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Significant Accounting Policies" sheetId="8" r:id="rId8"/>
    <s:sheet name="Recent Transactions" sheetId="9" r:id="rId9"/>
    <s:sheet name="Investments In Unconsolidated J" sheetId="10" r:id="rId10"/>
    <s:sheet name="Deferred Charges, Goodwill And " sheetId="11" r:id="rId11"/>
    <s:sheet name="Restricted Cash" sheetId="12" r:id="rId12"/>
    <s:sheet name="Discontinued Operations" sheetId="13" r:id="rId13"/>
    <s:sheet name="Senior Unsecured Notes" sheetId="14" r:id="rId14"/>
    <s:sheet name="Unsecured Revolving Credit Faci" sheetId="15" r:id="rId15"/>
    <s:sheet name="Mortgages, Loans Payable And Ot" sheetId="16" r:id="rId16"/>
    <s:sheet name="Employee Benefit 401(k) Plans A" sheetId="17" r:id="rId17"/>
    <s:sheet name="Disclosure Of Fair Value Of Ass" sheetId="18" r:id="rId18"/>
    <s:sheet name="Commitments And Contingencies" sheetId="19" r:id="rId19"/>
    <s:sheet name="Tenant Leases" sheetId="20" r:id="rId20"/>
    <s:sheet name="Mack-Cali Realty Corporation St" sheetId="21" r:id="rId21"/>
    <s:sheet name="Noncontrolling Interests In Sub" sheetId="22" r:id="rId22"/>
    <s:sheet name="Segment Reporting" sheetId="23" r:id="rId23"/>
    <s:sheet name="Related Party Transactions" sheetId="24" r:id="rId24"/>
    <s:sheet name="Condensed Quarterly Financial I" sheetId="25" r:id="rId25"/>
    <s:sheet name="Real Estate Investments And Acc" sheetId="26" r:id="rId26"/>
    <s:sheet name="Significant Accounting Polici27" sheetId="27" r:id="rId27"/>
    <s:sheet name="Significant Accounting Polici28" sheetId="28" r:id="rId28"/>
    <s:sheet name="Recent Transactions (Tables)" sheetId="29" r:id="rId29"/>
    <s:sheet name="Investments In Unconsolidated30" sheetId="30" r:id="rId30"/>
    <s:sheet name="Deferred Charges, Goodwill An31" sheetId="31" r:id="rId31"/>
    <s:sheet name="Restricted Cash (Tables)" sheetId="32" r:id="rId32"/>
    <s:sheet name="Discontinued Operations (Tables" sheetId="33" r:id="rId33"/>
    <s:sheet name="Senior Unsecured Notes (Tables)" sheetId="34" r:id="rId34"/>
    <s:sheet name="Unsecured Revolving Credit Fa35" sheetId="35" r:id="rId35"/>
    <s:sheet name="Mortgages, Loans Payable And 36" sheetId="36" r:id="rId36"/>
    <s:sheet name="Disclosure Of Fair Value Of A37" sheetId="37" r:id="rId37"/>
    <s:sheet name="Commitments And Contingencies (" sheetId="38" r:id="rId38"/>
    <s:sheet name="Tenant Leases (Tables)" sheetId="39" r:id="rId39"/>
    <s:sheet name="Mack-Cali Realty Corporation 40" sheetId="40" r:id="rId40"/>
    <s:sheet name="Noncontrolling Interests In S41" sheetId="41" r:id="rId41"/>
    <s:sheet name="Segment Reporting (Tables)" sheetId="42" r:id="rId42"/>
    <s:sheet name="Condensed Quarterly Financial43" sheetId="43" r:id="rId43"/>
    <s:sheet name="Organization And Basis Of Pre44" sheetId="44" r:id="rId44"/>
    <s:sheet name="Significant Accounting Polici45" sheetId="45" r:id="rId45"/>
    <s:sheet name="Significant Accounting Polici46" sheetId="46" r:id="rId46"/>
    <s:sheet name="Recent Transactions (Acquisitio" sheetId="47" r:id="rId47"/>
    <s:sheet name="Recent Transactions (Impairment" sheetId="48" r:id="rId48"/>
    <s:sheet name="Recent Transactions (Appointmen" sheetId="49" r:id="rId49"/>
    <s:sheet name="Recent Transactions (Schedule O" sheetId="50" r:id="rId50"/>
    <s:sheet name="Recent Transactions (Schedule51" sheetId="51" r:id="rId51"/>
    <s:sheet name="Recent Transactions (Summary Of" sheetId="52" r:id="rId52"/>
    <s:sheet name="Investments In Unconsolidated53" sheetId="53" r:id="rId53"/>
    <s:sheet name="Investments In Unconsolidated54" sheetId="54" r:id="rId54"/>
    <s:sheet name="Investments In Unconsolidated55" sheetId="55" r:id="rId55"/>
    <s:sheet name="Investments In Unconsolidated56" sheetId="56" r:id="rId56"/>
    <s:sheet name="Investments In Unconsolidated57" sheetId="57" r:id="rId57"/>
    <s:sheet name="Deferred Charges, Goodwill An58" sheetId="58" r:id="rId58"/>
    <s:sheet name="Deferred Charges, Goodwill An59" sheetId="59" r:id="rId59"/>
    <s:sheet name="Deferred Charges, Goodwill an60" sheetId="60" r:id="rId60"/>
    <s:sheet name="Restricted Cash (Details)" sheetId="61" r:id="rId61"/>
    <s:sheet name="Discontinued Operations (Narrat" sheetId="62" r:id="rId62"/>
    <s:sheet name="Discontinued Operations (Summar" sheetId="63" r:id="rId63"/>
    <s:sheet name="Senior Unsecured Notes (Narrati" sheetId="64" r:id="rId64"/>
    <s:sheet name="Senior Unsecured Notes (Summary" sheetId="65" r:id="rId65"/>
    <s:sheet name="Unsecured Revolving Credit Fa66" sheetId="66" r:id="rId66"/>
    <s:sheet name="Unsecured Revolving Credit Fa67" sheetId="67" r:id="rId67"/>
    <s:sheet name="Mortgages, Loans Payable And 68" sheetId="68" r:id="rId68"/>
    <s:sheet name="Mortgages, Loans Payable And 69" sheetId="69" r:id="rId69"/>
    <s:sheet name="Mortgages, Loans Payable And 70" sheetId="70" r:id="rId70"/>
    <s:sheet name="Employee Benefit 401(k) Plans71" sheetId="71" r:id="rId71"/>
    <s:sheet name="Disclosure Of Fair Value Of A72" sheetId="72" r:id="rId72"/>
    <s:sheet name="Disclosure Of Fair Value Of A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Commitments And Contingencies80" sheetId="80" r:id="rId80"/>
    <s:sheet name="Tenant Leases (Details)" sheetId="81" r:id="rId81"/>
    <s:sheet name="Mack-Cali Realty Corporation 82" sheetId="82" r:id="rId82"/>
    <s:sheet name="Mack-Cali Realty Corporation 83" sheetId="83" r:id="rId83"/>
    <s:sheet name="Mack-Cali Realty Corporation 84" sheetId="84" r:id="rId84"/>
    <s:sheet name="Mack-Cali Realty Corporation 85" sheetId="85" r:id="rId85"/>
    <s:sheet name="Mack-Cali Realty Corporation 86" sheetId="86" r:id="rId86"/>
    <s:sheet name="Mack-Cali Realty Corporation 87" sheetId="87" r:id="rId87"/>
    <s:sheet name="Mack-Cali Realty Corporation 88" sheetId="88" r:id="rId88"/>
    <s:sheet name="Mack-Cali Realty Corporation 89" sheetId="89" r:id="rId89"/>
    <s:sheet name="Mack-Cali Realty Corporation 90" sheetId="90" r:id="rId90"/>
    <s:sheet name="Mack-Cali Realty Corporation 91" sheetId="91" r:id="rId91"/>
    <s:sheet name="Mack-Cali Realty Corporation 92" sheetId="92" r:id="rId92"/>
    <s:sheet name="Noncontrolling Interests In S93" sheetId="93" r:id="rId93"/>
    <s:sheet name="Noncontrolling Interests In S94" sheetId="94" r:id="rId94"/>
    <s:sheet name="Segment Reporting (Narrative) (" sheetId="95" r:id="rId95"/>
    <s:sheet name="Segment Reporting (Selected Res" sheetId="96" r:id="rId96"/>
    <s:sheet name="Segment Reporting (Schedule Of " sheetId="97" r:id="rId97"/>
    <s:sheet name="Related Party Transactions (Det" sheetId="98" r:id="rId98"/>
    <s:sheet name="Condensed Quarterly Financial99" sheetId="99" r:id="rId99"/>
    <s:sheet name="Real Estate Investments And 100" sheetId="100" r:id="rId100"/>
    <s:sheet name="Real Estate Investments And 101" sheetId="101" r:id="rId101"/>
  </s:sheets>
  <s:definedNames/>
  <s:calcPr calcId="124519" calcMode="auto" fullCalcOnLoad="1"/>
</s:workbook>
</file>

<file path=xl/sharedStrings.xml><?xml version="1.0" encoding="utf-8"?>
<sst xmlns="http://schemas.openxmlformats.org/spreadsheetml/2006/main" uniqueCount="1825">
  <si>
    <t>Document And Entity Information - USD ($)</t>
  </si>
  <si>
    <t>12 Months Ended</t>
  </si>
  <si>
    <t>Dec. 31, 2015</t>
  </si>
  <si>
    <t>Feb. 22, 2016</t>
  </si>
  <si>
    <t>Jun. 30, 2015</t>
  </si>
  <si>
    <t>Document And Entity Information [Abstract]</t>
  </si>
  <si>
    <t>Entity Registrant Name</t>
  </si>
  <si>
    <t>MACK CALI REALTY CORP</t>
  </si>
  <si>
    <t>Document Type</t>
  </si>
  <si>
    <t>10-K</t>
  </si>
  <si>
    <t>Amendment Flag</t>
  </si>
  <si>
    <t>false</t>
  </si>
  <si>
    <t>Document Period End Date</t>
  </si>
  <si>
    <t>Dec. 31,
		2015</t>
  </si>
  <si>
    <t>Entity Central Index Key</t>
  </si>
  <si>
    <t>Current Fiscal Year End Date</t>
  </si>
  <si>
    <t>--12-31</t>
  </si>
  <si>
    <t>Entity Filer Category</t>
  </si>
  <si>
    <t>Large Accelerated Filer</t>
  </si>
  <si>
    <t>Document Fiscal Year Focus</t>
  </si>
  <si>
    <t>Document Fiscal Period Focus</t>
  </si>
  <si>
    <t>FY</t>
  </si>
  <si>
    <t>Entity Current Reporting Status</t>
  </si>
  <si>
    <t>Yes</t>
  </si>
  <si>
    <t>Entity Well-known Seasoned Issuer</t>
  </si>
  <si>
    <t>Entity Voluntary Filers</t>
  </si>
  <si>
    <t>No</t>
  </si>
  <si>
    <t>Entity Public Float</t>
  </si>
  <si>
    <t>Entity Common Stock, Shares Outstanding</t>
  </si>
  <si>
    <t>Consolidated Balance Sheets - USD ($)</t>
  </si>
  <si>
    <t>Dec. 31, 2014</t>
  </si>
  <si>
    <t>Rental property</t>
  </si>
  <si>
    <t>Land and leasehold interests</t>
  </si>
  <si>
    <t>Buildings and improvements</t>
  </si>
  <si>
    <t>Tenant improvements</t>
  </si>
  <si>
    <t>Furniture, fixtures and equipment</t>
  </si>
  <si>
    <t>Gross investment in rental property</t>
  </si>
  <si>
    <t>Less - accumulated depreciation and amortization</t>
  </si>
  <si>
    <t>Net investment in rental property</t>
  </si>
  <si>
    <t>Cash and cash equivalents</t>
  </si>
  <si>
    <t>Investments in unconsolidated joint ventures</t>
  </si>
  <si>
    <t>Unbilled rents receivable, net</t>
  </si>
  <si>
    <t>Deferred charges, goodwill and other assets, net</t>
  </si>
  <si>
    <t>Restricted cash</t>
  </si>
  <si>
    <t>Accounts receivable, net of allowance for doubtful accounts of $1,407 and $2,584</t>
  </si>
  <si>
    <t>Total assets</t>
  </si>
  <si>
    <t>LIABILITIES AND EQUITY</t>
  </si>
  <si>
    <t>Senior unsecured notes</t>
  </si>
  <si>
    <t>Revolving credit facility</t>
  </si>
  <si>
    <t>Mortgages, loans payable and other obligations</t>
  </si>
  <si>
    <t>Dividends and distributions payable</t>
  </si>
  <si>
    <t>Accounts payable, accrued expenses and other liabilities</t>
  </si>
  <si>
    <t>Rents received in advance and security deposits</t>
  </si>
  <si>
    <t>Accrued interest payable</t>
  </si>
  <si>
    <t>Total liabilities</t>
  </si>
  <si>
    <t>Commitments and contingencies</t>
  </si>
  <si>
    <t xml:space="preserve"> </t>
  </si>
  <si>
    <t>Mack-Cali Realty Corporation stockholders' equity:</t>
  </si>
  <si>
    <t>Common stock, $0.01 par value, 190,000,000 shares authorized 89,583,950 and 89,076,578 shares outstanding</t>
  </si>
  <si>
    <t>Additional paid-in capital</t>
  </si>
  <si>
    <t>Dividends in excess of net earning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Consolidated Balance Sheets (Parenthetical) - USD ($) $ in Thousands</t>
  </si>
  <si>
    <t>Consolidated Balance Sheets [Abstract]</t>
  </si>
  <si>
    <t>Allowance for doubtful accounts receivable</t>
  </si>
  <si>
    <t>Common stock, par value per share</t>
  </si>
  <si>
    <t>Common stock, shares authorized</t>
  </si>
  <si>
    <t>Common stock, shares outstanding</t>
  </si>
  <si>
    <t>Consolidated Statements Of Operations - USD ($) shares in Thousands, $ in Thousands</t>
  </si>
  <si>
    <t>Dec. 31, 2013</t>
  </si>
  <si>
    <t>REVENUES</t>
  </si>
  <si>
    <t>Base rents</t>
  </si>
  <si>
    <t>Escalations and recoveries from tenants</t>
  </si>
  <si>
    <t>Construction services</t>
  </si>
  <si>
    <t>Real estate services</t>
  </si>
  <si>
    <t>Parking income</t>
  </si>
  <si>
    <t>Other income</t>
  </si>
  <si>
    <t>Total revenues</t>
  </si>
  <si>
    <t>EXPENSES</t>
  </si>
  <si>
    <t>Real estate taxes</t>
  </si>
  <si>
    <t>Utilities</t>
  </si>
  <si>
    <t>Operating services</t>
  </si>
  <si>
    <t>Direct construction costs</t>
  </si>
  <si>
    <t>Real estate services expenses</t>
  </si>
  <si>
    <t>General and administrative</t>
  </si>
  <si>
    <t>Acquisition-related costs</t>
  </si>
  <si>
    <t>Depreciation and amortization</t>
  </si>
  <si>
    <t>Impairments</t>
  </si>
  <si>
    <t>Total expenses</t>
  </si>
  <si>
    <t>Operating income (loss)</t>
  </si>
  <si>
    <t>OTHER (EXPENSE) INCOME</t>
  </si>
  <si>
    <t>Interest expense</t>
  </si>
  <si>
    <t>Interest and other investment income</t>
  </si>
  <si>
    <t>Equity in earnings (loss) of unconsolidated joint ventures</t>
  </si>
  <si>
    <t>Realized gains (losses) on disposition of rental property, net</t>
  </si>
  <si>
    <t>Gain on sale of investment in unconsolidated joint ventures</t>
  </si>
  <si>
    <t>Loss from early extinguishment of debt</t>
  </si>
  <si>
    <t>Total other (expense) income</t>
  </si>
  <si>
    <t>Income (loss) from continuing operations</t>
  </si>
  <si>
    <t>Discontinued operations:</t>
  </si>
  <si>
    <t>Income from discontinued operations</t>
  </si>
  <si>
    <t>Realized gains (losses) and unrealized losses on disposition of rental property and impairments, net</t>
  </si>
  <si>
    <t>Total discontinued operations, net</t>
  </si>
  <si>
    <t>Net income (loss)</t>
  </si>
  <si>
    <t>Noncontrolling interest in consolidated joint ventures</t>
  </si>
  <si>
    <t>Noncontrolling interest in Operating Partnership</t>
  </si>
  <si>
    <t>Noncontrolling interest in discontinued operations</t>
  </si>
  <si>
    <t>Net income (loss) available to common shareholders</t>
  </si>
  <si>
    <t>Basic earnings per common share:</t>
  </si>
  <si>
    <t>Discontinued operations</t>
  </si>
  <si>
    <t>Diluted earnings per common share:</t>
  </si>
  <si>
    <t>Basic weighted average shares outstanding</t>
  </si>
  <si>
    <t>Diluted weighted average shares outstanding</t>
  </si>
  <si>
    <t>Consolidated Statement Of Changes In Equity - USD ($) shares in Thousands, $ in Thousands</t>
  </si>
  <si>
    <t>Common Stock [Member]</t>
  </si>
  <si>
    <t>Additional Paid-In Capital [Member]</t>
  </si>
  <si>
    <t>Dividends In Excess Of Net Earnings [Member]</t>
  </si>
  <si>
    <t>Noncontrolling Interests In Subsidiaries [Member]</t>
  </si>
  <si>
    <t>Total</t>
  </si>
  <si>
    <t>Balance, value at Dec. 31, 2012</t>
  </si>
  <si>
    <t>Balance, shares at Dec. 31, 2012</t>
  </si>
  <si>
    <t>Common stock dividends</t>
  </si>
  <si>
    <t>Common unit distributions</t>
  </si>
  <si>
    <t>Increase in noncontrolling interest in consolidated joint ventures</t>
  </si>
  <si>
    <t>Redemption of common units for common stock, value</t>
  </si>
  <si>
    <t>Redemption of common units for common stock, shares</t>
  </si>
  <si>
    <t>Shares issued under Dividend Reinvestment and Stock Purchase Plan, value</t>
  </si>
  <si>
    <t>Shares issued under Dividend Reinvestment and Stock Purchase Plan, shares</t>
  </si>
  <si>
    <t>Directors' deferred compensation plan, value</t>
  </si>
  <si>
    <t>Stock compensation, value</t>
  </si>
  <si>
    <t>Stock compensation, shares</t>
  </si>
  <si>
    <t>Rebalancing of ownership percentage between parent and subsidiaries</t>
  </si>
  <si>
    <t>Balance, value at Dec. 31, 2013</t>
  </si>
  <si>
    <t>Balance, shares at Dec. 31, 2013</t>
  </si>
  <si>
    <t>Balance, value at Dec. 31, 2014</t>
  </si>
  <si>
    <t>Balance, shares at Dec. 31, 2014</t>
  </si>
  <si>
    <t>Cancellation of restricted shares, value</t>
  </si>
  <si>
    <t>Cancellation of restricted shares, shares</t>
  </si>
  <si>
    <t>Balance, value at Dec. 31, 2015</t>
  </si>
  <si>
    <t>Balance, shares at Dec. 31, 2015</t>
  </si>
  <si>
    <t>Consolidated Statements Of Cash Flows - USD ($) $ in Thousands</t>
  </si>
  <si>
    <t>CASH FLOWS FROM OPERATING ACTIVITIES</t>
  </si>
  <si>
    <t>Adjustments to reconcile net income to net cash provided by Operating activities:</t>
  </si>
  <si>
    <t>Depreciation and amortization, including related intangible assets</t>
  </si>
  <si>
    <t>Depreciation and amortization on discontinued operations</t>
  </si>
  <si>
    <t>Amortization of deferred stock units</t>
  </si>
  <si>
    <t>Amortization of stock compensation</t>
  </si>
  <si>
    <t>Amortization of deferred financing costs</t>
  </si>
  <si>
    <t>Write-off of unamortized discount on senior unsecured notes</t>
  </si>
  <si>
    <t>Amortization of debt discount and mark-to-market</t>
  </si>
  <si>
    <t>Equity in (earnings) loss of unconsolidated joint ventures</t>
  </si>
  <si>
    <t>Distributions of cumulative earnings from unconsolidated joint ventures</t>
  </si>
  <si>
    <t>Realized (gains) loss on disposition of rental property, net</t>
  </si>
  <si>
    <t>Realized (gains) loss on sale of investment in unconsolidated joint venture</t>
  </si>
  <si>
    <t>Changes in operating assets and liabilities:</t>
  </si>
  <si>
    <t>Increase in unbilled rents receivable, net</t>
  </si>
  <si>
    <t>Increase in deferred charges, goodwill and other assets</t>
  </si>
  <si>
    <t>(Increase) decrease in accounts receivable, net</t>
  </si>
  <si>
    <t>Increase (decrease) in accounts payable, accrued expenses and other liabilities</t>
  </si>
  <si>
    <t>Decrease in rents received in advance and security deposits</t>
  </si>
  <si>
    <t>Increase (de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 of rental property</t>
  </si>
  <si>
    <t>Proceeds from the sale of investment in unconsolidated joint venture</t>
  </si>
  <si>
    <t>Investments in notes receivable</t>
  </si>
  <si>
    <t>Repayment of notes receivable</t>
  </si>
  <si>
    <t>Investment in unconsolidated joint ventures</t>
  </si>
  <si>
    <t>Distributions in excess of cumulative earnings from unconsolidated joint ventures</t>
  </si>
  <si>
    <t>Increase in restricted cash</t>
  </si>
  <si>
    <t>Net cash used in investing activities</t>
  </si>
  <si>
    <t>CASH FLOW FROM FINANCING ACTIVITIES</t>
  </si>
  <si>
    <t>Borrowings from revolving credit facility</t>
  </si>
  <si>
    <t>Repayment of revolving credit facility</t>
  </si>
  <si>
    <t>Repayment of senior unsecured notes</t>
  </si>
  <si>
    <t>Proceeds of senior unsecured notes</t>
  </si>
  <si>
    <t>Proceeds from mortgages and loans payable</t>
  </si>
  <si>
    <t>Repayment of mortgages, loans payable and other obligations</t>
  </si>
  <si>
    <t>Payment of contingent consideration</t>
  </si>
  <si>
    <t>Payment of financing costs</t>
  </si>
  <si>
    <t>Contributions from noncontrolling interests</t>
  </si>
  <si>
    <t>Payment of dividends and distributions</t>
  </si>
  <si>
    <t>Net cash provided by (used in) financing activities</t>
  </si>
  <si>
    <t>Net increase (decrease) in cash and cash equivalents</t>
  </si>
  <si>
    <t>Cash and cash equivalents, beginning of period</t>
  </si>
  <si>
    <t>Cash and cash equivalents, end of period</t>
  </si>
  <si>
    <t>Organization And Basis Of Presentation</t>
  </si>
  <si>
    <t>Organization And Basis Of Presentation [Abstract]</t>
  </si>
  <si>
    <t>1. ORGANIZATION AND BASIS OF PRESENTATION
Organization
Mack-Cali Realty Corporation, a Maryland corporation, together with its subsidiaries (collectively, the “Company”), is a fully-integrated, self-administered, self-managed real estate investment trust (“REIT”) providing leasing, management, acquisition, development, construction and tenant-related services for its properties and third parties. As of December 31, 2015 , the Company owned or had interests in 275 properties, consisting of 147 office and 109 flex properties, totaling approximately 29.9 million square feet, leased to approximately 1,900 commercial tenants, and 19 multi-family rental properties containing 5,644 residential units, plus developable land (collectively, the “Properties”). The Properties are comprised of 147 office buildings totaling approximately 24.6 million square feet (which include 36 buildings aggregating approximately 5.6 million square feet owned by unconsolidated joint ventures in which the Company has investment interests), 94 office/flex buildings totaling approximately 4.8 million square feet, six industrial/warehouse buildings totaling approximately 387,400 square feet, 19 multi-family properties totaling 5,644 apartments (which include 13 properties aggregating 4,343 apartments owned by unconsolidated joint ventures in which the Company has investment interests), five parking/retail properties totaling approximately 121,700 square feet (which include two buildings aggregating 81,7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
BASIS OF PRESENTATION
The accompanying consolidated financial statements include all accounts of the Company, its majority-owned and/or controlled subsidiaries, which consist principally of Mack-Cali Realty, L.P.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As of December 31, 2015 and 2014 , the Company’s investments in consolidated real estate joint ventures in which the Company is deemed to be the primary beneficiary have total real estate assets of $273.4 million and $242.9 million, respectively, mortgages of $89.5 million and $94.3 million, respectively, and other liabilities of $17.5 million and $15.7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The Company’s critical accounting policies are those which require assumptions to be made about matters that are highly uncertain. Different estimates could have a material effect on the Company’s financial results. Judgments and uncertainties affecting the application of these policies and estimates may result in materially different amounts being reported under different conditions and circumstances.
Actual results could differ from those estimates. Certain reclassifications have been made to prior period amounts in order to conform with current period presentation.</t>
  </si>
  <si>
    <t>Significant Accounting Policies</t>
  </si>
  <si>
    <t>Significant Accounting Policies [Abstract]</t>
  </si>
  <si>
    <t>2. SIGNIFICANT ACCOUNTING POLICIES
Rental
Property 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4.2 million, $ 3.1 million and $4.4 million for the years ended December 31, 2015 , 2014 and 2013 , respectively. Included in total rental property is construction, tenant improvement and development in-progress of $ 88.7 million and $ 62.8 million as of December 31, 2015 and 2014 , respectively. Ordinary repairs and maintenance are expensed as incurred; major replacements and betterments, which improve or extend the life of the asset, are capitalized and depreciated over their estimated useful lives. Fully-depreciated assets are removed from the accounts.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See Note 3: Recent Transactions – Impairments on Properties Held and Used.
Rental Property
Held for Sale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 maturity of three months or less when purchased are considered to be cash equivalents.
Deferred
Financing Costs Costs incurred in obtaining financing are capitalized and amortized over the term of the related indebtedness. Amortization of such costs is included in interest expense and was $ 3,790,000 , $ 3,274,000 and $ 3,172,000 for the years ended December 31, 2015 , 2014 and 2013 , respectively. If a financing obligation is extinguished early, any unamortized deferred financing costs are written off and included in gains (losses) from early extinguishment of debt . Included in Loss from early extinguishment of debt of $582,000 and $156,000 for the years ended December 31, 2014 and 2013 were unamortized costs which were written off amount ing to $12,000 and $156,000 , respectively.
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pproximated $ 3,521,000 , $ 3,840,000 and $ 4,223,000 for the years ended December 31, 2015 , 2014 and 2013 ,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 then performing the additional two-step impairment test is unnecessary. If the carrying value of goodwill exceeds its fair value, an impairment charge is recognized. The Company determined that its goodwill was not impaired at December 31, 2015 after management performed its impairment tests.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Escalations and recoveries from tenants are received from tenants for certain costs as provided in the lease agreements. These costs generally include real estate taxes, utilities, insurance, common area maintenance and other recoverable costs. See Note 14: Tenant Leases.
Construction services revenue includes fees earned and reimbursements received by the Company for providing construction management and general contractor services to clients. Construction services revenue is recognized on the percentage of completion method. Using this method, profits are recorded on the basis of our estimates of the overall profit and percentage of completion of individual contracts. A portion of the estimated profits is accrued based upon estimates of the percentage of completion of the construction contract. This revenue recognition method involves inherent risks relating to profit and cost estimat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ncludes income from parking spaces leased to tenants and others.
Other income includes income from tenants for additional services arranged for by the Company and income from tenants for early lease terminations.
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Income and
Other Taxes The Company has elected to be taxed as a REIT under Sections 856 through 860 of the Internal Revenue Code of 1986, as amended (the “Code”). As a REIT, the Company generally will not be subject to corporate federal income tax (including alternative minimum tax) on net income that it currently distributes to its shareholders, provided that the Company satisfies certain organizational and operational requirements including the requirement to distribute at least 90 percent of its REIT taxable income (determined by excluding any net capital gains) to its shareholders. If and to the extent the Company retains and does not distribute any net capital gains, the Company will be required to pay federal, state and local taxes on such net capital gains at the rate applicable to capital gains of a corporation. The Company has elected to treat certain of its corporate subsidiaries as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As of December 31, 2015 , the Company had a deferred tax asset related to its TRS activity with a balance of approximately $ 22.4 million which has been fully reserved for through a valuation allowance. If the Company fails to qualify as a REIT in any taxable year, the Company will be subject to federal income tax (including any applicable alternative minimum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15 , the tax years that remain subject to examination by the major tax jurisdictions under the statute of limitations are generally from the year 2011 forward.
Earnings
Per Share The Company presents both basic and diluted earnings per share (“EPS”). 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from continuing operations amount.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
Dividends and
Distributions
Payable The dividends and distributions payable at December 31, 2015 represents dividends payable to common shareholders ( 89,584,008 shares) and distributions payable to noncontrolling interest common unitholders of the Operating Partnership ( 10,516,844 common units) for all such holders of record as of January 6, 2016 with respect to the fourth quarter 2015 . The fourth quarter 2015 common stock dividends and common unit distributions of $ 0.15 per common share and unit were approved by the Board of Directors on December 8, 2015 and paid on January 15, 2016 .
The dividends and distributions payable at December 31, 2014 represents dividends payable to common shareholders ( 88,866,652 shares) and distributions payable to noncontrolling interest common unitholders of the Operating Partnership ( 11,083,876 common units) for all such holders of record as of January 6, 2015 with respect to the fourth quarter 2014 . The fourth quarter 2014 common stock dividends and common unit distributions of $ 0.15 per common share and unit were approved by the Board of Directors on December 9, 2014 and paid on January 14, 2015 .
The Company has determined that the $0.60 dividend per common share paid during the year ended December 31, 2015 represented approximately 90 percent ordinary income and approximately 10 percent capital gain to its stockholders; the $0.90 dividend per common share paid during the year ended December 31, 2014 represented approximately 77 percent ordinary income and approximately 23 percent return of capital; and the $1.50 dividend per common share paid during the year ended December 31, 2013 represented approximately 53 percent ordinary income, approximately 33 percent return of capital and approximately 14 percent capital gain to its stockholders.
Costs Incurred
For Stock
Issuances Costs incurred in connection with the Company’s stock issuances are reflected as a reduction of additional paid ‑in capital.
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total stockholder return based performance shares (“TSR”) and stock options at the grant date be amortized ratably into expense over the appropriate vesting period. The Company recorded stock compensation expense of $ 2,219,000 , $ 8,139,000 and $ 2,387,000 for the years ended December 31, 2015 , 2014 and 2013 , respectively. The amount for 2014 included $5,824,000 related to the departure of certain executive officers.
Other
Comprehensive
Income Other comprehensive income (loss), if any, includes items that are recorded in equity, such as unrealized holding gains or losses on marketable securities available for sale. There was no difference in other comprehensive income to net income for the years ended December 31, 2015 , 2014 and 2013 , and no accumulated other comprehensive income as of December 31, 2015 and 2014 .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iscontinued
Operations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is effective for all companies for annual and interim periods beginning on or after December 15, 2014. The guidance applies prospectively to new disposals and new classifications of disposal groups as held for sale after the effective date. All entities could early adopt the guidance for new disposals (or new classifications as held for sale) that had not been reported in financial statements previously issued or available for issuance. The Company elected to early adopt this standard effective with the interim period beginning January 1, 2014. Prior to January 1, 2014, properties identified as held for sale and/or disposed of were presented in discontinued operations for all periods presented. See Note 7: Discontinued Operations.
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In June 2014, the FASB issued ASU 2014-12 Compensation—Stock Compensation (Topic 718) - Accounting for Share-Based Payments When the Terms of an Award Provide That a Performance Target Could Be Achieved after the Requisite Service Period (“ASU 2014-12”). The amendments in ASU 2014-12 apply to all reporting entities that grant their employees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Current GAAP does not contain explicit guidance on how to account for those share-based payments. ASU 2014-12 is intended to resolve the accounting treatment of such awards. The amendments in ASU 2014-12 are effective for annual periods and interim periods within those annual periods beginning after December 15, 2015 with early adoption permitted. The adoption of ASU 2014-12 is not expected to impact the Company’s consolidated financial statement s.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adoption of ASU 2015-02 is not expected to impact the Company’s consolidated financial statements.
In April 2015, the FASB issued ASU 2015-0</t>
  </si>
  <si>
    <t>Recent Transactions</t>
  </si>
  <si>
    <t>Recent Transactions [Abstract]</t>
  </si>
  <si>
    <t>3. RECENT TRANSACTIONS
Acquisitions
On January 5, 2016, the Company, which held a 50 percent interest in the property-owning entity, Overlook Ridge Apartment Investors LLC, acquired its remaining interest in a 371 -unit multi-family operating property located in Malden, Massachusetts for $39.8 million.
2015
On December 23, 2015, the Company acquired a vacant 147,241 square-foot office property located in the Mack-Cali Business Campus in Parsippany, New Jersey, for approximately $10.3 million, which was funded primarily through borrowings under the Company’s unsecured revolving credit facility. This property is currently in redevelopment by the Company.
On November 12, 2015, the Company acquired a 196,128 square-foot , 95.6 percent leased office property adjacent to an existing Mack-Cali property located in Edison, New Jersey, for approximately $53.1 million, which was funded primarily through borrowings under the Company’s unsecured revolving credit facility.
The purchase prices were allocated to the net assets acquired during the year ended December 31, 2015, as follows (in thousands) :
Parsippany
Edison
Land
$ 5,590
$ 5,542
Buildings and improvements
4,710
40,762
Above market leases (1)
-
2,097
In-place lease values (1)
-
4,699
Net cash paid at acquisition
$ 10,300
$ 53,100
(1) In-place lease values will be amortized over four years or less, and above market leases will be amortized over 10 years or less.
2014
On December 2, 2014, the Company acquired developable land in Conshohocken, Pennsylvania, for approximately $15.3 million, which was funded using available cash.
On August 15, 2014 , the Company acquired the equity interests of its joint venture partner in Overlook Ridge, L.L.C, Overlook Ridge JV, L.L.C. and Overlook Ridge JV 2C/3B, L.L.C. for $16.6 million, which was funded primarily through borrowing under the Company’s unsecured revolving credit facility. As a result, the Company increased its ownership to 100 percent of the developable land and now consolidates these entities, which were previously accounted for through unconsolidated joint ventures, (collectively, the “Consolidated Land”); and acquired an additional 25 percent, for a total of 50 percent of its subordinated, unconsolidated interests in two operating multi-family properties owned by those entities. See Note 4: Investments in Unconsolidated Joint Ventures. In conjunction with the Company’s acquisition of the Consolidated Land, the Company assumed loans with a total principal balance of $23.0 million, which bore interest in the range of LIBOR plus 2.50 to 3.50 percent. See Note 10: Mortgages, Loans Payable and Other Obligations.
On April 10, 2014, the Company acquired Andover Place, a 220 -unit multi-family rental property located in Andover, Massachusetts, for approximately $37.7 million, which was funded primarily through borrowing under the Company’s unsecured revolving credit facility.
The purchase price was allocated to the net assets acquired, as follows during the year ended December 3 1 , 2014 (in thousands) :
Andover
Place
Land
$ 8,535
Buildings and improvements
27,609
Furniture, fixtures and equipment
459
In-place lease values (1)
1,118
37,721
Less: Below market lease values (1)
(25)
Net cash paid at acquisition
$ 37,696
(1) In-place lease values and below market lease values will be amortized over one year or less.
Excluded from the cash flow statement for the year ended December 31, 2014 was $44.4 million of acquisition and other investment fundings (of which $40.1 million related to the acquisition of 50 percent tenants in common interests in the Curtis Center property. See Unconsolidated Joint Venture Transactions in Note 4: Investments in Unconsolidated Joint Ventures), which were handled through a qualified intermediary using proceeds from prior sales structured for tax purposes as Section 1031 transactions.
Dispositions
2015
The Company disposed of the following office properties during the year ended December 31, 2015 (dollars in thousands) :
Rentable
Net
Net
Disposition
# of
Square
Sales
Book
Realized
Date
Property/Address
Location
Bldgs.
Feet
Proceeds
Value
Gain
01/15/15
1451 Metropolitan Drive
West Deptford, New Jersey 1
21,600
$ 1,072
$ 929
$ 143
05/27/15
10 Independence Blvd
Warren, New Jersey 1
120,528
18,351
(a)
15,114
3,237
06/11/15
4 Sylvan Way
Parsippany, New Jersey 1
105,135
15,961
(a)
9,522
6,439
06/26/15
14 Sylvan Way
Parsippany, New Jersey 1
203,506
79,977
55,253
24,724
07/21/15
210 Clay Ave
Lyndhurst, New Jersey 1
121,203
14,766
(a)
5,202
9,564
08/24/15
5 Becker Farm Rd
Roseland, New Jersey 1
118,343
18,129
(a)
8,975
9,154
Totals
6
690,315
$ 148,256
$ 94,995
$ 53,261
(a) The Company transferred the deeds for these properties to the lender in satisfaction of its mortgage loan obligations totaling $59.7 million. The Company recorded an impairment charge of $25.2 million during the year ended December 31, 2013 as it estimated that the carrying value of the properties may not be recoverable over their anticipated holding periods.
2014
The Company sold the following office properties during the year ended December 31, 2014 (dollars in thousands) :
Rentable
Net
Net
Sale
# of
Square
Sales
Book
Realized
Date
Property/Address
Location
Bldgs.
Feet
Proceeds
Value
Gain
04/23/14
22 Sylvan Way
Parsippany, New Jersey 1
249,409
$ 94,897
$ 60,244
$ 34,653
06/23/14
30 Knightsbridge Road (a)
Piscataway, New Jersey 4
680,350
54,641
52,361
2,280
06/23/14
470 Chestnut Ridge Road (a) (b)
Woodcliff Lake, New Jersey 1
52,500
7,195
7,109
86
06/23/14
530 Chestnut Ridge Road (a) (b)
Woodcliff Lake, New Jersey 1
57,204
6,299
6,235
64
06/27/14
400 Rella Boulevard
Suffern, New York 1
180,000
27,539
10,938
16,601
06/30/14
412 Mount Kemble Avenue (a)
Morris Township, New Jersey 1
475,100
44,751
43,851
900
07/29/14
17-17 Route 208 North (a) (b)
Fair Lawn, New Jersey 1
143,000
11,835
11,731
104
08/20/14
555, 565, 570 Taxter Road (a)
Elmsford, New York 3
416,108
41,057
41,057
-
08/20/14
200, 220 White Plains Road (a)
Tarrytown, New York 2
178,000
12,619
12,619
-
08/20/14
1266 East Main Street (a) (b)
Stamford, Connecticut 1
179,260
18,406
18,246
160
Totals
16
2,610,931
$ 319,239
$ 264,391
$ 54,848
(a) The Company completed the sale of these properties for approximately $221 million, comprised of: $ 192.5 million in cash from a combination of affiliates of Keystone Property Group’s (“Keystone Entities”) senior and pari-passu equity and mortgage financing; Company subordinated equity interests in each of the properties sold with capital accounts aggregating $21.2 million; and Company pari-passu equity interests in five of the properties sold aggregating $7.3 million. Net sale proceeds from the sale aggregated $196.8 million which was comprised of the $221 million gross sales price less the subordinated equity interests of $21.2 million and $3 million in closing costs. The purchasers of these properties are unconsolidated joint ventures formed between the Company and the Keystone Entities. The senior and pari-passu equity will receive a 15 percent internal rate of return (“IRR”) after which the subordinated equity will receive a 10 percent IRR and then all distributable cash flow will be split equally between the Keystone Entities and the Company. See Note 4: Investments in Unconsolidated Joint Ventures. In connection with certain of these partial sale transactions, because the buyer received a preferential return on certain of the ventures for which the Company received subordinated equity interests, the Company only recognized profit to the extent that they received net proceeds in excess of their entire carrying value of the properties, effectively reflecting their retained subordinated equity interest at zero .
(b) The Company recorded an impairment charge of $20.8 million on these properties at December 31, 2013 as it estimated that the carrying value of the properties may not be recoverable over their anticipated holding periods.
On January 1, 2014, the Company early adopted the new discontinued operations accounting standard and as the properties disposed of during the year ended December 31, 2015 and 2014 did not represent a strategic shift (as the Company is not entirely exiting markets or property types), they have not been reflected as part of discontinued operations.
The following table summarizes income (loss) from the properties disposed of during the years ended December 31, 2015 and 2014, for the years ended December 31, 2015, 2014 and 2013: (dollars in thousands)
Years Ended December 31,
2015
2014
2013
Total revenues
$ 9,137
$ 53,975
$ 79,379
Operating and other expenses
(5,532)
(24,311)
(34,835)
Depreciation and amortization
(11,700)
(9,955)
(20,927)
Interest expense
(7,008)
(10,369)
(9,784)
Income (loss) from properties disposed of
$ (15,103)
$ 9,340
$ 13,833
Impairments
-
-
(79,378)
Realized gains on dispositions
53,261
54,848
-
Total income (loss) from properties disposed of
$ 38,158
$ 64,188
$ (65,545)
2015
Impairments on Properties Held and Used
In September 2015, the Company announced a three -year strategic initiative to transform the Company into a more concentrated owner of New Jersey Hudson River waterfront and transit-oriented office properties and a regional owner of luxury multi-family residential properties. In connection with the transformation of the Company’s portfolio, management began developing a disposition plan in September 2015, which will be an ongoing assessment process. Through this plan, the Company, in the coming years, expects to dispose of primarily office properties considered non-core to its ongoing operations. As a result, at September 30, 2015, the Company evaluated the recoverability of the carrying values of these non-core properties, and determined that due to the shortening of the expected periods of ownership, it was necessary to reduce the carrying values of 22 rental properties to their estimated fair values. Accordingly, the Company recorded an impairment charge of $158.6 million at September 30, 2015 reducing the aggregate carrying values of these properties from $554.3 million to their estimated fair values of $395.7 million. At December 31, 2015, as a result of its periodic evaluation of the recoverability of the carrying values resulting from its ongoing assessment of non-core properties, the Company recorded an additional impairment charge of $33.7 million.
Four of the Company’s office properties are collateral for a mortgage loan that matured on August 11, 2014, with a principal balance of $63.3 million as of December 31, 2015. The loan was not repaid at maturity and the Company is in discussions with the lender regarding potential options in satisfaction of the obligation (see Note 10: Mortgages, Loans Payable and Other Obligations). As of September 30, 2015, the Company estimated that the carrying value of three of these properties, aggregating 479,877 square feet and located in Roseland and Parsippany, New Jersey, may not be recoverable over their anticipated holding periods. In order to reduce the carrying values of the properties to their estimated fair values, the Company recorded impairment charges of $5.6 million at September 30, 2015, which resulted from the current decline in leasing activity and market rents of the properties identified. The Company had previously recorded impairment charges on these properties at September 30, 2013 of $ 12.5 million.
Appointment of executive officers
On June 3, 2015, the Company announced the appointments of Mitchell E. Rudin as chief executive officer and Michael J. DeMarco as president and chief operating officer of the Company, effective immediately. The Company entered into employment agreements dated June 3, 2015 with each of Messrs. Rudin and DeMarco (together, the “Executive Employment Agreements”) that each provide as follows:
·
A term that ends on December 31, 2018 (the “Employment Term”) unless earlier terminated;
·
An annual base salary for each of Messrs. Rudin and DeMarco of $700,000 , subject to potential merit increases (but not decreases) each year;
·
A target annual bonus opportunity of one hundred percent ( 100% ) of base salary, or $700,000 , for each of Messrs. Rudin and DeMarco, with a threshold bonus of fifty percent ( 50% ) of base salary, or $350,000 , and a maximum bonus of two hundred percent ( 200% ) of base salary, or $1,400,000 , a pro rata bonus opportunity for 2015 based on the assessment of the Executive Compensation and Option Committee of the Board of Directors (“Committee”) of each executive’s development of a strategic plan for the Company and bonuses for 2016 and subsequent years to be based on objective performance goals to be established annually by the Committee;
·
2015 long-term incentive (“LTI”) awards under the Company’s 2013 Incentive Stock Plan (the “2015 LTI Awards”), consisting of the granting to each of Messrs. Rudin and DeMarco on June 5, 2015 of 18,775.27 restricted stock units subject to time-based vesting over three years, and of 56,325.82 performance share units (“PSUs”) which will vest from 0 to 150 percent of the number of PSUs granted based on the Company’s total shareholder return relative to a peer group of equity office REITs over a three -year performance period; and
·
The grant on June 5, 2015 (the “Grant Date”) to each of Messrs. Rudin and DeMarco of options to purchase 400,000 shares of the Company’s common stock, exercisable for a period of ten years with an exercise price equal to the closing price of the Company’s common stock on the NYSE on the Grant Date (which price was $17.31 per share), with 200,000 of such options vesting in three equal annual installments commencing on the first anniversary of the Grant Date, and 200,000 of such options vesting if the Company’s common stock trades at or above $25.00 per share for 30 consecutive trading days while Mr. Rudin and Mr. DeMarco is employed, as applicable, or on or before June 30, 2019 if Mr. Rudin and Mr. DeMarco is employed for the entire Employment Term (except if the executive’s employment has been terminated by the Company for cause following expiration of the Employment Term).</t>
  </si>
  <si>
    <t>Investments In Unconsolidated Joint Ventures</t>
  </si>
  <si>
    <t>Investments In Unconsolidated Joint Ventures [Abstract]</t>
  </si>
  <si>
    <t>4. INVESTMENTS IN UNCONSOLIDATED JOINT VENTURES
As of December 31, 2015 , the Company had an aggregate investment of approximately $303.5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December 31, 2015 , the unconsolidated joint ventures owned: 36 office properties aggregating approximately 5.6 million square feet, 13 multi-family properties totaling 4,343 apartments, two retail properties aggregating approximately 81,700 square feet, a 350 -room hotel, development projects for up to approximately 1,074 apartments; and interests and/or rights to developable land parcels able to accommodate up to 2,910 apartments and 1.4 million square feet of office space. The Company’s unconsolidated interests range from 7.5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December 31, 2015 , such debt had a total facility amount of $547.6 million of which the Company agreed to guarantee up to $74.7 million. As of December 31, 2015 , the outstanding balance of such debt totaled $309.9 million of which $53.1 million was guaranteed by the Company. The Company also posted a $3.6 million letter of credit in support of the South Pier at Harborside joint venture, half of which is indemnified by Hyatt Corporation, the Company’s joint venture partner. The Company performed management, leasing, development and other services for the properties owned by the unconsolidated joint ventures and recognized $5.5 million and $6.2 million for such services in the years ended December 31, 2015 and 2014 , respectively. The Company had $ 0.8 million and $1.0 million in accounts receivable due from its unconsolidated joint ventures as of December 31, 2015 and 2014 .
Included in the Company’s investments in unconsolidated joint ventures as of December 31, 2015 are five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73.4 million as of December 31, 2015 . The Company’s maximum exposure to loss as a result of its involvement with these VIEs is estimated to be approximately $ 207.1 million, which includes the Company’s current investment and estimated future funding commitments/guarantees of approximately $ 33.7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he following is a summary of the Company's unconsolidated joint ventures as of December 31, 2015 and 2014 : (dollars in thousands)
Property Debt
Number of
Company's
Carrying Value
As of December 31, 2015
Apartment Units
Effective
December 31,
December 31,
Maturity
Interest
Entity / Property Name
or Square Feet (sf)
Ownership % (a)
2015
2014
Balance
Date
Rate
Multi-family
Marbella RoseGarden, L.L.C./ Marbella (b) 412
units 24.27
%
$ 15,569
$ 15,779
$ 95,000
05/01/18 4.99
%
RoseGarden Monaco Holdings, L.L.C./ Monaco (b) 523
units 15.00
%
937
2,161
165,000
02/01/21 4.19
%
Rosewood Lafayette Holdings, L.L.C./ Highlands at Morristown Station (c) 217
units 25.00
%
-
62
-
-
-
PruRose Port Imperial South 15, LLC /RiversEdge at Port Imperial (b) 236
units 50.00
%
-
-
57,500
09/01/20 4.32
%
Rosewood Morristown, L.L.C. / Metropolitan at 40 Park (d) (e) 130
units 12.50
%
5,723
6,029
45,982
(f)
(f)
Overlook Ridge JV 2C/3B, L.L.C./The Chase at Overlook Ridge (b) 371
units 50.00
%
2,039
2,524
52,662
01/26/16
L+2.50
%
(g)
PruRose Riverwalk G, L.L.C./ RiverTrace at Port Imperial (b) 316
units 25.00
%
-
955
79,393
07/15/21 6.00
%
(h)
Elmajo Urban Renewal Associates, LLC / Lincoln Harbor (Bldg A&amp;C) (b) 355
units 7.50
%
-
-
128,100
03/01/30 4.00
%
(i)
Crystal House Apartments Investors LLC / Crystal House (j) 798
units 25.00
%
28,114
27,051
165,000
04/01/20 3.17
%
Portside Master Company, L.L.C./ Portside at Pier One - Bldg 7 (b) 176
units 38.25
%
-
1,747
42,500
12/04/17
L+2.50
%
(k)
PruRose Port Imperial South 13, LLC / RiverParc at Port Imperial (b) 280
units 20.00
%
-
1,087
70,386
06/27/16
L+2.15
%
(l)
Roseland/Port Imperial Partners, L.P./ Riverwalk C (b) (m) 363
units 20.00
%
1,678
1,800
-
-
-
RoseGarden Marbella South, L.L.C./ Marbella II 311
units 24.27
%
16,728
11,282
68,046
03/30/17
L+2.25
%
(n)
Estuary Urban Renewal Unit B, LLC / Lincoln Harbor (Bldg B) (b) 227
units 7.50
%
-
-
81,900
03/01/30 4.00
%
(o)
Riverpark at Harrison I, L.L.C./ Riverpark at Harrison (c) 141
units 45.00
%
2,544
4,744
30,000
08/01/25 3.70
%
(p)
Capitol Place Mezz LLC / Station Townhouses 378
units 50.00
%
46,267
49,327
100,700
07/01/33 4.82
%
(q)
Harborside Unit A Urban Renewal, L.L.C. / URL Harborside 763
units 85.00
%
96,799
34,954
63,871
08/01/29 5.197
%
(r)
RoseGarden Monaco, L.L.C./ San Remo Land 250
potential units 41.67
%
1,339
1,283
-
-
-
Grand Jersey Waterfront URA, L.L.C./ Liberty Landing 850
potential units 50.00
%
337
337
-
-
-
Office
Red Bank Corporate Plaza, L.L.C./ Red Bank 92,878
sf 50.00
%
4,140
3,963
15,124
05/17/16
L+3.00
%
(s)
12 Vreeland Associates, L.L.C./ 12 Vreeland Road 139,750
sf 50.00
%
5,890
5,620
12,543
07/01/23 2.87
%
BNES Associates III / Offices at Crystal Lake 106,345
sf 31.25
%
2,295
1,993
6,133
11/01/23 4.76
%
Hillsborough 206 Holdings, L.L.C./ Hillsborough 206 160,000
sf 50.00
%
1,962
1,962
-
-
-
KPG-P 100 IMW JV, LLC / 100 Independence Mall West 339,615
sf 33.33
%
-
-
61,500
09/09/16
L+7.00
%
(t)
Keystone-Penn (c) 1,842,820
sf
(u)
-
-
227,111
(v)
(v)
Keystone-TriState 1,266,384
sf
(w)
3,958
6,140
208,476
(x)
(x)
KPG-MCG Curtis JV, L.L.C./ Curtis Center (y) 885,000
sf 50.00
%
59,858
59,911
(z)
(z)
(z)
Other
Plaza VIII &amp; IX Associates, L.L.C./ Vacant land (parking operations) 1,225,000
sf 50.00
%
4,055
4,022
-
-
-
Roseland/North Retail, L.L.C./ Riverwalk at Port Imperial (b) 30,745
sf 20.00
%
1,758
1,828
-
-
-
South Pier at Harborside / Hyatt Regency Jersey City on the Hudson 350
rooms 50.00
%
(aa)
(aa)
63,741
(ab)
(ab)
Stamford SM LLC / Senior Mezzanine Loan (ac)
n/a
n/a 80.00
%
-
-
-
-
-
Other (ad)
1,467
907
-
-
-
Totals:
$ 303,457
$ 247,468
$ 1,840,668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See discussion in Recent Transactions following in this footnote.
(d)
Through the joint venture, the Company also owns a 12.5 percent interest in a 50,973 square feet retail building ("Shops at 40 Park") and a 25 percent interest in a to-be-built 59 -unit, five story multi-family rental development property ("Lofts at 40 Park").
(e)
The Company's ownership interests in this venture are subordinate to its partner's preferred capital balance and the payment of the outstanding balance remaining on a note ( $975 as of December 31, 2015), and is not expected to meaningfully participate in the venture's cash flows in the near term.
(f)
Property debt balance consists of: (i) a loan, collateralized by the Metropolitan at 40 Park, with a balance of $38,410 , bears interest at 3.25 percent, matures in September 2020 ; (ii) an amortizable loan, collateralized by the Shops at 40 Park, with a balance of $6,455 , bears interest at 3.63 percent, matures in August 2018 ; and (iii) a loan, collateralized by the Lofts at 40 Park, with a balance of $1,117 , bears interest at LIBOR plus 250 basis points and matures in September 2016 . The Shops at 40 Park mortgage loan also provides for additional borrowing proceeds of $1 million based on certain preferred thresholds being achieved.
(g)
The construction loan has a maximum borrowing amount of $55,500 and provides, subject to certain conditions, two one -year extension options with a fee of 25 basis points each. The joint venture has a swap agreement that fixes the all-in rate to 3.0875 percent per annum on an initial notional amount of $1,840 , increasing to $52,000 , for the period from September 3, 2013 to November 2, 2015.
(h)
The permanent loan has a maximum borrowing amount of $80,249 .
(i)
The construction loan with a maximum borrowing amount of $91,000 converted to a permanent loan on February 27, 2015.
(j)
The Company also owns a 50 percent interest in a vacant land to accommodate the development of approximately 295 additional units of which 252 are currently approved.
(k)
The construction loan has a maximum borrowing amount of $42,500 and provides, subject to certain conditions, two two -year extension options with a fee of 12.5 basis points for the first two -year extension and 25 basis points for the second two -year extension.
(l)
The construction loan has a maximum borrowing amount of $73,350 and provides, subject to certain conditions, one -year extension option followed by a six -month extension option with a fee of 25 basis points each . The joint venture has a swap agreement that fixes the all-in rate to 2.79 percent per annum on an initial notional amount of $1,620 , increasing to $69,500 for the period from July 1, 2013 to January 1, 2016.
(m)
The Company also owns a 20 percent residual interest in undeveloped land parcels: parcels 6, I, and J ("Port Imperial North Land") that can accommodate the development of 836 apartment units.
(n)
The construction loan has a maximum borrowing amount of $77,400 and provides, subject to certain conditions, two one -year extension options with a fee of 25 basis points for each year.
(o)
The construction loan with a maximum borrowing amount of $57,000 converted to a permanent loan on February 27, 2015.
(p)
The construction loan with a maximum borrowing amount of $23,400 converted to a permanent loan on July 14, 2015. See discussion in Recent Transactions following in this footnote.
(q)
The construction/permanent loan has a maximum borrowing amount of $100,700 with amortization starting in August 2017.
(r)
The construction/permanent loan has a maximum borrowing amount of $192,000 .
(s)
The joint venture has a swap agreement that fixes the all-in rate to 3.99375 percent per annum on an initial notional amount of $13,650 and then adjusting in accordance with an amortization schedule, which is effective from October 17, 2011 through loan maturity.
(t)
The mortgage loan has two one -year extension options, subject to certain conditions.
(u)
The Company’s equity interests in the joint ventures will be subordinated to Keystone Entities receiving a 15 percent internal rate of return (“IRR”) after which the Company will receive a 10 percent IRR on its subordinate equity and then all profit will be split equally. See discussion in Recent Transactions following in this footnote.
(v)
Principal balance of $127,600 bears interest at 5.114 percent and matures on August 27, 2023 ; principal balance of $45,500 bears interest at 5.01 percent and matures on September 6, 2025 ; principal balance of $32,336 bears interest at rates ranging from LIBOR+5.0 percent to LIBOR+5.75 percent and matures on August 27, 2016 ; principal balance of $11,250 bears interest at LIBOR+5.5 percent and matures on January 9, 2019 ; principal balance of $10,425 bears interest at LIBOR+6.0 percent matures on August 31, 2016 .
(w)
Includes the Company’s pari-passu interests of $4.0 million in five properties and Company’s subordinated equity interests to Keystone Entities receiving a 15 percent internal rate of return (“IRR”) after which the Company will receive a 10 percent IRR on its subordinate equity and then all profit will be split equally.
(x)
Principal balance of $42,107 bears interest at 4.95 percent and matures on July 1, 2017 ; principal balance of $73,670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44 .
(y)
Includes undivided interests in the same manner as investments in noncontrolling partnership, pursuant to ASC 970-323-25-12.
(z)
See Note 10: Mortgages, Loans Payable and Other Obligations for debt secured by interests in these assets.
(aa)
The negative carrying value for this venture of $3,317 and $1,854 as of December 31, 2015 and 2014, respectively, were included in accounts payable, accrued expenses and other liabilities.
(ab)
Balance includes: (i) mortgage loan, collateralized by the hotel property, with a balance of $60,147 , bears interest at 6.15 percent and matures in November 2016 , and (ii) loan with a balance of $3,594 , bears interest at fixed rates ranging from 6.09 percent to 6.62 percent and matures in August 1, 2020 . The Company posted a $3.6 million letter of credit in support of this loan, half of which is indemnified by the partner.
(ac)
The joint venture collected net proceeds of $47.2 million at maturity, of which the Company received its share of $37.8 million on August 6, 2014.
(ad)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years ended December 31, 2015 and 2014 : (dollars in thousands)
Year Ended December 31,
Entity / Property Name
2015
2014
2013
Multi-family
Marbella RoseGarden, L.L.C./ Marbella
$ 231
$ (19)
$ (540)
RoseGarden Monaco Holdings, L.L.C./ Monaco
(1,224)
(1,040)
(1,560)
Rosewood Lafayette Holdings, L.L.C./ Highlands at Morristown Station
(62)
(853)
(1,131)
PruRose Port Imperial South 15, LLC /RiversEdge at Port Imperial
-
-
(606)
Rosewood Morristown, L.L.C. / Metropolitan at 40 Park
(364)
(345)
(509)
Overlook Ridge JV 2C/3B, L.L.C./The Chase at Overlook Ridge
(371)
(384)
293
PruRose Riverwalk G, L.L.C./ RiverTrace at Port Imperial
(955)
(2,139)
(985)
Elmajo Urban Renewal Associates, LLC / Lincoln Harbor (Bldg A&amp;C)
-
(203)
(345)
Crystal House Apartments Investors LLC / Crystal House
(123)
(139)
(2,639)
Portside Master Company, L.L.C./ Portside at Pier One - Bldg 7
(1,736)
(1,163)
(421)
PruRose Port Imperial South 13, LLC / RiverParc at Port Imperial
(988)
(863)
(664)
Roseland/Port Imperial Partners, L.P./ Riverwalk C
(474)
(646)
(740)
RoseGarden Marbella South, L.L.C./ Marbella II
-
-
(57)
Estuary Urban Renewal Unit B, LLC / Lincoln Harbor (Bldg B)
1
(15)
(157)
Riverpark at Harrison I, L.L.C./ Riverpark at Harrison
(363)
(150)
-
Capitol Place Mezz LLC / Station Townhouses
(3,687)
(75)
-
Harborside Unit A Urban Renewal, L.L.C. / URL Harborside
-
(218)
-
RoseGarden Monaco, L.L.C./ San Remo Land
-
-
-
Grand Jersey Waterfront URA, L.L.C./ Liberty Landing
(32)
(54)
(77)
Office
Red Bank Corporate Plaza, L.L.C./ Red Bank
392
380
372
12 Vreeland Associates, L.L.C./ 12 Vreeland Road
270
106
74
BNES Associates III / Offices at Crystal Lake
115
240
(14)
Hillsborough 206 Holdings, L.L.C./ Hillsborough 206
(5)
(10)
(35)
KPG-P 100 IMW JV, LLC / 100 Independence Mall West
(800)
(1,887)
(913)
Keystone-Penn
3,812
-
-
Keystone-TriState
(2,182)
(318)
-
KPG-MCG Curtis JV, L.L.C./ Curtis Center
475
624
-
Other
Plaza VIII &amp; IX Associates, L.L.C./ Vacant land (parking operations)
344
320
99
Roseland/North Retail, L.L.C./ Riverwalk at Port Imperial
(70)
(102)
(230)
South Pier at Harborside / Hyatt Regency Jersey City on the Hudson
3,036
2,602
2,519
Stamford SM LLC / Senior Mezzanine Loan
-
2,337
3,719
Other
1,588
1,591
2,220
Company's equity in earnings (loss) of unconsolidated joint ventures
$ (3,172)
$ (2,423)
$ (2,327)
The following is a summary of the combined financial position of the unconsolidated joint ventures in which the Company had investment interests as of December 31, 2015 and 2014 : (dollars in thousands)
December 31,
December 31,
2015
2014
Assets:
Rental property, net
$ 1,781,621
$ 1,534,812
Other assets
307,000
398,222
Total assets
$ 2,088,621
$ 1,933,034
Liabilities and partners'/
members' capital:
Mortgages and loans payable
$ 1,298,293
$ 1,060,020
Other liabilities
215,951
211,340
Partners'/members' capital
574,377
661,674
Total liabilities and
partners'/members' capital
$ 2,088,621
$ 1,933,034
The following is a summary of the combined results from operations of the unconsolidated joint ventures for the period in which the Company had investment interests during the year s ended December 31, 2015 , 2014 and 2013 : (dollars in thousands)
Year Ended December 31,
2015
2014
2013
Total revenues
$ 318,980
$ 305,034
$ 255,510
Operating and other expenses
(220,982)
(233,320)
(217,739)
Depreciation and amortization
(71,711)
(42,985)
(32,889)
Interest expense
(52,972)
(32,862)
(16,709)
Net loss
$ (26,685)
$ (4,133)
$ (11,827)
Recent Transactions
KEYSTONE-PENN
On August 28, 2015, Rosetree KPG III, L.L.C., which owns a 236,417 square-foot two -building office property located in Media, Pennsylvania refinanced its $31.8 million loan and obtained a new $45.5 million mortgage loan. The Company received a distribution of $3.7 million as its share of the loan proceeds recognized as equity in earnings during the year ended December 31, 2015 (as a result of having no carrying value of its investment in the unconsolidated joint venture).
RIVERPARK AT HARRISON I, L.L.C./RIVERPARK AT HARRISON
On July 14, 2015, Riverpark at Harrison I, L.L.C. (“Riverpark”), which owns a 141 -unit multi-family rental property located in Harrison, New Jersey, refinanced the $23.4 million construction loan, and obtained a $30 million mortgage loan. The Company received a distribution of $1.7 million from the loan proceeds. Concurrent with the loan refinancing, the Company, which holds a 36 percent interest in Riverpark, and its venture partners that hold ownership interests aggregating 44 percent acquired the 20 percent interest of the remaining partner group for $2.1 million. As a result of the 20 percent redemption, the Company’s ownership interest increased to 45 percent with the remaining venture partners owning 55 percent. The Company has determined that the joint venture is not a VIE since the equity investment at risk is sufficient to permit Riverpark to finance its activities without additional financial support. As control is shared with the partners in accordance with the operating agreement, the Company will continue to have an unconsolidated joint venture interest in Riverpark under the provisions of ASC 810, Consolidation.
ROSEWOOD LAFAYETTE HOLDINGS, L.L.C./HIGHLANDS AT MORRISTOWN STATION
On June 1, 2015 , the Company sold its 25 percent equity interest in Rosewood Lafayette Holdings L.L.C., a joint venture which owns the Highlands at Morristown Station, a 217 -unit multi-family property located in Morristown, New Jersey, to its joint venture partner and realized a gain on the sale of $6.4 million.</t>
  </si>
  <si>
    <t>Deferred Charges, Goodwill And Other Assets, Net</t>
  </si>
  <si>
    <t>Deferred Charges, Goodwill And Other Assets, Net [Abstract]</t>
  </si>
  <si>
    <t>5. DEFERRED CHARGES , GOODWILL AND OTHER ASSETS , NET
December 31,
(dollars in thousands)
2015
2014
Deferred leasing costs
$ 239,690
$ 239,138
Deferred financing costs
23,723
24,042
263,413
263,180
Accumulated amortization
(126,816)
(122,358)
Deferred charges, net
136,597
140,822
Notes receivable (1)
13,496
21,491
In-place lease values, related intangibles and other assets, net (2)(3)
10,931
6,565
Goodwill
2,945
2,945
Prepaid expenses and other assets, net (4)
49,408
32,827
Total deferred charges, goodwill and other assets, net
$ 213,377
$ 204,650
(1) Includes as of December 31, 2015 : a mortgage receivable for $ 10.4 million which bears interest at LIBOR plus six percent and matures in August 2016; and an interest-free note receivable with a net present value of $3.1 million and matures in April 2023. The Company believes these balances are fully collectible.
(2) In accordance with ASC 805, Business Combinations, the Company recognizes rental revenue of acquired above and below market lease intangibles over the terms of the respective leases. The impact of amortizating the acquired above and below-market lease intangibles increased revenue by approximately $ 0.2 million, $0.7 million and $1.5 million for the years ended December 31, 2015 , 2014 and 2013 , respectively. The following table summarizes, as of December 31, 2015 , the scheduled amortization of the Company’s acquired above and below-market lease intangibles for each of the five succeeding years (dollars in thousands) .
Acquired Above-
Acquired Below-
Market Lease
Market Lease
Total
Year
Intangibles
Intangibles
Amortization
2016
$ (776)
$ 345
$ (431)
2017
(708)
339
(369)
2018
(645)
289
(356)
2019
(529)
156
(373)
2020
(341)
21
(320)
(3) 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4 million, $6.9 million and $10.7 million for the years ended December 31, 2015 , 2014 and 2013 , respectively. The following table summarizes, as of December 31, 2014, the scheduled amortization of the Company’s acquired in-place lease values for each of the five succeeding years (dollars in thousands) .
Year
2016
$ 2,399
2017
2,093
2018
1,175
2019
979
2020
-
(4) Includes as of December 31, 2015, deposits of $15.1 million for acquisitions and developments.
DERIVATIVE FINANCIAL INSTRUMENTS
The Company does not have any derivative instruments designated as cash flow hedges. The following table summarizes the notional and fair value of the Company’s derivative financial instruments, designated as fair value hedges, as of December 31, 2015 and 2014 (dollars in thousands):
Fair Value
Notional
Strike
Effective
Expiration
December 31,
Value
(a)
Rate
Date
Date
2015
2014
LIBOR Cap
$ 51,000
1.5
%
September 2014
October 2015
$
-
$ 1
LIBOR Cap
24,000
1.5
%
September 2014
October 2015
-
1
LIBOR Cap
51,000
1.75
%
October 2015
October 2016
1
64
LIBOR Cap
24,000
1.75
%
October 2015
October 2016
1
29
$ 2
$ 95
(a)
The notional value is an indication of the extent of our involvement in these instruments at that time, but does not represent exposure to credit, interest rate or market risks.
The Company includes these derivative financial instruments, which were recorded in the year ended December 31, 2014, in deferred charges, goodwill and other assets, net. As changes in the fair value of the se derivative financial instrument s are recorded in earnings , the Company recorded a loss on the change in fair value of $93,000 and $79,000 during the years ended December 31, 2015 and 2014 , respectively, which is included in interest and other investment income in the consolidated statements of operations.</t>
  </si>
  <si>
    <t>Restricted Cash</t>
  </si>
  <si>
    <t>Restricted Cash [Abstract]</t>
  </si>
  <si>
    <t>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December 31,
2015
2014
Security deposits
$ 7,785
$ 7,795
Escrow and other reserve funds
27,558
26,450
Total restricted cash
$ 35,343
$ 34,245</t>
  </si>
  <si>
    <t>Discontinued Operations</t>
  </si>
  <si>
    <t>Discontinued Operations [Abstract]</t>
  </si>
  <si>
    <t>7. DISCONTINUED OPERATIONS
On January 1, 2014, the Company early adopted the new discontinued operations accounting standard and as the properties disposed of during the year ended December 31, 2015 and 2014 did not represent a strategic shift (as the Company is not entirely exiting markets or property types), they have not been reflected as part of discontinued operations. See Note 3: Recent Transactions – Dispositions.
During the year ended December 31, 2013, the Company disposed of 24 office properties located in New York, New Jersey, Pennsylvania and Connecticut aggregating 3 million square feet and three developable land parcels for total net sales proceeds of approximately $390.6 million. The Company has presented these properties as discontinued operations in its statements of operations for all periods presented.
The following table summarizes income from discontinued operations and the related realized gains (losses) and unrealized losses on disposition of rental property and impairments, net, for the year ended December 31, 2013: (dollars in thousands)
Total revenues
$ 33,601
Operating and other expenses
(13,454)
Depreciation and amortization
(8,218)
Interest expense
(118)
Income from discontinued operations
11,811
Loss from early extinguishment of debt
(703)
Impairments (1)
(23,851)
Realized gains on disposition of rental property
83,371
Realized gains (losses) and unrealized losses on
disposition of rental property and impairments, net 59,520
Total discontinued operations, net
$ 70,628
(1) Represents impairment charges recorded on certain properties prior to their sale.</t>
  </si>
  <si>
    <t>Senior Unsecured Notes</t>
  </si>
  <si>
    <t>Debt Disclosure [Abstract]</t>
  </si>
  <si>
    <t>8. SENIOR UNSECURED NOTES
On January 7, 2016, the Company obtained a new $350 million unsecured term loan, which matures in January 2019 with two one -year extension options. The interest rate for the new term loan is currently 140 basis points over LIBOR, subject to adjustment on a sliding scale based on the Company's unsecured debt ratings, or at the Company's option, a defined leverage ratio. The Company entered into interest rate swap arrangements to fix LIBOR for the duration of the term loan. Including costs, the loan provides for a current all-in fixed rate of 3.12 percent. The proceeds from the loan were used primarily to repay outstanding borrowings on its unsecured revolving credit facility and to repay the Company's $200 million, 5.8 percent senior unsecured notes that matured on January 15, 2016.
A summary of the Company’s senior unsecured notes as of December 31, 2015 and 2014 is as follows : (dollars in thousands)
December 31,
Effective
2015
2014
Rate (1)
5.800% Senior Unsecured Notes, due January 15, 2016 (2)
$ 200,010
$ 200,086
5.806
%
2.500% Senior Unsecured Notes, due December 15, 2017
249,446
249,150
2.803
%
7.750% Senior Unsecured Notes, due August 15, 2019
249,227
249,013
8.017
%
4.500% Senior Unsecured Notes, due April 18, 2022
299,624
299,565
4.612
%
3.150% Senior Unsecured Notes, due May 15, 2023
270,537
269,930
3.517
%
Total senior unsecured notes
$ 1,268,844
$ 1,267,744
(1) Includes the cost of terminated treasury lock agreements (if any), offering and other transaction costs and the discount/premium on the notes, as applicable.
(2) On January 15, 2016, the Company repaid these notes at their maturity using proceeds from a new unsecured term loan and borrowings under the Company’s unsecured revolving credit facility.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December 31, 2015 .</t>
  </si>
  <si>
    <t>Unsecured Revolving Credit Facility</t>
  </si>
  <si>
    <t>9. UNSECURED REVOLVING CREDIT FACILITY
On July 16, 2013, the Company amended and restated its unsecured revolving credit facility with a group of 17 lenders. The $ 600 million facility is expandable to $ 1 billion and matures in July 2017 . It has two six -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Operating Partnership's
Interest Rate -
Unsecured Debt Ratings:
Applicable Basis Points
Facility Fee
Higher of S&amp;P or Moody's
Above LIBOR
Basis Points
No ratings or less than BBB-/Baa3
170.0
35.0
BBB- or Baa3 (current)
130.0
30.0
BBB or Baa2
110.0
20.0
BBB+ or Baa1
100.0
15.0
A- or A3 or higher
92.5
12.5
The facility has a competitive bid feature, which allows the Company to solicit bids from lenders under the facility to borrow up to $ 300 million at interest rates less than those above.
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If an event of default has occurred and is continuing, the Company will not make any excess distributions except to enable the Company to continue to qualify as a REIT under the Code. The Company was in compliance with its debt covenants under its revolving credit facility as of December 31, 2015 .
As of December 31, 2015 , the Company had outstanding borrowings of $ 155 million under its unsecured revolving credit facility and had no outstanding borrowings under the facility as of December 31, 2014.
Through July 15 , 201 3 , the Company had a $ 600 million unsecured revolving credit facility , which had an interest rate on outstanding borrowings of LIBOR plus 125 basis points and a facility fee of 25 basis points .</t>
  </si>
  <si>
    <t>Mortgages, Loans Payable And Other Obligations</t>
  </si>
  <si>
    <t>10. MORTGAGES, LOANS PAYABLE AND OTHER OBLIGATIONS
The Company has mortgages, loans payable and other obligations which primarily consist of various loans collateralized by certain of the Company’s rental properties, land and development projects. As of December 31, 2015 , 23 of the Company’s properties, with a total carrying value of approximately $ 739 million, and four of the Company’s land and development projects, with a total carrying value of approximately $215 million, are encumbered by the Company’s mortgages and loans payable. Payments on mortgages, loans payable and other obligations are generally due in monthly installments of principal and interest, or interest only. Except as noted below, the Company was in compliance with its debt covenants under its mortgages and loans payable as of December 31, 2015 .
A summary of the Company’s mortgages, loans payable and other obligations as of December 31, 2015 and 2014 is as follows: (dollars in thousands)
Effective
December 31,
Property/Project Name
Lender
Rate (a)
2015
2014
Maturity
Overlook - Site IIID,IIIC, IIIA &amp;
Overlook - Site IIB (b)
Wells Fargo Bank N.A.
-
-
$ 23,047
-
10 Independence, 4 Sylvan, 210 Clay &amp;
5 Becker (c)
Wells Fargo CMBS
-
-
58,696
-
6 Becker, 85 Livingston,
75 Livingston &amp; 20 Waterview
Wells Fargo CMBS
10.260
%
$ 63,279
65,035
08/11/14
(d)
9200 Edmonston Road
Principal Commercial Funding L.L.C.
9.780
%
3,793
3,951
05/01/15
(e)
Port Imperial South
Wells Fargo Bank N.A.
LIBOR+1.75
%
34,962
44,119
01/17/16
(f)
4 Becker
Wells Fargo CMBS
9.550
%
40,083
39,421
05/11/16
Curtis Center (g)
CCRE &amp; PREFG
LIBOR+5.912
%
(h)
64,000
64,000
10/09/16
Various (i)
Prudential Insurance
6.332
%
143,513
145,557
01/15/17
150 Main St.
Webster Bank
LIBOR+2.35
%
10,937
1,193
(j)
03/30/17
23 Main Street
JPMorgan CMBS
5.587
%
28,541
29,210
09/01/18
Harborside Plaza 5
The Northwestern Mutual Life
6.842
%
217,736
221,563
11/01/18
Insurance Co. &amp; New York Life
Insurance Co.
100 Walnut Avenue
Guardian Life Insurance Co.
7.311
%
18,273
18,542
02/01/19
One River Center (k)
Guardian Life Insurance Co.
7.311
%
41,859
42,476
02/01/19
Park Square
Wells Fargo Bank N.A.
LIBOR+1.872
%
(l)
27,500
27,500
04/10/19
Port Imperial South 4/5 Retail
American General Life &amp; A/G PC
4.559
%
4,000
4,000
12/01/21
Port Imperial South 4/5 Garage
American General Life &amp; A/G PC
4.853
%
32,600
32,600
12/01/29
Total mortgages, loans payable and other obligations
$ 731,076
$ 820,910
(a)
Reflects effective rate of debt, including deferred financing costs, comprised of the cost of terminated treasury lock agreements (if any), debt initiation costs, mark-to-market adjustment of acquired debt and other transaction costs, as applicable.
(b)
On March 27, 2015, the Company repaid these loans, which had interest rates ranging from LIBOR plus 2.50 to 3.50 percent, at par, using borrowings on the Company's unsecured revolving credit facility.
(c)
During the year ended December 31, 2015, the Company transferred the deeds for these properties to the lender in satisfaction of its obligations on the loans with interest rates ranging from 10.260% to 19.450% . See Note 3: Recent Transactions - Dispositions.
(d)
Mortgage is cross collateralized by the four properties. The loan was not repaid at maturity and the Company is in discussions with the lender regarding potential options in satisfaction of the obligation.
(e)
Excess cash flow, as defined, is being held by the lender for re-leasing costs. The deed for the property was placed in escrow and is available to the lender in the event of default or non-payment at maturity. The mortgage loan was not repaid at maturity on May 1, 2015. The Company is in discussions with the lender regarding a further extension of the loan.
(f)
The loan was repaid in full at maturity, using borrowings from the Company's revolving credit facility.
(g)
The Company owns a 50 percent tenants-in-common interest in the Curtis Center property. The Company’s $64.0 million loan consists of its 50 percent interest in a $102 million senior loan with a current rate of 3.491 percent at December 31, 2015 and its 50 percent interest in a $26 million mezzanine loan (with a maximum borrowing capacity of $48 million) with a current rate of 9.831 percent at December 31, 2015. The senior loan rate is based on a floating rate of one -month LIBOR plus 329 basis points and the mezzanine loan rate is based on a floating rate of one -month LIBOR plus 950 basis points. The Company has entered into LIBOR caps for the periods of the loans. The loans provide for three one -year extension options.
(h)
The effective interest rate includes amortization of deferred financing costs of 1.362 percent.
(i)
Mortgage is cross collateralized by seven properties. The Company has agreed, subject to certain conditions, to guarantee repayment of $61.1 million of the loan.
(j)
This construction loan has a maximum borrowing capacity of $28.8 million.
(k)
Mortgage is collateralized by the three properties comprising One River Center.
(l)
The effective interest rate includes amortization of deferred financing costs of 0.122 percent.
SCHEDULED PRINCIPAL PAYMENTS
Scheduled principal payments for the Company’s senior unsecured notes (see Note 8), unsecured revolving credit facility (see Note 9) and mortgages, loans payable and other obligations as of December 31, 2015 are as follows: (dollars in thousands)
Scheduled
Principal
Period
Amortization
Maturities
Total
2016
$ 8,125
$ 406,465
$ 414,590
2017
7,275
557,088
564,363
2018
7,311
231,536
238,847
2019
723
331,567
332,290
2020
569
-
569
Thereafter
5,759
605,206
610,965
Sub-total
29,762
2,131,862
2,161,624
Adjustment for unamortized debt
discount/premium, net, as of
December 31, 2015
(6,704)
-
(6,704)
Totals/Weighted Average
$ 23,058
$ 2,131,862
$ 2,154,920
CASH PAID FOR INTEREST AND INTEREST CAPITALIZED
Cash paid for interest for the year s ended December 31, 2015 , 2014 and 2013 was $ 115,123,000 , $ 119,664,000 and $ 123,213,000 , respectively. Interest capitalized by the Company for the year s ended December 31, 2015 , 2014 and 2013 was $ 16,217,000 , $ 15,470,000 , and $ 12,885,000 , respectively (of which these amounts included $5,325,000 , $4,646,000 and $1,326,000 for the year s ended December 31, 2015 , 2014 and 2013 , respectively, for interest capitalized on the Company’s investments in unconsolidated joint ventures which were substantially in development).
SUMMARY OF INDEBTEDNESS
As of December 31, 2015 , the Company’s total indebtedness of $ 2,154,920,000 (weighted average interest rate of 5.22 percent) was comprised of $ 292,399,000 of revolving credit facility borrowings and other variable rate mortgage debt (weighted average rate of 2.81 percent) and fixed rate debt and other obligations of $ 1,862,521,000 (weighted average rate of 5.60 percent).
As of December 31, 2014 , the Company’s total indebtedness of $ 2,088,654,000 (weighted average interest rate of 5.64 percent) was comprised of $ 159,860,000 of variable rate mortgage debt (weighted average rate of 3.83 percent) and fixed rate debt and other obligations of $ 1,928,794,000 (weighted average rate of 5.79 percent).</t>
  </si>
  <si>
    <t>Employee Benefit 401(k) Plans And Deferred Retirement Compensation Agreements</t>
  </si>
  <si>
    <t>Employee Benefit 401(k) Plans And Deferred Retirement Compensation Agreements [Abstract]</t>
  </si>
  <si>
    <t>11. EMPLOYEE BENEFIT 401(k) PLANS AND DEFERRED RETIREMENT COMPENSATION AGREEMENTS
Employees of the Company,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 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years ended December 31, 2015 , 2014 and 2013 was $ 970,000 , zero and $117,000 , respectively .
On September 12, 2012, the Board of Directors of the Company approved multi-year deferred retirement compensation agreements for those executive officers in place on such date (the “Deferred Retirement Compensation Agreements”). Pursuant to the Deferred Retirement Compensation Agreements, the Company was to make annual contributions of stock units (“Stock Units”) representing shares of the Company’s common stock on January 1 of each year from 2013 through 2017 into a deferred compensation account maintained on behalf of each participating executive . Vesting of each annual contribution of Stock Units was to occur on December 31 of each year, subject to continued employment. In connection with the separation from service to the Company of certain executive officers effective March 31, 2014, the Company agreed to make cash payments totaling $1.2 million for all vested and unvested Stock Units and future cash contributions pursuant to the Deferred Retirement Compensation Agreements . In connection with the separation from service to the Company of its former president and chief executive officer effective June 30, 2015, the Company agreed to make cash payments of $2.3 million on the separation date for all vested and unvested Stock Units and future cash contributions pursuant to his Deferred Retirement Compensation Agreement. Total expense recognized by the Company under the Deferred Retirement Compensation Agreements for the years ended December 31, 2015 , 2014 and 2013 was zero , $ 2,957,000 and $595,000 , respectively .</t>
  </si>
  <si>
    <t>Disclosure Of Fair Value Of Assets And Liabilities</t>
  </si>
  <si>
    <t>Disclosure Of Fair Value Of Assets And Liabilities [Abstract]</t>
  </si>
  <si>
    <t>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15 and 2014 .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December 31, 2015 and 2014 .
The fair value of the Company’s long-term debt, consisting of senior unsecured notes , an unsecured revolving credit facility and mortgages, loans payable and other obligations aggregate d approximately $ 2,160,034,000 and $ 2,133,214,000 a s compared to the book value of approximately $ 2,154,920,000 and $ 2,088,654,000 as of December 31, 2015 and 2014 , respectively. The fair value of the Company’s long-term debt was categorized as a level 3 basis (as provided by ASC 820, Fair Value Measurements and Disclosures) .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are considered to be Level 3 valuations within the fair value hierarchy, as there are significant unobservable inputs. Examples of inputs that were utilized in the fair value calculations include estimated holding periods, discount rates, market capitalization rates, expected lease rental rates, and third party broker information. The valuation techniques and significant unobservable inputs used for the Company’s Level 3 fair value measurements at December 31, 2015 were as follows:
Fair Value at
Primary
December 31,
Valuation
Unobservable
Location
Range of
Description
2015
Techniques
Inputs
Type
Rates
Properties held and used on which the Company recognized impairment losses
$ 404,863,000
Discounted cash flows
Discount rate
Suburban
8% - 15%
Central Business District
6% - 9.5%
Exit Capitalization rate
Suburban
7.5% - 9%
Central Business District
5% - 5.75%
Disclosure about fair value of assets and liabilities is based on pertinent information available to management as of December 31, 2015 and 2014 . Although management is not aware of any factors that would significantly affect the fair value amounts, such amounts have not been comprehensively revalued for purposes of these financial statements since December 31, 2015 and current estimates of fair value may differ significantly from the amounts presented herein.</t>
  </si>
  <si>
    <t>Commitments And Contingencies</t>
  </si>
  <si>
    <t>Commitments And Contingencies [Abstract]</t>
  </si>
  <si>
    <t>13. COMMITMENTS AND CONTINGENCIES
TAX ABATEMENT AGREEMENTS
Pursuant to agreements with certain municipalities, the Company is required to make payments in lieu of property taxes (“PILOT”) on certain of its properties and has tax abatement agreements on other properties, as follows:
The Harborside Plaza 4-A agreement with the City of Jersey City, as amended, which commenced in 2002, is for a term of 20 years. The annual PILOT is equal to two percent of Total Project Costs, as defined. Total Project Costs are $ 49.5 million. The PILOT totaled $ 990,000 for each of the years ended December 31, 2015 , 2014 and 2013 .
The Harborside Plaza 5 agreement, also with the City of Jersey City, as amended, which commenced in 2002, is for a term of 20 years. The annual PILOT is equal to two percent of Total Project Costs, as defined. Total Project Costs are $ 170.9 million. The PILOT totaled $ 3.4 million for each of the years ended December 31, 2015 , 2014 and 2013 .
The agreement with the City of Weehawken for its Port Imperial 4/5 garage development project has a term of five years beginning when the project is substantially complete, which occurred in the third quarter 2013. The agreement provides that real estate taxes be paid initially on the land value of the project only and allows for a phase in of real estate taxes on the value of the improvements over a five year period.
The agreement with the City of Rahway for its Park Square multi-family rental property provide d that real estate taxes would be partially abated, on a declining scale, for four years through 2015.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December 31, 2015 , are as follows: (dollars in thousands)
Year
Amount
2016
$ 387
2017
267
2018
232
2019
235
2020
235
2021 through 2084
15,348
Total
$ 16,704
Ground lease expense incurred by the Company during each of the years ended December 31, 2015 , 2014 and 2013 amounted to $ 406,000 .
ROSELAND CONTINGENT CONSIDERATION
The purchase price for the Roseland t ransaction in 2012 included the fair value of contingent consideration pursuant to an earn-out (“Earn Out”) agreement of approximately $10 million. Since the acquisition, the Company recognized charges and benefits related to changes in fair value in the Earn Out liability and, as a result of the achievement of certain of the defined criteria, paid certain amounts such that there was no remaining amount in the Earn Out as of December 31, 2015 . Related to changes in the fair value of the Earn Out liability, the Company recognized a net charge of $219,000 during the year ended December 31, 2015 , and recognized benefits of $1.5 million and $2.3 million during the years ended December 31, 2014 and 2013, respectively. T he Earn Out liability w as remeasured at fair value until the contingency was resolved, with any changes in fair value representing a charge or benefit directly to earnings (with no adjustment to purchase accounting). The measures of the Earn Out we re based on significant inputs that are not observable in the market, which ASC 820 refers to as l evel 3 inputs. In addition to an appropriate discount rate, the key assumption affecting the valuation for the Roseland a ssets component was the probability of occurrence of the payment events under the relevant provisions (management assumed between 92 and 99 percent for completion/start criteria and 50 percent for the tax credit/grant criteria in its initial valuation). The valuation of the TRS component include d assumptions for the risk-free rate and various other factors (i.e., stock price, dividend levels and volatility) for the Company and the relevant peer group, as defined in the Earn Out agreement.
DEPARTURE OF EXECUTIVE OFFICERS
The Company’s total estimated costs for the departure of the Company’s former president and chief executive officer and of the departure of certain of the Company’s executive officers of approximately $23.8 million during the year ended December 31, 2014 was included in general and administrati ve expense (approximately $11.7 million and $11.6 million was included in accounts payable, accrued expenses and other liabilities as of December 31, 2015 and 2014, respectively). On January 4, 2016, the Company satisfied $11.4 million of the accrued expense balance from December 31, 2015.
CONSTRUCTION PROJECTS
The Company owns a 76.25 percent interest in a consolidated joint venture which is constructing a 108 -unit multi-family development rental property located in Eastchester, New York (the “Eastchester Project”). The project is expected to be ready for occupancy by the second quarter of 2016 . The Eastchester Project is estimated to cost a total of $50 million (of which development costs of $29.6 million have been incurred through December 31, 2015 ). The venture has a $28.8 million construction loan (with $10.9 million outstanding as of December 31, 2015 ). The Company expects to fund costs of approximately $20.9 million for the development of the project (of which, as of December 31, 2015 , the Company has incurred $14.7 million of the development costs and estimates it will need to fund an additional $6.2 million for the completion of the project).
On April 1, 2015, the Company acquired vacant land to accommodate a two-phase development of the CitySquare Project for a purchase price of $3.1 million with an additional $1.25 million to be paid (which is accrued as of December 31, 2015 ), subject to certain conditions, in accordance with the terms of the purchase and sale agreement. The purchase price for the acquisition was funded primarily through borrowing under the Company’s unsecured revolving credit facility. The first phase with 237 units started construction in the third quarter 2015 with anticipated initial deliveries in the second quarter 2017 . The second phase, with 128 units, is projected to begin construction in 2017. On December 10, 2015, the Company obtained a construction loan with a maximum borrowing amount of $41.5 million (with no outstanding balance as of December 31, 2015). Total development costs are estimated to be approximately $92.5 million (of which $9.1 million was incurred by the Company through December 31, 2015 and estimates it will need to fund an additional $41.9 million for the completion of the project).
On October 6, 2015, the Company entered into a joint venture partnership with XS Port Imperial Hotel, LLC (“XS”) to form XS Hotel Urban Renewal Associates LLC (“XS Hotel URA”) for the development and ownership of a 364 -key dual branded hotel property located in Weehawken, New Jersey (“Port Imperial Hotel”). Concurrently, the Company and XS entered into a separate joint venture partnership to form XS Hotel Associates, L.L.C. (“XS Hotel”) for the management and operations of the completed hotel development. The Company holds a 90 percent interest and XS holds the remaining 10 percent interest in the consolidated joint ventures, XS Hotel URA and XS Hotel, with the Company having full and complete authority, power, and discretion to manage and control the ventures’ business, affairs, and property. The construction of the Port Imperial Hotel is estimated to cost a total of $105.9 million, which will be funded by a $94 million construction loan with the balance to be funded with members’ capital. Upon closing, Mack-Cali’s initial contribution was $27.3 million, which included a capital credit of $23.7 million for its contributed Hotel Condominium Land unit, and XS Hotel’s initial contribution was $3 million. As of December 31, 2015, the Company incurred development costs of $1.5 million and estimates it will need to fund an additional $3.3 million for the completion of the project.
The Company owns developable land to accommodate a multi-phase development project of approximately 1,034 -unit multi-family rental property located in Malden, Massachusetts. The initial phase commenced construction of 292 units in the third quarter of 2015 (the “Chase II Project”). The Chase II Project is estimated to cost a total of $74.9 million (of which the Company has incurred $22.1 million through December 31, 2015 ) and is expected to be ready for occupancy by second quarter 2017 . On December 16, 2015, the Company obtained a construction loan with a maximum borrowing amount of $48 million (with no outstanding balance as of December 21, 2015). The Company estimates it will need to fund additional costs of $4.8 million for the completion of the Chase II Project.
OTHER
The Company may not dispose of or distribute certain of its properties, currently comprised of seven properties with an aggregate net carrying value of approximately $ 57.1 million, which were originally contributed by certain unrelated common unitholders, without the express written consent of such common unitholders, as applicable, except in a manner which does not result in recognition of any built-in-gain (which may result in an income tax liability) or which reimburses the appropriate specific common unitholders for the tax consequences of the recognition of such built-in-gains (collectively, the “Property Lock-Ups”). The aforementioned restrictions do not apply in the event that the Company sells all of its properties or in connection with a sale transaction which the Company’s Board of Directors determines is reasonably necessary to satisfy a material monetary default on any unsecured debt, judgment or liability of the Company or to cure any material monetary default on any mortgage secured by a property. The Property Lock-Ups expire in 2016 .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mpany’s Board of Directors; David S. Mack, director; and Earle I. Mack, a former director), the Robert Martin Group (which includes Robert F. Weinberg, a former director and current member of its Advisory Board), and the Cali Group (which includes John R. Cali, a former director and current member of its Advisory Board). 110 of the Company’s properties, with an aggregate net book value of approximately $ 1.3 billion, have lapsed restrictions and are subject to these conditions.</t>
  </si>
  <si>
    <t>Tenant Leases</t>
  </si>
  <si>
    <t>Tenant Leases [Abstract]</t>
  </si>
  <si>
    <t>14. TENANT LEASES
The Properties are leased to tenants under operating leases with various expiration dates through 2035 . Substantially all of the commercial leases provide for annual base rents plus recoveries and escalation charges based upon the tenant’s proportionate share of and/or increases in real estate taxes and certain operating costs, as defined, and the pass ‑through of charges for electrical usage.
Future minimum rentals to be received under non-cancelable commercial operating leases at December 31, 2015 are as follows (dollars in thousands) :
Year
Amount
2016
$ 463,029
2017
423,654
2018
342,756
2019
280,123
2020
239,079
2021 and thereafter
902,403
Total
$ 2,651,044
Multi-family rental property residential leases are excluded from the above table as they generally expire with in one year.</t>
  </si>
  <si>
    <t>Mack-Cali Realty Corporation Stockholders' Equity</t>
  </si>
  <si>
    <t>Mack-Cali Realty Corporation Stockholders' Equity [Abstract]</t>
  </si>
  <si>
    <t>15. MACK-CALI REALTY CORPORATION STOCKHOLDERS’ EQUITY
To maintain its qualification as a REIT, not more than 50 percent in value of the outstanding shares of the Company may be owned, directly or indirectly, by five or fewer individuals at any time during the last half of any taxable year of the Company, other than its initial taxable year (defined to include certain entities), applying certain constructive ownership rules. To help ensure that the Company will not fail this test, the Company’s Charter provides, among other things, certain restrictions on the transfer of common stock to prevent further concentration of stock ownership. Moreover, to evidence compliance with these requirements, the Company must maintain records that disclose the actual ownership of its outstanding common stock and demands written statements each year from the holders of record of designated percentages of its common stock requesting the disclosure of the beneficial owners of such common stock.
SHARE REPURCHASE PROGRAM
In September 2012 , the Board of Directors renewed and authorized an increase to the Company’s repurchase program (“Repurchase Program”). The Company has authorization to repurchase up to $ 150 million of its outstanding common stock under the renewed Repurchase Program, which it may repurchase from time to time in open market transactions at prevailing prices or through privately negotiated transactions. The Company has purchased and retired 394,625 shares of its outstanding common stock for an aggregate cost of approximately $ 11 million (all of which occurred in the year ended December 31, 201 2 ), with a remaining authorization under the Repurchase Program of $ 139 million.
DIVIDEND REINVESTMENT AND STOCK PURCHASE PLAN
The Company has a Dividend Reinvestment and Stock Purchase Plan (the “DRIP”) which commenced in March 1999 under which approximately 5.5 million shares of the Company’s common stock have been reserved for future issuance. The DRIP provides for automatic reinvestment of all or a portion of a participant’s dividends from the Company’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Company’s common stock reserved for issuance under the DRIP.
STOCK OPTION PLANS
In May 2013, the Company established the 2013 Incentive Stock Plan (the “2013 Plan”) under which a total of 4,600,000 shares have been reserved for issuance. In May 2004, the Company established the 2004 Incentive Stock Plan (the “2004 Plan”) under which a total of 2,500,000 shares had been reserved for issuance. The 2004 Plan was terminated upon establishment of the 2013 Plan. No options were granted under the 2004 Plan . In September 2000, the Company established the 2000 Employee Stock Option Plan (“2000 Employee Plan”) and the Amended and Restated 2000 Director Stock Option Plan (“2000 Director Plan” and together with the 2000 Employee Plan, the “2000 Plans”). In May 2002, shareholders of the Company approved amendments to both of the 2000 Plans to increase the total shares reserved for issuance under both of the 2000 Plans from 2,700,000 to 4,350,000 shares of the Company’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 -year period. All stock options granted under the 2000 Director Plan became exercisable in one year. All options were granted at the fair market value at the dates of grant and have terms of 10 years. As of December 31, 2015 and 2014 , the stock options outstanding had a weighted average remaining contractual life of approximately 9.4 years and 4.9 years, respectively.
On June 5, 2015, in connection with the Executive Employment Agreements, the Company granted options to purchase a total of 800,000 shares of the Company’s common stock, exercisable for a period of ten years with an exercise price equal to the closing price of the Company’s common stock on the grant date of $17.31 per share, with 400,000 of such options vesting in three equal annual installments commencing on the first anniversary of the grant date (“Time Vesting Options”), and 400,000 of such options vesting if the Company’s common stock trades at or above $25.00 per share for 30 consecutive trading days while the executive is employed (“Price Vesting Options”), or on or before June 30, 2019, subject to certain conditions.
Information regarding the Company’s stock option plans is summarized below:
Weighted
Aggregate
Average
Intrinsic
Shares
Exercise
Value
Under Options
Price
$(000’s)
Outstanding at January 1, 2013 183,870
$ 29.51
-
Lapsed or Cancelled (168,870)
28.53
Outstanding at December 31, 2013 ($35.59 – $45.47) 15,000
$ 40.54
-
Granted 5,000
21.25
Lapsed or Cancelled (10,000)
38.07
Outstanding at December 31, 2014 ($21.25 - $45.47) 10,000
$ 33.36
-
Granted 800,000
17.31
Lapsed or Cancelled (5,000)
45.47
Outstanding at December 31, 2015 ($17.31 – $21.25) 805,000
$ 17.33
$ 4,843
Options exercisable at December 31, 2015
-
Available for grant at December 31, 2015 3,416,581
The weighted average fair value of options granted during the year ended December 31, 2015 and 2014 was $3.06 and $1.71 per option , respectively . The fair value of each option grant is estimated on the date of grant using the Black-Scholes model for Time Vesting Options granted during the year ended December 31, 2015 and for options granted during the year ended December 31, 2014 and the Monte Carlo method for Price Vesting Options granted during the year ended December 31, 2015 . The following weighted average assumptions are included in the Company’s fair value calculations of stock options granted during the year ended December 31, 2015 and 2014 :
2015
2014
Time Vesting
Price Vesting
Stock
Options
Options
Options
Expected life (in years) 6.0
5.8
6.0
Risk-free interest rate 2.04
% 1.96
% 1.50
%
Volatility 29.0
% 29.0
% 20.26
%
Dividend yield 3.5
% 3.5
% 5.65
%
There were no stock options exercised under all stock option plans for the year s ended December 31, 2015 , 2014 and 2013 . The Company has a policy of issuing new shares to satisfy stock option exercises.
The Company recognized stock opt ions expense of $ 432,000 , $ 4,000 and zero for the years ended December 31, 2015 , 2014 and 2013 , respectively.
RESTRICTED STOCK AWARDS
The Company has issued stock awards (“Restricted Stock Awards”) to officers, certain other employees, and non - employee members of the Board of Directors of the Company, which allow the holders to each receive a certain amount of shares of the Company’s common stock generally over a one to seven -year vesting period, of which 98,669 unvested shares were legally outstanding at December 31, 2015 . Of the Restricted Stock Awards issued to executive officers and certain other employees , 210,000 were contingent upon the Company meeting certain performance goals to be set by the Committee each year (“Performance Shares”), with the remaining based on time and service.
On September 12, 2012, the Company granted Restricted Stock Awards totaling 319,667 shares for those executive officers in place on such date. The Restricted Stock Awards were to vest commencing January 1, 2014 and with the number of Restricted Stock Awards scheduled to be vested and earned on each vesting date on an annual basis over a five to seven year vesting schedule, with each annual vesting of each tranche of Restricted Stock Awards being subject to the attainment of annual performance targets to be set by the Committee for each year. In connection with the departure of two executive officers effective March 31, 2014, the Company agreed to grant and accelerate vesting of 109,667 shares of Restricted Stock Awards on April 1, 2014. In connection with the departure of the Company’s former president and chief executive officer effective June 30 , 2015, the Company agreed to vest 84,000 Performance Shares and to grant and accelerate the vesting of 126,000 Performance Shares on the Separation Date.
On June 5, 2015, in connection with the Executive Employment Agreements, the Company granted a total of 37,550.54 Restricted Stock Awards, which were valued in accordance with ASC 718 – Stock Compensation, at their fair value. These awards are scheduled to vest equally over a three -year period on each annual anniversary date of the grant date.
All currently outstanding and unvested Restricted Stock Awards provided to the officers, certain other employees, and members of the Board of Directors of the Company were issued under the 2013 Plan.
Information regarding the Restricted Stock Awards grant activity is summarized below:
Weighted-Average
Grant – Date
Shares
Fair Value
Outstanding at January 1, 2013 134,328
$ 31.65
Granted (a) (b) 168,841
23.99
Vested (149,463)
29.63
Forfeited (146)
26.36
Outstanding at December 31, 2013 153,560
$ 25.20
Granted (c) (d) (e) 376,719
20.04
Vested (183,214)
22.37
Forfeited (119)
26.36
Outstanding at December 31, 2014 346,946
$ 21.09
Granted (f) 41,337
17.51
Vested (250,132)
21.44
Forfeited (1,931)
20.31
Outstanding at December 31, 2015 136,220
$ 19.36
(a) Included in the 168,841 Restricted Stock Awards granted in 2013 were 106,933 awards granted to the Company’s then four executive officers, Mitchell E. Hersh, Barry Lefkowitz, Roger W. Thomas and Anthony Krug.
(b) Includes 63, 933 Performance Shares which were legally granted in 2013 for which the 2013 performance goals were not met, which may be earned if subsequent years’ performance goals are met.
(c ) Included in the 376,719 Restricted Stock Awards granted in 2014 were 8,211 awards granted to the Company’s two executive officers, Anthony Krug and Gary Wagner.
(d) 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
(e) 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
(f) Included in the 41,337 Restricted Stock Awards granted in 2015 were 37,551 awards granted to the Company’s two executive officers, Mitchell E. Rudin and Michael J. DeMarco.
As of December 31, 2015 , the Company had $2.0 million of total unrecognized compensation cost related to unvested Restricted Stock Awards granted under the Company’s stock compensation plans. That cost is expected to be recognized over a weighted average period of 1.8 years.
PERFORMANCE SHARE UNITS/T SR-BASED AWARDS
O n September 12, 2012, the Board of Directors of the Company approved the recommendations and ratified the determinations of the Committee with respect to new multi-year TSR based awards (the “TSR-Based Awards”) totaling 5,160 performance shares (the “TSR Performance Shares”) for those executive officers in place on such date, each TSR Performance Share evidencing the right to receive $1,000 in the Company’s common stock upon vesting. In accordance with the amended and restated TSR-Based Awards agreements entered into between the Company and those executive officers in June 2013, the TSR Performance Shares were to vest commencing December 31, 2014, with the number of TSR Performance Shares scheduled to be granted annually over the next four years. The Company granted 1,032 TSR Performance Shares in the year ended December 31, 2013, which were valued in accordance with ASC 718, Compensation - Stock Compensation, at their fair value, utilizing a Monte-Carlo simulation to estimate the probability of the vesting conditions being satisfied. In connection with the departure of two executive officer s effective March 31, 2014 , the Company agreed to vest 357 TSR Performance Shares and to grant and accelerate the vesting of 528 TSR Performance Shares, for which the Company issued 45,062 shares of c ommon s tock on April 2, 2014. In connection with the departure of the Company’s former president and chief executive officer effective June 30 , 2015, the Company agreed to vest 675 TSR Performance Shares on the Separation Date, for which it issue d 41,811 shares of common stock.
On June 5, 2015, in connection with the Executive Employment Agreements, the Company granted a total of 112,651.64 performance share units (“PSUs”) which will vest from 0 to 150 percent of the number of PSUs granted based on the Company’s total shareholder return relative to a peer group of equity office REITs over a three -year performance period starting from the grant date, each PSU evidencing the right to receive a share of the Company’s common stock upon vesting. The PSUs a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The Company has reserved shares of common stock under the 2004 Plan and 2013 Plan for issuance upon vesting of the TSR Performance Shares and PSUs in accordance with the terms and conditions of the TSR-Based Awards and PSUs.
DEFERRED STOCK COMPENSATION PLAN FOR DIRECTORS
The Amended and Restated Deferred Compensation Plan for Directors, which commenced January 1, 1999, allows non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year s ended December 31, 2015 , 2014 and 2013 , 19,702 , 20,261 and 22,392 deferred stock units were earned, respectively. As of December 31, 2015 and 2014 , there were 178,039 and 157,730 deferred stock units outstanding, respectively.
EARNINGS PER SHARE
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
The following information presents the Company’s results for the years ended December 31, 2015 , 2014 and 2013 in accordance with ASC 260, Earning s Per Share: (dollars in thousands, except per share amounts)
Year Ended December 31,
Computation of Basic EPS
2015
2014
2013
Income (loss) from continuing operations
$ (142,052)
$ 31,391
$ (89,686)
Add: Noncontrolling interest in consolidated joint ventures
1,044
778
2,199
Add: Noncontrolling interest in Operating Partnership
15,256
(3,602)
10,459
Income (loss) from continuing operations available to common shareholders
(125,752)
28,567
(77,028)
Income from discontinued operations available to common shareholders
-
-
62,119
Net income (loss) available to common shareholders
$ (125,752)
$ 28,567
$ (14,909)
Weighted average common shares
89,291
88,727
87,762
Basic EPS :
Income (loss) from continuing operations available to common shareholders
$ (1.41)
$ 0.32
$ (0.88)
Income from discontinued operations available to common shareholders
-
-
0.71
Net income (loss) available to common shareholders
$ (1.41)
$ 0.32
$ (0.17)
Year Ended December 31,
Computation of Diluted EPS
2015
2014
2013
Income (loss) from continuing operations available to common shareholders
$ (125,752)
$ 28,567
$ (77,028)
Add (deduct): Noncontrolling interest in Operating Partnership
(15,256)
3,602
(10,459)
Income (loss) from continuing operations for diluted earnings per share
(141,008)
32,169
(87,487)
Income from discontinued operations for diluted earnings per share
-
-
70,628
Net income (loss) for diluted earnings per share
$ (141,008)
$ 32,169
$ (16,859)
Weighted average common shares
100,222
100,041
99,785
Diluted EPS :
Income (loss) from continuing operations available to common shareholders
$ (1.41)
$ 0.32
$ (0.88)
Income from discontinued operations available to common shareholders
-
-
0.71
Net income (loss) available to common shareholders
$ (1.41)
$ 0.32
$ (0.17)
The following schedule reconciles the shares used in the basic EPS calculation to the shares used in the diluted EPS calculation:
(in thousands)
Year Ended December 31,
2015
2014
2013
Basic EPS shares 89,291
88,727
87,762
Add: Operating Partnership – common units 10,931
11,272
12,023
Restricted Stock Awards
- 42
-
Diluted EPS Shares 100,222
100,041
99,785
Contingently issuable shares under the PSU awards and Price Vesting Options were excluded from the denominator in 2015 because the criteria had not been met for the period. Contingently issuable shares under the TSR Performance Shares were excluded from the denominator in 2013 because the criteria had not been met for the period. Not included in the computations of diluted EPS were 405,000 , 10,000 and 15,000 stock options as such securities were anti-dilutive during the years ended December 31, 2015 , 2014 and 2013 , respectively. Unvested restricted stock outstanding as of December 31, 2015 , 2014 and 2013 were 98,669 , 136,946 and 409,294 shares, respectively.
Dividends declared per common share for the years ended December 31, 2015 , 2014 and 2013 was $0.60 , $0.75 and $1.35 per share, respectively.</t>
  </si>
  <si>
    <t>Noncontrolling Interests In Subsidiaries</t>
  </si>
  <si>
    <t>Noncontrolling Interests In Subsidiaries [Abstract]</t>
  </si>
  <si>
    <t>16. NONCONTROLLING INTERESTS IN SUBSIDIARIES
Noncontrolling interests in subsidiaries in the accompanying consolidated financial statements relate to (i) common units in the Operating Partnership, held by parties other than the Company, and (ii) interests in consolidated joint ventures for the portion of such ventures not owned by the Company.
OPERATING PARTNERSHIP
Common Units
Certain individuals and entities own common units in the Operating Partnership. A common unit and a share of Common Stock of the Company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Company’s Common Stock, or cash equal to the fair market value of a share of the Company’s Common Stock at the time of redemption, for each common unit. The Company, in its sole discretion, determines the form of redemption of common units (i.e., whether a common unitholder receives Common Stock, cash, or any combination thereof). If the Company elects to satisfy the redemption with shares of Common Stock as opposed to cash, it is obligated to issue shares of its Common Stock to the redeeming unitholder. Regardless of the rights described above, the common unitholders may not put their units for cash to the Company or the Operating Partnership under any circumstances. When a unitholder redeems a common unit, noncontrolling interest in the Operating Partnership is reduced and Mack-Cali Realty Corporation Stockholders’ equity is increased.
Unit Transactions
The following table sets forth the changes in noncontrolling interests in subsidiaries which relate to the common units in the Operating Partnership for the year s ended December 31, 2015 , 2014 and 2013 :
Common
Units
Balance at January 1, 2013 12,141,836
Redemption of common units for shares of common stock (277,061)
Balance at December 31, 2013 11,864,775
Redemption of common units for shares of common stock (780,899)
Balance at December 31, 2014 11,083,876
Redemption of common units for shares of common stock (567,032)
Balance at December 31, 2015 10,516,844
Pursuant to ASC 810, Consolidation, on the accounting and reporting for noncontrolling interests and changes in ownership interests of a subsidiary , changes in a parent’s ownership interest (and transactions with noncontrolling interest unitholders in the subsidiary) while the parent retains its controlling interest in its subsidiary should be accounted for as equity transactions. The carrying value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year ended December 31, 2015 , the Company has increased noncontrolling interests in the Operating Partnership and decreased additional paid-in capital in Mack-Cali Realty Corporation stockholders’ equity by approximately $ 0.4 million a s of December 31, 2015 .
Noncontrolling Interest Ownership
As of December 31, 2015 and 2014 , the noncontrolling interest common unitholders owned 10.5 percent and 11.1 percent of the Operating Partnership, respectively.
CONSOLIDATED JOINT VENTURES
The Company consolidates certain joint ventures in which it has ownership interests. Various entities and/or individuals hold noncontrolling interests in these ventures.
PARTICIPATION RIGHTS
The Company’s interests in certain real estate projects ( three properties and a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si>
  <si>
    <t>Segment Reporting</t>
  </si>
  <si>
    <t>Segment Reporting [Abstract]</t>
  </si>
  <si>
    <t>17. SEGMENT REPORTING
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 ‑family services business also provides similar services for third parties. The Company no longer considers construction services as a reportable segment as it phased out this line of business in 2014. The Company had no revenues from foreign countries recorded for the year s ended December 31, 2015 , 2014 and 2013 . The Company had no long lived assets in foreign locations as of December 31, 2015 and 2014 . The accounting policies of the segments are the same as those described in Note 2: Significant Accounting Policies, excluding depreciation and amortization.
The Company evaluates performance based upon net operating income from the combined properties in each of its real estate segments (commercial and other, and multi-family) and from its multi-family services segment.
Selected results of operations for the years ended December 31, 2015 , 2014 and 2013 , and selected asset information as of December 31, 2015 and 2014 regarding the Company’s operating segments are as follows. Amounts for prior periods have been restated to conform to the current period segment reporting presentation: (dollars in thousands)
Real Estate
Commercial
Multi-family
Corporate
Total
&amp; Other
Multi-family
Services
&amp; Other (d)
Company
Total revenues:
2015
$ 538,323
$ 27,787
$ 33,112
(e)
$ (4,339)
$ 594,883
2014
585,491
24,971
30,533
(f)
(4,196)
636,799
2013
621,352
12,792
25,710
(g)
7,177
667,031
Total operating and
interest expenses (a):
2015
$ 264,967
$ 17,642
$ 37,090
(h)
$ 105,452
$ 425,151
2014
295,416
12,235
38,377
(i)
138,733
484,761
2013
285,755
6,482
32,415
(j)
135,963
460,615
Equity in earnings (loss) of
unconsolidated joint ventures:
2015
$ 5,104
$ (9,879)
$ 1,603
$
-
$ (3,172)
2014
4,236
(8,790)
2,131
-
(2,423)
2013
6,280
(10,615)
2,008
-
(2,327)
Net operating income (loss) (b):
2015
$ 278,460
$ 266
$ (2,375)
$ (109,791)
$ 166,560
2014
294,311
3,946
(5,713)
(142,929)
149,615
2013
341,877
(4,305)
(4,697)
(128,786)
204,089
Total assets:
2015
$ 3,167,408
$ 838,874
$ 9,831
$ 47,377
$ 4,063,490
2014
3,636,126
492,362
11,158
52,601
4,192,247
Total long-lived assets (c):
2015
$ 2,886,583
$ 577,705
$ 3,670
$ (1,531)
$ 3,466,427
2014
3,344,840
318,524
3,858
3,482
3,670,704
Total investments in
unconsolidated joint ventures:
2015
$ 76,140
$ 225,850
$ 1,467
$
-
$ 303,457
2014
81,649
164,912
907
-
247,468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The Company recorded an impairment charge of $ 197.9 million on assets included in the commercial and other real estate business segment for the year ended December 31, 2015 . See Note 3: Recent Transactions – Impairments on Properties Held and Used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 6.6 million of fees and salary reimbursements earned for this period from the multi-family real estate segment, which are eliminated in consolidation.
(f) Includes $ 2.3 million of fees and salary reimbursements earned for this period from the multi-family real estate segment, which are eliminated in consolidation.
(g) Includes $ 2.2 million of fees and salary reimbursements earned for this period from the multi-family real estate segment, which are eliminated in consolidation.
(h) Includes $3.9 million of management fees and salary reimbursement expenses for this period for the multi-family real estate segment, which are eliminated in consolidation.
(i) Includes $2.9 million of management fees and salary reimbursement expenses for this period for the multi-family real estate segment, which are eliminated in consolidation.
(j) Includes $1.3 million of management fees and salary reimbursement expenses for this period for the multi-family real estate segment, which are eliminated in consolidation.
The following schedule reconciles net operating income to net income available to common shareholders: (dollars in thousands)
Year Ended December 31,
2015
2014
2013
Net operating income
$ 166,560
$ 149,615
$ 204,089
Add (deduct):
Depreciation and amortization
(170,402)
(172,490)
(182,766)
Realized gains on disposition of
rental property, net
53,261
54,848
-
Gain on sale of investment in unconsolidated joint venture
6,448
-
-
Loss from early extinguishment of debt
-
(582)
(156)
Impairments
(197,919)
-
(110,853)
Income (loss) from continuing operations
(142,052)
31,391
(89,686)
Discontinued operations
Income from discontinued operations
-
-
11,811
Loss from early extinguishment of debt
-
-
(703)
Realized gains (losses) and unrealized losses on
disposition of rental property and impairments, net
-
-
59,520
Total discontinued operations, net
-
-
70,628
Net income (loss)
(142,052)
31,391
(19,058)
Noncontrolling interest in consolidated joint ventures
1,044
778
2,199
Noncontrolling interest in Operating Partnership
15,256
(3,602)
10,459
Noncontrolling interest in discontinued operations
-
-
(8,509)
Net income (loss) available to common shareholders
$ (125,752)
$ 28,567
$ (14,909)</t>
  </si>
  <si>
    <t>Related Party Transactions</t>
  </si>
  <si>
    <t>Related Party Transactions [Abstract]</t>
  </si>
  <si>
    <t>18. RELATED PARTY TRANSACTIONS
William L. Mack, Chairman of the Board of Directors of the Company, David S. Mack, a director of the Company, and Earle I. Mack, a former director of the Company, are the executive officers, directors and stockholders of a corporation that leases approximately 7,034 square feet at one of the Company’s office properties, which is scheduled to expire in May 2018 , subject to two , three -year renewal options. The Company has recognized $204,000 , $231,000 and $226,000 in revenue under this lease for the years ended December 31, 2015 , 2014 and 2013 , respectively, and had no accounts receivable from the corporation as of December 31, 2015 and 2014 .
Certain executive officers of the Company’s Roseland subsidiary and/or their family members (“RG”) directly or indirectly hold small noncontrolling interests in a certain consolidated joint venture. Additionally, the Company earned $2,542,000 , $2,401,000 and $2,272,000 from entities in which RG has ownership interests for the years ended December 31, 2015 , 2014 and 2013 , respectively.</t>
  </si>
  <si>
    <t>Condensed Quarterly Financial Information</t>
  </si>
  <si>
    <t>Condensed Quarterly Financial Information [Abstract]</t>
  </si>
  <si>
    <t>19. CONDENSED QUARTERLY FINANCIAL INFORMATION (unaudited)
The following summarizes the condensed quarterly financial information for the Company: (dollars in thousands)
Quarter Ended 2015
December 31
September 30
June 30
March 31
Total revenues
$ 146,443
$ 146,158
$ 148,567
$ 153,715
Operating and other expenses
60,846
56,850
60,653
68,255
Real estate service salaries
6,063
6,673
6,208
6,639
General and administrative
12,589
13,670
11,877
11,011
Acquisition-related costs
1,449
-
111
-
Depreciation and amortization
43,136
44,099
42,365
40,802
Impairments (1)
33,743
164,176
-
-
Total expenses
157,826
285,468
121,214
126,707
Operating Income (loss)
(11,383)
(139,310)
27,353
27,008
Interest expense
(24,374)
(24,689)
(26,773)
(27,215)
Interest and other investment income
231
5
291
267
Equity in earnings (loss) of unconsolidated
joint ventures
(449)
3,135
(2,329)
(3,529)
Realized gains (losses) on disposition of rental properties
-
18,718
34,399
144
Gain on sale of investment in unconsolidated joint venture
-
-
6,448
-
Total other (expense) income
(24,592)
(2,831)
12,036
(30,333)
Net income (loss)
(35,975)
(142,141)
39,389
(3,325)
Noncontrolling interest in consolidated joint ventures
462
(281)
373
490
Noncontrolling interest in Operating Partnership
3,795
15,530
(4,383)
314
Net income (loss) available to common shareholders
$ (31,718)
$ (126,892)
$ 35,379
$ (2,521)
Basic earnings per common share:
Net income (loss) available to common shareholders
$ (0.35)
$ (1.42)
$ 0.40
$ (0.03)
Diluted earnings per common share:
Net income (loss) available to common shareholders
$ (0.35)
$ (1.42)
$ 0.40
$ (0.03)
Dividends declared per common share
$ 0.15
$ 0.15
$ 0.15
$ 0.15
(1)
Amounts for the year ended December 31, 2015 relate to impairment charges as further described in Note 3: Recent Transactions – Impairments on Properties Held and Used.
Quarter Ended 2014
December 31
September 30
June 30
March 31
Total revenues
$ 151,414
$ 155,489
$ 160,300
$ 169,596
Operating and other expenses
64,177
64,374
65,788
81,854
Real estate service salaries
5,923
6,933
6,571
6,709
General and administrative
23,775
12,665
11,730
22,881
Acquisition-related costs
175
-
1,943
-
Depreciation and amortization
40,811
41,983
44,711
44,985
Total expenses
134,861
125,955
130,743
156,429
Operating Income
16,553
29,534
29,557
13,167
Interest expense
(27,420)
(27,353)
(28,159)
(29,946)
Interest and other investment income
1,399
908
922
386
Equity in earnings (loss) of unconsolidated
joint ventures
(363)
(1,268)
443
(1,235)
Realized gains (losses) on disposition of rental properties
-
264
54,584
-
Loss from early extinguishment of debt
(582)
-
-
-
Total other (expense) income
(26,966)
(27,449)
27,790
(30,795)
Net income (loss)
(10,413)
2,085
57,347
(17,628)
Noncontrolling interest in consolidated joint ventures
21
145
290
322
Noncontrolling interest in Operating Partnership
1,152
(248)
(6,514)
2,008
Net income (loss) available to common shareholders
$ (9,240)
$ 1,982
$ 51,123
$ (15,298)
Basic earnings per common share:
Net income (loss) available to common shareholders
$ (0.10)
$ 0.02
$ 0.58
$ (0.17)
Diluted earnings per common share:
Net income (loss) available to common shareholders
$ (0.10)
$ 0.02
$ 0.58
$ (0.17)
Dividends declared per common share
$ 0.15
$ 0.15
$ 0.15
$ 0.30</t>
  </si>
  <si>
    <t>Real Estate Investments And Accumulated Depreciation</t>
  </si>
  <si>
    <t>Real Estate Investments And Accumulated Depreciation [Abstract]</t>
  </si>
  <si>
    <t>MACK-CALI REALTY CORPORATION
REAL ESTATE INVESTMENTS AND ACCUMULATED DEPRECIATION
December 31, 2015
(dollars in thousands)
SCHEDULE III
Gross Amount at Which
Costs
Carried at Close of
Initial Costs
Capitalized
Period (a)
Property
Year
Related
Building and
Subsequent
Building and
Accumulated
Property Location
Type
Built
Acquired
Encumbrances
Land
Improvements
to Acquisition
Land
Improvements
Total
Depreciation (b)
NEW JERSEY
Bergen County
Fort Lee
One Bridge Plaza
Office 1981
1996
- 2,439
24,462
7,444
2,439
31,906
34,345
14,813
2115 Linwood Avenue
Office 1981
1998
- 474
4,419
7,017
474
11,436
11,910
4,083
Montvale
135 Chestnut Ridge Road
Office 1981
1997
- 2,587
10,350
(4,659)
1,437
6,841
8,278
3,026
Paramus
15 East Midland Avenue
Office 1988
1997
12,438
10,375
41,497
2,490
10,374
43,988
54,362
19,632
140 East Ridgewood Avenue
Office 1981
1997
11,720
7,932
31,463
7,578
7,932
39,041
46,973
17,789
461 From Road
Office 1988
1997
- 13,194
52,778
10,587
13,194
63,365
76,559
24,838
650 From Road
Office 1978
1997
22,484
10,487
41,949
8,189
10,487
50,138
60,625
22,344
61 South Paramus Road (c)
Office 1985
1997
22,005
9,005
36,018
9,162
9,005
45,180
54,185
20,390
Rochelle Park
120 West Passaic Street
Office 1972
1997
- 1,354
5,415
431
1,357
5,843
7,200
2,582
365 West Passaic Street
Office 1976
1997
11,720
4,148
16,592
5,497
4,148
22,089
26,237
9,804
395 West Passaic Street
Office 1979
2006
- 2,550
17,131
1,020
2,550
18,151
20,701
4,324
Upper Saddle River
1 Lake Street
Office 1994
1997
40,184
13,952
55,812
(37,797)
6,268
25,699
31,967
15,132
10 Mountainview Road
Office 1986
1998
- 4,240
20,485
4,743
4,240
25,228
29,468
11,358
Woodcliff Lake
400 Chestnut Ridge Road
Office 1982
1997
- 4,201
16,802
(6,770)
2,312
11,921
14,233
6,579
50 Tice Boulevard
Office 1984
1994
22,962
4,500
- 27,862
4,500
27,862
32,362
19,320
300 Tice Boulevard
Office 1991
1996
- 5,424
29,688
6,385
5,424
36,073
41,497
16,438
Burlington County
Burlington
3 Terri Lane
Office/Flex 1991
1998
- 652
3,433
1,549
658
4,976
5,634
2,285
5 Terri Lane
Office/Flex 1992
1998
- 564
3,792
2,272
569
6,059
6,628
2,856
Moorestown
2 Commerce Drive
Office/Flex 1986
1999
- 723
2,893
544
723
3,437
4,160
1,461
101 Commerce Drive
Office/Flex 1988
1998
- 422
3,528
436
426
3,960
4,386
1,893
102 Commerce Drive
Office/Flex 1987
1999
- 389
1,554
482
389
2,036
2,425
732
201 Commerce Drive
Office/Flex 1986
1998
- 254
1,694
349
258
2,039
2,297
922
202 Commerce Drive
Office/Flex 1988
1999
- 490
1,963
384
490
2,347
2,837
919
1 Executive Drive
Office/Flex 1989
1998
- 226
1,453
772
228
2,223
2,451
979
2 Executive Drive
Office/Flex 1988
2000
- 801
3,206
980
801
4,186
4,987
1,530
101 Executive Drive
Office/Flex 1990
1998
- 241
2,262
701
244
2,960
3,204
1,328
102 Executive Drive
Office/Flex 1990
1998
- 353
3,607
420
357
4,023
4,380
1,812
225 Executive Drive
Office/Flex 1990
1998
- 323
2,477
457
326
2,931
3,257
1,280
97 Foster Road
Office/Flex 1982
1998
- 208
1,382
389
211
1,768
1,979
885
1507 Lancer Drive
Office/Flex 1995
1998
- 119
1,106
209
120
1,314
1,434
612
1245 North Church Street
Office/Flex 1998
2001
- 691
2,810
110
691
2,920
3,611
1,078
1247 North Church Street
Office/Flex 1998
2001
- 805
3,269
175
805
3,444
4,249
1,287
MACK-CALI REALTY CORPORATION
REAL ESTATE INVESTMENTS AND ACCUMULATED DEPRECIATION
December 31, 2015
(dollars in thousands)
SCHEDULE III
Gross Amount at Which
Costs
Carried at Close of
Initial Costs
Capitalized
Period (a)
Year
Related
Building and
Subsequent
Building and
Accumulated
Property Location
Built
Acquired
Encumbrances
Land
Improvements
to Acquisition
Land
Improvements
Total
Depreciation (b)
1256 North Church Street
Office/Flex 1984
1998
- 354
3,098
658
357
3,753
4,110
1,678
840 North Lenola Road
Office/Flex 1995
1998
- 329
2,366
499
333
2,861
3,194
1,286
844 North Lenola Road
Office/Flex 1995
1998
- 239
1,714
298
241
2,010
2,251
957
915 North Lenola Road
Office/Flex 1998
2000
- 508
2,034
215
508
2,249
2,757
985
2 Twosome Drive
Office/Flex 2000
2001
- 701
2,807
225
701
3,032
3,733
1,077
30 Twosome Drive
Office/Flex 1997
1998
- 234
1,954
510
236
2,462
2,698
1,251
31 Twosome Drive
Office/Flex 1998
2001
- 815
3,276
258
815
3,534
4,349
1,303
40 Twosome Drive
Office/Flex 1996
1998
- 297
2,393
160
301
2,549
2,850
1,180
41 Twosome Drive
Office/Flex 1998
2001
- 605
2,459
214
605
2,673
3,278
1,016
50 Twosome Drive
Office/Flex 1997
1998
- 301
2,330
98
304
2,425
2,729
1,133
Essex County
Millburn
150 J.F. Kennedy Parkway
Office 1980
1997
- 12,606
50,425
8,203
12,606
58,628
71,234
25,768
Roseland
4 Becker Farm Road
Office 1983
2009
40,083
5,600
38,285
(9,089)
4,271
30,525
34,796
6,756
6 Becker Farm Road
Office 1983
2009
13,829
2,600
15,548
(7,006)
1,556
9,586
11,142
2,055
101 Eisenhower Parkway
Office 1980
1994
- 228
- 21,850
228
21,850
22,078
14,063
103 Eisenhower Parkway
Office 1985
1994
-
-
- 16,898
2,300
14,598
16,898
9,448
105 Eisenhower Parkway
Office 2001
2001
- 4,430
42,898
5,670
3,835
49,163
52,998
22,616
75 Livingston Avenue
Office 1985
2009
10,599
1,900
6,312
(1,630)
1,281
5,301
6,582
1,206
85 Livingston Avenue
Office 1985
2009
14,862
2,500
14,238
(8,238)
1,234
7,266
8,500
1,622
Hudson County
Jersey City
Harborside Plaza 1
Office 1983
1996
- 3,923
51,013
27,985
3,923
78,998
82,921
39,183
Harborside Plaza 2
Office 1990
1996
- 17,655
101,546
25,245
12,844
131,602
144,446
58,486
Harborside Plaza 3
Office 1990
1996
- 17,655
101,878
24,911
12,843
131,601
144,444
58,486
Harborside Plaza 4A
Office 2000
2000
- 1,244
56,144
14,601
1,244
70,745
71,989
30,770
Harborside Plaza 5
Office 2002
2002
217,736
6,218
170,682
56,368
5,705
227,563
233,268
86,807
101 Hudson Street
Office 1992
2005
- 45,530
271,376
4,723
45,530
276,099
321,629
76,102
Weehawken
500 Avenue at Port Imperial
Other 2013
2013
36,600
13,099
56,669
(21,005)
13,099
35,664
48,763
2,174
Mercer County
Hamilton Township
3 AAA Drive
Office 1981
2007
- 242
3,218
1,391
242
4,609
4,851
1,321
100 Horizon Center Boulevard
Office/Flex 1989
1995
- 205
1,676
730
325
2,286
2,611
1,029
200 Horizon Drive
Office/Flex 1991
1995
- 205
3,027
715
357
3,590
3,947
1,845
300 Horizon Drive
Office/Flex 1989
1995
- 379
4,355
1,428
531
5,631
6,162
2,641
500 Horizon Drive
Office/Flex 1990
1995
- 379
3,395
901
496
4,179
4,675
2,152
600 Horizon Drive
Office/Flex 2002
2002
-
- 7,549
709
685
7,573
8,258
2,478
MACK-CALI REALTY CORPORATION
REAL ESTATE INVESTMENTS AND ACCUMULATED DEPRECIATION
December 31, 2015
(dollars in thousands)
SCHEDULE III
Gross Amount at Which
Costs
Carried at Close of
Initial Costs
Capitalized
Period (a)
Year
Related
Building and
Subsequent
Building and
Accumulated
Property Location
Built
Acquired
Encumbrances
Land
Improvements
to Acquisition
Land
Improvements
Total
Depreciation (b)
700 Horizon Drive
Office 2007
2007
- 490
43
16,663
865
16,331
17,196
4,028
2 South Gold Drive
Office 1974
2007
- 476
3,487
846
476
4,333
4,809
967
Princeton
103 Carnegie Center
Office 1984
1996
- 2,566
7,868
3,304
2,566
11,172
13,738
5,460
2 Independence Way
Office 1985
2009
- 1,300
7,246
(4,079)
702
3,765
4,467
166
3 Independence Way
Office 1983
1997
- 1,997
11,391
4,374
1,997
15,765
17,762
7,732
100 Overlook Center
Office 1988
1997
- 2,378
21,754
3,666
2,378
25,420
27,798
11,149
5 Vaughn Drive
Office 1987
1995
- 657
9,800
2,962
657
12,762
13,419
6,823
Middlesex County
East Brunswick
377 Summerhill Road
Office 1977
1997
- 649
2,594
324
649
2,918
3,567
1,349
Edison
333 Thornall Street
Office 1984
2015
- 5,542
40,762
- 5,542
40,762
46,304
247
343 Thornall Street
Office 1991
2006
- 6,027
39,101
3,349
6,027
42,450
48,477
12,243
New Brunswick
Richmond Court
Multi-Family 1997
2013
- 2,992
13,534
1,601
2,992
15,135
18,127
689
Riverwatch Commons
Multi-Family 1995
2013
- 4,169
18,974
729
4,169
19,703
23,872
965
Plainsboro
500 College Road East (c)
Office 1984
1998
- 614
20,626
4,839
614
25,465
26,079
11,312
Woodbridge
581 Main Street
Office 1991
1997
- 3,237
12,949
26,135
8,115
34,206
42,321
16,730
Monmouth County
Freehold
2 Paragon Way
Office 1989
2005
- 999
4,619
(864)
720
4,034
4,754
1,263
3 Paragon Way
Office 1991
2005
- 1,423
6,041
(979)
1,020
5,465
6,485
1,809
4 Paragon Way
Office 2002
2005
- 1,961
8,827
(3,107)
1,404
6,277
7,681
1,585
100 Willow Brook Road
Office 1988
2005
- 1,264
5,573
(1,543)
869
4,425
5,294
1,442
Holmdel
23 Main Street
Office 1977
2005
28,541
4,336
19,544
9,133
4,336
28,677
33,013
12,775
Middletown
One River Center, Building 1
Office 1983
2004
10,721
3,070
17,414
4,065
2,451
22,098
24,549
7,840
One River Center, Building 2
Office 1983
2004
12,026
2,468
15,043
3,894
2,452
18,953
21,405
5,441
One River Center, Building 3
Office 1984
2004
19,112
4,051
24,790
6,171
4,627
30,385
35,012
9,435
Neptune
3600 Route 66
Office 1989
1995
- 1,098
18,146
11,397
1,098
29,543
30,641
11,448
Wall Township
1305 Campus Parkway
Office 1988
1995
- 335
2,560
707
291
3,311
3,602
1,618
1325 Campus Parkway
Office/Flex 1988
1995
- 270
2,928
725
270
3,653
3,923
1,914
1340 Campus Parkway
Office/Flex 1992
1995
- 489
4,621
1,836
489
6,457
6,946
3,434
1345 Campus Parkway
Office/Flex 1995
1997
- 1,023
5,703
1,772
1,024
7,474
8,498
3,841
1350 Campus Parkway
Office 1990
1995
- 454
7,134
1,049
454
8,183
8,637
4,016
1433 Highway 34
Office/Flex 1985
1995
- 889
4,321
1,655
889
5,976
6,865
2,972
MACK-CALI REALTY CORPORATION
REAL ESTATE INVESTMENTS AND ACCUMULATED DEPRECIATION
December 31, 2015
(dollars in thousands)
SCHEDULE III
Gross Amount at Which
Costs
Carried at Close of
Initial Costs
Capitalized
Period (a)
Year
Related
Building and
Subsequent
Building and
Accumulated
Property Location
Built
Acquired
Encumbrances
Land
Improvements
to Acquisition
Land
Improvements
Total
Depreciation (b)
1320 Wyckoff Avenue
Office/Flex 1986
1995
- 255
1,285
291
216
1,615
1,831
908
1324 Wyckoff Avenue
Office/Flex 1987
1995
- 230
1,439
317
190
1,796
1,986
853
Morris County
Florham Park
325 Columbia Parkway
Office 1987
1994
- 1,564
- 17,770
1,564
17,770
19,334
11,013
Morris Plains
250 Johnson Road
Office 1977
1997
- 2,004
8,016
(3,806)
930
5,284
6,214
4,265
201 Littleton Road
Office 1979
1997
- 2,407
9,627
3,351
2,407
12,978
15,385
5,661
Parsippany
4 Campus Drive
Office 1983
2001
- 5,213
20,984
3,953
5,213
24,937
30,150
8,914
6 Campus Drive
Office 1983
2001
- 4,411
17,796
3,368
4,411
21,164
25,575
8,231
7 Campus Drive
Office 1982
1998
- 1,932
27,788
6,298
1,932
34,086
36,018
15,795
8 Campus Drive
Office 1987
1998
- 1,865
35,456
4,823
1,865
40,279
42,144
17,257
9 Campus Drive
Office 1983
2001
- 3,277
11,796
16,882
5,842
26,113
31,955
10,295
4 Century Drive
Office 1981
2004
- 1,787
9,575
(3,432)
1,086
6,844
7,930
2,188
5 Century Drive
Office 1981
2004
- 1,762
9,341
(3,796)
953
6,354
7,307
2,109
6 Century Drive
Office 1981
2004
- 1,289
6,848
(631)
990
6,516
7,506
1,966
2 Dryden Way
Office 1990
1998
- 778
420
110
778
530
1,308
264
4 Gatehall Drive
Office 1988
2000
- 8,452
33,929
4,055
8,452
37,984
46,436
15,223
2 Hilton Court
Office 1991
1998
- 1,971
32,007
4,434
1,971
36,441
38,412
16,638
1633 Littleton Road
Office 1978
2002
- 2,283
9,550
507
2,355
9,985
12,340
6,117
600 Parsippany Road
Office 1978
1994
- 1,257
5,594
3,102
1,257
8,696
9,953
4,631
1 Sylvan Way
Office 1989
1998
- 1,689
24,699
2,914
1,021
28,281
29,302
13,702
3 Sylvan Way
Office 1988
2015
- 5,590
4,710
- 5,590
4,710
10,300
-
5 Sylvan Way
Office 1989
1998
- 1,160
25,214
2,866
1,161
28,079
29,240
12,067
7 Sylvan Way
Office 1987
1998
- 2,084
26,083
1,185
2,084
27,268
29,352
11,760
20 Waterview Boulevard
Office 1988
2009
23,989
4,500
27,246
(4,222)
3,816
23,708
27,524
4,895
35 Waterview Boulevard
Office 1990
2006
- 5,133
28,059
1,161
5,133
29,220
34,353
8,100
5 Wood Hollow Road
Office 1979
2004
- 5,302
26,488
15,538
5,302
42,026
47,328
15,275
Passaic County
Totowa
1 Center Court
Office/Flex 1999
1999
- 270
1,824
490
270
2,314
2,584
990
2 Center Court
Office/Flex 1998
1998
- 191
- 2,476
191
2,476
2,667
1,089
11 Commerce Way
Office/Flex 1989
1995
- 586
2,986
1,000
586
3,986
4,572
2,086
20 Commerce Way
Office/Flex 1992
1995
- 516
3,108
111
516
3,219
3,735
1,600
29 Commerce Way
Office/Flex 1990
1995
- 586
3,092
961
586
4,053
4,639
1,809
40 Commerce Way
Office/Flex 1987
1995
- 516
3,260
1,509
516
4,769
5,285
2,293
45 Commerce Way
Office/Flex 1992
1995
- 536
3,379
497
536
3,876
4,412
1,940
60 Commerce Way
Office/Flex 1988
1995
- 526
3,257
507
526
3,764
4,290
2,048
80 Commerce Way
Office/Flex 1996
1996
- 227
- 1,348
227
1,348
1,575
638
100 Commerce Way
Office/Flex 1996
1996
- 226
- 1,348
226
1,348
1,574
637
120 Commerce Way
Office/Flex 1994
1995
- 228
- 1,284
229
1,283
1,512
657
140 Commerce Way
Office/Flex 1994
1995
- 229
- 1,282
228
1,283
1,511
657
999 Riverview Drive
Office 1988
1995
- 476
6,024
2,766
1,102
8,164
9,266
4,367
MACK-CALI REALTY CORPORATION
REAL ESTATE INVESTMENTS AND ACCUMULATED DEPRECIATION
December 31, 2015
(dollars in thousands)
SCHEDULE III
Gross Amount at Which
Costs
Carried at Close of
Initial Costs
Capitalized
Period (a)
Year
Related
Building and
Subsequent
Building and
Accumulated
Property Location
Built
Acquired
Encumbrances
Land
Improvements
to Acquisition
Land
Improvements
Total
Depreciation (b)
Somerset County
Basking Ridge
222 Mt. Airy Road
Office 1986
1996
- 775
3,636
1,848
697
5,562
6,259
2,747
233 Mt. Airy Road
Office 1987
1996
- 1,034
5,033
1,254
915
6,406
7,321
2,677
Bridgewater
440 Route 22 East
Office 1990
2010
- 3,986
13,658
4,940
3,986
18,598
22,584
4,638
721 Route 202/206
Office 1989
1997
- 6,730
26,919
(952)
5,067
27,630
32,697
14,895
Union County
Clark
100 Walnut Avenue
Office 1985
1994
18,273
-
- 17,801
1,822
15,979
17,801
10,958
Cranford
6 Commerce Drive
Office 1973
1994
- 250
- 1,728
250
1,728
1,978
704
11 Commerce Drive
Office 1981
1994
- 470
- 5,490
470
5,490
5,960
4,644
12 Commerce Drive
Office 1967
1997
- 887
3,549
1,543
887
5,092
5,979
2,566
14 Commerce Drive
Office 1971
2003
- 1,283
6,344
1,613
1,283
7,957
9,240
2,477
20 Commerce Drive
Office 1990
1994
- 2,346
- 21,663
2,346
21,663
24,009
11,901
25 Commerce Drive
Office 1971
2002
- 1,520
6,186
864
1,520
7,050
8,570
3,239
65 Jackson Drive
Office 1984
1994
- 541
- 6,377
542
6,376
6,918
4,381
New Providence
890 Mountain Road
Office 1977
1997
- 2,796
11,185
(4,798)
1,719
7,464
9,183
3,212
Rahway
Park Square
Multi-Family 2011
2013
27,500
4,000
40,670
256
4,000
40,926
44,926
2,148
NEW YORK
New York County
New York
125 Broad Street
Office 1970
2007
- 50,191
207,002
(48,039)
33,829
175,325
209,154
37,852
Westchester County
Elmsford
11 Clearbrook Road
Office/Flex 1974
1997
- 149
2,159
602
149
2,761
2,910
1,278
75 Clearbrook Road
Office/Flex 1990
1997
- 2,314
4,716
57
2,314
4,773
7,087
2,259
100 Clearbrook Road
Office 1975
1997
- 220
5,366
1,617
220
6,983
7,203
3,352
125 Clearbrook Road
Office/Flex 2002
2002
- 1,055
3,676
(445)
1,055
3,231
4,286
1,145
150 Clearbrook Road
Office/Flex 1975
1997
- 497
7,030
2,221
497
9,251
9,748
4,104
175 Clearbrook Road
Office/Flex 1973
1997
- 655
7,473
762
655
8,235
8,890
3,863
200 Clearbrook Road
Office/Flex 1974
1997
- 579
6,620
1,888
579
8,508
9,087
3,852
250 Clearbrook Road
Office/Flex 1973
1997
- 867
8,647
2,395
867
11,042
11,909
4,697
50 Executive Boulevard
Office/Flex 1969
1997
- 237
2,617
441
237
3,058
3,295
1,404
77 Executive Boulevard
Office/Flex 1977
1997
- 34
1,104
212
34
1,316
1,350
677
85 Executive Boulevard
Office/Flex 1968
1997
- 155
2,507
516
155
3,023
3,178
1,284
101 Executive Boulevard
Office 1971
1997
- 267
5,838
(3,528)
101
2,476
2,577
2,468
300 Executive Boulevard
Office/Flex 1970
1997
- 460
3,609
306
460
3,915
4,375
1,802
MACK-CALI REALTY CORPORATION
REAL ESTATE INVESTMENTS AND ACCUMULATED DEPRECIATION
December 31, 2015
(dollars in thousands)
SCHEDULE III
Gross Amount at Which
Costs
Carried at Close of
Initial Costs
Capitalized
Period (a)
Year
Related
Building and
Subsequent
Building and
Accumulated
Property Location
Built
Acquired
Encumbrances
Land
Improvements
to Acquisition
Land
Improvements
Total
Depreciation (b)
350 Executive Boulevard
Office/Flex
1970 1997
- 100
1,793
175
100
1,968
2,068
942
399 Executive Boulevard
Office/Flex
1962 1997
- 531
7,191
163
531
7,354
7,885
3,502
400 Executive Boulevard
Office/Flex
1970 1997
- 2,202
1,846
938
2,202
2,784
4,986
1,407
500 Executive Boulevard
Office/Flex
1970 1997
- 258
4,183
434
258
4,617
4,875
2,268
525 Executive Boulevard
Office/Flex
1972 1997
- 345
5,499
837
345
6,336
6,681
3,082
700 Executive Boulevard
Land Lease
N/A 1997
- 970
-
- 970
- 970
-
1 Warehouse Lane (c)
Industrial/Warehouse
1957 1997
- 3
268
233
3
501
504
238
2 Warehouse Lane (c)
Industrial/Warehouse
1957 1997
- 4
672
232
4
904
908
378
3 Warehouse Lane (c)
Industrial/Warehouse
1957 1997
- 21
1,948
363
21
2,311
2,332
1,181
4 Warehouse Lane (c)
Industrial/Warehouse
1957 1997
- 84
13,393
3,405
85
16,797
16,882
7,261
5 Warehouse Lane (c)
Industrial/Warehouse
1957 1997
- 19
4,804
943
19
5,747
5,766
2,745
6 Warehouse Lane (c)
Industrial/Warehouse
1982 1997
- 10
4,419
2,381
10
6,800
6,810
2,764
1 Westchester Plaza
Office/Flex
1967 1997
- 199
2,023
469
199
2,492
2,691
1,318
2 Westchester Plaza
Office/Flex
1968 1997
- 234
2,726
686
234
3,412
3,646
1,510
3 Westchester Plaza
Office/Flex
1969 1997
- 655
7,936
1,343
655
9,279
9,934
4,453
4 Westchester Plaza
Office/Flex
1969 1997
- 320
3,729
1,244
320
4,973
5,293
2,455
5 Westchester Plaza
Office/Flex
1969 1997
- 118
1,949
425
118
2,374
2,492
1,219
6 Westchester Plaza
Office/Flex
1968 1997
- 164
1,998
166
164
2,164
2,328
1,012
7 Westchester Plaza
Office/Flex
1972 1997
- 286
4,321
681
286
5,002
5,288
2,187
8 Westchester Plaza
Office/Flex
1971 1997
- 447
5,262
1,917
447
7,179
7,626
3,157
Hawthorne
200 Saw Mill River Road
Office/Flex
1965 1997
- 353
3,353
533
353
3,886
4,239
1,831
1 Skyline Drive
Office
1980 1997
- 66
1,711
210
66
1,921
1,987
943
2 Skyline Drive
Office
1987 1997
- 109
3,128
1,474
109
4,602
4,711
2,270
4 Skyline Drive
Office/Flex
1987 1997
- 363
7,513
2,873
363
10,386
10,749
5,320
5 Skyline Drive
Office/Flex
1980 2001
- 2,219
8,916
1,747
2,219
10,663
12,882
4,706
6 Skyline Drive
Office/Flex
1980 2001
- 740
2,971
1,498
740
4,469
5,209
2,380
7 Skyline Drive
Office
1987 1998
- 330
13,013
2,564
330
15,577
15,907
6,690
8 Skyline Drive
Office/Flex
1985 1997
- 212
4,410
769
212
5,179
5,391
2,557
10 Skyline Drive
Office/Flex
1985 1997
- 134
2,799
732
134
3,531
3,665
1,903
11 Skyline Drive (c)
Office/Flex
1989 1997
-
- 4,788
761
- 5,549
5,549
2,409
12 Skyline Drive (c)
Office/Flex
1999 1999
- 1,562
3,254
200
1,320
3,696
5,016
1,497
15 Skyline Drive (c)
Office/Flex
1989 1997
-
- 7,449
1,060
- 8,509
8,509
3,620
17 Skyline Drive (c)
Office
1989 1997
-
- 7,269
1,484
- 8,753
8,753
3,998
Tarrytown
230 White Plains Road
Retail
1984 1997
- 124
1,845
107
124
1,952
2,076
919
White Plains
1 Barker Avenue
Office
1975 1997
- 208
9,629
2,590
207
12,220
12,427
5,489
3 Barker Avenue
Office
1983 1997
- 122
7,864
1,848
122
9,712
9,834
4,473
50 Main Street
Office
1985 1997
- 564
48,105
14,554
564
62,659
63,223
29,323
11 Martine Avenue
Office
1987 1997
- 127
26,833
8,561
127
35,394
35,521
16,002
1 Water Street
Office
1979 1997
- 211
5,382
1,341
211
6,723
6,934
3,043
Yonkers
100 Corporate Boulevard
Office/Flex
1987 1997
- 602
9,910
1,397
602
11,307
11,909
5,342
200 Corporate Boulevard South
Office/Flex
1990 1997
- 502
7,575
1,472
502
9,047
9,549
4,473
1 Enterprise Boulevard
Land Lease
N/A 1997
- 1,379
- 1
1,380
- 1,380
-
1 Executive Boulevard
Office
1982 1997
- 1,104
11,904
2,998
1,105
14,901
16,006
6,732
MACK-CALI REALTY CORPORATION
REAL ESTATE INVESTMENTS AND ACCUMULATED DEPRECIATION
December 31, 2015
(dollars in thousands)
SCHEDULE III
Gross Amount at Which
Costs
Carried at Close of
Initial Costs
Capitalized
Period (a)
Year
Related
Building and
Subsequent
Building and
Accumulated
Property Location
Built
Acquired
Encumbrances
Land
Improvements
to Acquisition
Land
Improvements
Total
Depreciation (b)
2 Executive Boulevard
Retail
1986 1997
- 89
2,439
107
89
2,546
2,635
1,182
3 Executive Boulevard
Office
1987 1997
- 385
6,256
1,772
385
8,028
8,413
3,625
4 Executive Plaza
Office/Flex
1986 1997
- 584
6,134
1,142
584
7,276
7,860
3,294
6 Executive Plaza
Office/Flex
1987 1997
- 546
7,246
2,206
546
9,452
9,998
4,218
1 Odell Plaza
Office/Flex
1980 1997
- 1,206
6,815
2,221
1,206
9,036
10,242
4,058
3 Odell Plaza
Office
1984 2003
- 1,322
4,777
2,332
1,322
7,109
8,431
3,259
5 Odell Plaza
Office/Flex
1983 1997
- 331
2,988
535
331
3,523
3,854
1,760
7 Odell Plaza
Office/Flex
1984 1997
- 419
4,418
1,249
419
5,667
6,086
2,482
CONNECTICUT
Fairfield County
Stamford
419 West Avenue
Office/Flex 1986
1997
- 4,538
9,246
1,298
4,538
10,544
15,082
5,417
500 West Avenue
Office/Flex 1988
1997
- 415
1,679
654
415
2,333
2,748
899
550 West Avenue
Office/Flex 1990
1997
- 1,975
3,856
185
1,975
4,041
6,016
1,956
600 West Avenue
Office/Flex 1999
1999
- 2,305
2,863
754
2,305
3,617
5,922
1,426
650 West Avenue
Office/Flex 1998
1998
- 1,328
- 3,524
1,328
3,524
4,852
1,601
DISTRICT OF COLUMBIA
Washington,
1201 Connecticut Avenue, NW
Office 1940
1999
- 14,228
18,571
6,895
14,228
25,466
39,694
11,390
1400 L Street, NW
Office 1987
1998
- 13,054
27,423
7,910
13,054
35,333
48,387
18,841
MARYLAND
Prince George’s County
Greenbelt
Capital Office Park Parcel A
Land
N/A 2009
- 840
- 7
847
- 847
-
9200 Edmonston Road
Office
1973 /03 2006
3,793
1,547
4,131
(2,484)
610
2,584
3,194
1,376
6301 Ivy Lane
Office
1979/95 2006
- 5,168
14,706
(9,924)
2,431
7,519
9,950
1,988
6303 Ivy Lane
Office
1980/03 2006
- 5,115
13,860
(10,097)
2,436
6,442
8,878
1,584
6305 Ivy Lane
Office
1982/95 2006
- 5,615
14,420
(10,137)
2,599
7,299
9,898
1,972
6404 Ivy Lane
Office 1987
2006
- 7,578
20,785
(14,343)
3,437
10,583
14,020
3,376
6406 Ivy Lane
Office 1991
2006
- 7,514
21,152
(14,034)
3,158
11,474
14,632
2,570
6411 Ivy Lane
Office
1984/05 2006
- 6,867
17,470
(12,445)
3,216
8,676
11,892
2,452
Lanham
4200 Parliament Place
Office 1989
1998
- 2,114
13,546
(6,173)
774
8,713
9,487
4,258
MASSACHUSETTS
Suffolk County
Revere
Alterra at Overlook Ridge IA
Multi-Family 2004
2013
- 9,042
50,671
879
9,042
51,550
60,592
3,859
Alterra at Overlook Ridge II
Multi-Family 2008
2013
- 12,055
71,409
250
12,055
71,659
83,714
5,236
Andover Place
Multi-Family 1988
2014
- 8,535
27,609
2,263
8,534
29,873
38,407
1,623
Projects Under Development
and Developable Land
45,899
204,041
237,906
- 204,041
237,906
441,947
323
Furniture, Fixtures
and Equipment
-
-
- 15,167
- 15,167
15,167
5,418
TOTALS
667,076
796,691
3,531,729
479,298
735,696
4,072,022
4,807,718
1,464,482
(a) The aggregate cost for federal income tax purposes at December 31, 2015 was approximately $3.3 billion.
(b) Depreciation of buildings and improvements are calculated over lives ranging from the life of the lease to 40 years.
(c) This property is located on land leased by the Company.
MACK-CALI REALTY CORPORATION
NOTE TO SCHEDULE III
Changes in rental properties and accumulated depreciation for the periods ended December 31, 2015, 2014 and 2013 are as follows: (dollars in thousands)
2015
2014
2013
Rental Properties
Balance at beginning of year
$ 4,958,179
$ 5,129,933
$ 5,379,436
Additions
219,227
193,005
317,994
Rental property held for sale
-
-
(107,205)
Properties sold
(82,015)
(331,181)
(256,335)
Impairment charge
(255,849)
-
(149,030)
Retirements/disposals
(31,824)
(33,578)
(54,927)
Balance at end of year
$ 4,807,718
$ 4,958,179
$ 5,129,933
Accumulated Depreciation
Balance at beginning of year
$ 1,414,305
$ 1,400,988
$ 1,478,214
Depreciation expense
147,447
143,278
155,846
Rental property held for sale
-
-
(35,594)
Properties sold
(7,517)
(96,383)
(104,196)
Impairment charge
(57,929)
-
(38,353)
Retirements/disposals
(31,824)
(33,578)
(54,929)
Balance at end of year
$ 1,464,482
$ 1,414,305
$ 1,400,988</t>
  </si>
  <si>
    <t>Significant Accounting Policies (Policy)</t>
  </si>
  <si>
    <t>Rental Property</t>
  </si>
  <si>
    <t>Rental
Property 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4.2 million, $ 3.1 million and $4.4 million for the years ended December 31, 2015 , 2014 and 2013 , respectively. Included in total rental property is construction, tenant improvement and development in-progress of $ 88.7 million and $ 62.8 million as of December 31, 2015 and 2014 , respectively. Ordinary repairs and maintenance are expensed as incurred; major replacements and betterments, which improve or extend the life of the asset, are capitalized and depreciated over their estimated useful lives. Fully-depreciated assets are removed from the accounts.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See Note 3: Recent Transactions – Impairments on Properties Held and Used.</t>
  </si>
  <si>
    <t>Rental Property Held For Sale</t>
  </si>
  <si>
    <t>Rental Property
Held for Sale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t>
  </si>
  <si>
    <t>Cash And Cash Equivalents</t>
  </si>
  <si>
    <t>Cash and Cash
Equivalents All highly liquid investments with a maturity of three months or less when purchased are considered to be cash equivalents.</t>
  </si>
  <si>
    <t>Deferred Financing Costs</t>
  </si>
  <si>
    <t>Deferred
Financing Costs Costs incurred in obtaining financing are capitalized and amortized over the term of the related indebtedness. Amortization of such costs is included in interest expense and was $ 3,790,000 , $ 3,274,000 and $ 3,172,000 for the years ended December 31, 2015 , 2014 and 2013 , respectively. If a financing obligation is extinguished early, any unamortized deferred financing costs are written off and included in gains (losses) from early extinguishment of debt . Included in Loss from early extinguishment of debt of $582,000 and $156,000 for the years ended December 31, 2014 and 2013 were unamortized costs which were written off amount ing to $12,000 and $156,000 , respectively.</t>
  </si>
  <si>
    <t>Deferred Leasing Costs</t>
  </si>
  <si>
    <t>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pproximated $ 3,521,000 , $ 3,840,000 and $ 4,223,000 for the years ended December 31, 2015 , 2014 and 2013 , respectively.</t>
  </si>
  <si>
    <t>Goodwill</t>
  </si>
  <si>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 then performing the additional two-step impairment test is unnecessary. If the carrying value of goodwill exceeds its fair value, an impairment charge is recognized. The Company determined that its goodwill was not impaired at December 31, 2015 after management performed its impairment tests.</t>
  </si>
  <si>
    <t>Derivative Instruments</t>
  </si>
  <si>
    <t>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si>
  <si>
    <t>Revenue Recognition</t>
  </si>
  <si>
    <t>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Escalations and recoveries from tenants are received from tenants for certain costs as provided in the lease agreements. These costs generally include real estate taxes, utilities, insurance, common area maintenance and other recoverable costs. See Note 14: Tenant Leases.
Construction services revenue includes fees earned and reimbursements received by the Company for providing construction management and general contractor services to clients. Construction services revenue is recognized on the percentage of completion method. Using this method, profits are recorded on the basis of our estimates of the overall profit and percentage of completion of individual contracts. A portion of the estimated profits is accrued based upon estimates of the percentage of completion of the construction contract. This revenue recognition method involves inherent risks relating to profit and cost estimat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ncludes income from parking spaces leased to tenants and others.
Other income includes income from tenants for additional services arranged for by the Company and income from tenants for early lease terminations.</t>
  </si>
  <si>
    <t>Allowance For Doubtful Accounts</t>
  </si>
  <si>
    <t>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t>
  </si>
  <si>
    <t>Income And Other Taxes</t>
  </si>
  <si>
    <t>Income and
Other Taxes The Company has elected to be taxed as a REIT under Sections 856 through 860 of the Internal Revenue Code of 1986, as amended (the “Code”). As a REIT, the Company generally will not be subject to corporate federal income tax (including alternative minimum tax) on net income that it currently distributes to its shareholders, provided that the Company satisfies certain organizational and operational requirements including the requirement to distribute at least 90 percent of its REIT taxable income (determined by excluding any net capital gains) to its shareholders. If and to the extent the Company retains and does not distribute any net capital gains, the Company will be required to pay federal, state and local taxes on such net capital gains at the rate applicable to capital gains of a corporation. The Company has elected to treat certain of its corporate subsidiaries as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As of December 31, 2015 , the Company had a deferred tax asset related to its TRS activity with a balance of approximately $ 22.4 million which has been fully reserved for through a valuation allowance. If the Company fails to qualify as a REIT in any taxable year, the Company will be subject to federal income tax (including any applicable alternative minimum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15 , the tax years that remain subject to examination by the major tax jurisdictions under the statute of limitations are generally from the year 2011 forward.</t>
  </si>
  <si>
    <t>Earnings Per Share</t>
  </si>
  <si>
    <t>Earnings
Per Share The Company presents both basic and diluted earnings per share (“EPS”). Basic EPS excludes dilution and is computed by dividing net income avail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from continuing operations amount.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t>
  </si>
  <si>
    <t>Dividends And Distributions Payable</t>
  </si>
  <si>
    <t>Dividends and
Distributions
Payable The dividends and distributions payable at December 31, 2015 represents dividends payable to common shareholders ( 89,584,008 shares) and distributions payable to noncontrolling interest common unitholders of the Operating Partnership ( 10,516,844 common units) for all such holders of record as of January 6, 2016 with respect to the fourth quarter 2015 . The fourth quarter 2015 common stock dividends and common unit distributions of $ 0.15 per common share and unit were approved by the Board of Directors on December 8, 2015 and paid on January 15, 2016 .
The dividends and distributions payable at December 31, 2014 represents dividends payable to common shareholders ( 88,866,652 shares) and distributions payable to noncontrolling interest common unitholders of the Operating Partnership ( 11,083,876 common units) for all such holders of record as of January 6, 2015 with respect to the fourth quarter 2014 . The fourth quarter 2014 common stock dividends and common unit distributions of $ 0.15 per common share and unit were approved by the Board of Directors on December 9, 2014 and paid on January 14, 2015 .
The Company has determined that the $0.60 dividend per common share paid during the year ended December 31, 2015 represented approximately 90 percent ordinary income and approximately 10 percent capital gain to its stockholders; the $0.90 dividend per common share paid during the year ended December 31, 2014 represented approximately 77 percent ordinary income and approximately 23 percent return of capital; and the $1.50 dividend per common share paid during the year ended December 31, 2013 represented approximately 53 percent ordinary income, approximately 33 percent return of capital and approximately 14 percent capital gain to its stockholders.</t>
  </si>
  <si>
    <t>Costs Incurred For Stock Issuances</t>
  </si>
  <si>
    <t>Costs Incurred
For Stock
Issuances Costs incurred in connection with the Company’s stock issuances are reflected as a reduction of additional paid ‑in capital.</t>
  </si>
  <si>
    <t>Stock Compensation</t>
  </si>
  <si>
    <t>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total stockholder return based performance shares (“TSR”) and stock options at the grant date be amortized ratably into expense over the appropriate vesting period. The Company recorded stock compensation expense of $ 2,219,000 , $ 8,139,000 and $ 2,387,000 for the years ended December 31, 2015 , 2014 and 2013 , respectively. The amount for 2014 included $5,824,000 related to the departure of certain executive officers.</t>
  </si>
  <si>
    <t>Other Comprehensive Income</t>
  </si>
  <si>
    <t xml:space="preserve">Other
Comprehensive
Income Other comprehensive income (loss), if any, includes items that are recorded in equity, such as unrealized holding gains or losses on marketable securities available for sale. There was no difference in other comprehensive income to net income for the years ended December 31, 2015 , 2014 and 2013 , and no accumulated other comprehensive income as of December 31, 2015 and 2014 . </t>
  </si>
  <si>
    <t>Fair Value Hierarchy</t>
  </si>
  <si>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xml:space="preserve">Discontinued
Operations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is effective for all companies for annual and interim periods beginning on or after December 15, 2014. The guidance applies prospectively to new disposals and new classifications of disposal groups as held for sale after the effective date. All entities could early adopt the guidance for new disposals (or new classifications as held for sale) that had not been reported in financial statements previously issued or available for issuance. The Company elected to early adopt this standard effective with the interim period beginning January 1, 2014. Prior to January 1, 2014, properties identified as held for sale and/or disposed of were presented in discontinued operations for all periods presented. See Note 7: Discontinued Operations. </t>
  </si>
  <si>
    <t>Impact Of Recently-Issued Accounting Standards</t>
  </si>
  <si>
    <t xml:space="preserve">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In June 2014, the FASB issued ASU 2014-12 Compensation—Stock Compensation (Topic 718) - Accounting for Share-Based Payments When the Terms of an Award Provide That a Performance Target Could Be Achieved after the Requisite Service Period (“ASU 2014-12”). The amendments in ASU 2014-12 apply to all reporting entities that grant their employees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Current GAAP does not contain explicit guidance on how to account for those share-based payments. ASU 2014-12 is intended to resolve the accounting treatment of such awards. The amendments in ASU 2014-12 are effective for annual periods and interim periods within those annual periods beginning after December 15, 2015 with early adoption permitted. The adoption of ASU 2014-12 is not expected to impact the Company’s consolidated financial statement s.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adoption of ASU 2015-02 is not expected to impact the Company’s consolidated financial statements.
In April 2015, the FASB issued ASU 2015-03, Interest–Imputation of Interest-Simplifying the Presentation of Debt Issuance Costs (Subtopic 835-30) (“ASU 2015-03”). ASU 2015-03 requires that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adoption of ASU 2015-03 will result in debt issuance costs, currently included in Deferred charges, goodwill and other assets, being presented in the balance sheet as a direct deduction from the carrying value of the related debt liabilities . </t>
  </si>
  <si>
    <t>Significant Accounting Policies (Tables)</t>
  </si>
  <si>
    <t>Estimated Useful Lives Of Assets</t>
  </si>
  <si>
    <t>Leasehold interests
Remaining lease term
Buildings and improvements
5 to 40 years
Tenant improvements
The shorter of the term of the
related lease or useful life
Furniture, fixtures and equipment
5 to 10 years</t>
  </si>
  <si>
    <t>Recent Transactions (Tables)</t>
  </si>
  <si>
    <t>Schedule Of Purchase Price Allocation</t>
  </si>
  <si>
    <t xml:space="preserve">The purchase prices were allocated to the net assets acquired during the year ended December 31, 2015, as follows (in thousands) :
City
Parsippany
Edison
Square
Land
$ 5,590
$ 5,542
$ 4,380
Buildings and improvements
4,710
40,762
-
Furniture, fixtures and equipment
-
-
-
Above market leases (1)
2,097
-
In-place lease values (1)
-
4,699
-
Net cash paid at acquisition
$ 10,300
$ 53,100
$ 4,380
(1) In-place lease values will be amortized over four years or less, and above market leases will be amortized over 10 years or less.
The purchase price was allocated to the net assets acquired, as follows during the year ended December 30, 2014 (in thousands) :
Andover
Place
Land
$ 8,535
Buildings and improvements
27,609
Furniture, fixtures and equipment
459
In-place lease values (1)
1,118
37,721
Less: Below market lease values (1)
(25)
Net cash paid at acquisition
$ 37,696
(1) In-place lease values and below market lease values will be amortized over one year or less. </t>
  </si>
  <si>
    <t>Schedule Of Real Estate Properties Sold And Disposed</t>
  </si>
  <si>
    <t>2015
The Company disposed of the following office properties during the year ended December 31, 2015 (dollars in thousands) :
Rentable
Net
Net
Disposition
# of
Square
Sales
Book
Realized
Date
Property/Address
Location
Bldgs.
Feet
Proceeds
Value
Gain (loss)
01/15/15
1451 Metropolitan Ave
West Deptford, New Jersey 1
21,600
$ 1,072
$ 929
$ 143
05/27/15
10 Independence Blvd
Warren, New Jersey 1
120,528
18,351
(a)
15,114
3,237
06/11/15
4 Sylvan Way
Parsippany, New Jersey 1
105,135
15,961
(a)
9,522
6,439
06/26/15
14 Sylvan Way
Parsippany, New Jersey 1
203,506
79,977
55,253
24,724
07/21/15
210 Clay Ave
Lyndhurst, New Jersey 1
121,203
14,766
(a)
5,202
9,564
08/24/15
5 Becker Farm Rd
Roseland, New Jersey 1
118,343
18,129
(a)
8,975
9,154
Totals
6
690,315
$ 148,256
(f)
$ 94,995
$ 53,261
(a) The Company transferred the deeds for these properties to the lender in satisfaction of its mortgage loan obligations totaling $59.7 million. The Company recorded an impairment charge of $25.2 million during the year ended December 31, 2013 as it estimated that the carrying value of the properties may not be recoverable over their anticipated holding periods.
2014
The Company sold the following office properties during the year ended December 31, 2014 (dollars in thousands) :
Rentable
Net
Net
Sale
# of
Square
Sales
Book
Realized
Date
Property/Address
Location
Bldgs.
Feet
Proceeds
Value
Gain
04/23/14
22 Sylvan Way
Parsippany, New Jersey 1
249,409
$ 94,897
$ 60,244
$ 34,653
06/23/14
30 Knightsbridge Road (a)
Piscataway, New Jersey 4
680,350
54,641
52,361
2,280
06/23/14
470 Chestnut Ridge Road (a) (b)
Woodcliff Lake, New Jersey 1
52,500
7,195
7,109
86
06/23/14
530 Chestnut Ridge Road (a) (b)
Woodcliff Lake, New Jersey 1
57,204
6,299
6,235
64
06/27/14
400 Rella Boulevard
Suffern, New York 1
180,000
27,539
10,938
16,601
06/30/14
412 Mount Kemble Avenue (a)
Morris Township, New Jersey 1
475,100
44,751
43,851
900
07/29/14
17-17 Route 208 North (a) (b)
Fair Lawn, New Jersey 1
143,000
11,835
11,731
104
08/20/14
555, 565, 570 Taxter Road (a)
Elmsford, New York 3
416,108
41,057
41,057
-
08/20/14
200, 220 White Plains Road (a)
Tarrytown, New York 2
178,000
12,619
12,619
-
08/20/14
1266 East Main Street (a) (b)
Stamford, Connecticut 1
179,260
18,406
18,246
160
Totals
16
2,610,931
$ 319,239
$ 264,391
$ 54,848
(a) The Company completed the sale of these properties for approximately $221 million, comprised of: $192.5 million in cash from a combination of affiliates of Keystone Property Group’s (“Keystone Entities”) senior and pari-passu equity and mortgage financing; Company subordinated equity interests in each of the properties sold with capital accounts aggregating $21.2 million; and Company pari-passu equity interests in five of the properties sold aggregating $7.3 million. Net sale proceeds from the sale aggregated $196.8 million which was comprised of the $221 million gross sales price less the subordinated equity interests of $21.2 million and $3 million in closing costs. The purchasers of these properties are unconsolidated joint ventures formed between the Company and the Keystone Entities. The senior and pari-passu equity will receive a 15 percent internal rate of return (“IRR”) after which the subordinated equity will receive a 10 percent IRR and then all distributable cash flow will be split equally between the Keystone Entities and the Company. See Note 4: Investments in Unconsolidated Joint Ventures. In connection with certain of these partial sale transactions, because the buyer received a preferential return on certain of the ventures for which the Company received subordinated equity interests, the Company only recognized profit to the extent that they received net proceeds in excess of their entire carrying value of the properties, effectively reflecting their retained subordinated equity interest at zero.
(b) The Company recorded an impairment charge of $20.8 million on these properties at December 31, 2013 as it estimated that the carrying value of the properties may not be recoverable over their anticipated holding periods.</t>
  </si>
  <si>
    <t>Properties Sold Year To Date [Member]</t>
  </si>
  <si>
    <t>Summary Of Income (Loss) From Properties Disposed</t>
  </si>
  <si>
    <t>Years Ended December 31,
2015
2014
2013
Total revenues
$ 9,137
$ 53,975
$ 79,379
Operating and other expenses
(5,532)
(24,311)
(34,835)
Depreciation and amortization
(11,700)
(9,955)
(20,927)
Interest expense
(7,008)
(10,369)
(9,784)
Income (loss) from properties disposed of
$ (15,103)
$ 9,340
$ 13,833
Impairments
-
-
(79,378)
Realized gains on dispositions
53,261
54,848
-
Total income (loss) from properties disposed of
$ 38,158
$ 64,188
$ (65,545)</t>
  </si>
  <si>
    <t>Investments In Unconsolidated Joint Ventures (Tables)</t>
  </si>
  <si>
    <t>Summary Of Unconsolidated Joint Ventures</t>
  </si>
  <si>
    <t>Property Debt
Number of
Company's
Carrying Value
As of December 31, 2015
Apartment Units
Effective
December 31,
December 31,
Maturity
Interest
Entity / Property Name
or Square Feet (sf)
Ownership % (a)
2015
2014
Balance
Date
Rate
Multi-family
Marbella RoseGarden, L.L.C./ Marbella (b) 412
units 24.27
%
$ 15,569
$ 15,779
$ 95,000
05/01/18 4.99
%
RoseGarden Monaco Holdings, L.L.C./ Monaco (b) 523
units 15.00
%
937
2,161
165,000
02/01/21 4.19
%
Rosewood Lafayette Holdings, L.L.C./ Highlands at Morristown Station (c) 217
units 25.00
%
-
62
-
-
-
PruRose Port Imperial South 15, LLC /RiversEdge at Port Imperial (b) 236
units 50.00
%
-
-
57,500
09/01/20 4.32
%
Rosewood Morristown, L.L.C. / Metropolitan at 40 Park (d) (e) 130
units 12.50
%
5,723
6,029
45,982
(f)
(f)
Overlook Ridge JV 2C/3B, L.L.C./The Chase at Overlook Ridge (b) 371
units 50.00
%
2,039
2,524
52,662
01/26/16
L+2.50
%
(g)
PruRose Riverwalk G, L.L.C./ RiverTrace at Port Imperial (b) 316
units 25.00
%
-
955
79,393
07/15/21 6.00
%
(h)
Elmajo Urban Renewal Associates, LLC / Lincoln Harbor (Bldg A&amp;C) (b) 355
units 7.50
%
-
-
128,100
03/01/30 4.00
%
(i)
Crystal House Apartments Investors LLC / Crystal House (j) 798
units 25.00
%
28,114
27,051
165,000
04/01/20 3.17
%
Portside Master Company, L.L.C./ Portside at Pier One - Bldg 7 (b) 176
units 38.25
%
-
1,747
42,500
12/04/17
L+2.50
%
(k)
PruRose Port Imperial South 13, LLC / RiverParc at Port Imperial (b) 280
units 20.00
%
-
1,087
70,386
06/27/16
L+2.15
%
(l)
Roseland/Port Imperial Partners, L.P./ Riverwalk C (b) (m) 363
units 20.00
%
1,678
1,800
-
-
-
RoseGarden Marbella South, L.L.C./ Marbella II 311
units 24.27
%
16,728
11,282
68,046
03/30/17
L+2.25
%
(n)
Estuary Urban Renewal Unit B, LLC / Lincoln Harbor (Bldg B) (b) 227
units 7.50
%
-
-
81,900
03/01/30 4.00
%
(o)
Riverpark at Harrison I, L.L.C./ Riverpark at Harrison (c) 141
units 45.00
%
2,544
4,744
30,000
08/01/25 3.70
%
(p)
Capitol Place Mezz LLC / Station Townhouses 378
units 50.00
%
46,267
49,327
100,700
07/01/33 4.82
%
(q)
Harborside Unit A Urban Renewal, L.L.C. / URL Harborside 763
units 85.00
%
96,799
34,954
63,871
08/01/29 5.197
%
(r)
RoseGarden Monaco, L.L.C./ San Remo Land 250
potential units 41.67
%
1,339
1,283
-
-
-
Grand Jersey Waterfront URA, L.L.C./ Liberty Landing 850
potential units 50.00
%
337
337
-
-
-
Office
Red Bank Corporate Plaza, L.L.C./ Red Bank 92,878
sf 50.00
%
4,140
3,963
15,124
05/17/16
L+3.00
%
(s)
12 Vreeland Associates, L.L.C./ 12 Vreeland Road 139,750
sf 50.00
%
5,890
5,620
12,543
07/01/23 2.87
%
BNES Associates III / Offices at Crystal Lake 106,345
sf 31.25
%
2,295
1,993
6,133
11/01/23 4.76
%
Hillsborough 206 Holdings, L.L.C./ Hillsborough 206 160,000
sf 50.00
%
1,962
1,962
-
-
-
KPG-P 100 IMW JV, LLC / 100 Independence Mall West 339,615
sf 33.33
%
-
-
61,500
09/09/16
L+7.00
%
(t)
Keystone-Penn (c) 1,842,820
sf
(u)
-
-
227,111
(v)
(v)
Keystone-TriState 1,266,384
sf
(w)
3,958
6,140
208,476
(x)
(x)
KPG-MCG Curtis JV, L.L.C./ Curtis Center (y) 885,000
sf 50.00
%
59,858
59,911
(z)
(z)
(z)
Other
Plaza VIII &amp; IX Associates, L.L.C./ Vacant land (parking operations) 1,225,000
sf 50.00
%
4,055
4,022
-
-
-
Roseland/North Retail, L.L.C./ Riverwalk at Port Imperial (b) 30,745
sf 20.00
%
1,758
1,828
-
-
-
South Pier at Harborside / Hyatt Regency Jersey City on the Hudson 350
rooms 50.00
%
(aa)
(aa)
63,741
(ab)
(ab)
Stamford SM LLC / Senior Mezzanine Loan (ac)
n/a
n/a 80.00
%
-
-
-
-
-
Other (ad)
1,467
907
-
-
-
Totals:
$ 303,457
$ 247,468
$ 1,840,668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See discussion in Recent Transactions following in this footnote.
(d)
Through the joint venture, the Company also owns a 12.5 percent interest in a 50,973 square feet retail building ("Shops at 40 Park") and a 25 percent interest in a to-be-built 59 -unit, five story multi-family rental development property ("Lofts at 40 Park").
(e)
The Company's ownership interests in this venture are subordinate to its partner's preferred capital balance and the payment of the outstanding balance remaining on a note ( $975 as of December 31, 2015), and is not expected to meaningfully participate in the venture's cash flows in the near term.
(f)
Property debt balance consists of: (i) a loan, collateralized by the Metropolitan at 40 Park, with a balance of $38,410 , bears interest at 3.25 percent, matures in September 2020 ; (ii) an amortizable loan, collateralized by the Shops at 40 Park, with a balance of $6,455 , bears interest at 3.63 percent, matures in August 2018 ; and (iii) a loan, collateralized by the Lofts at 40 Park, with a balance of $1,117 , bears interest at LIBOR plus 250 basis points and matures in September 2016 . The Shops at 40 Park mortgage loan also provides for additional borrowing proceeds of $1 million based on certain preferred thresholds being achieved.
(g)
The construction loan has a maximum borrowing amount of $55,500 and provides, subject to certain conditions, two one -year extension options with a fee of 25 basis points each. The joint venture has a swap agreement that fixes the all-in rate to 3.0875 percent per annum on an initial notional amount of $1,840 , increasing to $52,000 , for the period from September 3, 2013 to November 2, 2015.
(h)
The permanent loan has a maximum borrowing amount of $80,249 .
(i)
The construction loan with a maximum borrowing amount of $91,000 converted to a permanent loan on February 27, 2015.
(j)
The Company also owns a 50 percent interest in a vacant land to accommodate the development of approximately 295 additional units of which 252 are currently approved.
(k)
The construction loan has a maximum borrowing amount of $42,500 and provides, subject to certain conditions, two two -year extension options with a fee of 12.5 basis points for the first two -year extension and 25 basis points for the second two -year extension.
(l)
The construction loan has a maximum borrowing amount of $73,350 and provides, subject to certain conditions, one -year extension option followed by a six -month extension option with a fee of 25 basis points each . The joint venture has a swap agreement that fixes the all-in rate to 2.79 percent per annum on an initial notional amount of $1,620 , increasing to $69,500 for the period from July 1, 2013 to January 1, 2016.
(m)
The Company also owns a 20 percent residual interest in undeveloped land parcels: parcels 6, I, and J ("Port Imperial North Land") that can accommodate the development of 836 apartment units.
(n)
The construction loan has a maximum borrowing amount of $77,400 and provides, subject to certain conditions, two one -year extension options with a fee of 25 basis points for each year.
(o)
The construction loan with a maximum borrowing amount of $57,000 converted to a permanent loan on February 27, 2015.
(p)
The construction loan with a maximum borrowing amount of $23,400 converted to a permanent loan on July 14, 2015. See discussion in Recent Transactions following in this footnote.
(q)
The construction/permanent loan has a maximum borrowing amount of $100,700 with amortization starting in August 2017.
(r)
The construction/permanent loan has a maximum borrowing amount of $192,000 .
(s)
The joint venture has a swap agreement that fixes the all-in rate to 3.99375 percent per annum on an initial notional amount of $13,650 and then adjusting in accordance with an amortization schedule, which is effective from October 17, 2011 through loan maturity.
(t)
The mortgage loan has two one -year extension options, subject to certain conditions.
(u)
The Company’s equity interests in the joint ventures will be subordinated to Keystone Entities receiving a 15 percent internal rate of return (“IRR”) after which the Company will receive a 10 percent IRR on its subordinate equity and then all profit will be split equally. See discussion in Recent Transactions following in this footnote.
(v)
Principal balance of $127,600 bears interest at 5.114 percent and matures on August 27, 2023 ; principal balance of $45,500 bears interest at 5.01 percent and matures on September 6, 2025 ; principal balance of $32,336 bears interest at rates ranging from LIBOR+5.0 percent to LIBOR+5.75 percent and matures on August 27, 2016 ; principal balance of $11,250 bears interest at LIBOR+5.5 percent and matures on January 9, 2019 ; principal balance of $10,425 bears interest at LIBOR+6.0 percent matures on August 31, 2016 .
(w)
Includes the Company’s pari-passu interests of $4.0 million in five properties and Company’s subordinated equity interests to Keystone Entities receiving a 15 percent internal rate of return (“IRR”) after which the Company will receive a 10 percent IRR on its subordinate equity and then all profit will be split equally.
(x)
Principal balance of $42,107 bears interest at 4.95 percent and matures on July 1, 2017 ; principal balance of $73,670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44 .
(y)
Includes undivided interests in the same manner as investments in noncontrolling partnership, pursuant to ASC 970-323-25-12.
(z)
See Note 10: Mortgages, Loans Payable and Other Obligations for debt secured by interests in these assets.
(aa)
The negative carrying value for this venture of $3,317 and $1,854 as of December 31, 2015 and 2014, respectively, were included in accounts payable, accrued expenses and other liabilities.
(ab)
Balance includes: (i) mortgage loan, collateralized by the hotel property, with a balance of $60,147 , bears interest at 6.15 percent and matures in November 2016 , and (ii) loan with a balance of $3,594 , bears interest at fixed rates ranging from 6.09 percent to 6.62 percent and matures in August 1, 2020 . The Company posted a $3.6 million letter of credit in support of this loan, half of which is indemnified by the partner.
(ac)
The joint venture collected net proceeds of $47.2 million at maturity, of which the Company received its share of $37.8 million on August 6, 2014.
(ad)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Summary Of Company's Equity In Earnings (Loss) Of Unconsolidated Joint Ventures</t>
  </si>
  <si>
    <t>Year Ended December 31,
Entity / Property Name
2015
2014
2013
Multi-family
Marbella RoseGarden, L.L.C./ Marbella
$ 231
$ (19)
$ (540)
RoseGarden Monaco Holdings, L.L.C./ Monaco
(1,224)
(1,040)
(1,560)
Rosewood Lafayette Holdings, L.L.C./ Highlands at Morristown Station
(62)
(853)
(1,131)
PruRose Port Imperial South 15, LLC /RiversEdge at Port Imperial
-
-
(606)
Rosewood Morristown, L.L.C. / Metropolitan at 40 Park
(364)
(345)
(509)
Overlook Ridge JV 2C/3B, L.L.C./The Chase at Overlook Ridge
(371)
(384)
293
PruRose Riverwalk G, L.L.C./ RiverTrace at Port Imperial
(955)
(2,139)
(985)
Elmajo Urban Renewal Associates, LLC / Lincoln Harbor (Bldg A&amp;C)
-
(203)
(345)
Crystal House Apartments Investors LLC / Crystal House
(123)
(139)
(2,639)
Portside Master Company, L.L.C./ Portside at Pier One - Bldg 7
(1,736)
(1,163)
(421)
PruRose Port Imperial South 13, LLC / RiverParc at Port Imperial
(988)
(863)
(664)
Roseland/Port Imperial Partners, L.P./ Riverwalk C
(474)
(646)
(740)
RoseGarden Marbella South, L.L.C./ Marbella II
-
-
(57)
Estuary Urban Renewal Unit B, LLC / Lincoln Harbor (Bldg B)
1
(15)
(157)
Riverpark at Harrison I, L.L.C./ Riverpark at Harrison
(363)
(150)
-
Capitol Place Mezz LLC / Station Townhouses
(3,687)
(75)
-
Harborside Unit A Urban Renewal, L.L.C. / URL Harborside
-
(218)
-
RoseGarden Monaco, L.L.C./ San Remo Land
-
-
-
Grand Jersey Waterfront URA, L.L.C./ Liberty Landing
(32)
(54)
(77)
Office
Red Bank Corporate Plaza, L.L.C./ Red Bank
392
380
372
12 Vreeland Associates, L.L.C./ 12 Vreeland Road
270
106
74
BNES Associates III / Offices at Crystal Lake
115
240
(14)
Hillsborough 206 Holdings, L.L.C./ Hillsborough 206
(5)
(10)
(35)
KPG-P 100 IMW JV, LLC / 100 Independence Mall West
(800)
(1,887)
(913)
Keystone-Penn
3,812
-
-
Keystone-TriState
(2,182)
(318)
-
KPG-MCG Curtis JV, L.L.C./ Curtis Center
475
624
-
Other
Plaza VIII &amp; IX Associates, L.L.C./ Vacant land (parking operations)
344
320
99
Roseland/North Retail, L.L.C./ Riverwalk at Port Imperial
(70)
(102)
(230)
South Pier at Harborside / Hyatt Regency Jersey City on the Hudson
3,036
2,602
2,519
Stamford SM LLC / Senior Mezzanine Loan
-
2,337
3,719
Other
1,588
1,591
2,220
Company's equity in earnings (loss) of unconsolidated joint ventures
$ (3,172)
$ (2,423)
$ (2,327)</t>
  </si>
  <si>
    <t>Summary Of Financial Position Of Unconsolidated Joint Ventures</t>
  </si>
  <si>
    <t>December 31,
December 31,
2015
2014
Assets:
Rental property, net
$ 1,781,621
$ 1,534,812
Other assets
307,000
398,222
Total assets
$ 2,088,621
$ 1,933,034
Liabilities and partners'/
members' capital:
Mortgages and loans payable
$ 1,298,293
$ 1,060,020
Other liabilities
215,951
211,340
Partners'/members' capital
574,377
661,674
Total liabilities and
partners'/members' capital
$ 2,088,621
$ 1,933,034</t>
  </si>
  <si>
    <t>Summary Of Results Of Operations Of Unconsolidated Joint Ventures</t>
  </si>
  <si>
    <t>Year Ended December 31,
2015
2014
2013
Total revenues
$ 318,980
$ 305,034
$ 255,510
Operating and other expenses
(220,982)
(233,320)
(217,739)
Depreciation and amortization
(71,711)
(42,985)
(32,889)
Interest expense
(52,972)
(32,862)
(16,709)
Net loss
$ (26,685)
$ (4,133)
$ (11,827)</t>
  </si>
  <si>
    <t>Deferred Charges, Goodwill And Other Assets, Net (Tables)</t>
  </si>
  <si>
    <t>Deferred Charges, Goodwill And Other Assets [Line Items]</t>
  </si>
  <si>
    <t>Schedule Of Deferred Charges, Goodwill And Other Assets</t>
  </si>
  <si>
    <t>December 31,
(dollars in thousands)
2015
2014
Deferred leasing costs
$ 239,690
$ 239,138
Deferred financing costs
23,723
24,042
263,413
263,180
Accumulated amortization
(126,816)
(122,358)
Deferred charges, net
136,597
140,822
Notes receivable (1)
13,496
21,491
In-place lease values, related intangibles and other assets, net (2)(3)
10,931
6,565
Goodwill
2,945
2,945
Prepaid expenses and other assets, net (4)
49,408
32,827
Total deferred charges, goodwill and other assets, net
$ 213,377
$ 204,650
(1) Includes as of December 31, 2015 : a mortgage receivable for $ 10.4 million which bears interest at LIBOR plus six percent and matures in August 2016; and an interest-free note receivable with a net present value of $3.1 million and matures in April 2023. The Company believes these balances are fully collectible.
(2) In accordance with ASC 805, Business Combinations, the Company recognizes rental revenue of acquired above and below market lease intangibles over the terms of the respective leases. The impact of amortizating the acquired above and below-market lease intangibles increased revenue by approximately $ 0.2 million, $0.7 million and $1.5 million for the years ended December 31, 2015 , 2014 and 2013 , respectively. The following table summarizes, as of December 31, 2015 , the scheduled amortization of the Company’s acquired above and below-market lease intangibles for each of the five succeeding years (dollars in thousands) .
Acquired Above-
Acquired Below-
Market Lease
Market Lease
Total
Year
Intangibles
Intangibles
Amortization
2016
$ (776)
$ 345
$ (431)
2017
(708)
339
(369)
2018
(645)
289
(356)
2019
(529)
156
(373)
2020
(341)
21
(320)
(3) 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4 million, $6.9 million and $10.7 million for the years ended December 31, 2015 , 2014 and 2013 , respectively. The following table summarizes, as of December 31, 2014, the scheduled amortization of the Company’s acquired in-place lease values for each of the five succeeding years (dollars in thousands) .
Year
2016
$ 2,399
2017
2,093
2018
1,175
2019
979
2020
-
(4) Includes as of December 31, 2015, deposits of $15.1 million for acquisitions and developments.
DERIVATIVE FINANCIAL INSTRUMENTS
The Company does not have any derivative instruments designated as cash flow hedges. The following table summarizes the notional and fair value of the Company’s derivative financial instruments, designated as fair value hedges, as of December 31, 2015 and 2014 (dollars in thousands):
Fair Value
Notional
Strike
Effective
Expiration
December 31,
Value
(a)
Rate
Date
Date
2015
2014
LIBOR Cap
$ 51,000
1.5
%
September 2014
October 2015
$
-
$ 1
LIBOR Cap
24,000
1.5
%
September 2014
October 2015
-
1
LIBOR Cap
51,000
1.75
%
October 2015
October 2016
1
64
LIBOR Cap
24,000
1.75
%
October 2015
October 2016
1
29
$ 2
$ 95
(a)
The notional value is an indication of the extent of our involvement in these instruments at that time, but does not represent exposure to credit, interest rate or market risks.
The Company includes these derivative financial instruments, which were recorded in the year ended December 31, 2014, in deferred charges, goodwill and other assets, net. As changes in the fair value of the se derivative financial instrument s are recorded in earnings , the Company recorded a loss on the change in fair value of $93,000 and $79,000 during the years ended December 31, 2015 and 2014 , respectively, which is included in interest and other investment income in the consolidated statements of operations.</t>
  </si>
  <si>
    <t>Summary Of Notional And Fair Value Of Derivative Financial Instruments</t>
  </si>
  <si>
    <t xml:space="preserve">Fair Value
Notional
Strike
Effective
Expiration
December 31,
Value
(a)
Rate
Date
Date
2015
2014
LIBOR Cap
$ 51,000
1.5
%
September 2014
October 2015
$
-
$ 1
LIBOR Cap
24,000
1.5
%
September 2014
October 2015
-
1
LIBOR Cap
51,000
1.75
%
October 2015
October 2016
1
64
LIBOR Cap
24,000
1.75
%
October 2015
October 2016
1
29
$ 2
$ 95
(a)
The notional value is an indication of the extent of our involvement in these instruments at that time, but does not represent exposure to credit, interest rate or market risks. </t>
  </si>
  <si>
    <t>Acquired Above And Below Market Lease Intangibles [Member]</t>
  </si>
  <si>
    <t>Summary Of Scheduled Amortization</t>
  </si>
  <si>
    <t>Acquired Above-
Acquired Below-
Market Lease
Market Lease
Total
Year
Intangibles
Intangibles
Amortization
2016
$ (776)
$ 345
$ (431)
2017
(708)
339
(369)
2018
(645)
289
(356)
2019
(529)
156
(373)
2020
(341)
21
(320)</t>
  </si>
  <si>
    <t>In-Place Leases [Member]</t>
  </si>
  <si>
    <t>Year
2016
$ 2,399
2017
2,093
2018
1,175
2019
979
2020
-</t>
  </si>
  <si>
    <t>Restricted Cash (Tables)</t>
  </si>
  <si>
    <t>Schedule Of Restricted Cash</t>
  </si>
  <si>
    <t>December 31,
2015
2014
Security deposits
$ 7,785
$ 7,795
Escrow and other reserve funds
27,558
26,450
Total restricted cash
$ 35,343
$ 34,245</t>
  </si>
  <si>
    <t>Discontinued Operations (Tables)</t>
  </si>
  <si>
    <t>Summary Of Income From Discontinued Operations, Includes Realized Gains (Losses) And Unrealized Losses</t>
  </si>
  <si>
    <t xml:space="preserve">Total revenues
$ 33,601
Operating and other expenses
(13,454)
Depreciation and amortization
(8,218)
Interest expense
(118)
Income from discontinued operations
11,811
Loss from early extinguishment of debt
(703)
Impairments (1)
(23,851)
Realized gains on disposition of rental property
83,371
Realized gains (losses) and unrealized losses on
disposition of rental property and impairments, net 59,520
Total discontinued operations, net
$ 70,628
(1) Represents impairment charges recorded on certain properties prior to their sale. </t>
  </si>
  <si>
    <t>Senior Unsecured Notes (Tables)</t>
  </si>
  <si>
    <t>Summary Of Senior Unsecured Notes</t>
  </si>
  <si>
    <t>December 31,
Effective
2015
2014
Rate (1)
5.800% Senior Unsecured Notes, due January 15, 2016 (2)
$ 200,010
$ 200,086
5.806
%
2.500% Senior Unsecured Notes, due December 15, 2017
249,446
249,150
2.803
%
7.750% Senior Unsecured Notes, due August 15, 2019
249,227
249,013
8.017
%
4.500% Senior Unsecured Notes, due April 18, 2022
299,624
299,565
4.612
%
3.150% Senior Unsecured Notes, due May 15, 2023
270,537
269,930
3.517
%
Total senior unsecured notes
$ 1,268,844
$ 1,267,744
(1) Includes the cost of terminated treasury lock agreements (if any), offering and other transaction costs and the discount/premium on the notes, as applicable.
(2) On January 15, 2016, the Company repaid these notes at their maturity using proceeds from a new unsecured term loan and borrowings under the Company’s unsecured revolving credit facility.</t>
  </si>
  <si>
    <t>Unsecured Revolving Credit Facility (Tables)</t>
  </si>
  <si>
    <t>Change In The Operating Partnership's Unsecured Debt Ratings</t>
  </si>
  <si>
    <t>Operating Partnership's
Interest Rate -
Unsecured Debt Ratings:
Applicable Basis Points
Facility Fee
Higher of S&amp;P or Moody's
Above LIBOR
Basis Points
No ratings or less than BBB-/Baa3
170.0
35.0
BBB- or Baa3 (current)
130.0
30.0
BBB or Baa2
110.0
20.0
BBB+ or Baa1
100.0
15.0
A- or A3 or higher
92.5
12.5</t>
  </si>
  <si>
    <t>Mortgages, Loans Payable And Other Obligations (Tables)</t>
  </si>
  <si>
    <t>Summary Of Mortgages, Loans Payable And Other Obligations</t>
  </si>
  <si>
    <t>Effective
December 31,
Property/Project Name
Lender
Rate (a)
2015
2014
Maturity
Overlook - Site IIID,IIIC, IIIA &amp;
Overlook - Site IIB (b)
Wells Fargo Bank N.A.
-
-
$ 23,047
-
10 Independence, 4 Sylvan, 210 Clay &amp;
5 Becker (c)
Wells Fargo CMBS
-
-
58,696
-
6 Becker, 85 Livingston,
75 Livingston &amp; 20 Waterview
Wells Fargo CMBS
10.260
%
$ 63,279
65,035
08/11/14
(d)
9200 Edmonston Road
Principal Commercial Funding L.L.C.
9.780
%
3,793
3,951
05/01/15
(e)
Port Imperial South
Wells Fargo Bank N.A.
LIBOR+1.75
%
34,962
44,119
01/17/16
(f)
4 Becker
Wells Fargo CMBS
9.550
%
40,083
39,421
05/11/16
Curtis Center (g)
CCRE &amp; PREFG
LIBOR+5.912
%
(h)
64,000
64,000
10/09/16
Various (i)
Prudential Insurance
6.332
%
143,513
145,557
01/15/17
150 Main St.
Webster Bank
LIBOR+2.35
%
10,937
1,193
(j)
03/30/17
23 Main Street
JPMorgan CMBS
5.587
%
28,541
29,210
09/01/18
Harborside Plaza 5
The Northwestern Mutual Life
6.842
%
217,736
221,563
11/01/18
Insurance Co. &amp; New York Life
Insurance Co.
100 Walnut Avenue
Guardian Life Insurance Co.
7.311
%
18,273
18,542
02/01/19
One River Center (k)
Guardian Life Insurance Co.
7.311
%
41,859
42,476
02/01/19
Park Square
Wells Fargo Bank N.A.
LIBOR+1.872
%
(l)
27,500
27,500
04/10/19
Port Imperial South 4/5 Retail
American General Life &amp; A/G PC
4.559
%
4,000
4,000
12/01/21
Port Imperial South 4/5 Garage
American General Life &amp; A/G PC
4.853
%
32,600
32,600
12/01/29
Total mortgages, loans payable and other obligations
$ 731,076
$ 820,910
(a)
Reflects effective rate of debt, including deferred financing costs, comprised of the cost of terminated treasury lock agreements (if any), debt initiation costs, mark-to-market adjustment of acquired debt and other transaction costs, as applicable.
(b)
On March 27, 2015, the Company repaid these loans, which had interest rates ranging from LIBOR plus 2.50 to 3.50 percent, at par, using borrowings on the Company's unsecured revolving credit facility.
(c)
During the year ended December 31, 2015, the Company transferred the deeds for these properties to the lender in satisfaction of its obligations on the loans with interest rates ranging from 10.260% to 19.450% . See Note 3: Recent Transactions - Dispositions.
(d)
Mortgage is cross collateralized by the four properties. The loan was not repaid at maturity and the Company is in discussions with the lender regarding potential options in satisfaction of the obligation.
(e)
Excess cash flow, as defined, is being held by the lender for re-leasing costs. The deed for the property was placed in escrow and is available to the lender in the event of default or non-payment at maturity. The mortgage loan was not repaid at maturity on May 1, 2015. The Company is in discussions with the lender regarding a further extension of the loan.
(f)
The loan was repaid in full at maturity, using borrowings from the Company's revolving credit facility.
(g)
The Company owns a 50 percent tenants-in-common interest in the Curtis Center property. The Company’s $64.0 million loan consists of its 50 percent interest in a $102 million senior loan with a current rate of 3.491 percent at December 31, 2015 and its 50 percent interest in a $26 million mezzanine loan (with a maximum borrowing capacity of $48 million) with a current rate of 9.831 percent at December 31, 2015. The senior loan rate is based on a floating rate of one -month LIBOR plus 329 basis points and the mezzanine loan rate is based on a floating rate of one -month LIBOR plus 950 basis points. The Company has entered into LIBOR caps for the periods of the loans. The loans provide for three one -year extension options.
(h)
The effective interest rate includes amortization of deferred financing costs of 1.362 percent.
(i)
Mortgage is cross collateralized by seven properties. The Company has agreed, subject to certain conditions, to guarantee repayment of $61.1 million of the loan.
(j)
This construction loan has a maximum borrowing capacity of $28.8 million.
(k)
Mortgage is collateralized by the three properties comprising One River Center.
(l)
The effective interest rate includes amortization of deferred financing costs of 0.122 percent.</t>
  </si>
  <si>
    <t>Schedule Of Principal Payments</t>
  </si>
  <si>
    <t>Scheduled
Principal
Period
Amortization
Maturities
Total
2016
$ 8,125
$ 406,465
$ 414,590
2017
7,275
557,088
564,363
2018
7,311
231,536
238,847
2019
723
331,567
332,290
2020
569
-
569
Thereafter
5,759
605,206
610,965
Sub-total
29,762
2,131,862
2,161,624
Adjustment for unamortized debt
discount/premium, net, as of
December 31, 2015
(6,704)
-
(6,704)
Totals/Weighted Average
$ 23,058
$ 2,131,862
$ 2,154,920</t>
  </si>
  <si>
    <t>Disclosure Of Fair Value Of Assets And Liabilities (Tables)</t>
  </si>
  <si>
    <t>Schedule Of Valuation Techniques And Significant Unobservable Inputs</t>
  </si>
  <si>
    <t>Fair Value at
Primary
December 31,
Valuation
Unobservable
Location
Range of
Description
2015
Techniques
Inputs
Type
Rates
Properties held and used on which the Company recognized impairment losses
$ 404,863,000
Discounted cash flows
Discount rate
Suburban
8% - 15%
Central Business District
6% - 9.5%
Exit Capitalization rate
Suburban
7.5% - 9%
Central Business District
5% - 5.75%</t>
  </si>
  <si>
    <t>Commitments And Contingencies (Tables)</t>
  </si>
  <si>
    <t>Future Minimum Rental Payments Of Ground Leases</t>
  </si>
  <si>
    <t>Year
Amount
2016
$ 387
2017
267
2018
232
2019
235
2020
235
2021 through 2084
15,348
Total
$ 16,704</t>
  </si>
  <si>
    <t>Tenant Leases (Tables)</t>
  </si>
  <si>
    <t>Future Minimum Rentals To Be Received Under Non-Cancelable Operating Leases</t>
  </si>
  <si>
    <t>Year
Amount
2016
$ 463,029
2017
423,654
2018
342,756
2019
280,123
2020
239,079
2021 and thereafter
902,403
Total
$ 2,651,044</t>
  </si>
  <si>
    <t>Mack-Cali Realty Corporation Stockholders' Equity (Tables)</t>
  </si>
  <si>
    <t>Schedule Of Stock Option Plans</t>
  </si>
  <si>
    <t>Weighted
Aggregate
Average
Intrinsic
Shares
Exercise
Value
Under Options
Price
$(000’s)
Outstanding at January 1, 2013 183,870
$ 29.51
-
Lapsed or Cancelled (168,870)
28.53
Outstanding at December 31, 2013 ($35.59 – $45.47) 15,000
$ 40.54
-
Granted 5,000
21.25
Lapsed or Cancelled (10,000)
38.07
Outstanding at December 31, 2014 ($21.25 - $45.47) 10,000
$ 33.36
-
Granted 800,000
17.31
Lapsed or Cancelled (5,000)
45.47
Outstanding at December 31, 2015 ($17.31 – $21.25) 805,000
$ 17.33
$ 4,843
Options exercisable at December 31, 2015
-
Available for grant at December 31, 2015 3,416,581</t>
  </si>
  <si>
    <t>Schedule Of Weighted Average Assumptions</t>
  </si>
  <si>
    <t>2015
2014
Time Vesting
Price Vesting
Stock
Options
Options
Options
Expected life (in years) 6.0
5.8
6.0
Risk-free interest rate 2.04
% 1.96
% 1.50
%
Volatility 29.0
% 29.0
% 20.26
%
Dividend yield 3.5
% 3.5
% 5.65
%</t>
  </si>
  <si>
    <t>Schedule Of Restricted Stock Awards</t>
  </si>
  <si>
    <t xml:space="preserve">Weighted-Average
Grant – Date
Shares
Fair Value
Outstanding at January 1, 2013 134,328
$ 31.65
Granted (a) (b) 168,841
23.99
Vested (149,463)
29.63
Forfeited (146)
26.36
Outstanding at December 31, 2013 153,560
$ 25.20
Granted (c) (d) (e) 376,719
20.04
Vested (183,214)
22.37
Forfeited (119)
26.36
Outstanding at December 31, 2014 346,946
$ 21.09
Granted (f) 41,337
17.51
Vested (250,132)
21.44
Forfeited (1,931)
20.31
Outstanding at December 31, 2015 136,220
$ 19.36
(a) Included in the 168,841 Restricted Stock Awards granted in 2013 were 106,933 awards granted to the Company’s then four executive officers, Mitchell E. Hersh, Barry Lefkowitz, Roger W. Thomas and Anthony Krug.
(b) Includes 63, 933 Performance Shares which were legally granted in 2013 for which the 2013 performance goals were not met, which may be earned if subsequent years’ performance goals are met.
(c ) Included in the 376,719 Restricted Stock Awards granted in 2014 were 8,211 awards granted to the Company’s two executive officers, Anthony Krug and Gary Wagner.
(d) 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
(e) 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
(f) Included in the 41,337 Restricted Stock Awards granted in 2015 were 37,551 awards granted to the Company’s two executive officers, Mitchell E. Rudin and Michael J. DeMarco. </t>
  </si>
  <si>
    <t>Schedule Of Basic And Diluted Earnings Per Share</t>
  </si>
  <si>
    <t>Year Ended December 31,
Computation of Basic EPS
2015
2014
2013
Income (loss) from continuing operations
$ (142,052)
$ 31,391
$ (89,686)
Add: Noncontrolling interest in consolidated joint ventures
1,044
778
2,199
Add: Noncontrolling interest in Operating Partnership
15,256
(3,602)
10,459
Income (loss) from continuing operations available to common shareholders
(125,752)
28,567
(77,028)
Income from discontinued operations available to common shareholders
-
-
62,119
Net income (loss) available to common shareholders
$ (125,752)
$ 28,567
$ (14,909)
Weighted average common shares
89,291
88,727
87,762
Basic EPS :
Income (loss) from continuing operations available to common shareholders
$ (1.41)
$ 0.32
$ (0.88)
Income from discontinued operations available to common shareholders
-
-
0.71
Net income (loss) available to common shareholders
$ (1.41)
$ 0.32
$ (0.17)
Year Ended December 31,
Computation of Diluted EPS
2015
2014
2013
Income (loss) from continuing operations available to common shareholders
$ (125,752)
$ 28,567
$ (77,028)
Add (deduct): Noncontrolling interest in Operating Partnership
(15,256)
3,602
(10,459)
Income (loss) from continuing operations for diluted earnings per share
(141,008)
32,169
(87,487)
Income from discontinued operations for diluted earnings per share
-
-
70,628
Net income (loss) for diluted earnings per share
$ (141,008)
$ 32,169
$ (16,859)
Weighted average common shares
100,222
100,041
99,785
Diluted EPS :
Income (loss) from continuing operations available to common shareholders
$ (1.41)
$ 0.32
$ (0.88)
Income from discontinued operations available to common shareholders
-
-
0.71
Net income (loss) available to common shareholders
$ (1.41)
$ 0.32
$ (0.17)
The following schedule reconciles the shares used in the basic EPS calculation to the shares used in the diluted EPS calculation:
(in thousands)
Year Ended December 31,
2015
2014
2013
Basic EPS shares 89,291
88,727
87,762
Add: Operating Partnership – common units 10,931
11,272
12,023
Restricted Stock Awards
- 42
-
Diluted EPS Shares 100,222
100,041
99,785</t>
  </si>
  <si>
    <t>Noncontrolling Interests In Subsidiaries (Tables)</t>
  </si>
  <si>
    <t>Changes In Noncontrolling Interests Of Subsidiaries</t>
  </si>
  <si>
    <t>Common
Units
Balance at January 1, 2013 12,141,836
Redemption of common units for shares of common stock (277,061)
Balance at December 31, 2013 11,864,775
Redemption of common units for shares of common stock (780,899)
Balance at December 31, 2014 11,083,876
Redemption of common units for shares of common stock (567,032)
Balance at December 31, 2015 10,516,844</t>
  </si>
  <si>
    <t>Segment Reporting (Tables)</t>
  </si>
  <si>
    <t>Schedule Of Segment Reporting Information, By Segment</t>
  </si>
  <si>
    <t>Selected results of operations for the years ended December 31, 2015 , 2014 and 2013 , and selected asset information as of December 31, 2015 and 2014 regarding the Company’s operating segments are as follows. Amounts for prior periods have been restated to conform to the current period segment reporting presentation: (dollars in thousands)
Real Estate
Commercial
Multi-family
Corporate
Total
&amp; Other
Multi-family
Services
&amp; Other (d)
Company
Total revenues:
2015
$ 538,323
$ 27,787
$ 33,112
(e)
$ (4,339)
$ 594,883
2014
585,491
24,971
30,533
(f)
(4,196)
636,799
2013
621,352
12,792
25,710
(g)
7,177
667,031
Total operating and
interest expenses (a):
2015
$ 264,967
$ 17,642
$ 37,090
(h)
$ 105,452
$ 425,151
2014
295,416
12,235
38,377
(i)
138,733
484,761
2013
285,755
6,482
32,415
(j)
135,963
460,615
Equity in earnings (loss) of
unconsolidated joint ventures:
2015
$ 5,104
$ (9,879)
$ 1,603
$
-
$ (3,172)
2014
4,236
(8,790)
2,131
-
(2,423)
2013
6,280
(10,615)
2,008
-
(2,327)
Net operating income (loss) (b):
2015
$ 278,460
$ 266
$ (2,375)
$ (109,791)
$ 166,560
2014
294,311
3,946
(5,713)
(142,929)
149,615
2013
341,877
(4,305)
(4,697)
(128,786)
204,089
Total assets:
2015
$ 3,167,408
$ 838,874
$ 9,831
$ 47,377
$ 4,063,490
2014
3,636,126
492,362
11,158
52,601
4,192,247
Total long-lived assets (c):
2015
$ 2,886,583
$ 577,705
$ 3,670
$ (1,531)
$ 3,466,427
2014
3,344,840
318,524
3,858
3,482
3,670,704
Total investments in
unconsolidated joint ventures:
2015
$ 76,140
$ 225,850
$ 1,467
$
-
$ 303,457
2014
81,649
164,912
907
-
247,468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The Company recorded an impairment charge of $ 197.9 million on assets included in the commercial and other real estate business segment for the year ended December 31, 2015 . See Note 3: Recent Transactions – Impairments on Properties Held and Used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 6.6 million of fees and salary reimbursements earned for this period from the multi-family real estate segment, which are eliminated in consolidation.
(f) Includes $ 2.3 million of fees and salary reimbursements earned for this period from the multi-family real estate segment, which are eliminated in consolidation.
(g) Includes $ 2.2 million of fees and salary reimbursements earned for this period from the multi-family real estate segment, which are eliminated in consolidation.
(h) Includes $3.9 million of management fees and salary reimbursement expenses for this period for the multi-family real estate segment, which are eliminated in consolidation.
(i) Includes $2.9 million of management fees and salary reimbursement expenses for this period for the multi-family real estate segment, which are eliminated in consolidation.
(j) Includes $1.3 million of management fees and salary reimbursement expenses for this period for the multi-family real estate segment, which are eliminated in consolidation.</t>
  </si>
  <si>
    <t>Schedule Of Reconciliation Of Net Operating Income To Net Income Available To Common Shareholders</t>
  </si>
  <si>
    <t>The following schedule reconciles net operating income to net income available to common shareholders: (dollars in thousands)
Year Ended December 31,
2015
2014
2013
Net operating income
$ 166,560
$ 149,615
$ 204,089
Add (deduct):
Depreciation and amortization
(170,402)
(172,490)
(182,766)
Realized gains on disposition of
rental property, net
53,261
54,848
-
Gain on sale of investment in unconsolidated joint venture
6,448
-
-
Loss from early extinguishment of debt
-
(582)
(156)
Impairments
(197,919)
-
(110,853)
Income (loss) from continuing operations
(142,052)
31,391
(89,686)
Discontinued operations
Income from discontinued operations
-
-
11,811
Loss from early extinguishment of debt
-
-
(703)
Realized gains (losses) and unrealized losses on
disposition of rental property and impairments, net
-
-
59,520
Total discontinued operations, net
-
-
70,628
Net income (loss)
(142,052)
31,391
(19,058)
Noncontrolling interest in consolidated joint ventures
1,044
778
2,199
Noncontrolling interest in Operating Partnership
15,256
(3,602)
10,459
Noncontrolling interest in discontinued operations
-
-
(8,509)
Net income (loss) available to common shareholders
$ (125,752)
$ 28,567
$ (14,909)</t>
  </si>
  <si>
    <t>Condensed Quarterly Financial Information (Tables)</t>
  </si>
  <si>
    <t>Summary Of Condensed Quarterly Financial Information</t>
  </si>
  <si>
    <t>Quarter Ended 2015
December 31
September 30
June 30
March 31
Total revenues
$ 146,443
$ 146,158
$ 148,567
$ 153,715
Operating and other expenses
60,846
56,850
60,653
68,255
Real estate service salaries
6,063
6,673
6,208
6,639
General and administrative
12,589
13,670
11,877
11,011
Acquisition-related costs
1,449
-
111
-
Depreciation and amortization
43,136
44,099
42,365
40,802
Impairments (1)
33,743
164,176
-
-
Total expenses
157,826
285,468
121,214
126,707
Operating Income (loss)
(11,383)
(139,310)
27,353
27,008
Interest expense
(24,374)
(24,689)
(26,773)
(27,215)
Interest and other investment income
231
5
291
267
Equity in earnings (loss) of unconsolidated
joint ventures
(449)
3,135
(2,329)
(3,529)
Realized gains (losses) on disposition of rental properties
-
18,718
34,399
144
Gain on sale of investment in unconsolidated joint venture
-
-
6,448
-
Total other (expense) income
(24,592)
(2,831)
12,036
(30,333)
Net income (loss)
(35,975)
(142,141)
39,389
(3,325)
Noncontrolling interest in consolidated joint ventures
462
(281)
373
490
Noncontrolling interest in Operating Partnership
3,795
15,530
(4,383)
314
Net income (loss) available to common shareholders
$ (31,718)
$ (126,892)
$ 35,379
$ (2,521)
Basic earnings per common share:
Net income (loss) available to common shareholders
$ (0.35)
$ (1.42)
$ 0.40
$ (0.03)
Diluted earnings per common share:
Net income (loss) available to common shareholders
$ (0.35)
$ (1.42)
$ 0.40
$ (0.03)
Dividends declared per common share
$ 0.15
$ 0.15
$ 0.15
$ 0.15
(1)
Amounts for the year ended December 31, 2015 relate to impairment charges as further described in Note 3: Recent Transactions – Impairments on Properties Held and Used.
Quarter Ended 2014
December 31
September 30
June 30
March 31
Total revenues
$ 151,414
$ 155,489
$ 160,300
$ 169,596
Operating and other expenses
64,177
64,374
65,788
81,854
Real estate service salaries
5,923
6,933
6,571
6,709
General and administrative
23,775
12,665
11,730
22,881
Acquisition-related costs
175
-
1,943
-
Depreciation and amortization
40,811
41,983
44,711
44,985
Total expenses
134,861
125,955
130,743
156,429
Operating Income
16,553
29,534
29,557
13,167
Interest expense
(27,420)
(27,353)
(28,159)
(29,946)
Interest and other investment income
1,399
908
922
386
Equity in earnings (loss) of unconsolidated
joint ventures
(363)
(1,268)
443
(1,235)
Realized gains (losses) on disposition of rental properties
-
264
54,584
-
Loss from early extinguishment of debt
(582)
-
-
-
Total other (expense) income
(26,966)
(27,449)
27,790
(30,795)
Net income (loss)
(10,413)
2,085
57,347
(17,628)
Noncontrolling interest in consolidated joint ventures
21
145
290
322
Noncontrolling interest in Operating Partnership
1,152
(248)
(6,514)
2,008
Net income (loss) available to common shareholders
$ (9,240)
$ 1,982
$ 51,123
$ (15,298)
Basic earnings per common share:
Net income (loss) available to common shareholders
$ (0.10)
$ 0.02
$ 0.58
$ (0.17)
Diluted earnings per common share:
Net income (loss) available to common shareholders
$ (0.10)
$ 0.02
$ 0.58
$ (0.17)
Dividends declared per common share
$ 0.15
$ 0.15
$ 0.15
$ 0.30</t>
  </si>
  <si>
    <t>Organization And Basis Of Presentation (Details) $ in Millions</t>
  </si>
  <si>
    <t>Dec. 31, 2015USD ($)ft²statepropertyitem</t>
  </si>
  <si>
    <t>Dec. 31, 2014USD ($)</t>
  </si>
  <si>
    <t>Real Estate Properties [Line Items]</t>
  </si>
  <si>
    <t>Number of properties owned or investment interests</t>
  </si>
  <si>
    <t>Aggregate square feet of the property owned or investment interest | ft²</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Number of units | item</t>
  </si>
  <si>
    <t>Office [Member]</t>
  </si>
  <si>
    <t>Office Flex Buildings [Member]</t>
  </si>
  <si>
    <t>Flex Properties [Member]</t>
  </si>
  <si>
    <t>Unconsolidated Joint Venture Office Buildings [Member]</t>
  </si>
  <si>
    <t>Unconsolidated Joint Venture Multi-Family Properties [Member]</t>
  </si>
  <si>
    <t>Unconsolidated Joint Venture Office/Flex Buildings And Hotel [Member]</t>
  </si>
  <si>
    <t>Unconsolidated Joint Venture Parking/Retail Buildings [Member]</t>
  </si>
  <si>
    <t>Unconsolidated Joint Venture Hotel [Member]</t>
  </si>
  <si>
    <t>Office Flex And Industrial Warehouse Facilities [Member]</t>
  </si>
  <si>
    <t>Office Flex And Parking/Retail [Member]</t>
  </si>
  <si>
    <t>Office Flex And Land [Member]</t>
  </si>
  <si>
    <t>Significant Accounting Policies (Narrative) (Details) - USD ($)</t>
  </si>
  <si>
    <t>3 Months Ended</t>
  </si>
  <si>
    <t>Jan. 06, 2016</t>
  </si>
  <si>
    <t>Jan. 06, 2015</t>
  </si>
  <si>
    <t>Dec. 31, 2012</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Write off of unamortized deferred financing costs</t>
  </si>
  <si>
    <t>Deferred leasing costs</t>
  </si>
  <si>
    <t>Deferred tax asset</t>
  </si>
  <si>
    <t>Income taxes, material adjustment amount</t>
  </si>
  <si>
    <t>Common units outstanding</t>
  </si>
  <si>
    <t>Distributions payable, record date</t>
  </si>
  <si>
    <t>Jan. 6,
		2016</t>
  </si>
  <si>
    <t>Jan. 6,
		2015</t>
  </si>
  <si>
    <t>Distributions payable, approved date</t>
  </si>
  <si>
    <t>Dec. 8,
		2015</t>
  </si>
  <si>
    <t>Dec. 9,
		2014</t>
  </si>
  <si>
    <t>Common stock dividends and common unit distributions per share</t>
  </si>
  <si>
    <t>Dividends paid per common share</t>
  </si>
  <si>
    <t>Dividends paid, percent representing ordinary income</t>
  </si>
  <si>
    <t>90.00%</t>
  </si>
  <si>
    <t>77.00%</t>
  </si>
  <si>
    <t>53.00%</t>
  </si>
  <si>
    <t>Dividends paid, percent representing return of capital to shareholders</t>
  </si>
  <si>
    <t>23.00%</t>
  </si>
  <si>
    <t>33.00%</t>
  </si>
  <si>
    <t>Dividends paid, percent representing capital gain</t>
  </si>
  <si>
    <t>10.00%</t>
  </si>
  <si>
    <t>14.00%</t>
  </si>
  <si>
    <t>Restricted stock expense</t>
  </si>
  <si>
    <t>Distributions payable, pay date</t>
  </si>
  <si>
    <t>Jan. 15,
		2016</t>
  </si>
  <si>
    <t>Jan. 14,
		2015</t>
  </si>
  <si>
    <t>Difference between other comprehensive income and net income</t>
  </si>
  <si>
    <t>Accumulated other comprehensive income</t>
  </si>
  <si>
    <t>Executive Officer [Member]</t>
  </si>
  <si>
    <t>Subsequent Event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Acquisitions) (Narrative) (Details) $ in Thousands</t>
  </si>
  <si>
    <t>Jan. 05, 2016USD ($)item</t>
  </si>
  <si>
    <t>Dec. 23, 2015USD ($)ft²</t>
  </si>
  <si>
    <t>Nov. 12, 2015USD ($)ft²</t>
  </si>
  <si>
    <t>Dec. 02, 2014USD ($)</t>
  </si>
  <si>
    <t>Aug. 15, 2014USD ($)property</t>
  </si>
  <si>
    <t>Apr. 10, 2014USD ($)item</t>
  </si>
  <si>
    <t>Dec. 31, 2015USD ($)item</t>
  </si>
  <si>
    <t>Dec. 31, 2013USD ($)</t>
  </si>
  <si>
    <t>Purchase price of property</t>
  </si>
  <si>
    <t>Acquisition and other investment fundings handled by intermediary</t>
  </si>
  <si>
    <t>Minimum [Member]</t>
  </si>
  <si>
    <t>Percentage of interest in venture</t>
  </si>
  <si>
    <t>7.50%</t>
  </si>
  <si>
    <t>Maximum [Member]</t>
  </si>
  <si>
    <t>85.00%</t>
  </si>
  <si>
    <t>Conshohocken, Pennsylvania [Member]</t>
  </si>
  <si>
    <t>Andover Place [Member]</t>
  </si>
  <si>
    <t>Overlook Ridge Properties [Member]</t>
  </si>
  <si>
    <t>Overlook Ridge Properties [Member] | Consolidated Land [Member]</t>
  </si>
  <si>
    <t>Loans assumed</t>
  </si>
  <si>
    <t>Percentage of interest in developable land</t>
  </si>
  <si>
    <t>100.00%</t>
  </si>
  <si>
    <t>Overlook Ridge Properties [Member] | Consolidated Land [Member] | Minimum [Member]</t>
  </si>
  <si>
    <t>Spread over LIBOR</t>
  </si>
  <si>
    <t>2.50%</t>
  </si>
  <si>
    <t>Overlook Ridge Properties [Member] | Consolidated Land [Member] | Maximum [Member]</t>
  </si>
  <si>
    <t>3.50%</t>
  </si>
  <si>
    <t>Overlook Ridge Properties [Member] | Multi-Family Properties [Member]</t>
  </si>
  <si>
    <t>Percentage of additional interest acquired</t>
  </si>
  <si>
    <t>25.00%</t>
  </si>
  <si>
    <t>Indirect ownership interest</t>
  </si>
  <si>
    <t>50.00%</t>
  </si>
  <si>
    <t>Number of properties in which additional interest was acquired during period | property</t>
  </si>
  <si>
    <t>Curtis Center [Member]</t>
  </si>
  <si>
    <t>Overlook Ridge Apartments Investors, L.L.C. [Member] | Subsequent Event [Member]</t>
  </si>
  <si>
    <t>Parsippany [Member]</t>
  </si>
  <si>
    <t>Area of property (in square feet) | ft²</t>
  </si>
  <si>
    <t>Edison [Member]</t>
  </si>
  <si>
    <t>Recent Transactions (Impairments On Properties Held and Used) (Narrative) (Details) $ in Thousands</t>
  </si>
  <si>
    <t>1 Months Ended</t>
  </si>
  <si>
    <t>9 Months Ended</t>
  </si>
  <si>
    <t>Sep. 30, 2015USD ($)ft²property</t>
  </si>
  <si>
    <t>Dec. 31, 2015USD ($)property</t>
  </si>
  <si>
    <t>Sep. 30, 2015USD ($)ft²</t>
  </si>
  <si>
    <t>Sep. 30, 2013USD ($)</t>
  </si>
  <si>
    <t>Impairment charge</t>
  </si>
  <si>
    <t>[1]</t>
  </si>
  <si>
    <t>Aggregate carrying value</t>
  </si>
  <si>
    <t>Mortgage loan</t>
  </si>
  <si>
    <t>Non-core Properties [Member]</t>
  </si>
  <si>
    <t>Number of impaired properties reduced to carrying value | property</t>
  </si>
  <si>
    <t>Estimated fair value</t>
  </si>
  <si>
    <t>New Jersey [Member]</t>
  </si>
  <si>
    <t>Number of real estate properties | property</t>
  </si>
  <si>
    <t>Roseland And Parsippany Properties [Member]</t>
  </si>
  <si>
    <t>Number of impaired properties | property</t>
  </si>
  <si>
    <t>Area Of Real Estate Property | ft²</t>
  </si>
  <si>
    <t>New Jersey Hudson River [Member]</t>
  </si>
  <si>
    <t>Strategic initiative period</t>
  </si>
  <si>
    <t>3 years</t>
  </si>
  <si>
    <t>Amounts for the year ended December 31, 2015 relate to impairment charges as further described in Note 3: Recent Transactions - Impairments on Properties Held and Used.</t>
  </si>
  <si>
    <t>Recent Transactions (Appointment Of Executive Officers) (Narrative) (Details)</t>
  </si>
  <si>
    <t>Jun. 05, 2015item$ / sharesshares</t>
  </si>
  <si>
    <t>Dec. 31, 2015USD ($)shares</t>
  </si>
  <si>
    <t>Dec. 31, 2014shares</t>
  </si>
  <si>
    <t>Dec. 31, 2013shares</t>
  </si>
  <si>
    <t>[5],[6]</t>
  </si>
  <si>
    <t>Appointment Of Executive Officers [Line Items]</t>
  </si>
  <si>
    <t>Shares granted</t>
  </si>
  <si>
    <t>[2],[3],[4]</t>
  </si>
  <si>
    <t>Shares Under Options - Granted</t>
  </si>
  <si>
    <t>Exercisable period</t>
  </si>
  <si>
    <t>Share price | $ / shares</t>
  </si>
  <si>
    <t>Annual installments | item</t>
  </si>
  <si>
    <t>Common stock trade share price | $ / shares</t>
  </si>
  <si>
    <t>Common stock trading days</t>
  </si>
  <si>
    <t>30 days</t>
  </si>
  <si>
    <t>Three Equal Annual Installment [Member]</t>
  </si>
  <si>
    <t>Common Stock Trades [Member]</t>
  </si>
  <si>
    <t>Messr Rudin And Messr DeMarco [Member]</t>
  </si>
  <si>
    <t>Annual base salary | $</t>
  </si>
  <si>
    <t>Annual bonus opportunity percentage</t>
  </si>
  <si>
    <t>Annual bonus opportunity amount | $</t>
  </si>
  <si>
    <t>Annual bonus opportunity threshold percentage</t>
  </si>
  <si>
    <t>Annual bonus opportunity threshold amount | $</t>
  </si>
  <si>
    <t>Messr Rudin And Messr DeMarco [Member] | Maximum [Member]</t>
  </si>
  <si>
    <t>200.00%</t>
  </si>
  <si>
    <t>Messr Rudin And Messr DeMarco [Member] | Three Equal Annual Installment [Member]</t>
  </si>
  <si>
    <t>Messr Rudin And Messr DeMarco [Member] | Common Stock Trades [Member]</t>
  </si>
  <si>
    <t>Restricted Stock [Member] | Minimum [Member]</t>
  </si>
  <si>
    <t>Stock compensation vesting period</t>
  </si>
  <si>
    <t>Restricted Stock [Member] | Maximum [Member]</t>
  </si>
  <si>
    <t>7 years</t>
  </si>
  <si>
    <t>Restricted Stock [Member] | 2013 Incentive Stock Plan [Member]</t>
  </si>
  <si>
    <t>Restricted Stock [Member] | Messr Rudin And Messr DeMarco [Member] | 2013 Incentive Stock Plan [Member]</t>
  </si>
  <si>
    <t>Performance period</t>
  </si>
  <si>
    <t>Performance Shares [Member] | 2013 Incentive Stock Plan [Member]</t>
  </si>
  <si>
    <t>Performance Shares [Member] | Three Years Period Award [Member] | 2013 Incentive Stock Plan [Member] | Minimum [Member]</t>
  </si>
  <si>
    <t>Percentage of shares vested</t>
  </si>
  <si>
    <t>0.00%</t>
  </si>
  <si>
    <t>Performance Shares [Member] | Three Years Period Award [Member] | 2013 Incentive Stock Plan [Member] | Maximum [Member]</t>
  </si>
  <si>
    <t>150.00%</t>
  </si>
  <si>
    <t>Performance Shares [Member] | Messr Rudin And Messr DeMarco [Member] | 2013 Incentive Stock Plan [Member]</t>
  </si>
  <si>
    <t>Performance Shares [Member] | Messr Rudin And Messr DeMarco [Member] | Three Years Period Award [Member] | 2013 Incentive Stock Plan [Member] | Minimum [Member]</t>
  </si>
  <si>
    <t>Performance Shares [Member] | Messr Rudin And Messr DeMarco [Member] | Three Years Period Award [Member] | 2013 Incentive Stock Plan [Member] | Maximum [Member]</t>
  </si>
  <si>
    <t>Included in the 41,337 Restricted Stock Awards granted in 2015 were 37,551 awards granted to the Company's two executive officers, Mitchell E. Rudin and Michael J. DeMarco.</t>
  </si>
  <si>
    <t>[2]</t>
  </si>
  <si>
    <t>Included in the 376,719 Restricted Stock Awards granted in 2014 were 8,211 awards granted to the Company's two executive officers, Anthony Krug and Gary Wagner.</t>
  </si>
  <si>
    <t>[3]</t>
  </si>
  <si>
    <t>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t>
  </si>
  <si>
    <t>[4]</t>
  </si>
  <si>
    <t>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t>
  </si>
  <si>
    <t>[5]</t>
  </si>
  <si>
    <t>Included in the 168,841 Restricted Stock Awards granted in 2013 were 106,933 awards granted to the Company's then four executive officers, Mitchell E. Hersh, Barry Lefkowitz, Roger W. Thomas and Anthony Krug.</t>
  </si>
  <si>
    <t>[6]</t>
  </si>
  <si>
    <t>Includes 63,933 Performance Shares which were legally granted in 2013 for which the 2013 performance goals were not met, which may be earned if subsequent years' performance goals are met.</t>
  </si>
  <si>
    <t>Recent Transactions (Schedule Of Purchase Price Allocation) (Details) - USD ($) $ in Thousands</t>
  </si>
  <si>
    <t>Business Acquisition [Line Items]</t>
  </si>
  <si>
    <t>Land</t>
  </si>
  <si>
    <t>Net cash paid at acquisition</t>
  </si>
  <si>
    <t>Above market leases</t>
  </si>
  <si>
    <t>In-place lease values</t>
  </si>
  <si>
    <t>Total assets acquired</t>
  </si>
  <si>
    <t>Less: Below market lease values</t>
  </si>
  <si>
    <t>Amortization period</t>
  </si>
  <si>
    <t>4 years</t>
  </si>
  <si>
    <t>Above-Market Leases [Member]</t>
  </si>
  <si>
    <t>Andover Place [Member] | Maximum [Member]</t>
  </si>
  <si>
    <t>In-place lease values will be amortized over four years or less, and above market leases will be amortized over 10 years or less.</t>
  </si>
  <si>
    <t>In-place lease values and below market lease values will be amortized over one year or less.</t>
  </si>
  <si>
    <t>Recent Transactions (Schedule Of Property Sold And Disposed) (Details) $ in Thousands</t>
  </si>
  <si>
    <t>Dec. 31, 2015USD ($)ft²</t>
  </si>
  <si>
    <t>Sep. 30, 2015USD ($)</t>
  </si>
  <si>
    <t>Dec. 31, 2015USD ($)ft²item</t>
  </si>
  <si>
    <t>Dec. 31, 2014USD ($)ft²property</t>
  </si>
  <si>
    <t>Dec. 31, 2013USD ($)ft²property</t>
  </si>
  <si>
    <t>Income Statement, Balance Sheet and Additional Disclosures by Disposal Groups, Including Discontinued Operations [Line Items]</t>
  </si>
  <si>
    <t>Number of Buildings</t>
  </si>
  <si>
    <t>Rentable Square Feet | ft²</t>
  </si>
  <si>
    <t>Net Sales Proceeds</t>
  </si>
  <si>
    <t>Net Book Value</t>
  </si>
  <si>
    <t>Realized Gain</t>
  </si>
  <si>
    <t>Ownership interest</t>
  </si>
  <si>
    <t>10.50%</t>
  </si>
  <si>
    <t>11.10%</t>
  </si>
  <si>
    <t>Mortgage loans, carrying amount</t>
  </si>
  <si>
    <t>Keystone Portfolio [Member]</t>
  </si>
  <si>
    <t>Sale price of property</t>
  </si>
  <si>
    <t>Sale price of property, cash</t>
  </si>
  <si>
    <t>Sale price of property, capital accounts</t>
  </si>
  <si>
    <t>Closing costs paid</t>
  </si>
  <si>
    <t>Number of properties with senior pari passu interest | property</t>
  </si>
  <si>
    <t>Capital balance in properties in which senior pari passu interest is held</t>
  </si>
  <si>
    <t>Keystone Portfolio [Member] | Keystone Entities [Member]</t>
  </si>
  <si>
    <t>Internal rate of return</t>
  </si>
  <si>
    <t>15.00%</t>
  </si>
  <si>
    <t>Keystone Portfolio [Member] | Parent Company [Member]</t>
  </si>
  <si>
    <t>1451 Metropolitan Drive [Member]</t>
  </si>
  <si>
    <t>Number of Buildings | item</t>
  </si>
  <si>
    <t>10 Independence [Member]</t>
  </si>
  <si>
    <t>4 Sylvan Way [Member]</t>
  </si>
  <si>
    <t>14 Sylvan Way [Member]</t>
  </si>
  <si>
    <t>210 Clay Ave [Member]</t>
  </si>
  <si>
    <t>5 Becker [Member]</t>
  </si>
  <si>
    <t>22 Sylvan Way [Member]</t>
  </si>
  <si>
    <t>Number of Buildings | property</t>
  </si>
  <si>
    <t>30 Knightsbridge Road [Member]</t>
  </si>
  <si>
    <t>470 Chestnut Ridge Road [Member]</t>
  </si>
  <si>
    <t>[3],[4]</t>
  </si>
  <si>
    <t>530 Chestnut Ridge Road [Member]</t>
  </si>
  <si>
    <t>400 Rella Boulevard [Member]</t>
  </si>
  <si>
    <t>412 Mt. Kemble Avenue [Member]</t>
  </si>
  <si>
    <t>17-17 Rte 208 North [Member]</t>
  </si>
  <si>
    <t>555, 565 And 570 Seventy Taxter Road [Member]</t>
  </si>
  <si>
    <t>200 And 220 White Plains Road [Member]</t>
  </si>
  <si>
    <t>1266 East Main Street [Member]</t>
  </si>
  <si>
    <t>10 Independence, 4 Sylvan, 210 Clay, And 5 Becker [Member}</t>
  </si>
  <si>
    <t>The Company transferred the deeds for these properties to the lender in satisfaction of its mortgage loan obligations totaling $59.7 million. The Company recorded an impairment charge of $25.2 million during the year ended December 31, 2013 as it estimated that the carrying value of the properties may not be recoverable over their anticipated holding periods.</t>
  </si>
  <si>
    <t>The Company completed the sale of these properties for approximately $221 million, comprised of: $192.5 million in cash from a combination of affiliates of Keystone Property Group's ("Keystone Entities") senior and pari-passu equity and mortgage financing; Company subordinated equity interests in each of the properties sold with capital accounts aggregating $21.2 million; and Company pari-passu equity interests in five of the properties sold aggregating $7.3 million.  Net sale proceeds from the sale aggregated $196.8 million which was comprised of the $221 million gross sales price less the subordinated equity interests of $21.2 million and $3 million in closing costs.  The purchasers of these properties are unconsolidated joint ventures formed between the Company and the Keystone Entities.  The senior and pari-passu equity will receive a 15 percent internal rate of return ("IRR") after which the subordinated equity will receive a 10 percent IRR and then all distributable cash flow will be split equally between the Keystone Entities and the Company.  See Note 4: Investments in Unconsolidated Joint Ventures.  In connection with certain of these partial sale transactions, because the buyer received a preferential return on certain of the ventures for which the Company received subordinated equity interests, the Company only recognized profit to the extent that they received net proceeds in excess of their entire carrying value of the properties, effectively reflecting their retained subordinated equity interest at zero.</t>
  </si>
  <si>
    <t>The Company recorded an impairment charge of $20.8 million on these properties at December 31, 2013 as it estimated that the carrying value of the properties may not be recoverable over their anticipated holding periods.</t>
  </si>
  <si>
    <t>Recent Transactions (Summary Of Income (Loss) From Properties Disposed) (Details) - USD ($) $ in Thousands</t>
  </si>
  <si>
    <t>Sep. 30, 2015</t>
  </si>
  <si>
    <t>Mar. 31, 2015</t>
  </si>
  <si>
    <t>Sep. 30, 2014</t>
  </si>
  <si>
    <t>Jun. 30, 2014</t>
  </si>
  <si>
    <t>Mar. 31, 2014</t>
  </si>
  <si>
    <t>Income (loss) from properties disposed of</t>
  </si>
  <si>
    <t>Realized gains on dispositions</t>
  </si>
  <si>
    <t>Total Income from properties disposed of</t>
  </si>
  <si>
    <t>Disposal Group, Not Discontinued Operations [Member]</t>
  </si>
  <si>
    <t>Operating and other expenses</t>
  </si>
  <si>
    <t>Investments In Unconsolidated Joint Ventures (Narrative) (Details)</t>
  </si>
  <si>
    <t>Aug. 28, 2015USD ($)ft²</t>
  </si>
  <si>
    <t>Jul. 14, 2015USD ($)item</t>
  </si>
  <si>
    <t>Jun. 01, 2015USD ($)item</t>
  </si>
  <si>
    <t>Jun. 30, 2015USD ($)</t>
  </si>
  <si>
    <t>Mar. 31, 2015USD ($)</t>
  </si>
  <si>
    <t>Sep. 30, 2014USD ($)</t>
  </si>
  <si>
    <t>Jun. 30, 2014USD ($)</t>
  </si>
  <si>
    <t>Dec. 31, 2015USD ($)ft²propertyitem</t>
  </si>
  <si>
    <t>Nov. 12, 2015ft²</t>
  </si>
  <si>
    <t>Oct. 06, 2015</t>
  </si>
  <si>
    <t>Aug. 27, 2015USD ($)</t>
  </si>
  <si>
    <t>Schedule of Equity Method Investments [Line Items]</t>
  </si>
  <si>
    <t>Company's investments in unconsolidated joint ventures, net</t>
  </si>
  <si>
    <t>Area of mixed use project (in square feet) | ft²</t>
  </si>
  <si>
    <t>Amount outstanding</t>
  </si>
  <si>
    <t>Management, leasing, development and other services fees</t>
  </si>
  <si>
    <t>Accounts receivable due from unconsolidated joint ventures</t>
  </si>
  <si>
    <t>Maximum exposure to loss</t>
  </si>
  <si>
    <t>Estimated future funding commitments</t>
  </si>
  <si>
    <t>Realized gains on disposition of rental property</t>
  </si>
  <si>
    <t>Number of properties | property</t>
  </si>
  <si>
    <t>Unconsolidated Joint Venture Office And Retail Buildings [Member]</t>
  </si>
  <si>
    <t>Unconsolidated Joint Venture Retail Buildings [Member]</t>
  </si>
  <si>
    <t>Unconsolidated Joint Venture Development Projects [Member]</t>
  </si>
  <si>
    <t>Unconsolidated Joint Venture Land Parcels [Member]</t>
  </si>
  <si>
    <t>Unconsolidated Joint Ventures [Member]</t>
  </si>
  <si>
    <t>Maximum borrowing capacity</t>
  </si>
  <si>
    <t>Unconsolidated Joint Ventures [Member] | Parent Company [Member]</t>
  </si>
  <si>
    <t>Variable Interest Entity [Member]</t>
  </si>
  <si>
    <t>Number of VIEs | property</t>
  </si>
  <si>
    <t>Office [Member] | Unconsolidated Joint Venture Land Parcels [Member]</t>
  </si>
  <si>
    <t>South Pier At Harborside [Member]</t>
  </si>
  <si>
    <t>[1],[2]</t>
  </si>
  <si>
    <t>[1],[2],[3]</t>
  </si>
  <si>
    <t>Letter of credit</t>
  </si>
  <si>
    <t>Keystone-Penn [Member]</t>
  </si>
  <si>
    <t>[3],[4],[5]</t>
  </si>
  <si>
    <t>[4],[6]</t>
  </si>
  <si>
    <t>RiverPark At Harrison I, L.L.C. [Member]</t>
  </si>
  <si>
    <t>36.00%</t>
  </si>
  <si>
    <t>45.00%</t>
  </si>
  <si>
    <t>Proceeds from loans</t>
  </si>
  <si>
    <t>RiverPark At Harrison I, L.L.C. [Member] | Construction Loan [Member]</t>
  </si>
  <si>
    <t>Construction loan</t>
  </si>
  <si>
    <t>RiverPark At Harrison I, L.L.C. [Member] | Unconsolidated Joint Venture Multi-Family Properties [Member]</t>
  </si>
  <si>
    <t>44.00%</t>
  </si>
  <si>
    <t>20.00%</t>
  </si>
  <si>
    <t>Third party ownership percentage</t>
  </si>
  <si>
    <t>55.00%</t>
  </si>
  <si>
    <t>Capital balance</t>
  </si>
  <si>
    <t>Rosewood Lafayette Holdings, L.L.C. [Member]</t>
  </si>
  <si>
    <t>Balance includes: (i) mortgage loan, collateralized by the hotel property, with a balance of $60,147, bears interest at 6.15 percent and matures in November 2016, and (ii) loan with a balance of $3,594, bears interest at fixed rates ranging from 6.09 percent to 6.62 percent and matures in August 1, 2020.  The Company posted a $3.6 million letter of credit in support of this loan, half of which is indemnified by the partner.</t>
  </si>
  <si>
    <t>The negative carrying value for this venture of $3,317 and $1,854 as of December 31, 2015 and 2014, respectively, were included in accounts payable, accrued expenses and other liabilities.</t>
  </si>
  <si>
    <t>Company's effective ownership % represents the Company's entitlement to residual distributions after payments of priority returns, where applicable.</t>
  </si>
  <si>
    <t>See discussion in Recent Transactions following in this footnote.</t>
  </si>
  <si>
    <t>The Company's equity interests in the joint ventures will be subordinated to Keystone Entities receiving a 15 percent internal rate of return ("IRR") after which the Company will receive a 10 percent IRR on its subordinate equity and then all profit will be split equally.  See discussion in Recent Transactions following in this footnote.</t>
  </si>
  <si>
    <t>Principal balance of $127,600 bears interest at 5.114 percent and matures on August 27, 2023; principal balance of $45,500 bears interest at 5.01 percent and matures on September 6, 2025; principal balance of $32,336 bears interest at rates ranging from LIBOR+5.0 percent to LIBOR+5.75 percent and matures on August 27, 2016; principal balance of $11,250 bears interest at LIBOR+5.5 percent and matures on January 9, 2019; principal balance of $10,425 bears interest at LIBOR+6.0 percent matures on August 31, 2016.</t>
  </si>
  <si>
    <t>Investments In Unconsolidated Joint Ventures (Summary Of Unconsolidated Joint Ventures) (Details)</t>
  </si>
  <si>
    <t>Aug. 15, 2014property</t>
  </si>
  <si>
    <t>Sep. 03, 2013USD ($)</t>
  </si>
  <si>
    <t>Jul. 30, 2013USD ($)</t>
  </si>
  <si>
    <t>Dec. 31, 2015USD ($)ft²$ / itempropertyitem</t>
  </si>
  <si>
    <t>Dec. 31, 2014USD ($)property</t>
  </si>
  <si>
    <t>Jun. 01, 2015item</t>
  </si>
  <si>
    <t>Carrying Amount</t>
  </si>
  <si>
    <t>Property Debt, Balance</t>
  </si>
  <si>
    <t>Sales proceeds</t>
  </si>
  <si>
    <t>Collection of notes receivable</t>
  </si>
  <si>
    <t>Company's Effective Ownership %</t>
  </si>
  <si>
    <t>Marbella RoseGarden, L.L.C. [Member]</t>
  </si>
  <si>
    <t>Number of apartments | item</t>
  </si>
  <si>
    <t>24.27%</t>
  </si>
  <si>
    <t>Property Debt, Maturity Date</t>
  </si>
  <si>
    <t>May 1,
		2018</t>
  </si>
  <si>
    <t>Property Debt, Interest Rate</t>
  </si>
  <si>
    <t>4.99%</t>
  </si>
  <si>
    <t>RoseGarden Monaco Holdings, L.L.C. [Member]</t>
  </si>
  <si>
    <t>Feb. 1,
		2021</t>
  </si>
  <si>
    <t>4.19%</t>
  </si>
  <si>
    <t>[2],[3]</t>
  </si>
  <si>
    <t>PruRose Port Imperial South 15, L.L.C. [Member]</t>
  </si>
  <si>
    <t>Sep. 1,
		2020</t>
  </si>
  <si>
    <t>4.32%</t>
  </si>
  <si>
    <t>Rosewood Morristown, L.L.C. [Member]</t>
  </si>
  <si>
    <t>[4],[5],[6]</t>
  </si>
  <si>
    <t>[2],[4],[5],[6]</t>
  </si>
  <si>
    <t>12.50%</t>
  </si>
  <si>
    <t>Note payable</t>
  </si>
  <si>
    <t>Overlook Ridge JV 2C/3B, L.L.C. [Member]</t>
  </si>
  <si>
    <t>Jan. 26,
		2016</t>
  </si>
  <si>
    <t>Property Debt, Interest Rate, LIBOR</t>
  </si>
  <si>
    <t>[1],[7]</t>
  </si>
  <si>
    <t>L+2.50</t>
  </si>
  <si>
    <t>Property Debt, Interest Rate, Spread Over LIBOR</t>
  </si>
  <si>
    <t>Overlook Ridge JV 2C/3B, L.L.C. [Member] | Construction Loan [Member]</t>
  </si>
  <si>
    <t>3.0875%</t>
  </si>
  <si>
    <t>Number of extension options | item</t>
  </si>
  <si>
    <t>Loan extension period</t>
  </si>
  <si>
    <t>Extension fee</t>
  </si>
  <si>
    <t>Notional amount</t>
  </si>
  <si>
    <t>PruRose Riverwalk G, L.L.C. [Member]</t>
  </si>
  <si>
    <t>Jul. 15,
		2021</t>
  </si>
  <si>
    <t>[1],[8]</t>
  </si>
  <si>
    <t>6.00%</t>
  </si>
  <si>
    <t>PruRose Riverwalk G, L.L.C. [Member] | Permanent Loan [Member]</t>
  </si>
  <si>
    <t>Elmajo Urban Renewal Associates, L.L.C. [Member]</t>
  </si>
  <si>
    <t>Mar. 1,
		1930</t>
  </si>
  <si>
    <t>[1],[9]</t>
  </si>
  <si>
    <t>Elmajo Urban Renewal Associates, L.L.C. [Member] | Permanent Loan [Member]</t>
  </si>
  <si>
    <t>Crystal House Apartments Investors LLC [Member]</t>
  </si>
  <si>
    <t>[10]</t>
  </si>
  <si>
    <t>[2],[10]</t>
  </si>
  <si>
    <t>Apr. 1,
		2020</t>
  </si>
  <si>
    <t>3.17%</t>
  </si>
  <si>
    <t>Number of units available for development | $ / item</t>
  </si>
  <si>
    <t>Number of approved units available for development | item</t>
  </si>
  <si>
    <t>Portside Master Company, L.L.C. [Member]</t>
  </si>
  <si>
    <t>38.25%</t>
  </si>
  <si>
    <t>Dec. 4,
		2017</t>
  </si>
  <si>
    <t>[1],[11]</t>
  </si>
  <si>
    <t>Portside Master Company, L.L.C. [Member] | Construction Loan [Member]</t>
  </si>
  <si>
    <t>Portside Master Company, L.L.C. [Member] | Construction Loan Extension Number 1 [Member]</t>
  </si>
  <si>
    <t>2 years</t>
  </si>
  <si>
    <t>0.125%</t>
  </si>
  <si>
    <t>Portside Master Company, L.L.C. [Member] | Construction Loan Extension Number 2 [Member]</t>
  </si>
  <si>
    <t>0.25%</t>
  </si>
  <si>
    <t>PruRose Port Imperial South 13, L.L.C. [Member]</t>
  </si>
  <si>
    <t>Jun. 27,
		2016</t>
  </si>
  <si>
    <t>[1],[12]</t>
  </si>
  <si>
    <t>L+2.15</t>
  </si>
  <si>
    <t>2.15%</t>
  </si>
  <si>
    <t>PruRose Port Imperial South 13, L.L.C. [Member] | Construction Loan [Member]</t>
  </si>
  <si>
    <t>2.79%</t>
  </si>
  <si>
    <t>PruRose Port Imperial South 13, L.L.C. [Member] | Construction Loan Extension Number 1 [Member]</t>
  </si>
  <si>
    <t>PruRose Port Imperial South 13, L.L.C. [Member] | Construction Loan Extension Number 2 [Member]</t>
  </si>
  <si>
    <t>6 months</t>
  </si>
  <si>
    <t>Roseland/Port Imperial Partners, L.P. [Member]</t>
  </si>
  <si>
    <t>[1],[13]</t>
  </si>
  <si>
    <t>[1],[2],[13]</t>
  </si>
  <si>
    <t>RoseGarden Marbella South, L.L.C. [Member]</t>
  </si>
  <si>
    <t>Mar. 30,
		2017</t>
  </si>
  <si>
    <t>[14]</t>
  </si>
  <si>
    <t>L+2.25</t>
  </si>
  <si>
    <t>2.25%</t>
  </si>
  <si>
    <t>RoseGarden Marbella South, L.L.C. [Member] | Construction Loan [Member]</t>
  </si>
  <si>
    <t>Estuary Urban Renewal Unit B, LLC [Member]</t>
  </si>
  <si>
    <t>[1],[15]</t>
  </si>
  <si>
    <t>Estuary Urban Renewal Unit B, LLC [Member] | Permanent Loan [Member]</t>
  </si>
  <si>
    <t>Aug. 1,
		2025</t>
  </si>
  <si>
    <t>[3],[16]</t>
  </si>
  <si>
    <t>RiverPark At Harrison I, L.L.C. [Member] | Permanent Loan [Member]</t>
  </si>
  <si>
    <t>Capitol Place Mezz LLC [Member]</t>
  </si>
  <si>
    <t>Jul. 1,
		2033</t>
  </si>
  <si>
    <t>[17]</t>
  </si>
  <si>
    <t>4.82%</t>
  </si>
  <si>
    <t>Capitol Place Mezz LLC [Member] | Construction/Permanent Loan [Member]</t>
  </si>
  <si>
    <t>Harborside Unit A Urban Renewal, LLC [Member]</t>
  </si>
  <si>
    <t>Aug. 1,
		2029</t>
  </si>
  <si>
    <t>[18]</t>
  </si>
  <si>
    <t>5.197%</t>
  </si>
  <si>
    <t>Harborside Unit A Urban Renewal, LLC [Member] | Construction/Permanent Loan [Member]</t>
  </si>
  <si>
    <t>RoseGarden Monaco, L.L.C. [Member]</t>
  </si>
  <si>
    <t>41.67%</t>
  </si>
  <si>
    <t>Grand Jersey Waterfront Urban Renewal Associates, L.L.C. [Member]</t>
  </si>
  <si>
    <t>Red Bank Corporate Plaza, L.L.C. [Member]</t>
  </si>
  <si>
    <t>Square feet | ft²</t>
  </si>
  <si>
    <t>May 17,
		2016</t>
  </si>
  <si>
    <t>3.99375%</t>
  </si>
  <si>
    <t>[19]</t>
  </si>
  <si>
    <t>L+3.00</t>
  </si>
  <si>
    <t>3.00%</t>
  </si>
  <si>
    <t>12 Vreeland Associates, L.L.C. [Member]</t>
  </si>
  <si>
    <t>Jul. 1,
		2023</t>
  </si>
  <si>
    <t>2.87%</t>
  </si>
  <si>
    <t>BNES Associates III [Member]</t>
  </si>
  <si>
    <t>31.25%</t>
  </si>
  <si>
    <t>Nov. 1,
		2023</t>
  </si>
  <si>
    <t>4.76%</t>
  </si>
  <si>
    <t>Hillsborough 206 Holdings, L.L.C. [Member]</t>
  </si>
  <si>
    <t>KPG-P 100 IMW JV, LLC [Member]</t>
  </si>
  <si>
    <t>33.33%</t>
  </si>
  <si>
    <t>Sep. 9,
		2016</t>
  </si>
  <si>
    <t>[20]</t>
  </si>
  <si>
    <t>L+7.00</t>
  </si>
  <si>
    <t>7.00%</t>
  </si>
  <si>
    <t>[2],[3],[21]</t>
  </si>
  <si>
    <t>[3],[22]</t>
  </si>
  <si>
    <t>Keystone-Penn [Member] | Principal Balance Due August 27, 2023 [Member]</t>
  </si>
  <si>
    <t>Aug. 27,
		2023</t>
  </si>
  <si>
    <t>5.114%</t>
  </si>
  <si>
    <t>Keystone-Penn [Member] | Principal Balance Due September 6, 2026 [Member]</t>
  </si>
  <si>
    <t>Sep. 6,
		2025</t>
  </si>
  <si>
    <t>5.01%</t>
  </si>
  <si>
    <t>Keystone-Penn [Member] | Principal Balance Due August 27, 2016 [Member]</t>
  </si>
  <si>
    <t>Aug. 27,
		2016</t>
  </si>
  <si>
    <t>Keystone-Penn [Member] | Principal Balance Due August 27, 2016 [Member] | Minimum [Member]</t>
  </si>
  <si>
    <t>5.00%</t>
  </si>
  <si>
    <t>Keystone-Penn [Member] | Principal Balance Due August 27, 2016 [Member] | Maximum [Member]</t>
  </si>
  <si>
    <t>5.75%</t>
  </si>
  <si>
    <t>Keystone-Penn [Member] | Principal Balance Due January 9, 2019 [Member]</t>
  </si>
  <si>
    <t>Jan. 9,
		2019</t>
  </si>
  <si>
    <t>5.50%</t>
  </si>
  <si>
    <t>Keystone-Penn [Member] | Principal Balance Due August 31, 2016 [Member]</t>
  </si>
  <si>
    <t>Aug. 31,
		2016</t>
  </si>
  <si>
    <t>Keystone-Penn [Member] | Keystone Property Group [Member]</t>
  </si>
  <si>
    <t>Keystone-Penn [Member] | Parent Company [Member]</t>
  </si>
  <si>
    <t>Keystone-TriState [Member]</t>
  </si>
  <si>
    <t>[2],[23]</t>
  </si>
  <si>
    <t>[24]</t>
  </si>
  <si>
    <t>4.88%</t>
  </si>
  <si>
    <t>Keystone-TriState [Member] | Principal Balance Due July 1, 2017 [Member]</t>
  </si>
  <si>
    <t>Jul. 1,
		2017</t>
  </si>
  <si>
    <t>4.95%</t>
  </si>
  <si>
    <t>Keystone-TriState [Member] | Principal Balance Due September 9, 2017 [Member]</t>
  </si>
  <si>
    <t>Sep. 9,
		2017</t>
  </si>
  <si>
    <t>Keystone-TriState [Member] | Principal Balance Due September 9, 2017 [Member] | Minimum [Member]</t>
  </si>
  <si>
    <t>5.65%</t>
  </si>
  <si>
    <t>Keystone-TriState [Member] | Principal Balance Due September 9, 2017 [Member] | Maximum [Member]</t>
  </si>
  <si>
    <t>6.75%</t>
  </si>
  <si>
    <t>Keystone-TriState [Member] | Principal Balance Due July 6, 2024 [Member]</t>
  </si>
  <si>
    <t>Jul. 6,
		2024</t>
  </si>
  <si>
    <t>Keystone-TriState [Member] | Principal Balance Due July 6, 2044 [Member]</t>
  </si>
  <si>
    <t>Jul. 6,
		2044</t>
  </si>
  <si>
    <t>4.93%</t>
  </si>
  <si>
    <t>Keystone-TriState [Member] | Principal Balance Due August 6, 2044 [Member]</t>
  </si>
  <si>
    <t>Aug. 6,
		2044</t>
  </si>
  <si>
    <t>4.71%</t>
  </si>
  <si>
    <t>Keystone-TriState [Member] | Keystone Property Group [Member]</t>
  </si>
  <si>
    <t>Keystone-TriState [Member] | Parent Company [Member]</t>
  </si>
  <si>
    <t>KPG-MCG Curtis JV, LLC [Member]</t>
  </si>
  <si>
    <t>[25],[26]</t>
  </si>
  <si>
    <t>[2],[25],[26]</t>
  </si>
  <si>
    <t>Plaza VIII &amp; IX Associates, L.L.C. [Member]</t>
  </si>
  <si>
    <t>Roseland/North Retail, L.L.C. [Member]</t>
  </si>
  <si>
    <t>[27],[28]</t>
  </si>
  <si>
    <t>[2],[27],[28]</t>
  </si>
  <si>
    <t>South Pier At Harborside [Member] | Variable Rate Loan Due August 1, 2020 [Member]</t>
  </si>
  <si>
    <t>Aug. 1,
		2020</t>
  </si>
  <si>
    <t>South Pier At Harborside [Member] | Variable Rate Loan Due August 1, 2020 [Member] | Minimum [Member]</t>
  </si>
  <si>
    <t>6.09%</t>
  </si>
  <si>
    <t>South Pier At Harborside [Member] | Variable Rate Loan Due August 1, 2020 [Member] | Maximum [Member]</t>
  </si>
  <si>
    <t>6.62%</t>
  </si>
  <si>
    <t>Stamford SM LLC [Member]</t>
  </si>
  <si>
    <t>[2],[29]</t>
  </si>
  <si>
    <t>80.00%</t>
  </si>
  <si>
    <t>Stamford SM LLC [Member] | Mezz Loan [Member]</t>
  </si>
  <si>
    <t>Stamford SM LLC [Member] | Parent Company [Member] | Mezz Loan [Member]</t>
  </si>
  <si>
    <t>Other [Member]</t>
  </si>
  <si>
    <t>[30]</t>
  </si>
  <si>
    <t>The Shops At 40 Park Property [Member] | Rosewood Morristown, L.L.C. [Member]</t>
  </si>
  <si>
    <t>Residual ownership interest</t>
  </si>
  <si>
    <t>Additional borrowing capacity</t>
  </si>
  <si>
    <t>The Shops At 40 Park Property [Member] | Rosewood Morristown, L.L.C. [Member] | Amortization Loan [Member]</t>
  </si>
  <si>
    <t>Aug. 1,
		2018</t>
  </si>
  <si>
    <t>3.63%</t>
  </si>
  <si>
    <t>Lofts At 40 Park Property [Member] | Rosewood Morristown, L.L.C. [Member]</t>
  </si>
  <si>
    <t>Sep. 1,
		2016</t>
  </si>
  <si>
    <t>Number of stories | item</t>
  </si>
  <si>
    <t>Metropolitan Property [Member] | Rosewood Morristown, L.L.C. [Member]</t>
  </si>
  <si>
    <t>3.25%</t>
  </si>
  <si>
    <t>Port Imperial North Land [Member] | Roseland/Port Imperial Partners, L.P. [Member]</t>
  </si>
  <si>
    <t>Hotel [Member] | South Pier At Harborside [Member] | 6.15% Mortgage Loan Due November 2016 [Member]</t>
  </si>
  <si>
    <t>Nov. 1,
		2016</t>
  </si>
  <si>
    <t>6.15%</t>
  </si>
  <si>
    <t>The Company's ownership interests in this venture are subordinate to its partner's preferred capital balance and the Company is not expected to meaningfully participate in the venture's cash flows in the near term.</t>
  </si>
  <si>
    <t>Property debt balance consists of: (i) a loan, collateralized by the Metropolitan at 40 Park, with a balance of $38,410, bears interest at 3.25 percent, matures in September 2020; (ii) an amortizable loan, collateralized by the Shops at 40 Park, with a balance of $6,455, bears interest at 3.63 percent, matures in August 2018; and (iii) a loan, collateralized by the Lofts at 40 Park, with a balance of $1,117, bears interest at LIBOR plus 250 basis points and matures in September 2016.  The Shops at 40 Park mortgage loan also provides for additional borrowing proceeds of $1 million based on certain preferred thresholds being achieved.</t>
  </si>
  <si>
    <t>The Company's ownership interests in this venture are subordinate to its partner's preferred capital balance and the payment of the outstanding balance remaining on a note ($975 as of December 31, 2015), and is not expected to meaningfully participate in the venture's cash flows in the near term.</t>
  </si>
  <si>
    <t>Through the joint venture, the Company also owns a 12.5 percent interest in a 50,973 square feet retail building ("Shops at 40 Park") and a 25 percent interest in a to-be-built 59-unit, five story multi-family rental development property ("Lofts at 40 Park</t>
  </si>
  <si>
    <t>[7]</t>
  </si>
  <si>
    <t>The construction loan has a maximum borrowing amount of $55,500 and provides, subject to certain conditions, two one-year extension options with a fee of 25 basis points each.  The joint venture has a swap agreement that fixes the all-in rate to 3.0875 percent per annum on an initial notional amount of $1,840, increasing to $52,000, for the period from September 3, 2013 to November 2, 2015.</t>
  </si>
  <si>
    <t>[8]</t>
  </si>
  <si>
    <t>The permanent loan has a maximum borrowing amount of $80,249.</t>
  </si>
  <si>
    <t>[9]</t>
  </si>
  <si>
    <t>The construction loan with a maximum borrowing amount of $91,000 converted to a permanent loan on February 27, 2015.</t>
  </si>
  <si>
    <t>The Company also owns a 50 percent interest in a vacant land to accommodate the development of approximately 295 additional units of which 252 are currently approved.</t>
  </si>
  <si>
    <t>[11]</t>
  </si>
  <si>
    <t>The construction loan has a maximum borrowing amount of $42,500 and provides, subject to certain conditions, two two-year extension options with a fee of 12.5 basis points for the first two-year extension and 25 basis points for the second two-year extension.</t>
  </si>
  <si>
    <t>[12]</t>
  </si>
  <si>
    <t>The construction loan has a maximum borrowing amount of $73,350 and provides, subject to certain conditions, one-year extension option followed by a six-month extension option with a fee of 25 basis points each. The joint venture has a swap agreement that fixes the all-in rate to 2.79 percent per annum on an initial notional amount of $1,620, increasing to $69,500 for the period from July 1, 2013 to January 1, 2016.</t>
  </si>
  <si>
    <t>[13]</t>
  </si>
  <si>
    <t>The Company also owns a 20 percent residual interest in undeveloped land parcels: parcels 6, I, and J ("Port Imperial North Land") that can accommodate the development of 836 apartment units.</t>
  </si>
  <si>
    <t>The construction loan has a maximum borrowing amount of $77,400 and provides, subject to certain conditions, two one-year extension options with a fee of 25 basis points for each year.</t>
  </si>
  <si>
    <t>[15]</t>
  </si>
  <si>
    <t>The construction loan with a maximum borrowing amount of $57,000 converted to a permanent loan on February 27, 2015.</t>
  </si>
  <si>
    <t>[16]</t>
  </si>
  <si>
    <t>The construction loan with a maximum borrowing amount of $23,400 converted to a permanent loan on July 14, 2015.  See discussion in Recent Transactions following in this footnote.</t>
  </si>
  <si>
    <t>The construction/permanent loan has a maximum borrowing amount of $100,700 with amortization starting in August 2017.</t>
  </si>
  <si>
    <t>The construction/permanent loan has a maximum borrowing amount of $192,000.</t>
  </si>
  <si>
    <t>The joint venture has a swap agreement that fixes the all-in rate to 3.99375 percent per annum on an initial notional amount of $13,650 and then adjusting in accordance with an amortization schedule, which is effective from October 17, 2011 through loan maturity.</t>
  </si>
  <si>
    <t>The mortgage loan has two one-year extension options, subject to certain conditions.</t>
  </si>
  <si>
    <t>[21]</t>
  </si>
  <si>
    <t>[22]</t>
  </si>
  <si>
    <t>[23]</t>
  </si>
  <si>
    <t>Includes the Company's pari-passu interests of $4.0 million in five properties and Company's subordinated equity interests to Keystone Entities receiving a 15 percent internal rate of return ("IRR") after which the Company will receive a 10 percent IRR on its subordinate equity and then all profit will be split equally.</t>
  </si>
  <si>
    <t>Principal balance of $42,107 bears interest at 4.95 percent and matures on July 1, 2017; principal balance of $73,670 bears interest at rates ranging from 5.65 percent to 6.75 percent and matures on September 9, 2017; principal balance of $14,250 bears interest at 4.88 percent and matures on July 6, 2024; principal balance of $63,400 bears interest at 4.93 percent and matures on July 6, 2044; principal balance of $15,050 bears interest at 4.71 percent and matures on August 6, 2044.</t>
  </si>
  <si>
    <t>[25]</t>
  </si>
  <si>
    <t>Includes undivided interests in the same manner as investments in noncontrolling partnership, pursuant to ASC 970-323-25-12.</t>
  </si>
  <si>
    <t>[26]</t>
  </si>
  <si>
    <t>See Note 10: Mortgages, Loans Payable and Other Obligations for debt secured by interests in these assets.</t>
  </si>
  <si>
    <t>[27]</t>
  </si>
  <si>
    <t>[28]</t>
  </si>
  <si>
    <t>[29]</t>
  </si>
  <si>
    <t>The joint venture collected net proceeds of $47.2 million at maturity, of which the Company received its share of $37.8 million on August 6, 2014.</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Investments In Unconsolidated Joint Ventures (Summary Of Company's Equity In Earnings (Loss) Of Unconsolidated Joint Ventures) (Details) - USD ($) $ in Thousands</t>
  </si>
  <si>
    <t>Company's equity in earnings (loss) of unconsolidated joint ventures</t>
  </si>
  <si>
    <t>Investments In Unconsolidated Joint Ventures (Summary Of Financial Position Of Unconsolidated Joint Ventures) (Details) - USD ($) $ in Thousands</t>
  </si>
  <si>
    <t>Rental property, net</t>
  </si>
  <si>
    <t>Other assets</t>
  </si>
  <si>
    <t>Mortgages and loans payable</t>
  </si>
  <si>
    <t>Other liabilities</t>
  </si>
  <si>
    <t>Partners'/members' capital</t>
  </si>
  <si>
    <t>Total liabilities and partners'/members' capital</t>
  </si>
  <si>
    <t>Investments In Unconsolidated Joint Ventures (Summary Of Results Of Operations Of Unconsolidated Joint Ventures) (Details) - USD ($) $ in Thousands</t>
  </si>
  <si>
    <t>Net loss</t>
  </si>
  <si>
    <t>Deferred Charges, Goodwill And Other Assets, Net (Schedule Of Deferred Charges, Goodwill And Other Assets) (Details) - USD ($) $ in Thousands</t>
  </si>
  <si>
    <t>Deferred financing costs</t>
  </si>
  <si>
    <t>Deferred charges, gross</t>
  </si>
  <si>
    <t>Accumulated amortization</t>
  </si>
  <si>
    <t>Deferred charges, net</t>
  </si>
  <si>
    <t>Notes receivable</t>
  </si>
  <si>
    <t>In-place lease values, related intangibles and other assets, net</t>
  </si>
  <si>
    <t>Prepaid expenses and other assets, net</t>
  </si>
  <si>
    <t>Total deferred charges, goodwill and other assets, net</t>
  </si>
  <si>
    <t>Lease revenue</t>
  </si>
  <si>
    <t>Acquisition-related Costs [Member]</t>
  </si>
  <si>
    <t>Deposits for acquisitions and developments</t>
  </si>
  <si>
    <t>Mortgage Receivable [Member]</t>
  </si>
  <si>
    <t>Interest-Free Notes Receivable [Member]</t>
  </si>
  <si>
    <t>Includes as of December 31, 2015: a mortgage receivable for $10.4 million which bears interest at LIBOR plus six percent and matures in August 2016; and an interest-free note receivable with a net present value of $3.1 million and matures in April 2023.  The Company believes these balances are fully collectible.</t>
  </si>
  <si>
    <t>Includes as of December 31, 2015, deposits of $15.1 million for acquisitions and developments.</t>
  </si>
  <si>
    <t>Deferred Charges, Goodwill And Other Assets (Summary Of Scheduled Amortization) (Details) - USD ($) $ in Thousands</t>
  </si>
  <si>
    <t>Finite-Lived Intangible Assets [Line Items]</t>
  </si>
  <si>
    <t>Acquired Below-Market Lease Intangibles [Member]</t>
  </si>
  <si>
    <t>Amortization expense</t>
  </si>
  <si>
    <t>Deferred Charges, Goodwill and Other Assets, Net (Summary Of Notional Amount And Fair Value Of Derivative Financial Instruments) (Details) - USD ($)</t>
  </si>
  <si>
    <t>Derivatives, Fair Value [Line Items]</t>
  </si>
  <si>
    <t>Fair Value</t>
  </si>
  <si>
    <t>Loss In Derivative Financial Instruments [Member]</t>
  </si>
  <si>
    <t>Interest and other investment income (loss)</t>
  </si>
  <si>
    <t>LIBOR Cap One [Member]</t>
  </si>
  <si>
    <t>Notional Value</t>
  </si>
  <si>
    <t>Strike Rate</t>
  </si>
  <si>
    <t>1.50%</t>
  </si>
  <si>
    <t>Effective Date</t>
  </si>
  <si>
    <t>Sep. 1,
		2014</t>
  </si>
  <si>
    <t>Expiration Date</t>
  </si>
  <si>
    <t>Oct. 1,
		2015</t>
  </si>
  <si>
    <t>LIBOR Cap Two [Member]</t>
  </si>
  <si>
    <t>LIBOR Cap Three [Member]</t>
  </si>
  <si>
    <t>1.75%</t>
  </si>
  <si>
    <t>Oct. 1,
		2016</t>
  </si>
  <si>
    <t>LIBOR Cap Four [Member]</t>
  </si>
  <si>
    <t>The notional value is an indication of the extent of our involvement in these instruments at that time, but does not represent exposure to credit, interest rate or market risks.</t>
  </si>
  <si>
    <t>Restricted Cash (Details) - USD ($) $ in Thousands</t>
  </si>
  <si>
    <t>Security deposits</t>
  </si>
  <si>
    <t>Escrow and other reserve funds</t>
  </si>
  <si>
    <t>Total restricted cash</t>
  </si>
  <si>
    <t>Discontinued Operations (Narrative) (Details) $ in Thousands</t>
  </si>
  <si>
    <t>Dec. 31, 2013USD ($)ft²propertyitem</t>
  </si>
  <si>
    <t>Number of properties sold</t>
  </si>
  <si>
    <t>Area of property sold (in square feet) | ft²</t>
  </si>
  <si>
    <t>Number of land parcels sold | item</t>
  </si>
  <si>
    <t>Sales proceeds | $</t>
  </si>
  <si>
    <t>Discontinued Operations (Summary Of Income From Discontinued Operations And Related Realized And Unrealized Gains (Losses)) (Details) - USD ($) $ in Thousands</t>
  </si>
  <si>
    <t>Valuation allowance</t>
  </si>
  <si>
    <t>Gain (loss) on sale of property</t>
  </si>
  <si>
    <t>Rental property held for sale, net</t>
  </si>
  <si>
    <t>Accumulated depreciation</t>
  </si>
  <si>
    <t>Represents impairment charges recorded on certain properties prior to their sale.</t>
  </si>
  <si>
    <t>Senior Unsecured Notes (Narrative) (Details) $ in Thousands</t>
  </si>
  <si>
    <t>Jan. 07, 2016USD ($)item</t>
  </si>
  <si>
    <t>Dec. 31, 2015USD ($)</t>
  </si>
  <si>
    <t>Debt Instrument [Line Items]</t>
  </si>
  <si>
    <t>Repayments of senior unsecured notes</t>
  </si>
  <si>
    <t>3.12% Senior Unsecured Notes Due January 2019 [Member]</t>
  </si>
  <si>
    <t>Maturity date of the senior unsecured notes</t>
  </si>
  <si>
    <t>Jan. 1,
		2019</t>
  </si>
  <si>
    <t>5.800% Senior Unsecured Notes, Due January 15, 2016 [Member]</t>
  </si>
  <si>
    <t>Interest rate of senior unsecured notes</t>
  </si>
  <si>
    <t>5.80%</t>
  </si>
  <si>
    <t>Subsequent Event [Member] | 3.12% Senior Unsecured Notes Due January 2019 [Member]</t>
  </si>
  <si>
    <t>3.12%</t>
  </si>
  <si>
    <t>1.40%</t>
  </si>
  <si>
    <t>Subsequent Event [Member] | 5.800% Senior Unsecured Notes, Due January 15, 2016 [Member]</t>
  </si>
  <si>
    <t>On January 15, 2016, the Company repaid these notes at their maturity using proceeds from a new unsecured term loan and borrowings under the Company's unsecured revolving credit facility.</t>
  </si>
  <si>
    <t>Senior Unsecured Notes (Summary Of Senior Unsecured Notes) (Details) - USD ($) $ in Thousands</t>
  </si>
  <si>
    <t>Effective rate</t>
  </si>
  <si>
    <t>5.806%</t>
  </si>
  <si>
    <t>2.500% Senior Unsecured Notes Due December 15, 2017 [Member]</t>
  </si>
  <si>
    <t>2.803%</t>
  </si>
  <si>
    <t>Dec. 15,
		2017</t>
  </si>
  <si>
    <t>7.750% Senior Unsecured Notes, Due August 15, 2019 [Member]</t>
  </si>
  <si>
    <t>8.017%</t>
  </si>
  <si>
    <t>7.75%</t>
  </si>
  <si>
    <t>Aug. 15,
		2019</t>
  </si>
  <si>
    <t>4.500% Senior Unsecured Notes Due April 18, 2022 [Member]</t>
  </si>
  <si>
    <t>4.612%</t>
  </si>
  <si>
    <t>4.50%</t>
  </si>
  <si>
    <t>Apr. 18,
		2022</t>
  </si>
  <si>
    <t>3.150% Senior Unsecured Notes, Due May 15, 2023 [Member]</t>
  </si>
  <si>
    <t>3.517%</t>
  </si>
  <si>
    <t>3.15%</t>
  </si>
  <si>
    <t>May 15,
		2023</t>
  </si>
  <si>
    <t>Includes the cost of terminated treasury lock agreements (if any), offering and other transaction costs and the discount/premium on the notes, as applicable.</t>
  </si>
  <si>
    <t>Unsecured Revolving Credit Facility (Narrative) (Details)</t>
  </si>
  <si>
    <t>Jul. 15, 2013USD ($)</t>
  </si>
  <si>
    <t>Dec. 31, 2015USD ($)itementity</t>
  </si>
  <si>
    <t>Line of Credit Facility [Line Items]</t>
  </si>
  <si>
    <t>Outstanding borrowings under the facility</t>
  </si>
  <si>
    <t>Unsecured Revolving Credit Facility [Member]</t>
  </si>
  <si>
    <t>Number of lending institutions | entity</t>
  </si>
  <si>
    <t>Borrowing capacity under the credit facility</t>
  </si>
  <si>
    <t>Expandable borrowing capacity under the credit facility</t>
  </si>
  <si>
    <t>Credit facility maturity date</t>
  </si>
  <si>
    <t>Credit facility, extension period</t>
  </si>
  <si>
    <t>Line of credit facility, bid feature, current borrowing capacity</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Company will not make any excess distributions except to enable the Company to continue to qualify as a REIT under the Code.  The Company was in compliance with its debt covenants under its revolving credit facility as of December 31, 2015.</t>
  </si>
  <si>
    <t>Unsecured Revolving Credit Facility Extension 1 [Member]</t>
  </si>
  <si>
    <t>Credit facility extension fee, basis points</t>
  </si>
  <si>
    <t>0.075%</t>
  </si>
  <si>
    <t>Unsecured Revolving Credit Facility Extension 2 [Member]</t>
  </si>
  <si>
    <t>Previous Unsecured Revolving Credit Facility [Member]</t>
  </si>
  <si>
    <t>1.25%</t>
  </si>
  <si>
    <t>Minimum [Member] | Unsecured Revolving Credit Facility [Member]</t>
  </si>
  <si>
    <t>Fixed charge coverage ratio | item</t>
  </si>
  <si>
    <t>Unencumbered property interest coverage | item</t>
  </si>
  <si>
    <t>Maximum [Member] | Unsecured Revolving Credit Facility [Member]</t>
  </si>
  <si>
    <t>Leverage ratio</t>
  </si>
  <si>
    <t>60.00%</t>
  </si>
  <si>
    <t>Secured indebtedness</t>
  </si>
  <si>
    <t>40.00%</t>
  </si>
  <si>
    <t>Unsecured indebtedness</t>
  </si>
  <si>
    <t>Investment limitations as a percentage of total capitalization</t>
  </si>
  <si>
    <t>Unsecured Revolving Credit Facility (Change In The Operating Partnership's Unsecured Debt Ratings) (Details) - Unsecured Revolving Credit Facility [Member]</t>
  </si>
  <si>
    <t>No Ratings Or Less Than Baa3 [Member] | No Ratings Or Less Than BBB- [Member]</t>
  </si>
  <si>
    <t>Unsecured Debt Ratings</t>
  </si>
  <si>
    <t>No ratings or less than BBB-/Baa3</t>
  </si>
  <si>
    <t>Interest Rate - Applicable Basis Points Above LIBOR</t>
  </si>
  <si>
    <t>1.70%</t>
  </si>
  <si>
    <t>Facility Fee Basis Points</t>
  </si>
  <si>
    <t>0.35%</t>
  </si>
  <si>
    <t>Baa3 [Member] | BBB- [Member]</t>
  </si>
  <si>
    <t>BBB- or Baa3 (current)</t>
  </si>
  <si>
    <t>1.30%</t>
  </si>
  <si>
    <t>0.30%</t>
  </si>
  <si>
    <t>Baa2 [Member] | BBB [Member]</t>
  </si>
  <si>
    <t>BBB or Baa2</t>
  </si>
  <si>
    <t>1.10%</t>
  </si>
  <si>
    <t>0.20%</t>
  </si>
  <si>
    <t>Baa1 [Member] | BBB+ [Member]</t>
  </si>
  <si>
    <t>BBB+ or Baa1</t>
  </si>
  <si>
    <t>1.00%</t>
  </si>
  <si>
    <t>0.15%</t>
  </si>
  <si>
    <t>A3 Or Higher [Member] | A- Or Higher [Member]</t>
  </si>
  <si>
    <t>A- or A3 or higher</t>
  </si>
  <si>
    <t>0.925%</t>
  </si>
  <si>
    <t>Mortgages, Loans Payable And Other Obligations (Narrative) (Details)</t>
  </si>
  <si>
    <t>Dec. 31, 2015USD ($)propertyitem</t>
  </si>
  <si>
    <t>Cash paid for interest</t>
  </si>
  <si>
    <t>Interest capitalized</t>
  </si>
  <si>
    <t>Total indebtedness</t>
  </si>
  <si>
    <t>Total indebtedness, weighted average interest rate</t>
  </si>
  <si>
    <t>5.22%</t>
  </si>
  <si>
    <t>5.64%</t>
  </si>
  <si>
    <t>Projects Under Development And Developable Land [Member]</t>
  </si>
  <si>
    <t>Number of projects with encumbered company mortgages | item</t>
  </si>
  <si>
    <t>Carrying value of encumbered properties</t>
  </si>
  <si>
    <t>Other Property [Member]</t>
  </si>
  <si>
    <t>Number of properties with encumbered company mortgages | property</t>
  </si>
  <si>
    <t>Revolving Credit Facility Borrowing And Other Variable Rate Mortgage Debt [Member]</t>
  </si>
  <si>
    <t>2.81%</t>
  </si>
  <si>
    <t>3.83%</t>
  </si>
  <si>
    <t>Fixed Rate Debt And Other Obligations [Member]</t>
  </si>
  <si>
    <t>5.60%</t>
  </si>
  <si>
    <t>5.79%</t>
  </si>
  <si>
    <t>Unconsolidated Joint Venture [Member]</t>
  </si>
  <si>
    <t>Mortgages, Loans Payable And Other Obligations (Summary Of Mortgages, Loans Payable And Other Obligations) (Details) $ in Thousands</t>
  </si>
  <si>
    <t>Mar. 27, 2015</t>
  </si>
  <si>
    <t>Aug. 15, 2014</t>
  </si>
  <si>
    <t>Overlook - Site IIID, IIIC, IIIA, And IIB [Member]</t>
  </si>
  <si>
    <t>Property Name</t>
  </si>
  <si>
    <t>Overlook - Site IIID,IIIC, IIIA &amp; Overlook - Site IIB</t>
  </si>
  <si>
    <t>Lender</t>
  </si>
  <si>
    <t>Wells Fargo Bank N.A.</t>
  </si>
  <si>
    <t>10 Independence, 4 Sylvan, 210 Clay, &amp; 5 Becker</t>
  </si>
  <si>
    <t>Wells Fargo CMBS</t>
  </si>
  <si>
    <t>10 Independence, 4 Sylvan, 210 Clay, And 5 Becker [Member} | Minimum [Member]</t>
  </si>
  <si>
    <t>10.26%</t>
  </si>
  <si>
    <t>10 Independence, 4 Sylvan, 210 Clay, And 5 Becker [Member} | Maximum [Member]</t>
  </si>
  <si>
    <t>19.45%</t>
  </si>
  <si>
    <t>6 Becker, 85 Livingston, 75 Livingston &amp; 20 Waterview [Member]</t>
  </si>
  <si>
    <t>6 Becker, 85 Livingston, 75 Livingston &amp; 20 Waterview</t>
  </si>
  <si>
    <t>Loan maturity date</t>
  </si>
  <si>
    <t>Aug. 11,
		2014</t>
  </si>
  <si>
    <t>Number of properties used to collateralized mortgage | property</t>
  </si>
  <si>
    <t>9200 Edmonston Road [Member]</t>
  </si>
  <si>
    <t>9200 Edmonston Road</t>
  </si>
  <si>
    <t>Principal Commercial Funding L.L.C.</t>
  </si>
  <si>
    <t>9.78%</t>
  </si>
  <si>
    <t>May 1,
		2015</t>
  </si>
  <si>
    <t>Port Imperial South [Member]</t>
  </si>
  <si>
    <t>Port Imperial South</t>
  </si>
  <si>
    <t>LIBOR</t>
  </si>
  <si>
    <t>LIBOR+1.75</t>
  </si>
  <si>
    <t>Jan. 17,
		2016</t>
  </si>
  <si>
    <t>4 Becker [Member]</t>
  </si>
  <si>
    <t>4 Becker</t>
  </si>
  <si>
    <t>9.55%</t>
  </si>
  <si>
    <t>May 11,
		2016</t>
  </si>
  <si>
    <t>Curtis Center (g)</t>
  </si>
  <si>
    <t>CCRE &amp; PREFG</t>
  </si>
  <si>
    <t>[3],[7],[8]</t>
  </si>
  <si>
    <t>LIBOR+5.912</t>
  </si>
  <si>
    <t>5.912%</t>
  </si>
  <si>
    <t>Oct. 9,
		2016</t>
  </si>
  <si>
    <t>Deferred financing costs amortization interest rate</t>
  </si>
  <si>
    <t>1.362%</t>
  </si>
  <si>
    <t>Curtis Center [Member] | Senior Loan [Member]</t>
  </si>
  <si>
    <t>3.491%</t>
  </si>
  <si>
    <t>3.29%</t>
  </si>
  <si>
    <t>LIBOR measurement period</t>
  </si>
  <si>
    <t>1 month</t>
  </si>
  <si>
    <t>Curtis Center [Member] | Mezzanine Loan [Member]</t>
  </si>
  <si>
    <t>9.831%</t>
  </si>
  <si>
    <t>9.50%</t>
  </si>
  <si>
    <t>Various [Member]</t>
  </si>
  <si>
    <t>Various (i)</t>
  </si>
  <si>
    <t>Prudential Insurance</t>
  </si>
  <si>
    <t>[3],[9]</t>
  </si>
  <si>
    <t>6.332%</t>
  </si>
  <si>
    <t>Jan. 15,
		2017</t>
  </si>
  <si>
    <t>150 Main St [Member]</t>
  </si>
  <si>
    <t>150 Main St.</t>
  </si>
  <si>
    <t>Webster Bank</t>
  </si>
  <si>
    <t>LIBOR+2.35</t>
  </si>
  <si>
    <t>2.35%</t>
  </si>
  <si>
    <t>150 Main St [Member] | Construction Loan [Member]</t>
  </si>
  <si>
    <t>23 Main Street [Member]</t>
  </si>
  <si>
    <t>23 Main Street</t>
  </si>
  <si>
    <t>JPMorgan CMBS</t>
  </si>
  <si>
    <t>5.587%</t>
  </si>
  <si>
    <t>Sep. 1,
		2018</t>
  </si>
  <si>
    <t>Harborside Plaza 5 [Member]</t>
  </si>
  <si>
    <t>Harborside Plaza 5</t>
  </si>
  <si>
    <t>The Northwestern Mutual Life Insurance Co. &amp; New York Life Insurance Co.</t>
  </si>
  <si>
    <t>6.842%</t>
  </si>
  <si>
    <t>Nov. 1,
		2018</t>
  </si>
  <si>
    <t>100 Walnut Avenue [Member]</t>
  </si>
  <si>
    <t>100 Walnut Avenue</t>
  </si>
  <si>
    <t>Guardian Life Insurance Co.</t>
  </si>
  <si>
    <t>7.311%</t>
  </si>
  <si>
    <t>Feb. 1,
		2019</t>
  </si>
  <si>
    <t>One River Center [Member]</t>
  </si>
  <si>
    <t>One River Center (k)</t>
  </si>
  <si>
    <t>[3],[11]</t>
  </si>
  <si>
    <t>Park Square [Member]</t>
  </si>
  <si>
    <t>Park Square</t>
  </si>
  <si>
    <t>[3],[12]</t>
  </si>
  <si>
    <t>LIBOR+1.872</t>
  </si>
  <si>
    <t>1.872%</t>
  </si>
  <si>
    <t>Apr. 10,
		2019</t>
  </si>
  <si>
    <t>0.122%</t>
  </si>
  <si>
    <t>Port Imperial South 4/5 Retail [Member]</t>
  </si>
  <si>
    <t>Port Imperial South 4/5 Retail</t>
  </si>
  <si>
    <t>American General Life &amp; A/G PC</t>
  </si>
  <si>
    <t>4.559%</t>
  </si>
  <si>
    <t>Dec. 1,
		2021</t>
  </si>
  <si>
    <t>Port Imperial South 4/5 Garage [Member]</t>
  </si>
  <si>
    <t>Port Imperial South 4/5 Garage</t>
  </si>
  <si>
    <t>4.853%</t>
  </si>
  <si>
    <t>Dec. 1,
		2029</t>
  </si>
  <si>
    <t>Unsecured Revolving Credit Facility [Member] | Overlook - Site IIID, IIIC, IIIA, And IIB [Member] | Minimum [Member]</t>
  </si>
  <si>
    <t>Unsecured Revolving Credit Facility [Member] | Overlook - Site IIID, IIIC, IIIA, And IIB [Member] | Maximum [Member]</t>
  </si>
  <si>
    <t>Consolidated Land [Member] | Overlook Ridge Properties [Member]</t>
  </si>
  <si>
    <t>Consolidated Land [Member] | Overlook Ridge Properties [Member] | Minimum [Member]</t>
  </si>
  <si>
    <t>Consolidated Land [Member] | Overlook Ridge Properties [Member] | Maximum [Member]</t>
  </si>
  <si>
    <t>On March 27, 2015, the Company repaid these loans, which had interest rates ranging from LIBOR plus 2.50 to 3.50 percent, at par, using borrowings on the Company's unsecured revolving credit facility.</t>
  </si>
  <si>
    <t>During the year ended December 31, 2015, the Company transferred the deeds for these properties to the lender in satisfaction of its obligations on the loans with interest rates ranging from 10.260% to 19.450%.  See Note 3: Recent Transactions - Dispositions.</t>
  </si>
  <si>
    <t>Reflects effective rate of debt, including deferred financing costs, comprised of the cost of terminated treasury lock agreements (if any), debt initiation costs, mark-to-market adjustment of acquired debt and other transaction costs, as applicable.</t>
  </si>
  <si>
    <t>Mortgage is cross collateralized by the four properties.  The loan was not repaid at maturity and the Company is in discussions with the lender regarding potential options in satisfaction of the obligation.</t>
  </si>
  <si>
    <t>Excess cash flow, as defined, is being held by the lender for re-leasing costs.  The deed for the property was placed in escrow and is available to the lender in the event of default or non-payment at maturity.  The mortgage loan was not repaid at maturity on May 1, 2015.  The Company is in discussions with the lender regarding a further extension of the loan.</t>
  </si>
  <si>
    <t>The loan was repaid in full at maturity, using borrowings from the Company's revolving credit facility.</t>
  </si>
  <si>
    <t>The Company owns a 50 percent tenants-in-common interest in the Curtis Center property.  The Company's $64.0 million loan consists of its 50 percent interest in a $102 million senior loan with a current rate of 3.491 percent at December 31, 2015 and its 50 percent interest in a $26 million mezzanine loan (with a maximum borrowing capacity of $48 million) with a current rate of 9.831 percent at December 31, 2015.  The senior loan rate is based on a floating rate of one-month LIBOR plus 329 basis points and the mezzanine loan rate is based on a floating rate of one-month LIBOR plus 950 basis points.  The Company has entered into LIBOR caps for the periods of the loans.  The loans provide for three one-year extension options.</t>
  </si>
  <si>
    <t>The effective interest rate includes amortization of deferred financing costs of 1.362 percent.</t>
  </si>
  <si>
    <t>Mortgage is cross collateralized by seven properties. The Company has agreed, subject to certain conditions, to guarantee repayment of $61.1 million of the loan.</t>
  </si>
  <si>
    <t>This construction loan has a maximum borrowing capacity of $28.8 million.</t>
  </si>
  <si>
    <t>Mortgage is collateralized by the three properties comprising One River Center</t>
  </si>
  <si>
    <t>The effective interest rate includes amortization of deferred financing costs of 0.122 percent.</t>
  </si>
  <si>
    <t>Mortgages, Loans Payable And Other Obligatons (Schedule Of Principal Payments) (Details) - USD ($)</t>
  </si>
  <si>
    <t>Scheduled Amortization, 2016</t>
  </si>
  <si>
    <t>Scheduled Amortization, 2017</t>
  </si>
  <si>
    <t>Scheduled Amortization, 2018</t>
  </si>
  <si>
    <t>Scheduled Amortization, 2019</t>
  </si>
  <si>
    <t>Scheduled Amortization, 2020</t>
  </si>
  <si>
    <t>Scheduled Amortization, Thereafter</t>
  </si>
  <si>
    <t>Scheduled Amortization, Sub-total</t>
  </si>
  <si>
    <t>Adjustment for unamortized debt discount, net, as of December 31, 2015</t>
  </si>
  <si>
    <t>Scheduled Ammortization, Total</t>
  </si>
  <si>
    <t>Principal Maturities, 2016</t>
  </si>
  <si>
    <t>Principal Maturities, 2017</t>
  </si>
  <si>
    <t>Principal Maturities, 2018</t>
  </si>
  <si>
    <t>Principal Maturities, 2019</t>
  </si>
  <si>
    <t>Principal Maturities, Thereafter</t>
  </si>
  <si>
    <t>Principal Maturities, Sub-total</t>
  </si>
  <si>
    <t>Principal Maturities, Total</t>
  </si>
  <si>
    <t>Total, 2016</t>
  </si>
  <si>
    <t>Total, 2017</t>
  </si>
  <si>
    <t>Total, 2018</t>
  </si>
  <si>
    <t>Total, 2019</t>
  </si>
  <si>
    <t>Total, 2020</t>
  </si>
  <si>
    <t>Total, Thereafter</t>
  </si>
  <si>
    <t>Total, Sub-total</t>
  </si>
  <si>
    <t>Adjustment for unamortized debt discount/premium, net, as of December 31, 2015</t>
  </si>
  <si>
    <t>Employee Benefit 401(k) Plans And Deferred Retirement Compensation Agreements (Details) - USD ($)</t>
  </si>
  <si>
    <t>May. 11, 2015</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Employer contribution vesting period</t>
  </si>
  <si>
    <t>6 years</t>
  </si>
  <si>
    <t>Messr Lefkowitz And Messr Thomas [Member]</t>
  </si>
  <si>
    <t>Messr Hersh [Member]</t>
  </si>
  <si>
    <t>Deferred Retirement Compensation Units [Member]</t>
  </si>
  <si>
    <t>Disclosure Of Fair Value Of Assets And Liabilities (Narrative) (Details) - USD ($)</t>
  </si>
  <si>
    <t>Fair value of Company's long-term debt</t>
  </si>
  <si>
    <t>Book value of Company's long-term debt</t>
  </si>
  <si>
    <t>Disclosure Of Fair Value Of Assets And Liabilities (Schedule Of Valuation Techniques And Significant Unobservable Inputs) (Details) - Level 3 [Member] - Discounted Cash Flow [Member]</t>
  </si>
  <si>
    <t>Discount Rate [Member] | Suburban [Member]</t>
  </si>
  <si>
    <t>Fair Value Inputs, Assets, Quantitative Information [Line Items]</t>
  </si>
  <si>
    <t>Fair value</t>
  </si>
  <si>
    <t>Discount Rate [Member] | Suburban [Member] | Minimum [Member]</t>
  </si>
  <si>
    <t>Discount rate</t>
  </si>
  <si>
    <t>8.00%</t>
  </si>
  <si>
    <t>Discount Rate [Member] | Suburban [Member] | Maximum [Member]</t>
  </si>
  <si>
    <t>Discount Rate [Member] | Central Business District [Member] | Minimum [Member]</t>
  </si>
  <si>
    <t>Discount Rate [Member] | Central Business District [Member] | Maximum [Member]</t>
  </si>
  <si>
    <t>Exit Capitalization Rate [Member] | Suburban [Member] | Minimum [Member]</t>
  </si>
  <si>
    <t>Exit Capitalization Rate [Member] | Suburban [Member] | Maximum [Member]</t>
  </si>
  <si>
    <t>9.00%</t>
  </si>
  <si>
    <t>Exit Capitalization Rate [Member] | Central Business District [Member] | Minimum [Member]</t>
  </si>
  <si>
    <t>Exit Capitalization Rate [Member] | Central Business District [Member] | Maximum [Member]</t>
  </si>
  <si>
    <t>Commitments And Contingencies (Tax Abatement Agreements) (Narrative) (Details) - USD ($)</t>
  </si>
  <si>
    <t>Harborside Financial Center Plaza 4-A [Member]</t>
  </si>
  <si>
    <t>Commitments And Contingencies [Line Items]</t>
  </si>
  <si>
    <t>Project period</t>
  </si>
  <si>
    <t>20 years</t>
  </si>
  <si>
    <t>Percentage of PILOT on project costs</t>
  </si>
  <si>
    <t>2.00%</t>
  </si>
  <si>
    <t>Total project costs</t>
  </si>
  <si>
    <t>Payments in lieu of property taxes (PILOT)</t>
  </si>
  <si>
    <t>Harborside Financial Center Plaza 5 [Member]</t>
  </si>
  <si>
    <t>Period of real estate taxes phase in</t>
  </si>
  <si>
    <t>Period of partial abatement of real estate taxes</t>
  </si>
  <si>
    <t>Commitments And Contingencies (Ground Lease Agreements) (Narrative) (Details) - USD ($)</t>
  </si>
  <si>
    <t>Ground lease expense incurred</t>
  </si>
  <si>
    <t>Commitments And Contingencies (Roseland Contingent Consideration) (Narrative) (Details) - USD ($)</t>
  </si>
  <si>
    <t>Oct. 23, 2012</t>
  </si>
  <si>
    <t>Business Acquisition, Contingent Consideration [Line Items]</t>
  </si>
  <si>
    <t>Roseland Partners, L.L.C. [Member]</t>
  </si>
  <si>
    <t>Fair value of contingent consideration</t>
  </si>
  <si>
    <t>Benefit related to change in fair value of Earn Out liability</t>
  </si>
  <si>
    <t>Purchase accounting adjustments</t>
  </si>
  <si>
    <t>Completion/Start Of Certain Developments [Member] | Minimum [Member]</t>
  </si>
  <si>
    <t>Probability of occurrence</t>
  </si>
  <si>
    <t>92.00%</t>
  </si>
  <si>
    <t>Completion/Start Of Certain Developments [Member] | Maximum [Member]</t>
  </si>
  <si>
    <t>99.00%</t>
  </si>
  <si>
    <t>Obtaining Of Tax Credits/Grants [Member]</t>
  </si>
  <si>
    <t>Commitments And Contingencies (Departure Of Executive Officer) (Narrative) (Details) - USD ($) $ in Thousands</t>
  </si>
  <si>
    <t>Jan. 04, 2016</t>
  </si>
  <si>
    <t>Severance benefits</t>
  </si>
  <si>
    <t>Employee Severance [Member]</t>
  </si>
  <si>
    <t>Subsequent Event [Member] | Employee Severance [Member]</t>
  </si>
  <si>
    <t>Payment to former executive officers</t>
  </si>
  <si>
    <t>Commitments And Contingencies (Construction Projects) (Narrative) (Details)</t>
  </si>
  <si>
    <t>Oct. 06, 2015USD ($)item</t>
  </si>
  <si>
    <t>Apr. 01, 2015USD ($)</t>
  </si>
  <si>
    <t>Aug. 15, 2014USD ($)</t>
  </si>
  <si>
    <t>Dec. 10, 2015USD ($)</t>
  </si>
  <si>
    <t>Development of rental property</t>
  </si>
  <si>
    <t>Eastchester Project [Member]</t>
  </si>
  <si>
    <t>76.25%</t>
  </si>
  <si>
    <t>Number of properties | item</t>
  </si>
  <si>
    <t>Costs of the project incurred</t>
  </si>
  <si>
    <t>Delivery date to tenant</t>
  </si>
  <si>
    <t>second quarter of 2016</t>
  </si>
  <si>
    <t>Project costs incurred to date</t>
  </si>
  <si>
    <t>Amount of project costs funded by members</t>
  </si>
  <si>
    <t>Amount to fund</t>
  </si>
  <si>
    <t>City Square Project [Member]</t>
  </si>
  <si>
    <t>Contingent consideration</t>
  </si>
  <si>
    <t>City Square Project Phase One [Member]</t>
  </si>
  <si>
    <t>second quarter 2017</t>
  </si>
  <si>
    <t>City Square Project Phase Two [Member]</t>
  </si>
  <si>
    <t>Construction Loan [Member] | City Square Project [Member]</t>
  </si>
  <si>
    <t>150 Main Street, L.L.C. [Member] | Construction Loan [Member] | Eastchester Project [Member]</t>
  </si>
  <si>
    <t>Development Property [Member]</t>
  </si>
  <si>
    <t>Development Property [Member] | Chase II Project [Member]</t>
  </si>
  <si>
    <t>Development Property [Member] | Chase II Project, Initial Phase [Member]</t>
  </si>
  <si>
    <t>Development Property [Member] | Construction Loan [Member] | Chase II Project [Member]</t>
  </si>
  <si>
    <t>Cash consideration</t>
  </si>
  <si>
    <t>Capital credit</t>
  </si>
  <si>
    <t>Unconsolidated Joint Venture Hotel [Member] | XS Port Imperial Hotel, LLC [Member]</t>
  </si>
  <si>
    <t>Ownership percentage of third party venture</t>
  </si>
  <si>
    <t>Unconsolidated Joint Venture Hotel [Member] | XS Hotel [Member]</t>
  </si>
  <si>
    <t>Unconsolidated Joint Venture Hotel [Member] | Construction Loan [Member] | Port Imperial Hotel [Member]</t>
  </si>
  <si>
    <t>Commitments And Contingencies (Other) (Narrative) (Details) $ in Millions</t>
  </si>
  <si>
    <t>Property Lock-Ups [Member]</t>
  </si>
  <si>
    <t>Properties aggregate net book value | $</t>
  </si>
  <si>
    <t>Expiration year</t>
  </si>
  <si>
    <t>Property Lock-Ups Expired [Member]</t>
  </si>
  <si>
    <t>Commitments And Contingencies (Future Minimum Rental Payments Of Ground Leases) (Details) $ in Thousands</t>
  </si>
  <si>
    <t>2021 through 2084</t>
  </si>
  <si>
    <t>Tenant Leases (Details) $ in Thousands</t>
  </si>
  <si>
    <t>Property Subject to or Available for Operating Lease [Line Items]</t>
  </si>
  <si>
    <t>2020 and thereafter</t>
  </si>
  <si>
    <t>Tenant Leases [Member]</t>
  </si>
  <si>
    <t>Operating leases with various expiration dates through year</t>
  </si>
  <si>
    <t>Dec. 31,
		2035</t>
  </si>
  <si>
    <t>Lease period</t>
  </si>
  <si>
    <t>Mack-Cali Realty Corporation Stockholders' Equity (Share Repurchase Program And Dividend Reinvestment And Stock Purchase Plan) (Narrative) (Details)</t>
  </si>
  <si>
    <t>40 Months Ended</t>
  </si>
  <si>
    <t>Stockolders Equity [Line Items]</t>
  </si>
  <si>
    <t>Date share repurchase program was initiated</t>
  </si>
  <si>
    <t>Capacity of share repurchase program</t>
  </si>
  <si>
    <t>Shares purchased and retired | shares</t>
  </si>
  <si>
    <t>Aggregate cost of stock repurchased</t>
  </si>
  <si>
    <t>Capacity available for additional repurchase of outstanding common stock</t>
  </si>
  <si>
    <t>Dividend Reinvestment And Stock Purchase Plan [Member]</t>
  </si>
  <si>
    <t>Common stock reserved for future issuance | shares</t>
  </si>
  <si>
    <t>Monthly cash investment without restriction, maximum</t>
  </si>
  <si>
    <t>Mack-Cali Realty Corporation Stockholders' Equity (Stock Options Plans) (Narrative) (Details)</t>
  </si>
  <si>
    <t>Dec. 31, 2015USD ($)$ / sharesshares</t>
  </si>
  <si>
    <t>Dec. 31, 2014USD ($)$ / sharesshares</t>
  </si>
  <si>
    <t>May. 31, 2013shares</t>
  </si>
  <si>
    <t>May. 31, 2004shares</t>
  </si>
  <si>
    <t>Share-based Compensation Arrangement by Share-based Payment Award [Line Items]</t>
  </si>
  <si>
    <t>Stock option terms</t>
  </si>
  <si>
    <t>Weighted average remaining contractual life</t>
  </si>
  <si>
    <t>9 years 4 months 24 days</t>
  </si>
  <si>
    <t>4 years 10 months 24 days</t>
  </si>
  <si>
    <t>Share price - weighted average fair value of options granted | $ / shares</t>
  </si>
  <si>
    <t>Proceeds from stock options exercised | $</t>
  </si>
  <si>
    <t>Stock options expense | $</t>
  </si>
  <si>
    <t>2013 Incentive Stock Plan [Member]</t>
  </si>
  <si>
    <t>Reserved stocks for issuance</t>
  </si>
  <si>
    <t>2004 Incentive Stock Plan [Member]</t>
  </si>
  <si>
    <t>Shares issued</t>
  </si>
  <si>
    <t>Employee And Director Plan [Member] | Minimum [Member]</t>
  </si>
  <si>
    <t>Employee And Director Plan [Member] | Maximum [Member]</t>
  </si>
  <si>
    <t>2000 Employee Plan [Member]</t>
  </si>
  <si>
    <t>Exercisable time period</t>
  </si>
  <si>
    <t>2000 Employee Plan [Member] | Minimum [Member]</t>
  </si>
  <si>
    <t>2000 Employee Plan [Member] | Maximum [Member]</t>
  </si>
  <si>
    <t>2000 Director Plan [Member]</t>
  </si>
  <si>
    <t>2000 Director Plan [Member] | Minimum [Member]</t>
  </si>
  <si>
    <t>2000 Director Plan [Member] | Maximum [Member]</t>
  </si>
  <si>
    <t>Mack-Cali Realty Corporation Stockholders' Equity (Restricted Stock Awards And Performance Share Units/TSR-Based Awards) (Narrative) (Details) $ / shares in Units, $ in Millions</t>
  </si>
  <si>
    <t>Jun. 05, 2015shares</t>
  </si>
  <si>
    <t>May. 11, 2015shares</t>
  </si>
  <si>
    <t>Sep. 12, 2012shares</t>
  </si>
  <si>
    <t>Dec. 31, 2015USD ($)item$ / sharesshares</t>
  </si>
  <si>
    <t>Dec. 31, 2012shares</t>
  </si>
  <si>
    <t>Unvested performance shares</t>
  </si>
  <si>
    <t>Number of executive officers who departed | item</t>
  </si>
  <si>
    <t>Shares vested</t>
  </si>
  <si>
    <t>Shares granted and vested</t>
  </si>
  <si>
    <t>Unvested restricted stock outstanding</t>
  </si>
  <si>
    <t>Restricted Stock [Member]</t>
  </si>
  <si>
    <t>Restricted stock awards unvested shares outstanding, performance contingent</t>
  </si>
  <si>
    <t>Unvested Restricted Stock [Member]</t>
  </si>
  <si>
    <t>Ratified Restricted Stock Awards [Member]</t>
  </si>
  <si>
    <t>Ratified Restricted Stock Awards [Member] | Minimum [Member]</t>
  </si>
  <si>
    <t>Ratified Restricted Stock Awards [Member] | Maximum [Member]</t>
  </si>
  <si>
    <t>Total Stockholder Return Based Awards [Member]</t>
  </si>
  <si>
    <t>Value of common stock received upon vesting of awards | $ / shares</t>
  </si>
  <si>
    <t>Total unrecognized compensation cost | $</t>
  </si>
  <si>
    <t>Total unrecognized compensation cost, period of recognition</t>
  </si>
  <si>
    <t>1 year 9 months 18 days</t>
  </si>
  <si>
    <t>Performance Shares [Member] | Minimum [Member] | 2013 Incentive Stock Plan [Member] | Three Years Period Award [Member]</t>
  </si>
  <si>
    <t>Performance Shares [Member] | Maximum [Member] | 2013 Incentive Stock Plan [Member] | Three Years Period Award [Member]</t>
  </si>
  <si>
    <t>Mack-Cali Realty Corporation Stockholders' Equity (Deferred Stock Compensation Plan For Directors) (Narrative) (Details) - shares</t>
  </si>
  <si>
    <t>Maximum percentage of retainer fee that directors may defer</t>
  </si>
  <si>
    <t>Deferred stock units earned</t>
  </si>
  <si>
    <t>Deferred stock units outstanding</t>
  </si>
  <si>
    <t>Mack-Cali Realty Corporation Stockholders' Equity (Earnings Per Share) (Narrative) (Details) - $ / shares</t>
  </si>
  <si>
    <t>Anti-dilutive securities excluded from the computation of earnings per share</t>
  </si>
  <si>
    <t>Dividends declared per common share</t>
  </si>
  <si>
    <t>Mack-Cali Realty Corporation Stockholders' Equity (Schedule Of Stock Option Plans) (Details) - USD ($) $ / shares in Units, $ in Thousands</t>
  </si>
  <si>
    <t>Jun. 05, 2015</t>
  </si>
  <si>
    <t>Shares Under Options - Outstanding, beginning balance</t>
  </si>
  <si>
    <t>Shares Under Options - Lapsed or Cancelled</t>
  </si>
  <si>
    <t>Shares Under Options - Exercised/Cancelled</t>
  </si>
  <si>
    <t>Shares Under Options - Outstanding, ending balance</t>
  </si>
  <si>
    <t>Shares Under Options - Available for grant</t>
  </si>
  <si>
    <t>Weighted Average Exercise Price - Outstanding, beginning balance</t>
  </si>
  <si>
    <t>Weighted Average Exercise Price - Granted</t>
  </si>
  <si>
    <t>Weighted Average Exercise Price - Lapsed or Cancelled</t>
  </si>
  <si>
    <t>Weighted Average Exercise Price - Outstanding, ending balance</t>
  </si>
  <si>
    <t>Aggregate Intrinsic Value, Outstanding, ending balance</t>
  </si>
  <si>
    <t>Outstanding stock option price range, lower range</t>
  </si>
  <si>
    <t>Outstanding stock option price range, upper range</t>
  </si>
  <si>
    <t>Mack-Cali Realty Corporation Stockholders' Equity (Schedule Of Weighted Average Assumptions) (Details)</t>
  </si>
  <si>
    <t>Expected life (in years)</t>
  </si>
  <si>
    <t>Risk-free interest rate</t>
  </si>
  <si>
    <t>Volatility</t>
  </si>
  <si>
    <t>20.26%</t>
  </si>
  <si>
    <t>Dividend yield</t>
  </si>
  <si>
    <t>Time Vesting Options [Member]</t>
  </si>
  <si>
    <t>2.04%</t>
  </si>
  <si>
    <t>29.00%</t>
  </si>
  <si>
    <t>Price Vesting Options [Member]</t>
  </si>
  <si>
    <t>5 years 9 months 18 days</t>
  </si>
  <si>
    <t>1.96%</t>
  </si>
  <si>
    <t>Mack-Cali Realty Corporation Stockholders' Equity (Schedule Of Restricted Stock Awards) (Details)</t>
  </si>
  <si>
    <t>Dec. 31, 2015item$ / sharesshares</t>
  </si>
  <si>
    <t>Dec. 31, 2014$ / sharesitemshares</t>
  </si>
  <si>
    <t>Dec. 31, 2013$ / sharesitemshares</t>
  </si>
  <si>
    <t>Shares, Outstanding, Beginning balance</t>
  </si>
  <si>
    <t>Shares, Granted</t>
  </si>
  <si>
    <t>Shares, Vested</t>
  </si>
  <si>
    <t>Shares, Forfeited</t>
  </si>
  <si>
    <t>Shares, Outstanding, Ending balance</t>
  </si>
  <si>
    <t>Weighted-Average Grant-Date Fair Value, Outstanding beginning balance | $ / shares</t>
  </si>
  <si>
    <t>Weighted-Average Grant-Date Fair Value, Granted | $ / shares</t>
  </si>
  <si>
    <t>Weighted-Average Grant-Date Fair Value, Vested | $ / shares</t>
  </si>
  <si>
    <t>Weighted-Average Grant-Date Fair Value, Forfeited | $ / shares</t>
  </si>
  <si>
    <t>Weighted-Average Grant-Date Fair Value, Outstanding ending balance | $ / shares</t>
  </si>
  <si>
    <t>Number of executive officers that were granted restricted stock awards | item</t>
  </si>
  <si>
    <t>Messr Krug And Messr Wagner [Member]</t>
  </si>
  <si>
    <t>Mack-Cali Realty Corporation Stockholders' Equity (Earnings Per Share Tables - Basic Computation Of EPS) (Details) - USD ($) $ / shares in Units, shares in Thousands, $ in Thousands</t>
  </si>
  <si>
    <t>Add: Noncontrolling interest in consolidated joint ventures</t>
  </si>
  <si>
    <t>Add: Noncontrolling interest in Operating Partnership</t>
  </si>
  <si>
    <t>Income (loss) from continuing operations available to common shareholders</t>
  </si>
  <si>
    <t>Income from discontinued operations available to common shareholders</t>
  </si>
  <si>
    <t>Weighted average common shares</t>
  </si>
  <si>
    <t>Mack-Cali Realty Corporation Stockholders' Equity (Earnings Per Share Tables - Diluted Computation Of EPS) (Details) - USD ($) $ / shares in Units, shares in Thousands, $ in Thousands</t>
  </si>
  <si>
    <t>Income (loss) from continuing operations attributable to common shareholders</t>
  </si>
  <si>
    <t>Add (deduct): Noncontrolling interest in Operating Partnership</t>
  </si>
  <si>
    <t>Income (loss) from continuing operations for diluted earnings per share</t>
  </si>
  <si>
    <t>Income from discontinued operations for diluted earnings per share</t>
  </si>
  <si>
    <t>Net income (loss) for diluted earnings per share</t>
  </si>
  <si>
    <t>Mack-Cali Realty Corporation Stockholders' Equity (Schedule Of Reconciliation Of Shares Used In Basic EPS Calculation To Shares Used In Diluted EPS Calculation) (Details) - shares shares in Thousands</t>
  </si>
  <si>
    <t>Basic EPS shares</t>
  </si>
  <si>
    <t>Add: Operating Partnership - common units</t>
  </si>
  <si>
    <t>Restricted Stock Awards</t>
  </si>
  <si>
    <t>Diluted EPS Shares</t>
  </si>
  <si>
    <t>Noncontrolling Interests In Subsidiaries (Narrative) (Details) $ in Millions</t>
  </si>
  <si>
    <t>Dec. 31, 2015USD ($)propertyshares</t>
  </si>
  <si>
    <t>Noncontrolling Interest [Line Items]</t>
  </si>
  <si>
    <t>Number of common shares received upon redemption of common units | shares</t>
  </si>
  <si>
    <t>Rebalance of ownership percentage | $</t>
  </si>
  <si>
    <t>Percentage of noncontrolling interest</t>
  </si>
  <si>
    <t>Participation Rights [Member]</t>
  </si>
  <si>
    <t>Number of properties</t>
  </si>
  <si>
    <t>Excess net cash flow remaining after the distribution to the Company</t>
  </si>
  <si>
    <t>Future Developments [Member] | Participation Rights [Member]</t>
  </si>
  <si>
    <t>Noncontrolling Interests In Subsidiaries (Changes In Noncontrolling Interests Of Subsidiaries) (Details) - shares</t>
  </si>
  <si>
    <t>Balance, Beginning</t>
  </si>
  <si>
    <t>Redemption of common units for shares of common stock</t>
  </si>
  <si>
    <t>Balance, Ending</t>
  </si>
  <si>
    <t>Segment Reporting (Narrative) (Details)</t>
  </si>
  <si>
    <t>Dec. 31, 2015USD ($)segment</t>
  </si>
  <si>
    <t>Segment Reporting Information [Line Items]</t>
  </si>
  <si>
    <t>Number of business segments | segment</t>
  </si>
  <si>
    <t>Foreign Locations [Member]</t>
  </si>
  <si>
    <t>Revenue</t>
  </si>
  <si>
    <t>Long lived assets</t>
  </si>
  <si>
    <t>Segment Reporting (Selected Results Of Operations And Asset Information) (Details) - USD ($) $ in Thousands</t>
  </si>
  <si>
    <t>Total operating and interest expenses</t>
  </si>
  <si>
    <t>Net operating income (loss)</t>
  </si>
  <si>
    <t>Total long-lived assets</t>
  </si>
  <si>
    <t>Total investments in unconsolidated joint ventures</t>
  </si>
  <si>
    <t>Corporate &amp; Other, Including Eliminations [Member]</t>
  </si>
  <si>
    <t>[1],[5]</t>
  </si>
  <si>
    <t>[2],[5]</t>
  </si>
  <si>
    <t>[3],[5]</t>
  </si>
  <si>
    <t>Real Estate - Commercial And Other [Member]</t>
  </si>
  <si>
    <t>Real Estate - Multi Family [Member]</t>
  </si>
  <si>
    <t>Fee revenue</t>
  </si>
  <si>
    <t>Multi Family Services [Member]</t>
  </si>
  <si>
    <t>Management fee and salary reimbursement expenses</t>
  </si>
  <si>
    <t>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t>
  </si>
  <si>
    <t>Net operating income represents total revenues less total operating and interest expenses (as defined in Note "a"), plus equity in earnings (loss) of unconsolidated joint ventures, for the period.</t>
  </si>
  <si>
    <t>Long-lived assets are comprised of net investment in rental property, unbilled rents receivable and goodwill.  The Company recorded an impairment charge of $197.9 million on assets included in the commercial and other real estate business segment for the year ended December 31, 2015.  See Note 3: Recent Transactions - Impairments on Properties Held and Used</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Includes $6.6 million of fees and salary reimbursements earned for this period from the multi-family real estate segment, which are eliminated in consolidation.</t>
  </si>
  <si>
    <t>Includes $2.3 million of fees and salary reimbursements earned for this period from the multi-family real estate segment, which are eliminated in consolidation.</t>
  </si>
  <si>
    <t>Includes $2.2 million of fees and salary reimbursements earned for this period from the multi-family real estate segment, which are eliminated in consolidation.</t>
  </si>
  <si>
    <t>Includes $3.9 million of management fees and salary reimbursement expenses for this period for the multi-family real estate segment, which are eliminated in consolidation.</t>
  </si>
  <si>
    <t>Includes $2.9 million of management fees and salary reimbursement expenses for this period for the multi-family real estate segment, which are eliminated in consolidation.</t>
  </si>
  <si>
    <t>Includes $1.3 million of management fees and salary reimbursement expenses for this period for the multi-family real estate segment, which are eliminated in consolidation.</t>
  </si>
  <si>
    <t>Segment Reporting (Schedule Of Reconciliation Of Net Operating Income To Income From Continuing Operations) (Details) - USD ($) $ in Thousands</t>
  </si>
  <si>
    <t>Net operating income</t>
  </si>
  <si>
    <t>Related Party Transactions (Details)</t>
  </si>
  <si>
    <t>Related Party Transaction [Line Items]</t>
  </si>
  <si>
    <t>Mack [Member]</t>
  </si>
  <si>
    <t>Due from related parties</t>
  </si>
  <si>
    <t>RG [Member]</t>
  </si>
  <si>
    <t>Related party revenue</t>
  </si>
  <si>
    <t>Leased Property [Member]</t>
  </si>
  <si>
    <t>Lease expiration date</t>
  </si>
  <si>
    <t>Number of lease options | item</t>
  </si>
  <si>
    <t>Lease extension period</t>
  </si>
  <si>
    <t>Leased Property [Member] | Mack [Member]</t>
  </si>
  <si>
    <t>Condensed Quarterly Financial Information (Details) - USD ($) $ / shares in Units, $ in Thousands</t>
  </si>
  <si>
    <t>Real estate service salaries</t>
  </si>
  <si>
    <t>Real Estate Investments And Accumulated Depreciation (Schedule Of Real Estate Investments And Accumulated Depreciation) (Details) - USD ($) $ in Thousands</t>
  </si>
  <si>
    <t>SEC Schedule III, Real Estate and Accumulated Depreciation [Line Items]</t>
  </si>
  <si>
    <t>Related Encumbrances</t>
  </si>
  <si>
    <t>Initial Costs, Land</t>
  </si>
  <si>
    <t>Initial Costs, Building and Improvements</t>
  </si>
  <si>
    <t>Costs Capitalized Subsequent to Acquisition</t>
  </si>
  <si>
    <t>Gross Amount at Which Carried at Close of Period, Land</t>
  </si>
  <si>
    <t>Gross Amount at Which Carried at Close of Period, Building and Improvements</t>
  </si>
  <si>
    <t>Real Estate Aggregate Cost, Tax Purpose</t>
  </si>
  <si>
    <t>Office [Member] | One Bridge Plaza [Member]</t>
  </si>
  <si>
    <t>Year Built</t>
  </si>
  <si>
    <t>Acquired</t>
  </si>
  <si>
    <t>Office [Member] | 2115 Linwood Avenue [Member]</t>
  </si>
  <si>
    <t>Office [Member] | 135 Chestnut Ridge Road [Member]</t>
  </si>
  <si>
    <t>Office [Member] | 15 East Midland Avenue [Member]</t>
  </si>
  <si>
    <t>Office [Member] | 140 East Ridgewood [Member]</t>
  </si>
  <si>
    <t>Office [Member] | 461 From Road [Member]</t>
  </si>
  <si>
    <t>Office [Member] | 650 From Road [Member]</t>
  </si>
  <si>
    <t>Office [Member] | 61 South Paramus Road [Member]</t>
  </si>
  <si>
    <t>Office [Member] | 120 West Passaic Street [Member]</t>
  </si>
  <si>
    <t>Office [Member] | 365 West Passaic Street [Member]</t>
  </si>
  <si>
    <t>Office [Member] | 395 West Passaic Street [Member]</t>
  </si>
  <si>
    <t>Office [Member] | 1 Lake Street [Member]</t>
  </si>
  <si>
    <t>Office [Member] | 10 Mountainview Road [Member]</t>
  </si>
  <si>
    <t>Office [Member] | 400 Chestnut Ridge Road [Member]</t>
  </si>
  <si>
    <t>Office [Member] | 50 Tice Boulevard [Member]</t>
  </si>
  <si>
    <t>Office [Member] | 300 Tice Boulevard [Member]</t>
  </si>
  <si>
    <t>Office [Member] | 150 J.F. Kennedy Parkway [Member]</t>
  </si>
  <si>
    <t>Office [Member] | 4 Becker Farm Road [Member]</t>
  </si>
  <si>
    <t>Office [Member] | 6 Becker Farm Road [Member]</t>
  </si>
  <si>
    <t>Office [Member] | 101 Eisenhower Parkway [Member]</t>
  </si>
  <si>
    <t>Office [Member] | 103 Eisenhower Parkway [Member]</t>
  </si>
  <si>
    <t>Office [Member] | 105 Eisenhower Parkway [Member]</t>
  </si>
  <si>
    <t>Office [Member] | 75 Livingston Avenue [Member]</t>
  </si>
  <si>
    <t>Office [Member] | 85 Livingston Avenue [Member]</t>
  </si>
  <si>
    <t>Office [Member] | Harborside Plaza 1 [Member]</t>
  </si>
  <si>
    <t>Office [Member] | Harborside Plaza 2 [Member]</t>
  </si>
  <si>
    <t>Office [Member] | Harborside Plaza 3 [Member]</t>
  </si>
  <si>
    <t>Office [Member] | Harborside Plaza 4A [Member]</t>
  </si>
  <si>
    <t>Office [Member] | Harborside Plaza 5 [Member]</t>
  </si>
  <si>
    <t>Office [Member] | 101 Hudson Street [Member]</t>
  </si>
  <si>
    <t>Office [Member] | 3 AAA Drive [Member]</t>
  </si>
  <si>
    <t>Office [Member] | 700 Horizon Drive [Member]</t>
  </si>
  <si>
    <t>Office [Member] | 2 South Gold Drive [Member]</t>
  </si>
  <si>
    <t>Office [Member] | 103 Carnegie Center [Member]</t>
  </si>
  <si>
    <t>Office [Member] | 2 Independence Way [Member]</t>
  </si>
  <si>
    <t>Office [Member] | 3 Independence Way [Member]</t>
  </si>
  <si>
    <t>Office [Member] | 100 Overlook Center [Member]</t>
  </si>
  <si>
    <t>Office [Member] | 5 Vaughn Drive [Member]</t>
  </si>
  <si>
    <t>Office [Member] | 377 Summerhill Road [Member]</t>
  </si>
  <si>
    <t>Office [Member] | 333 Thornall Street [Member]</t>
  </si>
  <si>
    <t>Office [Member] | 343 Thornall Street [Member]</t>
  </si>
  <si>
    <t>Office [Member] | 500 College Road East [Member]</t>
  </si>
  <si>
    <t>[1],[3]</t>
  </si>
  <si>
    <t>Office [Member] | 581 Main Street [Member]</t>
  </si>
  <si>
    <t>Office [Member] | 2 Paragon Way [Member]</t>
  </si>
  <si>
    <t>Office [Member] | 3 Paragon Way [Member]</t>
  </si>
  <si>
    <t>Office [Member] | 4 Paragon Way [Member]</t>
  </si>
  <si>
    <t>Office [Member] | 100 Willowbrook Road [Member]</t>
  </si>
  <si>
    <t>Office [Member] | 23 Main Street [Member]</t>
  </si>
  <si>
    <t>Office [Member] | One River Center, Building 1 [Member]</t>
  </si>
  <si>
    <t>Office [Member] | One River Center, Building 2 [Member]</t>
  </si>
  <si>
    <t>Office [Member] | One River Center, Building 3 [Member]</t>
  </si>
  <si>
    <t>Office [Member] | 3600 Route 66 [Member]</t>
  </si>
  <si>
    <t>Office [Member] | 1305 Campus Parkway [Member]</t>
  </si>
  <si>
    <t>Office [Member] | 1350 Campus Parkway [Member]</t>
  </si>
  <si>
    <t>Office [Member] | 325 Columbia Parkway [Member]</t>
  </si>
  <si>
    <t>Office [Member] | 250 Johnson Road [Member]</t>
  </si>
  <si>
    <t>Office [Member] | 201 Littleton Road [Member]</t>
  </si>
  <si>
    <t>Office [Member] | 4 Campus Drive [Member]</t>
  </si>
  <si>
    <t>Office [Member] | 6 Campus Drive [Member]</t>
  </si>
  <si>
    <t>Office [Member] | 7 Campus Drive [Member]</t>
  </si>
  <si>
    <t>Office [Member] | 8 Campus Drive [Member]</t>
  </si>
  <si>
    <t>Office [Member] | 9 Campus Drive [Member]</t>
  </si>
  <si>
    <t>Office [Member] | 4 Century Drive [Member]</t>
  </si>
  <si>
    <t>Office [Member] | 5 Century Drive [Member]</t>
  </si>
  <si>
    <t>Office [Member] | 6 Century Drive [Member]</t>
  </si>
  <si>
    <t>Office [Member] | 2 Dryden Way [Member]</t>
  </si>
  <si>
    <t>Office [Member] | 4 Gatehall Drive [Member]</t>
  </si>
  <si>
    <t>Office [Member] | 2 Hilton Court [Member]</t>
  </si>
  <si>
    <t>Office [Member] | 1633 Littleton Road [Member]</t>
  </si>
  <si>
    <t>Office [Member] | 600 Parsippany Road [Member]</t>
  </si>
  <si>
    <t>Office [Member] | 1 Sylvan Way [Member]</t>
  </si>
  <si>
    <t>Office [Member] | 3 Sylvan Way [Member]</t>
  </si>
  <si>
    <t>Office [Member] | 5 Sylvan Way [Member]</t>
  </si>
  <si>
    <t>Office [Member] | 7 Sylvan Way [Member]</t>
  </si>
  <si>
    <t>Office [Member] | 20 Waterview Boulevard [Member]</t>
  </si>
  <si>
    <t>Office [Member] | 35 Waterview Boulevard [Member]</t>
  </si>
  <si>
    <t>Office [Member] | 5 Wood Hollow Road [Member]</t>
  </si>
  <si>
    <t>Office [Member] | 999 Riverview Drive [Member]</t>
  </si>
  <si>
    <t>Office [Member] | 222 Mt. Airy Road [Member]</t>
  </si>
  <si>
    <t>Office [Member] | 233 Mt. Airy Road [Member]</t>
  </si>
  <si>
    <t>Office [Member] | 440 Route 22 East [Member]</t>
  </si>
  <si>
    <t>Office [Member] | 721 Route 202/206 [Member]</t>
  </si>
  <si>
    <t>Office [Member] | 100 Walnut Avenue [Member]</t>
  </si>
  <si>
    <t>Office [Member] | 6 Commerce Drive [Member]</t>
  </si>
  <si>
    <t>Office [Member] | 11 Commerce Drive [Member]</t>
  </si>
  <si>
    <t>Office [Member] | 12 Commerce Drive [Member]</t>
  </si>
  <si>
    <t>Office [Member] | 14 Commerce Drive [Member]</t>
  </si>
  <si>
    <t>Office [Member] | 20 Commerce Drive [Member]</t>
  </si>
  <si>
    <t>Office [Member] | 25 Commerce Drive [Member]</t>
  </si>
  <si>
    <t>Office [Member] | 65 Jackson Drive [Member]</t>
  </si>
  <si>
    <t>Office [Member] | 890 Mountain Road [Member]</t>
  </si>
  <si>
    <t>Office [Member] | 125 Broad Street [Member]</t>
  </si>
  <si>
    <t>Office [Member] | 100 Clearbrook Road [Member]</t>
  </si>
  <si>
    <t>Office [Member] | 101 Executive Boulevard [Member]</t>
  </si>
  <si>
    <t>Office [Member] | 1 Skyline Drive [Member]</t>
  </si>
  <si>
    <t>Office [Member] | 2 Skyline Drive [Member]</t>
  </si>
  <si>
    <t>Office [Member] | 7 Skyline Drive [Member]</t>
  </si>
  <si>
    <t>Office [Member] | 17 Skyline Drive [Member]</t>
  </si>
  <si>
    <t>Office [Member] | 1 Barker Avenue [Member]</t>
  </si>
  <si>
    <t>Office [Member] | 3 Barker Avenue [Member]</t>
  </si>
  <si>
    <t>Office [Member] | 50 Main Street [Member]</t>
  </si>
  <si>
    <t>Office [Member] | 11 Martine Avenue [Member]</t>
  </si>
  <si>
    <t>Office [Member] | 1 Water Street [Member]</t>
  </si>
  <si>
    <t>Office [Member] | 1 Executive Boulevard [Member]</t>
  </si>
  <si>
    <t>Office [Member] | 3 Executive Boulevard [Member]</t>
  </si>
  <si>
    <t>Office [Member] | 3 Odell Plaza [Member]</t>
  </si>
  <si>
    <t>Office [Member] | 1201 Connecticut Avenue, NW [Member]</t>
  </si>
  <si>
    <t>Office [Member] | 1400 L Street, NW [Member]</t>
  </si>
  <si>
    <t>Office [Member] | 9200 Edmonston Road [Member]</t>
  </si>
  <si>
    <t>Office [Member] | 6301 Ivy Lane [Member]</t>
  </si>
  <si>
    <t>Office [Member] | 6303 Ivy Lane [Member]</t>
  </si>
  <si>
    <t>Office [Member] | 6305 Ivy Lane [Member]</t>
  </si>
  <si>
    <t>Office [Member] | 6404 Ivy Lane [Member]</t>
  </si>
  <si>
    <t>Office [Member] | 6406 Ivy Lane [Member]</t>
  </si>
  <si>
    <t>Office [Member] | 6411 Ivy Lane [Member]</t>
  </si>
  <si>
    <t>Office [Member] | 4200 Parliament Place [Member]</t>
  </si>
  <si>
    <t>Office And Office/Flex Buildings [Member] | 3 Terri Lane [Member]</t>
  </si>
  <si>
    <t>Office And Office/Flex Buildings [Member] | 5 Terri Lane [Member]</t>
  </si>
  <si>
    <t>Office And Office/Flex Buildings [Member] | 2 Commerce Drive [Member]</t>
  </si>
  <si>
    <t>Office And Office/Flex Buildings [Member] | 101 Commerce Drive [Member]</t>
  </si>
  <si>
    <t>Office And Office/Flex Buildings [Member] | 102 Commerce Drive [Member]</t>
  </si>
  <si>
    <t>Office And Office/Flex Buildings [Member] | 201 Commerce Drive [Member]</t>
  </si>
  <si>
    <t>Office And Office/Flex Buildings [Member] | 202 Commerce Drive [Member]</t>
  </si>
  <si>
    <t>Office And Office/Flex Buildings [Member] | 1 Executive Drive [Member]</t>
  </si>
  <si>
    <t>Office And Office/Flex Buildings [Member] | 2 Executive Drive [Member]</t>
  </si>
  <si>
    <t>Office And Office/Flex Buildings [Member] | 101 Executive Drive [Member]</t>
  </si>
  <si>
    <t>Office And Office/Flex Buildings [Member] | 102 Executive Drive [Member]</t>
  </si>
  <si>
    <t>Office And Office/Flex Buildings [Member] | 225 Executive Drive [Member]</t>
  </si>
  <si>
    <t>Office And Office/Flex Buildings [Member] | 97 Foster Road [Member]</t>
  </si>
  <si>
    <t>Office And Office/Flex Buildings [Member] | 1507 Lancer Drive [Member]</t>
  </si>
  <si>
    <t>Office And Office/Flex Buildings [Member] | 1245 North Church Street [Member]</t>
  </si>
  <si>
    <t>Office And Office/Flex Buildings [Member] | 1247 North Church Street [Member]</t>
  </si>
  <si>
    <t>Office And Office/Flex Buildings [Member] | 1256 North Church Street [Member]</t>
  </si>
  <si>
    <t>Office And Office/Flex Buildings [Member] | 840 North Lenola Road [Member]</t>
  </si>
  <si>
    <t>Office And Office/Flex Buildings [Member] | 844 North Lenola Road [Member]</t>
  </si>
  <si>
    <t>Office And Office/Flex Buildings [Member] | 915 North Lenola Road [Member]</t>
  </si>
  <si>
    <t>Office And Office/Flex Buildings [Member] | 2 Twosome Drive [Member]</t>
  </si>
  <si>
    <t>Office And Office/Flex Buildings [Member] | 30 Twosome Drive [Member]</t>
  </si>
  <si>
    <t>Office And Office/Flex Buildings [Member] | 31 Twosome Drive [Member]</t>
  </si>
  <si>
    <t>Office And Office/Flex Buildings [Member] | 40 Twosome Drive [Member]</t>
  </si>
  <si>
    <t>Office And Office/Flex Buildings [Member] | 41 Twosome Drive [Member]</t>
  </si>
  <si>
    <t>Office And Office/Flex Buildings [Member] | 50 Twosome Drive [Member]</t>
  </si>
  <si>
    <t>Office And Office/Flex Buildings [Member] | 100 Horizon Center Boulevard [Member]</t>
  </si>
  <si>
    <t>Office And Office/Flex Buildings [Member] | 200 Horizon Drive [Member]</t>
  </si>
  <si>
    <t>Office And Office/Flex Buildings [Member] | 300 Horizon Drive [Member]</t>
  </si>
  <si>
    <t>Office And Office/Flex Buildings [Member] | 500 Horizon Drive [Member]</t>
  </si>
  <si>
    <t>Office And Office/Flex Buildings [Member] | 600 Horizon Drive [Member]</t>
  </si>
  <si>
    <t>Office And Office/Flex Buildings [Member] | 1325 Campus Parkway [Member]</t>
  </si>
  <si>
    <t>Office And Office/Flex Buildings [Member] | 1340 Campus Parkway [Member]</t>
  </si>
  <si>
    <t>Office And Office/Flex Buildings [Member] | 1345 Campus Parkway [Member]</t>
  </si>
  <si>
    <t>Office And Office/Flex Buildings [Member] | 1433 Highway 34 [Member]</t>
  </si>
  <si>
    <t>Office And Office/Flex Buildings [Member] | 1320 Wyckoff Avenue [Member]</t>
  </si>
  <si>
    <t>Office And Office/Flex Buildings [Member] | 1324 Wyckoff Avenue [Member]</t>
  </si>
  <si>
    <t>Office And Office/Flex Buildings [Member] | 1 Center Court [Member]</t>
  </si>
  <si>
    <t>Office And Office/Flex Buildings [Member] | 2 Center Court [Member]</t>
  </si>
  <si>
    <t>Office And Office/Flex Buildings [Member] | 11 Commerce Way [Member]</t>
  </si>
  <si>
    <t>Office And Office/Flex Buildings [Member] | 20 Commerce Way [Member]</t>
  </si>
  <si>
    <t>Office And Office/Flex Buildings [Member] | 29 Commerce Way [Member]</t>
  </si>
  <si>
    <t>Office And Office/Flex Buildings [Member] | 40 Commerce Way [Member]</t>
  </si>
  <si>
    <t>Office And Office/Flex Buildings [Member] | 45 Commerce Way [Member]</t>
  </si>
  <si>
    <t>Office And Office/Flex Buildings [Member] | 60 Commerce Way [Member]</t>
  </si>
  <si>
    <t>Office And Office/Flex Buildings [Member] | 80 Commerce Way [Member]</t>
  </si>
  <si>
    <t>Office And Office/Flex Buildings [Member] | 100 Commerce Way [Member]</t>
  </si>
  <si>
    <t>Office And Office/Flex Buildings [Member] | 120 Commerce Way [Member]</t>
  </si>
  <si>
    <t>Office And Office/Flex Buildings [Member] | 140 Commerce Way [Member]</t>
  </si>
  <si>
    <t>Office And Office/Flex Buildings [Member] | 11 Clearbrook Road [Member]</t>
  </si>
  <si>
    <t>Office And Office/Flex Buildings [Member] | 75 Clearbrook Road [Member]</t>
  </si>
  <si>
    <t>Office And Office/Flex Buildings [Member] | 125 Clearbrook Road [Member]</t>
  </si>
  <si>
    <t>Office And Office/Flex Buildings [Member] | 150 Clearbrook Road [Member]</t>
  </si>
  <si>
    <t>Office And Office/Flex Buildings [Member] | 175 Clearbrook Road [Member]</t>
  </si>
  <si>
    <t>Office And Office/Flex Buildings [Member] | 200 Clearbrook Road [Member]</t>
  </si>
  <si>
    <t>Office And Office/Flex Buildings [Member] | 250 Clearbrook Road [Member]</t>
  </si>
  <si>
    <t>Office And Office/Flex Buildings [Member] | 50 Executive Boulevard [Member]</t>
  </si>
  <si>
    <t>Office And Office/Flex Buildings [Member] | 77 Executive Boulevard [Member]</t>
  </si>
  <si>
    <t>Office And Office/Flex Buildings [Member] | 85 Executive Boulevard [Member]</t>
  </si>
  <si>
    <t>Office And Office/Flex Buildings [Member] | 300 Executive Boulevard [Member]</t>
  </si>
  <si>
    <t>Office And Office/Flex Buildings [Member] | 350 Executive Boulevard [Member]</t>
  </si>
  <si>
    <t>Office And Office/Flex Buildings [Member] | 399 Executive Boulevard [Member]</t>
  </si>
  <si>
    <t>Office And Office/Flex Buildings [Member] | 400 Executive Boulevard [Member]</t>
  </si>
  <si>
    <t>Office And Office/Flex Buildings [Member] | 500 Executive Boulevard [Member]</t>
  </si>
  <si>
    <t>Office And Office/Flex Buildings [Member] | 525 Executive Boulevard [Member]</t>
  </si>
  <si>
    <t>Office And Office/Flex Buildings [Member] | 1 Westchester Plaza [Member]</t>
  </si>
  <si>
    <t>Office And Office/Flex Buildings [Member] | 2 Westchester Plaza [Member]</t>
  </si>
  <si>
    <t>Office And Office/Flex Buildings [Member] | 3 Westchester Plaza [Member]</t>
  </si>
  <si>
    <t>Office And Office/Flex Buildings [Member] | 4 Westchester Plaza [Member]</t>
  </si>
  <si>
    <t>Office And Office/Flex Buildings [Member] | 5 Westchester Plaza [Member]</t>
  </si>
  <si>
    <t>Office And Office/Flex Buildings [Member] | 6 Westchester Plaza [Member]</t>
  </si>
  <si>
    <t>Office And Office/Flex Buildings [Member] | 7 Westchester Plaza [Member]</t>
  </si>
  <si>
    <t>Office And Office/Flex Buildings [Member] | 8 Westchester Plaza [Member]</t>
  </si>
  <si>
    <t>Office And Office/Flex Buildings [Member] | 200 Saw Mill River Road [Member]</t>
  </si>
  <si>
    <t>Office And Office/Flex Buildings [Member] | 4 Skyline Drive [Member]</t>
  </si>
  <si>
    <t>Office And Office/Flex Buildings [Member] | 5 Skyline Drive [Member]</t>
  </si>
  <si>
    <t>Office And Office/Flex Buildings [Member] | 6 Skyline Drive [Member]</t>
  </si>
  <si>
    <t>Office And Office/Flex Buildings [Member] | 8 Skyline Drive [Member]</t>
  </si>
  <si>
    <t>Office And Office/Flex Buildings [Member] | 10 Skyline Drive [Member]</t>
  </si>
  <si>
    <t>Office And Office/Flex Buildings [Member] | 11 Skyline Drive [Member]</t>
  </si>
  <si>
    <t>Office And Office/Flex Buildings [Member] | 12 Skyline Drive [Member]</t>
  </si>
  <si>
    <t>Office And Office/Flex Buildings [Member] | 15 Skyline Drive [Member]</t>
  </si>
  <si>
    <t>Office And Office/Flex Buildings [Member] | 100 Corporate Boulevard [Member]</t>
  </si>
  <si>
    <t>Office And Office/Flex Buildings [Member] | 200 Corporate Boulevard South [Member]</t>
  </si>
  <si>
    <t>Office And Office/Flex Buildings [Member] | 4 Executive Plaza [Member]</t>
  </si>
  <si>
    <t>Office And Office/Flex Buildings [Member] | 6 Executive Plaza [Member]</t>
  </si>
  <si>
    <t>Office And Office/Flex Buildings [Member] | 1 Odell Plaza [Member]</t>
  </si>
  <si>
    <t>Office And Office/Flex Buildings [Member] | 5 Odell Plaza [Member]</t>
  </si>
  <si>
    <t>Office And Office/Flex Buildings [Member] | 7 Odell Plaza [Member]</t>
  </si>
  <si>
    <t>Office And Office/Flex Buildings [Member] | 419 West Avenue [Member]</t>
  </si>
  <si>
    <t>Office And Office/Flex Buildings [Member] | 500 West Avenue [Member]</t>
  </si>
  <si>
    <t>Office And Office/Flex Buildings [Member] | 550 West Avenue [Member]</t>
  </si>
  <si>
    <t>Office And Office/Flex Buildings [Member] | 600 West Avenue [Member]</t>
  </si>
  <si>
    <t>Office And Office/Flex Buildings [Member] | 650 West Avenue [Member]</t>
  </si>
  <si>
    <t>Industrial/Warehouse Facilities [Member] | 1 Warehouse Lane [Member]</t>
  </si>
  <si>
    <t>Industrial/Warehouse Facilities [Member] | 2 Warehouse Lane [Member]</t>
  </si>
  <si>
    <t>Industrial/Warehouse Facilities [Member] | 3 Warehouse Lane [Member]</t>
  </si>
  <si>
    <t>Industrial/Warehouse Facilities [Member] | 4 Warehouse Lane [Member]</t>
  </si>
  <si>
    <t>Industrial/Warehouse Facilities [Member] | 5 Warehouse Lane [Member]</t>
  </si>
  <si>
    <t>Industrial/Warehouse Facilities [Member] | 6 Warehouse Lane [Member]</t>
  </si>
  <si>
    <t>Retail [Member] | 230 White Plains Road [Member]</t>
  </si>
  <si>
    <t>Retail [Member] | 2 Executive Boulevard [Member]</t>
  </si>
  <si>
    <t>Land [Member] | Capital Office Park Parcel A [Member]</t>
  </si>
  <si>
    <t>Multi-Family Properties [Member] | Richmond Court [Member]</t>
  </si>
  <si>
    <t>Multi-Family Properties [Member] | Riverwatch Commons [Member]</t>
  </si>
  <si>
    <t>Multi-Family Properties [Member] | Park Square [Member]</t>
  </si>
  <si>
    <t>Multi-Family Properties [Member] | Alterra At Overlook Ridge IA [Member]</t>
  </si>
  <si>
    <t>Multi-Family Properties [Member] | Alterra at Overlook Ridge II [Member]</t>
  </si>
  <si>
    <t>Multi-Family Properties [Member] | Apartments At Andover Place [Member]</t>
  </si>
  <si>
    <t>Other Property [Member] | 500 Avenue At Port Imperial [Member]</t>
  </si>
  <si>
    <t>Furniture, Fixtures And Equipment [Member]</t>
  </si>
  <si>
    <t>Buildings And Improvements [Member]</t>
  </si>
  <si>
    <t>Useful Live</t>
  </si>
  <si>
    <t>Land Lease [Member] | 700 Executive Boulevard [Member]</t>
  </si>
  <si>
    <t>Land Lease [Member] | 1 Enterprise Boulevard [Member]</t>
  </si>
  <si>
    <t>Minimum [Member] | Office [Member] | 9200 Edmonston Road [Member]</t>
  </si>
  <si>
    <t>Minimum [Member] | Office [Member] | 6301 Ivy Lane [Member]</t>
  </si>
  <si>
    <t>Minimum [Member] | Office [Member] | 6303 Ivy Lane [Member]</t>
  </si>
  <si>
    <t>Minimum [Member] | Office [Member] | 6305 Ivy Lane [Member]</t>
  </si>
  <si>
    <t>Minimum [Member] | Office [Member] | 6411 Ivy Lane [Member]</t>
  </si>
  <si>
    <t>Maximum [Member] | Office [Member] | 9200 Edmonston Road [Member]</t>
  </si>
  <si>
    <t>Maximum [Member] | Office [Member] | 6301 Ivy Lane [Member]</t>
  </si>
  <si>
    <t>Maximum [Member] | Office [Member] | 6303 Ivy Lane [Member]</t>
  </si>
  <si>
    <t>Maximum [Member] | Office [Member] | 6305 Ivy Lane [Member]</t>
  </si>
  <si>
    <t>Maximum [Member] | Office [Member] | 6411 Ivy Lane [Member]</t>
  </si>
  <si>
    <t>The aggregate cost for federal income tax purposes at December 31, 2015 was approximately $3.3 billion.</t>
  </si>
  <si>
    <t>Depreciation of buildings and improvements are calculated over lives ranging from the life of the lease to 40 years.</t>
  </si>
  <si>
    <t>This property is located on land leased by the Company.</t>
  </si>
  <si>
    <t>Real Estate Investments And Accumulated Depreciation (Schedule Of Changes In Rental Properties And Accumulated Depreciation) (Details) - USD ($) $ in Thousands</t>
  </si>
  <si>
    <t>Rental Properties, Balance at beginning of year</t>
  </si>
  <si>
    <t>Rental Properties, Additions</t>
  </si>
  <si>
    <t>Rental Properties, Rental property held for sale</t>
  </si>
  <si>
    <t>Rental Properties, Properties sold</t>
  </si>
  <si>
    <t>Rental Properties, Impairment charge</t>
  </si>
  <si>
    <t>Rental Properties, Retirements/disposals</t>
  </si>
  <si>
    <t>Rental Properties, Balance at end of year</t>
  </si>
  <si>
    <t>Accumulated Depreciation, Balance at beginning of year</t>
  </si>
  <si>
    <t>Accumulated Depreciation, Depreciation expense</t>
  </si>
  <si>
    <t>Accumulated Depreciation, Rental property held for sale</t>
  </si>
  <si>
    <t>Accumulated Depreciation, Properties sold</t>
  </si>
  <si>
    <t>Accumulated Depreciation, Impairment charge</t>
  </si>
  <si>
    <t>Accumulated Depreciation, Retirements/disposals</t>
  </si>
  <si>
    <t>Accumulated Depreciation, Balance at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September &quot;#,##0_);_(&quot;September &quot;(#,##0)" numFmtId="169"/>
    <numFmt formatCode="_(&quot;May &quot;#,##0_);_(&quot;Ma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924901</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1613161608</v>
      </c>
    </row>
    <row spans="1:4" r="17">
      <c t="s" r="A17" s="4">
        <v>28</v>
      </c>
      <c t="n" r="C17" s="6">
        <v>8959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5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spans="1:7" r="1">
      <c t="s" r="A1" s="1">
        <v>1554</v>
      </c>
      <c t="s" r="C1" s="2">
        <v>1</v>
      </c>
    </row>
    <row spans="1:7" r="2">
      <c t="s" r="C2" s="2">
        <v>2</v>
      </c>
      <c t="s" r="E2" s="2">
        <v>30</v>
      </c>
      <c t="s" r="F2" s="2">
        <v>75</v>
      </c>
      <c t="s" r="G2" s="2">
        <v>396</v>
      </c>
    </row>
    <row spans="1:7" r="3">
      <c t="s" r="A3" s="3">
        <v>1555</v>
      </c>
    </row>
    <row spans="1:7" r="4">
      <c t="s" r="A4" s="4">
        <v>1556</v>
      </c>
      <c t="n" r="C4" s="7">
        <v>667076</v>
      </c>
    </row>
    <row spans="1:7" r="5">
      <c t="s" r="A5" s="4">
        <v>1557</v>
      </c>
      <c t="n" r="C5" s="6">
        <v>796691</v>
      </c>
    </row>
    <row spans="1:7" r="6">
      <c t="s" r="A6" s="4">
        <v>1558</v>
      </c>
      <c t="n" r="C6" s="6">
        <v>3531729</v>
      </c>
    </row>
    <row spans="1:7" r="7">
      <c t="s" r="A7" s="4">
        <v>1559</v>
      </c>
      <c t="n" r="C7" s="6">
        <v>479298</v>
      </c>
    </row>
    <row spans="1:7" r="8">
      <c t="s" r="A8" s="4">
        <v>1560</v>
      </c>
      <c t="s" r="B8" s="4">
        <v>491</v>
      </c>
      <c t="n" r="C8" s="6">
        <v>735696</v>
      </c>
    </row>
    <row spans="1:7" r="9">
      <c t="s" r="A9" s="4">
        <v>1561</v>
      </c>
      <c t="s" r="B9" s="4">
        <v>491</v>
      </c>
      <c t="n" r="C9" s="6">
        <v>4072022</v>
      </c>
    </row>
    <row spans="1:7" r="10">
      <c t="s" r="A10" s="4">
        <v>124</v>
      </c>
      <c t="n" r="C10" s="6">
        <v>4807718</v>
      </c>
      <c t="n" r="E10" s="7">
        <v>4958179</v>
      </c>
      <c t="n" r="F10" s="7">
        <v>5129933</v>
      </c>
      <c t="n" r="G10" s="7">
        <v>5379436</v>
      </c>
    </row>
    <row spans="1:7" r="11">
      <c t="s" r="A11" s="4">
        <v>1005</v>
      </c>
      <c t="n" r="C11" s="6">
        <v>1464482</v>
      </c>
      <c t="s" r="D11" s="4">
        <v>551</v>
      </c>
      <c t="n" r="E11" s="7">
        <v>1414305</v>
      </c>
      <c t="n" r="F11" s="7">
        <v>1400988</v>
      </c>
      <c t="n" r="G11" s="7">
        <v>1478214</v>
      </c>
    </row>
    <row spans="1:7" r="12">
      <c t="s" r="A12" s="4">
        <v>1562</v>
      </c>
      <c t="n" r="C12" s="7">
        <v>3300000</v>
      </c>
    </row>
    <row spans="1:7" r="13">
      <c t="s" r="A13" s="4">
        <v>1563</v>
      </c>
    </row>
    <row spans="1:7" r="14">
      <c t="s" r="A14" s="3">
        <v>1555</v>
      </c>
    </row>
    <row spans="1:7" r="15">
      <c t="s" r="A15" s="4">
        <v>1564</v>
      </c>
      <c t="n" r="C15" s="6">
        <v>1981</v>
      </c>
    </row>
    <row spans="1:7" r="16">
      <c t="s" r="A16" s="4">
        <v>1565</v>
      </c>
      <c t="n" r="C16" s="6">
        <v>1996</v>
      </c>
    </row>
    <row spans="1:7" r="17">
      <c t="s" r="A17" s="4">
        <v>1557</v>
      </c>
      <c t="n" r="C17" s="7">
        <v>2439</v>
      </c>
    </row>
    <row spans="1:7" r="18">
      <c t="s" r="A18" s="4">
        <v>1558</v>
      </c>
      <c t="n" r="C18" s="6">
        <v>24462</v>
      </c>
    </row>
    <row spans="1:7" r="19">
      <c t="s" r="A19" s="4">
        <v>1559</v>
      </c>
      <c t="n" r="C19" s="6">
        <v>7444</v>
      </c>
    </row>
    <row spans="1:7" r="20">
      <c t="s" r="A20" s="4">
        <v>1560</v>
      </c>
      <c t="s" r="B20" s="4">
        <v>553</v>
      </c>
      <c t="n" r="C20" s="6">
        <v>2439</v>
      </c>
    </row>
    <row spans="1:7" r="21">
      <c t="s" r="A21" s="4">
        <v>1561</v>
      </c>
      <c t="s" r="B21" s="4">
        <v>553</v>
      </c>
      <c t="n" r="C21" s="6">
        <v>31906</v>
      </c>
    </row>
    <row spans="1:7" r="22">
      <c t="s" r="A22" s="4">
        <v>124</v>
      </c>
      <c t="n" r="C22" s="6">
        <v>34345</v>
      </c>
    </row>
    <row spans="1:7" r="23">
      <c t="s" r="A23" s="4">
        <v>1005</v>
      </c>
      <c t="s" r="B23" s="4">
        <v>551</v>
      </c>
      <c t="n" r="C23" s="7">
        <v>14813</v>
      </c>
    </row>
    <row spans="1:7" r="24">
      <c t="s" r="A24" s="4">
        <v>1566</v>
      </c>
    </row>
    <row spans="1:7" r="25">
      <c t="s" r="A25" s="3">
        <v>1555</v>
      </c>
    </row>
    <row spans="1:7" r="26">
      <c t="s" r="A26" s="4">
        <v>1564</v>
      </c>
      <c t="n" r="C26" s="6">
        <v>1981</v>
      </c>
    </row>
    <row spans="1:7" r="27">
      <c t="s" r="A27" s="4">
        <v>1565</v>
      </c>
      <c t="n" r="C27" s="6">
        <v>1998</v>
      </c>
    </row>
    <row spans="1:7" r="28">
      <c t="s" r="A28" s="4">
        <v>1557</v>
      </c>
      <c t="n" r="C28" s="7">
        <v>474</v>
      </c>
    </row>
    <row spans="1:7" r="29">
      <c t="s" r="A29" s="4">
        <v>1558</v>
      </c>
      <c t="n" r="C29" s="6">
        <v>4419</v>
      </c>
    </row>
    <row spans="1:7" r="30">
      <c t="s" r="A30" s="4">
        <v>1559</v>
      </c>
      <c t="n" r="C30" s="6">
        <v>7017</v>
      </c>
    </row>
    <row spans="1:7" r="31">
      <c t="s" r="A31" s="4">
        <v>1560</v>
      </c>
      <c t="s" r="B31" s="4">
        <v>553</v>
      </c>
      <c t="n" r="C31" s="6">
        <v>474</v>
      </c>
    </row>
    <row spans="1:7" r="32">
      <c t="s" r="A32" s="4">
        <v>1561</v>
      </c>
      <c t="s" r="B32" s="4">
        <v>553</v>
      </c>
      <c t="n" r="C32" s="6">
        <v>11436</v>
      </c>
    </row>
    <row spans="1:7" r="33">
      <c t="s" r="A33" s="4">
        <v>124</v>
      </c>
      <c t="n" r="C33" s="6">
        <v>11910</v>
      </c>
    </row>
    <row spans="1:7" r="34">
      <c t="s" r="A34" s="4">
        <v>1005</v>
      </c>
      <c t="s" r="B34" s="4">
        <v>551</v>
      </c>
      <c t="n" r="C34" s="7">
        <v>4083</v>
      </c>
    </row>
    <row spans="1:7" r="35">
      <c t="s" r="A35" s="4">
        <v>1567</v>
      </c>
    </row>
    <row spans="1:7" r="36">
      <c t="s" r="A36" s="3">
        <v>1555</v>
      </c>
    </row>
    <row spans="1:7" r="37">
      <c t="s" r="A37" s="4">
        <v>1564</v>
      </c>
      <c t="n" r="C37" s="6">
        <v>1981</v>
      </c>
    </row>
    <row spans="1:7" r="38">
      <c t="s" r="A38" s="4">
        <v>1565</v>
      </c>
      <c t="n" r="C38" s="6">
        <v>1997</v>
      </c>
    </row>
    <row spans="1:7" r="39">
      <c t="s" r="A39" s="4">
        <v>1557</v>
      </c>
      <c t="n" r="C39" s="7">
        <v>2587</v>
      </c>
    </row>
    <row spans="1:7" r="40">
      <c t="s" r="A40" s="4">
        <v>1558</v>
      </c>
      <c t="n" r="C40" s="6">
        <v>10350</v>
      </c>
    </row>
    <row spans="1:7" r="41">
      <c t="s" r="A41" s="4">
        <v>1559</v>
      </c>
      <c t="n" r="C41" s="6">
        <v>-4659</v>
      </c>
    </row>
    <row spans="1:7" r="42">
      <c t="s" r="A42" s="4">
        <v>1560</v>
      </c>
      <c t="s" r="B42" s="4">
        <v>553</v>
      </c>
      <c t="n" r="C42" s="6">
        <v>1437</v>
      </c>
    </row>
    <row spans="1:7" r="43">
      <c t="s" r="A43" s="4">
        <v>1561</v>
      </c>
      <c t="s" r="B43" s="4">
        <v>553</v>
      </c>
      <c t="n" r="C43" s="6">
        <v>6841</v>
      </c>
    </row>
    <row spans="1:7" r="44">
      <c t="s" r="A44" s="4">
        <v>124</v>
      </c>
      <c t="n" r="C44" s="6">
        <v>8278</v>
      </c>
    </row>
    <row spans="1:7" r="45">
      <c t="s" r="A45" s="4">
        <v>1005</v>
      </c>
      <c t="s" r="B45" s="4">
        <v>551</v>
      </c>
      <c t="n" r="C45" s="7">
        <v>3026</v>
      </c>
    </row>
    <row spans="1:7" r="46">
      <c t="s" r="A46" s="4">
        <v>1568</v>
      </c>
    </row>
    <row spans="1:7" r="47">
      <c t="s" r="A47" s="3">
        <v>1555</v>
      </c>
    </row>
    <row spans="1:7" r="48">
      <c t="s" r="A48" s="4">
        <v>1564</v>
      </c>
      <c t="n" r="C48" s="6">
        <v>1988</v>
      </c>
    </row>
    <row spans="1:7" r="49">
      <c t="s" r="A49" s="4">
        <v>1565</v>
      </c>
      <c t="n" r="C49" s="6">
        <v>1997</v>
      </c>
    </row>
    <row spans="1:7" r="50">
      <c t="s" r="A50" s="4">
        <v>1556</v>
      </c>
      <c t="n" r="C50" s="7">
        <v>12438</v>
      </c>
    </row>
    <row spans="1:7" r="51">
      <c t="s" r="A51" s="4">
        <v>1557</v>
      </c>
      <c t="n" r="C51" s="6">
        <v>10375</v>
      </c>
    </row>
    <row spans="1:7" r="52">
      <c t="s" r="A52" s="4">
        <v>1558</v>
      </c>
      <c t="n" r="C52" s="6">
        <v>41497</v>
      </c>
    </row>
    <row spans="1:7" r="53">
      <c t="s" r="A53" s="4">
        <v>1559</v>
      </c>
      <c t="n" r="C53" s="6">
        <v>2490</v>
      </c>
    </row>
    <row spans="1:7" r="54">
      <c t="s" r="A54" s="4">
        <v>1560</v>
      </c>
      <c t="s" r="B54" s="4">
        <v>553</v>
      </c>
      <c t="n" r="C54" s="6">
        <v>10374</v>
      </c>
    </row>
    <row spans="1:7" r="55">
      <c t="s" r="A55" s="4">
        <v>1561</v>
      </c>
      <c t="s" r="B55" s="4">
        <v>553</v>
      </c>
      <c t="n" r="C55" s="6">
        <v>43988</v>
      </c>
    </row>
    <row spans="1:7" r="56">
      <c t="s" r="A56" s="4">
        <v>124</v>
      </c>
      <c t="n" r="C56" s="6">
        <v>54362</v>
      </c>
    </row>
    <row spans="1:7" r="57">
      <c t="s" r="A57" s="4">
        <v>1005</v>
      </c>
      <c t="s" r="B57" s="4">
        <v>551</v>
      </c>
      <c t="n" r="C57" s="7">
        <v>19632</v>
      </c>
    </row>
    <row spans="1:7" r="58">
      <c t="s" r="A58" s="4">
        <v>1569</v>
      </c>
    </row>
    <row spans="1:7" r="59">
      <c t="s" r="A59" s="3">
        <v>1555</v>
      </c>
    </row>
    <row spans="1:7" r="60">
      <c t="s" r="A60" s="4">
        <v>1564</v>
      </c>
      <c t="n" r="C60" s="6">
        <v>1981</v>
      </c>
    </row>
    <row spans="1:7" r="61">
      <c t="s" r="A61" s="4">
        <v>1565</v>
      </c>
      <c t="n" r="C61" s="6">
        <v>1997</v>
      </c>
    </row>
    <row spans="1:7" r="62">
      <c t="s" r="A62" s="4">
        <v>1556</v>
      </c>
      <c t="n" r="C62" s="7">
        <v>11720</v>
      </c>
    </row>
    <row spans="1:7" r="63">
      <c t="s" r="A63" s="4">
        <v>1557</v>
      </c>
      <c t="n" r="C63" s="6">
        <v>7932</v>
      </c>
    </row>
    <row spans="1:7" r="64">
      <c t="s" r="A64" s="4">
        <v>1558</v>
      </c>
      <c t="n" r="C64" s="6">
        <v>31463</v>
      </c>
    </row>
    <row spans="1:7" r="65">
      <c t="s" r="A65" s="4">
        <v>1559</v>
      </c>
      <c t="n" r="C65" s="6">
        <v>7578</v>
      </c>
    </row>
    <row spans="1:7" r="66">
      <c t="s" r="A66" s="4">
        <v>1560</v>
      </c>
      <c t="s" r="B66" s="4">
        <v>553</v>
      </c>
      <c t="n" r="C66" s="6">
        <v>7932</v>
      </c>
    </row>
    <row spans="1:7" r="67">
      <c t="s" r="A67" s="4">
        <v>1561</v>
      </c>
      <c t="s" r="B67" s="4">
        <v>553</v>
      </c>
      <c t="n" r="C67" s="6">
        <v>39041</v>
      </c>
    </row>
    <row spans="1:7" r="68">
      <c t="s" r="A68" s="4">
        <v>124</v>
      </c>
      <c t="n" r="C68" s="6">
        <v>46973</v>
      </c>
    </row>
    <row spans="1:7" r="69">
      <c t="s" r="A69" s="4">
        <v>1005</v>
      </c>
      <c t="s" r="B69" s="4">
        <v>551</v>
      </c>
      <c t="n" r="C69" s="7">
        <v>17789</v>
      </c>
    </row>
    <row spans="1:7" r="70">
      <c t="s" r="A70" s="4">
        <v>1570</v>
      </c>
    </row>
    <row spans="1:7" r="71">
      <c t="s" r="A71" s="3">
        <v>1555</v>
      </c>
    </row>
    <row spans="1:7" r="72">
      <c t="s" r="A72" s="4">
        <v>1564</v>
      </c>
      <c t="n" r="C72" s="6">
        <v>1988</v>
      </c>
    </row>
    <row spans="1:7" r="73">
      <c t="s" r="A73" s="4">
        <v>1565</v>
      </c>
      <c t="n" r="C73" s="6">
        <v>1997</v>
      </c>
    </row>
    <row spans="1:7" r="74">
      <c t="s" r="A74" s="4">
        <v>1557</v>
      </c>
      <c t="n" r="C74" s="7">
        <v>13194</v>
      </c>
    </row>
    <row spans="1:7" r="75">
      <c t="s" r="A75" s="4">
        <v>1558</v>
      </c>
      <c t="n" r="C75" s="6">
        <v>52778</v>
      </c>
    </row>
    <row spans="1:7" r="76">
      <c t="s" r="A76" s="4">
        <v>1559</v>
      </c>
      <c t="n" r="C76" s="6">
        <v>10587</v>
      </c>
    </row>
    <row spans="1:7" r="77">
      <c t="s" r="A77" s="4">
        <v>1560</v>
      </c>
      <c t="s" r="B77" s="4">
        <v>553</v>
      </c>
      <c t="n" r="C77" s="6">
        <v>13194</v>
      </c>
    </row>
    <row spans="1:7" r="78">
      <c t="s" r="A78" s="4">
        <v>1561</v>
      </c>
      <c t="s" r="B78" s="4">
        <v>553</v>
      </c>
      <c t="n" r="C78" s="6">
        <v>63365</v>
      </c>
    </row>
    <row spans="1:7" r="79">
      <c t="s" r="A79" s="4">
        <v>124</v>
      </c>
      <c t="n" r="C79" s="6">
        <v>76559</v>
      </c>
    </row>
    <row spans="1:7" r="80">
      <c t="s" r="A80" s="4">
        <v>1005</v>
      </c>
      <c t="s" r="B80" s="4">
        <v>551</v>
      </c>
      <c t="n" r="C80" s="7">
        <v>24838</v>
      </c>
    </row>
    <row spans="1:7" r="81">
      <c t="s" r="A81" s="4">
        <v>1571</v>
      </c>
    </row>
    <row spans="1:7" r="82">
      <c t="s" r="A82" s="3">
        <v>1555</v>
      </c>
    </row>
    <row spans="1:7" r="83">
      <c t="s" r="A83" s="4">
        <v>1564</v>
      </c>
      <c t="n" r="C83" s="6">
        <v>1978</v>
      </c>
    </row>
    <row spans="1:7" r="84">
      <c t="s" r="A84" s="4">
        <v>1565</v>
      </c>
      <c t="n" r="C84" s="6">
        <v>1997</v>
      </c>
    </row>
    <row spans="1:7" r="85">
      <c t="s" r="A85" s="4">
        <v>1556</v>
      </c>
      <c t="n" r="C85" s="7">
        <v>22484</v>
      </c>
    </row>
    <row spans="1:7" r="86">
      <c t="s" r="A86" s="4">
        <v>1557</v>
      </c>
      <c t="n" r="C86" s="6">
        <v>10487</v>
      </c>
    </row>
    <row spans="1:7" r="87">
      <c t="s" r="A87" s="4">
        <v>1558</v>
      </c>
      <c t="n" r="C87" s="6">
        <v>41949</v>
      </c>
    </row>
    <row spans="1:7" r="88">
      <c t="s" r="A88" s="4">
        <v>1559</v>
      </c>
      <c t="n" r="C88" s="6">
        <v>8189</v>
      </c>
    </row>
    <row spans="1:7" r="89">
      <c t="s" r="A89" s="4">
        <v>1560</v>
      </c>
      <c t="s" r="B89" s="4">
        <v>553</v>
      </c>
      <c t="n" r="C89" s="6">
        <v>10487</v>
      </c>
    </row>
    <row spans="1:7" r="90">
      <c t="s" r="A90" s="4">
        <v>1561</v>
      </c>
      <c t="s" r="B90" s="4">
        <v>553</v>
      </c>
      <c t="n" r="C90" s="6">
        <v>50138</v>
      </c>
    </row>
    <row spans="1:7" r="91">
      <c t="s" r="A91" s="4">
        <v>124</v>
      </c>
      <c t="n" r="C91" s="6">
        <v>60625</v>
      </c>
    </row>
    <row spans="1:7" r="92">
      <c t="s" r="A92" s="4">
        <v>1005</v>
      </c>
      <c t="s" r="B92" s="4">
        <v>551</v>
      </c>
      <c t="n" r="C92" s="7">
        <v>22344</v>
      </c>
    </row>
    <row spans="1:7" r="93">
      <c t="s" r="A93" s="4">
        <v>1572</v>
      </c>
    </row>
    <row spans="1:7" r="94">
      <c t="s" r="A94" s="3">
        <v>1555</v>
      </c>
    </row>
    <row spans="1:7" r="95">
      <c t="s" r="A95" s="4">
        <v>1564</v>
      </c>
      <c t="s" r="B95" s="4">
        <v>553</v>
      </c>
      <c t="n" r="C95" s="6">
        <v>1985</v>
      </c>
    </row>
    <row spans="1:7" r="96">
      <c t="s" r="A96" s="4">
        <v>1565</v>
      </c>
      <c t="s" r="B96" s="4">
        <v>553</v>
      </c>
      <c t="n" r="C96" s="6">
        <v>1997</v>
      </c>
    </row>
    <row spans="1:7" r="97">
      <c t="s" r="A97" s="4">
        <v>1556</v>
      </c>
      <c t="s" r="B97" s="4">
        <v>553</v>
      </c>
      <c t="n" r="C97" s="7">
        <v>22005</v>
      </c>
    </row>
    <row spans="1:7" r="98">
      <c t="s" r="A98" s="4">
        <v>1557</v>
      </c>
      <c t="s" r="B98" s="4">
        <v>553</v>
      </c>
      <c t="n" r="C98" s="6">
        <v>9005</v>
      </c>
    </row>
    <row spans="1:7" r="99">
      <c t="s" r="A99" s="4">
        <v>1558</v>
      </c>
      <c t="s" r="B99" s="4">
        <v>553</v>
      </c>
      <c t="n" r="C99" s="6">
        <v>36018</v>
      </c>
    </row>
    <row spans="1:7" r="100">
      <c t="s" r="A100" s="4">
        <v>1559</v>
      </c>
      <c t="s" r="B100" s="4">
        <v>553</v>
      </c>
      <c t="n" r="C100" s="6">
        <v>9162</v>
      </c>
    </row>
    <row spans="1:7" r="101">
      <c t="s" r="A101" s="4">
        <v>1560</v>
      </c>
      <c t="s" r="B101" s="4">
        <v>553</v>
      </c>
      <c t="n" r="C101" s="6">
        <v>9005</v>
      </c>
    </row>
    <row spans="1:7" r="102">
      <c t="s" r="A102" s="4">
        <v>1561</v>
      </c>
      <c t="s" r="B102" s="4">
        <v>553</v>
      </c>
      <c t="n" r="C102" s="6">
        <v>45180</v>
      </c>
    </row>
    <row spans="1:7" r="103">
      <c t="s" r="A103" s="4">
        <v>124</v>
      </c>
      <c t="s" r="B103" s="4">
        <v>553</v>
      </c>
      <c t="n" r="C103" s="6">
        <v>54185</v>
      </c>
    </row>
    <row spans="1:7" r="104">
      <c t="s" r="A104" s="4">
        <v>1005</v>
      </c>
      <c t="s" r="B104" s="4">
        <v>716</v>
      </c>
      <c t="n" r="C104" s="7">
        <v>20390</v>
      </c>
    </row>
    <row spans="1:7" r="105">
      <c t="s" r="A105" s="4">
        <v>1573</v>
      </c>
    </row>
    <row spans="1:7" r="106">
      <c t="s" r="A106" s="3">
        <v>1555</v>
      </c>
    </row>
    <row spans="1:7" r="107">
      <c t="s" r="A107" s="4">
        <v>1564</v>
      </c>
      <c t="n" r="C107" s="6">
        <v>1972</v>
      </c>
    </row>
    <row spans="1:7" r="108">
      <c t="s" r="A108" s="4">
        <v>1565</v>
      </c>
      <c t="n" r="C108" s="6">
        <v>1997</v>
      </c>
    </row>
    <row spans="1:7" r="109">
      <c t="s" r="A109" s="4">
        <v>1557</v>
      </c>
      <c t="n" r="C109" s="7">
        <v>1354</v>
      </c>
    </row>
    <row spans="1:7" r="110">
      <c t="s" r="A110" s="4">
        <v>1558</v>
      </c>
      <c t="n" r="C110" s="6">
        <v>5415</v>
      </c>
    </row>
    <row spans="1:7" r="111">
      <c t="s" r="A111" s="4">
        <v>1559</v>
      </c>
      <c t="n" r="C111" s="6">
        <v>431</v>
      </c>
    </row>
    <row spans="1:7" r="112">
      <c t="s" r="A112" s="4">
        <v>1560</v>
      </c>
      <c t="s" r="B112" s="4">
        <v>553</v>
      </c>
      <c t="n" r="C112" s="6">
        <v>1357</v>
      </c>
    </row>
    <row spans="1:7" r="113">
      <c t="s" r="A113" s="4">
        <v>1561</v>
      </c>
      <c t="s" r="B113" s="4">
        <v>553</v>
      </c>
      <c t="n" r="C113" s="6">
        <v>5843</v>
      </c>
    </row>
    <row spans="1:7" r="114">
      <c t="s" r="A114" s="4">
        <v>124</v>
      </c>
      <c t="n" r="C114" s="6">
        <v>7200</v>
      </c>
    </row>
    <row spans="1:7" r="115">
      <c t="s" r="A115" s="4">
        <v>1005</v>
      </c>
      <c t="s" r="B115" s="4">
        <v>551</v>
      </c>
      <c t="n" r="C115" s="7">
        <v>2582</v>
      </c>
    </row>
    <row spans="1:7" r="116">
      <c t="s" r="A116" s="4">
        <v>1574</v>
      </c>
    </row>
    <row spans="1:7" r="117">
      <c t="s" r="A117" s="3">
        <v>1555</v>
      </c>
    </row>
    <row spans="1:7" r="118">
      <c t="s" r="A118" s="4">
        <v>1564</v>
      </c>
      <c t="n" r="C118" s="6">
        <v>1976</v>
      </c>
    </row>
    <row spans="1:7" r="119">
      <c t="s" r="A119" s="4">
        <v>1565</v>
      </c>
      <c t="n" r="C119" s="6">
        <v>1997</v>
      </c>
    </row>
    <row spans="1:7" r="120">
      <c t="s" r="A120" s="4">
        <v>1556</v>
      </c>
      <c t="n" r="C120" s="7">
        <v>11720</v>
      </c>
    </row>
    <row spans="1:7" r="121">
      <c t="s" r="A121" s="4">
        <v>1557</v>
      </c>
      <c t="n" r="C121" s="6">
        <v>4148</v>
      </c>
    </row>
    <row spans="1:7" r="122">
      <c t="s" r="A122" s="4">
        <v>1558</v>
      </c>
      <c t="n" r="C122" s="6">
        <v>16592</v>
      </c>
    </row>
    <row spans="1:7" r="123">
      <c t="s" r="A123" s="4">
        <v>1559</v>
      </c>
      <c t="n" r="C123" s="6">
        <v>5497</v>
      </c>
    </row>
    <row spans="1:7" r="124">
      <c t="s" r="A124" s="4">
        <v>1560</v>
      </c>
      <c t="s" r="B124" s="4">
        <v>553</v>
      </c>
      <c t="n" r="C124" s="6">
        <v>4148</v>
      </c>
    </row>
    <row spans="1:7" r="125">
      <c t="s" r="A125" s="4">
        <v>1561</v>
      </c>
      <c t="s" r="B125" s="4">
        <v>553</v>
      </c>
      <c t="n" r="C125" s="6">
        <v>22089</v>
      </c>
    </row>
    <row spans="1:7" r="126">
      <c t="s" r="A126" s="4">
        <v>124</v>
      </c>
      <c t="n" r="C126" s="6">
        <v>26237</v>
      </c>
    </row>
    <row spans="1:7" r="127">
      <c t="s" r="A127" s="4">
        <v>1005</v>
      </c>
      <c t="s" r="B127" s="4">
        <v>551</v>
      </c>
      <c t="n" r="C127" s="7">
        <v>9804</v>
      </c>
    </row>
    <row spans="1:7" r="128">
      <c t="s" r="A128" s="4">
        <v>1575</v>
      </c>
    </row>
    <row spans="1:7" r="129">
      <c t="s" r="A129" s="3">
        <v>1555</v>
      </c>
    </row>
    <row spans="1:7" r="130">
      <c t="s" r="A130" s="4">
        <v>1564</v>
      </c>
      <c t="n" r="C130" s="6">
        <v>1979</v>
      </c>
    </row>
    <row spans="1:7" r="131">
      <c t="s" r="A131" s="4">
        <v>1565</v>
      </c>
      <c t="n" r="C131" s="6">
        <v>2006</v>
      </c>
    </row>
    <row spans="1:7" r="132">
      <c t="s" r="A132" s="4">
        <v>1557</v>
      </c>
      <c t="n" r="C132" s="7">
        <v>2550</v>
      </c>
    </row>
    <row spans="1:7" r="133">
      <c t="s" r="A133" s="4">
        <v>1558</v>
      </c>
      <c t="n" r="C133" s="6">
        <v>17131</v>
      </c>
    </row>
    <row spans="1:7" r="134">
      <c t="s" r="A134" s="4">
        <v>1559</v>
      </c>
      <c t="n" r="C134" s="6">
        <v>1020</v>
      </c>
    </row>
    <row spans="1:7" r="135">
      <c t="s" r="A135" s="4">
        <v>1560</v>
      </c>
      <c t="s" r="B135" s="4">
        <v>553</v>
      </c>
      <c t="n" r="C135" s="6">
        <v>2550</v>
      </c>
    </row>
    <row spans="1:7" r="136">
      <c t="s" r="A136" s="4">
        <v>1561</v>
      </c>
      <c t="s" r="B136" s="4">
        <v>553</v>
      </c>
      <c t="n" r="C136" s="6">
        <v>18151</v>
      </c>
    </row>
    <row spans="1:7" r="137">
      <c t="s" r="A137" s="4">
        <v>124</v>
      </c>
      <c t="n" r="C137" s="6">
        <v>20701</v>
      </c>
    </row>
    <row spans="1:7" r="138">
      <c t="s" r="A138" s="4">
        <v>1005</v>
      </c>
      <c t="s" r="B138" s="4">
        <v>551</v>
      </c>
      <c t="n" r="C138" s="7">
        <v>4324</v>
      </c>
    </row>
    <row spans="1:7" r="139">
      <c t="s" r="A139" s="4">
        <v>1576</v>
      </c>
    </row>
    <row spans="1:7" r="140">
      <c t="s" r="A140" s="3">
        <v>1555</v>
      </c>
    </row>
    <row spans="1:7" r="141">
      <c t="s" r="A141" s="4">
        <v>1564</v>
      </c>
      <c t="n" r="C141" s="6">
        <v>1994</v>
      </c>
    </row>
    <row spans="1:7" r="142">
      <c t="s" r="A142" s="4">
        <v>1565</v>
      </c>
      <c t="n" r="C142" s="6">
        <v>1997</v>
      </c>
    </row>
    <row spans="1:7" r="143">
      <c t="s" r="A143" s="4">
        <v>1556</v>
      </c>
      <c t="n" r="C143" s="7">
        <v>40184</v>
      </c>
    </row>
    <row spans="1:7" r="144">
      <c t="s" r="A144" s="4">
        <v>1557</v>
      </c>
      <c t="n" r="C144" s="6">
        <v>13952</v>
      </c>
    </row>
    <row spans="1:7" r="145">
      <c t="s" r="A145" s="4">
        <v>1558</v>
      </c>
      <c t="n" r="C145" s="6">
        <v>55812</v>
      </c>
    </row>
    <row spans="1:7" r="146">
      <c t="s" r="A146" s="4">
        <v>1559</v>
      </c>
      <c t="n" r="C146" s="6">
        <v>-37797</v>
      </c>
    </row>
    <row spans="1:7" r="147">
      <c t="s" r="A147" s="4">
        <v>1560</v>
      </c>
      <c t="s" r="B147" s="4">
        <v>553</v>
      </c>
      <c t="n" r="C147" s="6">
        <v>6268</v>
      </c>
    </row>
    <row spans="1:7" r="148">
      <c t="s" r="A148" s="4">
        <v>1561</v>
      </c>
      <c t="s" r="B148" s="4">
        <v>553</v>
      </c>
      <c t="n" r="C148" s="6">
        <v>25699</v>
      </c>
    </row>
    <row spans="1:7" r="149">
      <c t="s" r="A149" s="4">
        <v>124</v>
      </c>
      <c t="n" r="C149" s="6">
        <v>31967</v>
      </c>
    </row>
    <row spans="1:7" r="150">
      <c t="s" r="A150" s="4">
        <v>1005</v>
      </c>
      <c t="s" r="B150" s="4">
        <v>551</v>
      </c>
      <c t="n" r="C150" s="7">
        <v>15132</v>
      </c>
    </row>
    <row spans="1:7" r="151">
      <c t="s" r="A151" s="4">
        <v>1577</v>
      </c>
    </row>
    <row spans="1:7" r="152">
      <c t="s" r="A152" s="3">
        <v>1555</v>
      </c>
    </row>
    <row spans="1:7" r="153">
      <c t="s" r="A153" s="4">
        <v>1564</v>
      </c>
      <c t="n" r="C153" s="6">
        <v>1986</v>
      </c>
    </row>
    <row spans="1:7" r="154">
      <c t="s" r="A154" s="4">
        <v>1565</v>
      </c>
      <c t="n" r="C154" s="6">
        <v>1998</v>
      </c>
    </row>
    <row spans="1:7" r="155">
      <c t="s" r="A155" s="4">
        <v>1557</v>
      </c>
      <c t="n" r="C155" s="7">
        <v>4240</v>
      </c>
    </row>
    <row spans="1:7" r="156">
      <c t="s" r="A156" s="4">
        <v>1558</v>
      </c>
      <c t="n" r="C156" s="6">
        <v>20485</v>
      </c>
    </row>
    <row spans="1:7" r="157">
      <c t="s" r="A157" s="4">
        <v>1559</v>
      </c>
      <c t="n" r="C157" s="6">
        <v>4743</v>
      </c>
    </row>
    <row spans="1:7" r="158">
      <c t="s" r="A158" s="4">
        <v>1560</v>
      </c>
      <c t="s" r="B158" s="4">
        <v>553</v>
      </c>
      <c t="n" r="C158" s="6">
        <v>4240</v>
      </c>
    </row>
    <row spans="1:7" r="159">
      <c t="s" r="A159" s="4">
        <v>1561</v>
      </c>
      <c t="s" r="B159" s="4">
        <v>553</v>
      </c>
      <c t="n" r="C159" s="6">
        <v>25228</v>
      </c>
    </row>
    <row spans="1:7" r="160">
      <c t="s" r="A160" s="4">
        <v>124</v>
      </c>
      <c t="n" r="C160" s="6">
        <v>29468</v>
      </c>
    </row>
    <row spans="1:7" r="161">
      <c t="s" r="A161" s="4">
        <v>1005</v>
      </c>
      <c t="s" r="B161" s="4">
        <v>551</v>
      </c>
      <c t="n" r="C161" s="7">
        <v>11358</v>
      </c>
    </row>
    <row spans="1:7" r="162">
      <c t="s" r="A162" s="4">
        <v>1578</v>
      </c>
    </row>
    <row spans="1:7" r="163">
      <c t="s" r="A163" s="3">
        <v>1555</v>
      </c>
    </row>
    <row spans="1:7" r="164">
      <c t="s" r="A164" s="4">
        <v>1564</v>
      </c>
      <c t="n" r="C164" s="6">
        <v>1982</v>
      </c>
    </row>
    <row spans="1:7" r="165">
      <c t="s" r="A165" s="4">
        <v>1565</v>
      </c>
      <c t="n" r="C165" s="6">
        <v>1997</v>
      </c>
    </row>
    <row spans="1:7" r="166">
      <c t="s" r="A166" s="4">
        <v>1557</v>
      </c>
      <c t="n" r="C166" s="7">
        <v>4201</v>
      </c>
    </row>
    <row spans="1:7" r="167">
      <c t="s" r="A167" s="4">
        <v>1558</v>
      </c>
      <c t="n" r="C167" s="6">
        <v>16802</v>
      </c>
    </row>
    <row spans="1:7" r="168">
      <c t="s" r="A168" s="4">
        <v>1559</v>
      </c>
      <c t="n" r="C168" s="6">
        <v>-6770</v>
      </c>
    </row>
    <row spans="1:7" r="169">
      <c t="s" r="A169" s="4">
        <v>1560</v>
      </c>
      <c t="s" r="B169" s="4">
        <v>553</v>
      </c>
      <c t="n" r="C169" s="6">
        <v>2312</v>
      </c>
    </row>
    <row spans="1:7" r="170">
      <c t="s" r="A170" s="4">
        <v>1561</v>
      </c>
      <c t="s" r="B170" s="4">
        <v>553</v>
      </c>
      <c t="n" r="C170" s="6">
        <v>11921</v>
      </c>
    </row>
    <row spans="1:7" r="171">
      <c t="s" r="A171" s="4">
        <v>124</v>
      </c>
      <c t="n" r="C171" s="6">
        <v>14233</v>
      </c>
    </row>
    <row spans="1:7" r="172">
      <c t="s" r="A172" s="4">
        <v>1005</v>
      </c>
      <c t="s" r="B172" s="4">
        <v>551</v>
      </c>
      <c t="n" r="C172" s="7">
        <v>6579</v>
      </c>
    </row>
    <row spans="1:7" r="173">
      <c t="s" r="A173" s="4">
        <v>1579</v>
      </c>
    </row>
    <row spans="1:7" r="174">
      <c t="s" r="A174" s="3">
        <v>1555</v>
      </c>
    </row>
    <row spans="1:7" r="175">
      <c t="s" r="A175" s="4">
        <v>1564</v>
      </c>
      <c t="n" r="C175" s="6">
        <v>1984</v>
      </c>
    </row>
    <row spans="1:7" r="176">
      <c t="s" r="A176" s="4">
        <v>1565</v>
      </c>
      <c t="n" r="C176" s="6">
        <v>1994</v>
      </c>
    </row>
    <row spans="1:7" r="177">
      <c t="s" r="A177" s="4">
        <v>1556</v>
      </c>
      <c t="n" r="C177" s="7">
        <v>22962</v>
      </c>
    </row>
    <row spans="1:7" r="178">
      <c t="s" r="A178" s="4">
        <v>1557</v>
      </c>
      <c t="n" r="C178" s="6">
        <v>4500</v>
      </c>
    </row>
    <row spans="1:7" r="179">
      <c t="s" r="A179" s="4">
        <v>1559</v>
      </c>
      <c t="n" r="C179" s="6">
        <v>27862</v>
      </c>
    </row>
    <row spans="1:7" r="180">
      <c t="s" r="A180" s="4">
        <v>1560</v>
      </c>
      <c t="s" r="B180" s="4">
        <v>553</v>
      </c>
      <c t="n" r="C180" s="6">
        <v>4500</v>
      </c>
    </row>
    <row spans="1:7" r="181">
      <c t="s" r="A181" s="4">
        <v>1561</v>
      </c>
      <c t="s" r="B181" s="4">
        <v>553</v>
      </c>
      <c t="n" r="C181" s="6">
        <v>27862</v>
      </c>
    </row>
    <row spans="1:7" r="182">
      <c t="s" r="A182" s="4">
        <v>124</v>
      </c>
      <c t="n" r="C182" s="6">
        <v>32362</v>
      </c>
    </row>
    <row spans="1:7" r="183">
      <c t="s" r="A183" s="4">
        <v>1005</v>
      </c>
      <c t="s" r="B183" s="4">
        <v>551</v>
      </c>
      <c t="n" r="C183" s="7">
        <v>19320</v>
      </c>
    </row>
    <row spans="1:7" r="184">
      <c t="s" r="A184" s="4">
        <v>1580</v>
      </c>
    </row>
    <row spans="1:7" r="185">
      <c t="s" r="A185" s="3">
        <v>1555</v>
      </c>
    </row>
    <row spans="1:7" r="186">
      <c t="s" r="A186" s="4">
        <v>1564</v>
      </c>
      <c t="n" r="C186" s="6">
        <v>1991</v>
      </c>
    </row>
    <row spans="1:7" r="187">
      <c t="s" r="A187" s="4">
        <v>1565</v>
      </c>
      <c t="n" r="C187" s="6">
        <v>1996</v>
      </c>
    </row>
    <row spans="1:7" r="188">
      <c t="s" r="A188" s="4">
        <v>1557</v>
      </c>
      <c t="n" r="C188" s="7">
        <v>5424</v>
      </c>
    </row>
    <row spans="1:7" r="189">
      <c t="s" r="A189" s="4">
        <v>1558</v>
      </c>
      <c t="n" r="C189" s="6">
        <v>29688</v>
      </c>
    </row>
    <row spans="1:7" r="190">
      <c t="s" r="A190" s="4">
        <v>1559</v>
      </c>
      <c t="n" r="C190" s="6">
        <v>6385</v>
      </c>
    </row>
    <row spans="1:7" r="191">
      <c t="s" r="A191" s="4">
        <v>1560</v>
      </c>
      <c t="s" r="B191" s="4">
        <v>553</v>
      </c>
      <c t="n" r="C191" s="6">
        <v>5424</v>
      </c>
    </row>
    <row spans="1:7" r="192">
      <c t="s" r="A192" s="4">
        <v>1561</v>
      </c>
      <c t="s" r="B192" s="4">
        <v>553</v>
      </c>
      <c t="n" r="C192" s="6">
        <v>36073</v>
      </c>
    </row>
    <row spans="1:7" r="193">
      <c t="s" r="A193" s="4">
        <v>124</v>
      </c>
      <c t="n" r="C193" s="6">
        <v>41497</v>
      </c>
    </row>
    <row spans="1:7" r="194">
      <c t="s" r="A194" s="4">
        <v>1005</v>
      </c>
      <c t="s" r="B194" s="4">
        <v>551</v>
      </c>
      <c t="n" r="C194" s="7">
        <v>16438</v>
      </c>
    </row>
    <row spans="1:7" r="195">
      <c t="s" r="A195" s="4">
        <v>1581</v>
      </c>
    </row>
    <row spans="1:7" r="196">
      <c t="s" r="A196" s="3">
        <v>1555</v>
      </c>
    </row>
    <row spans="1:7" r="197">
      <c t="s" r="A197" s="4">
        <v>1564</v>
      </c>
      <c t="n" r="C197" s="6">
        <v>1980</v>
      </c>
    </row>
    <row spans="1:7" r="198">
      <c t="s" r="A198" s="4">
        <v>1565</v>
      </c>
      <c t="n" r="C198" s="6">
        <v>1997</v>
      </c>
    </row>
    <row spans="1:7" r="199">
      <c t="s" r="A199" s="4">
        <v>1557</v>
      </c>
      <c t="n" r="C199" s="7">
        <v>12606</v>
      </c>
    </row>
    <row spans="1:7" r="200">
      <c t="s" r="A200" s="4">
        <v>1558</v>
      </c>
      <c t="n" r="C200" s="6">
        <v>50425</v>
      </c>
    </row>
    <row spans="1:7" r="201">
      <c t="s" r="A201" s="4">
        <v>1559</v>
      </c>
      <c t="n" r="C201" s="6">
        <v>8203</v>
      </c>
    </row>
    <row spans="1:7" r="202">
      <c t="s" r="A202" s="4">
        <v>1560</v>
      </c>
      <c t="s" r="B202" s="4">
        <v>491</v>
      </c>
      <c t="n" r="C202" s="6">
        <v>12606</v>
      </c>
    </row>
    <row spans="1:7" r="203">
      <c t="s" r="A203" s="4">
        <v>1561</v>
      </c>
      <c t="s" r="B203" s="4">
        <v>491</v>
      </c>
      <c t="n" r="C203" s="6">
        <v>58628</v>
      </c>
    </row>
    <row spans="1:7" r="204">
      <c t="s" r="A204" s="4">
        <v>124</v>
      </c>
      <c t="n" r="C204" s="6">
        <v>71234</v>
      </c>
    </row>
    <row spans="1:7" r="205">
      <c t="s" r="A205" s="4">
        <v>1005</v>
      </c>
      <c t="s" r="B205" s="4">
        <v>551</v>
      </c>
      <c t="n" r="C205" s="7">
        <v>25768</v>
      </c>
    </row>
    <row spans="1:7" r="206">
      <c t="s" r="A206" s="4">
        <v>1582</v>
      </c>
    </row>
    <row spans="1:7" r="207">
      <c t="s" r="A207" s="3">
        <v>1555</v>
      </c>
    </row>
    <row spans="1:7" r="208">
      <c t="s" r="A208" s="4">
        <v>1564</v>
      </c>
      <c t="n" r="C208" s="6">
        <v>1983</v>
      </c>
    </row>
    <row spans="1:7" r="209">
      <c t="s" r="A209" s="4">
        <v>1565</v>
      </c>
      <c t="n" r="C209" s="6">
        <v>2009</v>
      </c>
    </row>
    <row spans="1:7" r="210">
      <c t="s" r="A210" s="4">
        <v>1556</v>
      </c>
      <c t="n" r="C210" s="7">
        <v>40083</v>
      </c>
    </row>
    <row spans="1:7" r="211">
      <c t="s" r="A211" s="4">
        <v>1557</v>
      </c>
      <c t="n" r="C211" s="6">
        <v>5600</v>
      </c>
    </row>
    <row spans="1:7" r="212">
      <c t="s" r="A212" s="4">
        <v>1558</v>
      </c>
      <c t="n" r="C212" s="6">
        <v>38285</v>
      </c>
    </row>
    <row spans="1:7" r="213">
      <c t="s" r="A213" s="4">
        <v>1559</v>
      </c>
      <c t="n" r="C213" s="6">
        <v>-9089</v>
      </c>
    </row>
    <row spans="1:7" r="214">
      <c t="s" r="A214" s="4">
        <v>1560</v>
      </c>
      <c t="s" r="B214" s="4">
        <v>491</v>
      </c>
      <c t="n" r="C214" s="6">
        <v>4271</v>
      </c>
    </row>
    <row spans="1:7" r="215">
      <c t="s" r="A215" s="4">
        <v>1561</v>
      </c>
      <c t="s" r="B215" s="4">
        <v>491</v>
      </c>
      <c t="n" r="C215" s="6">
        <v>30525</v>
      </c>
    </row>
    <row spans="1:7" r="216">
      <c t="s" r="A216" s="4">
        <v>124</v>
      </c>
      <c t="n" r="C216" s="6">
        <v>34796</v>
      </c>
    </row>
    <row spans="1:7" r="217">
      <c t="s" r="A217" s="4">
        <v>1005</v>
      </c>
      <c t="s" r="B217" s="4">
        <v>551</v>
      </c>
      <c t="n" r="C217" s="7">
        <v>6756</v>
      </c>
    </row>
    <row spans="1:7" r="218">
      <c t="s" r="A218" s="4">
        <v>1583</v>
      </c>
    </row>
    <row spans="1:7" r="219">
      <c t="s" r="A219" s="3">
        <v>1555</v>
      </c>
    </row>
    <row spans="1:7" r="220">
      <c t="s" r="A220" s="4">
        <v>1564</v>
      </c>
      <c t="n" r="C220" s="6">
        <v>1983</v>
      </c>
    </row>
    <row spans="1:7" r="221">
      <c t="s" r="A221" s="4">
        <v>1565</v>
      </c>
      <c t="n" r="C221" s="6">
        <v>2009</v>
      </c>
    </row>
    <row spans="1:7" r="222">
      <c t="s" r="A222" s="4">
        <v>1556</v>
      </c>
      <c t="n" r="C222" s="7">
        <v>13829</v>
      </c>
    </row>
    <row spans="1:7" r="223">
      <c t="s" r="A223" s="4">
        <v>1557</v>
      </c>
      <c t="n" r="C223" s="6">
        <v>2600</v>
      </c>
    </row>
    <row spans="1:7" r="224">
      <c t="s" r="A224" s="4">
        <v>1558</v>
      </c>
      <c t="n" r="C224" s="6">
        <v>15548</v>
      </c>
    </row>
    <row spans="1:7" r="225">
      <c t="s" r="A225" s="4">
        <v>1559</v>
      </c>
      <c t="n" r="C225" s="6">
        <v>-7006</v>
      </c>
    </row>
    <row spans="1:7" r="226">
      <c t="s" r="A226" s="4">
        <v>1560</v>
      </c>
      <c t="s" r="B226" s="4">
        <v>491</v>
      </c>
      <c t="n" r="C226" s="6">
        <v>1556</v>
      </c>
    </row>
    <row spans="1:7" r="227">
      <c t="s" r="A227" s="4">
        <v>1561</v>
      </c>
      <c t="s" r="B227" s="4">
        <v>491</v>
      </c>
      <c t="n" r="C227" s="6">
        <v>9586</v>
      </c>
    </row>
    <row spans="1:7" r="228">
      <c t="s" r="A228" s="4">
        <v>124</v>
      </c>
      <c t="n" r="C228" s="6">
        <v>11142</v>
      </c>
    </row>
    <row spans="1:7" r="229">
      <c t="s" r="A229" s="4">
        <v>1005</v>
      </c>
      <c t="s" r="B229" s="4">
        <v>551</v>
      </c>
      <c t="n" r="C229" s="7">
        <v>2055</v>
      </c>
    </row>
    <row spans="1:7" r="230">
      <c t="s" r="A230" s="4">
        <v>1584</v>
      </c>
    </row>
    <row spans="1:7" r="231">
      <c t="s" r="A231" s="3">
        <v>1555</v>
      </c>
    </row>
    <row spans="1:7" r="232">
      <c t="s" r="A232" s="4">
        <v>1564</v>
      </c>
      <c t="n" r="C232" s="6">
        <v>1980</v>
      </c>
    </row>
    <row spans="1:7" r="233">
      <c t="s" r="A233" s="4">
        <v>1565</v>
      </c>
      <c t="n" r="C233" s="6">
        <v>1994</v>
      </c>
    </row>
    <row spans="1:7" r="234">
      <c t="s" r="A234" s="4">
        <v>1557</v>
      </c>
      <c t="n" r="C234" s="7">
        <v>228</v>
      </c>
    </row>
    <row spans="1:7" r="235">
      <c t="s" r="A235" s="4">
        <v>1559</v>
      </c>
      <c t="n" r="C235" s="6">
        <v>21850</v>
      </c>
    </row>
    <row spans="1:7" r="236">
      <c t="s" r="A236" s="4">
        <v>1560</v>
      </c>
      <c t="s" r="B236" s="4">
        <v>491</v>
      </c>
      <c t="n" r="C236" s="6">
        <v>228</v>
      </c>
    </row>
    <row spans="1:7" r="237">
      <c t="s" r="A237" s="4">
        <v>1561</v>
      </c>
      <c t="s" r="B237" s="4">
        <v>491</v>
      </c>
      <c t="n" r="C237" s="6">
        <v>21850</v>
      </c>
    </row>
    <row spans="1:7" r="238">
      <c t="s" r="A238" s="4">
        <v>124</v>
      </c>
      <c t="n" r="C238" s="6">
        <v>22078</v>
      </c>
    </row>
    <row spans="1:7" r="239">
      <c t="s" r="A239" s="4">
        <v>1005</v>
      </c>
      <c t="s" r="B239" s="4">
        <v>551</v>
      </c>
      <c t="n" r="C239" s="7">
        <v>14063</v>
      </c>
    </row>
    <row spans="1:7" r="240">
      <c t="s" r="A240" s="4">
        <v>1585</v>
      </c>
    </row>
    <row spans="1:7" r="241">
      <c t="s" r="A241" s="3">
        <v>1555</v>
      </c>
    </row>
    <row spans="1:7" r="242">
      <c t="s" r="A242" s="4">
        <v>1564</v>
      </c>
      <c t="n" r="C242" s="6">
        <v>1985</v>
      </c>
    </row>
    <row spans="1:7" r="243">
      <c t="s" r="A243" s="4">
        <v>1565</v>
      </c>
      <c t="n" r="C243" s="6">
        <v>1994</v>
      </c>
    </row>
    <row spans="1:7" r="244">
      <c t="s" r="A244" s="4">
        <v>1559</v>
      </c>
      <c t="n" r="C244" s="7">
        <v>16898</v>
      </c>
    </row>
    <row spans="1:7" r="245">
      <c t="s" r="A245" s="4">
        <v>1560</v>
      </c>
      <c t="s" r="B245" s="4">
        <v>491</v>
      </c>
      <c t="n" r="C245" s="6">
        <v>2300</v>
      </c>
    </row>
    <row spans="1:7" r="246">
      <c t="s" r="A246" s="4">
        <v>1561</v>
      </c>
      <c t="s" r="B246" s="4">
        <v>491</v>
      </c>
      <c t="n" r="C246" s="6">
        <v>14598</v>
      </c>
    </row>
    <row spans="1:7" r="247">
      <c t="s" r="A247" s="4">
        <v>124</v>
      </c>
      <c t="n" r="C247" s="6">
        <v>16898</v>
      </c>
    </row>
    <row spans="1:7" r="248">
      <c t="s" r="A248" s="4">
        <v>1005</v>
      </c>
      <c t="s" r="B248" s="4">
        <v>551</v>
      </c>
      <c t="n" r="C248" s="7">
        <v>9448</v>
      </c>
    </row>
    <row spans="1:7" r="249">
      <c t="s" r="A249" s="4">
        <v>1586</v>
      </c>
    </row>
    <row spans="1:7" r="250">
      <c t="s" r="A250" s="3">
        <v>1555</v>
      </c>
    </row>
    <row spans="1:7" r="251">
      <c t="s" r="A251" s="4">
        <v>1564</v>
      </c>
      <c t="n" r="C251" s="6">
        <v>2001</v>
      </c>
    </row>
    <row spans="1:7" r="252">
      <c t="s" r="A252" s="4">
        <v>1565</v>
      </c>
      <c t="n" r="C252" s="6">
        <v>2001</v>
      </c>
    </row>
    <row spans="1:7" r="253">
      <c t="s" r="A253" s="4">
        <v>1557</v>
      </c>
      <c t="n" r="C253" s="7">
        <v>4430</v>
      </c>
    </row>
    <row spans="1:7" r="254">
      <c t="s" r="A254" s="4">
        <v>1558</v>
      </c>
      <c t="n" r="C254" s="6">
        <v>42898</v>
      </c>
    </row>
    <row spans="1:7" r="255">
      <c t="s" r="A255" s="4">
        <v>1559</v>
      </c>
      <c t="n" r="C255" s="6">
        <v>5670</v>
      </c>
    </row>
    <row spans="1:7" r="256">
      <c t="s" r="A256" s="4">
        <v>1560</v>
      </c>
      <c t="s" r="B256" s="4">
        <v>491</v>
      </c>
      <c t="n" r="C256" s="6">
        <v>3835</v>
      </c>
    </row>
    <row spans="1:7" r="257">
      <c t="s" r="A257" s="4">
        <v>1561</v>
      </c>
      <c t="s" r="B257" s="4">
        <v>491</v>
      </c>
      <c t="n" r="C257" s="6">
        <v>49163</v>
      </c>
    </row>
    <row spans="1:7" r="258">
      <c t="s" r="A258" s="4">
        <v>124</v>
      </c>
      <c t="n" r="C258" s="6">
        <v>52998</v>
      </c>
    </row>
    <row spans="1:7" r="259">
      <c t="s" r="A259" s="4">
        <v>1005</v>
      </c>
      <c t="s" r="B259" s="4">
        <v>551</v>
      </c>
      <c t="n" r="C259" s="7">
        <v>22616</v>
      </c>
    </row>
    <row spans="1:7" r="260">
      <c t="s" r="A260" s="4">
        <v>1587</v>
      </c>
    </row>
    <row spans="1:7" r="261">
      <c t="s" r="A261" s="3">
        <v>1555</v>
      </c>
    </row>
    <row spans="1:7" r="262">
      <c t="s" r="A262" s="4">
        <v>1564</v>
      </c>
      <c t="n" r="C262" s="6">
        <v>1985</v>
      </c>
    </row>
    <row spans="1:7" r="263">
      <c t="s" r="A263" s="4">
        <v>1565</v>
      </c>
      <c t="n" r="C263" s="6">
        <v>2009</v>
      </c>
    </row>
    <row spans="1:7" r="264">
      <c t="s" r="A264" s="4">
        <v>1556</v>
      </c>
      <c t="n" r="C264" s="7">
        <v>10599</v>
      </c>
    </row>
    <row spans="1:7" r="265">
      <c t="s" r="A265" s="4">
        <v>1557</v>
      </c>
      <c t="n" r="C265" s="6">
        <v>1900</v>
      </c>
    </row>
    <row spans="1:7" r="266">
      <c t="s" r="A266" s="4">
        <v>1558</v>
      </c>
      <c t="n" r="C266" s="6">
        <v>6312</v>
      </c>
    </row>
    <row spans="1:7" r="267">
      <c t="s" r="A267" s="4">
        <v>1559</v>
      </c>
      <c t="n" r="C267" s="6">
        <v>-1630</v>
      </c>
    </row>
    <row spans="1:7" r="268">
      <c t="s" r="A268" s="4">
        <v>1560</v>
      </c>
      <c t="s" r="B268" s="4">
        <v>491</v>
      </c>
      <c t="n" r="C268" s="6">
        <v>1281</v>
      </c>
    </row>
    <row spans="1:7" r="269">
      <c t="s" r="A269" s="4">
        <v>1561</v>
      </c>
      <c t="s" r="B269" s="4">
        <v>491</v>
      </c>
      <c t="n" r="C269" s="6">
        <v>5301</v>
      </c>
    </row>
    <row spans="1:7" r="270">
      <c t="s" r="A270" s="4">
        <v>124</v>
      </c>
      <c t="n" r="C270" s="6">
        <v>6582</v>
      </c>
    </row>
    <row spans="1:7" r="271">
      <c t="s" r="A271" s="4">
        <v>1005</v>
      </c>
      <c t="s" r="B271" s="4">
        <v>551</v>
      </c>
      <c t="n" r="C271" s="7">
        <v>1206</v>
      </c>
    </row>
    <row spans="1:7" r="272">
      <c t="s" r="A272" s="4">
        <v>1588</v>
      </c>
    </row>
    <row spans="1:7" r="273">
      <c t="s" r="A273" s="3">
        <v>1555</v>
      </c>
    </row>
    <row spans="1:7" r="274">
      <c t="s" r="A274" s="4">
        <v>1564</v>
      </c>
      <c t="n" r="C274" s="6">
        <v>1985</v>
      </c>
    </row>
    <row spans="1:7" r="275">
      <c t="s" r="A275" s="4">
        <v>1565</v>
      </c>
      <c t="n" r="C275" s="6">
        <v>2009</v>
      </c>
    </row>
    <row spans="1:7" r="276">
      <c t="s" r="A276" s="4">
        <v>1556</v>
      </c>
      <c t="n" r="C276" s="7">
        <v>14862</v>
      </c>
    </row>
    <row spans="1:7" r="277">
      <c t="s" r="A277" s="4">
        <v>1557</v>
      </c>
      <c t="n" r="C277" s="6">
        <v>2500</v>
      </c>
    </row>
    <row spans="1:7" r="278">
      <c t="s" r="A278" s="4">
        <v>1558</v>
      </c>
      <c t="n" r="C278" s="6">
        <v>14238</v>
      </c>
    </row>
    <row spans="1:7" r="279">
      <c t="s" r="A279" s="4">
        <v>1559</v>
      </c>
      <c t="n" r="C279" s="6">
        <v>-8238</v>
      </c>
    </row>
    <row spans="1:7" r="280">
      <c t="s" r="A280" s="4">
        <v>1560</v>
      </c>
      <c t="s" r="B280" s="4">
        <v>491</v>
      </c>
      <c t="n" r="C280" s="6">
        <v>1234</v>
      </c>
    </row>
    <row spans="1:7" r="281">
      <c t="s" r="A281" s="4">
        <v>1561</v>
      </c>
      <c t="s" r="B281" s="4">
        <v>491</v>
      </c>
      <c t="n" r="C281" s="6">
        <v>7266</v>
      </c>
    </row>
    <row spans="1:7" r="282">
      <c t="s" r="A282" s="4">
        <v>124</v>
      </c>
      <c t="n" r="C282" s="6">
        <v>8500</v>
      </c>
    </row>
    <row spans="1:7" r="283">
      <c t="s" r="A283" s="4">
        <v>1005</v>
      </c>
      <c t="s" r="B283" s="4">
        <v>551</v>
      </c>
      <c t="n" r="C283" s="7">
        <v>1622</v>
      </c>
    </row>
    <row spans="1:7" r="284">
      <c t="s" r="A284" s="4">
        <v>1589</v>
      </c>
    </row>
    <row spans="1:7" r="285">
      <c t="s" r="A285" s="3">
        <v>1555</v>
      </c>
    </row>
    <row spans="1:7" r="286">
      <c t="s" r="A286" s="4">
        <v>1564</v>
      </c>
      <c t="n" r="C286" s="6">
        <v>1983</v>
      </c>
    </row>
    <row spans="1:7" r="287">
      <c t="s" r="A287" s="4">
        <v>1565</v>
      </c>
      <c t="n" r="C287" s="6">
        <v>1996</v>
      </c>
    </row>
    <row spans="1:7" r="288">
      <c t="s" r="A288" s="4">
        <v>1557</v>
      </c>
      <c t="n" r="C288" s="7">
        <v>3923</v>
      </c>
    </row>
    <row spans="1:7" r="289">
      <c t="s" r="A289" s="4">
        <v>1558</v>
      </c>
      <c t="n" r="C289" s="6">
        <v>51013</v>
      </c>
    </row>
    <row spans="1:7" r="290">
      <c t="s" r="A290" s="4">
        <v>1559</v>
      </c>
      <c t="n" r="C290" s="6">
        <v>27985</v>
      </c>
    </row>
    <row spans="1:7" r="291">
      <c t="s" r="A291" s="4">
        <v>1560</v>
      </c>
      <c t="s" r="B291" s="4">
        <v>491</v>
      </c>
      <c t="n" r="C291" s="6">
        <v>3923</v>
      </c>
    </row>
    <row spans="1:7" r="292">
      <c t="s" r="A292" s="4">
        <v>1561</v>
      </c>
      <c t="s" r="B292" s="4">
        <v>491</v>
      </c>
      <c t="n" r="C292" s="6">
        <v>78998</v>
      </c>
    </row>
    <row spans="1:7" r="293">
      <c t="s" r="A293" s="4">
        <v>124</v>
      </c>
      <c t="n" r="C293" s="6">
        <v>82921</v>
      </c>
    </row>
    <row spans="1:7" r="294">
      <c t="s" r="A294" s="4">
        <v>1005</v>
      </c>
      <c t="s" r="B294" s="4">
        <v>551</v>
      </c>
      <c t="n" r="C294" s="7">
        <v>39183</v>
      </c>
    </row>
    <row spans="1:7" r="295">
      <c t="s" r="A295" s="4">
        <v>1590</v>
      </c>
    </row>
    <row spans="1:7" r="296">
      <c t="s" r="A296" s="3">
        <v>1555</v>
      </c>
    </row>
    <row spans="1:7" r="297">
      <c t="s" r="A297" s="4">
        <v>1564</v>
      </c>
      <c t="n" r="C297" s="6">
        <v>1990</v>
      </c>
    </row>
    <row spans="1:7" r="298">
      <c t="s" r="A298" s="4">
        <v>1565</v>
      </c>
      <c t="n" r="C298" s="6">
        <v>1996</v>
      </c>
    </row>
    <row spans="1:7" r="299">
      <c t="s" r="A299" s="4">
        <v>1557</v>
      </c>
      <c t="n" r="C299" s="7">
        <v>17655</v>
      </c>
    </row>
    <row spans="1:7" r="300">
      <c t="s" r="A300" s="4">
        <v>1558</v>
      </c>
      <c t="n" r="C300" s="6">
        <v>101546</v>
      </c>
    </row>
    <row spans="1:7" r="301">
      <c t="s" r="A301" s="4">
        <v>1559</v>
      </c>
      <c t="n" r="C301" s="6">
        <v>25245</v>
      </c>
    </row>
    <row spans="1:7" r="302">
      <c t="s" r="A302" s="4">
        <v>1560</v>
      </c>
      <c t="s" r="B302" s="4">
        <v>491</v>
      </c>
      <c t="n" r="C302" s="6">
        <v>12844</v>
      </c>
    </row>
    <row spans="1:7" r="303">
      <c t="s" r="A303" s="4">
        <v>1561</v>
      </c>
      <c t="s" r="B303" s="4">
        <v>491</v>
      </c>
      <c t="n" r="C303" s="6">
        <v>131602</v>
      </c>
    </row>
    <row spans="1:7" r="304">
      <c t="s" r="A304" s="4">
        <v>124</v>
      </c>
      <c t="n" r="C304" s="6">
        <v>144446</v>
      </c>
    </row>
    <row spans="1:7" r="305">
      <c t="s" r="A305" s="4">
        <v>1005</v>
      </c>
      <c t="s" r="B305" s="4">
        <v>551</v>
      </c>
      <c t="n" r="C305" s="7">
        <v>58486</v>
      </c>
    </row>
    <row spans="1:7" r="306">
      <c t="s" r="A306" s="4">
        <v>1591</v>
      </c>
    </row>
    <row spans="1:7" r="307">
      <c t="s" r="A307" s="3">
        <v>1555</v>
      </c>
    </row>
    <row spans="1:7" r="308">
      <c t="s" r="A308" s="4">
        <v>1564</v>
      </c>
      <c t="n" r="C308" s="6">
        <v>1990</v>
      </c>
    </row>
    <row spans="1:7" r="309">
      <c t="s" r="A309" s="4">
        <v>1565</v>
      </c>
      <c t="n" r="C309" s="6">
        <v>1996</v>
      </c>
    </row>
    <row spans="1:7" r="310">
      <c t="s" r="A310" s="4">
        <v>1557</v>
      </c>
      <c t="n" r="C310" s="7">
        <v>17655</v>
      </c>
    </row>
    <row spans="1:7" r="311">
      <c t="s" r="A311" s="4">
        <v>1558</v>
      </c>
      <c t="n" r="C311" s="6">
        <v>101878</v>
      </c>
    </row>
    <row spans="1:7" r="312">
      <c t="s" r="A312" s="4">
        <v>1559</v>
      </c>
      <c t="n" r="C312" s="6">
        <v>24911</v>
      </c>
    </row>
    <row spans="1:7" r="313">
      <c t="s" r="A313" s="4">
        <v>1560</v>
      </c>
      <c t="s" r="B313" s="4">
        <v>491</v>
      </c>
      <c t="n" r="C313" s="6">
        <v>12843</v>
      </c>
    </row>
    <row spans="1:7" r="314">
      <c t="s" r="A314" s="4">
        <v>1561</v>
      </c>
      <c t="s" r="B314" s="4">
        <v>491</v>
      </c>
      <c t="n" r="C314" s="6">
        <v>131601</v>
      </c>
    </row>
    <row spans="1:7" r="315">
      <c t="s" r="A315" s="4">
        <v>124</v>
      </c>
      <c t="n" r="C315" s="6">
        <v>144444</v>
      </c>
    </row>
    <row spans="1:7" r="316">
      <c t="s" r="A316" s="4">
        <v>1005</v>
      </c>
      <c t="s" r="B316" s="4">
        <v>551</v>
      </c>
      <c t="n" r="C316" s="7">
        <v>58486</v>
      </c>
    </row>
    <row spans="1:7" r="317">
      <c t="s" r="A317" s="4">
        <v>1592</v>
      </c>
    </row>
    <row spans="1:7" r="318">
      <c t="s" r="A318" s="3">
        <v>1555</v>
      </c>
    </row>
    <row spans="1:7" r="319">
      <c t="s" r="A319" s="4">
        <v>1564</v>
      </c>
      <c t="n" r="C319" s="6">
        <v>2000</v>
      </c>
    </row>
    <row spans="1:7" r="320">
      <c t="s" r="A320" s="4">
        <v>1565</v>
      </c>
      <c t="n" r="C320" s="6">
        <v>2000</v>
      </c>
    </row>
    <row spans="1:7" r="321">
      <c t="s" r="A321" s="4">
        <v>1557</v>
      </c>
      <c t="n" r="C321" s="7">
        <v>1244</v>
      </c>
    </row>
    <row spans="1:7" r="322">
      <c t="s" r="A322" s="4">
        <v>1558</v>
      </c>
      <c t="n" r="C322" s="6">
        <v>56144</v>
      </c>
    </row>
    <row spans="1:7" r="323">
      <c t="s" r="A323" s="4">
        <v>1559</v>
      </c>
      <c t="n" r="C323" s="6">
        <v>14601</v>
      </c>
    </row>
    <row spans="1:7" r="324">
      <c t="s" r="A324" s="4">
        <v>1560</v>
      </c>
      <c t="s" r="B324" s="4">
        <v>491</v>
      </c>
      <c t="n" r="C324" s="6">
        <v>1244</v>
      </c>
    </row>
    <row spans="1:7" r="325">
      <c t="s" r="A325" s="4">
        <v>1561</v>
      </c>
      <c t="s" r="B325" s="4">
        <v>491</v>
      </c>
      <c t="n" r="C325" s="6">
        <v>70745</v>
      </c>
    </row>
    <row spans="1:7" r="326">
      <c t="s" r="A326" s="4">
        <v>124</v>
      </c>
      <c t="n" r="C326" s="6">
        <v>71989</v>
      </c>
    </row>
    <row spans="1:7" r="327">
      <c t="s" r="A327" s="4">
        <v>1005</v>
      </c>
      <c t="s" r="B327" s="4">
        <v>551</v>
      </c>
      <c t="n" r="C327" s="7">
        <v>30770</v>
      </c>
    </row>
    <row spans="1:7" r="328">
      <c t="s" r="A328" s="4">
        <v>1593</v>
      </c>
    </row>
    <row spans="1:7" r="329">
      <c t="s" r="A329" s="3">
        <v>1555</v>
      </c>
    </row>
    <row spans="1:7" r="330">
      <c t="s" r="A330" s="4">
        <v>1564</v>
      </c>
      <c t="n" r="C330" s="6">
        <v>2002</v>
      </c>
    </row>
    <row spans="1:7" r="331">
      <c t="s" r="A331" s="4">
        <v>1565</v>
      </c>
      <c t="n" r="C331" s="6">
        <v>2002</v>
      </c>
    </row>
    <row spans="1:7" r="332">
      <c t="s" r="A332" s="4">
        <v>1556</v>
      </c>
      <c t="n" r="C332" s="7">
        <v>217736</v>
      </c>
    </row>
    <row spans="1:7" r="333">
      <c t="s" r="A333" s="4">
        <v>1557</v>
      </c>
      <c t="n" r="C333" s="6">
        <v>6218</v>
      </c>
    </row>
    <row spans="1:7" r="334">
      <c t="s" r="A334" s="4">
        <v>1558</v>
      </c>
      <c t="n" r="C334" s="6">
        <v>170682</v>
      </c>
    </row>
    <row spans="1:7" r="335">
      <c t="s" r="A335" s="4">
        <v>1559</v>
      </c>
      <c t="n" r="C335" s="6">
        <v>56368</v>
      </c>
    </row>
    <row spans="1:7" r="336">
      <c t="s" r="A336" s="4">
        <v>1560</v>
      </c>
      <c t="s" r="B336" s="4">
        <v>491</v>
      </c>
      <c t="n" r="C336" s="6">
        <v>5705</v>
      </c>
    </row>
    <row spans="1:7" r="337">
      <c t="s" r="A337" s="4">
        <v>1561</v>
      </c>
      <c t="s" r="B337" s="4">
        <v>491</v>
      </c>
      <c t="n" r="C337" s="6">
        <v>227563</v>
      </c>
    </row>
    <row spans="1:7" r="338">
      <c t="s" r="A338" s="4">
        <v>124</v>
      </c>
      <c t="n" r="C338" s="6">
        <v>233268</v>
      </c>
    </row>
    <row spans="1:7" r="339">
      <c t="s" r="A339" s="4">
        <v>1005</v>
      </c>
      <c t="s" r="B339" s="4">
        <v>551</v>
      </c>
      <c t="n" r="C339" s="7">
        <v>86807</v>
      </c>
    </row>
    <row spans="1:7" r="340">
      <c t="s" r="A340" s="4">
        <v>1594</v>
      </c>
    </row>
    <row spans="1:7" r="341">
      <c t="s" r="A341" s="3">
        <v>1555</v>
      </c>
    </row>
    <row spans="1:7" r="342">
      <c t="s" r="A342" s="4">
        <v>1564</v>
      </c>
      <c t="n" r="C342" s="6">
        <v>1992</v>
      </c>
    </row>
    <row spans="1:7" r="343">
      <c t="s" r="A343" s="4">
        <v>1565</v>
      </c>
      <c t="n" r="C343" s="6">
        <v>2005</v>
      </c>
    </row>
    <row spans="1:7" r="344">
      <c t="s" r="A344" s="4">
        <v>1557</v>
      </c>
      <c t="n" r="C344" s="7">
        <v>45530</v>
      </c>
    </row>
    <row spans="1:7" r="345">
      <c t="s" r="A345" s="4">
        <v>1558</v>
      </c>
      <c t="n" r="C345" s="6">
        <v>271376</v>
      </c>
    </row>
    <row spans="1:7" r="346">
      <c t="s" r="A346" s="4">
        <v>1559</v>
      </c>
      <c t="n" r="C346" s="6">
        <v>4723</v>
      </c>
    </row>
    <row spans="1:7" r="347">
      <c t="s" r="A347" s="4">
        <v>1560</v>
      </c>
      <c t="s" r="B347" s="4">
        <v>491</v>
      </c>
      <c t="n" r="C347" s="6">
        <v>45530</v>
      </c>
    </row>
    <row spans="1:7" r="348">
      <c t="s" r="A348" s="4">
        <v>1561</v>
      </c>
      <c t="s" r="B348" s="4">
        <v>491</v>
      </c>
      <c t="n" r="C348" s="6">
        <v>276099</v>
      </c>
    </row>
    <row spans="1:7" r="349">
      <c t="s" r="A349" s="4">
        <v>124</v>
      </c>
      <c t="n" r="C349" s="6">
        <v>321629</v>
      </c>
    </row>
    <row spans="1:7" r="350">
      <c t="s" r="A350" s="4">
        <v>1005</v>
      </c>
      <c t="s" r="B350" s="4">
        <v>551</v>
      </c>
      <c t="n" r="C350" s="7">
        <v>76102</v>
      </c>
    </row>
    <row spans="1:7" r="351">
      <c t="s" r="A351" s="4">
        <v>1595</v>
      </c>
    </row>
    <row spans="1:7" r="352">
      <c t="s" r="A352" s="3">
        <v>1555</v>
      </c>
    </row>
    <row spans="1:7" r="353">
      <c t="s" r="A353" s="4">
        <v>1564</v>
      </c>
      <c t="n" r="C353" s="6">
        <v>1981</v>
      </c>
    </row>
    <row spans="1:7" r="354">
      <c t="s" r="A354" s="4">
        <v>1565</v>
      </c>
      <c t="n" r="C354" s="6">
        <v>2007</v>
      </c>
    </row>
    <row spans="1:7" r="355">
      <c t="s" r="A355" s="4">
        <v>1557</v>
      </c>
      <c t="n" r="C355" s="7">
        <v>242</v>
      </c>
    </row>
    <row spans="1:7" r="356">
      <c t="s" r="A356" s="4">
        <v>1558</v>
      </c>
      <c t="n" r="C356" s="6">
        <v>3218</v>
      </c>
    </row>
    <row spans="1:7" r="357">
      <c t="s" r="A357" s="4">
        <v>1559</v>
      </c>
      <c t="n" r="C357" s="6">
        <v>1391</v>
      </c>
    </row>
    <row spans="1:7" r="358">
      <c t="s" r="A358" s="4">
        <v>1560</v>
      </c>
      <c t="s" r="B358" s="4">
        <v>491</v>
      </c>
      <c t="n" r="C358" s="6">
        <v>242</v>
      </c>
    </row>
    <row spans="1:7" r="359">
      <c t="s" r="A359" s="4">
        <v>1561</v>
      </c>
      <c t="s" r="B359" s="4">
        <v>491</v>
      </c>
      <c t="n" r="C359" s="6">
        <v>4609</v>
      </c>
    </row>
    <row spans="1:7" r="360">
      <c t="s" r="A360" s="4">
        <v>124</v>
      </c>
      <c t="n" r="C360" s="6">
        <v>4851</v>
      </c>
    </row>
    <row spans="1:7" r="361">
      <c t="s" r="A361" s="4">
        <v>1005</v>
      </c>
      <c t="s" r="B361" s="4">
        <v>551</v>
      </c>
      <c t="n" r="C361" s="7">
        <v>1321</v>
      </c>
    </row>
    <row spans="1:7" r="362">
      <c t="s" r="A362" s="4">
        <v>1596</v>
      </c>
    </row>
    <row spans="1:7" r="363">
      <c t="s" r="A363" s="3">
        <v>1555</v>
      </c>
    </row>
    <row spans="1:7" r="364">
      <c t="s" r="A364" s="4">
        <v>1564</v>
      </c>
      <c t="n" r="C364" s="6">
        <v>2007</v>
      </c>
    </row>
    <row spans="1:7" r="365">
      <c t="s" r="A365" s="4">
        <v>1565</v>
      </c>
      <c t="n" r="C365" s="6">
        <v>2007</v>
      </c>
    </row>
    <row spans="1:7" r="366">
      <c t="s" r="A366" s="4">
        <v>1557</v>
      </c>
      <c t="n" r="C366" s="7">
        <v>490</v>
      </c>
    </row>
    <row spans="1:7" r="367">
      <c t="s" r="A367" s="4">
        <v>1558</v>
      </c>
      <c t="n" r="C367" s="6">
        <v>43</v>
      </c>
    </row>
    <row spans="1:7" r="368">
      <c t="s" r="A368" s="4">
        <v>1559</v>
      </c>
      <c t="n" r="C368" s="6">
        <v>16663</v>
      </c>
    </row>
    <row spans="1:7" r="369">
      <c t="s" r="A369" s="4">
        <v>1560</v>
      </c>
      <c t="s" r="B369" s="4">
        <v>491</v>
      </c>
      <c t="n" r="C369" s="6">
        <v>865</v>
      </c>
    </row>
    <row spans="1:7" r="370">
      <c t="s" r="A370" s="4">
        <v>1561</v>
      </c>
      <c t="s" r="B370" s="4">
        <v>491</v>
      </c>
      <c t="n" r="C370" s="6">
        <v>16331</v>
      </c>
    </row>
    <row spans="1:7" r="371">
      <c t="s" r="A371" s="4">
        <v>124</v>
      </c>
      <c t="n" r="C371" s="6">
        <v>17196</v>
      </c>
    </row>
    <row spans="1:7" r="372">
      <c t="s" r="A372" s="4">
        <v>1005</v>
      </c>
      <c t="s" r="B372" s="4">
        <v>551</v>
      </c>
      <c t="n" r="C372" s="7">
        <v>4028</v>
      </c>
    </row>
    <row spans="1:7" r="373">
      <c t="s" r="A373" s="4">
        <v>1597</v>
      </c>
    </row>
    <row spans="1:7" r="374">
      <c t="s" r="A374" s="3">
        <v>1555</v>
      </c>
    </row>
    <row spans="1:7" r="375">
      <c t="s" r="A375" s="4">
        <v>1564</v>
      </c>
      <c t="n" r="C375" s="6">
        <v>1974</v>
      </c>
    </row>
    <row spans="1:7" r="376">
      <c t="s" r="A376" s="4">
        <v>1565</v>
      </c>
      <c t="n" r="C376" s="6">
        <v>2007</v>
      </c>
    </row>
    <row spans="1:7" r="377">
      <c t="s" r="A377" s="4">
        <v>1557</v>
      </c>
      <c t="n" r="C377" s="7">
        <v>476</v>
      </c>
    </row>
    <row spans="1:7" r="378">
      <c t="s" r="A378" s="4">
        <v>1558</v>
      </c>
      <c t="n" r="C378" s="6">
        <v>3487</v>
      </c>
    </row>
    <row spans="1:7" r="379">
      <c t="s" r="A379" s="4">
        <v>1559</v>
      </c>
      <c t="n" r="C379" s="6">
        <v>846</v>
      </c>
    </row>
    <row spans="1:7" r="380">
      <c t="s" r="A380" s="4">
        <v>1560</v>
      </c>
      <c t="s" r="B380" s="4">
        <v>491</v>
      </c>
      <c t="n" r="C380" s="6">
        <v>476</v>
      </c>
    </row>
    <row spans="1:7" r="381">
      <c t="s" r="A381" s="4">
        <v>1561</v>
      </c>
      <c t="s" r="B381" s="4">
        <v>491</v>
      </c>
      <c t="n" r="C381" s="6">
        <v>4333</v>
      </c>
    </row>
    <row spans="1:7" r="382">
      <c t="s" r="A382" s="4">
        <v>124</v>
      </c>
      <c t="n" r="C382" s="6">
        <v>4809</v>
      </c>
    </row>
    <row spans="1:7" r="383">
      <c t="s" r="A383" s="4">
        <v>1005</v>
      </c>
      <c t="s" r="B383" s="4">
        <v>551</v>
      </c>
      <c t="n" r="C383" s="7">
        <v>967</v>
      </c>
    </row>
    <row spans="1:7" r="384">
      <c t="s" r="A384" s="4">
        <v>1598</v>
      </c>
    </row>
    <row spans="1:7" r="385">
      <c t="s" r="A385" s="3">
        <v>1555</v>
      </c>
    </row>
    <row spans="1:7" r="386">
      <c t="s" r="A386" s="4">
        <v>1564</v>
      </c>
      <c t="n" r="C386" s="6">
        <v>1984</v>
      </c>
    </row>
    <row spans="1:7" r="387">
      <c t="s" r="A387" s="4">
        <v>1565</v>
      </c>
      <c t="n" r="C387" s="6">
        <v>1996</v>
      </c>
    </row>
    <row spans="1:7" r="388">
      <c t="s" r="A388" s="4">
        <v>1557</v>
      </c>
      <c t="n" r="C388" s="7">
        <v>2566</v>
      </c>
    </row>
    <row spans="1:7" r="389">
      <c t="s" r="A389" s="4">
        <v>1558</v>
      </c>
      <c t="n" r="C389" s="6">
        <v>7868</v>
      </c>
    </row>
    <row spans="1:7" r="390">
      <c t="s" r="A390" s="4">
        <v>1559</v>
      </c>
      <c t="n" r="C390" s="6">
        <v>3304</v>
      </c>
    </row>
    <row spans="1:7" r="391">
      <c t="s" r="A391" s="4">
        <v>1560</v>
      </c>
      <c t="s" r="B391" s="4">
        <v>491</v>
      </c>
      <c t="n" r="C391" s="6">
        <v>2566</v>
      </c>
    </row>
    <row spans="1:7" r="392">
      <c t="s" r="A392" s="4">
        <v>1561</v>
      </c>
      <c t="s" r="B392" s="4">
        <v>491</v>
      </c>
      <c t="n" r="C392" s="6">
        <v>11172</v>
      </c>
    </row>
    <row spans="1:7" r="393">
      <c t="s" r="A393" s="4">
        <v>124</v>
      </c>
      <c t="n" r="C393" s="6">
        <v>13738</v>
      </c>
    </row>
    <row spans="1:7" r="394">
      <c t="s" r="A394" s="4">
        <v>1005</v>
      </c>
      <c t="s" r="B394" s="4">
        <v>551</v>
      </c>
      <c t="n" r="C394" s="7">
        <v>5460</v>
      </c>
    </row>
    <row spans="1:7" r="395">
      <c t="s" r="A395" s="4">
        <v>1599</v>
      </c>
    </row>
    <row spans="1:7" r="396">
      <c t="s" r="A396" s="3">
        <v>1555</v>
      </c>
    </row>
    <row spans="1:7" r="397">
      <c t="s" r="A397" s="4">
        <v>1564</v>
      </c>
      <c t="n" r="C397" s="6">
        <v>1985</v>
      </c>
    </row>
    <row spans="1:7" r="398">
      <c t="s" r="A398" s="4">
        <v>1565</v>
      </c>
      <c t="n" r="C398" s="6">
        <v>2009</v>
      </c>
    </row>
    <row spans="1:7" r="399">
      <c t="s" r="A399" s="4">
        <v>1557</v>
      </c>
      <c t="n" r="C399" s="7">
        <v>1300</v>
      </c>
    </row>
    <row spans="1:7" r="400">
      <c t="s" r="A400" s="4">
        <v>1558</v>
      </c>
      <c t="n" r="C400" s="6">
        <v>7246</v>
      </c>
    </row>
    <row spans="1:7" r="401">
      <c t="s" r="A401" s="4">
        <v>1559</v>
      </c>
      <c t="n" r="C401" s="6">
        <v>-4079</v>
      </c>
    </row>
    <row spans="1:7" r="402">
      <c t="s" r="A402" s="4">
        <v>1560</v>
      </c>
      <c t="s" r="B402" s="4">
        <v>491</v>
      </c>
      <c t="n" r="C402" s="6">
        <v>702</v>
      </c>
    </row>
    <row spans="1:7" r="403">
      <c t="s" r="A403" s="4">
        <v>1561</v>
      </c>
      <c t="s" r="B403" s="4">
        <v>491</v>
      </c>
      <c t="n" r="C403" s="6">
        <v>3765</v>
      </c>
    </row>
    <row spans="1:7" r="404">
      <c t="s" r="A404" s="4">
        <v>124</v>
      </c>
      <c t="n" r="C404" s="6">
        <v>4467</v>
      </c>
    </row>
    <row spans="1:7" r="405">
      <c t="s" r="A405" s="4">
        <v>1005</v>
      </c>
      <c t="s" r="B405" s="4">
        <v>551</v>
      </c>
      <c t="n" r="C405" s="7">
        <v>166</v>
      </c>
    </row>
    <row spans="1:7" r="406">
      <c t="s" r="A406" s="4">
        <v>1600</v>
      </c>
    </row>
    <row spans="1:7" r="407">
      <c t="s" r="A407" s="3">
        <v>1555</v>
      </c>
    </row>
    <row spans="1:7" r="408">
      <c t="s" r="A408" s="4">
        <v>1564</v>
      </c>
      <c t="n" r="C408" s="6">
        <v>1983</v>
      </c>
    </row>
    <row spans="1:7" r="409">
      <c t="s" r="A409" s="4">
        <v>1565</v>
      </c>
      <c t="n" r="C409" s="6">
        <v>1997</v>
      </c>
    </row>
    <row spans="1:7" r="410">
      <c t="s" r="A410" s="4">
        <v>1557</v>
      </c>
      <c t="n" r="C410" s="7">
        <v>1997</v>
      </c>
    </row>
    <row spans="1:7" r="411">
      <c t="s" r="A411" s="4">
        <v>1558</v>
      </c>
      <c t="n" r="C411" s="6">
        <v>11391</v>
      </c>
    </row>
    <row spans="1:7" r="412">
      <c t="s" r="A412" s="4">
        <v>1559</v>
      </c>
      <c t="n" r="C412" s="6">
        <v>4374</v>
      </c>
    </row>
    <row spans="1:7" r="413">
      <c t="s" r="A413" s="4">
        <v>1560</v>
      </c>
      <c t="s" r="B413" s="4">
        <v>491</v>
      </c>
      <c t="n" r="C413" s="6">
        <v>1997</v>
      </c>
    </row>
    <row spans="1:7" r="414">
      <c t="s" r="A414" s="4">
        <v>1561</v>
      </c>
      <c t="s" r="B414" s="4">
        <v>491</v>
      </c>
      <c t="n" r="C414" s="6">
        <v>15765</v>
      </c>
    </row>
    <row spans="1:7" r="415">
      <c t="s" r="A415" s="4">
        <v>124</v>
      </c>
      <c t="n" r="C415" s="6">
        <v>17762</v>
      </c>
    </row>
    <row spans="1:7" r="416">
      <c t="s" r="A416" s="4">
        <v>1005</v>
      </c>
      <c t="s" r="B416" s="4">
        <v>551</v>
      </c>
      <c t="n" r="C416" s="7">
        <v>7732</v>
      </c>
    </row>
    <row spans="1:7" r="417">
      <c t="s" r="A417" s="4">
        <v>1601</v>
      </c>
    </row>
    <row spans="1:7" r="418">
      <c t="s" r="A418" s="3">
        <v>1555</v>
      </c>
    </row>
    <row spans="1:7" r="419">
      <c t="s" r="A419" s="4">
        <v>1564</v>
      </c>
      <c t="n" r="C419" s="6">
        <v>1988</v>
      </c>
    </row>
    <row spans="1:7" r="420">
      <c t="s" r="A420" s="4">
        <v>1565</v>
      </c>
      <c t="n" r="C420" s="6">
        <v>1997</v>
      </c>
    </row>
    <row spans="1:7" r="421">
      <c t="s" r="A421" s="4">
        <v>1557</v>
      </c>
      <c t="n" r="C421" s="7">
        <v>2378</v>
      </c>
    </row>
    <row spans="1:7" r="422">
      <c t="s" r="A422" s="4">
        <v>1558</v>
      </c>
      <c t="n" r="C422" s="6">
        <v>21754</v>
      </c>
    </row>
    <row spans="1:7" r="423">
      <c t="s" r="A423" s="4">
        <v>1559</v>
      </c>
      <c t="n" r="C423" s="6">
        <v>3666</v>
      </c>
    </row>
    <row spans="1:7" r="424">
      <c t="s" r="A424" s="4">
        <v>1560</v>
      </c>
      <c t="s" r="B424" s="4">
        <v>491</v>
      </c>
      <c t="n" r="C424" s="6">
        <v>2378</v>
      </c>
    </row>
    <row spans="1:7" r="425">
      <c t="s" r="A425" s="4">
        <v>1561</v>
      </c>
      <c t="s" r="B425" s="4">
        <v>491</v>
      </c>
      <c t="n" r="C425" s="6">
        <v>25420</v>
      </c>
    </row>
    <row spans="1:7" r="426">
      <c t="s" r="A426" s="4">
        <v>124</v>
      </c>
      <c t="n" r="C426" s="6">
        <v>27798</v>
      </c>
    </row>
    <row spans="1:7" r="427">
      <c t="s" r="A427" s="4">
        <v>1005</v>
      </c>
      <c t="s" r="B427" s="4">
        <v>551</v>
      </c>
      <c t="n" r="C427" s="7">
        <v>11149</v>
      </c>
    </row>
    <row spans="1:7" r="428">
      <c t="s" r="A428" s="4">
        <v>1602</v>
      </c>
    </row>
    <row spans="1:7" r="429">
      <c t="s" r="A429" s="3">
        <v>1555</v>
      </c>
    </row>
    <row spans="1:7" r="430">
      <c t="s" r="A430" s="4">
        <v>1564</v>
      </c>
      <c t="n" r="C430" s="6">
        <v>1987</v>
      </c>
    </row>
    <row spans="1:7" r="431">
      <c t="s" r="A431" s="4">
        <v>1565</v>
      </c>
      <c t="n" r="C431" s="6">
        <v>1995</v>
      </c>
    </row>
    <row spans="1:7" r="432">
      <c t="s" r="A432" s="4">
        <v>1557</v>
      </c>
      <c t="n" r="C432" s="7">
        <v>657</v>
      </c>
    </row>
    <row spans="1:7" r="433">
      <c t="s" r="A433" s="4">
        <v>1558</v>
      </c>
      <c t="n" r="C433" s="6">
        <v>9800</v>
      </c>
    </row>
    <row spans="1:7" r="434">
      <c t="s" r="A434" s="4">
        <v>1559</v>
      </c>
      <c t="n" r="C434" s="6">
        <v>2962</v>
      </c>
    </row>
    <row spans="1:7" r="435">
      <c t="s" r="A435" s="4">
        <v>1560</v>
      </c>
      <c t="s" r="B435" s="4">
        <v>491</v>
      </c>
      <c t="n" r="C435" s="6">
        <v>657</v>
      </c>
    </row>
    <row spans="1:7" r="436">
      <c t="s" r="A436" s="4">
        <v>1561</v>
      </c>
      <c t="s" r="B436" s="4">
        <v>491</v>
      </c>
      <c t="n" r="C436" s="6">
        <v>12762</v>
      </c>
    </row>
    <row spans="1:7" r="437">
      <c t="s" r="A437" s="4">
        <v>124</v>
      </c>
      <c t="n" r="C437" s="6">
        <v>13419</v>
      </c>
    </row>
    <row spans="1:7" r="438">
      <c t="s" r="A438" s="4">
        <v>1005</v>
      </c>
      <c t="s" r="B438" s="4">
        <v>551</v>
      </c>
      <c t="n" r="C438" s="7">
        <v>6823</v>
      </c>
    </row>
    <row spans="1:7" r="439">
      <c t="s" r="A439" s="4">
        <v>1603</v>
      </c>
    </row>
    <row spans="1:7" r="440">
      <c t="s" r="A440" s="3">
        <v>1555</v>
      </c>
    </row>
    <row spans="1:7" r="441">
      <c t="s" r="A441" s="4">
        <v>1564</v>
      </c>
      <c t="n" r="C441" s="6">
        <v>1977</v>
      </c>
    </row>
    <row spans="1:7" r="442">
      <c t="s" r="A442" s="4">
        <v>1565</v>
      </c>
      <c t="n" r="C442" s="6">
        <v>1997</v>
      </c>
    </row>
    <row spans="1:7" r="443">
      <c t="s" r="A443" s="4">
        <v>1557</v>
      </c>
      <c t="n" r="C443" s="7">
        <v>649</v>
      </c>
    </row>
    <row spans="1:7" r="444">
      <c t="s" r="A444" s="4">
        <v>1558</v>
      </c>
      <c t="n" r="C444" s="6">
        <v>2594</v>
      </c>
    </row>
    <row spans="1:7" r="445">
      <c t="s" r="A445" s="4">
        <v>1559</v>
      </c>
      <c t="n" r="C445" s="6">
        <v>324</v>
      </c>
    </row>
    <row spans="1:7" r="446">
      <c t="s" r="A446" s="4">
        <v>1560</v>
      </c>
      <c t="s" r="B446" s="4">
        <v>491</v>
      </c>
      <c t="n" r="C446" s="6">
        <v>649</v>
      </c>
    </row>
    <row spans="1:7" r="447">
      <c t="s" r="A447" s="4">
        <v>1561</v>
      </c>
      <c t="s" r="B447" s="4">
        <v>491</v>
      </c>
      <c t="n" r="C447" s="6">
        <v>2918</v>
      </c>
    </row>
    <row spans="1:7" r="448">
      <c t="s" r="A448" s="4">
        <v>124</v>
      </c>
      <c t="n" r="C448" s="6">
        <v>3567</v>
      </c>
    </row>
    <row spans="1:7" r="449">
      <c t="s" r="A449" s="4">
        <v>1005</v>
      </c>
      <c t="s" r="B449" s="4">
        <v>551</v>
      </c>
      <c t="n" r="C449" s="7">
        <v>1349</v>
      </c>
    </row>
    <row spans="1:7" r="450">
      <c t="s" r="A450" s="4">
        <v>1604</v>
      </c>
    </row>
    <row spans="1:7" r="451">
      <c t="s" r="A451" s="3">
        <v>1555</v>
      </c>
    </row>
    <row spans="1:7" r="452">
      <c t="s" r="A452" s="4">
        <v>1564</v>
      </c>
      <c t="n" r="C452" s="6">
        <v>1984</v>
      </c>
    </row>
    <row spans="1:7" r="453">
      <c t="s" r="A453" s="4">
        <v>1565</v>
      </c>
      <c t="n" r="C453" s="6">
        <v>2015</v>
      </c>
    </row>
    <row spans="1:7" r="454">
      <c t="s" r="A454" s="4">
        <v>1557</v>
      </c>
      <c t="n" r="C454" s="7">
        <v>5542</v>
      </c>
    </row>
    <row spans="1:7" r="455">
      <c t="s" r="A455" s="4">
        <v>1558</v>
      </c>
      <c t="n" r="C455" s="6">
        <v>40762</v>
      </c>
    </row>
    <row spans="1:7" r="456">
      <c t="s" r="A456" s="4">
        <v>1560</v>
      </c>
      <c t="s" r="B456" s="4">
        <v>491</v>
      </c>
      <c t="n" r="C456" s="6">
        <v>5542</v>
      </c>
    </row>
    <row spans="1:7" r="457">
      <c t="s" r="A457" s="4">
        <v>1561</v>
      </c>
      <c t="s" r="B457" s="4">
        <v>491</v>
      </c>
      <c t="n" r="C457" s="6">
        <v>40762</v>
      </c>
    </row>
    <row spans="1:7" r="458">
      <c t="s" r="A458" s="4">
        <v>124</v>
      </c>
      <c t="n" r="C458" s="6">
        <v>46304</v>
      </c>
    </row>
    <row spans="1:7" r="459">
      <c t="s" r="A459" s="4">
        <v>1005</v>
      </c>
      <c t="s" r="B459" s="4">
        <v>551</v>
      </c>
      <c t="n" r="C459" s="7">
        <v>247</v>
      </c>
    </row>
    <row spans="1:7" r="460">
      <c t="s" r="A460" s="4">
        <v>1605</v>
      </c>
    </row>
    <row spans="1:7" r="461">
      <c t="s" r="A461" s="3">
        <v>1555</v>
      </c>
    </row>
    <row spans="1:7" r="462">
      <c t="s" r="A462" s="4">
        <v>1564</v>
      </c>
      <c t="n" r="C462" s="6">
        <v>1991</v>
      </c>
    </row>
    <row spans="1:7" r="463">
      <c t="s" r="A463" s="4">
        <v>1565</v>
      </c>
      <c t="n" r="C463" s="6">
        <v>2006</v>
      </c>
    </row>
    <row spans="1:7" r="464">
      <c t="s" r="A464" s="4">
        <v>1557</v>
      </c>
      <c t="n" r="C464" s="7">
        <v>6027</v>
      </c>
    </row>
    <row spans="1:7" r="465">
      <c t="s" r="A465" s="4">
        <v>1558</v>
      </c>
      <c t="n" r="C465" s="6">
        <v>39101</v>
      </c>
    </row>
    <row spans="1:7" r="466">
      <c t="s" r="A466" s="4">
        <v>1559</v>
      </c>
      <c t="n" r="C466" s="6">
        <v>3349</v>
      </c>
    </row>
    <row spans="1:7" r="467">
      <c t="s" r="A467" s="4">
        <v>1560</v>
      </c>
      <c t="s" r="B467" s="4">
        <v>491</v>
      </c>
      <c t="n" r="C467" s="6">
        <v>6027</v>
      </c>
    </row>
    <row spans="1:7" r="468">
      <c t="s" r="A468" s="4">
        <v>1561</v>
      </c>
      <c t="s" r="B468" s="4">
        <v>491</v>
      </c>
      <c t="n" r="C468" s="6">
        <v>42450</v>
      </c>
    </row>
    <row spans="1:7" r="469">
      <c t="s" r="A469" s="4">
        <v>124</v>
      </c>
      <c t="n" r="C469" s="6">
        <v>48477</v>
      </c>
    </row>
    <row spans="1:7" r="470">
      <c t="s" r="A470" s="4">
        <v>1005</v>
      </c>
      <c t="s" r="B470" s="4">
        <v>551</v>
      </c>
      <c t="n" r="C470" s="7">
        <v>12243</v>
      </c>
    </row>
    <row spans="1:7" r="471">
      <c t="s" r="A471" s="4">
        <v>1606</v>
      </c>
    </row>
    <row spans="1:7" r="472">
      <c t="s" r="A472" s="3">
        <v>1555</v>
      </c>
    </row>
    <row spans="1:7" r="473">
      <c t="s" r="A473" s="4">
        <v>1564</v>
      </c>
      <c t="s" r="B473" s="4">
        <v>553</v>
      </c>
      <c t="n" r="C473" s="6">
        <v>1984</v>
      </c>
    </row>
    <row spans="1:7" r="474">
      <c t="s" r="A474" s="4">
        <v>1565</v>
      </c>
      <c t="s" r="B474" s="4">
        <v>553</v>
      </c>
      <c t="n" r="C474" s="6">
        <v>1998</v>
      </c>
    </row>
    <row spans="1:7" r="475">
      <c t="s" r="A475" s="4">
        <v>1557</v>
      </c>
      <c t="s" r="B475" s="4">
        <v>553</v>
      </c>
      <c t="n" r="C475" s="7">
        <v>614</v>
      </c>
    </row>
    <row spans="1:7" r="476">
      <c t="s" r="A476" s="4">
        <v>1558</v>
      </c>
      <c t="s" r="B476" s="4">
        <v>553</v>
      </c>
      <c t="n" r="C476" s="6">
        <v>20626</v>
      </c>
    </row>
    <row spans="1:7" r="477">
      <c t="s" r="A477" s="4">
        <v>1559</v>
      </c>
      <c t="s" r="B477" s="4">
        <v>553</v>
      </c>
      <c t="n" r="C477" s="6">
        <v>4839</v>
      </c>
    </row>
    <row spans="1:7" r="478">
      <c t="s" r="A478" s="4">
        <v>1560</v>
      </c>
      <c t="s" r="B478" s="4">
        <v>1607</v>
      </c>
      <c t="n" r="C478" s="6">
        <v>614</v>
      </c>
    </row>
    <row spans="1:7" r="479">
      <c t="s" r="A479" s="4">
        <v>1561</v>
      </c>
      <c t="s" r="B479" s="4">
        <v>1607</v>
      </c>
      <c t="n" r="C479" s="6">
        <v>25465</v>
      </c>
    </row>
    <row spans="1:7" r="480">
      <c t="s" r="A480" s="4">
        <v>124</v>
      </c>
      <c t="s" r="B480" s="4">
        <v>553</v>
      </c>
      <c t="n" r="C480" s="6">
        <v>26079</v>
      </c>
    </row>
    <row spans="1:7" r="481">
      <c t="s" r="A481" s="4">
        <v>1005</v>
      </c>
      <c t="s" r="B481" s="4">
        <v>716</v>
      </c>
      <c t="n" r="C481" s="7">
        <v>11312</v>
      </c>
    </row>
    <row spans="1:7" r="482">
      <c t="s" r="A482" s="4">
        <v>1608</v>
      </c>
    </row>
    <row spans="1:7" r="483">
      <c t="s" r="A483" s="3">
        <v>1555</v>
      </c>
    </row>
    <row spans="1:7" r="484">
      <c t="s" r="A484" s="4">
        <v>1564</v>
      </c>
      <c t="n" r="C484" s="6">
        <v>1991</v>
      </c>
    </row>
    <row spans="1:7" r="485">
      <c t="s" r="A485" s="4">
        <v>1565</v>
      </c>
      <c t="n" r="C485" s="6">
        <v>1997</v>
      </c>
    </row>
    <row spans="1:7" r="486">
      <c t="s" r="A486" s="4">
        <v>1557</v>
      </c>
      <c t="n" r="C486" s="7">
        <v>3237</v>
      </c>
    </row>
    <row spans="1:7" r="487">
      <c t="s" r="A487" s="4">
        <v>1558</v>
      </c>
      <c t="n" r="C487" s="6">
        <v>12949</v>
      </c>
    </row>
    <row spans="1:7" r="488">
      <c t="s" r="A488" s="4">
        <v>1559</v>
      </c>
      <c t="n" r="C488" s="6">
        <v>26135</v>
      </c>
    </row>
    <row spans="1:7" r="489">
      <c t="s" r="A489" s="4">
        <v>1560</v>
      </c>
      <c t="s" r="B489" s="4">
        <v>491</v>
      </c>
      <c t="n" r="C489" s="6">
        <v>8115</v>
      </c>
    </row>
    <row spans="1:7" r="490">
      <c t="s" r="A490" s="4">
        <v>1561</v>
      </c>
      <c t="s" r="B490" s="4">
        <v>491</v>
      </c>
      <c t="n" r="C490" s="6">
        <v>34206</v>
      </c>
    </row>
    <row spans="1:7" r="491">
      <c t="s" r="A491" s="4">
        <v>124</v>
      </c>
      <c t="n" r="C491" s="6">
        <v>42321</v>
      </c>
    </row>
    <row spans="1:7" r="492">
      <c t="s" r="A492" s="4">
        <v>1005</v>
      </c>
      <c t="s" r="B492" s="4">
        <v>551</v>
      </c>
      <c t="n" r="C492" s="7">
        <v>16730</v>
      </c>
    </row>
    <row spans="1:7" r="493">
      <c t="s" r="A493" s="4">
        <v>1609</v>
      </c>
    </row>
    <row spans="1:7" r="494">
      <c t="s" r="A494" s="3">
        <v>1555</v>
      </c>
    </row>
    <row spans="1:7" r="495">
      <c t="s" r="A495" s="4">
        <v>1564</v>
      </c>
      <c t="n" r="C495" s="6">
        <v>1989</v>
      </c>
    </row>
    <row spans="1:7" r="496">
      <c t="s" r="A496" s="4">
        <v>1565</v>
      </c>
      <c t="n" r="C496" s="6">
        <v>2005</v>
      </c>
    </row>
    <row spans="1:7" r="497">
      <c t="s" r="A497" s="4">
        <v>1557</v>
      </c>
      <c t="n" r="C497" s="7">
        <v>999</v>
      </c>
    </row>
    <row spans="1:7" r="498">
      <c t="s" r="A498" s="4">
        <v>1558</v>
      </c>
      <c t="n" r="C498" s="6">
        <v>4619</v>
      </c>
    </row>
    <row spans="1:7" r="499">
      <c t="s" r="A499" s="4">
        <v>1559</v>
      </c>
      <c t="n" r="C499" s="6">
        <v>-864</v>
      </c>
    </row>
    <row spans="1:7" r="500">
      <c t="s" r="A500" s="4">
        <v>1560</v>
      </c>
      <c t="s" r="B500" s="4">
        <v>491</v>
      </c>
      <c t="n" r="C500" s="6">
        <v>720</v>
      </c>
    </row>
    <row spans="1:7" r="501">
      <c t="s" r="A501" s="4">
        <v>1561</v>
      </c>
      <c t="s" r="B501" s="4">
        <v>491</v>
      </c>
      <c t="n" r="C501" s="6">
        <v>4034</v>
      </c>
    </row>
    <row spans="1:7" r="502">
      <c t="s" r="A502" s="4">
        <v>124</v>
      </c>
      <c t="n" r="C502" s="6">
        <v>4754</v>
      </c>
    </row>
    <row spans="1:7" r="503">
      <c t="s" r="A503" s="4">
        <v>1005</v>
      </c>
      <c t="s" r="B503" s="4">
        <v>551</v>
      </c>
      <c t="n" r="C503" s="7">
        <v>1263</v>
      </c>
    </row>
    <row spans="1:7" r="504">
      <c t="s" r="A504" s="4">
        <v>1610</v>
      </c>
    </row>
    <row spans="1:7" r="505">
      <c t="s" r="A505" s="3">
        <v>1555</v>
      </c>
    </row>
    <row spans="1:7" r="506">
      <c t="s" r="A506" s="4">
        <v>1564</v>
      </c>
      <c t="n" r="C506" s="6">
        <v>1991</v>
      </c>
    </row>
    <row spans="1:7" r="507">
      <c t="s" r="A507" s="4">
        <v>1565</v>
      </c>
      <c t="n" r="C507" s="6">
        <v>2005</v>
      </c>
    </row>
    <row spans="1:7" r="508">
      <c t="s" r="A508" s="4">
        <v>1557</v>
      </c>
      <c t="n" r="C508" s="7">
        <v>1423</v>
      </c>
    </row>
    <row spans="1:7" r="509">
      <c t="s" r="A509" s="4">
        <v>1558</v>
      </c>
      <c t="n" r="C509" s="6">
        <v>6041</v>
      </c>
    </row>
    <row spans="1:7" r="510">
      <c t="s" r="A510" s="4">
        <v>1559</v>
      </c>
      <c t="n" r="C510" s="6">
        <v>-979</v>
      </c>
    </row>
    <row spans="1:7" r="511">
      <c t="s" r="A511" s="4">
        <v>1560</v>
      </c>
      <c t="s" r="B511" s="4">
        <v>491</v>
      </c>
      <c t="n" r="C511" s="6">
        <v>1020</v>
      </c>
    </row>
    <row spans="1:7" r="512">
      <c t="s" r="A512" s="4">
        <v>1561</v>
      </c>
      <c t="s" r="B512" s="4">
        <v>491</v>
      </c>
      <c t="n" r="C512" s="6">
        <v>5465</v>
      </c>
    </row>
    <row spans="1:7" r="513">
      <c t="s" r="A513" s="4">
        <v>124</v>
      </c>
      <c t="n" r="C513" s="6">
        <v>6485</v>
      </c>
    </row>
    <row spans="1:7" r="514">
      <c t="s" r="A514" s="4">
        <v>1005</v>
      </c>
      <c t="s" r="B514" s="4">
        <v>551</v>
      </c>
      <c t="n" r="C514" s="7">
        <v>1809</v>
      </c>
    </row>
    <row spans="1:7" r="515">
      <c t="s" r="A515" s="4">
        <v>1611</v>
      </c>
    </row>
    <row spans="1:7" r="516">
      <c t="s" r="A516" s="3">
        <v>1555</v>
      </c>
    </row>
    <row spans="1:7" r="517">
      <c t="s" r="A517" s="4">
        <v>1564</v>
      </c>
      <c t="n" r="C517" s="6">
        <v>2002</v>
      </c>
    </row>
    <row spans="1:7" r="518">
      <c t="s" r="A518" s="4">
        <v>1565</v>
      </c>
      <c t="n" r="C518" s="6">
        <v>2005</v>
      </c>
    </row>
    <row spans="1:7" r="519">
      <c t="s" r="A519" s="4">
        <v>1557</v>
      </c>
      <c t="n" r="C519" s="7">
        <v>1961</v>
      </c>
    </row>
    <row spans="1:7" r="520">
      <c t="s" r="A520" s="4">
        <v>1558</v>
      </c>
      <c t="n" r="C520" s="6">
        <v>8827</v>
      </c>
    </row>
    <row spans="1:7" r="521">
      <c t="s" r="A521" s="4">
        <v>1559</v>
      </c>
      <c t="n" r="C521" s="6">
        <v>-3107</v>
      </c>
    </row>
    <row spans="1:7" r="522">
      <c t="s" r="A522" s="4">
        <v>1560</v>
      </c>
      <c t="s" r="B522" s="4">
        <v>491</v>
      </c>
      <c t="n" r="C522" s="6">
        <v>1404</v>
      </c>
    </row>
    <row spans="1:7" r="523">
      <c t="s" r="A523" s="4">
        <v>1561</v>
      </c>
      <c t="s" r="B523" s="4">
        <v>491</v>
      </c>
      <c t="n" r="C523" s="6">
        <v>6277</v>
      </c>
    </row>
    <row spans="1:7" r="524">
      <c t="s" r="A524" s="4">
        <v>124</v>
      </c>
      <c t="n" r="C524" s="6">
        <v>7681</v>
      </c>
    </row>
    <row spans="1:7" r="525">
      <c t="s" r="A525" s="4">
        <v>1005</v>
      </c>
      <c t="s" r="B525" s="4">
        <v>551</v>
      </c>
      <c t="n" r="C525" s="7">
        <v>1585</v>
      </c>
    </row>
    <row spans="1:7" r="526">
      <c t="s" r="A526" s="4">
        <v>1612</v>
      </c>
    </row>
    <row spans="1:7" r="527">
      <c t="s" r="A527" s="3">
        <v>1555</v>
      </c>
    </row>
    <row spans="1:7" r="528">
      <c t="s" r="A528" s="4">
        <v>1564</v>
      </c>
      <c t="n" r="C528" s="6">
        <v>1988</v>
      </c>
    </row>
    <row spans="1:7" r="529">
      <c t="s" r="A529" s="4">
        <v>1565</v>
      </c>
      <c t="n" r="C529" s="6">
        <v>2005</v>
      </c>
    </row>
    <row spans="1:7" r="530">
      <c t="s" r="A530" s="4">
        <v>1557</v>
      </c>
      <c t="n" r="C530" s="7">
        <v>1264</v>
      </c>
    </row>
    <row spans="1:7" r="531">
      <c t="s" r="A531" s="4">
        <v>1558</v>
      </c>
      <c t="n" r="C531" s="6">
        <v>5573</v>
      </c>
    </row>
    <row spans="1:7" r="532">
      <c t="s" r="A532" s="4">
        <v>1559</v>
      </c>
      <c t="n" r="C532" s="6">
        <v>-1543</v>
      </c>
    </row>
    <row spans="1:7" r="533">
      <c t="s" r="A533" s="4">
        <v>1560</v>
      </c>
      <c t="s" r="B533" s="4">
        <v>491</v>
      </c>
      <c t="n" r="C533" s="6">
        <v>869</v>
      </c>
    </row>
    <row spans="1:7" r="534">
      <c t="s" r="A534" s="4">
        <v>1561</v>
      </c>
      <c t="s" r="B534" s="4">
        <v>491</v>
      </c>
      <c t="n" r="C534" s="6">
        <v>4425</v>
      </c>
    </row>
    <row spans="1:7" r="535">
      <c t="s" r="A535" s="4">
        <v>124</v>
      </c>
      <c t="n" r="C535" s="6">
        <v>5294</v>
      </c>
    </row>
    <row spans="1:7" r="536">
      <c t="s" r="A536" s="4">
        <v>1005</v>
      </c>
      <c t="s" r="B536" s="4">
        <v>551</v>
      </c>
      <c t="n" r="C536" s="7">
        <v>1442</v>
      </c>
    </row>
    <row spans="1:7" r="537">
      <c t="s" r="A537" s="4">
        <v>1613</v>
      </c>
    </row>
    <row spans="1:7" r="538">
      <c t="s" r="A538" s="3">
        <v>1555</v>
      </c>
    </row>
    <row spans="1:7" r="539">
      <c t="s" r="A539" s="4">
        <v>1564</v>
      </c>
      <c t="n" r="C539" s="6">
        <v>1977</v>
      </c>
    </row>
    <row spans="1:7" r="540">
      <c t="s" r="A540" s="4">
        <v>1565</v>
      </c>
      <c t="n" r="C540" s="6">
        <v>2005</v>
      </c>
    </row>
    <row spans="1:7" r="541">
      <c t="s" r="A541" s="4">
        <v>1556</v>
      </c>
      <c t="n" r="C541" s="7">
        <v>28541</v>
      </c>
    </row>
    <row spans="1:7" r="542">
      <c t="s" r="A542" s="4">
        <v>1557</v>
      </c>
      <c t="n" r="C542" s="6">
        <v>4336</v>
      </c>
    </row>
    <row spans="1:7" r="543">
      <c t="s" r="A543" s="4">
        <v>1558</v>
      </c>
      <c t="n" r="C543" s="6">
        <v>19544</v>
      </c>
    </row>
    <row spans="1:7" r="544">
      <c t="s" r="A544" s="4">
        <v>1559</v>
      </c>
      <c t="n" r="C544" s="6">
        <v>9133</v>
      </c>
    </row>
    <row spans="1:7" r="545">
      <c t="s" r="A545" s="4">
        <v>1560</v>
      </c>
      <c t="s" r="B545" s="4">
        <v>491</v>
      </c>
      <c t="n" r="C545" s="6">
        <v>4336</v>
      </c>
    </row>
    <row spans="1:7" r="546">
      <c t="s" r="A546" s="4">
        <v>1561</v>
      </c>
      <c t="s" r="B546" s="4">
        <v>491</v>
      </c>
      <c t="n" r="C546" s="6">
        <v>28677</v>
      </c>
    </row>
    <row spans="1:7" r="547">
      <c t="s" r="A547" s="4">
        <v>124</v>
      </c>
      <c t="n" r="C547" s="6">
        <v>33013</v>
      </c>
    </row>
    <row spans="1:7" r="548">
      <c t="s" r="A548" s="4">
        <v>1005</v>
      </c>
      <c t="s" r="B548" s="4">
        <v>551</v>
      </c>
      <c t="n" r="C548" s="7">
        <v>12775</v>
      </c>
    </row>
    <row spans="1:7" r="549">
      <c t="s" r="A549" s="4">
        <v>1614</v>
      </c>
    </row>
    <row spans="1:7" r="550">
      <c t="s" r="A550" s="3">
        <v>1555</v>
      </c>
    </row>
    <row spans="1:7" r="551">
      <c t="s" r="A551" s="4">
        <v>1564</v>
      </c>
      <c t="n" r="C551" s="6">
        <v>1983</v>
      </c>
    </row>
    <row spans="1:7" r="552">
      <c t="s" r="A552" s="4">
        <v>1565</v>
      </c>
      <c t="n" r="C552" s="6">
        <v>2004</v>
      </c>
    </row>
    <row spans="1:7" r="553">
      <c t="s" r="A553" s="4">
        <v>1556</v>
      </c>
      <c t="n" r="C553" s="7">
        <v>10721</v>
      </c>
    </row>
    <row spans="1:7" r="554">
      <c t="s" r="A554" s="4">
        <v>1557</v>
      </c>
      <c t="n" r="C554" s="6">
        <v>3070</v>
      </c>
    </row>
    <row spans="1:7" r="555">
      <c t="s" r="A555" s="4">
        <v>1558</v>
      </c>
      <c t="n" r="C555" s="6">
        <v>17414</v>
      </c>
    </row>
    <row spans="1:7" r="556">
      <c t="s" r="A556" s="4">
        <v>1559</v>
      </c>
      <c t="n" r="C556" s="6">
        <v>4065</v>
      </c>
    </row>
    <row spans="1:7" r="557">
      <c t="s" r="A557" s="4">
        <v>1560</v>
      </c>
      <c t="s" r="B557" s="4">
        <v>491</v>
      </c>
      <c t="n" r="C557" s="6">
        <v>2451</v>
      </c>
    </row>
    <row spans="1:7" r="558">
      <c t="s" r="A558" s="4">
        <v>1561</v>
      </c>
      <c t="s" r="B558" s="4">
        <v>491</v>
      </c>
      <c t="n" r="C558" s="6">
        <v>22098</v>
      </c>
    </row>
    <row spans="1:7" r="559">
      <c t="s" r="A559" s="4">
        <v>124</v>
      </c>
      <c t="n" r="C559" s="6">
        <v>24549</v>
      </c>
    </row>
    <row spans="1:7" r="560">
      <c t="s" r="A560" s="4">
        <v>1005</v>
      </c>
      <c t="s" r="B560" s="4">
        <v>551</v>
      </c>
      <c t="n" r="C560" s="7">
        <v>7840</v>
      </c>
    </row>
    <row spans="1:7" r="561">
      <c t="s" r="A561" s="4">
        <v>1615</v>
      </c>
    </row>
    <row spans="1:7" r="562">
      <c t="s" r="A562" s="3">
        <v>1555</v>
      </c>
    </row>
    <row spans="1:7" r="563">
      <c t="s" r="A563" s="4">
        <v>1564</v>
      </c>
      <c t="n" r="C563" s="6">
        <v>1983</v>
      </c>
    </row>
    <row spans="1:7" r="564">
      <c t="s" r="A564" s="4">
        <v>1565</v>
      </c>
      <c t="n" r="C564" s="6">
        <v>2004</v>
      </c>
    </row>
    <row spans="1:7" r="565">
      <c t="s" r="A565" s="4">
        <v>1556</v>
      </c>
      <c t="n" r="C565" s="7">
        <v>12026</v>
      </c>
    </row>
    <row spans="1:7" r="566">
      <c t="s" r="A566" s="4">
        <v>1557</v>
      </c>
      <c t="n" r="C566" s="6">
        <v>2468</v>
      </c>
    </row>
    <row spans="1:7" r="567">
      <c t="s" r="A567" s="4">
        <v>1558</v>
      </c>
      <c t="n" r="C567" s="6">
        <v>15043</v>
      </c>
    </row>
    <row spans="1:7" r="568">
      <c t="s" r="A568" s="4">
        <v>1559</v>
      </c>
      <c t="n" r="C568" s="6">
        <v>3894</v>
      </c>
    </row>
    <row spans="1:7" r="569">
      <c t="s" r="A569" s="4">
        <v>1560</v>
      </c>
      <c t="s" r="B569" s="4">
        <v>491</v>
      </c>
      <c t="n" r="C569" s="6">
        <v>2452</v>
      </c>
    </row>
    <row spans="1:7" r="570">
      <c t="s" r="A570" s="4">
        <v>1561</v>
      </c>
      <c t="s" r="B570" s="4">
        <v>491</v>
      </c>
      <c t="n" r="C570" s="6">
        <v>18953</v>
      </c>
    </row>
    <row spans="1:7" r="571">
      <c t="s" r="A571" s="4">
        <v>124</v>
      </c>
      <c t="n" r="C571" s="6">
        <v>21405</v>
      </c>
    </row>
    <row spans="1:7" r="572">
      <c t="s" r="A572" s="4">
        <v>1005</v>
      </c>
      <c t="s" r="B572" s="4">
        <v>551</v>
      </c>
      <c t="n" r="C572" s="7">
        <v>5441</v>
      </c>
    </row>
    <row spans="1:7" r="573">
      <c t="s" r="A573" s="4">
        <v>1616</v>
      </c>
    </row>
    <row spans="1:7" r="574">
      <c t="s" r="A574" s="3">
        <v>1555</v>
      </c>
    </row>
    <row spans="1:7" r="575">
      <c t="s" r="A575" s="4">
        <v>1564</v>
      </c>
      <c t="n" r="C575" s="6">
        <v>1984</v>
      </c>
    </row>
    <row spans="1:7" r="576">
      <c t="s" r="A576" s="4">
        <v>1565</v>
      </c>
      <c t="n" r="C576" s="6">
        <v>2004</v>
      </c>
    </row>
    <row spans="1:7" r="577">
      <c t="s" r="A577" s="4">
        <v>1556</v>
      </c>
      <c t="n" r="C577" s="7">
        <v>19112</v>
      </c>
    </row>
    <row spans="1:7" r="578">
      <c t="s" r="A578" s="4">
        <v>1557</v>
      </c>
      <c t="n" r="C578" s="6">
        <v>4051</v>
      </c>
    </row>
    <row spans="1:7" r="579">
      <c t="s" r="A579" s="4">
        <v>1558</v>
      </c>
      <c t="n" r="C579" s="6">
        <v>24790</v>
      </c>
    </row>
    <row spans="1:7" r="580">
      <c t="s" r="A580" s="4">
        <v>1559</v>
      </c>
      <c t="n" r="C580" s="6">
        <v>6171</v>
      </c>
    </row>
    <row spans="1:7" r="581">
      <c t="s" r="A581" s="4">
        <v>1560</v>
      </c>
      <c t="s" r="B581" s="4">
        <v>491</v>
      </c>
      <c t="n" r="C581" s="6">
        <v>4627</v>
      </c>
    </row>
    <row spans="1:7" r="582">
      <c t="s" r="A582" s="4">
        <v>1561</v>
      </c>
      <c t="s" r="B582" s="4">
        <v>491</v>
      </c>
      <c t="n" r="C582" s="6">
        <v>30385</v>
      </c>
    </row>
    <row spans="1:7" r="583">
      <c t="s" r="A583" s="4">
        <v>124</v>
      </c>
      <c t="n" r="C583" s="6">
        <v>35012</v>
      </c>
    </row>
    <row spans="1:7" r="584">
      <c t="s" r="A584" s="4">
        <v>1005</v>
      </c>
      <c t="s" r="B584" s="4">
        <v>551</v>
      </c>
      <c t="n" r="C584" s="7">
        <v>9435</v>
      </c>
    </row>
    <row spans="1:7" r="585">
      <c t="s" r="A585" s="4">
        <v>1617</v>
      </c>
    </row>
    <row spans="1:7" r="586">
      <c t="s" r="A586" s="3">
        <v>1555</v>
      </c>
    </row>
    <row spans="1:7" r="587">
      <c t="s" r="A587" s="4">
        <v>1564</v>
      </c>
      <c t="n" r="C587" s="6">
        <v>1989</v>
      </c>
    </row>
    <row spans="1:7" r="588">
      <c t="s" r="A588" s="4">
        <v>1565</v>
      </c>
      <c t="n" r="C588" s="6">
        <v>1995</v>
      </c>
    </row>
    <row spans="1:7" r="589">
      <c t="s" r="A589" s="4">
        <v>1557</v>
      </c>
      <c t="n" r="C589" s="7">
        <v>1098</v>
      </c>
    </row>
    <row spans="1:7" r="590">
      <c t="s" r="A590" s="4">
        <v>1558</v>
      </c>
      <c t="n" r="C590" s="6">
        <v>18146</v>
      </c>
    </row>
    <row spans="1:7" r="591">
      <c t="s" r="A591" s="4">
        <v>1559</v>
      </c>
      <c t="n" r="C591" s="6">
        <v>11397</v>
      </c>
    </row>
    <row spans="1:7" r="592">
      <c t="s" r="A592" s="4">
        <v>1560</v>
      </c>
      <c t="s" r="B592" s="4">
        <v>491</v>
      </c>
      <c t="n" r="C592" s="6">
        <v>1098</v>
      </c>
    </row>
    <row spans="1:7" r="593">
      <c t="s" r="A593" s="4">
        <v>1561</v>
      </c>
      <c t="s" r="B593" s="4">
        <v>491</v>
      </c>
      <c t="n" r="C593" s="6">
        <v>29543</v>
      </c>
    </row>
    <row spans="1:7" r="594">
      <c t="s" r="A594" s="4">
        <v>124</v>
      </c>
      <c t="n" r="C594" s="6">
        <v>30641</v>
      </c>
    </row>
    <row spans="1:7" r="595">
      <c t="s" r="A595" s="4">
        <v>1005</v>
      </c>
      <c t="s" r="B595" s="4">
        <v>551</v>
      </c>
      <c t="n" r="C595" s="7">
        <v>11448</v>
      </c>
    </row>
    <row spans="1:7" r="596">
      <c t="s" r="A596" s="4">
        <v>1618</v>
      </c>
    </row>
    <row spans="1:7" r="597">
      <c t="s" r="A597" s="3">
        <v>1555</v>
      </c>
    </row>
    <row spans="1:7" r="598">
      <c t="s" r="A598" s="4">
        <v>1564</v>
      </c>
      <c t="n" r="C598" s="6">
        <v>1988</v>
      </c>
    </row>
    <row spans="1:7" r="599">
      <c t="s" r="A599" s="4">
        <v>1565</v>
      </c>
      <c t="n" r="C599" s="6">
        <v>1995</v>
      </c>
    </row>
    <row spans="1:7" r="600">
      <c t="s" r="A600" s="4">
        <v>1557</v>
      </c>
      <c t="n" r="C600" s="7">
        <v>335</v>
      </c>
    </row>
    <row spans="1:7" r="601">
      <c t="s" r="A601" s="4">
        <v>1558</v>
      </c>
      <c t="n" r="C601" s="6">
        <v>2560</v>
      </c>
    </row>
    <row spans="1:7" r="602">
      <c t="s" r="A602" s="4">
        <v>1559</v>
      </c>
      <c t="n" r="C602" s="6">
        <v>707</v>
      </c>
    </row>
    <row spans="1:7" r="603">
      <c t="s" r="A603" s="4">
        <v>1560</v>
      </c>
      <c t="s" r="B603" s="4">
        <v>491</v>
      </c>
      <c t="n" r="C603" s="6">
        <v>291</v>
      </c>
    </row>
    <row spans="1:7" r="604">
      <c t="s" r="A604" s="4">
        <v>1561</v>
      </c>
      <c t="s" r="B604" s="4">
        <v>491</v>
      </c>
      <c t="n" r="C604" s="6">
        <v>3311</v>
      </c>
    </row>
    <row spans="1:7" r="605">
      <c t="s" r="A605" s="4">
        <v>124</v>
      </c>
      <c t="n" r="C605" s="6">
        <v>3602</v>
      </c>
    </row>
    <row spans="1:7" r="606">
      <c t="s" r="A606" s="4">
        <v>1005</v>
      </c>
      <c t="s" r="B606" s="4">
        <v>551</v>
      </c>
      <c t="n" r="C606" s="7">
        <v>1618</v>
      </c>
    </row>
    <row spans="1:7" r="607">
      <c t="s" r="A607" s="4">
        <v>1619</v>
      </c>
    </row>
    <row spans="1:7" r="608">
      <c t="s" r="A608" s="3">
        <v>1555</v>
      </c>
    </row>
    <row spans="1:7" r="609">
      <c t="s" r="A609" s="4">
        <v>1564</v>
      </c>
      <c t="n" r="C609" s="6">
        <v>1990</v>
      </c>
    </row>
    <row spans="1:7" r="610">
      <c t="s" r="A610" s="4">
        <v>1565</v>
      </c>
      <c t="n" r="C610" s="6">
        <v>1995</v>
      </c>
    </row>
    <row spans="1:7" r="611">
      <c t="s" r="A611" s="4">
        <v>1557</v>
      </c>
      <c t="n" r="C611" s="7">
        <v>454</v>
      </c>
    </row>
    <row spans="1:7" r="612">
      <c t="s" r="A612" s="4">
        <v>1558</v>
      </c>
      <c t="n" r="C612" s="6">
        <v>7134</v>
      </c>
    </row>
    <row spans="1:7" r="613">
      <c t="s" r="A613" s="4">
        <v>1559</v>
      </c>
      <c t="n" r="C613" s="6">
        <v>1049</v>
      </c>
    </row>
    <row spans="1:7" r="614">
      <c t="s" r="A614" s="4">
        <v>1560</v>
      </c>
      <c t="s" r="B614" s="4">
        <v>491</v>
      </c>
      <c t="n" r="C614" s="6">
        <v>454</v>
      </c>
    </row>
    <row spans="1:7" r="615">
      <c t="s" r="A615" s="4">
        <v>1561</v>
      </c>
      <c t="s" r="B615" s="4">
        <v>491</v>
      </c>
      <c t="n" r="C615" s="6">
        <v>8183</v>
      </c>
    </row>
    <row spans="1:7" r="616">
      <c t="s" r="A616" s="4">
        <v>124</v>
      </c>
      <c t="n" r="C616" s="6">
        <v>8637</v>
      </c>
    </row>
    <row spans="1:7" r="617">
      <c t="s" r="A617" s="4">
        <v>1005</v>
      </c>
      <c t="s" r="B617" s="4">
        <v>551</v>
      </c>
      <c t="n" r="C617" s="7">
        <v>4016</v>
      </c>
    </row>
    <row spans="1:7" r="618">
      <c t="s" r="A618" s="4">
        <v>1620</v>
      </c>
    </row>
    <row spans="1:7" r="619">
      <c t="s" r="A619" s="3">
        <v>1555</v>
      </c>
    </row>
    <row spans="1:7" r="620">
      <c t="s" r="A620" s="4">
        <v>1564</v>
      </c>
      <c t="n" r="C620" s="6">
        <v>1987</v>
      </c>
    </row>
    <row spans="1:7" r="621">
      <c t="s" r="A621" s="4">
        <v>1565</v>
      </c>
      <c t="n" r="C621" s="6">
        <v>1994</v>
      </c>
    </row>
    <row spans="1:7" r="622">
      <c t="s" r="A622" s="4">
        <v>1557</v>
      </c>
      <c t="n" r="C622" s="7">
        <v>1564</v>
      </c>
    </row>
    <row spans="1:7" r="623">
      <c t="s" r="A623" s="4">
        <v>1559</v>
      </c>
      <c t="n" r="C623" s="6">
        <v>17770</v>
      </c>
    </row>
    <row spans="1:7" r="624">
      <c t="s" r="A624" s="4">
        <v>1560</v>
      </c>
      <c t="s" r="B624" s="4">
        <v>491</v>
      </c>
      <c t="n" r="C624" s="6">
        <v>1564</v>
      </c>
    </row>
    <row spans="1:7" r="625">
      <c t="s" r="A625" s="4">
        <v>1561</v>
      </c>
      <c t="s" r="B625" s="4">
        <v>491</v>
      </c>
      <c t="n" r="C625" s="6">
        <v>17770</v>
      </c>
    </row>
    <row spans="1:7" r="626">
      <c t="s" r="A626" s="4">
        <v>124</v>
      </c>
      <c t="n" r="C626" s="6">
        <v>19334</v>
      </c>
    </row>
    <row spans="1:7" r="627">
      <c t="s" r="A627" s="4">
        <v>1005</v>
      </c>
      <c t="s" r="B627" s="4">
        <v>551</v>
      </c>
      <c t="n" r="C627" s="7">
        <v>11013</v>
      </c>
    </row>
    <row spans="1:7" r="628">
      <c t="s" r="A628" s="4">
        <v>1621</v>
      </c>
    </row>
    <row spans="1:7" r="629">
      <c t="s" r="A629" s="3">
        <v>1555</v>
      </c>
    </row>
    <row spans="1:7" r="630">
      <c t="s" r="A630" s="4">
        <v>1564</v>
      </c>
      <c t="n" r="C630" s="6">
        <v>1977</v>
      </c>
    </row>
    <row spans="1:7" r="631">
      <c t="s" r="A631" s="4">
        <v>1565</v>
      </c>
      <c t="n" r="C631" s="6">
        <v>1997</v>
      </c>
    </row>
    <row spans="1:7" r="632">
      <c t="s" r="A632" s="4">
        <v>1557</v>
      </c>
      <c t="n" r="C632" s="7">
        <v>2004</v>
      </c>
    </row>
    <row spans="1:7" r="633">
      <c t="s" r="A633" s="4">
        <v>1558</v>
      </c>
      <c t="n" r="C633" s="6">
        <v>8016</v>
      </c>
    </row>
    <row spans="1:7" r="634">
      <c t="s" r="A634" s="4">
        <v>1559</v>
      </c>
      <c t="n" r="C634" s="6">
        <v>-3806</v>
      </c>
    </row>
    <row spans="1:7" r="635">
      <c t="s" r="A635" s="4">
        <v>1560</v>
      </c>
      <c t="s" r="B635" s="4">
        <v>491</v>
      </c>
      <c t="n" r="C635" s="6">
        <v>930</v>
      </c>
    </row>
    <row spans="1:7" r="636">
      <c t="s" r="A636" s="4">
        <v>1561</v>
      </c>
      <c t="s" r="B636" s="4">
        <v>491</v>
      </c>
      <c t="n" r="C636" s="6">
        <v>5284</v>
      </c>
    </row>
    <row spans="1:7" r="637">
      <c t="s" r="A637" s="4">
        <v>124</v>
      </c>
      <c t="n" r="C637" s="6">
        <v>6214</v>
      </c>
    </row>
    <row spans="1:7" r="638">
      <c t="s" r="A638" s="4">
        <v>1005</v>
      </c>
      <c t="s" r="B638" s="4">
        <v>551</v>
      </c>
      <c t="n" r="C638" s="7">
        <v>4265</v>
      </c>
    </row>
    <row spans="1:7" r="639">
      <c t="s" r="A639" s="4">
        <v>1622</v>
      </c>
    </row>
    <row spans="1:7" r="640">
      <c t="s" r="A640" s="3">
        <v>1555</v>
      </c>
    </row>
    <row spans="1:7" r="641">
      <c t="s" r="A641" s="4">
        <v>1564</v>
      </c>
      <c t="n" r="C641" s="6">
        <v>1979</v>
      </c>
    </row>
    <row spans="1:7" r="642">
      <c t="s" r="A642" s="4">
        <v>1565</v>
      </c>
      <c t="n" r="C642" s="6">
        <v>1997</v>
      </c>
    </row>
    <row spans="1:7" r="643">
      <c t="s" r="A643" s="4">
        <v>1557</v>
      </c>
      <c t="n" r="C643" s="7">
        <v>2407</v>
      </c>
    </row>
    <row spans="1:7" r="644">
      <c t="s" r="A644" s="4">
        <v>1558</v>
      </c>
      <c t="n" r="C644" s="6">
        <v>9627</v>
      </c>
    </row>
    <row spans="1:7" r="645">
      <c t="s" r="A645" s="4">
        <v>1559</v>
      </c>
      <c t="n" r="C645" s="6">
        <v>3351</v>
      </c>
    </row>
    <row spans="1:7" r="646">
      <c t="s" r="A646" s="4">
        <v>1560</v>
      </c>
      <c t="s" r="B646" s="4">
        <v>491</v>
      </c>
      <c t="n" r="C646" s="6">
        <v>2407</v>
      </c>
    </row>
    <row spans="1:7" r="647">
      <c t="s" r="A647" s="4">
        <v>1561</v>
      </c>
      <c t="s" r="B647" s="4">
        <v>491</v>
      </c>
      <c t="n" r="C647" s="6">
        <v>12978</v>
      </c>
    </row>
    <row spans="1:7" r="648">
      <c t="s" r="A648" s="4">
        <v>124</v>
      </c>
      <c t="n" r="C648" s="6">
        <v>15385</v>
      </c>
    </row>
    <row spans="1:7" r="649">
      <c t="s" r="A649" s="4">
        <v>1005</v>
      </c>
      <c t="s" r="B649" s="4">
        <v>551</v>
      </c>
      <c t="n" r="C649" s="7">
        <v>5661</v>
      </c>
    </row>
    <row spans="1:7" r="650">
      <c t="s" r="A650" s="4">
        <v>1623</v>
      </c>
    </row>
    <row spans="1:7" r="651">
      <c t="s" r="A651" s="3">
        <v>1555</v>
      </c>
    </row>
    <row spans="1:7" r="652">
      <c t="s" r="A652" s="4">
        <v>1564</v>
      </c>
      <c t="n" r="C652" s="6">
        <v>1983</v>
      </c>
    </row>
    <row spans="1:7" r="653">
      <c t="s" r="A653" s="4">
        <v>1565</v>
      </c>
      <c t="n" r="C653" s="6">
        <v>2001</v>
      </c>
    </row>
    <row spans="1:7" r="654">
      <c t="s" r="A654" s="4">
        <v>1557</v>
      </c>
      <c t="n" r="C654" s="7">
        <v>5213</v>
      </c>
    </row>
    <row spans="1:7" r="655">
      <c t="s" r="A655" s="4">
        <v>1558</v>
      </c>
      <c t="n" r="C655" s="6">
        <v>20984</v>
      </c>
    </row>
    <row spans="1:7" r="656">
      <c t="s" r="A656" s="4">
        <v>1559</v>
      </c>
      <c t="n" r="C656" s="6">
        <v>3953</v>
      </c>
    </row>
    <row spans="1:7" r="657">
      <c t="s" r="A657" s="4">
        <v>1560</v>
      </c>
      <c t="s" r="B657" s="4">
        <v>491</v>
      </c>
      <c t="n" r="C657" s="6">
        <v>5213</v>
      </c>
    </row>
    <row spans="1:7" r="658">
      <c t="s" r="A658" s="4">
        <v>1561</v>
      </c>
      <c t="s" r="B658" s="4">
        <v>491</v>
      </c>
      <c t="n" r="C658" s="6">
        <v>24937</v>
      </c>
    </row>
    <row spans="1:7" r="659">
      <c t="s" r="A659" s="4">
        <v>124</v>
      </c>
      <c t="n" r="C659" s="6">
        <v>30150</v>
      </c>
    </row>
    <row spans="1:7" r="660">
      <c t="s" r="A660" s="4">
        <v>1005</v>
      </c>
      <c t="s" r="B660" s="4">
        <v>551</v>
      </c>
      <c t="n" r="C660" s="7">
        <v>8914</v>
      </c>
    </row>
    <row spans="1:7" r="661">
      <c t="s" r="A661" s="4">
        <v>1624</v>
      </c>
    </row>
    <row spans="1:7" r="662">
      <c t="s" r="A662" s="3">
        <v>1555</v>
      </c>
    </row>
    <row spans="1:7" r="663">
      <c t="s" r="A663" s="4">
        <v>1564</v>
      </c>
      <c t="n" r="C663" s="6">
        <v>1983</v>
      </c>
    </row>
    <row spans="1:7" r="664">
      <c t="s" r="A664" s="4">
        <v>1565</v>
      </c>
      <c t="n" r="C664" s="6">
        <v>2001</v>
      </c>
    </row>
    <row spans="1:7" r="665">
      <c t="s" r="A665" s="4">
        <v>1557</v>
      </c>
      <c t="n" r="C665" s="7">
        <v>4411</v>
      </c>
    </row>
    <row spans="1:7" r="666">
      <c t="s" r="A666" s="4">
        <v>1558</v>
      </c>
      <c t="n" r="C666" s="6">
        <v>17796</v>
      </c>
    </row>
    <row spans="1:7" r="667">
      <c t="s" r="A667" s="4">
        <v>1559</v>
      </c>
      <c t="n" r="C667" s="6">
        <v>3368</v>
      </c>
    </row>
    <row spans="1:7" r="668">
      <c t="s" r="A668" s="4">
        <v>1560</v>
      </c>
      <c t="s" r="B668" s="4">
        <v>491</v>
      </c>
      <c t="n" r="C668" s="6">
        <v>4411</v>
      </c>
    </row>
    <row spans="1:7" r="669">
      <c t="s" r="A669" s="4">
        <v>1561</v>
      </c>
      <c t="s" r="B669" s="4">
        <v>491</v>
      </c>
      <c t="n" r="C669" s="6">
        <v>21164</v>
      </c>
    </row>
    <row spans="1:7" r="670">
      <c t="s" r="A670" s="4">
        <v>124</v>
      </c>
      <c t="n" r="C670" s="6">
        <v>25575</v>
      </c>
    </row>
    <row spans="1:7" r="671">
      <c t="s" r="A671" s="4">
        <v>1005</v>
      </c>
      <c t="s" r="B671" s="4">
        <v>551</v>
      </c>
      <c t="n" r="C671" s="7">
        <v>8231</v>
      </c>
    </row>
    <row spans="1:7" r="672">
      <c t="s" r="A672" s="4">
        <v>1625</v>
      </c>
    </row>
    <row spans="1:7" r="673">
      <c t="s" r="A673" s="3">
        <v>1555</v>
      </c>
    </row>
    <row spans="1:7" r="674">
      <c t="s" r="A674" s="4">
        <v>1564</v>
      </c>
      <c t="n" r="C674" s="6">
        <v>1982</v>
      </c>
    </row>
    <row spans="1:7" r="675">
      <c t="s" r="A675" s="4">
        <v>1565</v>
      </c>
      <c t="n" r="C675" s="6">
        <v>1998</v>
      </c>
    </row>
    <row spans="1:7" r="676">
      <c t="s" r="A676" s="4">
        <v>1557</v>
      </c>
      <c t="n" r="C676" s="7">
        <v>1932</v>
      </c>
    </row>
    <row spans="1:7" r="677">
      <c t="s" r="A677" s="4">
        <v>1558</v>
      </c>
      <c t="n" r="C677" s="6">
        <v>27788</v>
      </c>
    </row>
    <row spans="1:7" r="678">
      <c t="s" r="A678" s="4">
        <v>1559</v>
      </c>
      <c t="n" r="C678" s="6">
        <v>6298</v>
      </c>
    </row>
    <row spans="1:7" r="679">
      <c t="s" r="A679" s="4">
        <v>1560</v>
      </c>
      <c t="s" r="B679" s="4">
        <v>491</v>
      </c>
      <c t="n" r="C679" s="6">
        <v>1932</v>
      </c>
    </row>
    <row spans="1:7" r="680">
      <c t="s" r="A680" s="4">
        <v>1561</v>
      </c>
      <c t="s" r="B680" s="4">
        <v>491</v>
      </c>
      <c t="n" r="C680" s="6">
        <v>34086</v>
      </c>
    </row>
    <row spans="1:7" r="681">
      <c t="s" r="A681" s="4">
        <v>124</v>
      </c>
      <c t="n" r="C681" s="6">
        <v>36018</v>
      </c>
    </row>
    <row spans="1:7" r="682">
      <c t="s" r="A682" s="4">
        <v>1005</v>
      </c>
      <c t="s" r="B682" s="4">
        <v>551</v>
      </c>
      <c t="n" r="C682" s="7">
        <v>15795</v>
      </c>
    </row>
    <row spans="1:7" r="683">
      <c t="s" r="A683" s="4">
        <v>1626</v>
      </c>
    </row>
    <row spans="1:7" r="684">
      <c t="s" r="A684" s="3">
        <v>1555</v>
      </c>
    </row>
    <row spans="1:7" r="685">
      <c t="s" r="A685" s="4">
        <v>1564</v>
      </c>
      <c t="n" r="C685" s="6">
        <v>1987</v>
      </c>
    </row>
    <row spans="1:7" r="686">
      <c t="s" r="A686" s="4">
        <v>1565</v>
      </c>
      <c t="n" r="C686" s="6">
        <v>1998</v>
      </c>
    </row>
    <row spans="1:7" r="687">
      <c t="s" r="A687" s="4">
        <v>1557</v>
      </c>
      <c t="n" r="C687" s="7">
        <v>1865</v>
      </c>
    </row>
    <row spans="1:7" r="688">
      <c t="s" r="A688" s="4">
        <v>1558</v>
      </c>
      <c t="n" r="C688" s="6">
        <v>35456</v>
      </c>
    </row>
    <row spans="1:7" r="689">
      <c t="s" r="A689" s="4">
        <v>1559</v>
      </c>
      <c t="n" r="C689" s="6">
        <v>4823</v>
      </c>
    </row>
    <row spans="1:7" r="690">
      <c t="s" r="A690" s="4">
        <v>1560</v>
      </c>
      <c t="s" r="B690" s="4">
        <v>491</v>
      </c>
      <c t="n" r="C690" s="6">
        <v>1865</v>
      </c>
    </row>
    <row spans="1:7" r="691">
      <c t="s" r="A691" s="4">
        <v>1561</v>
      </c>
      <c t="s" r="B691" s="4">
        <v>491</v>
      </c>
      <c t="n" r="C691" s="6">
        <v>40279</v>
      </c>
    </row>
    <row spans="1:7" r="692">
      <c t="s" r="A692" s="4">
        <v>124</v>
      </c>
      <c t="n" r="C692" s="6">
        <v>42144</v>
      </c>
    </row>
    <row spans="1:7" r="693">
      <c t="s" r="A693" s="4">
        <v>1005</v>
      </c>
      <c t="s" r="B693" s="4">
        <v>551</v>
      </c>
      <c t="n" r="C693" s="7">
        <v>17257</v>
      </c>
    </row>
    <row spans="1:7" r="694">
      <c t="s" r="A694" s="4">
        <v>1627</v>
      </c>
    </row>
    <row spans="1:7" r="695">
      <c t="s" r="A695" s="3">
        <v>1555</v>
      </c>
    </row>
    <row spans="1:7" r="696">
      <c t="s" r="A696" s="4">
        <v>1564</v>
      </c>
      <c t="n" r="C696" s="6">
        <v>1983</v>
      </c>
    </row>
    <row spans="1:7" r="697">
      <c t="s" r="A697" s="4">
        <v>1565</v>
      </c>
      <c t="n" r="C697" s="6">
        <v>2001</v>
      </c>
    </row>
    <row spans="1:7" r="698">
      <c t="s" r="A698" s="4">
        <v>1557</v>
      </c>
      <c t="n" r="C698" s="7">
        <v>3277</v>
      </c>
    </row>
    <row spans="1:7" r="699">
      <c t="s" r="A699" s="4">
        <v>1558</v>
      </c>
      <c t="n" r="C699" s="6">
        <v>11796</v>
      </c>
    </row>
    <row spans="1:7" r="700">
      <c t="s" r="A700" s="4">
        <v>1559</v>
      </c>
      <c t="n" r="C700" s="6">
        <v>16882</v>
      </c>
    </row>
    <row spans="1:7" r="701">
      <c t="s" r="A701" s="4">
        <v>1560</v>
      </c>
      <c t="s" r="B701" s="4">
        <v>491</v>
      </c>
      <c t="n" r="C701" s="6">
        <v>5842</v>
      </c>
    </row>
    <row spans="1:7" r="702">
      <c t="s" r="A702" s="4">
        <v>1561</v>
      </c>
      <c t="s" r="B702" s="4">
        <v>491</v>
      </c>
      <c t="n" r="C702" s="6">
        <v>26113</v>
      </c>
    </row>
    <row spans="1:7" r="703">
      <c t="s" r="A703" s="4">
        <v>124</v>
      </c>
      <c t="n" r="C703" s="6">
        <v>31955</v>
      </c>
    </row>
    <row spans="1:7" r="704">
      <c t="s" r="A704" s="4">
        <v>1005</v>
      </c>
      <c t="s" r="B704" s="4">
        <v>551</v>
      </c>
      <c t="n" r="C704" s="7">
        <v>10295</v>
      </c>
    </row>
    <row spans="1:7" r="705">
      <c t="s" r="A705" s="4">
        <v>1628</v>
      </c>
    </row>
    <row spans="1:7" r="706">
      <c t="s" r="A706" s="3">
        <v>1555</v>
      </c>
    </row>
    <row spans="1:7" r="707">
      <c t="s" r="A707" s="4">
        <v>1564</v>
      </c>
      <c t="n" r="C707" s="6">
        <v>1981</v>
      </c>
    </row>
    <row spans="1:7" r="708">
      <c t="s" r="A708" s="4">
        <v>1565</v>
      </c>
      <c t="n" r="C708" s="6">
        <v>2004</v>
      </c>
    </row>
    <row spans="1:7" r="709">
      <c t="s" r="A709" s="4">
        <v>1557</v>
      </c>
      <c t="n" r="C709" s="7">
        <v>1787</v>
      </c>
    </row>
    <row spans="1:7" r="710">
      <c t="s" r="A710" s="4">
        <v>1558</v>
      </c>
      <c t="n" r="C710" s="6">
        <v>9575</v>
      </c>
    </row>
    <row spans="1:7" r="711">
      <c t="s" r="A711" s="4">
        <v>1559</v>
      </c>
      <c t="n" r="C711" s="6">
        <v>-3432</v>
      </c>
    </row>
    <row spans="1:7" r="712">
      <c t="s" r="A712" s="4">
        <v>1560</v>
      </c>
      <c t="s" r="B712" s="4">
        <v>491</v>
      </c>
      <c t="n" r="C712" s="6">
        <v>1086</v>
      </c>
    </row>
    <row spans="1:7" r="713">
      <c t="s" r="A713" s="4">
        <v>1561</v>
      </c>
      <c t="s" r="B713" s="4">
        <v>491</v>
      </c>
      <c t="n" r="C713" s="6">
        <v>6844</v>
      </c>
    </row>
    <row spans="1:7" r="714">
      <c t="s" r="A714" s="4">
        <v>124</v>
      </c>
      <c t="n" r="C714" s="6">
        <v>7930</v>
      </c>
    </row>
    <row spans="1:7" r="715">
      <c t="s" r="A715" s="4">
        <v>1005</v>
      </c>
      <c t="s" r="B715" s="4">
        <v>551</v>
      </c>
      <c t="n" r="C715" s="7">
        <v>2188</v>
      </c>
    </row>
    <row spans="1:7" r="716">
      <c t="s" r="A716" s="4">
        <v>1629</v>
      </c>
    </row>
    <row spans="1:7" r="717">
      <c t="s" r="A717" s="3">
        <v>1555</v>
      </c>
    </row>
    <row spans="1:7" r="718">
      <c t="s" r="A718" s="4">
        <v>1564</v>
      </c>
      <c t="n" r="C718" s="6">
        <v>1981</v>
      </c>
    </row>
    <row spans="1:7" r="719">
      <c t="s" r="A719" s="4">
        <v>1565</v>
      </c>
      <c t="n" r="C719" s="6">
        <v>2004</v>
      </c>
    </row>
    <row spans="1:7" r="720">
      <c t="s" r="A720" s="4">
        <v>1557</v>
      </c>
      <c t="n" r="C720" s="7">
        <v>1762</v>
      </c>
    </row>
    <row spans="1:7" r="721">
      <c t="s" r="A721" s="4">
        <v>1558</v>
      </c>
      <c t="n" r="C721" s="6">
        <v>9341</v>
      </c>
    </row>
    <row spans="1:7" r="722">
      <c t="s" r="A722" s="4">
        <v>1559</v>
      </c>
      <c t="n" r="C722" s="6">
        <v>-3796</v>
      </c>
    </row>
    <row spans="1:7" r="723">
      <c t="s" r="A723" s="4">
        <v>1560</v>
      </c>
      <c t="s" r="B723" s="4">
        <v>491</v>
      </c>
      <c t="n" r="C723" s="6">
        <v>953</v>
      </c>
    </row>
    <row spans="1:7" r="724">
      <c t="s" r="A724" s="4">
        <v>1561</v>
      </c>
      <c t="s" r="B724" s="4">
        <v>491</v>
      </c>
      <c t="n" r="C724" s="6">
        <v>6354</v>
      </c>
    </row>
    <row spans="1:7" r="725">
      <c t="s" r="A725" s="4">
        <v>124</v>
      </c>
      <c t="n" r="C725" s="6">
        <v>7307</v>
      </c>
    </row>
    <row spans="1:7" r="726">
      <c t="s" r="A726" s="4">
        <v>1005</v>
      </c>
      <c t="s" r="B726" s="4">
        <v>551</v>
      </c>
      <c t="n" r="C726" s="7">
        <v>2109</v>
      </c>
    </row>
    <row spans="1:7" r="727">
      <c t="s" r="A727" s="4">
        <v>1630</v>
      </c>
    </row>
    <row spans="1:7" r="728">
      <c t="s" r="A728" s="3">
        <v>1555</v>
      </c>
    </row>
    <row spans="1:7" r="729">
      <c t="s" r="A729" s="4">
        <v>1564</v>
      </c>
      <c t="n" r="C729" s="6">
        <v>1981</v>
      </c>
    </row>
    <row spans="1:7" r="730">
      <c t="s" r="A730" s="4">
        <v>1565</v>
      </c>
      <c t="n" r="C730" s="6">
        <v>2004</v>
      </c>
    </row>
    <row spans="1:7" r="731">
      <c t="s" r="A731" s="4">
        <v>1557</v>
      </c>
      <c t="n" r="C731" s="7">
        <v>1289</v>
      </c>
    </row>
    <row spans="1:7" r="732">
      <c t="s" r="A732" s="4">
        <v>1558</v>
      </c>
      <c t="n" r="C732" s="6">
        <v>6848</v>
      </c>
    </row>
    <row spans="1:7" r="733">
      <c t="s" r="A733" s="4">
        <v>1559</v>
      </c>
      <c t="n" r="C733" s="6">
        <v>-631</v>
      </c>
    </row>
    <row spans="1:7" r="734">
      <c t="s" r="A734" s="4">
        <v>1560</v>
      </c>
      <c t="s" r="B734" s="4">
        <v>491</v>
      </c>
      <c t="n" r="C734" s="6">
        <v>990</v>
      </c>
    </row>
    <row spans="1:7" r="735">
      <c t="s" r="A735" s="4">
        <v>1561</v>
      </c>
      <c t="s" r="B735" s="4">
        <v>491</v>
      </c>
      <c t="n" r="C735" s="6">
        <v>6516</v>
      </c>
    </row>
    <row spans="1:7" r="736">
      <c t="s" r="A736" s="4">
        <v>124</v>
      </c>
      <c t="n" r="C736" s="6">
        <v>7506</v>
      </c>
    </row>
    <row spans="1:7" r="737">
      <c t="s" r="A737" s="4">
        <v>1005</v>
      </c>
      <c t="s" r="B737" s="4">
        <v>551</v>
      </c>
      <c t="n" r="C737" s="7">
        <v>1966</v>
      </c>
    </row>
    <row spans="1:7" r="738">
      <c t="s" r="A738" s="4">
        <v>1631</v>
      </c>
    </row>
    <row spans="1:7" r="739">
      <c t="s" r="A739" s="3">
        <v>1555</v>
      </c>
    </row>
    <row spans="1:7" r="740">
      <c t="s" r="A740" s="4">
        <v>1564</v>
      </c>
      <c t="n" r="C740" s="6">
        <v>1990</v>
      </c>
    </row>
    <row spans="1:7" r="741">
      <c t="s" r="A741" s="4">
        <v>1565</v>
      </c>
      <c t="n" r="C741" s="6">
        <v>1998</v>
      </c>
    </row>
    <row spans="1:7" r="742">
      <c t="s" r="A742" s="4">
        <v>1557</v>
      </c>
      <c t="n" r="C742" s="7">
        <v>778</v>
      </c>
    </row>
    <row spans="1:7" r="743">
      <c t="s" r="A743" s="4">
        <v>1558</v>
      </c>
      <c t="n" r="C743" s="6">
        <v>420</v>
      </c>
    </row>
    <row spans="1:7" r="744">
      <c t="s" r="A744" s="4">
        <v>1559</v>
      </c>
      <c t="n" r="C744" s="6">
        <v>110</v>
      </c>
    </row>
    <row spans="1:7" r="745">
      <c t="s" r="A745" s="4">
        <v>1560</v>
      </c>
      <c t="s" r="B745" s="4">
        <v>491</v>
      </c>
      <c t="n" r="C745" s="6">
        <v>778</v>
      </c>
    </row>
    <row spans="1:7" r="746">
      <c t="s" r="A746" s="4">
        <v>1561</v>
      </c>
      <c t="s" r="B746" s="4">
        <v>491</v>
      </c>
      <c t="n" r="C746" s="6">
        <v>530</v>
      </c>
    </row>
    <row spans="1:7" r="747">
      <c t="s" r="A747" s="4">
        <v>124</v>
      </c>
      <c t="n" r="C747" s="6">
        <v>1308</v>
      </c>
    </row>
    <row spans="1:7" r="748">
      <c t="s" r="A748" s="4">
        <v>1005</v>
      </c>
      <c t="s" r="B748" s="4">
        <v>551</v>
      </c>
      <c t="n" r="C748" s="7">
        <v>264</v>
      </c>
    </row>
    <row spans="1:7" r="749">
      <c t="s" r="A749" s="4">
        <v>1632</v>
      </c>
    </row>
    <row spans="1:7" r="750">
      <c t="s" r="A750" s="3">
        <v>1555</v>
      </c>
    </row>
    <row spans="1:7" r="751">
      <c t="s" r="A751" s="4">
        <v>1564</v>
      </c>
      <c t="n" r="C751" s="6">
        <v>1988</v>
      </c>
    </row>
    <row spans="1:7" r="752">
      <c t="s" r="A752" s="4">
        <v>1565</v>
      </c>
      <c t="n" r="C752" s="6">
        <v>2000</v>
      </c>
    </row>
    <row spans="1:7" r="753">
      <c t="s" r="A753" s="4">
        <v>1557</v>
      </c>
      <c t="n" r="C753" s="7">
        <v>8452</v>
      </c>
    </row>
    <row spans="1:7" r="754">
      <c t="s" r="A754" s="4">
        <v>1558</v>
      </c>
      <c t="n" r="C754" s="6">
        <v>33929</v>
      </c>
    </row>
    <row spans="1:7" r="755">
      <c t="s" r="A755" s="4">
        <v>1559</v>
      </c>
      <c t="n" r="C755" s="6">
        <v>4055</v>
      </c>
    </row>
    <row spans="1:7" r="756">
      <c t="s" r="A756" s="4">
        <v>1560</v>
      </c>
      <c t="s" r="B756" s="4">
        <v>491</v>
      </c>
      <c t="n" r="C756" s="6">
        <v>8452</v>
      </c>
    </row>
    <row spans="1:7" r="757">
      <c t="s" r="A757" s="4">
        <v>1561</v>
      </c>
      <c t="s" r="B757" s="4">
        <v>491</v>
      </c>
      <c t="n" r="C757" s="6">
        <v>37984</v>
      </c>
    </row>
    <row spans="1:7" r="758">
      <c t="s" r="A758" s="4">
        <v>124</v>
      </c>
      <c t="n" r="C758" s="6">
        <v>46436</v>
      </c>
    </row>
    <row spans="1:7" r="759">
      <c t="s" r="A759" s="4">
        <v>1005</v>
      </c>
      <c t="s" r="B759" s="4">
        <v>551</v>
      </c>
      <c t="n" r="C759" s="7">
        <v>15223</v>
      </c>
    </row>
    <row spans="1:7" r="760">
      <c t="s" r="A760" s="4">
        <v>1633</v>
      </c>
    </row>
    <row spans="1:7" r="761">
      <c t="s" r="A761" s="3">
        <v>1555</v>
      </c>
    </row>
    <row spans="1:7" r="762">
      <c t="s" r="A762" s="4">
        <v>1564</v>
      </c>
      <c t="n" r="C762" s="6">
        <v>1991</v>
      </c>
    </row>
    <row spans="1:7" r="763">
      <c t="s" r="A763" s="4">
        <v>1565</v>
      </c>
      <c t="n" r="C763" s="6">
        <v>1998</v>
      </c>
    </row>
    <row spans="1:7" r="764">
      <c t="s" r="A764" s="4">
        <v>1557</v>
      </c>
      <c t="n" r="C764" s="7">
        <v>1971</v>
      </c>
    </row>
    <row spans="1:7" r="765">
      <c t="s" r="A765" s="4">
        <v>1558</v>
      </c>
      <c t="n" r="C765" s="6">
        <v>32007</v>
      </c>
    </row>
    <row spans="1:7" r="766">
      <c t="s" r="A766" s="4">
        <v>1559</v>
      </c>
      <c t="n" r="C766" s="6">
        <v>4434</v>
      </c>
    </row>
    <row spans="1:7" r="767">
      <c t="s" r="A767" s="4">
        <v>1560</v>
      </c>
      <c t="s" r="B767" s="4">
        <v>491</v>
      </c>
      <c t="n" r="C767" s="6">
        <v>1971</v>
      </c>
    </row>
    <row spans="1:7" r="768">
      <c t="s" r="A768" s="4">
        <v>1561</v>
      </c>
      <c t="s" r="B768" s="4">
        <v>491</v>
      </c>
      <c t="n" r="C768" s="6">
        <v>36441</v>
      </c>
    </row>
    <row spans="1:7" r="769">
      <c t="s" r="A769" s="4">
        <v>124</v>
      </c>
      <c t="n" r="C769" s="6">
        <v>38412</v>
      </c>
    </row>
    <row spans="1:7" r="770">
      <c t="s" r="A770" s="4">
        <v>1005</v>
      </c>
      <c t="s" r="B770" s="4">
        <v>551</v>
      </c>
      <c t="n" r="C770" s="7">
        <v>16638</v>
      </c>
    </row>
    <row spans="1:7" r="771">
      <c t="s" r="A771" s="4">
        <v>1634</v>
      </c>
    </row>
    <row spans="1:7" r="772">
      <c t="s" r="A772" s="3">
        <v>1555</v>
      </c>
    </row>
    <row spans="1:7" r="773">
      <c t="s" r="A773" s="4">
        <v>1564</v>
      </c>
      <c t="n" r="C773" s="6">
        <v>1978</v>
      </c>
    </row>
    <row spans="1:7" r="774">
      <c t="s" r="A774" s="4">
        <v>1565</v>
      </c>
      <c t="n" r="C774" s="6">
        <v>2002</v>
      </c>
    </row>
    <row spans="1:7" r="775">
      <c t="s" r="A775" s="4">
        <v>1557</v>
      </c>
      <c t="n" r="C775" s="7">
        <v>2283</v>
      </c>
    </row>
    <row spans="1:7" r="776">
      <c t="s" r="A776" s="4">
        <v>1558</v>
      </c>
      <c t="n" r="C776" s="6">
        <v>9550</v>
      </c>
    </row>
    <row spans="1:7" r="777">
      <c t="s" r="A777" s="4">
        <v>1559</v>
      </c>
      <c t="n" r="C777" s="6">
        <v>507</v>
      </c>
    </row>
    <row spans="1:7" r="778">
      <c t="s" r="A778" s="4">
        <v>1560</v>
      </c>
      <c t="s" r="B778" s="4">
        <v>491</v>
      </c>
      <c t="n" r="C778" s="6">
        <v>2355</v>
      </c>
    </row>
    <row spans="1:7" r="779">
      <c t="s" r="A779" s="4">
        <v>1561</v>
      </c>
      <c t="s" r="B779" s="4">
        <v>491</v>
      </c>
      <c t="n" r="C779" s="6">
        <v>9985</v>
      </c>
    </row>
    <row spans="1:7" r="780">
      <c t="s" r="A780" s="4">
        <v>124</v>
      </c>
      <c t="n" r="C780" s="6">
        <v>12340</v>
      </c>
    </row>
    <row spans="1:7" r="781">
      <c t="s" r="A781" s="4">
        <v>1005</v>
      </c>
      <c t="s" r="B781" s="4">
        <v>551</v>
      </c>
      <c t="n" r="C781" s="7">
        <v>6117</v>
      </c>
    </row>
    <row spans="1:7" r="782">
      <c t="s" r="A782" s="4">
        <v>1635</v>
      </c>
    </row>
    <row spans="1:7" r="783">
      <c t="s" r="A783" s="3">
        <v>1555</v>
      </c>
    </row>
    <row spans="1:7" r="784">
      <c t="s" r="A784" s="4">
        <v>1564</v>
      </c>
      <c t="n" r="C784" s="6">
        <v>1978</v>
      </c>
    </row>
    <row spans="1:7" r="785">
      <c t="s" r="A785" s="4">
        <v>1565</v>
      </c>
      <c t="n" r="C785" s="6">
        <v>1994</v>
      </c>
    </row>
    <row spans="1:7" r="786">
      <c t="s" r="A786" s="4">
        <v>1557</v>
      </c>
      <c t="n" r="C786" s="7">
        <v>1257</v>
      </c>
    </row>
    <row spans="1:7" r="787">
      <c t="s" r="A787" s="4">
        <v>1558</v>
      </c>
      <c t="n" r="C787" s="6">
        <v>5594</v>
      </c>
    </row>
    <row spans="1:7" r="788">
      <c t="s" r="A788" s="4">
        <v>1559</v>
      </c>
      <c t="n" r="C788" s="6">
        <v>3102</v>
      </c>
    </row>
    <row spans="1:7" r="789">
      <c t="s" r="A789" s="4">
        <v>1560</v>
      </c>
      <c t="s" r="B789" s="4">
        <v>491</v>
      </c>
      <c t="n" r="C789" s="6">
        <v>1257</v>
      </c>
    </row>
    <row spans="1:7" r="790">
      <c t="s" r="A790" s="4">
        <v>1561</v>
      </c>
      <c t="s" r="B790" s="4">
        <v>491</v>
      </c>
      <c t="n" r="C790" s="6">
        <v>8696</v>
      </c>
    </row>
    <row spans="1:7" r="791">
      <c t="s" r="A791" s="4">
        <v>124</v>
      </c>
      <c t="n" r="C791" s="6">
        <v>9953</v>
      </c>
    </row>
    <row spans="1:7" r="792">
      <c t="s" r="A792" s="4">
        <v>1005</v>
      </c>
      <c t="s" r="B792" s="4">
        <v>551</v>
      </c>
      <c t="n" r="C792" s="7">
        <v>4631</v>
      </c>
    </row>
    <row spans="1:7" r="793">
      <c t="s" r="A793" s="4">
        <v>1636</v>
      </c>
    </row>
    <row spans="1:7" r="794">
      <c t="s" r="A794" s="3">
        <v>1555</v>
      </c>
    </row>
    <row spans="1:7" r="795">
      <c t="s" r="A795" s="4">
        <v>1564</v>
      </c>
      <c t="n" r="C795" s="6">
        <v>1989</v>
      </c>
    </row>
    <row spans="1:7" r="796">
      <c t="s" r="A796" s="4">
        <v>1565</v>
      </c>
      <c t="n" r="C796" s="6">
        <v>1998</v>
      </c>
    </row>
    <row spans="1:7" r="797">
      <c t="s" r="A797" s="4">
        <v>1557</v>
      </c>
      <c t="n" r="C797" s="7">
        <v>1689</v>
      </c>
    </row>
    <row spans="1:7" r="798">
      <c t="s" r="A798" s="4">
        <v>1558</v>
      </c>
      <c t="n" r="C798" s="6">
        <v>24699</v>
      </c>
    </row>
    <row spans="1:7" r="799">
      <c t="s" r="A799" s="4">
        <v>1559</v>
      </c>
      <c t="n" r="C799" s="6">
        <v>2914</v>
      </c>
    </row>
    <row spans="1:7" r="800">
      <c t="s" r="A800" s="4">
        <v>1560</v>
      </c>
      <c t="s" r="B800" s="4">
        <v>491</v>
      </c>
      <c t="n" r="C800" s="6">
        <v>1021</v>
      </c>
    </row>
    <row spans="1:7" r="801">
      <c t="s" r="A801" s="4">
        <v>1561</v>
      </c>
      <c t="s" r="B801" s="4">
        <v>491</v>
      </c>
      <c t="n" r="C801" s="6">
        <v>28281</v>
      </c>
    </row>
    <row spans="1:7" r="802">
      <c t="s" r="A802" s="4">
        <v>124</v>
      </c>
      <c t="n" r="C802" s="6">
        <v>29302</v>
      </c>
    </row>
    <row spans="1:7" r="803">
      <c t="s" r="A803" s="4">
        <v>1005</v>
      </c>
      <c t="s" r="B803" s="4">
        <v>551</v>
      </c>
      <c t="n" r="C803" s="7">
        <v>13702</v>
      </c>
    </row>
    <row spans="1:7" r="804">
      <c t="s" r="A804" s="4">
        <v>1637</v>
      </c>
    </row>
    <row spans="1:7" r="805">
      <c t="s" r="A805" s="3">
        <v>1555</v>
      </c>
    </row>
    <row spans="1:7" r="806">
      <c t="s" r="A806" s="4">
        <v>1564</v>
      </c>
      <c t="n" r="C806" s="6">
        <v>1988</v>
      </c>
    </row>
    <row spans="1:7" r="807">
      <c t="s" r="A807" s="4">
        <v>1565</v>
      </c>
      <c t="n" r="C807" s="6">
        <v>2015</v>
      </c>
    </row>
    <row spans="1:7" r="808">
      <c t="s" r="A808" s="4">
        <v>1557</v>
      </c>
      <c t="n" r="C808" s="7">
        <v>5590</v>
      </c>
    </row>
    <row spans="1:7" r="809">
      <c t="s" r="A809" s="4">
        <v>1558</v>
      </c>
      <c t="n" r="C809" s="6">
        <v>4710</v>
      </c>
    </row>
    <row spans="1:7" r="810">
      <c t="s" r="A810" s="4">
        <v>1560</v>
      </c>
      <c t="s" r="B810" s="4">
        <v>491</v>
      </c>
      <c t="n" r="C810" s="6">
        <v>5590</v>
      </c>
    </row>
    <row spans="1:7" r="811">
      <c t="s" r="A811" s="4">
        <v>1561</v>
      </c>
      <c t="s" r="B811" s="4">
        <v>491</v>
      </c>
      <c t="n" r="C811" s="6">
        <v>4710</v>
      </c>
    </row>
    <row spans="1:7" r="812">
      <c t="s" r="A812" s="4">
        <v>124</v>
      </c>
      <c t="n" r="C812" s="7">
        <v>10300</v>
      </c>
    </row>
    <row spans="1:7" r="813">
      <c t="s" r="A813" s="4">
        <v>1638</v>
      </c>
    </row>
    <row spans="1:7" r="814">
      <c t="s" r="A814" s="3">
        <v>1555</v>
      </c>
    </row>
    <row spans="1:7" r="815">
      <c t="s" r="A815" s="4">
        <v>1564</v>
      </c>
      <c t="n" r="C815" s="6">
        <v>1989</v>
      </c>
    </row>
    <row spans="1:7" r="816">
      <c t="s" r="A816" s="4">
        <v>1565</v>
      </c>
      <c t="n" r="C816" s="6">
        <v>1998</v>
      </c>
    </row>
    <row spans="1:7" r="817">
      <c t="s" r="A817" s="4">
        <v>1557</v>
      </c>
      <c t="n" r="C817" s="7">
        <v>1160</v>
      </c>
    </row>
    <row spans="1:7" r="818">
      <c t="s" r="A818" s="4">
        <v>1558</v>
      </c>
      <c t="n" r="C818" s="6">
        <v>25214</v>
      </c>
    </row>
    <row spans="1:7" r="819">
      <c t="s" r="A819" s="4">
        <v>1559</v>
      </c>
      <c t="n" r="C819" s="6">
        <v>2866</v>
      </c>
    </row>
    <row spans="1:7" r="820">
      <c t="s" r="A820" s="4">
        <v>1560</v>
      </c>
      <c t="s" r="B820" s="4">
        <v>491</v>
      </c>
      <c t="n" r="C820" s="6">
        <v>1161</v>
      </c>
    </row>
    <row spans="1:7" r="821">
      <c t="s" r="A821" s="4">
        <v>1561</v>
      </c>
      <c t="s" r="B821" s="4">
        <v>491</v>
      </c>
      <c t="n" r="C821" s="6">
        <v>28079</v>
      </c>
    </row>
    <row spans="1:7" r="822">
      <c t="s" r="A822" s="4">
        <v>124</v>
      </c>
      <c t="n" r="C822" s="6">
        <v>29240</v>
      </c>
    </row>
    <row spans="1:7" r="823">
      <c t="s" r="A823" s="4">
        <v>1005</v>
      </c>
      <c t="s" r="B823" s="4">
        <v>551</v>
      </c>
      <c t="n" r="C823" s="7">
        <v>12067</v>
      </c>
    </row>
    <row spans="1:7" r="824">
      <c t="s" r="A824" s="4">
        <v>1639</v>
      </c>
    </row>
    <row spans="1:7" r="825">
      <c t="s" r="A825" s="3">
        <v>1555</v>
      </c>
    </row>
    <row spans="1:7" r="826">
      <c t="s" r="A826" s="4">
        <v>1564</v>
      </c>
      <c t="n" r="C826" s="6">
        <v>1987</v>
      </c>
    </row>
    <row spans="1:7" r="827">
      <c t="s" r="A827" s="4">
        <v>1565</v>
      </c>
      <c t="n" r="C827" s="6">
        <v>1998</v>
      </c>
    </row>
    <row spans="1:7" r="828">
      <c t="s" r="A828" s="4">
        <v>1557</v>
      </c>
      <c t="n" r="C828" s="7">
        <v>2084</v>
      </c>
    </row>
    <row spans="1:7" r="829">
      <c t="s" r="A829" s="4">
        <v>1558</v>
      </c>
      <c t="n" r="C829" s="6">
        <v>26083</v>
      </c>
    </row>
    <row spans="1:7" r="830">
      <c t="s" r="A830" s="4">
        <v>1559</v>
      </c>
      <c t="n" r="C830" s="6">
        <v>1185</v>
      </c>
    </row>
    <row spans="1:7" r="831">
      <c t="s" r="A831" s="4">
        <v>1560</v>
      </c>
      <c t="s" r="B831" s="4">
        <v>491</v>
      </c>
      <c t="n" r="C831" s="6">
        <v>2084</v>
      </c>
    </row>
    <row spans="1:7" r="832">
      <c t="s" r="A832" s="4">
        <v>1561</v>
      </c>
      <c t="s" r="B832" s="4">
        <v>491</v>
      </c>
      <c t="n" r="C832" s="6">
        <v>27268</v>
      </c>
    </row>
    <row spans="1:7" r="833">
      <c t="s" r="A833" s="4">
        <v>124</v>
      </c>
      <c t="n" r="C833" s="6">
        <v>29352</v>
      </c>
    </row>
    <row spans="1:7" r="834">
      <c t="s" r="A834" s="4">
        <v>1005</v>
      </c>
      <c t="s" r="B834" s="4">
        <v>551</v>
      </c>
      <c t="n" r="C834" s="7">
        <v>11760</v>
      </c>
    </row>
    <row spans="1:7" r="835">
      <c t="s" r="A835" s="4">
        <v>1640</v>
      </c>
    </row>
    <row spans="1:7" r="836">
      <c t="s" r="A836" s="3">
        <v>1555</v>
      </c>
    </row>
    <row spans="1:7" r="837">
      <c t="s" r="A837" s="4">
        <v>1564</v>
      </c>
      <c t="n" r="C837" s="6">
        <v>1988</v>
      </c>
    </row>
    <row spans="1:7" r="838">
      <c t="s" r="A838" s="4">
        <v>1565</v>
      </c>
      <c t="n" r="C838" s="6">
        <v>2009</v>
      </c>
    </row>
    <row spans="1:7" r="839">
      <c t="s" r="A839" s="4">
        <v>1556</v>
      </c>
      <c t="n" r="C839" s="7">
        <v>23989</v>
      </c>
    </row>
    <row spans="1:7" r="840">
      <c t="s" r="A840" s="4">
        <v>1557</v>
      </c>
      <c t="n" r="C840" s="6">
        <v>4500</v>
      </c>
    </row>
    <row spans="1:7" r="841">
      <c t="s" r="A841" s="4">
        <v>1558</v>
      </c>
      <c t="n" r="C841" s="6">
        <v>27246</v>
      </c>
    </row>
    <row spans="1:7" r="842">
      <c t="s" r="A842" s="4">
        <v>1559</v>
      </c>
      <c t="n" r="C842" s="6">
        <v>-4222</v>
      </c>
    </row>
    <row spans="1:7" r="843">
      <c t="s" r="A843" s="4">
        <v>1560</v>
      </c>
      <c t="s" r="B843" s="4">
        <v>491</v>
      </c>
      <c t="n" r="C843" s="6">
        <v>3816</v>
      </c>
    </row>
    <row spans="1:7" r="844">
      <c t="s" r="A844" s="4">
        <v>1561</v>
      </c>
      <c t="s" r="B844" s="4">
        <v>491</v>
      </c>
      <c t="n" r="C844" s="6">
        <v>23708</v>
      </c>
    </row>
    <row spans="1:7" r="845">
      <c t="s" r="A845" s="4">
        <v>124</v>
      </c>
      <c t="n" r="C845" s="6">
        <v>27524</v>
      </c>
    </row>
    <row spans="1:7" r="846">
      <c t="s" r="A846" s="4">
        <v>1005</v>
      </c>
      <c t="s" r="B846" s="4">
        <v>551</v>
      </c>
      <c t="n" r="C846" s="7">
        <v>4895</v>
      </c>
    </row>
    <row spans="1:7" r="847">
      <c t="s" r="A847" s="4">
        <v>1641</v>
      </c>
    </row>
    <row spans="1:7" r="848">
      <c t="s" r="A848" s="3">
        <v>1555</v>
      </c>
    </row>
    <row spans="1:7" r="849">
      <c t="s" r="A849" s="4">
        <v>1564</v>
      </c>
      <c t="n" r="C849" s="6">
        <v>1990</v>
      </c>
    </row>
    <row spans="1:7" r="850">
      <c t="s" r="A850" s="4">
        <v>1565</v>
      </c>
      <c t="n" r="C850" s="6">
        <v>2006</v>
      </c>
    </row>
    <row spans="1:7" r="851">
      <c t="s" r="A851" s="4">
        <v>1557</v>
      </c>
      <c t="n" r="C851" s="7">
        <v>5133</v>
      </c>
    </row>
    <row spans="1:7" r="852">
      <c t="s" r="A852" s="4">
        <v>1558</v>
      </c>
      <c t="n" r="C852" s="6">
        <v>28059</v>
      </c>
    </row>
    <row spans="1:7" r="853">
      <c t="s" r="A853" s="4">
        <v>1559</v>
      </c>
      <c t="n" r="C853" s="6">
        <v>1161</v>
      </c>
    </row>
    <row spans="1:7" r="854">
      <c t="s" r="A854" s="4">
        <v>1560</v>
      </c>
      <c t="s" r="B854" s="4">
        <v>491</v>
      </c>
      <c t="n" r="C854" s="6">
        <v>5133</v>
      </c>
    </row>
    <row spans="1:7" r="855">
      <c t="s" r="A855" s="4">
        <v>1561</v>
      </c>
      <c t="s" r="B855" s="4">
        <v>491</v>
      </c>
      <c t="n" r="C855" s="6">
        <v>29220</v>
      </c>
    </row>
    <row spans="1:7" r="856">
      <c t="s" r="A856" s="4">
        <v>124</v>
      </c>
      <c t="n" r="C856" s="6">
        <v>34353</v>
      </c>
    </row>
    <row spans="1:7" r="857">
      <c t="s" r="A857" s="4">
        <v>1005</v>
      </c>
      <c t="s" r="B857" s="4">
        <v>551</v>
      </c>
      <c t="n" r="C857" s="7">
        <v>8100</v>
      </c>
    </row>
    <row spans="1:7" r="858">
      <c t="s" r="A858" s="4">
        <v>1642</v>
      </c>
    </row>
    <row spans="1:7" r="859">
      <c t="s" r="A859" s="3">
        <v>1555</v>
      </c>
    </row>
    <row spans="1:7" r="860">
      <c t="s" r="A860" s="4">
        <v>1564</v>
      </c>
      <c t="n" r="C860" s="6">
        <v>1979</v>
      </c>
    </row>
    <row spans="1:7" r="861">
      <c t="s" r="A861" s="4">
        <v>1565</v>
      </c>
      <c t="n" r="C861" s="6">
        <v>2004</v>
      </c>
    </row>
    <row spans="1:7" r="862">
      <c t="s" r="A862" s="4">
        <v>1557</v>
      </c>
      <c t="n" r="C862" s="7">
        <v>5302</v>
      </c>
    </row>
    <row spans="1:7" r="863">
      <c t="s" r="A863" s="4">
        <v>1558</v>
      </c>
      <c t="n" r="C863" s="6">
        <v>26488</v>
      </c>
    </row>
    <row spans="1:7" r="864">
      <c t="s" r="A864" s="4">
        <v>1559</v>
      </c>
      <c t="n" r="C864" s="6">
        <v>15538</v>
      </c>
    </row>
    <row spans="1:7" r="865">
      <c t="s" r="A865" s="4">
        <v>1560</v>
      </c>
      <c t="s" r="B865" s="4">
        <v>491</v>
      </c>
      <c t="n" r="C865" s="6">
        <v>5302</v>
      </c>
    </row>
    <row spans="1:7" r="866">
      <c t="s" r="A866" s="4">
        <v>1561</v>
      </c>
      <c t="s" r="B866" s="4">
        <v>491</v>
      </c>
      <c t="n" r="C866" s="6">
        <v>42026</v>
      </c>
    </row>
    <row spans="1:7" r="867">
      <c t="s" r="A867" s="4">
        <v>124</v>
      </c>
      <c t="n" r="C867" s="6">
        <v>47328</v>
      </c>
    </row>
    <row spans="1:7" r="868">
      <c t="s" r="A868" s="4">
        <v>1005</v>
      </c>
      <c t="s" r="B868" s="4">
        <v>551</v>
      </c>
      <c t="n" r="C868" s="7">
        <v>15275</v>
      </c>
    </row>
    <row spans="1:7" r="869">
      <c t="s" r="A869" s="4">
        <v>1643</v>
      </c>
    </row>
    <row spans="1:7" r="870">
      <c t="s" r="A870" s="3">
        <v>1555</v>
      </c>
    </row>
    <row spans="1:7" r="871">
      <c t="s" r="A871" s="4">
        <v>1564</v>
      </c>
      <c t="n" r="C871" s="6">
        <v>1988</v>
      </c>
    </row>
    <row spans="1:7" r="872">
      <c t="s" r="A872" s="4">
        <v>1565</v>
      </c>
      <c t="n" r="C872" s="6">
        <v>1995</v>
      </c>
    </row>
    <row spans="1:7" r="873">
      <c t="s" r="A873" s="4">
        <v>1557</v>
      </c>
      <c t="n" r="C873" s="7">
        <v>476</v>
      </c>
    </row>
    <row spans="1:7" r="874">
      <c t="s" r="A874" s="4">
        <v>1558</v>
      </c>
      <c t="n" r="C874" s="6">
        <v>6024</v>
      </c>
    </row>
    <row spans="1:7" r="875">
      <c t="s" r="A875" s="4">
        <v>1559</v>
      </c>
      <c t="n" r="C875" s="6">
        <v>2766</v>
      </c>
    </row>
    <row spans="1:7" r="876">
      <c t="s" r="A876" s="4">
        <v>1560</v>
      </c>
      <c t="s" r="B876" s="4">
        <v>491</v>
      </c>
      <c t="n" r="C876" s="6">
        <v>1102</v>
      </c>
    </row>
    <row spans="1:7" r="877">
      <c t="s" r="A877" s="4">
        <v>1561</v>
      </c>
      <c t="s" r="B877" s="4">
        <v>491</v>
      </c>
      <c t="n" r="C877" s="6">
        <v>8164</v>
      </c>
    </row>
    <row spans="1:7" r="878">
      <c t="s" r="A878" s="4">
        <v>124</v>
      </c>
      <c t="n" r="C878" s="6">
        <v>9266</v>
      </c>
    </row>
    <row spans="1:7" r="879">
      <c t="s" r="A879" s="4">
        <v>1005</v>
      </c>
      <c t="s" r="B879" s="4">
        <v>551</v>
      </c>
      <c t="n" r="C879" s="7">
        <v>4367</v>
      </c>
    </row>
    <row spans="1:7" r="880">
      <c t="s" r="A880" s="4">
        <v>1644</v>
      </c>
    </row>
    <row spans="1:7" r="881">
      <c t="s" r="A881" s="3">
        <v>1555</v>
      </c>
    </row>
    <row spans="1:7" r="882">
      <c t="s" r="A882" s="4">
        <v>1564</v>
      </c>
      <c t="n" r="C882" s="6">
        <v>1986</v>
      </c>
    </row>
    <row spans="1:7" r="883">
      <c t="s" r="A883" s="4">
        <v>1565</v>
      </c>
      <c t="n" r="C883" s="6">
        <v>1996</v>
      </c>
    </row>
    <row spans="1:7" r="884">
      <c t="s" r="A884" s="4">
        <v>1557</v>
      </c>
      <c t="n" r="C884" s="7">
        <v>775</v>
      </c>
    </row>
    <row spans="1:7" r="885">
      <c t="s" r="A885" s="4">
        <v>1558</v>
      </c>
      <c t="n" r="C885" s="6">
        <v>3636</v>
      </c>
    </row>
    <row spans="1:7" r="886">
      <c t="s" r="A886" s="4">
        <v>1559</v>
      </c>
      <c t="n" r="C886" s="6">
        <v>1848</v>
      </c>
    </row>
    <row spans="1:7" r="887">
      <c t="s" r="A887" s="4">
        <v>1560</v>
      </c>
      <c t="s" r="B887" s="4">
        <v>491</v>
      </c>
      <c t="n" r="C887" s="6">
        <v>697</v>
      </c>
    </row>
    <row spans="1:7" r="888">
      <c t="s" r="A888" s="4">
        <v>1561</v>
      </c>
      <c t="s" r="B888" s="4">
        <v>491</v>
      </c>
      <c t="n" r="C888" s="6">
        <v>5562</v>
      </c>
    </row>
    <row spans="1:7" r="889">
      <c t="s" r="A889" s="4">
        <v>124</v>
      </c>
      <c t="n" r="C889" s="6">
        <v>6259</v>
      </c>
    </row>
    <row spans="1:7" r="890">
      <c t="s" r="A890" s="4">
        <v>1005</v>
      </c>
      <c t="s" r="B890" s="4">
        <v>553</v>
      </c>
      <c t="n" r="C890" s="7">
        <v>2747</v>
      </c>
    </row>
    <row spans="1:7" r="891">
      <c t="s" r="A891" s="4">
        <v>1645</v>
      </c>
    </row>
    <row spans="1:7" r="892">
      <c t="s" r="A892" s="3">
        <v>1555</v>
      </c>
    </row>
    <row spans="1:7" r="893">
      <c t="s" r="A893" s="4">
        <v>1564</v>
      </c>
      <c t="n" r="C893" s="6">
        <v>1987</v>
      </c>
    </row>
    <row spans="1:7" r="894">
      <c t="s" r="A894" s="4">
        <v>1565</v>
      </c>
      <c t="n" r="C894" s="6">
        <v>1996</v>
      </c>
    </row>
    <row spans="1:7" r="895">
      <c t="s" r="A895" s="4">
        <v>1557</v>
      </c>
      <c t="n" r="C895" s="7">
        <v>1034</v>
      </c>
    </row>
    <row spans="1:7" r="896">
      <c t="s" r="A896" s="4">
        <v>1558</v>
      </c>
      <c t="n" r="C896" s="6">
        <v>5033</v>
      </c>
    </row>
    <row spans="1:7" r="897">
      <c t="s" r="A897" s="4">
        <v>1559</v>
      </c>
      <c t="n" r="C897" s="6">
        <v>1254</v>
      </c>
    </row>
    <row spans="1:7" r="898">
      <c t="s" r="A898" s="4">
        <v>1560</v>
      </c>
      <c t="s" r="B898" s="4">
        <v>491</v>
      </c>
      <c t="n" r="C898" s="6">
        <v>915</v>
      </c>
    </row>
    <row spans="1:7" r="899">
      <c t="s" r="A899" s="4">
        <v>1561</v>
      </c>
      <c t="s" r="B899" s="4">
        <v>491</v>
      </c>
      <c t="n" r="C899" s="6">
        <v>6406</v>
      </c>
    </row>
    <row spans="1:7" r="900">
      <c t="s" r="A900" s="4">
        <v>124</v>
      </c>
      <c t="n" r="C900" s="6">
        <v>7321</v>
      </c>
    </row>
    <row spans="1:7" r="901">
      <c t="s" r="A901" s="4">
        <v>1005</v>
      </c>
      <c t="s" r="B901" s="4">
        <v>553</v>
      </c>
      <c t="n" r="C901" s="7">
        <v>2677</v>
      </c>
    </row>
    <row spans="1:7" r="902">
      <c t="s" r="A902" s="4">
        <v>1646</v>
      </c>
    </row>
    <row spans="1:7" r="903">
      <c t="s" r="A903" s="3">
        <v>1555</v>
      </c>
    </row>
    <row spans="1:7" r="904">
      <c t="s" r="A904" s="4">
        <v>1564</v>
      </c>
      <c t="n" r="C904" s="6">
        <v>1990</v>
      </c>
    </row>
    <row spans="1:7" r="905">
      <c t="s" r="A905" s="4">
        <v>1565</v>
      </c>
      <c t="n" r="C905" s="6">
        <v>2010</v>
      </c>
    </row>
    <row spans="1:7" r="906">
      <c t="s" r="A906" s="4">
        <v>1557</v>
      </c>
      <c t="n" r="C906" s="7">
        <v>3986</v>
      </c>
    </row>
    <row spans="1:7" r="907">
      <c t="s" r="A907" s="4">
        <v>1558</v>
      </c>
      <c t="n" r="C907" s="6">
        <v>13658</v>
      </c>
    </row>
    <row spans="1:7" r="908">
      <c t="s" r="A908" s="4">
        <v>1559</v>
      </c>
      <c t="n" r="C908" s="6">
        <v>4940</v>
      </c>
    </row>
    <row spans="1:7" r="909">
      <c t="s" r="A909" s="4">
        <v>1560</v>
      </c>
      <c t="s" r="B909" s="4">
        <v>491</v>
      </c>
      <c t="n" r="C909" s="6">
        <v>3986</v>
      </c>
    </row>
    <row spans="1:7" r="910">
      <c t="s" r="A910" s="4">
        <v>1561</v>
      </c>
      <c t="s" r="B910" s="4">
        <v>491</v>
      </c>
      <c t="n" r="C910" s="6">
        <v>18598</v>
      </c>
    </row>
    <row spans="1:7" r="911">
      <c t="s" r="A911" s="4">
        <v>124</v>
      </c>
      <c t="n" r="C911" s="6">
        <v>22584</v>
      </c>
    </row>
    <row spans="1:7" r="912">
      <c t="s" r="A912" s="4">
        <v>1005</v>
      </c>
      <c t="s" r="B912" s="4">
        <v>553</v>
      </c>
      <c t="n" r="C912" s="7">
        <v>4638</v>
      </c>
    </row>
    <row spans="1:7" r="913">
      <c t="s" r="A913" s="4">
        <v>1647</v>
      </c>
    </row>
    <row spans="1:7" r="914">
      <c t="s" r="A914" s="3">
        <v>1555</v>
      </c>
    </row>
    <row spans="1:7" r="915">
      <c t="s" r="A915" s="4">
        <v>1564</v>
      </c>
      <c t="n" r="C915" s="6">
        <v>1989</v>
      </c>
    </row>
    <row spans="1:7" r="916">
      <c t="s" r="A916" s="4">
        <v>1565</v>
      </c>
      <c t="n" r="C916" s="6">
        <v>1997</v>
      </c>
    </row>
    <row spans="1:7" r="917">
      <c t="s" r="A917" s="4">
        <v>1557</v>
      </c>
      <c t="n" r="C917" s="7">
        <v>6730</v>
      </c>
    </row>
    <row spans="1:7" r="918">
      <c t="s" r="A918" s="4">
        <v>1558</v>
      </c>
      <c t="n" r="C918" s="6">
        <v>26919</v>
      </c>
    </row>
    <row spans="1:7" r="919">
      <c t="s" r="A919" s="4">
        <v>1559</v>
      </c>
      <c t="n" r="C919" s="6">
        <v>-952</v>
      </c>
    </row>
    <row spans="1:7" r="920">
      <c t="s" r="A920" s="4">
        <v>1560</v>
      </c>
      <c t="s" r="B920" s="4">
        <v>491</v>
      </c>
      <c t="n" r="C920" s="6">
        <v>5067</v>
      </c>
    </row>
    <row spans="1:7" r="921">
      <c t="s" r="A921" s="4">
        <v>1561</v>
      </c>
      <c t="s" r="B921" s="4">
        <v>491</v>
      </c>
      <c t="n" r="C921" s="6">
        <v>27630</v>
      </c>
    </row>
    <row spans="1:7" r="922">
      <c t="s" r="A922" s="4">
        <v>124</v>
      </c>
      <c t="n" r="C922" s="6">
        <v>32697</v>
      </c>
    </row>
    <row spans="1:7" r="923">
      <c t="s" r="A923" s="4">
        <v>1005</v>
      </c>
      <c t="s" r="B923" s="4">
        <v>553</v>
      </c>
      <c t="n" r="C923" s="7">
        <v>14895</v>
      </c>
    </row>
    <row spans="1:7" r="924">
      <c t="s" r="A924" s="4">
        <v>1648</v>
      </c>
    </row>
    <row spans="1:7" r="925">
      <c t="s" r="A925" s="3">
        <v>1555</v>
      </c>
    </row>
    <row spans="1:7" r="926">
      <c t="s" r="A926" s="4">
        <v>1564</v>
      </c>
      <c t="n" r="C926" s="6">
        <v>1985</v>
      </c>
    </row>
    <row spans="1:7" r="927">
      <c t="s" r="A927" s="4">
        <v>1565</v>
      </c>
      <c t="n" r="C927" s="6">
        <v>1994</v>
      </c>
    </row>
    <row spans="1:7" r="928">
      <c t="s" r="A928" s="4">
        <v>1556</v>
      </c>
      <c t="n" r="C928" s="7">
        <v>18273</v>
      </c>
    </row>
    <row spans="1:7" r="929">
      <c t="s" r="A929" s="4">
        <v>1559</v>
      </c>
      <c t="n" r="C929" s="6">
        <v>17801</v>
      </c>
    </row>
    <row spans="1:7" r="930">
      <c t="s" r="A930" s="4">
        <v>1560</v>
      </c>
      <c t="s" r="B930" s="4">
        <v>491</v>
      </c>
      <c t="n" r="C930" s="6">
        <v>1822</v>
      </c>
    </row>
    <row spans="1:7" r="931">
      <c t="s" r="A931" s="4">
        <v>1561</v>
      </c>
      <c t="s" r="B931" s="4">
        <v>491</v>
      </c>
      <c t="n" r="C931" s="6">
        <v>15979</v>
      </c>
    </row>
    <row spans="1:7" r="932">
      <c t="s" r="A932" s="4">
        <v>124</v>
      </c>
      <c t="n" r="C932" s="6">
        <v>17801</v>
      </c>
    </row>
    <row spans="1:7" r="933">
      <c t="s" r="A933" s="4">
        <v>1005</v>
      </c>
      <c t="s" r="B933" s="4">
        <v>553</v>
      </c>
      <c t="n" r="C933" s="7">
        <v>10958</v>
      </c>
    </row>
    <row spans="1:7" r="934">
      <c t="s" r="A934" s="4">
        <v>1649</v>
      </c>
    </row>
    <row spans="1:7" r="935">
      <c t="s" r="A935" s="3">
        <v>1555</v>
      </c>
    </row>
    <row spans="1:7" r="936">
      <c t="s" r="A936" s="4">
        <v>1564</v>
      </c>
      <c t="n" r="C936" s="6">
        <v>1973</v>
      </c>
    </row>
    <row spans="1:7" r="937">
      <c t="s" r="A937" s="4">
        <v>1565</v>
      </c>
      <c t="n" r="C937" s="6">
        <v>1994</v>
      </c>
    </row>
    <row spans="1:7" r="938">
      <c t="s" r="A938" s="4">
        <v>1557</v>
      </c>
      <c t="n" r="C938" s="7">
        <v>250</v>
      </c>
    </row>
    <row spans="1:7" r="939">
      <c t="s" r="A939" s="4">
        <v>1559</v>
      </c>
      <c t="n" r="C939" s="6">
        <v>1728</v>
      </c>
    </row>
    <row spans="1:7" r="940">
      <c t="s" r="A940" s="4">
        <v>1560</v>
      </c>
      <c t="s" r="B940" s="4">
        <v>491</v>
      </c>
      <c t="n" r="C940" s="6">
        <v>250</v>
      </c>
    </row>
    <row spans="1:7" r="941">
      <c t="s" r="A941" s="4">
        <v>1561</v>
      </c>
      <c t="s" r="B941" s="4">
        <v>491</v>
      </c>
      <c t="n" r="C941" s="6">
        <v>1728</v>
      </c>
    </row>
    <row spans="1:7" r="942">
      <c t="s" r="A942" s="4">
        <v>124</v>
      </c>
      <c t="n" r="C942" s="6">
        <v>1978</v>
      </c>
    </row>
    <row spans="1:7" r="943">
      <c t="s" r="A943" s="4">
        <v>1005</v>
      </c>
      <c t="s" r="B943" s="4">
        <v>553</v>
      </c>
      <c t="n" r="C943" s="7">
        <v>704</v>
      </c>
    </row>
    <row spans="1:7" r="944">
      <c t="s" r="A944" s="4">
        <v>1650</v>
      </c>
    </row>
    <row spans="1:7" r="945">
      <c t="s" r="A945" s="3">
        <v>1555</v>
      </c>
    </row>
    <row spans="1:7" r="946">
      <c t="s" r="A946" s="4">
        <v>1564</v>
      </c>
      <c t="n" r="C946" s="6">
        <v>1981</v>
      </c>
    </row>
    <row spans="1:7" r="947">
      <c t="s" r="A947" s="4">
        <v>1565</v>
      </c>
      <c t="n" r="C947" s="6">
        <v>1994</v>
      </c>
    </row>
    <row spans="1:7" r="948">
      <c t="s" r="A948" s="4">
        <v>1557</v>
      </c>
      <c t="n" r="C948" s="7">
        <v>470</v>
      </c>
    </row>
    <row spans="1:7" r="949">
      <c t="s" r="A949" s="4">
        <v>1559</v>
      </c>
      <c t="n" r="C949" s="6">
        <v>5490</v>
      </c>
    </row>
    <row spans="1:7" r="950">
      <c t="s" r="A950" s="4">
        <v>1560</v>
      </c>
      <c t="s" r="B950" s="4">
        <v>491</v>
      </c>
      <c t="n" r="C950" s="6">
        <v>470</v>
      </c>
    </row>
    <row spans="1:7" r="951">
      <c t="s" r="A951" s="4">
        <v>1561</v>
      </c>
      <c t="s" r="B951" s="4">
        <v>491</v>
      </c>
      <c t="n" r="C951" s="6">
        <v>5490</v>
      </c>
    </row>
    <row spans="1:7" r="952">
      <c t="s" r="A952" s="4">
        <v>124</v>
      </c>
      <c t="n" r="C952" s="6">
        <v>5960</v>
      </c>
    </row>
    <row spans="1:7" r="953">
      <c t="s" r="A953" s="4">
        <v>1005</v>
      </c>
      <c t="s" r="B953" s="4">
        <v>553</v>
      </c>
      <c t="n" r="C953" s="7">
        <v>4644</v>
      </c>
    </row>
    <row spans="1:7" r="954">
      <c t="s" r="A954" s="4">
        <v>1651</v>
      </c>
    </row>
    <row spans="1:7" r="955">
      <c t="s" r="A955" s="3">
        <v>1555</v>
      </c>
    </row>
    <row spans="1:7" r="956">
      <c t="s" r="A956" s="4">
        <v>1564</v>
      </c>
      <c t="n" r="C956" s="6">
        <v>1967</v>
      </c>
    </row>
    <row spans="1:7" r="957">
      <c t="s" r="A957" s="4">
        <v>1565</v>
      </c>
      <c t="n" r="C957" s="6">
        <v>1997</v>
      </c>
    </row>
    <row spans="1:7" r="958">
      <c t="s" r="A958" s="4">
        <v>1557</v>
      </c>
      <c t="n" r="C958" s="7">
        <v>887</v>
      </c>
    </row>
    <row spans="1:7" r="959">
      <c t="s" r="A959" s="4">
        <v>1558</v>
      </c>
      <c t="n" r="C959" s="6">
        <v>3549</v>
      </c>
    </row>
    <row spans="1:7" r="960">
      <c t="s" r="A960" s="4">
        <v>1559</v>
      </c>
      <c t="n" r="C960" s="6">
        <v>1543</v>
      </c>
    </row>
    <row spans="1:7" r="961">
      <c t="s" r="A961" s="4">
        <v>1560</v>
      </c>
      <c t="s" r="B961" s="4">
        <v>491</v>
      </c>
      <c t="n" r="C961" s="6">
        <v>887</v>
      </c>
    </row>
    <row spans="1:7" r="962">
      <c t="s" r="A962" s="4">
        <v>1561</v>
      </c>
      <c t="s" r="B962" s="4">
        <v>491</v>
      </c>
      <c t="n" r="C962" s="6">
        <v>5092</v>
      </c>
    </row>
    <row spans="1:7" r="963">
      <c t="s" r="A963" s="4">
        <v>124</v>
      </c>
      <c t="n" r="C963" s="6">
        <v>5979</v>
      </c>
    </row>
    <row spans="1:7" r="964">
      <c t="s" r="A964" s="4">
        <v>1005</v>
      </c>
      <c t="s" r="B964" s="4">
        <v>553</v>
      </c>
      <c t="n" r="C964" s="7">
        <v>2566</v>
      </c>
    </row>
    <row spans="1:7" r="965">
      <c t="s" r="A965" s="4">
        <v>1652</v>
      </c>
    </row>
    <row spans="1:7" r="966">
      <c t="s" r="A966" s="3">
        <v>1555</v>
      </c>
    </row>
    <row spans="1:7" r="967">
      <c t="s" r="A967" s="4">
        <v>1564</v>
      </c>
      <c t="n" r="C967" s="6">
        <v>1971</v>
      </c>
    </row>
    <row spans="1:7" r="968">
      <c t="s" r="A968" s="4">
        <v>1565</v>
      </c>
      <c t="n" r="C968" s="6">
        <v>2003</v>
      </c>
    </row>
    <row spans="1:7" r="969">
      <c t="s" r="A969" s="4">
        <v>1557</v>
      </c>
      <c t="n" r="C969" s="7">
        <v>1283</v>
      </c>
    </row>
    <row spans="1:7" r="970">
      <c t="s" r="A970" s="4">
        <v>1558</v>
      </c>
      <c t="n" r="C970" s="6">
        <v>6344</v>
      </c>
    </row>
    <row spans="1:7" r="971">
      <c t="s" r="A971" s="4">
        <v>1559</v>
      </c>
      <c t="n" r="C971" s="6">
        <v>1613</v>
      </c>
    </row>
    <row spans="1:7" r="972">
      <c t="s" r="A972" s="4">
        <v>1560</v>
      </c>
      <c t="s" r="B972" s="4">
        <v>491</v>
      </c>
      <c t="n" r="C972" s="6">
        <v>1283</v>
      </c>
    </row>
    <row spans="1:7" r="973">
      <c t="s" r="A973" s="4">
        <v>1561</v>
      </c>
      <c t="s" r="B973" s="4">
        <v>491</v>
      </c>
      <c t="n" r="C973" s="6">
        <v>7957</v>
      </c>
    </row>
    <row spans="1:7" r="974">
      <c t="s" r="A974" s="4">
        <v>124</v>
      </c>
      <c t="n" r="C974" s="6">
        <v>9240</v>
      </c>
    </row>
    <row spans="1:7" r="975">
      <c t="s" r="A975" s="4">
        <v>1005</v>
      </c>
      <c t="s" r="B975" s="4">
        <v>553</v>
      </c>
      <c t="n" r="C975" s="7">
        <v>2477</v>
      </c>
    </row>
    <row spans="1:7" r="976">
      <c t="s" r="A976" s="4">
        <v>1653</v>
      </c>
    </row>
    <row spans="1:7" r="977">
      <c t="s" r="A977" s="3">
        <v>1555</v>
      </c>
    </row>
    <row spans="1:7" r="978">
      <c t="s" r="A978" s="4">
        <v>1564</v>
      </c>
      <c t="n" r="C978" s="6">
        <v>1990</v>
      </c>
    </row>
    <row spans="1:7" r="979">
      <c t="s" r="A979" s="4">
        <v>1565</v>
      </c>
      <c t="n" r="C979" s="6">
        <v>1994</v>
      </c>
    </row>
    <row spans="1:7" r="980">
      <c t="s" r="A980" s="4">
        <v>1557</v>
      </c>
      <c t="n" r="C980" s="7">
        <v>2346</v>
      </c>
    </row>
    <row spans="1:7" r="981">
      <c t="s" r="A981" s="4">
        <v>1559</v>
      </c>
      <c t="n" r="C981" s="6">
        <v>21663</v>
      </c>
    </row>
    <row spans="1:7" r="982">
      <c t="s" r="A982" s="4">
        <v>1560</v>
      </c>
      <c t="s" r="B982" s="4">
        <v>491</v>
      </c>
      <c t="n" r="C982" s="6">
        <v>2346</v>
      </c>
    </row>
    <row spans="1:7" r="983">
      <c t="s" r="A983" s="4">
        <v>1561</v>
      </c>
      <c t="s" r="B983" s="4">
        <v>491</v>
      </c>
      <c t="n" r="C983" s="6">
        <v>21663</v>
      </c>
    </row>
    <row spans="1:7" r="984">
      <c t="s" r="A984" s="4">
        <v>124</v>
      </c>
      <c t="n" r="C984" s="6">
        <v>24009</v>
      </c>
    </row>
    <row spans="1:7" r="985">
      <c t="s" r="A985" s="4">
        <v>1005</v>
      </c>
      <c t="s" r="B985" s="4">
        <v>553</v>
      </c>
      <c t="n" r="C985" s="7">
        <v>11901</v>
      </c>
    </row>
    <row spans="1:7" r="986">
      <c t="s" r="A986" s="4">
        <v>1654</v>
      </c>
    </row>
    <row spans="1:7" r="987">
      <c t="s" r="A987" s="3">
        <v>1555</v>
      </c>
    </row>
    <row spans="1:7" r="988">
      <c t="s" r="A988" s="4">
        <v>1564</v>
      </c>
      <c t="n" r="C988" s="6">
        <v>1971</v>
      </c>
    </row>
    <row spans="1:7" r="989">
      <c t="s" r="A989" s="4">
        <v>1565</v>
      </c>
      <c t="n" r="C989" s="6">
        <v>2002</v>
      </c>
    </row>
    <row spans="1:7" r="990">
      <c t="s" r="A990" s="4">
        <v>1557</v>
      </c>
      <c t="n" r="C990" s="7">
        <v>1520</v>
      </c>
    </row>
    <row spans="1:7" r="991">
      <c t="s" r="A991" s="4">
        <v>1558</v>
      </c>
      <c t="n" r="C991" s="6">
        <v>6186</v>
      </c>
    </row>
    <row spans="1:7" r="992">
      <c t="s" r="A992" s="4">
        <v>1559</v>
      </c>
      <c t="n" r="C992" s="6">
        <v>864</v>
      </c>
    </row>
    <row spans="1:7" r="993">
      <c t="s" r="A993" s="4">
        <v>1560</v>
      </c>
      <c t="s" r="B993" s="4">
        <v>491</v>
      </c>
      <c t="n" r="C993" s="6">
        <v>1520</v>
      </c>
    </row>
    <row spans="1:7" r="994">
      <c t="s" r="A994" s="4">
        <v>1561</v>
      </c>
      <c t="s" r="B994" s="4">
        <v>491</v>
      </c>
      <c t="n" r="C994" s="6">
        <v>7050</v>
      </c>
    </row>
    <row spans="1:7" r="995">
      <c t="s" r="A995" s="4">
        <v>124</v>
      </c>
      <c t="n" r="C995" s="6">
        <v>8570</v>
      </c>
    </row>
    <row spans="1:7" r="996">
      <c t="s" r="A996" s="4">
        <v>1005</v>
      </c>
      <c t="s" r="B996" s="4">
        <v>553</v>
      </c>
      <c t="n" r="C996" s="7">
        <v>3239</v>
      </c>
    </row>
    <row spans="1:7" r="997">
      <c t="s" r="A997" s="4">
        <v>1655</v>
      </c>
    </row>
    <row spans="1:7" r="998">
      <c t="s" r="A998" s="3">
        <v>1555</v>
      </c>
    </row>
    <row spans="1:7" r="999">
      <c t="s" r="A999" s="4">
        <v>1564</v>
      </c>
      <c t="n" r="C999" s="6">
        <v>1984</v>
      </c>
    </row>
    <row spans="1:7" r="1000">
      <c t="s" r="A1000" s="4">
        <v>1565</v>
      </c>
      <c t="n" r="C1000" s="6">
        <v>1994</v>
      </c>
    </row>
    <row spans="1:7" r="1001">
      <c t="s" r="A1001" s="4">
        <v>1557</v>
      </c>
      <c t="n" r="C1001" s="7">
        <v>541</v>
      </c>
    </row>
    <row spans="1:7" r="1002">
      <c t="s" r="A1002" s="4">
        <v>1559</v>
      </c>
      <c t="n" r="C1002" s="6">
        <v>6377</v>
      </c>
    </row>
    <row spans="1:7" r="1003">
      <c t="s" r="A1003" s="4">
        <v>1560</v>
      </c>
      <c t="s" r="B1003" s="4">
        <v>491</v>
      </c>
      <c t="n" r="C1003" s="6">
        <v>542</v>
      </c>
    </row>
    <row spans="1:7" r="1004">
      <c t="s" r="A1004" s="4">
        <v>1561</v>
      </c>
      <c t="s" r="B1004" s="4">
        <v>491</v>
      </c>
      <c t="n" r="C1004" s="6">
        <v>6376</v>
      </c>
    </row>
    <row spans="1:7" r="1005">
      <c t="s" r="A1005" s="4">
        <v>124</v>
      </c>
      <c t="n" r="C1005" s="6">
        <v>6918</v>
      </c>
    </row>
    <row spans="1:7" r="1006">
      <c t="s" r="A1006" s="4">
        <v>1005</v>
      </c>
      <c t="s" r="B1006" s="4">
        <v>553</v>
      </c>
      <c t="n" r="C1006" s="7">
        <v>4381</v>
      </c>
    </row>
    <row spans="1:7" r="1007">
      <c t="s" r="A1007" s="4">
        <v>1656</v>
      </c>
    </row>
    <row spans="1:7" r="1008">
      <c t="s" r="A1008" s="3">
        <v>1555</v>
      </c>
    </row>
    <row spans="1:7" r="1009">
      <c t="s" r="A1009" s="4">
        <v>1564</v>
      </c>
      <c t="n" r="C1009" s="6">
        <v>1977</v>
      </c>
    </row>
    <row spans="1:7" r="1010">
      <c t="s" r="A1010" s="4">
        <v>1565</v>
      </c>
      <c t="n" r="C1010" s="6">
        <v>1997</v>
      </c>
    </row>
    <row spans="1:7" r="1011">
      <c t="s" r="A1011" s="4">
        <v>1557</v>
      </c>
      <c t="n" r="C1011" s="7">
        <v>2796</v>
      </c>
    </row>
    <row spans="1:7" r="1012">
      <c t="s" r="A1012" s="4">
        <v>1558</v>
      </c>
      <c t="n" r="C1012" s="6">
        <v>11185</v>
      </c>
    </row>
    <row spans="1:7" r="1013">
      <c t="s" r="A1013" s="4">
        <v>1559</v>
      </c>
      <c t="n" r="C1013" s="6">
        <v>-4798</v>
      </c>
    </row>
    <row spans="1:7" r="1014">
      <c t="s" r="A1014" s="4">
        <v>1560</v>
      </c>
      <c t="s" r="B1014" s="4">
        <v>491</v>
      </c>
      <c t="n" r="C1014" s="6">
        <v>1719</v>
      </c>
    </row>
    <row spans="1:7" r="1015">
      <c t="s" r="A1015" s="4">
        <v>1561</v>
      </c>
      <c t="s" r="B1015" s="4">
        <v>491</v>
      </c>
      <c t="n" r="C1015" s="6">
        <v>7464</v>
      </c>
    </row>
    <row spans="1:7" r="1016">
      <c t="s" r="A1016" s="4">
        <v>124</v>
      </c>
      <c t="n" r="C1016" s="6">
        <v>9183</v>
      </c>
    </row>
    <row spans="1:7" r="1017">
      <c t="s" r="A1017" s="4">
        <v>1005</v>
      </c>
      <c t="s" r="B1017" s="4">
        <v>553</v>
      </c>
      <c t="n" r="C1017" s="7">
        <v>3212</v>
      </c>
    </row>
    <row spans="1:7" r="1018">
      <c t="s" r="A1018" s="4">
        <v>1657</v>
      </c>
    </row>
    <row spans="1:7" r="1019">
      <c t="s" r="A1019" s="3">
        <v>1555</v>
      </c>
    </row>
    <row spans="1:7" r="1020">
      <c t="s" r="A1020" s="4">
        <v>1564</v>
      </c>
      <c t="n" r="C1020" s="6">
        <v>1970</v>
      </c>
    </row>
    <row spans="1:7" r="1021">
      <c t="s" r="A1021" s="4">
        <v>1565</v>
      </c>
      <c t="n" r="C1021" s="6">
        <v>2007</v>
      </c>
    </row>
    <row spans="1:7" r="1022">
      <c t="s" r="A1022" s="4">
        <v>1557</v>
      </c>
      <c t="n" r="C1022" s="7">
        <v>50191</v>
      </c>
    </row>
    <row spans="1:7" r="1023">
      <c t="s" r="A1023" s="4">
        <v>1558</v>
      </c>
      <c t="n" r="C1023" s="6">
        <v>207002</v>
      </c>
    </row>
    <row spans="1:7" r="1024">
      <c t="s" r="A1024" s="4">
        <v>1559</v>
      </c>
      <c t="n" r="C1024" s="6">
        <v>-48039</v>
      </c>
    </row>
    <row spans="1:7" r="1025">
      <c t="s" r="A1025" s="4">
        <v>1560</v>
      </c>
      <c t="s" r="B1025" s="4">
        <v>491</v>
      </c>
      <c t="n" r="C1025" s="6">
        <v>33829</v>
      </c>
    </row>
    <row spans="1:7" r="1026">
      <c t="s" r="A1026" s="4">
        <v>1561</v>
      </c>
      <c t="s" r="B1026" s="4">
        <v>491</v>
      </c>
      <c t="n" r="C1026" s="6">
        <v>175325</v>
      </c>
    </row>
    <row spans="1:7" r="1027">
      <c t="s" r="A1027" s="4">
        <v>124</v>
      </c>
      <c t="n" r="C1027" s="6">
        <v>209154</v>
      </c>
    </row>
    <row spans="1:7" r="1028">
      <c t="s" r="A1028" s="4">
        <v>1005</v>
      </c>
      <c t="s" r="B1028" s="4">
        <v>553</v>
      </c>
      <c t="n" r="C1028" s="7">
        <v>37852</v>
      </c>
    </row>
    <row spans="1:7" r="1029">
      <c t="s" r="A1029" s="4">
        <v>1658</v>
      </c>
    </row>
    <row spans="1:7" r="1030">
      <c t="s" r="A1030" s="3">
        <v>1555</v>
      </c>
    </row>
    <row spans="1:7" r="1031">
      <c t="s" r="A1031" s="4">
        <v>1564</v>
      </c>
      <c t="n" r="C1031" s="6">
        <v>1975</v>
      </c>
    </row>
    <row spans="1:7" r="1032">
      <c t="s" r="A1032" s="4">
        <v>1565</v>
      </c>
      <c t="n" r="C1032" s="6">
        <v>1997</v>
      </c>
    </row>
    <row spans="1:7" r="1033">
      <c t="s" r="A1033" s="4">
        <v>1557</v>
      </c>
      <c t="n" r="C1033" s="7">
        <v>220</v>
      </c>
    </row>
    <row spans="1:7" r="1034">
      <c t="s" r="A1034" s="4">
        <v>1558</v>
      </c>
      <c t="n" r="C1034" s="6">
        <v>5366</v>
      </c>
    </row>
    <row spans="1:7" r="1035">
      <c t="s" r="A1035" s="4">
        <v>1559</v>
      </c>
      <c t="n" r="C1035" s="6">
        <v>1617</v>
      </c>
    </row>
    <row spans="1:7" r="1036">
      <c t="s" r="A1036" s="4">
        <v>1560</v>
      </c>
      <c t="s" r="B1036" s="4">
        <v>491</v>
      </c>
      <c t="n" r="C1036" s="6">
        <v>220</v>
      </c>
    </row>
    <row spans="1:7" r="1037">
      <c t="s" r="A1037" s="4">
        <v>1561</v>
      </c>
      <c t="s" r="B1037" s="4">
        <v>491</v>
      </c>
      <c t="n" r="C1037" s="6">
        <v>6983</v>
      </c>
    </row>
    <row spans="1:7" r="1038">
      <c t="s" r="A1038" s="4">
        <v>124</v>
      </c>
      <c t="n" r="C1038" s="6">
        <v>7203</v>
      </c>
    </row>
    <row spans="1:7" r="1039">
      <c t="s" r="A1039" s="4">
        <v>1005</v>
      </c>
      <c t="s" r="B1039" s="4">
        <v>553</v>
      </c>
      <c t="n" r="C1039" s="7">
        <v>3352</v>
      </c>
    </row>
    <row spans="1:7" r="1040">
      <c t="s" r="A1040" s="4">
        <v>1659</v>
      </c>
    </row>
    <row spans="1:7" r="1041">
      <c t="s" r="A1041" s="3">
        <v>1555</v>
      </c>
    </row>
    <row spans="1:7" r="1042">
      <c t="s" r="A1042" s="4">
        <v>1564</v>
      </c>
      <c t="n" r="C1042" s="6">
        <v>1971</v>
      </c>
    </row>
    <row spans="1:7" r="1043">
      <c t="s" r="A1043" s="4">
        <v>1565</v>
      </c>
      <c t="n" r="C1043" s="6">
        <v>1997</v>
      </c>
    </row>
    <row spans="1:7" r="1044">
      <c t="s" r="A1044" s="4">
        <v>1557</v>
      </c>
      <c t="n" r="C1044" s="7">
        <v>267</v>
      </c>
    </row>
    <row spans="1:7" r="1045">
      <c t="s" r="A1045" s="4">
        <v>1558</v>
      </c>
      <c t="n" r="C1045" s="6">
        <v>5838</v>
      </c>
    </row>
    <row spans="1:7" r="1046">
      <c t="s" r="A1046" s="4">
        <v>1559</v>
      </c>
      <c t="n" r="C1046" s="6">
        <v>-3528</v>
      </c>
    </row>
    <row spans="1:7" r="1047">
      <c t="s" r="A1047" s="4">
        <v>1560</v>
      </c>
      <c t="s" r="B1047" s="4">
        <v>491</v>
      </c>
      <c t="n" r="C1047" s="6">
        <v>101</v>
      </c>
    </row>
    <row spans="1:7" r="1048">
      <c t="s" r="A1048" s="4">
        <v>1561</v>
      </c>
      <c t="s" r="B1048" s="4">
        <v>491</v>
      </c>
      <c t="n" r="C1048" s="6">
        <v>2476</v>
      </c>
    </row>
    <row spans="1:7" r="1049">
      <c t="s" r="A1049" s="4">
        <v>124</v>
      </c>
      <c t="n" r="C1049" s="6">
        <v>2577</v>
      </c>
    </row>
    <row spans="1:7" r="1050">
      <c t="s" r="A1050" s="4">
        <v>1005</v>
      </c>
      <c t="s" r="B1050" s="4">
        <v>553</v>
      </c>
      <c t="n" r="C1050" s="7">
        <v>2468</v>
      </c>
    </row>
    <row spans="1:7" r="1051">
      <c t="s" r="A1051" s="4">
        <v>1660</v>
      </c>
    </row>
    <row spans="1:7" r="1052">
      <c t="s" r="A1052" s="3">
        <v>1555</v>
      </c>
    </row>
    <row spans="1:7" r="1053">
      <c t="s" r="A1053" s="4">
        <v>1564</v>
      </c>
      <c t="n" r="C1053" s="6">
        <v>1980</v>
      </c>
    </row>
    <row spans="1:7" r="1054">
      <c t="s" r="A1054" s="4">
        <v>1565</v>
      </c>
      <c t="n" r="C1054" s="6">
        <v>1997</v>
      </c>
    </row>
    <row spans="1:7" r="1055">
      <c t="s" r="A1055" s="4">
        <v>1557</v>
      </c>
      <c t="n" r="C1055" s="7">
        <v>66</v>
      </c>
    </row>
    <row spans="1:7" r="1056">
      <c t="s" r="A1056" s="4">
        <v>1558</v>
      </c>
      <c t="n" r="C1056" s="6">
        <v>1711</v>
      </c>
    </row>
    <row spans="1:7" r="1057">
      <c t="s" r="A1057" s="4">
        <v>1559</v>
      </c>
      <c t="n" r="C1057" s="6">
        <v>210</v>
      </c>
    </row>
    <row spans="1:7" r="1058">
      <c t="s" r="A1058" s="4">
        <v>1560</v>
      </c>
      <c t="s" r="B1058" s="4">
        <v>491</v>
      </c>
      <c t="n" r="C1058" s="6">
        <v>66</v>
      </c>
    </row>
    <row spans="1:7" r="1059">
      <c t="s" r="A1059" s="4">
        <v>1561</v>
      </c>
      <c t="s" r="B1059" s="4">
        <v>491</v>
      </c>
      <c t="n" r="C1059" s="6">
        <v>1921</v>
      </c>
    </row>
    <row spans="1:7" r="1060">
      <c t="s" r="A1060" s="4">
        <v>124</v>
      </c>
      <c t="n" r="C1060" s="6">
        <v>1987</v>
      </c>
    </row>
    <row spans="1:7" r="1061">
      <c t="s" r="A1061" s="4">
        <v>1005</v>
      </c>
      <c t="s" r="B1061" s="4">
        <v>551</v>
      </c>
      <c t="n" r="C1061" s="7">
        <v>943</v>
      </c>
    </row>
    <row spans="1:7" r="1062">
      <c t="s" r="A1062" s="4">
        <v>1661</v>
      </c>
    </row>
    <row spans="1:7" r="1063">
      <c t="s" r="A1063" s="3">
        <v>1555</v>
      </c>
    </row>
    <row spans="1:7" r="1064">
      <c t="s" r="A1064" s="4">
        <v>1564</v>
      </c>
      <c t="n" r="C1064" s="6">
        <v>1987</v>
      </c>
    </row>
    <row spans="1:7" r="1065">
      <c t="s" r="A1065" s="4">
        <v>1565</v>
      </c>
      <c t="n" r="C1065" s="6">
        <v>1997</v>
      </c>
    </row>
    <row spans="1:7" r="1066">
      <c t="s" r="A1066" s="4">
        <v>1557</v>
      </c>
      <c t="n" r="C1066" s="7">
        <v>109</v>
      </c>
    </row>
    <row spans="1:7" r="1067">
      <c t="s" r="A1067" s="4">
        <v>1558</v>
      </c>
      <c t="n" r="C1067" s="6">
        <v>3128</v>
      </c>
    </row>
    <row spans="1:7" r="1068">
      <c t="s" r="A1068" s="4">
        <v>1559</v>
      </c>
      <c t="n" r="C1068" s="6">
        <v>1474</v>
      </c>
    </row>
    <row spans="1:7" r="1069">
      <c t="s" r="A1069" s="4">
        <v>1560</v>
      </c>
      <c t="s" r="B1069" s="4">
        <v>491</v>
      </c>
      <c t="n" r="C1069" s="6">
        <v>109</v>
      </c>
    </row>
    <row spans="1:7" r="1070">
      <c t="s" r="A1070" s="4">
        <v>1561</v>
      </c>
      <c t="s" r="B1070" s="4">
        <v>491</v>
      </c>
      <c t="n" r="C1070" s="6">
        <v>4602</v>
      </c>
    </row>
    <row spans="1:7" r="1071">
      <c t="s" r="A1071" s="4">
        <v>124</v>
      </c>
      <c t="n" r="C1071" s="6">
        <v>4711</v>
      </c>
    </row>
    <row spans="1:7" r="1072">
      <c t="s" r="A1072" s="4">
        <v>1005</v>
      </c>
      <c t="s" r="B1072" s="4">
        <v>551</v>
      </c>
      <c t="n" r="C1072" s="7">
        <v>2270</v>
      </c>
    </row>
    <row spans="1:7" r="1073">
      <c t="s" r="A1073" s="4">
        <v>1662</v>
      </c>
    </row>
    <row spans="1:7" r="1074">
      <c t="s" r="A1074" s="3">
        <v>1555</v>
      </c>
    </row>
    <row spans="1:7" r="1075">
      <c t="s" r="A1075" s="4">
        <v>1564</v>
      </c>
      <c t="n" r="C1075" s="6">
        <v>1987</v>
      </c>
    </row>
    <row spans="1:7" r="1076">
      <c t="s" r="A1076" s="4">
        <v>1565</v>
      </c>
      <c t="n" r="C1076" s="6">
        <v>1998</v>
      </c>
    </row>
    <row spans="1:7" r="1077">
      <c t="s" r="A1077" s="4">
        <v>1557</v>
      </c>
      <c t="n" r="C1077" s="7">
        <v>330</v>
      </c>
    </row>
    <row spans="1:7" r="1078">
      <c t="s" r="A1078" s="4">
        <v>1558</v>
      </c>
      <c t="n" r="C1078" s="6">
        <v>13013</v>
      </c>
    </row>
    <row spans="1:7" r="1079">
      <c t="s" r="A1079" s="4">
        <v>1559</v>
      </c>
      <c t="n" r="C1079" s="6">
        <v>2564</v>
      </c>
    </row>
    <row spans="1:7" r="1080">
      <c t="s" r="A1080" s="4">
        <v>1560</v>
      </c>
      <c t="s" r="B1080" s="4">
        <v>491</v>
      </c>
      <c t="n" r="C1080" s="6">
        <v>330</v>
      </c>
    </row>
    <row spans="1:7" r="1081">
      <c t="s" r="A1081" s="4">
        <v>1561</v>
      </c>
      <c t="s" r="B1081" s="4">
        <v>491</v>
      </c>
      <c t="n" r="C1081" s="6">
        <v>15577</v>
      </c>
    </row>
    <row spans="1:7" r="1082">
      <c t="s" r="A1082" s="4">
        <v>124</v>
      </c>
      <c t="n" r="C1082" s="6">
        <v>15907</v>
      </c>
    </row>
    <row spans="1:7" r="1083">
      <c t="s" r="A1083" s="4">
        <v>1005</v>
      </c>
      <c t="s" r="B1083" s="4">
        <v>551</v>
      </c>
      <c t="n" r="C1083" s="7">
        <v>6690</v>
      </c>
    </row>
    <row spans="1:7" r="1084">
      <c t="s" r="A1084" s="4">
        <v>1663</v>
      </c>
    </row>
    <row spans="1:7" r="1085">
      <c t="s" r="A1085" s="3">
        <v>1555</v>
      </c>
    </row>
    <row spans="1:7" r="1086">
      <c t="s" r="A1086" s="4">
        <v>1564</v>
      </c>
      <c t="s" r="B1086" s="4">
        <v>553</v>
      </c>
      <c t="n" r="C1086" s="6">
        <v>1989</v>
      </c>
    </row>
    <row spans="1:7" r="1087">
      <c t="s" r="A1087" s="4">
        <v>1565</v>
      </c>
      <c t="s" r="B1087" s="4">
        <v>553</v>
      </c>
      <c t="n" r="C1087" s="6">
        <v>1997</v>
      </c>
    </row>
    <row spans="1:7" r="1088">
      <c t="s" r="A1088" s="4">
        <v>1558</v>
      </c>
      <c t="s" r="B1088" s="4">
        <v>553</v>
      </c>
      <c t="n" r="C1088" s="7">
        <v>7269</v>
      </c>
    </row>
    <row spans="1:7" r="1089">
      <c t="s" r="A1089" s="4">
        <v>1559</v>
      </c>
      <c t="s" r="B1089" s="4">
        <v>553</v>
      </c>
      <c t="n" r="C1089" s="6">
        <v>1484</v>
      </c>
    </row>
    <row spans="1:7" r="1090">
      <c t="s" r="A1090" s="4">
        <v>1561</v>
      </c>
      <c t="s" r="B1090" s="4">
        <v>1607</v>
      </c>
      <c t="n" r="C1090" s="6">
        <v>8753</v>
      </c>
    </row>
    <row spans="1:7" r="1091">
      <c t="s" r="A1091" s="4">
        <v>124</v>
      </c>
      <c t="s" r="B1091" s="4">
        <v>553</v>
      </c>
      <c t="n" r="C1091" s="6">
        <v>8753</v>
      </c>
    </row>
    <row spans="1:7" r="1092">
      <c t="s" r="A1092" s="4">
        <v>1005</v>
      </c>
      <c t="s" r="B1092" s="4">
        <v>716</v>
      </c>
      <c t="n" r="C1092" s="7">
        <v>3998</v>
      </c>
    </row>
    <row spans="1:7" r="1093">
      <c t="s" r="A1093" s="4">
        <v>1664</v>
      </c>
    </row>
    <row spans="1:7" r="1094">
      <c t="s" r="A1094" s="3">
        <v>1555</v>
      </c>
    </row>
    <row spans="1:7" r="1095">
      <c t="s" r="A1095" s="4">
        <v>1564</v>
      </c>
      <c t="n" r="C1095" s="6">
        <v>1975</v>
      </c>
    </row>
    <row spans="1:7" r="1096">
      <c t="s" r="A1096" s="4">
        <v>1565</v>
      </c>
      <c t="n" r="C1096" s="6">
        <v>1997</v>
      </c>
    </row>
    <row spans="1:7" r="1097">
      <c t="s" r="A1097" s="4">
        <v>1557</v>
      </c>
      <c t="n" r="C1097" s="7">
        <v>208</v>
      </c>
    </row>
    <row spans="1:7" r="1098">
      <c t="s" r="A1098" s="4">
        <v>1558</v>
      </c>
      <c t="n" r="C1098" s="6">
        <v>9629</v>
      </c>
    </row>
    <row spans="1:7" r="1099">
      <c t="s" r="A1099" s="4">
        <v>1559</v>
      </c>
      <c t="n" r="C1099" s="6">
        <v>2590</v>
      </c>
    </row>
    <row spans="1:7" r="1100">
      <c t="s" r="A1100" s="4">
        <v>1560</v>
      </c>
      <c t="s" r="B1100" s="4">
        <v>491</v>
      </c>
      <c t="n" r="C1100" s="6">
        <v>207</v>
      </c>
    </row>
    <row spans="1:7" r="1101">
      <c t="s" r="A1101" s="4">
        <v>1561</v>
      </c>
      <c t="s" r="B1101" s="4">
        <v>491</v>
      </c>
      <c t="n" r="C1101" s="6">
        <v>12220</v>
      </c>
    </row>
    <row spans="1:7" r="1102">
      <c t="s" r="A1102" s="4">
        <v>124</v>
      </c>
      <c t="n" r="C1102" s="6">
        <v>12427</v>
      </c>
    </row>
    <row spans="1:7" r="1103">
      <c t="s" r="A1103" s="4">
        <v>1005</v>
      </c>
      <c t="s" r="B1103" s="4">
        <v>551</v>
      </c>
      <c t="n" r="C1103" s="7">
        <v>5489</v>
      </c>
    </row>
    <row spans="1:7" r="1104">
      <c t="s" r="A1104" s="4">
        <v>1665</v>
      </c>
    </row>
    <row spans="1:7" r="1105">
      <c t="s" r="A1105" s="3">
        <v>1555</v>
      </c>
    </row>
    <row spans="1:7" r="1106">
      <c t="s" r="A1106" s="4">
        <v>1564</v>
      </c>
      <c t="n" r="C1106" s="6">
        <v>1983</v>
      </c>
    </row>
    <row spans="1:7" r="1107">
      <c t="s" r="A1107" s="4">
        <v>1565</v>
      </c>
      <c t="n" r="C1107" s="6">
        <v>1997</v>
      </c>
    </row>
    <row spans="1:7" r="1108">
      <c t="s" r="A1108" s="4">
        <v>1557</v>
      </c>
      <c t="n" r="C1108" s="7">
        <v>122</v>
      </c>
    </row>
    <row spans="1:7" r="1109">
      <c t="s" r="A1109" s="4">
        <v>1558</v>
      </c>
      <c t="n" r="C1109" s="6">
        <v>7864</v>
      </c>
    </row>
    <row spans="1:7" r="1110">
      <c t="s" r="A1110" s="4">
        <v>1559</v>
      </c>
      <c t="n" r="C1110" s="6">
        <v>1848</v>
      </c>
    </row>
    <row spans="1:7" r="1111">
      <c t="s" r="A1111" s="4">
        <v>1560</v>
      </c>
      <c t="s" r="B1111" s="4">
        <v>491</v>
      </c>
      <c t="n" r="C1111" s="6">
        <v>122</v>
      </c>
    </row>
    <row spans="1:7" r="1112">
      <c t="s" r="A1112" s="4">
        <v>1561</v>
      </c>
      <c t="s" r="B1112" s="4">
        <v>491</v>
      </c>
      <c t="n" r="C1112" s="6">
        <v>9712</v>
      </c>
    </row>
    <row spans="1:7" r="1113">
      <c t="s" r="A1113" s="4">
        <v>124</v>
      </c>
      <c t="n" r="C1113" s="6">
        <v>9834</v>
      </c>
    </row>
    <row spans="1:7" r="1114">
      <c t="s" r="A1114" s="4">
        <v>1005</v>
      </c>
      <c t="s" r="B1114" s="4">
        <v>551</v>
      </c>
      <c t="n" r="C1114" s="7">
        <v>4473</v>
      </c>
    </row>
    <row spans="1:7" r="1115">
      <c t="s" r="A1115" s="4">
        <v>1666</v>
      </c>
    </row>
    <row spans="1:7" r="1116">
      <c t="s" r="A1116" s="3">
        <v>1555</v>
      </c>
    </row>
    <row spans="1:7" r="1117">
      <c t="s" r="A1117" s="4">
        <v>1564</v>
      </c>
      <c t="n" r="C1117" s="6">
        <v>1985</v>
      </c>
    </row>
    <row spans="1:7" r="1118">
      <c t="s" r="A1118" s="4">
        <v>1565</v>
      </c>
      <c t="n" r="C1118" s="6">
        <v>1997</v>
      </c>
    </row>
    <row spans="1:7" r="1119">
      <c t="s" r="A1119" s="4">
        <v>1557</v>
      </c>
      <c t="n" r="C1119" s="7">
        <v>564</v>
      </c>
    </row>
    <row spans="1:7" r="1120">
      <c t="s" r="A1120" s="4">
        <v>1558</v>
      </c>
      <c t="n" r="C1120" s="6">
        <v>48105</v>
      </c>
    </row>
    <row spans="1:7" r="1121">
      <c t="s" r="A1121" s="4">
        <v>1559</v>
      </c>
      <c t="n" r="C1121" s="6">
        <v>14554</v>
      </c>
    </row>
    <row spans="1:7" r="1122">
      <c t="s" r="A1122" s="4">
        <v>1560</v>
      </c>
      <c t="s" r="B1122" s="4">
        <v>491</v>
      </c>
      <c t="n" r="C1122" s="6">
        <v>564</v>
      </c>
    </row>
    <row spans="1:7" r="1123">
      <c t="s" r="A1123" s="4">
        <v>1561</v>
      </c>
      <c t="s" r="B1123" s="4">
        <v>491</v>
      </c>
      <c t="n" r="C1123" s="6">
        <v>62659</v>
      </c>
    </row>
    <row spans="1:7" r="1124">
      <c t="s" r="A1124" s="4">
        <v>124</v>
      </c>
      <c t="n" r="C1124" s="6">
        <v>63223</v>
      </c>
    </row>
    <row spans="1:7" r="1125">
      <c t="s" r="A1125" s="4">
        <v>1005</v>
      </c>
      <c t="s" r="B1125" s="4">
        <v>551</v>
      </c>
      <c t="n" r="C1125" s="7">
        <v>29323</v>
      </c>
    </row>
    <row spans="1:7" r="1126">
      <c t="s" r="A1126" s="4">
        <v>1667</v>
      </c>
    </row>
    <row spans="1:7" r="1127">
      <c t="s" r="A1127" s="3">
        <v>1555</v>
      </c>
    </row>
    <row spans="1:7" r="1128">
      <c t="s" r="A1128" s="4">
        <v>1564</v>
      </c>
      <c t="n" r="C1128" s="6">
        <v>1987</v>
      </c>
    </row>
    <row spans="1:7" r="1129">
      <c t="s" r="A1129" s="4">
        <v>1565</v>
      </c>
      <c t="n" r="C1129" s="6">
        <v>1997</v>
      </c>
    </row>
    <row spans="1:7" r="1130">
      <c t="s" r="A1130" s="4">
        <v>1557</v>
      </c>
      <c t="n" r="C1130" s="7">
        <v>127</v>
      </c>
    </row>
    <row spans="1:7" r="1131">
      <c t="s" r="A1131" s="4">
        <v>1558</v>
      </c>
      <c t="n" r="C1131" s="6">
        <v>26833</v>
      </c>
    </row>
    <row spans="1:7" r="1132">
      <c t="s" r="A1132" s="4">
        <v>1559</v>
      </c>
      <c t="n" r="C1132" s="6">
        <v>8561</v>
      </c>
    </row>
    <row spans="1:7" r="1133">
      <c t="s" r="A1133" s="4">
        <v>1560</v>
      </c>
      <c t="s" r="B1133" s="4">
        <v>491</v>
      </c>
      <c t="n" r="C1133" s="6">
        <v>127</v>
      </c>
    </row>
    <row spans="1:7" r="1134">
      <c t="s" r="A1134" s="4">
        <v>1561</v>
      </c>
      <c t="s" r="B1134" s="4">
        <v>491</v>
      </c>
      <c t="n" r="C1134" s="6">
        <v>35394</v>
      </c>
    </row>
    <row spans="1:7" r="1135">
      <c t="s" r="A1135" s="4">
        <v>124</v>
      </c>
      <c t="n" r="C1135" s="6">
        <v>35521</v>
      </c>
    </row>
    <row spans="1:7" r="1136">
      <c t="s" r="A1136" s="4">
        <v>1005</v>
      </c>
      <c t="s" r="B1136" s="4">
        <v>551</v>
      </c>
      <c t="n" r="C1136" s="7">
        <v>16002</v>
      </c>
    </row>
    <row spans="1:7" r="1137">
      <c t="s" r="A1137" s="4">
        <v>1668</v>
      </c>
    </row>
    <row spans="1:7" r="1138">
      <c t="s" r="A1138" s="3">
        <v>1555</v>
      </c>
    </row>
    <row spans="1:7" r="1139">
      <c t="s" r="A1139" s="4">
        <v>1564</v>
      </c>
      <c t="n" r="C1139" s="6">
        <v>1979</v>
      </c>
    </row>
    <row spans="1:7" r="1140">
      <c t="s" r="A1140" s="4">
        <v>1565</v>
      </c>
      <c t="n" r="C1140" s="6">
        <v>1997</v>
      </c>
    </row>
    <row spans="1:7" r="1141">
      <c t="s" r="A1141" s="4">
        <v>1557</v>
      </c>
      <c t="n" r="C1141" s="7">
        <v>211</v>
      </c>
    </row>
    <row spans="1:7" r="1142">
      <c t="s" r="A1142" s="4">
        <v>1558</v>
      </c>
      <c t="n" r="C1142" s="6">
        <v>5382</v>
      </c>
    </row>
    <row spans="1:7" r="1143">
      <c t="s" r="A1143" s="4">
        <v>1559</v>
      </c>
      <c t="n" r="C1143" s="6">
        <v>1341</v>
      </c>
    </row>
    <row spans="1:7" r="1144">
      <c t="s" r="A1144" s="4">
        <v>1560</v>
      </c>
      <c t="s" r="B1144" s="4">
        <v>491</v>
      </c>
      <c t="n" r="C1144" s="6">
        <v>211</v>
      </c>
    </row>
    <row spans="1:7" r="1145">
      <c t="s" r="A1145" s="4">
        <v>1561</v>
      </c>
      <c t="s" r="B1145" s="4">
        <v>491</v>
      </c>
      <c t="n" r="C1145" s="6">
        <v>6723</v>
      </c>
    </row>
    <row spans="1:7" r="1146">
      <c t="s" r="A1146" s="4">
        <v>124</v>
      </c>
      <c t="n" r="C1146" s="6">
        <v>6934</v>
      </c>
    </row>
    <row spans="1:7" r="1147">
      <c t="s" r="A1147" s="4">
        <v>1005</v>
      </c>
      <c t="s" r="B1147" s="4">
        <v>551</v>
      </c>
      <c t="n" r="C1147" s="7">
        <v>3043</v>
      </c>
    </row>
    <row spans="1:7" r="1148">
      <c t="s" r="A1148" s="4">
        <v>1669</v>
      </c>
    </row>
    <row spans="1:7" r="1149">
      <c t="s" r="A1149" s="3">
        <v>1555</v>
      </c>
    </row>
    <row spans="1:7" r="1150">
      <c t="s" r="A1150" s="4">
        <v>1564</v>
      </c>
      <c t="n" r="C1150" s="6">
        <v>1982</v>
      </c>
    </row>
    <row spans="1:7" r="1151">
      <c t="s" r="A1151" s="4">
        <v>1565</v>
      </c>
      <c t="n" r="C1151" s="6">
        <v>1997</v>
      </c>
    </row>
    <row spans="1:7" r="1152">
      <c t="s" r="A1152" s="4">
        <v>1557</v>
      </c>
      <c t="n" r="C1152" s="7">
        <v>1104</v>
      </c>
    </row>
    <row spans="1:7" r="1153">
      <c t="s" r="A1153" s="4">
        <v>1558</v>
      </c>
      <c t="n" r="C1153" s="6">
        <v>11904</v>
      </c>
    </row>
    <row spans="1:7" r="1154">
      <c t="s" r="A1154" s="4">
        <v>1559</v>
      </c>
      <c t="n" r="C1154" s="6">
        <v>2998</v>
      </c>
    </row>
    <row spans="1:7" r="1155">
      <c t="s" r="A1155" s="4">
        <v>1560</v>
      </c>
      <c t="s" r="B1155" s="4">
        <v>491</v>
      </c>
      <c t="n" r="C1155" s="6">
        <v>1105</v>
      </c>
    </row>
    <row spans="1:7" r="1156">
      <c t="s" r="A1156" s="4">
        <v>1561</v>
      </c>
      <c t="s" r="B1156" s="4">
        <v>491</v>
      </c>
      <c t="n" r="C1156" s="6">
        <v>14901</v>
      </c>
    </row>
    <row spans="1:7" r="1157">
      <c t="s" r="A1157" s="4">
        <v>124</v>
      </c>
      <c t="n" r="C1157" s="6">
        <v>16006</v>
      </c>
    </row>
    <row spans="1:7" r="1158">
      <c t="s" r="A1158" s="4">
        <v>1005</v>
      </c>
      <c t="s" r="B1158" s="4">
        <v>551</v>
      </c>
      <c t="n" r="C1158" s="7">
        <v>6732</v>
      </c>
    </row>
    <row spans="1:7" r="1159">
      <c t="s" r="A1159" s="4">
        <v>1670</v>
      </c>
    </row>
    <row spans="1:7" r="1160">
      <c t="s" r="A1160" s="3">
        <v>1555</v>
      </c>
    </row>
    <row spans="1:7" r="1161">
      <c t="s" r="A1161" s="4">
        <v>1564</v>
      </c>
      <c t="n" r="C1161" s="6">
        <v>1987</v>
      </c>
    </row>
    <row spans="1:7" r="1162">
      <c t="s" r="A1162" s="4">
        <v>1565</v>
      </c>
      <c t="n" r="C1162" s="6">
        <v>1997</v>
      </c>
    </row>
    <row spans="1:7" r="1163">
      <c t="s" r="A1163" s="4">
        <v>1557</v>
      </c>
      <c t="n" r="C1163" s="7">
        <v>385</v>
      </c>
    </row>
    <row spans="1:7" r="1164">
      <c t="s" r="A1164" s="4">
        <v>1558</v>
      </c>
      <c t="n" r="C1164" s="6">
        <v>6256</v>
      </c>
    </row>
    <row spans="1:7" r="1165">
      <c t="s" r="A1165" s="4">
        <v>1559</v>
      </c>
      <c t="n" r="C1165" s="6">
        <v>1772</v>
      </c>
    </row>
    <row spans="1:7" r="1166">
      <c t="s" r="A1166" s="4">
        <v>1560</v>
      </c>
      <c t="s" r="B1166" s="4">
        <v>491</v>
      </c>
      <c t="n" r="C1166" s="6">
        <v>385</v>
      </c>
    </row>
    <row spans="1:7" r="1167">
      <c t="s" r="A1167" s="4">
        <v>1561</v>
      </c>
      <c t="s" r="B1167" s="4">
        <v>491</v>
      </c>
      <c t="n" r="C1167" s="6">
        <v>8028</v>
      </c>
    </row>
    <row spans="1:7" r="1168">
      <c t="s" r="A1168" s="4">
        <v>124</v>
      </c>
      <c t="n" r="C1168" s="6">
        <v>8413</v>
      </c>
    </row>
    <row spans="1:7" r="1169">
      <c t="s" r="A1169" s="4">
        <v>1005</v>
      </c>
      <c t="s" r="B1169" s="4">
        <v>551</v>
      </c>
      <c t="n" r="C1169" s="7">
        <v>3625</v>
      </c>
    </row>
    <row spans="1:7" r="1170">
      <c t="s" r="A1170" s="4">
        <v>1671</v>
      </c>
    </row>
    <row spans="1:7" r="1171">
      <c t="s" r="A1171" s="3">
        <v>1555</v>
      </c>
    </row>
    <row spans="1:7" r="1172">
      <c t="s" r="A1172" s="4">
        <v>1564</v>
      </c>
      <c t="n" r="C1172" s="6">
        <v>1984</v>
      </c>
    </row>
    <row spans="1:7" r="1173">
      <c t="s" r="A1173" s="4">
        <v>1565</v>
      </c>
      <c t="n" r="C1173" s="6">
        <v>2003</v>
      </c>
    </row>
    <row spans="1:7" r="1174">
      <c t="s" r="A1174" s="4">
        <v>1557</v>
      </c>
      <c t="n" r="C1174" s="7">
        <v>1322</v>
      </c>
    </row>
    <row spans="1:7" r="1175">
      <c t="s" r="A1175" s="4">
        <v>1558</v>
      </c>
      <c t="n" r="C1175" s="6">
        <v>4777</v>
      </c>
    </row>
    <row spans="1:7" r="1176">
      <c t="s" r="A1176" s="4">
        <v>1559</v>
      </c>
      <c t="n" r="C1176" s="6">
        <v>2332</v>
      </c>
    </row>
    <row spans="1:7" r="1177">
      <c t="s" r="A1177" s="4">
        <v>1560</v>
      </c>
      <c t="s" r="B1177" s="4">
        <v>491</v>
      </c>
      <c t="n" r="C1177" s="6">
        <v>1322</v>
      </c>
    </row>
    <row spans="1:7" r="1178">
      <c t="s" r="A1178" s="4">
        <v>1561</v>
      </c>
      <c t="s" r="B1178" s="4">
        <v>491</v>
      </c>
      <c t="n" r="C1178" s="6">
        <v>7109</v>
      </c>
    </row>
    <row spans="1:7" r="1179">
      <c t="s" r="A1179" s="4">
        <v>124</v>
      </c>
      <c t="n" r="C1179" s="6">
        <v>8431</v>
      </c>
    </row>
    <row spans="1:7" r="1180">
      <c t="s" r="A1180" s="4">
        <v>1005</v>
      </c>
      <c t="s" r="B1180" s="4">
        <v>551</v>
      </c>
      <c t="n" r="C1180" s="7">
        <v>3259</v>
      </c>
    </row>
    <row spans="1:7" r="1181">
      <c t="s" r="A1181" s="4">
        <v>1672</v>
      </c>
    </row>
    <row spans="1:7" r="1182">
      <c t="s" r="A1182" s="3">
        <v>1555</v>
      </c>
    </row>
    <row spans="1:7" r="1183">
      <c t="s" r="A1183" s="4">
        <v>1564</v>
      </c>
      <c t="n" r="C1183" s="6">
        <v>1940</v>
      </c>
    </row>
    <row spans="1:7" r="1184">
      <c t="s" r="A1184" s="4">
        <v>1565</v>
      </c>
      <c t="n" r="C1184" s="6">
        <v>1999</v>
      </c>
    </row>
    <row spans="1:7" r="1185">
      <c t="s" r="A1185" s="4">
        <v>1557</v>
      </c>
      <c t="n" r="C1185" s="7">
        <v>14228</v>
      </c>
    </row>
    <row spans="1:7" r="1186">
      <c t="s" r="A1186" s="4">
        <v>1558</v>
      </c>
      <c t="n" r="C1186" s="6">
        <v>18571</v>
      </c>
    </row>
    <row spans="1:7" r="1187">
      <c t="s" r="A1187" s="4">
        <v>1559</v>
      </c>
      <c t="n" r="C1187" s="6">
        <v>6895</v>
      </c>
    </row>
    <row spans="1:7" r="1188">
      <c t="s" r="A1188" s="4">
        <v>1560</v>
      </c>
      <c t="s" r="B1188" s="4">
        <v>491</v>
      </c>
      <c t="n" r="C1188" s="6">
        <v>14228</v>
      </c>
    </row>
    <row spans="1:7" r="1189">
      <c t="s" r="A1189" s="4">
        <v>1561</v>
      </c>
      <c t="s" r="B1189" s="4">
        <v>491</v>
      </c>
      <c t="n" r="C1189" s="6">
        <v>25466</v>
      </c>
    </row>
    <row spans="1:7" r="1190">
      <c t="s" r="A1190" s="4">
        <v>124</v>
      </c>
      <c t="n" r="C1190" s="6">
        <v>39694</v>
      </c>
    </row>
    <row spans="1:7" r="1191">
      <c t="s" r="A1191" s="4">
        <v>1005</v>
      </c>
      <c t="s" r="B1191" s="4">
        <v>551</v>
      </c>
      <c t="n" r="C1191" s="7">
        <v>11390</v>
      </c>
    </row>
    <row spans="1:7" r="1192">
      <c t="s" r="A1192" s="4">
        <v>1673</v>
      </c>
    </row>
    <row spans="1:7" r="1193">
      <c t="s" r="A1193" s="3">
        <v>1555</v>
      </c>
    </row>
    <row spans="1:7" r="1194">
      <c t="s" r="A1194" s="4">
        <v>1564</v>
      </c>
      <c t="n" r="C1194" s="6">
        <v>1987</v>
      </c>
    </row>
    <row spans="1:7" r="1195">
      <c t="s" r="A1195" s="4">
        <v>1565</v>
      </c>
      <c t="n" r="C1195" s="6">
        <v>1998</v>
      </c>
    </row>
    <row spans="1:7" r="1196">
      <c t="s" r="A1196" s="4">
        <v>1557</v>
      </c>
      <c t="n" r="C1196" s="7">
        <v>13054</v>
      </c>
    </row>
    <row spans="1:7" r="1197">
      <c t="s" r="A1197" s="4">
        <v>1558</v>
      </c>
      <c t="n" r="C1197" s="6">
        <v>27423</v>
      </c>
    </row>
    <row spans="1:7" r="1198">
      <c t="s" r="A1198" s="4">
        <v>1559</v>
      </c>
      <c t="n" r="C1198" s="6">
        <v>7910</v>
      </c>
    </row>
    <row spans="1:7" r="1199">
      <c t="s" r="A1199" s="4">
        <v>1560</v>
      </c>
      <c t="s" r="B1199" s="4">
        <v>491</v>
      </c>
      <c t="n" r="C1199" s="6">
        <v>13054</v>
      </c>
    </row>
    <row spans="1:7" r="1200">
      <c t="s" r="A1200" s="4">
        <v>1561</v>
      </c>
      <c t="s" r="B1200" s="4">
        <v>491</v>
      </c>
      <c t="n" r="C1200" s="6">
        <v>35333</v>
      </c>
    </row>
    <row spans="1:7" r="1201">
      <c t="s" r="A1201" s="4">
        <v>124</v>
      </c>
      <c t="n" r="C1201" s="6">
        <v>48387</v>
      </c>
    </row>
    <row spans="1:7" r="1202">
      <c t="s" r="A1202" s="4">
        <v>1005</v>
      </c>
      <c t="s" r="B1202" s="4">
        <v>551</v>
      </c>
      <c t="n" r="C1202" s="7">
        <v>18841</v>
      </c>
    </row>
    <row spans="1:7" r="1203">
      <c t="s" r="A1203" s="4">
        <v>1674</v>
      </c>
    </row>
    <row spans="1:7" r="1204">
      <c t="s" r="A1204" s="3">
        <v>1555</v>
      </c>
    </row>
    <row spans="1:7" r="1205">
      <c t="s" r="A1205" s="4">
        <v>1565</v>
      </c>
      <c t="n" r="C1205" s="6">
        <v>2006</v>
      </c>
    </row>
    <row spans="1:7" r="1206">
      <c t="s" r="A1206" s="4">
        <v>1556</v>
      </c>
      <c t="n" r="C1206" s="7">
        <v>3793</v>
      </c>
    </row>
    <row spans="1:7" r="1207">
      <c t="s" r="A1207" s="4">
        <v>1557</v>
      </c>
      <c t="n" r="C1207" s="6">
        <v>1547</v>
      </c>
    </row>
    <row spans="1:7" r="1208">
      <c t="s" r="A1208" s="4">
        <v>1558</v>
      </c>
      <c t="n" r="C1208" s="6">
        <v>4131</v>
      </c>
    </row>
    <row spans="1:7" r="1209">
      <c t="s" r="A1209" s="4">
        <v>1559</v>
      </c>
      <c t="n" r="C1209" s="6">
        <v>-2484</v>
      </c>
    </row>
    <row spans="1:7" r="1210">
      <c t="s" r="A1210" s="4">
        <v>1560</v>
      </c>
      <c t="s" r="B1210" s="4">
        <v>491</v>
      </c>
      <c t="n" r="C1210" s="6">
        <v>610</v>
      </c>
    </row>
    <row spans="1:7" r="1211">
      <c t="s" r="A1211" s="4">
        <v>1561</v>
      </c>
      <c t="s" r="B1211" s="4">
        <v>491</v>
      </c>
      <c t="n" r="C1211" s="6">
        <v>2584</v>
      </c>
    </row>
    <row spans="1:7" r="1212">
      <c t="s" r="A1212" s="4">
        <v>124</v>
      </c>
      <c t="n" r="C1212" s="6">
        <v>3194</v>
      </c>
    </row>
    <row spans="1:7" r="1213">
      <c t="s" r="A1213" s="4">
        <v>1005</v>
      </c>
      <c t="s" r="B1213" s="4">
        <v>551</v>
      </c>
      <c t="n" r="C1213" s="7">
        <v>1376</v>
      </c>
    </row>
    <row spans="1:7" r="1214">
      <c t="s" r="A1214" s="4">
        <v>1675</v>
      </c>
    </row>
    <row spans="1:7" r="1215">
      <c t="s" r="A1215" s="3">
        <v>1555</v>
      </c>
    </row>
    <row spans="1:7" r="1216">
      <c t="s" r="A1216" s="4">
        <v>1565</v>
      </c>
      <c t="n" r="C1216" s="6">
        <v>2006</v>
      </c>
    </row>
    <row spans="1:7" r="1217">
      <c t="s" r="A1217" s="4">
        <v>1557</v>
      </c>
      <c t="n" r="C1217" s="7">
        <v>5168</v>
      </c>
    </row>
    <row spans="1:7" r="1218">
      <c t="s" r="A1218" s="4">
        <v>1558</v>
      </c>
      <c t="n" r="C1218" s="6">
        <v>14706</v>
      </c>
    </row>
    <row spans="1:7" r="1219">
      <c t="s" r="A1219" s="4">
        <v>1559</v>
      </c>
      <c t="n" r="C1219" s="6">
        <v>-9924</v>
      </c>
    </row>
    <row spans="1:7" r="1220">
      <c t="s" r="A1220" s="4">
        <v>1560</v>
      </c>
      <c t="s" r="B1220" s="4">
        <v>491</v>
      </c>
      <c t="n" r="C1220" s="6">
        <v>2431</v>
      </c>
    </row>
    <row spans="1:7" r="1221">
      <c t="s" r="A1221" s="4">
        <v>1561</v>
      </c>
      <c t="s" r="B1221" s="4">
        <v>491</v>
      </c>
      <c t="n" r="C1221" s="6">
        <v>7519</v>
      </c>
    </row>
    <row spans="1:7" r="1222">
      <c t="s" r="A1222" s="4">
        <v>124</v>
      </c>
      <c t="n" r="C1222" s="6">
        <v>9950</v>
      </c>
    </row>
    <row spans="1:7" r="1223">
      <c t="s" r="A1223" s="4">
        <v>1005</v>
      </c>
      <c t="s" r="B1223" s="4">
        <v>551</v>
      </c>
      <c t="n" r="C1223" s="7">
        <v>1988</v>
      </c>
    </row>
    <row spans="1:7" r="1224">
      <c t="s" r="A1224" s="4">
        <v>1676</v>
      </c>
    </row>
    <row spans="1:7" r="1225">
      <c t="s" r="A1225" s="3">
        <v>1555</v>
      </c>
    </row>
    <row spans="1:7" r="1226">
      <c t="s" r="A1226" s="4">
        <v>1565</v>
      </c>
      <c t="n" r="C1226" s="6">
        <v>2006</v>
      </c>
    </row>
    <row spans="1:7" r="1227">
      <c t="s" r="A1227" s="4">
        <v>1557</v>
      </c>
      <c t="n" r="C1227" s="7">
        <v>5115</v>
      </c>
    </row>
    <row spans="1:7" r="1228">
      <c t="s" r="A1228" s="4">
        <v>1558</v>
      </c>
      <c t="n" r="C1228" s="6">
        <v>13860</v>
      </c>
    </row>
    <row spans="1:7" r="1229">
      <c t="s" r="A1229" s="4">
        <v>1559</v>
      </c>
      <c t="n" r="C1229" s="6">
        <v>-10097</v>
      </c>
    </row>
    <row spans="1:7" r="1230">
      <c t="s" r="A1230" s="4">
        <v>1560</v>
      </c>
      <c t="s" r="B1230" s="4">
        <v>491</v>
      </c>
      <c t="n" r="C1230" s="6">
        <v>2436</v>
      </c>
    </row>
    <row spans="1:7" r="1231">
      <c t="s" r="A1231" s="4">
        <v>1561</v>
      </c>
      <c t="s" r="B1231" s="4">
        <v>491</v>
      </c>
      <c t="n" r="C1231" s="6">
        <v>6442</v>
      </c>
    </row>
    <row spans="1:7" r="1232">
      <c t="s" r="A1232" s="4">
        <v>124</v>
      </c>
      <c t="n" r="C1232" s="6">
        <v>8878</v>
      </c>
    </row>
    <row spans="1:7" r="1233">
      <c t="s" r="A1233" s="4">
        <v>1005</v>
      </c>
      <c t="s" r="B1233" s="4">
        <v>551</v>
      </c>
      <c t="n" r="C1233" s="7">
        <v>1584</v>
      </c>
    </row>
    <row spans="1:7" r="1234">
      <c t="s" r="A1234" s="4">
        <v>1677</v>
      </c>
    </row>
    <row spans="1:7" r="1235">
      <c t="s" r="A1235" s="3">
        <v>1555</v>
      </c>
    </row>
    <row spans="1:7" r="1236">
      <c t="s" r="A1236" s="4">
        <v>1565</v>
      </c>
      <c t="n" r="C1236" s="6">
        <v>2006</v>
      </c>
    </row>
    <row spans="1:7" r="1237">
      <c t="s" r="A1237" s="4">
        <v>1557</v>
      </c>
      <c t="n" r="C1237" s="7">
        <v>5615</v>
      </c>
    </row>
    <row spans="1:7" r="1238">
      <c t="s" r="A1238" s="4">
        <v>1558</v>
      </c>
      <c t="n" r="C1238" s="6">
        <v>14420</v>
      </c>
    </row>
    <row spans="1:7" r="1239">
      <c t="s" r="A1239" s="4">
        <v>1559</v>
      </c>
      <c t="n" r="C1239" s="6">
        <v>-10137</v>
      </c>
    </row>
    <row spans="1:7" r="1240">
      <c t="s" r="A1240" s="4">
        <v>1560</v>
      </c>
      <c t="s" r="B1240" s="4">
        <v>491</v>
      </c>
      <c t="n" r="C1240" s="6">
        <v>2599</v>
      </c>
    </row>
    <row spans="1:7" r="1241">
      <c t="s" r="A1241" s="4">
        <v>1561</v>
      </c>
      <c t="s" r="B1241" s="4">
        <v>491</v>
      </c>
      <c t="n" r="C1241" s="6">
        <v>7299</v>
      </c>
    </row>
    <row spans="1:7" r="1242">
      <c t="s" r="A1242" s="4">
        <v>124</v>
      </c>
      <c t="n" r="C1242" s="6">
        <v>9898</v>
      </c>
    </row>
    <row spans="1:7" r="1243">
      <c t="s" r="A1243" s="4">
        <v>1005</v>
      </c>
      <c t="s" r="B1243" s="4">
        <v>551</v>
      </c>
      <c t="n" r="C1243" s="7">
        <v>1972</v>
      </c>
    </row>
    <row spans="1:7" r="1244">
      <c t="s" r="A1244" s="4">
        <v>1678</v>
      </c>
    </row>
    <row spans="1:7" r="1245">
      <c t="s" r="A1245" s="3">
        <v>1555</v>
      </c>
    </row>
    <row spans="1:7" r="1246">
      <c t="s" r="A1246" s="4">
        <v>1564</v>
      </c>
      <c t="n" r="C1246" s="6">
        <v>1987</v>
      </c>
    </row>
    <row spans="1:7" r="1247">
      <c t="s" r="A1247" s="4">
        <v>1565</v>
      </c>
      <c t="n" r="C1247" s="6">
        <v>2006</v>
      </c>
    </row>
    <row spans="1:7" r="1248">
      <c t="s" r="A1248" s="4">
        <v>1557</v>
      </c>
      <c t="n" r="C1248" s="7">
        <v>7578</v>
      </c>
    </row>
    <row spans="1:7" r="1249">
      <c t="s" r="A1249" s="4">
        <v>1558</v>
      </c>
      <c t="n" r="C1249" s="6">
        <v>20785</v>
      </c>
    </row>
    <row spans="1:7" r="1250">
      <c t="s" r="A1250" s="4">
        <v>1559</v>
      </c>
      <c t="n" r="C1250" s="6">
        <v>-14343</v>
      </c>
    </row>
    <row spans="1:7" r="1251">
      <c t="s" r="A1251" s="4">
        <v>1560</v>
      </c>
      <c t="s" r="B1251" s="4">
        <v>491</v>
      </c>
      <c t="n" r="C1251" s="6">
        <v>3437</v>
      </c>
    </row>
    <row spans="1:7" r="1252">
      <c t="s" r="A1252" s="4">
        <v>1561</v>
      </c>
      <c t="s" r="B1252" s="4">
        <v>491</v>
      </c>
      <c t="n" r="C1252" s="6">
        <v>10583</v>
      </c>
    </row>
    <row spans="1:7" r="1253">
      <c t="s" r="A1253" s="4">
        <v>124</v>
      </c>
      <c t="n" r="C1253" s="6">
        <v>14020</v>
      </c>
    </row>
    <row spans="1:7" r="1254">
      <c t="s" r="A1254" s="4">
        <v>1005</v>
      </c>
      <c t="s" r="B1254" s="4">
        <v>551</v>
      </c>
      <c t="n" r="C1254" s="7">
        <v>3376</v>
      </c>
    </row>
    <row spans="1:7" r="1255">
      <c t="s" r="A1255" s="4">
        <v>1679</v>
      </c>
    </row>
    <row spans="1:7" r="1256">
      <c t="s" r="A1256" s="3">
        <v>1555</v>
      </c>
    </row>
    <row spans="1:7" r="1257">
      <c t="s" r="A1257" s="4">
        <v>1564</v>
      </c>
      <c t="n" r="C1257" s="6">
        <v>1991</v>
      </c>
    </row>
    <row spans="1:7" r="1258">
      <c t="s" r="A1258" s="4">
        <v>1565</v>
      </c>
      <c t="n" r="C1258" s="6">
        <v>2006</v>
      </c>
    </row>
    <row spans="1:7" r="1259">
      <c t="s" r="A1259" s="4">
        <v>1557</v>
      </c>
      <c t="n" r="C1259" s="7">
        <v>7514</v>
      </c>
    </row>
    <row spans="1:7" r="1260">
      <c t="s" r="A1260" s="4">
        <v>1558</v>
      </c>
      <c t="n" r="C1260" s="6">
        <v>21152</v>
      </c>
    </row>
    <row spans="1:7" r="1261">
      <c t="s" r="A1261" s="4">
        <v>1559</v>
      </c>
      <c t="n" r="C1261" s="6">
        <v>-14034</v>
      </c>
    </row>
    <row spans="1:7" r="1262">
      <c t="s" r="A1262" s="4">
        <v>1560</v>
      </c>
      <c t="s" r="B1262" s="4">
        <v>491</v>
      </c>
      <c t="n" r="C1262" s="6">
        <v>3158</v>
      </c>
    </row>
    <row spans="1:7" r="1263">
      <c t="s" r="A1263" s="4">
        <v>1561</v>
      </c>
      <c t="s" r="B1263" s="4">
        <v>491</v>
      </c>
      <c t="n" r="C1263" s="6">
        <v>11474</v>
      </c>
    </row>
    <row spans="1:7" r="1264">
      <c t="s" r="A1264" s="4">
        <v>124</v>
      </c>
      <c t="n" r="C1264" s="6">
        <v>14632</v>
      </c>
    </row>
    <row spans="1:7" r="1265">
      <c t="s" r="A1265" s="4">
        <v>1005</v>
      </c>
      <c t="s" r="B1265" s="4">
        <v>551</v>
      </c>
      <c t="n" r="C1265" s="7">
        <v>2570</v>
      </c>
    </row>
    <row spans="1:7" r="1266">
      <c t="s" r="A1266" s="4">
        <v>1680</v>
      </c>
    </row>
    <row spans="1:7" r="1267">
      <c t="s" r="A1267" s="3">
        <v>1555</v>
      </c>
    </row>
    <row spans="1:7" r="1268">
      <c t="s" r="A1268" s="4">
        <v>1565</v>
      </c>
      <c t="n" r="C1268" s="6">
        <v>2006</v>
      </c>
    </row>
    <row spans="1:7" r="1269">
      <c t="s" r="A1269" s="4">
        <v>1557</v>
      </c>
      <c t="n" r="C1269" s="7">
        <v>6867</v>
      </c>
    </row>
    <row spans="1:7" r="1270">
      <c t="s" r="A1270" s="4">
        <v>1558</v>
      </c>
      <c t="n" r="C1270" s="6">
        <v>17470</v>
      </c>
    </row>
    <row spans="1:7" r="1271">
      <c t="s" r="A1271" s="4">
        <v>1559</v>
      </c>
      <c t="n" r="C1271" s="6">
        <v>-12445</v>
      </c>
    </row>
    <row spans="1:7" r="1272">
      <c t="s" r="A1272" s="4">
        <v>1560</v>
      </c>
      <c t="s" r="B1272" s="4">
        <v>491</v>
      </c>
      <c t="n" r="C1272" s="6">
        <v>3216</v>
      </c>
    </row>
    <row spans="1:7" r="1273">
      <c t="s" r="A1273" s="4">
        <v>1561</v>
      </c>
      <c t="s" r="B1273" s="4">
        <v>491</v>
      </c>
      <c t="n" r="C1273" s="6">
        <v>8676</v>
      </c>
    </row>
    <row spans="1:7" r="1274">
      <c t="s" r="A1274" s="4">
        <v>124</v>
      </c>
      <c t="n" r="C1274" s="6">
        <v>11892</v>
      </c>
    </row>
    <row spans="1:7" r="1275">
      <c t="s" r="A1275" s="4">
        <v>1005</v>
      </c>
      <c t="s" r="B1275" s="4">
        <v>551</v>
      </c>
      <c t="n" r="C1275" s="7">
        <v>2452</v>
      </c>
    </row>
    <row spans="1:7" r="1276">
      <c t="s" r="A1276" s="4">
        <v>1681</v>
      </c>
    </row>
    <row spans="1:7" r="1277">
      <c t="s" r="A1277" s="3">
        <v>1555</v>
      </c>
    </row>
    <row spans="1:7" r="1278">
      <c t="s" r="A1278" s="4">
        <v>1564</v>
      </c>
      <c t="n" r="C1278" s="6">
        <v>1989</v>
      </c>
    </row>
    <row spans="1:7" r="1279">
      <c t="s" r="A1279" s="4">
        <v>1565</v>
      </c>
      <c t="n" r="C1279" s="6">
        <v>1998</v>
      </c>
    </row>
    <row spans="1:7" r="1280">
      <c t="s" r="A1280" s="4">
        <v>1557</v>
      </c>
      <c t="n" r="C1280" s="7">
        <v>2114</v>
      </c>
    </row>
    <row spans="1:7" r="1281">
      <c t="s" r="A1281" s="4">
        <v>1558</v>
      </c>
      <c t="n" r="C1281" s="6">
        <v>13546</v>
      </c>
    </row>
    <row spans="1:7" r="1282">
      <c t="s" r="A1282" s="4">
        <v>1559</v>
      </c>
      <c t="n" r="C1282" s="6">
        <v>-6173</v>
      </c>
    </row>
    <row spans="1:7" r="1283">
      <c t="s" r="A1283" s="4">
        <v>1560</v>
      </c>
      <c t="s" r="B1283" s="4">
        <v>491</v>
      </c>
      <c t="n" r="C1283" s="6">
        <v>774</v>
      </c>
    </row>
    <row spans="1:7" r="1284">
      <c t="s" r="A1284" s="4">
        <v>1561</v>
      </c>
      <c t="s" r="B1284" s="4">
        <v>491</v>
      </c>
      <c t="n" r="C1284" s="6">
        <v>8713</v>
      </c>
    </row>
    <row spans="1:7" r="1285">
      <c t="s" r="A1285" s="4">
        <v>124</v>
      </c>
      <c t="n" r="C1285" s="6">
        <v>9487</v>
      </c>
    </row>
    <row spans="1:7" r="1286">
      <c t="s" r="A1286" s="4">
        <v>1005</v>
      </c>
      <c t="s" r="B1286" s="4">
        <v>551</v>
      </c>
      <c t="n" r="C1286" s="7">
        <v>4258</v>
      </c>
    </row>
    <row spans="1:7" r="1287">
      <c t="s" r="A1287" s="4">
        <v>1682</v>
      </c>
    </row>
    <row spans="1:7" r="1288">
      <c t="s" r="A1288" s="3">
        <v>1555</v>
      </c>
    </row>
    <row spans="1:7" r="1289">
      <c t="s" r="A1289" s="4">
        <v>1564</v>
      </c>
      <c t="n" r="C1289" s="6">
        <v>1991</v>
      </c>
    </row>
    <row spans="1:7" r="1290">
      <c t="s" r="A1290" s="4">
        <v>1565</v>
      </c>
      <c t="n" r="C1290" s="6">
        <v>1998</v>
      </c>
    </row>
    <row spans="1:7" r="1291">
      <c t="s" r="A1291" s="4">
        <v>1557</v>
      </c>
      <c t="n" r="C1291" s="7">
        <v>652</v>
      </c>
    </row>
    <row spans="1:7" r="1292">
      <c t="s" r="A1292" s="4">
        <v>1558</v>
      </c>
      <c t="n" r="C1292" s="6">
        <v>3433</v>
      </c>
    </row>
    <row spans="1:7" r="1293">
      <c t="s" r="A1293" s="4">
        <v>1559</v>
      </c>
      <c t="n" r="C1293" s="6">
        <v>1549</v>
      </c>
    </row>
    <row spans="1:7" r="1294">
      <c t="s" r="A1294" s="4">
        <v>1560</v>
      </c>
      <c t="s" r="B1294" s="4">
        <v>553</v>
      </c>
      <c t="n" r="C1294" s="6">
        <v>658</v>
      </c>
    </row>
    <row spans="1:7" r="1295">
      <c t="s" r="A1295" s="4">
        <v>1561</v>
      </c>
      <c t="s" r="B1295" s="4">
        <v>553</v>
      </c>
      <c t="n" r="C1295" s="6">
        <v>4976</v>
      </c>
    </row>
    <row spans="1:7" r="1296">
      <c t="s" r="A1296" s="4">
        <v>124</v>
      </c>
      <c t="n" r="C1296" s="6">
        <v>5634</v>
      </c>
    </row>
    <row spans="1:7" r="1297">
      <c t="s" r="A1297" s="4">
        <v>1005</v>
      </c>
      <c t="s" r="B1297" s="4">
        <v>551</v>
      </c>
      <c t="n" r="C1297" s="7">
        <v>2285</v>
      </c>
    </row>
    <row spans="1:7" r="1298">
      <c t="s" r="A1298" s="4">
        <v>1683</v>
      </c>
    </row>
    <row spans="1:7" r="1299">
      <c t="s" r="A1299" s="3">
        <v>1555</v>
      </c>
    </row>
    <row spans="1:7" r="1300">
      <c t="s" r="A1300" s="4">
        <v>1564</v>
      </c>
      <c t="n" r="C1300" s="6">
        <v>1992</v>
      </c>
    </row>
    <row spans="1:7" r="1301">
      <c t="s" r="A1301" s="4">
        <v>1565</v>
      </c>
      <c t="n" r="C1301" s="6">
        <v>1998</v>
      </c>
    </row>
    <row spans="1:7" r="1302">
      <c t="s" r="A1302" s="4">
        <v>1557</v>
      </c>
      <c t="n" r="C1302" s="7">
        <v>564</v>
      </c>
    </row>
    <row spans="1:7" r="1303">
      <c t="s" r="A1303" s="4">
        <v>1558</v>
      </c>
      <c t="n" r="C1303" s="6">
        <v>3792</v>
      </c>
    </row>
    <row spans="1:7" r="1304">
      <c t="s" r="A1304" s="4">
        <v>1559</v>
      </c>
      <c t="n" r="C1304" s="6">
        <v>2272</v>
      </c>
    </row>
    <row spans="1:7" r="1305">
      <c t="s" r="A1305" s="4">
        <v>1560</v>
      </c>
      <c t="s" r="B1305" s="4">
        <v>553</v>
      </c>
      <c t="n" r="C1305" s="6">
        <v>569</v>
      </c>
    </row>
    <row spans="1:7" r="1306">
      <c t="s" r="A1306" s="4">
        <v>1561</v>
      </c>
      <c t="s" r="B1306" s="4">
        <v>553</v>
      </c>
      <c t="n" r="C1306" s="6">
        <v>6059</v>
      </c>
    </row>
    <row spans="1:7" r="1307">
      <c t="s" r="A1307" s="4">
        <v>124</v>
      </c>
      <c t="n" r="C1307" s="6">
        <v>6628</v>
      </c>
    </row>
    <row spans="1:7" r="1308">
      <c t="s" r="A1308" s="4">
        <v>1005</v>
      </c>
      <c t="s" r="B1308" s="4">
        <v>551</v>
      </c>
      <c t="n" r="C1308" s="7">
        <v>2856</v>
      </c>
    </row>
    <row spans="1:7" r="1309">
      <c t="s" r="A1309" s="4">
        <v>1684</v>
      </c>
    </row>
    <row spans="1:7" r="1310">
      <c t="s" r="A1310" s="3">
        <v>1555</v>
      </c>
    </row>
    <row spans="1:7" r="1311">
      <c t="s" r="A1311" s="4">
        <v>1564</v>
      </c>
      <c t="n" r="C1311" s="6">
        <v>1986</v>
      </c>
    </row>
    <row spans="1:7" r="1312">
      <c t="s" r="A1312" s="4">
        <v>1565</v>
      </c>
      <c t="n" r="C1312" s="6">
        <v>1999</v>
      </c>
    </row>
    <row spans="1:7" r="1313">
      <c t="s" r="A1313" s="4">
        <v>1557</v>
      </c>
      <c t="n" r="C1313" s="7">
        <v>723</v>
      </c>
    </row>
    <row spans="1:7" r="1314">
      <c t="s" r="A1314" s="4">
        <v>1558</v>
      </c>
      <c t="n" r="C1314" s="6">
        <v>2893</v>
      </c>
    </row>
    <row spans="1:7" r="1315">
      <c t="s" r="A1315" s="4">
        <v>1559</v>
      </c>
      <c t="n" r="C1315" s="6">
        <v>544</v>
      </c>
    </row>
    <row spans="1:7" r="1316">
      <c t="s" r="A1316" s="4">
        <v>1560</v>
      </c>
      <c t="s" r="B1316" s="4">
        <v>553</v>
      </c>
      <c t="n" r="C1316" s="6">
        <v>723</v>
      </c>
    </row>
    <row spans="1:7" r="1317">
      <c t="s" r="A1317" s="4">
        <v>1561</v>
      </c>
      <c t="s" r="B1317" s="4">
        <v>553</v>
      </c>
      <c t="n" r="C1317" s="6">
        <v>3437</v>
      </c>
    </row>
    <row spans="1:7" r="1318">
      <c t="s" r="A1318" s="4">
        <v>124</v>
      </c>
      <c t="n" r="C1318" s="6">
        <v>4160</v>
      </c>
    </row>
    <row spans="1:7" r="1319">
      <c t="s" r="A1319" s="4">
        <v>1005</v>
      </c>
      <c t="s" r="B1319" s="4">
        <v>551</v>
      </c>
      <c t="n" r="C1319" s="7">
        <v>1461</v>
      </c>
    </row>
    <row spans="1:7" r="1320">
      <c t="s" r="A1320" s="4">
        <v>1685</v>
      </c>
    </row>
    <row spans="1:7" r="1321">
      <c t="s" r="A1321" s="3">
        <v>1555</v>
      </c>
    </row>
    <row spans="1:7" r="1322">
      <c t="s" r="A1322" s="4">
        <v>1564</v>
      </c>
      <c t="n" r="C1322" s="6">
        <v>1988</v>
      </c>
    </row>
    <row spans="1:7" r="1323">
      <c t="s" r="A1323" s="4">
        <v>1565</v>
      </c>
      <c t="n" r="C1323" s="6">
        <v>1998</v>
      </c>
    </row>
    <row spans="1:7" r="1324">
      <c t="s" r="A1324" s="4">
        <v>1557</v>
      </c>
      <c t="n" r="C1324" s="7">
        <v>422</v>
      </c>
    </row>
    <row spans="1:7" r="1325">
      <c t="s" r="A1325" s="4">
        <v>1558</v>
      </c>
      <c t="n" r="C1325" s="6">
        <v>3528</v>
      </c>
    </row>
    <row spans="1:7" r="1326">
      <c t="s" r="A1326" s="4">
        <v>1559</v>
      </c>
      <c t="n" r="C1326" s="6">
        <v>436</v>
      </c>
    </row>
    <row spans="1:7" r="1327">
      <c t="s" r="A1327" s="4">
        <v>1560</v>
      </c>
      <c t="s" r="B1327" s="4">
        <v>553</v>
      </c>
      <c t="n" r="C1327" s="6">
        <v>426</v>
      </c>
    </row>
    <row spans="1:7" r="1328">
      <c t="s" r="A1328" s="4">
        <v>1561</v>
      </c>
      <c t="s" r="B1328" s="4">
        <v>553</v>
      </c>
      <c t="n" r="C1328" s="6">
        <v>3960</v>
      </c>
    </row>
    <row spans="1:7" r="1329">
      <c t="s" r="A1329" s="4">
        <v>124</v>
      </c>
      <c t="n" r="C1329" s="6">
        <v>4386</v>
      </c>
    </row>
    <row spans="1:7" r="1330">
      <c t="s" r="A1330" s="4">
        <v>1005</v>
      </c>
      <c t="s" r="B1330" s="4">
        <v>551</v>
      </c>
      <c t="n" r="C1330" s="7">
        <v>1893</v>
      </c>
    </row>
    <row spans="1:7" r="1331">
      <c t="s" r="A1331" s="4">
        <v>1686</v>
      </c>
    </row>
    <row spans="1:7" r="1332">
      <c t="s" r="A1332" s="3">
        <v>1555</v>
      </c>
    </row>
    <row spans="1:7" r="1333">
      <c t="s" r="A1333" s="4">
        <v>1564</v>
      </c>
      <c t="n" r="C1333" s="6">
        <v>1987</v>
      </c>
    </row>
    <row spans="1:7" r="1334">
      <c t="s" r="A1334" s="4">
        <v>1565</v>
      </c>
      <c t="n" r="C1334" s="6">
        <v>1999</v>
      </c>
    </row>
    <row spans="1:7" r="1335">
      <c t="s" r="A1335" s="4">
        <v>1557</v>
      </c>
      <c t="n" r="C1335" s="7">
        <v>389</v>
      </c>
    </row>
    <row spans="1:7" r="1336">
      <c t="s" r="A1336" s="4">
        <v>1558</v>
      </c>
      <c t="n" r="C1336" s="6">
        <v>1554</v>
      </c>
    </row>
    <row spans="1:7" r="1337">
      <c t="s" r="A1337" s="4">
        <v>1559</v>
      </c>
      <c t="n" r="C1337" s="6">
        <v>482</v>
      </c>
    </row>
    <row spans="1:7" r="1338">
      <c t="s" r="A1338" s="4">
        <v>1560</v>
      </c>
      <c t="s" r="B1338" s="4">
        <v>553</v>
      </c>
      <c t="n" r="C1338" s="6">
        <v>389</v>
      </c>
    </row>
    <row spans="1:7" r="1339">
      <c t="s" r="A1339" s="4">
        <v>1561</v>
      </c>
      <c t="s" r="B1339" s="4">
        <v>553</v>
      </c>
      <c t="n" r="C1339" s="6">
        <v>2036</v>
      </c>
    </row>
    <row spans="1:7" r="1340">
      <c t="s" r="A1340" s="4">
        <v>124</v>
      </c>
      <c t="n" r="C1340" s="6">
        <v>2425</v>
      </c>
    </row>
    <row spans="1:7" r="1341">
      <c t="s" r="A1341" s="4">
        <v>1005</v>
      </c>
      <c t="s" r="B1341" s="4">
        <v>551</v>
      </c>
      <c t="n" r="C1341" s="7">
        <v>732</v>
      </c>
    </row>
    <row spans="1:7" r="1342">
      <c t="s" r="A1342" s="4">
        <v>1687</v>
      </c>
    </row>
    <row spans="1:7" r="1343">
      <c t="s" r="A1343" s="3">
        <v>1555</v>
      </c>
    </row>
    <row spans="1:7" r="1344">
      <c t="s" r="A1344" s="4">
        <v>1564</v>
      </c>
      <c t="n" r="C1344" s="6">
        <v>1986</v>
      </c>
    </row>
    <row spans="1:7" r="1345">
      <c t="s" r="A1345" s="4">
        <v>1565</v>
      </c>
      <c t="n" r="C1345" s="6">
        <v>1998</v>
      </c>
    </row>
    <row spans="1:7" r="1346">
      <c t="s" r="A1346" s="4">
        <v>1557</v>
      </c>
      <c t="n" r="C1346" s="7">
        <v>254</v>
      </c>
    </row>
    <row spans="1:7" r="1347">
      <c t="s" r="A1347" s="4">
        <v>1558</v>
      </c>
      <c t="n" r="C1347" s="6">
        <v>1694</v>
      </c>
    </row>
    <row spans="1:7" r="1348">
      <c t="s" r="A1348" s="4">
        <v>1559</v>
      </c>
      <c t="n" r="C1348" s="6">
        <v>349</v>
      </c>
    </row>
    <row spans="1:7" r="1349">
      <c t="s" r="A1349" s="4">
        <v>1560</v>
      </c>
      <c t="s" r="B1349" s="4">
        <v>553</v>
      </c>
      <c t="n" r="C1349" s="6">
        <v>258</v>
      </c>
    </row>
    <row spans="1:7" r="1350">
      <c t="s" r="A1350" s="4">
        <v>1561</v>
      </c>
      <c t="s" r="B1350" s="4">
        <v>553</v>
      </c>
      <c t="n" r="C1350" s="6">
        <v>2039</v>
      </c>
    </row>
    <row spans="1:7" r="1351">
      <c t="s" r="A1351" s="4">
        <v>124</v>
      </c>
      <c t="n" r="C1351" s="6">
        <v>2297</v>
      </c>
    </row>
    <row spans="1:7" r="1352">
      <c t="s" r="A1352" s="4">
        <v>1005</v>
      </c>
      <c t="s" r="B1352" s="4">
        <v>551</v>
      </c>
      <c t="n" r="C1352" s="7">
        <v>922</v>
      </c>
    </row>
    <row spans="1:7" r="1353">
      <c t="s" r="A1353" s="4">
        <v>1688</v>
      </c>
    </row>
    <row spans="1:7" r="1354">
      <c t="s" r="A1354" s="3">
        <v>1555</v>
      </c>
    </row>
    <row spans="1:7" r="1355">
      <c t="s" r="A1355" s="4">
        <v>1564</v>
      </c>
      <c t="n" r="C1355" s="6">
        <v>1988</v>
      </c>
    </row>
    <row spans="1:7" r="1356">
      <c t="s" r="A1356" s="4">
        <v>1565</v>
      </c>
      <c t="n" r="C1356" s="6">
        <v>1999</v>
      </c>
    </row>
    <row spans="1:7" r="1357">
      <c t="s" r="A1357" s="4">
        <v>1557</v>
      </c>
      <c t="n" r="C1357" s="7">
        <v>490</v>
      </c>
    </row>
    <row spans="1:7" r="1358">
      <c t="s" r="A1358" s="4">
        <v>1558</v>
      </c>
      <c t="n" r="C1358" s="6">
        <v>1963</v>
      </c>
    </row>
    <row spans="1:7" r="1359">
      <c t="s" r="A1359" s="4">
        <v>1559</v>
      </c>
      <c t="n" r="C1359" s="6">
        <v>384</v>
      </c>
    </row>
    <row spans="1:7" r="1360">
      <c t="s" r="A1360" s="4">
        <v>1560</v>
      </c>
      <c t="s" r="B1360" s="4">
        <v>553</v>
      </c>
      <c t="n" r="C1360" s="6">
        <v>490</v>
      </c>
    </row>
    <row spans="1:7" r="1361">
      <c t="s" r="A1361" s="4">
        <v>1561</v>
      </c>
      <c t="s" r="B1361" s="4">
        <v>553</v>
      </c>
      <c t="n" r="C1361" s="6">
        <v>2347</v>
      </c>
    </row>
    <row spans="1:7" r="1362">
      <c t="s" r="A1362" s="4">
        <v>124</v>
      </c>
      <c t="n" r="C1362" s="6">
        <v>2837</v>
      </c>
    </row>
    <row spans="1:7" r="1363">
      <c t="s" r="A1363" s="4">
        <v>1005</v>
      </c>
      <c t="s" r="B1363" s="4">
        <v>551</v>
      </c>
      <c t="n" r="C1363" s="7">
        <v>919</v>
      </c>
    </row>
    <row spans="1:7" r="1364">
      <c t="s" r="A1364" s="4">
        <v>1689</v>
      </c>
    </row>
    <row spans="1:7" r="1365">
      <c t="s" r="A1365" s="3">
        <v>1555</v>
      </c>
    </row>
    <row spans="1:7" r="1366">
      <c t="s" r="A1366" s="4">
        <v>1564</v>
      </c>
      <c t="n" r="C1366" s="6">
        <v>1989</v>
      </c>
    </row>
    <row spans="1:7" r="1367">
      <c t="s" r="A1367" s="4">
        <v>1565</v>
      </c>
      <c t="n" r="C1367" s="6">
        <v>1998</v>
      </c>
    </row>
    <row spans="1:7" r="1368">
      <c t="s" r="A1368" s="4">
        <v>1557</v>
      </c>
      <c t="n" r="C1368" s="7">
        <v>226</v>
      </c>
    </row>
    <row spans="1:7" r="1369">
      <c t="s" r="A1369" s="4">
        <v>1558</v>
      </c>
      <c t="n" r="C1369" s="6">
        <v>1453</v>
      </c>
    </row>
    <row spans="1:7" r="1370">
      <c t="s" r="A1370" s="4">
        <v>1559</v>
      </c>
      <c t="n" r="C1370" s="6">
        <v>772</v>
      </c>
    </row>
    <row spans="1:7" r="1371">
      <c t="s" r="A1371" s="4">
        <v>1560</v>
      </c>
      <c t="s" r="B1371" s="4">
        <v>553</v>
      </c>
      <c t="n" r="C1371" s="6">
        <v>228</v>
      </c>
    </row>
    <row spans="1:7" r="1372">
      <c t="s" r="A1372" s="4">
        <v>1561</v>
      </c>
      <c t="s" r="B1372" s="4">
        <v>553</v>
      </c>
      <c t="n" r="C1372" s="6">
        <v>2223</v>
      </c>
    </row>
    <row spans="1:7" r="1373">
      <c t="s" r="A1373" s="4">
        <v>124</v>
      </c>
      <c t="n" r="C1373" s="6">
        <v>2451</v>
      </c>
    </row>
    <row spans="1:7" r="1374">
      <c t="s" r="A1374" s="4">
        <v>1005</v>
      </c>
      <c t="s" r="B1374" s="4">
        <v>551</v>
      </c>
      <c t="n" r="C1374" s="7">
        <v>979</v>
      </c>
    </row>
    <row spans="1:7" r="1375">
      <c t="s" r="A1375" s="4">
        <v>1690</v>
      </c>
    </row>
    <row spans="1:7" r="1376">
      <c t="s" r="A1376" s="3">
        <v>1555</v>
      </c>
    </row>
    <row spans="1:7" r="1377">
      <c t="s" r="A1377" s="4">
        <v>1564</v>
      </c>
      <c t="n" r="C1377" s="6">
        <v>1988</v>
      </c>
    </row>
    <row spans="1:7" r="1378">
      <c t="s" r="A1378" s="4">
        <v>1565</v>
      </c>
      <c t="n" r="C1378" s="6">
        <v>2000</v>
      </c>
    </row>
    <row spans="1:7" r="1379">
      <c t="s" r="A1379" s="4">
        <v>1557</v>
      </c>
      <c t="n" r="C1379" s="7">
        <v>801</v>
      </c>
    </row>
    <row spans="1:7" r="1380">
      <c t="s" r="A1380" s="4">
        <v>1558</v>
      </c>
      <c t="n" r="C1380" s="6">
        <v>3206</v>
      </c>
    </row>
    <row spans="1:7" r="1381">
      <c t="s" r="A1381" s="4">
        <v>1559</v>
      </c>
      <c t="n" r="C1381" s="6">
        <v>980</v>
      </c>
    </row>
    <row spans="1:7" r="1382">
      <c t="s" r="A1382" s="4">
        <v>1560</v>
      </c>
      <c t="s" r="B1382" s="4">
        <v>553</v>
      </c>
      <c t="n" r="C1382" s="6">
        <v>801</v>
      </c>
    </row>
    <row spans="1:7" r="1383">
      <c t="s" r="A1383" s="4">
        <v>1561</v>
      </c>
      <c t="s" r="B1383" s="4">
        <v>553</v>
      </c>
      <c t="n" r="C1383" s="6">
        <v>4186</v>
      </c>
    </row>
    <row spans="1:7" r="1384">
      <c t="s" r="A1384" s="4">
        <v>124</v>
      </c>
      <c t="n" r="C1384" s="6">
        <v>4987</v>
      </c>
    </row>
    <row spans="1:7" r="1385">
      <c t="s" r="A1385" s="4">
        <v>1005</v>
      </c>
      <c t="s" r="B1385" s="4">
        <v>551</v>
      </c>
      <c t="n" r="C1385" s="7">
        <v>1530</v>
      </c>
    </row>
    <row spans="1:7" r="1386">
      <c t="s" r="A1386" s="4">
        <v>1691</v>
      </c>
    </row>
    <row spans="1:7" r="1387">
      <c t="s" r="A1387" s="3">
        <v>1555</v>
      </c>
    </row>
    <row spans="1:7" r="1388">
      <c t="s" r="A1388" s="4">
        <v>1564</v>
      </c>
      <c t="n" r="C1388" s="6">
        <v>1990</v>
      </c>
    </row>
    <row spans="1:7" r="1389">
      <c t="s" r="A1389" s="4">
        <v>1565</v>
      </c>
      <c t="n" r="C1389" s="6">
        <v>1998</v>
      </c>
    </row>
    <row spans="1:7" r="1390">
      <c t="s" r="A1390" s="4">
        <v>1557</v>
      </c>
      <c t="n" r="C1390" s="7">
        <v>241</v>
      </c>
    </row>
    <row spans="1:7" r="1391">
      <c t="s" r="A1391" s="4">
        <v>1558</v>
      </c>
      <c t="n" r="C1391" s="6">
        <v>2262</v>
      </c>
    </row>
    <row spans="1:7" r="1392">
      <c t="s" r="A1392" s="4">
        <v>1559</v>
      </c>
      <c t="n" r="C1392" s="6">
        <v>701</v>
      </c>
    </row>
    <row spans="1:7" r="1393">
      <c t="s" r="A1393" s="4">
        <v>1560</v>
      </c>
      <c t="s" r="B1393" s="4">
        <v>553</v>
      </c>
      <c t="n" r="C1393" s="6">
        <v>244</v>
      </c>
    </row>
    <row spans="1:7" r="1394">
      <c t="s" r="A1394" s="4">
        <v>1561</v>
      </c>
      <c t="s" r="B1394" s="4">
        <v>553</v>
      </c>
      <c t="n" r="C1394" s="6">
        <v>2960</v>
      </c>
    </row>
    <row spans="1:7" r="1395">
      <c t="s" r="A1395" s="4">
        <v>124</v>
      </c>
      <c t="n" r="C1395" s="6">
        <v>3204</v>
      </c>
    </row>
    <row spans="1:7" r="1396">
      <c t="s" r="A1396" s="4">
        <v>1005</v>
      </c>
      <c t="s" r="B1396" s="4">
        <v>551</v>
      </c>
      <c t="n" r="C1396" s="7">
        <v>1328</v>
      </c>
    </row>
    <row spans="1:7" r="1397">
      <c t="s" r="A1397" s="4">
        <v>1692</v>
      </c>
    </row>
    <row spans="1:7" r="1398">
      <c t="s" r="A1398" s="3">
        <v>1555</v>
      </c>
    </row>
    <row spans="1:7" r="1399">
      <c t="s" r="A1399" s="4">
        <v>1564</v>
      </c>
      <c t="n" r="C1399" s="6">
        <v>1990</v>
      </c>
    </row>
    <row spans="1:7" r="1400">
      <c t="s" r="A1400" s="4">
        <v>1565</v>
      </c>
      <c t="n" r="C1400" s="6">
        <v>1998</v>
      </c>
    </row>
    <row spans="1:7" r="1401">
      <c t="s" r="A1401" s="4">
        <v>1557</v>
      </c>
      <c t="n" r="C1401" s="7">
        <v>353</v>
      </c>
    </row>
    <row spans="1:7" r="1402">
      <c t="s" r="A1402" s="4">
        <v>1558</v>
      </c>
      <c t="n" r="C1402" s="6">
        <v>3607</v>
      </c>
    </row>
    <row spans="1:7" r="1403">
      <c t="s" r="A1403" s="4">
        <v>1559</v>
      </c>
      <c t="n" r="C1403" s="6">
        <v>420</v>
      </c>
    </row>
    <row spans="1:7" r="1404">
      <c t="s" r="A1404" s="4">
        <v>1560</v>
      </c>
      <c t="s" r="B1404" s="4">
        <v>553</v>
      </c>
      <c t="n" r="C1404" s="6">
        <v>357</v>
      </c>
    </row>
    <row spans="1:7" r="1405">
      <c t="s" r="A1405" s="4">
        <v>1561</v>
      </c>
      <c t="s" r="B1405" s="4">
        <v>553</v>
      </c>
      <c t="n" r="C1405" s="6">
        <v>4023</v>
      </c>
    </row>
    <row spans="1:7" r="1406">
      <c t="s" r="A1406" s="4">
        <v>124</v>
      </c>
      <c t="n" r="C1406" s="6">
        <v>4380</v>
      </c>
    </row>
    <row spans="1:7" r="1407">
      <c t="s" r="A1407" s="4">
        <v>1005</v>
      </c>
      <c t="s" r="B1407" s="4">
        <v>551</v>
      </c>
      <c t="n" r="C1407" s="7">
        <v>1812</v>
      </c>
    </row>
    <row spans="1:7" r="1408">
      <c t="s" r="A1408" s="4">
        <v>1693</v>
      </c>
    </row>
    <row spans="1:7" r="1409">
      <c t="s" r="A1409" s="3">
        <v>1555</v>
      </c>
    </row>
    <row spans="1:7" r="1410">
      <c t="s" r="A1410" s="4">
        <v>1564</v>
      </c>
      <c t="n" r="C1410" s="6">
        <v>1990</v>
      </c>
    </row>
    <row spans="1:7" r="1411">
      <c t="s" r="A1411" s="4">
        <v>1565</v>
      </c>
      <c t="n" r="C1411" s="6">
        <v>1998</v>
      </c>
    </row>
    <row spans="1:7" r="1412">
      <c t="s" r="A1412" s="4">
        <v>1557</v>
      </c>
      <c t="n" r="C1412" s="7">
        <v>323</v>
      </c>
    </row>
    <row spans="1:7" r="1413">
      <c t="s" r="A1413" s="4">
        <v>1558</v>
      </c>
      <c t="n" r="C1413" s="6">
        <v>2477</v>
      </c>
    </row>
    <row spans="1:7" r="1414">
      <c t="s" r="A1414" s="4">
        <v>1559</v>
      </c>
      <c t="n" r="C1414" s="6">
        <v>457</v>
      </c>
    </row>
    <row spans="1:7" r="1415">
      <c t="s" r="A1415" s="4">
        <v>1560</v>
      </c>
      <c t="s" r="B1415" s="4">
        <v>553</v>
      </c>
      <c t="n" r="C1415" s="6">
        <v>326</v>
      </c>
    </row>
    <row spans="1:7" r="1416">
      <c t="s" r="A1416" s="4">
        <v>1561</v>
      </c>
      <c t="s" r="B1416" s="4">
        <v>553</v>
      </c>
      <c t="n" r="C1416" s="6">
        <v>2931</v>
      </c>
    </row>
    <row spans="1:7" r="1417">
      <c t="s" r="A1417" s="4">
        <v>124</v>
      </c>
      <c t="n" r="C1417" s="6">
        <v>3257</v>
      </c>
    </row>
    <row spans="1:7" r="1418">
      <c t="s" r="A1418" s="4">
        <v>1005</v>
      </c>
      <c t="s" r="B1418" s="4">
        <v>551</v>
      </c>
      <c t="n" r="C1418" s="7">
        <v>1280</v>
      </c>
    </row>
    <row spans="1:7" r="1419">
      <c t="s" r="A1419" s="4">
        <v>1694</v>
      </c>
    </row>
    <row spans="1:7" r="1420">
      <c t="s" r="A1420" s="3">
        <v>1555</v>
      </c>
    </row>
    <row spans="1:7" r="1421">
      <c t="s" r="A1421" s="4">
        <v>1564</v>
      </c>
      <c t="n" r="C1421" s="6">
        <v>1982</v>
      </c>
    </row>
    <row spans="1:7" r="1422">
      <c t="s" r="A1422" s="4">
        <v>1565</v>
      </c>
      <c t="n" r="C1422" s="6">
        <v>1998</v>
      </c>
    </row>
    <row spans="1:7" r="1423">
      <c t="s" r="A1423" s="4">
        <v>1557</v>
      </c>
      <c t="n" r="C1423" s="7">
        <v>208</v>
      </c>
    </row>
    <row spans="1:7" r="1424">
      <c t="s" r="A1424" s="4">
        <v>1558</v>
      </c>
      <c t="n" r="C1424" s="6">
        <v>1382</v>
      </c>
    </row>
    <row spans="1:7" r="1425">
      <c t="s" r="A1425" s="4">
        <v>1559</v>
      </c>
      <c t="n" r="C1425" s="6">
        <v>389</v>
      </c>
    </row>
    <row spans="1:7" r="1426">
      <c t="s" r="A1426" s="4">
        <v>1560</v>
      </c>
      <c t="s" r="B1426" s="4">
        <v>553</v>
      </c>
      <c t="n" r="C1426" s="6">
        <v>211</v>
      </c>
    </row>
    <row spans="1:7" r="1427">
      <c t="s" r="A1427" s="4">
        <v>1561</v>
      </c>
      <c t="s" r="B1427" s="4">
        <v>553</v>
      </c>
      <c t="n" r="C1427" s="6">
        <v>1768</v>
      </c>
    </row>
    <row spans="1:7" r="1428">
      <c t="s" r="A1428" s="4">
        <v>124</v>
      </c>
      <c t="n" r="C1428" s="6">
        <v>1979</v>
      </c>
    </row>
    <row spans="1:7" r="1429">
      <c t="s" r="A1429" s="4">
        <v>1005</v>
      </c>
      <c t="s" r="B1429" s="4">
        <v>551</v>
      </c>
      <c t="n" r="C1429" s="7">
        <v>885</v>
      </c>
    </row>
    <row spans="1:7" r="1430">
      <c t="s" r="A1430" s="4">
        <v>1695</v>
      </c>
    </row>
    <row spans="1:7" r="1431">
      <c t="s" r="A1431" s="3">
        <v>1555</v>
      </c>
    </row>
    <row spans="1:7" r="1432">
      <c t="s" r="A1432" s="4">
        <v>1564</v>
      </c>
      <c t="n" r="C1432" s="6">
        <v>1995</v>
      </c>
    </row>
    <row spans="1:7" r="1433">
      <c t="s" r="A1433" s="4">
        <v>1565</v>
      </c>
      <c t="n" r="C1433" s="6">
        <v>1998</v>
      </c>
    </row>
    <row spans="1:7" r="1434">
      <c t="s" r="A1434" s="4">
        <v>1557</v>
      </c>
      <c t="n" r="C1434" s="7">
        <v>119</v>
      </c>
    </row>
    <row spans="1:7" r="1435">
      <c t="s" r="A1435" s="4">
        <v>1558</v>
      </c>
      <c t="n" r="C1435" s="6">
        <v>1106</v>
      </c>
    </row>
    <row spans="1:7" r="1436">
      <c t="s" r="A1436" s="4">
        <v>1559</v>
      </c>
      <c t="n" r="C1436" s="6">
        <v>209</v>
      </c>
    </row>
    <row spans="1:7" r="1437">
      <c t="s" r="A1437" s="4">
        <v>1560</v>
      </c>
      <c t="s" r="B1437" s="4">
        <v>553</v>
      </c>
      <c t="n" r="C1437" s="6">
        <v>120</v>
      </c>
    </row>
    <row spans="1:7" r="1438">
      <c t="s" r="A1438" s="4">
        <v>1561</v>
      </c>
      <c t="s" r="B1438" s="4">
        <v>553</v>
      </c>
      <c t="n" r="C1438" s="6">
        <v>1314</v>
      </c>
    </row>
    <row spans="1:7" r="1439">
      <c t="s" r="A1439" s="4">
        <v>124</v>
      </c>
      <c t="n" r="C1439" s="6">
        <v>1434</v>
      </c>
    </row>
    <row spans="1:7" r="1440">
      <c t="s" r="A1440" s="4">
        <v>1005</v>
      </c>
      <c t="s" r="B1440" s="4">
        <v>551</v>
      </c>
      <c t="n" r="C1440" s="7">
        <v>612</v>
      </c>
    </row>
    <row spans="1:7" r="1441">
      <c t="s" r="A1441" s="4">
        <v>1696</v>
      </c>
    </row>
    <row spans="1:7" r="1442">
      <c t="s" r="A1442" s="3">
        <v>1555</v>
      </c>
    </row>
    <row spans="1:7" r="1443">
      <c t="s" r="A1443" s="4">
        <v>1564</v>
      </c>
      <c t="n" r="C1443" s="6">
        <v>1998</v>
      </c>
    </row>
    <row spans="1:7" r="1444">
      <c t="s" r="A1444" s="4">
        <v>1565</v>
      </c>
      <c t="n" r="C1444" s="6">
        <v>2001</v>
      </c>
    </row>
    <row spans="1:7" r="1445">
      <c t="s" r="A1445" s="4">
        <v>1557</v>
      </c>
      <c t="n" r="C1445" s="7">
        <v>691</v>
      </c>
    </row>
    <row spans="1:7" r="1446">
      <c t="s" r="A1446" s="4">
        <v>1558</v>
      </c>
      <c t="n" r="C1446" s="6">
        <v>2810</v>
      </c>
    </row>
    <row spans="1:7" r="1447">
      <c t="s" r="A1447" s="4">
        <v>1559</v>
      </c>
      <c t="n" r="C1447" s="6">
        <v>110</v>
      </c>
    </row>
    <row spans="1:7" r="1448">
      <c t="s" r="A1448" s="4">
        <v>1560</v>
      </c>
      <c t="s" r="B1448" s="4">
        <v>553</v>
      </c>
      <c t="n" r="C1448" s="6">
        <v>691</v>
      </c>
    </row>
    <row spans="1:7" r="1449">
      <c t="s" r="A1449" s="4">
        <v>1561</v>
      </c>
      <c t="s" r="B1449" s="4">
        <v>553</v>
      </c>
      <c t="n" r="C1449" s="6">
        <v>2920</v>
      </c>
    </row>
    <row spans="1:7" r="1450">
      <c t="s" r="A1450" s="4">
        <v>124</v>
      </c>
      <c t="n" r="C1450" s="6">
        <v>3611</v>
      </c>
    </row>
    <row spans="1:7" r="1451">
      <c t="s" r="A1451" s="4">
        <v>1005</v>
      </c>
      <c t="s" r="B1451" s="4">
        <v>551</v>
      </c>
      <c t="n" r="C1451" s="7">
        <v>1078</v>
      </c>
    </row>
    <row spans="1:7" r="1452">
      <c t="s" r="A1452" s="4">
        <v>1697</v>
      </c>
    </row>
    <row spans="1:7" r="1453">
      <c t="s" r="A1453" s="3">
        <v>1555</v>
      </c>
    </row>
    <row spans="1:7" r="1454">
      <c t="s" r="A1454" s="4">
        <v>1564</v>
      </c>
      <c t="n" r="C1454" s="6">
        <v>1998</v>
      </c>
    </row>
    <row spans="1:7" r="1455">
      <c t="s" r="A1455" s="4">
        <v>1565</v>
      </c>
      <c t="n" r="C1455" s="6">
        <v>2001</v>
      </c>
    </row>
    <row spans="1:7" r="1456">
      <c t="s" r="A1456" s="4">
        <v>1557</v>
      </c>
      <c t="n" r="C1456" s="7">
        <v>805</v>
      </c>
    </row>
    <row spans="1:7" r="1457">
      <c t="s" r="A1457" s="4">
        <v>1558</v>
      </c>
      <c t="n" r="C1457" s="6">
        <v>3269</v>
      </c>
    </row>
    <row spans="1:7" r="1458">
      <c t="s" r="A1458" s="4">
        <v>1559</v>
      </c>
      <c t="n" r="C1458" s="6">
        <v>175</v>
      </c>
    </row>
    <row spans="1:7" r="1459">
      <c t="s" r="A1459" s="4">
        <v>1560</v>
      </c>
      <c t="s" r="B1459" s="4">
        <v>553</v>
      </c>
      <c t="n" r="C1459" s="6">
        <v>805</v>
      </c>
    </row>
    <row spans="1:7" r="1460">
      <c t="s" r="A1460" s="4">
        <v>1561</v>
      </c>
      <c t="s" r="B1460" s="4">
        <v>553</v>
      </c>
      <c t="n" r="C1460" s="6">
        <v>3444</v>
      </c>
    </row>
    <row spans="1:7" r="1461">
      <c t="s" r="A1461" s="4">
        <v>124</v>
      </c>
      <c t="n" r="C1461" s="6">
        <v>4249</v>
      </c>
    </row>
    <row spans="1:7" r="1462">
      <c t="s" r="A1462" s="4">
        <v>1005</v>
      </c>
      <c t="s" r="B1462" s="4">
        <v>551</v>
      </c>
      <c t="n" r="C1462" s="7">
        <v>1287</v>
      </c>
    </row>
    <row spans="1:7" r="1463">
      <c t="s" r="A1463" s="4">
        <v>1698</v>
      </c>
    </row>
    <row spans="1:7" r="1464">
      <c t="s" r="A1464" s="3">
        <v>1555</v>
      </c>
    </row>
    <row spans="1:7" r="1465">
      <c t="s" r="A1465" s="4">
        <v>1564</v>
      </c>
      <c t="n" r="C1465" s="6">
        <v>1984</v>
      </c>
    </row>
    <row spans="1:7" r="1466">
      <c t="s" r="A1466" s="4">
        <v>1565</v>
      </c>
      <c t="n" r="C1466" s="6">
        <v>1998</v>
      </c>
    </row>
    <row spans="1:7" r="1467">
      <c t="s" r="A1467" s="4">
        <v>1557</v>
      </c>
      <c t="n" r="C1467" s="7">
        <v>354</v>
      </c>
    </row>
    <row spans="1:7" r="1468">
      <c t="s" r="A1468" s="4">
        <v>1558</v>
      </c>
      <c t="n" r="C1468" s="6">
        <v>3098</v>
      </c>
    </row>
    <row spans="1:7" r="1469">
      <c t="s" r="A1469" s="4">
        <v>1559</v>
      </c>
      <c t="n" r="C1469" s="6">
        <v>658</v>
      </c>
    </row>
    <row spans="1:7" r="1470">
      <c t="s" r="A1470" s="4">
        <v>1560</v>
      </c>
      <c t="s" r="B1470" s="4">
        <v>491</v>
      </c>
      <c t="n" r="C1470" s="6">
        <v>357</v>
      </c>
    </row>
    <row spans="1:7" r="1471">
      <c t="s" r="A1471" s="4">
        <v>1561</v>
      </c>
      <c t="s" r="B1471" s="4">
        <v>491</v>
      </c>
      <c t="n" r="C1471" s="6">
        <v>3753</v>
      </c>
    </row>
    <row spans="1:7" r="1472">
      <c t="s" r="A1472" s="4">
        <v>124</v>
      </c>
      <c t="n" r="C1472" s="6">
        <v>4110</v>
      </c>
    </row>
    <row spans="1:7" r="1473">
      <c t="s" r="A1473" s="4">
        <v>1005</v>
      </c>
      <c t="s" r="B1473" s="4">
        <v>551</v>
      </c>
      <c t="n" r="C1473" s="7">
        <v>1678</v>
      </c>
    </row>
    <row spans="1:7" r="1474">
      <c t="s" r="A1474" s="4">
        <v>1699</v>
      </c>
    </row>
    <row spans="1:7" r="1475">
      <c t="s" r="A1475" s="3">
        <v>1555</v>
      </c>
    </row>
    <row spans="1:7" r="1476">
      <c t="s" r="A1476" s="4">
        <v>1564</v>
      </c>
      <c t="n" r="C1476" s="6">
        <v>1995</v>
      </c>
    </row>
    <row spans="1:7" r="1477">
      <c t="s" r="A1477" s="4">
        <v>1565</v>
      </c>
      <c t="n" r="C1477" s="6">
        <v>1998</v>
      </c>
    </row>
    <row spans="1:7" r="1478">
      <c t="s" r="A1478" s="4">
        <v>1557</v>
      </c>
      <c t="n" r="C1478" s="7">
        <v>329</v>
      </c>
    </row>
    <row spans="1:7" r="1479">
      <c t="s" r="A1479" s="4">
        <v>1558</v>
      </c>
      <c t="n" r="C1479" s="6">
        <v>2366</v>
      </c>
    </row>
    <row spans="1:7" r="1480">
      <c t="s" r="A1480" s="4">
        <v>1559</v>
      </c>
      <c t="n" r="C1480" s="6">
        <v>499</v>
      </c>
    </row>
    <row spans="1:7" r="1481">
      <c t="s" r="A1481" s="4">
        <v>1560</v>
      </c>
      <c t="s" r="B1481" s="4">
        <v>491</v>
      </c>
      <c t="n" r="C1481" s="6">
        <v>333</v>
      </c>
    </row>
    <row spans="1:7" r="1482">
      <c t="s" r="A1482" s="4">
        <v>1561</v>
      </c>
      <c t="s" r="B1482" s="4">
        <v>491</v>
      </c>
      <c t="n" r="C1482" s="6">
        <v>2861</v>
      </c>
    </row>
    <row spans="1:7" r="1483">
      <c t="s" r="A1483" s="4">
        <v>124</v>
      </c>
      <c t="n" r="C1483" s="6">
        <v>3194</v>
      </c>
    </row>
    <row spans="1:7" r="1484">
      <c t="s" r="A1484" s="4">
        <v>1005</v>
      </c>
      <c t="s" r="B1484" s="4">
        <v>551</v>
      </c>
      <c t="n" r="C1484" s="7">
        <v>1286</v>
      </c>
    </row>
    <row spans="1:7" r="1485">
      <c t="s" r="A1485" s="4">
        <v>1700</v>
      </c>
    </row>
    <row spans="1:7" r="1486">
      <c t="s" r="A1486" s="3">
        <v>1555</v>
      </c>
    </row>
    <row spans="1:7" r="1487">
      <c t="s" r="A1487" s="4">
        <v>1564</v>
      </c>
      <c t="n" r="C1487" s="6">
        <v>1995</v>
      </c>
    </row>
    <row spans="1:7" r="1488">
      <c t="s" r="A1488" s="4">
        <v>1565</v>
      </c>
      <c t="n" r="C1488" s="6">
        <v>1998</v>
      </c>
    </row>
    <row spans="1:7" r="1489">
      <c t="s" r="A1489" s="4">
        <v>1557</v>
      </c>
      <c t="n" r="C1489" s="7">
        <v>239</v>
      </c>
    </row>
    <row spans="1:7" r="1490">
      <c t="s" r="A1490" s="4">
        <v>1558</v>
      </c>
      <c t="n" r="C1490" s="6">
        <v>1714</v>
      </c>
    </row>
    <row spans="1:7" r="1491">
      <c t="s" r="A1491" s="4">
        <v>1559</v>
      </c>
      <c t="n" r="C1491" s="6">
        <v>298</v>
      </c>
    </row>
    <row spans="1:7" r="1492">
      <c t="s" r="A1492" s="4">
        <v>1560</v>
      </c>
      <c t="s" r="B1492" s="4">
        <v>491</v>
      </c>
      <c t="n" r="C1492" s="6">
        <v>241</v>
      </c>
    </row>
    <row spans="1:7" r="1493">
      <c t="s" r="A1493" s="4">
        <v>1561</v>
      </c>
      <c t="s" r="B1493" s="4">
        <v>491</v>
      </c>
      <c t="n" r="C1493" s="6">
        <v>2010</v>
      </c>
    </row>
    <row spans="1:7" r="1494">
      <c t="s" r="A1494" s="4">
        <v>124</v>
      </c>
      <c t="n" r="C1494" s="6">
        <v>2251</v>
      </c>
    </row>
    <row spans="1:7" r="1495">
      <c t="s" r="A1495" s="4">
        <v>1005</v>
      </c>
      <c t="s" r="B1495" s="4">
        <v>551</v>
      </c>
      <c t="n" r="C1495" s="7">
        <v>957</v>
      </c>
    </row>
    <row spans="1:7" r="1496">
      <c t="s" r="A1496" s="4">
        <v>1701</v>
      </c>
    </row>
    <row spans="1:7" r="1497">
      <c t="s" r="A1497" s="3">
        <v>1555</v>
      </c>
    </row>
    <row spans="1:7" r="1498">
      <c t="s" r="A1498" s="4">
        <v>1564</v>
      </c>
      <c t="n" r="C1498" s="6">
        <v>1998</v>
      </c>
    </row>
    <row spans="1:7" r="1499">
      <c t="s" r="A1499" s="4">
        <v>1565</v>
      </c>
      <c t="n" r="C1499" s="6">
        <v>2000</v>
      </c>
    </row>
    <row spans="1:7" r="1500">
      <c t="s" r="A1500" s="4">
        <v>1557</v>
      </c>
      <c t="n" r="C1500" s="7">
        <v>508</v>
      </c>
    </row>
    <row spans="1:7" r="1501">
      <c t="s" r="A1501" s="4">
        <v>1558</v>
      </c>
      <c t="n" r="C1501" s="6">
        <v>2034</v>
      </c>
    </row>
    <row spans="1:7" r="1502">
      <c t="s" r="A1502" s="4">
        <v>1559</v>
      </c>
      <c t="n" r="C1502" s="6">
        <v>215</v>
      </c>
    </row>
    <row spans="1:7" r="1503">
      <c t="s" r="A1503" s="4">
        <v>1560</v>
      </c>
      <c t="s" r="B1503" s="4">
        <v>491</v>
      </c>
      <c t="n" r="C1503" s="6">
        <v>508</v>
      </c>
    </row>
    <row spans="1:7" r="1504">
      <c t="s" r="A1504" s="4">
        <v>1561</v>
      </c>
      <c t="s" r="B1504" s="4">
        <v>491</v>
      </c>
      <c t="n" r="C1504" s="6">
        <v>2249</v>
      </c>
    </row>
    <row spans="1:7" r="1505">
      <c t="s" r="A1505" s="4">
        <v>124</v>
      </c>
      <c t="n" r="C1505" s="6">
        <v>2757</v>
      </c>
    </row>
    <row spans="1:7" r="1506">
      <c t="s" r="A1506" s="4">
        <v>1005</v>
      </c>
      <c t="s" r="B1506" s="4">
        <v>551</v>
      </c>
      <c t="n" r="C1506" s="7">
        <v>985</v>
      </c>
    </row>
    <row spans="1:7" r="1507">
      <c t="s" r="A1507" s="4">
        <v>1702</v>
      </c>
    </row>
    <row spans="1:7" r="1508">
      <c t="s" r="A1508" s="3">
        <v>1555</v>
      </c>
    </row>
    <row spans="1:7" r="1509">
      <c t="s" r="A1509" s="4">
        <v>1564</v>
      </c>
      <c t="n" r="C1509" s="6">
        <v>2000</v>
      </c>
    </row>
    <row spans="1:7" r="1510">
      <c t="s" r="A1510" s="4">
        <v>1565</v>
      </c>
      <c t="n" r="C1510" s="6">
        <v>2001</v>
      </c>
    </row>
    <row spans="1:7" r="1511">
      <c t="s" r="A1511" s="4">
        <v>1557</v>
      </c>
      <c t="n" r="C1511" s="7">
        <v>701</v>
      </c>
    </row>
    <row spans="1:7" r="1512">
      <c t="s" r="A1512" s="4">
        <v>1558</v>
      </c>
      <c t="n" r="C1512" s="6">
        <v>2807</v>
      </c>
    </row>
    <row spans="1:7" r="1513">
      <c t="s" r="A1513" s="4">
        <v>1559</v>
      </c>
      <c t="n" r="C1513" s="6">
        <v>225</v>
      </c>
    </row>
    <row spans="1:7" r="1514">
      <c t="s" r="A1514" s="4">
        <v>1560</v>
      </c>
      <c t="s" r="B1514" s="4">
        <v>491</v>
      </c>
      <c t="n" r="C1514" s="6">
        <v>701</v>
      </c>
    </row>
    <row spans="1:7" r="1515">
      <c t="s" r="A1515" s="4">
        <v>1561</v>
      </c>
      <c t="s" r="B1515" s="4">
        <v>491</v>
      </c>
      <c t="n" r="C1515" s="6">
        <v>3032</v>
      </c>
    </row>
    <row spans="1:7" r="1516">
      <c t="s" r="A1516" s="4">
        <v>124</v>
      </c>
      <c t="n" r="C1516" s="6">
        <v>3733</v>
      </c>
    </row>
    <row spans="1:7" r="1517">
      <c t="s" r="A1517" s="4">
        <v>1005</v>
      </c>
      <c t="s" r="B1517" s="4">
        <v>551</v>
      </c>
      <c t="n" r="C1517" s="7">
        <v>1077</v>
      </c>
    </row>
    <row spans="1:7" r="1518">
      <c t="s" r="A1518" s="4">
        <v>1703</v>
      </c>
    </row>
    <row spans="1:7" r="1519">
      <c t="s" r="A1519" s="3">
        <v>1555</v>
      </c>
    </row>
    <row spans="1:7" r="1520">
      <c t="s" r="A1520" s="4">
        <v>1564</v>
      </c>
      <c t="n" r="C1520" s="6">
        <v>1997</v>
      </c>
    </row>
    <row spans="1:7" r="1521">
      <c t="s" r="A1521" s="4">
        <v>1565</v>
      </c>
      <c t="n" r="C1521" s="6">
        <v>1998</v>
      </c>
    </row>
    <row spans="1:7" r="1522">
      <c t="s" r="A1522" s="4">
        <v>1557</v>
      </c>
      <c t="n" r="C1522" s="7">
        <v>234</v>
      </c>
    </row>
    <row spans="1:7" r="1523">
      <c t="s" r="A1523" s="4">
        <v>1558</v>
      </c>
      <c t="n" r="C1523" s="6">
        <v>1954</v>
      </c>
    </row>
    <row spans="1:7" r="1524">
      <c t="s" r="A1524" s="4">
        <v>1559</v>
      </c>
      <c t="n" r="C1524" s="6">
        <v>510</v>
      </c>
    </row>
    <row spans="1:7" r="1525">
      <c t="s" r="A1525" s="4">
        <v>1560</v>
      </c>
      <c t="s" r="B1525" s="4">
        <v>491</v>
      </c>
      <c t="n" r="C1525" s="6">
        <v>236</v>
      </c>
    </row>
    <row spans="1:7" r="1526">
      <c t="s" r="A1526" s="4">
        <v>1561</v>
      </c>
      <c t="s" r="B1526" s="4">
        <v>491</v>
      </c>
      <c t="n" r="C1526" s="6">
        <v>2462</v>
      </c>
    </row>
    <row spans="1:7" r="1527">
      <c t="s" r="A1527" s="4">
        <v>124</v>
      </c>
      <c t="n" r="C1527" s="6">
        <v>2698</v>
      </c>
    </row>
    <row spans="1:7" r="1528">
      <c t="s" r="A1528" s="4">
        <v>1005</v>
      </c>
      <c t="s" r="B1528" s="4">
        <v>551</v>
      </c>
      <c t="n" r="C1528" s="7">
        <v>1251</v>
      </c>
    </row>
    <row spans="1:7" r="1529">
      <c t="s" r="A1529" s="4">
        <v>1704</v>
      </c>
    </row>
    <row spans="1:7" r="1530">
      <c t="s" r="A1530" s="3">
        <v>1555</v>
      </c>
    </row>
    <row spans="1:7" r="1531">
      <c t="s" r="A1531" s="4">
        <v>1564</v>
      </c>
      <c t="n" r="C1531" s="6">
        <v>1998</v>
      </c>
    </row>
    <row spans="1:7" r="1532">
      <c t="s" r="A1532" s="4">
        <v>1565</v>
      </c>
      <c t="n" r="C1532" s="6">
        <v>2001</v>
      </c>
    </row>
    <row spans="1:7" r="1533">
      <c t="s" r="A1533" s="4">
        <v>1557</v>
      </c>
      <c t="n" r="C1533" s="7">
        <v>815</v>
      </c>
    </row>
    <row spans="1:7" r="1534">
      <c t="s" r="A1534" s="4">
        <v>1558</v>
      </c>
      <c t="n" r="C1534" s="6">
        <v>3276</v>
      </c>
    </row>
    <row spans="1:7" r="1535">
      <c t="s" r="A1535" s="4">
        <v>1559</v>
      </c>
      <c t="n" r="C1535" s="6">
        <v>258</v>
      </c>
    </row>
    <row spans="1:7" r="1536">
      <c t="s" r="A1536" s="4">
        <v>1560</v>
      </c>
      <c t="s" r="B1536" s="4">
        <v>491</v>
      </c>
      <c t="n" r="C1536" s="6">
        <v>815</v>
      </c>
    </row>
    <row spans="1:7" r="1537">
      <c t="s" r="A1537" s="4">
        <v>1561</v>
      </c>
      <c t="s" r="B1537" s="4">
        <v>491</v>
      </c>
      <c t="n" r="C1537" s="6">
        <v>3534</v>
      </c>
    </row>
    <row spans="1:7" r="1538">
      <c t="s" r="A1538" s="4">
        <v>124</v>
      </c>
      <c t="n" r="C1538" s="6">
        <v>4349</v>
      </c>
    </row>
    <row spans="1:7" r="1539">
      <c t="s" r="A1539" s="4">
        <v>1005</v>
      </c>
      <c t="s" r="B1539" s="4">
        <v>551</v>
      </c>
      <c t="n" r="C1539" s="7">
        <v>1303</v>
      </c>
    </row>
    <row spans="1:7" r="1540">
      <c t="s" r="A1540" s="4">
        <v>1705</v>
      </c>
    </row>
    <row spans="1:7" r="1541">
      <c t="s" r="A1541" s="3">
        <v>1555</v>
      </c>
    </row>
    <row spans="1:7" r="1542">
      <c t="s" r="A1542" s="4">
        <v>1564</v>
      </c>
      <c t="n" r="C1542" s="6">
        <v>1996</v>
      </c>
    </row>
    <row spans="1:7" r="1543">
      <c t="s" r="A1543" s="4">
        <v>1565</v>
      </c>
      <c t="n" r="C1543" s="6">
        <v>1998</v>
      </c>
    </row>
    <row spans="1:7" r="1544">
      <c t="s" r="A1544" s="4">
        <v>1557</v>
      </c>
      <c t="n" r="C1544" s="7">
        <v>297</v>
      </c>
    </row>
    <row spans="1:7" r="1545">
      <c t="s" r="A1545" s="4">
        <v>1558</v>
      </c>
      <c t="n" r="C1545" s="6">
        <v>2393</v>
      </c>
    </row>
    <row spans="1:7" r="1546">
      <c t="s" r="A1546" s="4">
        <v>1559</v>
      </c>
      <c t="n" r="C1546" s="6">
        <v>160</v>
      </c>
    </row>
    <row spans="1:7" r="1547">
      <c t="s" r="A1547" s="4">
        <v>1560</v>
      </c>
      <c t="s" r="B1547" s="4">
        <v>491</v>
      </c>
      <c t="n" r="C1547" s="6">
        <v>301</v>
      </c>
    </row>
    <row spans="1:7" r="1548">
      <c t="s" r="A1548" s="4">
        <v>1561</v>
      </c>
      <c t="s" r="B1548" s="4">
        <v>491</v>
      </c>
      <c t="n" r="C1548" s="6">
        <v>2549</v>
      </c>
    </row>
    <row spans="1:7" r="1549">
      <c t="s" r="A1549" s="4">
        <v>124</v>
      </c>
      <c t="n" r="C1549" s="6">
        <v>2850</v>
      </c>
    </row>
    <row spans="1:7" r="1550">
      <c t="s" r="A1550" s="4">
        <v>1005</v>
      </c>
      <c t="s" r="B1550" s="4">
        <v>551</v>
      </c>
      <c t="n" r="C1550" s="7">
        <v>1180</v>
      </c>
    </row>
    <row spans="1:7" r="1551">
      <c t="s" r="A1551" s="4">
        <v>1706</v>
      </c>
    </row>
    <row spans="1:7" r="1552">
      <c t="s" r="A1552" s="3">
        <v>1555</v>
      </c>
    </row>
    <row spans="1:7" r="1553">
      <c t="s" r="A1553" s="4">
        <v>1564</v>
      </c>
      <c t="n" r="C1553" s="6">
        <v>1998</v>
      </c>
    </row>
    <row spans="1:7" r="1554">
      <c t="s" r="A1554" s="4">
        <v>1565</v>
      </c>
      <c t="n" r="C1554" s="6">
        <v>2001</v>
      </c>
    </row>
    <row spans="1:7" r="1555">
      <c t="s" r="A1555" s="4">
        <v>1557</v>
      </c>
      <c t="n" r="C1555" s="7">
        <v>605</v>
      </c>
    </row>
    <row spans="1:7" r="1556">
      <c t="s" r="A1556" s="4">
        <v>1558</v>
      </c>
      <c t="n" r="C1556" s="6">
        <v>2459</v>
      </c>
    </row>
    <row spans="1:7" r="1557">
      <c t="s" r="A1557" s="4">
        <v>1559</v>
      </c>
      <c t="n" r="C1557" s="6">
        <v>214</v>
      </c>
    </row>
    <row spans="1:7" r="1558">
      <c t="s" r="A1558" s="4">
        <v>1560</v>
      </c>
      <c t="s" r="B1558" s="4">
        <v>491</v>
      </c>
      <c t="n" r="C1558" s="6">
        <v>605</v>
      </c>
    </row>
    <row spans="1:7" r="1559">
      <c t="s" r="A1559" s="4">
        <v>1561</v>
      </c>
      <c t="s" r="B1559" s="4">
        <v>491</v>
      </c>
      <c t="n" r="C1559" s="6">
        <v>2673</v>
      </c>
    </row>
    <row spans="1:7" r="1560">
      <c t="s" r="A1560" s="4">
        <v>124</v>
      </c>
      <c t="n" r="C1560" s="6">
        <v>3278</v>
      </c>
    </row>
    <row spans="1:7" r="1561">
      <c t="s" r="A1561" s="4">
        <v>1005</v>
      </c>
      <c t="s" r="B1561" s="4">
        <v>551</v>
      </c>
      <c t="n" r="C1561" s="7">
        <v>1016</v>
      </c>
    </row>
    <row spans="1:7" r="1562">
      <c t="s" r="A1562" s="4">
        <v>1707</v>
      </c>
    </row>
    <row spans="1:7" r="1563">
      <c t="s" r="A1563" s="3">
        <v>1555</v>
      </c>
    </row>
    <row spans="1:7" r="1564">
      <c t="s" r="A1564" s="4">
        <v>1564</v>
      </c>
      <c t="n" r="C1564" s="6">
        <v>1997</v>
      </c>
    </row>
    <row spans="1:7" r="1565">
      <c t="s" r="A1565" s="4">
        <v>1565</v>
      </c>
      <c t="n" r="C1565" s="6">
        <v>1998</v>
      </c>
    </row>
    <row spans="1:7" r="1566">
      <c t="s" r="A1566" s="4">
        <v>1557</v>
      </c>
      <c t="n" r="C1566" s="7">
        <v>301</v>
      </c>
    </row>
    <row spans="1:7" r="1567">
      <c t="s" r="A1567" s="4">
        <v>1558</v>
      </c>
      <c t="n" r="C1567" s="6">
        <v>2330</v>
      </c>
    </row>
    <row spans="1:7" r="1568">
      <c t="s" r="A1568" s="4">
        <v>1559</v>
      </c>
      <c t="n" r="C1568" s="6">
        <v>98</v>
      </c>
    </row>
    <row spans="1:7" r="1569">
      <c t="s" r="A1569" s="4">
        <v>1560</v>
      </c>
      <c t="s" r="B1569" s="4">
        <v>491</v>
      </c>
      <c t="n" r="C1569" s="6">
        <v>304</v>
      </c>
    </row>
    <row spans="1:7" r="1570">
      <c t="s" r="A1570" s="4">
        <v>1561</v>
      </c>
      <c t="s" r="B1570" s="4">
        <v>491</v>
      </c>
      <c t="n" r="C1570" s="6">
        <v>2425</v>
      </c>
    </row>
    <row spans="1:7" r="1571">
      <c t="s" r="A1571" s="4">
        <v>124</v>
      </c>
      <c t="n" r="C1571" s="6">
        <v>2729</v>
      </c>
    </row>
    <row spans="1:7" r="1572">
      <c t="s" r="A1572" s="4">
        <v>1005</v>
      </c>
      <c t="s" r="B1572" s="4">
        <v>551</v>
      </c>
      <c t="n" r="C1572" s="7">
        <v>1133</v>
      </c>
    </row>
    <row spans="1:7" r="1573">
      <c t="s" r="A1573" s="4">
        <v>1708</v>
      </c>
    </row>
    <row spans="1:7" r="1574">
      <c t="s" r="A1574" s="3">
        <v>1555</v>
      </c>
    </row>
    <row spans="1:7" r="1575">
      <c t="s" r="A1575" s="4">
        <v>1564</v>
      </c>
      <c t="n" r="C1575" s="6">
        <v>1989</v>
      </c>
    </row>
    <row spans="1:7" r="1576">
      <c t="s" r="A1576" s="4">
        <v>1565</v>
      </c>
      <c t="n" r="C1576" s="6">
        <v>1995</v>
      </c>
    </row>
    <row spans="1:7" r="1577">
      <c t="s" r="A1577" s="4">
        <v>1557</v>
      </c>
      <c t="n" r="C1577" s="7">
        <v>205</v>
      </c>
    </row>
    <row spans="1:7" r="1578">
      <c t="s" r="A1578" s="4">
        <v>1558</v>
      </c>
      <c t="n" r="C1578" s="6">
        <v>1676</v>
      </c>
    </row>
    <row spans="1:7" r="1579">
      <c t="s" r="A1579" s="4">
        <v>1559</v>
      </c>
      <c t="n" r="C1579" s="6">
        <v>730</v>
      </c>
    </row>
    <row spans="1:7" r="1580">
      <c t="s" r="A1580" s="4">
        <v>1560</v>
      </c>
      <c t="s" r="B1580" s="4">
        <v>491</v>
      </c>
      <c t="n" r="C1580" s="6">
        <v>325</v>
      </c>
    </row>
    <row spans="1:7" r="1581">
      <c t="s" r="A1581" s="4">
        <v>1561</v>
      </c>
      <c t="s" r="B1581" s="4">
        <v>491</v>
      </c>
      <c t="n" r="C1581" s="6">
        <v>2286</v>
      </c>
    </row>
    <row spans="1:7" r="1582">
      <c t="s" r="A1582" s="4">
        <v>124</v>
      </c>
      <c t="n" r="C1582" s="6">
        <v>2611</v>
      </c>
    </row>
    <row spans="1:7" r="1583">
      <c t="s" r="A1583" s="4">
        <v>1005</v>
      </c>
      <c t="s" r="B1583" s="4">
        <v>551</v>
      </c>
      <c t="n" r="C1583" s="7">
        <v>1029</v>
      </c>
    </row>
    <row spans="1:7" r="1584">
      <c t="s" r="A1584" s="4">
        <v>1709</v>
      </c>
    </row>
    <row spans="1:7" r="1585">
      <c t="s" r="A1585" s="3">
        <v>1555</v>
      </c>
    </row>
    <row spans="1:7" r="1586">
      <c t="s" r="A1586" s="4">
        <v>1564</v>
      </c>
      <c t="n" r="C1586" s="6">
        <v>1991</v>
      </c>
    </row>
    <row spans="1:7" r="1587">
      <c t="s" r="A1587" s="4">
        <v>1565</v>
      </c>
      <c t="n" r="C1587" s="6">
        <v>1995</v>
      </c>
    </row>
    <row spans="1:7" r="1588">
      <c t="s" r="A1588" s="4">
        <v>1557</v>
      </c>
      <c t="n" r="C1588" s="7">
        <v>205</v>
      </c>
    </row>
    <row spans="1:7" r="1589">
      <c t="s" r="A1589" s="4">
        <v>1558</v>
      </c>
      <c t="n" r="C1589" s="6">
        <v>3027</v>
      </c>
    </row>
    <row spans="1:7" r="1590">
      <c t="s" r="A1590" s="4">
        <v>1559</v>
      </c>
      <c t="n" r="C1590" s="6">
        <v>715</v>
      </c>
    </row>
    <row spans="1:7" r="1591">
      <c t="s" r="A1591" s="4">
        <v>1560</v>
      </c>
      <c t="s" r="B1591" s="4">
        <v>491</v>
      </c>
      <c t="n" r="C1591" s="6">
        <v>357</v>
      </c>
    </row>
    <row spans="1:7" r="1592">
      <c t="s" r="A1592" s="4">
        <v>1561</v>
      </c>
      <c t="s" r="B1592" s="4">
        <v>491</v>
      </c>
      <c t="n" r="C1592" s="6">
        <v>3590</v>
      </c>
    </row>
    <row spans="1:7" r="1593">
      <c t="s" r="A1593" s="4">
        <v>124</v>
      </c>
      <c t="n" r="C1593" s="6">
        <v>3947</v>
      </c>
    </row>
    <row spans="1:7" r="1594">
      <c t="s" r="A1594" s="4">
        <v>1005</v>
      </c>
      <c t="s" r="B1594" s="4">
        <v>551</v>
      </c>
      <c t="n" r="C1594" s="7">
        <v>1845</v>
      </c>
    </row>
    <row spans="1:7" r="1595">
      <c t="s" r="A1595" s="4">
        <v>1710</v>
      </c>
    </row>
    <row spans="1:7" r="1596">
      <c t="s" r="A1596" s="3">
        <v>1555</v>
      </c>
    </row>
    <row spans="1:7" r="1597">
      <c t="s" r="A1597" s="4">
        <v>1564</v>
      </c>
      <c t="n" r="C1597" s="6">
        <v>1989</v>
      </c>
    </row>
    <row spans="1:7" r="1598">
      <c t="s" r="A1598" s="4">
        <v>1565</v>
      </c>
      <c t="n" r="C1598" s="6">
        <v>1995</v>
      </c>
    </row>
    <row spans="1:7" r="1599">
      <c t="s" r="A1599" s="4">
        <v>1557</v>
      </c>
      <c t="n" r="C1599" s="7">
        <v>379</v>
      </c>
    </row>
    <row spans="1:7" r="1600">
      <c t="s" r="A1600" s="4">
        <v>1558</v>
      </c>
      <c t="n" r="C1600" s="6">
        <v>4355</v>
      </c>
    </row>
    <row spans="1:7" r="1601">
      <c t="s" r="A1601" s="4">
        <v>1559</v>
      </c>
      <c t="n" r="C1601" s="6">
        <v>1428</v>
      </c>
    </row>
    <row spans="1:7" r="1602">
      <c t="s" r="A1602" s="4">
        <v>1560</v>
      </c>
      <c t="s" r="B1602" s="4">
        <v>491</v>
      </c>
      <c t="n" r="C1602" s="6">
        <v>531</v>
      </c>
    </row>
    <row spans="1:7" r="1603">
      <c t="s" r="A1603" s="4">
        <v>1561</v>
      </c>
      <c t="s" r="B1603" s="4">
        <v>491</v>
      </c>
      <c t="n" r="C1603" s="6">
        <v>5631</v>
      </c>
    </row>
    <row spans="1:7" r="1604">
      <c t="s" r="A1604" s="4">
        <v>124</v>
      </c>
      <c t="n" r="C1604" s="6">
        <v>6162</v>
      </c>
    </row>
    <row spans="1:7" r="1605">
      <c t="s" r="A1605" s="4">
        <v>1005</v>
      </c>
      <c t="s" r="B1605" s="4">
        <v>551</v>
      </c>
      <c t="n" r="C1605" s="7">
        <v>2641</v>
      </c>
    </row>
    <row spans="1:7" r="1606">
      <c t="s" r="A1606" s="4">
        <v>1711</v>
      </c>
    </row>
    <row spans="1:7" r="1607">
      <c t="s" r="A1607" s="3">
        <v>1555</v>
      </c>
    </row>
    <row spans="1:7" r="1608">
      <c t="s" r="A1608" s="4">
        <v>1564</v>
      </c>
      <c t="n" r="C1608" s="6">
        <v>1990</v>
      </c>
    </row>
    <row spans="1:7" r="1609">
      <c t="s" r="A1609" s="4">
        <v>1565</v>
      </c>
      <c t="n" r="C1609" s="6">
        <v>1995</v>
      </c>
    </row>
    <row spans="1:7" r="1610">
      <c t="s" r="A1610" s="4">
        <v>1557</v>
      </c>
      <c t="n" r="C1610" s="7">
        <v>379</v>
      </c>
    </row>
    <row spans="1:7" r="1611">
      <c t="s" r="A1611" s="4">
        <v>1558</v>
      </c>
      <c t="n" r="C1611" s="6">
        <v>3395</v>
      </c>
    </row>
    <row spans="1:7" r="1612">
      <c t="s" r="A1612" s="4">
        <v>1559</v>
      </c>
      <c t="n" r="C1612" s="6">
        <v>901</v>
      </c>
    </row>
    <row spans="1:7" r="1613">
      <c t="s" r="A1613" s="4">
        <v>1560</v>
      </c>
      <c t="s" r="B1613" s="4">
        <v>491</v>
      </c>
      <c t="n" r="C1613" s="6">
        <v>496</v>
      </c>
    </row>
    <row spans="1:7" r="1614">
      <c t="s" r="A1614" s="4">
        <v>1561</v>
      </c>
      <c t="s" r="B1614" s="4">
        <v>491</v>
      </c>
      <c t="n" r="C1614" s="6">
        <v>4179</v>
      </c>
    </row>
    <row spans="1:7" r="1615">
      <c t="s" r="A1615" s="4">
        <v>124</v>
      </c>
      <c t="n" r="C1615" s="6">
        <v>4675</v>
      </c>
    </row>
    <row spans="1:7" r="1616">
      <c t="s" r="A1616" s="4">
        <v>1005</v>
      </c>
      <c t="s" r="B1616" s="4">
        <v>551</v>
      </c>
      <c t="n" r="C1616" s="7">
        <v>2152</v>
      </c>
    </row>
    <row spans="1:7" r="1617">
      <c t="s" r="A1617" s="4">
        <v>1712</v>
      </c>
    </row>
    <row spans="1:7" r="1618">
      <c t="s" r="A1618" s="3">
        <v>1555</v>
      </c>
    </row>
    <row spans="1:7" r="1619">
      <c t="s" r="A1619" s="4">
        <v>1564</v>
      </c>
      <c t="n" r="C1619" s="6">
        <v>2002</v>
      </c>
    </row>
    <row spans="1:7" r="1620">
      <c t="s" r="A1620" s="4">
        <v>1565</v>
      </c>
      <c t="n" r="C1620" s="6">
        <v>2002</v>
      </c>
    </row>
    <row spans="1:7" r="1621">
      <c t="s" r="A1621" s="4">
        <v>1558</v>
      </c>
      <c t="n" r="C1621" s="7">
        <v>7549</v>
      </c>
    </row>
    <row spans="1:7" r="1622">
      <c t="s" r="A1622" s="4">
        <v>1559</v>
      </c>
      <c t="n" r="C1622" s="6">
        <v>709</v>
      </c>
    </row>
    <row spans="1:7" r="1623">
      <c t="s" r="A1623" s="4">
        <v>1560</v>
      </c>
      <c t="s" r="B1623" s="4">
        <v>491</v>
      </c>
      <c t="n" r="C1623" s="6">
        <v>685</v>
      </c>
    </row>
    <row spans="1:7" r="1624">
      <c t="s" r="A1624" s="4">
        <v>1561</v>
      </c>
      <c t="s" r="B1624" s="4">
        <v>491</v>
      </c>
      <c t="n" r="C1624" s="6">
        <v>7573</v>
      </c>
    </row>
    <row spans="1:7" r="1625">
      <c t="s" r="A1625" s="4">
        <v>124</v>
      </c>
      <c t="n" r="C1625" s="6">
        <v>8258</v>
      </c>
    </row>
    <row spans="1:7" r="1626">
      <c t="s" r="A1626" s="4">
        <v>1005</v>
      </c>
      <c t="s" r="B1626" s="4">
        <v>551</v>
      </c>
      <c t="n" r="C1626" s="7">
        <v>2478</v>
      </c>
    </row>
    <row spans="1:7" r="1627">
      <c t="s" r="A1627" s="4">
        <v>1713</v>
      </c>
    </row>
    <row spans="1:7" r="1628">
      <c t="s" r="A1628" s="3">
        <v>1555</v>
      </c>
    </row>
    <row spans="1:7" r="1629">
      <c t="s" r="A1629" s="4">
        <v>1564</v>
      </c>
      <c t="n" r="C1629" s="6">
        <v>1988</v>
      </c>
    </row>
    <row spans="1:7" r="1630">
      <c t="s" r="A1630" s="4">
        <v>1565</v>
      </c>
      <c t="n" r="C1630" s="6">
        <v>1995</v>
      </c>
    </row>
    <row spans="1:7" r="1631">
      <c t="s" r="A1631" s="4">
        <v>1557</v>
      </c>
      <c t="n" r="C1631" s="7">
        <v>270</v>
      </c>
    </row>
    <row spans="1:7" r="1632">
      <c t="s" r="A1632" s="4">
        <v>1558</v>
      </c>
      <c t="n" r="C1632" s="6">
        <v>2928</v>
      </c>
    </row>
    <row spans="1:7" r="1633">
      <c t="s" r="A1633" s="4">
        <v>1559</v>
      </c>
      <c t="n" r="C1633" s="6">
        <v>725</v>
      </c>
    </row>
    <row spans="1:7" r="1634">
      <c t="s" r="A1634" s="4">
        <v>1560</v>
      </c>
      <c t="s" r="B1634" s="4">
        <v>491</v>
      </c>
      <c t="n" r="C1634" s="6">
        <v>270</v>
      </c>
    </row>
    <row spans="1:7" r="1635">
      <c t="s" r="A1635" s="4">
        <v>1561</v>
      </c>
      <c t="s" r="B1635" s="4">
        <v>491</v>
      </c>
      <c t="n" r="C1635" s="6">
        <v>3653</v>
      </c>
    </row>
    <row spans="1:7" r="1636">
      <c t="s" r="A1636" s="4">
        <v>124</v>
      </c>
      <c t="n" r="C1636" s="6">
        <v>3923</v>
      </c>
    </row>
    <row spans="1:7" r="1637">
      <c t="s" r="A1637" s="4">
        <v>1005</v>
      </c>
      <c t="s" r="B1637" s="4">
        <v>551</v>
      </c>
      <c t="n" r="C1637" s="7">
        <v>1914</v>
      </c>
    </row>
    <row spans="1:7" r="1638">
      <c t="s" r="A1638" s="4">
        <v>1714</v>
      </c>
    </row>
    <row spans="1:7" r="1639">
      <c t="s" r="A1639" s="3">
        <v>1555</v>
      </c>
    </row>
    <row spans="1:7" r="1640">
      <c t="s" r="A1640" s="4">
        <v>1564</v>
      </c>
      <c t="n" r="C1640" s="6">
        <v>1992</v>
      </c>
    </row>
    <row spans="1:7" r="1641">
      <c t="s" r="A1641" s="4">
        <v>1565</v>
      </c>
      <c t="n" r="C1641" s="6">
        <v>1995</v>
      </c>
    </row>
    <row spans="1:7" r="1642">
      <c t="s" r="A1642" s="4">
        <v>1557</v>
      </c>
      <c t="n" r="C1642" s="7">
        <v>489</v>
      </c>
    </row>
    <row spans="1:7" r="1643">
      <c t="s" r="A1643" s="4">
        <v>1558</v>
      </c>
      <c t="n" r="C1643" s="6">
        <v>4621</v>
      </c>
    </row>
    <row spans="1:7" r="1644">
      <c t="s" r="A1644" s="4">
        <v>1559</v>
      </c>
      <c t="n" r="C1644" s="6">
        <v>1836</v>
      </c>
    </row>
    <row spans="1:7" r="1645">
      <c t="s" r="A1645" s="4">
        <v>1560</v>
      </c>
      <c t="s" r="B1645" s="4">
        <v>491</v>
      </c>
      <c t="n" r="C1645" s="6">
        <v>489</v>
      </c>
    </row>
    <row spans="1:7" r="1646">
      <c t="s" r="A1646" s="4">
        <v>1561</v>
      </c>
      <c t="s" r="B1646" s="4">
        <v>491</v>
      </c>
      <c t="n" r="C1646" s="6">
        <v>6457</v>
      </c>
    </row>
    <row spans="1:7" r="1647">
      <c t="s" r="A1647" s="4">
        <v>124</v>
      </c>
      <c t="n" r="C1647" s="6">
        <v>6946</v>
      </c>
    </row>
    <row spans="1:7" r="1648">
      <c t="s" r="A1648" s="4">
        <v>1005</v>
      </c>
      <c t="s" r="B1648" s="4">
        <v>551</v>
      </c>
      <c t="n" r="C1648" s="7">
        <v>3434</v>
      </c>
    </row>
    <row spans="1:7" r="1649">
      <c t="s" r="A1649" s="4">
        <v>1715</v>
      </c>
    </row>
    <row spans="1:7" r="1650">
      <c t="s" r="A1650" s="3">
        <v>1555</v>
      </c>
    </row>
    <row spans="1:7" r="1651">
      <c t="s" r="A1651" s="4">
        <v>1564</v>
      </c>
      <c t="n" r="C1651" s="6">
        <v>1995</v>
      </c>
    </row>
    <row spans="1:7" r="1652">
      <c t="s" r="A1652" s="4">
        <v>1565</v>
      </c>
      <c t="n" r="C1652" s="6">
        <v>1997</v>
      </c>
    </row>
    <row spans="1:7" r="1653">
      <c t="s" r="A1653" s="4">
        <v>1557</v>
      </c>
      <c t="n" r="C1653" s="7">
        <v>1023</v>
      </c>
    </row>
    <row spans="1:7" r="1654">
      <c t="s" r="A1654" s="4">
        <v>1558</v>
      </c>
      <c t="n" r="C1654" s="6">
        <v>5703</v>
      </c>
    </row>
    <row spans="1:7" r="1655">
      <c t="s" r="A1655" s="4">
        <v>1559</v>
      </c>
      <c t="n" r="C1655" s="6">
        <v>1772</v>
      </c>
    </row>
    <row spans="1:7" r="1656">
      <c t="s" r="A1656" s="4">
        <v>1560</v>
      </c>
      <c t="s" r="B1656" s="4">
        <v>491</v>
      </c>
      <c t="n" r="C1656" s="6">
        <v>1024</v>
      </c>
    </row>
    <row spans="1:7" r="1657">
      <c t="s" r="A1657" s="4">
        <v>1561</v>
      </c>
      <c t="s" r="B1657" s="4">
        <v>491</v>
      </c>
      <c t="n" r="C1657" s="6">
        <v>7474</v>
      </c>
    </row>
    <row spans="1:7" r="1658">
      <c t="s" r="A1658" s="4">
        <v>124</v>
      </c>
      <c t="n" r="C1658" s="6">
        <v>8498</v>
      </c>
    </row>
    <row spans="1:7" r="1659">
      <c t="s" r="A1659" s="4">
        <v>1005</v>
      </c>
      <c t="s" r="B1659" s="4">
        <v>551</v>
      </c>
      <c t="n" r="C1659" s="7">
        <v>3841</v>
      </c>
    </row>
    <row spans="1:7" r="1660">
      <c t="s" r="A1660" s="4">
        <v>1716</v>
      </c>
    </row>
    <row spans="1:7" r="1661">
      <c t="s" r="A1661" s="3">
        <v>1555</v>
      </c>
    </row>
    <row spans="1:7" r="1662">
      <c t="s" r="A1662" s="4">
        <v>1564</v>
      </c>
      <c t="n" r="C1662" s="6">
        <v>1985</v>
      </c>
    </row>
    <row spans="1:7" r="1663">
      <c t="s" r="A1663" s="4">
        <v>1565</v>
      </c>
      <c t="n" r="C1663" s="6">
        <v>1995</v>
      </c>
    </row>
    <row spans="1:7" r="1664">
      <c t="s" r="A1664" s="4">
        <v>1557</v>
      </c>
      <c t="n" r="C1664" s="7">
        <v>889</v>
      </c>
    </row>
    <row spans="1:7" r="1665">
      <c t="s" r="A1665" s="4">
        <v>1558</v>
      </c>
      <c t="n" r="C1665" s="6">
        <v>4321</v>
      </c>
    </row>
    <row spans="1:7" r="1666">
      <c t="s" r="A1666" s="4">
        <v>1559</v>
      </c>
      <c t="n" r="C1666" s="6">
        <v>1655</v>
      </c>
    </row>
    <row spans="1:7" r="1667">
      <c t="s" r="A1667" s="4">
        <v>1560</v>
      </c>
      <c t="s" r="B1667" s="4">
        <v>491</v>
      </c>
      <c t="n" r="C1667" s="6">
        <v>889</v>
      </c>
    </row>
    <row spans="1:7" r="1668">
      <c t="s" r="A1668" s="4">
        <v>1561</v>
      </c>
      <c t="s" r="B1668" s="4">
        <v>491</v>
      </c>
      <c t="n" r="C1668" s="6">
        <v>5976</v>
      </c>
    </row>
    <row spans="1:7" r="1669">
      <c t="s" r="A1669" s="4">
        <v>124</v>
      </c>
      <c t="n" r="C1669" s="6">
        <v>6865</v>
      </c>
    </row>
    <row spans="1:7" r="1670">
      <c t="s" r="A1670" s="4">
        <v>1005</v>
      </c>
      <c t="s" r="B1670" s="4">
        <v>551</v>
      </c>
      <c t="n" r="C1670" s="7">
        <v>2972</v>
      </c>
    </row>
    <row spans="1:7" r="1671">
      <c t="s" r="A1671" s="4">
        <v>1717</v>
      </c>
    </row>
    <row spans="1:7" r="1672">
      <c t="s" r="A1672" s="3">
        <v>1555</v>
      </c>
    </row>
    <row spans="1:7" r="1673">
      <c t="s" r="A1673" s="4">
        <v>1564</v>
      </c>
      <c t="n" r="C1673" s="6">
        <v>1986</v>
      </c>
    </row>
    <row spans="1:7" r="1674">
      <c t="s" r="A1674" s="4">
        <v>1565</v>
      </c>
      <c t="n" r="C1674" s="6">
        <v>1995</v>
      </c>
    </row>
    <row spans="1:7" r="1675">
      <c t="s" r="A1675" s="4">
        <v>1557</v>
      </c>
      <c t="n" r="C1675" s="7">
        <v>255</v>
      </c>
    </row>
    <row spans="1:7" r="1676">
      <c t="s" r="A1676" s="4">
        <v>1558</v>
      </c>
      <c t="n" r="C1676" s="6">
        <v>1285</v>
      </c>
    </row>
    <row spans="1:7" r="1677">
      <c t="s" r="A1677" s="4">
        <v>1559</v>
      </c>
      <c t="n" r="C1677" s="6">
        <v>291</v>
      </c>
    </row>
    <row spans="1:7" r="1678">
      <c t="s" r="A1678" s="4">
        <v>1560</v>
      </c>
      <c t="s" r="B1678" s="4">
        <v>491</v>
      </c>
      <c t="n" r="C1678" s="6">
        <v>216</v>
      </c>
    </row>
    <row spans="1:7" r="1679">
      <c t="s" r="A1679" s="4">
        <v>1561</v>
      </c>
      <c t="s" r="B1679" s="4">
        <v>491</v>
      </c>
      <c t="n" r="C1679" s="6">
        <v>1615</v>
      </c>
    </row>
    <row spans="1:7" r="1680">
      <c t="s" r="A1680" s="4">
        <v>124</v>
      </c>
      <c t="n" r="C1680" s="6">
        <v>1831</v>
      </c>
    </row>
    <row spans="1:7" r="1681">
      <c t="s" r="A1681" s="4">
        <v>1005</v>
      </c>
      <c t="s" r="B1681" s="4">
        <v>551</v>
      </c>
      <c t="n" r="C1681" s="7">
        <v>908</v>
      </c>
    </row>
    <row spans="1:7" r="1682">
      <c t="s" r="A1682" s="4">
        <v>1718</v>
      </c>
    </row>
    <row spans="1:7" r="1683">
      <c t="s" r="A1683" s="3">
        <v>1555</v>
      </c>
    </row>
    <row spans="1:7" r="1684">
      <c t="s" r="A1684" s="4">
        <v>1564</v>
      </c>
      <c t="n" r="C1684" s="6">
        <v>1987</v>
      </c>
    </row>
    <row spans="1:7" r="1685">
      <c t="s" r="A1685" s="4">
        <v>1565</v>
      </c>
      <c t="n" r="C1685" s="6">
        <v>1995</v>
      </c>
    </row>
    <row spans="1:7" r="1686">
      <c t="s" r="A1686" s="4">
        <v>1557</v>
      </c>
      <c t="n" r="C1686" s="7">
        <v>230</v>
      </c>
    </row>
    <row spans="1:7" r="1687">
      <c t="s" r="A1687" s="4">
        <v>1558</v>
      </c>
      <c t="n" r="C1687" s="6">
        <v>1439</v>
      </c>
    </row>
    <row spans="1:7" r="1688">
      <c t="s" r="A1688" s="4">
        <v>1559</v>
      </c>
      <c t="n" r="C1688" s="6">
        <v>317</v>
      </c>
    </row>
    <row spans="1:7" r="1689">
      <c t="s" r="A1689" s="4">
        <v>1560</v>
      </c>
      <c t="s" r="B1689" s="4">
        <v>491</v>
      </c>
      <c t="n" r="C1689" s="6">
        <v>190</v>
      </c>
    </row>
    <row spans="1:7" r="1690">
      <c t="s" r="A1690" s="4">
        <v>1561</v>
      </c>
      <c t="s" r="B1690" s="4">
        <v>491</v>
      </c>
      <c t="n" r="C1690" s="6">
        <v>1796</v>
      </c>
    </row>
    <row spans="1:7" r="1691">
      <c t="s" r="A1691" s="4">
        <v>124</v>
      </c>
      <c t="n" r="C1691" s="6">
        <v>1986</v>
      </c>
    </row>
    <row spans="1:7" r="1692">
      <c t="s" r="A1692" s="4">
        <v>1005</v>
      </c>
      <c t="s" r="B1692" s="4">
        <v>551</v>
      </c>
      <c t="n" r="C1692" s="7">
        <v>853</v>
      </c>
    </row>
    <row spans="1:7" r="1693">
      <c t="s" r="A1693" s="4">
        <v>1719</v>
      </c>
    </row>
    <row spans="1:7" r="1694">
      <c t="s" r="A1694" s="3">
        <v>1555</v>
      </c>
    </row>
    <row spans="1:7" r="1695">
      <c t="s" r="A1695" s="4">
        <v>1564</v>
      </c>
      <c t="n" r="C1695" s="6">
        <v>1999</v>
      </c>
    </row>
    <row spans="1:7" r="1696">
      <c t="s" r="A1696" s="4">
        <v>1565</v>
      </c>
      <c t="n" r="C1696" s="6">
        <v>1999</v>
      </c>
    </row>
    <row spans="1:7" r="1697">
      <c t="s" r="A1697" s="4">
        <v>1557</v>
      </c>
      <c t="n" r="C1697" s="7">
        <v>270</v>
      </c>
    </row>
    <row spans="1:7" r="1698">
      <c t="s" r="A1698" s="4">
        <v>1558</v>
      </c>
      <c t="n" r="C1698" s="6">
        <v>1824</v>
      </c>
    </row>
    <row spans="1:7" r="1699">
      <c t="s" r="A1699" s="4">
        <v>1559</v>
      </c>
      <c t="n" r="C1699" s="6">
        <v>490</v>
      </c>
    </row>
    <row spans="1:7" r="1700">
      <c t="s" r="A1700" s="4">
        <v>1560</v>
      </c>
      <c t="s" r="B1700" s="4">
        <v>491</v>
      </c>
      <c t="n" r="C1700" s="6">
        <v>270</v>
      </c>
    </row>
    <row spans="1:7" r="1701">
      <c t="s" r="A1701" s="4">
        <v>1561</v>
      </c>
      <c t="s" r="B1701" s="4">
        <v>491</v>
      </c>
      <c t="n" r="C1701" s="6">
        <v>2314</v>
      </c>
    </row>
    <row spans="1:7" r="1702">
      <c t="s" r="A1702" s="4">
        <v>124</v>
      </c>
      <c t="n" r="C1702" s="6">
        <v>2584</v>
      </c>
    </row>
    <row spans="1:7" r="1703">
      <c t="s" r="A1703" s="4">
        <v>1005</v>
      </c>
      <c t="s" r="B1703" s="4">
        <v>551</v>
      </c>
      <c t="n" r="C1703" s="7">
        <v>990</v>
      </c>
    </row>
    <row spans="1:7" r="1704">
      <c t="s" r="A1704" s="4">
        <v>1720</v>
      </c>
    </row>
    <row spans="1:7" r="1705">
      <c t="s" r="A1705" s="3">
        <v>1555</v>
      </c>
    </row>
    <row spans="1:7" r="1706">
      <c t="s" r="A1706" s="4">
        <v>1564</v>
      </c>
      <c t="n" r="C1706" s="6">
        <v>1998</v>
      </c>
    </row>
    <row spans="1:7" r="1707">
      <c t="s" r="A1707" s="4">
        <v>1565</v>
      </c>
      <c t="n" r="C1707" s="6">
        <v>1998</v>
      </c>
    </row>
    <row spans="1:7" r="1708">
      <c t="s" r="A1708" s="4">
        <v>1557</v>
      </c>
      <c t="n" r="C1708" s="7">
        <v>191</v>
      </c>
    </row>
    <row spans="1:7" r="1709">
      <c t="s" r="A1709" s="4">
        <v>1559</v>
      </c>
      <c t="n" r="C1709" s="6">
        <v>2476</v>
      </c>
    </row>
    <row spans="1:7" r="1710">
      <c t="s" r="A1710" s="4">
        <v>1560</v>
      </c>
      <c t="s" r="B1710" s="4">
        <v>491</v>
      </c>
      <c t="n" r="C1710" s="6">
        <v>191</v>
      </c>
    </row>
    <row spans="1:7" r="1711">
      <c t="s" r="A1711" s="4">
        <v>1561</v>
      </c>
      <c t="s" r="B1711" s="4">
        <v>491</v>
      </c>
      <c t="n" r="C1711" s="6">
        <v>2476</v>
      </c>
    </row>
    <row spans="1:7" r="1712">
      <c t="s" r="A1712" s="4">
        <v>124</v>
      </c>
      <c t="n" r="C1712" s="6">
        <v>2667</v>
      </c>
    </row>
    <row spans="1:7" r="1713">
      <c t="s" r="A1713" s="4">
        <v>1005</v>
      </c>
      <c t="s" r="B1713" s="4">
        <v>551</v>
      </c>
      <c t="n" r="C1713" s="7">
        <v>1089</v>
      </c>
    </row>
    <row spans="1:7" r="1714">
      <c t="s" r="A1714" s="4">
        <v>1721</v>
      </c>
    </row>
    <row spans="1:7" r="1715">
      <c t="s" r="A1715" s="3">
        <v>1555</v>
      </c>
    </row>
    <row spans="1:7" r="1716">
      <c t="s" r="A1716" s="4">
        <v>1564</v>
      </c>
      <c t="n" r="C1716" s="6">
        <v>1989</v>
      </c>
    </row>
    <row spans="1:7" r="1717">
      <c t="s" r="A1717" s="4">
        <v>1565</v>
      </c>
      <c t="n" r="C1717" s="6">
        <v>1995</v>
      </c>
    </row>
    <row spans="1:7" r="1718">
      <c t="s" r="A1718" s="4">
        <v>1557</v>
      </c>
      <c t="n" r="C1718" s="7">
        <v>586</v>
      </c>
    </row>
    <row spans="1:7" r="1719">
      <c t="s" r="A1719" s="4">
        <v>1558</v>
      </c>
      <c t="n" r="C1719" s="6">
        <v>2986</v>
      </c>
    </row>
    <row spans="1:7" r="1720">
      <c t="s" r="A1720" s="4">
        <v>1559</v>
      </c>
      <c t="n" r="C1720" s="6">
        <v>1000</v>
      </c>
    </row>
    <row spans="1:7" r="1721">
      <c t="s" r="A1721" s="4">
        <v>1560</v>
      </c>
      <c t="s" r="B1721" s="4">
        <v>491</v>
      </c>
      <c t="n" r="C1721" s="6">
        <v>586</v>
      </c>
    </row>
    <row spans="1:7" r="1722">
      <c t="s" r="A1722" s="4">
        <v>1561</v>
      </c>
      <c t="s" r="B1722" s="4">
        <v>491</v>
      </c>
      <c t="n" r="C1722" s="6">
        <v>3986</v>
      </c>
    </row>
    <row spans="1:7" r="1723">
      <c t="s" r="A1723" s="4">
        <v>124</v>
      </c>
      <c t="n" r="C1723" s="6">
        <v>4572</v>
      </c>
    </row>
    <row spans="1:7" r="1724">
      <c t="s" r="A1724" s="4">
        <v>1005</v>
      </c>
      <c t="s" r="B1724" s="4">
        <v>551</v>
      </c>
      <c t="n" r="C1724" s="7">
        <v>2086</v>
      </c>
    </row>
    <row spans="1:7" r="1725">
      <c t="s" r="A1725" s="4">
        <v>1722</v>
      </c>
    </row>
    <row spans="1:7" r="1726">
      <c t="s" r="A1726" s="3">
        <v>1555</v>
      </c>
    </row>
    <row spans="1:7" r="1727">
      <c t="s" r="A1727" s="4">
        <v>1564</v>
      </c>
      <c t="n" r="C1727" s="6">
        <v>1992</v>
      </c>
    </row>
    <row spans="1:7" r="1728">
      <c t="s" r="A1728" s="4">
        <v>1565</v>
      </c>
      <c t="n" r="C1728" s="6">
        <v>1995</v>
      </c>
    </row>
    <row spans="1:7" r="1729">
      <c t="s" r="A1729" s="4">
        <v>1557</v>
      </c>
      <c t="n" r="C1729" s="7">
        <v>516</v>
      </c>
    </row>
    <row spans="1:7" r="1730">
      <c t="s" r="A1730" s="4">
        <v>1558</v>
      </c>
      <c t="n" r="C1730" s="6">
        <v>3108</v>
      </c>
    </row>
    <row spans="1:7" r="1731">
      <c t="s" r="A1731" s="4">
        <v>1559</v>
      </c>
      <c t="n" r="C1731" s="6">
        <v>111</v>
      </c>
    </row>
    <row spans="1:7" r="1732">
      <c t="s" r="A1732" s="4">
        <v>1560</v>
      </c>
      <c t="s" r="B1732" s="4">
        <v>491</v>
      </c>
      <c t="n" r="C1732" s="6">
        <v>516</v>
      </c>
    </row>
    <row spans="1:7" r="1733">
      <c t="s" r="A1733" s="4">
        <v>1561</v>
      </c>
      <c t="s" r="B1733" s="4">
        <v>491</v>
      </c>
      <c t="n" r="C1733" s="6">
        <v>3219</v>
      </c>
    </row>
    <row spans="1:7" r="1734">
      <c t="s" r="A1734" s="4">
        <v>124</v>
      </c>
      <c t="n" r="C1734" s="6">
        <v>3735</v>
      </c>
    </row>
    <row spans="1:7" r="1735">
      <c t="s" r="A1735" s="4">
        <v>1005</v>
      </c>
      <c t="s" r="B1735" s="4">
        <v>551</v>
      </c>
      <c t="n" r="C1735" s="7">
        <v>1600</v>
      </c>
    </row>
    <row spans="1:7" r="1736">
      <c t="s" r="A1736" s="4">
        <v>1723</v>
      </c>
    </row>
    <row spans="1:7" r="1737">
      <c t="s" r="A1737" s="3">
        <v>1555</v>
      </c>
    </row>
    <row spans="1:7" r="1738">
      <c t="s" r="A1738" s="4">
        <v>1564</v>
      </c>
      <c t="n" r="C1738" s="6">
        <v>1990</v>
      </c>
    </row>
    <row spans="1:7" r="1739">
      <c t="s" r="A1739" s="4">
        <v>1565</v>
      </c>
      <c t="n" r="C1739" s="6">
        <v>1995</v>
      </c>
    </row>
    <row spans="1:7" r="1740">
      <c t="s" r="A1740" s="4">
        <v>1557</v>
      </c>
      <c t="n" r="C1740" s="7">
        <v>586</v>
      </c>
    </row>
    <row spans="1:7" r="1741">
      <c t="s" r="A1741" s="4">
        <v>1558</v>
      </c>
      <c t="n" r="C1741" s="6">
        <v>3092</v>
      </c>
    </row>
    <row spans="1:7" r="1742">
      <c t="s" r="A1742" s="4">
        <v>1559</v>
      </c>
      <c t="n" r="C1742" s="6">
        <v>961</v>
      </c>
    </row>
    <row spans="1:7" r="1743">
      <c t="s" r="A1743" s="4">
        <v>1560</v>
      </c>
      <c t="s" r="B1743" s="4">
        <v>491</v>
      </c>
      <c t="n" r="C1743" s="6">
        <v>586</v>
      </c>
    </row>
    <row spans="1:7" r="1744">
      <c t="s" r="A1744" s="4">
        <v>1561</v>
      </c>
      <c t="s" r="B1744" s="4">
        <v>491</v>
      </c>
      <c t="n" r="C1744" s="6">
        <v>4053</v>
      </c>
    </row>
    <row spans="1:7" r="1745">
      <c t="s" r="A1745" s="4">
        <v>124</v>
      </c>
      <c t="n" r="C1745" s="6">
        <v>4639</v>
      </c>
    </row>
    <row spans="1:7" r="1746">
      <c t="s" r="A1746" s="4">
        <v>1005</v>
      </c>
      <c t="s" r="B1746" s="4">
        <v>551</v>
      </c>
      <c t="n" r="C1746" s="7">
        <v>1809</v>
      </c>
    </row>
    <row spans="1:7" r="1747">
      <c t="s" r="A1747" s="4">
        <v>1724</v>
      </c>
    </row>
    <row spans="1:7" r="1748">
      <c t="s" r="A1748" s="3">
        <v>1555</v>
      </c>
    </row>
    <row spans="1:7" r="1749">
      <c t="s" r="A1749" s="4">
        <v>1564</v>
      </c>
      <c t="n" r="C1749" s="6">
        <v>1987</v>
      </c>
    </row>
    <row spans="1:7" r="1750">
      <c t="s" r="A1750" s="4">
        <v>1565</v>
      </c>
      <c t="n" r="C1750" s="6">
        <v>1995</v>
      </c>
    </row>
    <row spans="1:7" r="1751">
      <c t="s" r="A1751" s="4">
        <v>1557</v>
      </c>
      <c t="n" r="C1751" s="7">
        <v>516</v>
      </c>
    </row>
    <row spans="1:7" r="1752">
      <c t="s" r="A1752" s="4">
        <v>1558</v>
      </c>
      <c t="n" r="C1752" s="6">
        <v>3260</v>
      </c>
    </row>
    <row spans="1:7" r="1753">
      <c t="s" r="A1753" s="4">
        <v>1559</v>
      </c>
      <c t="n" r="C1753" s="6">
        <v>1509</v>
      </c>
    </row>
    <row spans="1:7" r="1754">
      <c t="s" r="A1754" s="4">
        <v>1560</v>
      </c>
      <c t="s" r="B1754" s="4">
        <v>491</v>
      </c>
      <c t="n" r="C1754" s="6">
        <v>516</v>
      </c>
    </row>
    <row spans="1:7" r="1755">
      <c t="s" r="A1755" s="4">
        <v>1561</v>
      </c>
      <c t="s" r="B1755" s="4">
        <v>491</v>
      </c>
      <c t="n" r="C1755" s="6">
        <v>4769</v>
      </c>
    </row>
    <row spans="1:7" r="1756">
      <c t="s" r="A1756" s="4">
        <v>124</v>
      </c>
      <c t="n" r="C1756" s="6">
        <v>5285</v>
      </c>
    </row>
    <row spans="1:7" r="1757">
      <c t="s" r="A1757" s="4">
        <v>1005</v>
      </c>
      <c t="s" r="B1757" s="4">
        <v>551</v>
      </c>
      <c t="n" r="C1757" s="7">
        <v>2293</v>
      </c>
    </row>
    <row spans="1:7" r="1758">
      <c t="s" r="A1758" s="4">
        <v>1725</v>
      </c>
    </row>
    <row spans="1:7" r="1759">
      <c t="s" r="A1759" s="3">
        <v>1555</v>
      </c>
    </row>
    <row spans="1:7" r="1760">
      <c t="s" r="A1760" s="4">
        <v>1564</v>
      </c>
      <c t="n" r="C1760" s="6">
        <v>1992</v>
      </c>
    </row>
    <row spans="1:7" r="1761">
      <c t="s" r="A1761" s="4">
        <v>1565</v>
      </c>
      <c t="n" r="C1761" s="6">
        <v>1995</v>
      </c>
    </row>
    <row spans="1:7" r="1762">
      <c t="s" r="A1762" s="4">
        <v>1557</v>
      </c>
      <c t="n" r="C1762" s="7">
        <v>536</v>
      </c>
    </row>
    <row spans="1:7" r="1763">
      <c t="s" r="A1763" s="4">
        <v>1558</v>
      </c>
      <c t="n" r="C1763" s="6">
        <v>3379</v>
      </c>
    </row>
    <row spans="1:7" r="1764">
      <c t="s" r="A1764" s="4">
        <v>1559</v>
      </c>
      <c t="n" r="C1764" s="6">
        <v>497</v>
      </c>
    </row>
    <row spans="1:7" r="1765">
      <c t="s" r="A1765" s="4">
        <v>1560</v>
      </c>
      <c t="s" r="B1765" s="4">
        <v>491</v>
      </c>
      <c t="n" r="C1765" s="6">
        <v>536</v>
      </c>
    </row>
    <row spans="1:7" r="1766">
      <c t="s" r="A1766" s="4">
        <v>1561</v>
      </c>
      <c t="s" r="B1766" s="4">
        <v>491</v>
      </c>
      <c t="n" r="C1766" s="6">
        <v>3876</v>
      </c>
    </row>
    <row spans="1:7" r="1767">
      <c t="s" r="A1767" s="4">
        <v>124</v>
      </c>
      <c t="n" r="C1767" s="6">
        <v>4412</v>
      </c>
    </row>
    <row spans="1:7" r="1768">
      <c t="s" r="A1768" s="4">
        <v>1005</v>
      </c>
      <c t="s" r="B1768" s="4">
        <v>551</v>
      </c>
      <c t="n" r="C1768" s="7">
        <v>1940</v>
      </c>
    </row>
    <row spans="1:7" r="1769">
      <c t="s" r="A1769" s="4">
        <v>1726</v>
      </c>
    </row>
    <row spans="1:7" r="1770">
      <c t="s" r="A1770" s="3">
        <v>1555</v>
      </c>
    </row>
    <row spans="1:7" r="1771">
      <c t="s" r="A1771" s="4">
        <v>1564</v>
      </c>
      <c t="n" r="C1771" s="6">
        <v>1988</v>
      </c>
    </row>
    <row spans="1:7" r="1772">
      <c t="s" r="A1772" s="4">
        <v>1565</v>
      </c>
      <c t="n" r="C1772" s="6">
        <v>1995</v>
      </c>
    </row>
    <row spans="1:7" r="1773">
      <c t="s" r="A1773" s="4">
        <v>1557</v>
      </c>
      <c t="n" r="C1773" s="7">
        <v>526</v>
      </c>
    </row>
    <row spans="1:7" r="1774">
      <c t="s" r="A1774" s="4">
        <v>1558</v>
      </c>
      <c t="n" r="C1774" s="6">
        <v>3257</v>
      </c>
    </row>
    <row spans="1:7" r="1775">
      <c t="s" r="A1775" s="4">
        <v>1559</v>
      </c>
      <c t="n" r="C1775" s="6">
        <v>507</v>
      </c>
    </row>
    <row spans="1:7" r="1776">
      <c t="s" r="A1776" s="4">
        <v>1560</v>
      </c>
      <c t="s" r="B1776" s="4">
        <v>491</v>
      </c>
      <c t="n" r="C1776" s="6">
        <v>526</v>
      </c>
    </row>
    <row spans="1:7" r="1777">
      <c t="s" r="A1777" s="4">
        <v>1561</v>
      </c>
      <c t="s" r="B1777" s="4">
        <v>491</v>
      </c>
      <c t="n" r="C1777" s="6">
        <v>3764</v>
      </c>
    </row>
    <row spans="1:7" r="1778">
      <c t="s" r="A1778" s="4">
        <v>124</v>
      </c>
      <c t="n" r="C1778" s="6">
        <v>4290</v>
      </c>
    </row>
    <row spans="1:7" r="1779">
      <c t="s" r="A1779" s="4">
        <v>1005</v>
      </c>
      <c t="s" r="B1779" s="4">
        <v>551</v>
      </c>
      <c t="n" r="C1779" s="7">
        <v>2048</v>
      </c>
    </row>
    <row spans="1:7" r="1780">
      <c t="s" r="A1780" s="4">
        <v>1727</v>
      </c>
    </row>
    <row spans="1:7" r="1781">
      <c t="s" r="A1781" s="3">
        <v>1555</v>
      </c>
    </row>
    <row spans="1:7" r="1782">
      <c t="s" r="A1782" s="4">
        <v>1564</v>
      </c>
      <c t="n" r="C1782" s="6">
        <v>1996</v>
      </c>
    </row>
    <row spans="1:7" r="1783">
      <c t="s" r="A1783" s="4">
        <v>1565</v>
      </c>
      <c t="n" r="C1783" s="6">
        <v>1996</v>
      </c>
    </row>
    <row spans="1:7" r="1784">
      <c t="s" r="A1784" s="4">
        <v>1557</v>
      </c>
      <c t="n" r="C1784" s="7">
        <v>227</v>
      </c>
    </row>
    <row spans="1:7" r="1785">
      <c t="s" r="A1785" s="4">
        <v>1559</v>
      </c>
      <c t="n" r="C1785" s="6">
        <v>1348</v>
      </c>
    </row>
    <row spans="1:7" r="1786">
      <c t="s" r="A1786" s="4">
        <v>1560</v>
      </c>
      <c t="s" r="B1786" s="4">
        <v>491</v>
      </c>
      <c t="n" r="C1786" s="6">
        <v>227</v>
      </c>
    </row>
    <row spans="1:7" r="1787">
      <c t="s" r="A1787" s="4">
        <v>1561</v>
      </c>
      <c t="s" r="B1787" s="4">
        <v>491</v>
      </c>
      <c t="n" r="C1787" s="6">
        <v>1348</v>
      </c>
    </row>
    <row spans="1:7" r="1788">
      <c t="s" r="A1788" s="4">
        <v>124</v>
      </c>
      <c t="n" r="C1788" s="6">
        <v>1575</v>
      </c>
    </row>
    <row spans="1:7" r="1789">
      <c t="s" r="A1789" s="4">
        <v>1005</v>
      </c>
      <c t="s" r="B1789" s="4">
        <v>551</v>
      </c>
      <c t="n" r="C1789" s="7">
        <v>638</v>
      </c>
    </row>
    <row spans="1:7" r="1790">
      <c t="s" r="A1790" s="4">
        <v>1728</v>
      </c>
    </row>
    <row spans="1:7" r="1791">
      <c t="s" r="A1791" s="3">
        <v>1555</v>
      </c>
    </row>
    <row spans="1:7" r="1792">
      <c t="s" r="A1792" s="4">
        <v>1564</v>
      </c>
      <c t="n" r="C1792" s="6">
        <v>1996</v>
      </c>
    </row>
    <row spans="1:7" r="1793">
      <c t="s" r="A1793" s="4">
        <v>1565</v>
      </c>
      <c t="n" r="C1793" s="6">
        <v>1996</v>
      </c>
    </row>
    <row spans="1:7" r="1794">
      <c t="s" r="A1794" s="4">
        <v>1557</v>
      </c>
      <c t="n" r="C1794" s="7">
        <v>226</v>
      </c>
    </row>
    <row spans="1:7" r="1795">
      <c t="s" r="A1795" s="4">
        <v>1559</v>
      </c>
      <c t="n" r="C1795" s="6">
        <v>1348</v>
      </c>
    </row>
    <row spans="1:7" r="1796">
      <c t="s" r="A1796" s="4">
        <v>1560</v>
      </c>
      <c t="s" r="B1796" s="4">
        <v>491</v>
      </c>
      <c t="n" r="C1796" s="6">
        <v>226</v>
      </c>
    </row>
    <row spans="1:7" r="1797">
      <c t="s" r="A1797" s="4">
        <v>1561</v>
      </c>
      <c t="s" r="B1797" s="4">
        <v>491</v>
      </c>
      <c t="n" r="C1797" s="6">
        <v>1348</v>
      </c>
    </row>
    <row spans="1:7" r="1798">
      <c t="s" r="A1798" s="4">
        <v>124</v>
      </c>
      <c t="n" r="C1798" s="6">
        <v>1574</v>
      </c>
    </row>
    <row spans="1:7" r="1799">
      <c t="s" r="A1799" s="4">
        <v>1005</v>
      </c>
      <c t="s" r="B1799" s="4">
        <v>551</v>
      </c>
      <c t="n" r="C1799" s="7">
        <v>637</v>
      </c>
    </row>
    <row spans="1:7" r="1800">
      <c t="s" r="A1800" s="4">
        <v>1729</v>
      </c>
    </row>
    <row spans="1:7" r="1801">
      <c t="s" r="A1801" s="3">
        <v>1555</v>
      </c>
    </row>
    <row spans="1:7" r="1802">
      <c t="s" r="A1802" s="4">
        <v>1564</v>
      </c>
      <c t="n" r="C1802" s="6">
        <v>1994</v>
      </c>
    </row>
    <row spans="1:7" r="1803">
      <c t="s" r="A1803" s="4">
        <v>1565</v>
      </c>
      <c t="n" r="C1803" s="6">
        <v>1995</v>
      </c>
    </row>
    <row spans="1:7" r="1804">
      <c t="s" r="A1804" s="4">
        <v>1557</v>
      </c>
      <c t="n" r="C1804" s="7">
        <v>228</v>
      </c>
    </row>
    <row spans="1:7" r="1805">
      <c t="s" r="A1805" s="4">
        <v>1559</v>
      </c>
      <c t="n" r="C1805" s="6">
        <v>1284</v>
      </c>
    </row>
    <row spans="1:7" r="1806">
      <c t="s" r="A1806" s="4">
        <v>1560</v>
      </c>
      <c t="s" r="B1806" s="4">
        <v>491</v>
      </c>
      <c t="n" r="C1806" s="6">
        <v>229</v>
      </c>
    </row>
    <row spans="1:7" r="1807">
      <c t="s" r="A1807" s="4">
        <v>1561</v>
      </c>
      <c t="s" r="B1807" s="4">
        <v>491</v>
      </c>
      <c t="n" r="C1807" s="6">
        <v>1283</v>
      </c>
    </row>
    <row spans="1:7" r="1808">
      <c t="s" r="A1808" s="4">
        <v>124</v>
      </c>
      <c t="n" r="C1808" s="6">
        <v>1512</v>
      </c>
    </row>
    <row spans="1:7" r="1809">
      <c t="s" r="A1809" s="4">
        <v>1005</v>
      </c>
      <c t="s" r="B1809" s="4">
        <v>551</v>
      </c>
      <c t="n" r="C1809" s="7">
        <v>657</v>
      </c>
    </row>
    <row spans="1:7" r="1810">
      <c t="s" r="A1810" s="4">
        <v>1730</v>
      </c>
    </row>
    <row spans="1:7" r="1811">
      <c t="s" r="A1811" s="3">
        <v>1555</v>
      </c>
    </row>
    <row spans="1:7" r="1812">
      <c t="s" r="A1812" s="4">
        <v>1564</v>
      </c>
      <c t="n" r="C1812" s="6">
        <v>1994</v>
      </c>
    </row>
    <row spans="1:7" r="1813">
      <c t="s" r="A1813" s="4">
        <v>1565</v>
      </c>
      <c t="n" r="C1813" s="6">
        <v>1995</v>
      </c>
    </row>
    <row spans="1:7" r="1814">
      <c t="s" r="A1814" s="4">
        <v>1557</v>
      </c>
      <c t="n" r="C1814" s="7">
        <v>229</v>
      </c>
    </row>
    <row spans="1:7" r="1815">
      <c t="s" r="A1815" s="4">
        <v>1559</v>
      </c>
      <c t="n" r="C1815" s="6">
        <v>1282</v>
      </c>
    </row>
    <row spans="1:7" r="1816">
      <c t="s" r="A1816" s="4">
        <v>1560</v>
      </c>
      <c t="s" r="B1816" s="4">
        <v>491</v>
      </c>
      <c t="n" r="C1816" s="6">
        <v>228</v>
      </c>
    </row>
    <row spans="1:7" r="1817">
      <c t="s" r="A1817" s="4">
        <v>1561</v>
      </c>
      <c t="s" r="B1817" s="4">
        <v>491</v>
      </c>
      <c t="n" r="C1817" s="6">
        <v>1283</v>
      </c>
    </row>
    <row spans="1:7" r="1818">
      <c t="s" r="A1818" s="4">
        <v>124</v>
      </c>
      <c t="n" r="C1818" s="6">
        <v>1511</v>
      </c>
    </row>
    <row spans="1:7" r="1819">
      <c t="s" r="A1819" s="4">
        <v>1005</v>
      </c>
      <c t="s" r="B1819" s="4">
        <v>551</v>
      </c>
      <c t="n" r="C1819" s="7">
        <v>657</v>
      </c>
    </row>
    <row spans="1:7" r="1820">
      <c t="s" r="A1820" s="4">
        <v>1731</v>
      </c>
    </row>
    <row spans="1:7" r="1821">
      <c t="s" r="A1821" s="3">
        <v>1555</v>
      </c>
    </row>
    <row spans="1:7" r="1822">
      <c t="s" r="A1822" s="4">
        <v>1564</v>
      </c>
      <c t="n" r="C1822" s="6">
        <v>1974</v>
      </c>
    </row>
    <row spans="1:7" r="1823">
      <c t="s" r="A1823" s="4">
        <v>1565</v>
      </c>
      <c t="n" r="C1823" s="6">
        <v>1997</v>
      </c>
    </row>
    <row spans="1:7" r="1824">
      <c t="s" r="A1824" s="4">
        <v>1557</v>
      </c>
      <c t="n" r="C1824" s="7">
        <v>149</v>
      </c>
    </row>
    <row spans="1:7" r="1825">
      <c t="s" r="A1825" s="4">
        <v>1558</v>
      </c>
      <c t="n" r="C1825" s="6">
        <v>2159</v>
      </c>
    </row>
    <row spans="1:7" r="1826">
      <c t="s" r="A1826" s="4">
        <v>1559</v>
      </c>
      <c t="n" r="C1826" s="6">
        <v>602</v>
      </c>
    </row>
    <row spans="1:7" r="1827">
      <c t="s" r="A1827" s="4">
        <v>1560</v>
      </c>
      <c t="s" r="B1827" s="4">
        <v>491</v>
      </c>
      <c t="n" r="C1827" s="6">
        <v>149</v>
      </c>
    </row>
    <row spans="1:7" r="1828">
      <c t="s" r="A1828" s="4">
        <v>1561</v>
      </c>
      <c t="s" r="B1828" s="4">
        <v>491</v>
      </c>
      <c t="n" r="C1828" s="6">
        <v>2761</v>
      </c>
    </row>
    <row spans="1:7" r="1829">
      <c t="s" r="A1829" s="4">
        <v>124</v>
      </c>
      <c t="n" r="C1829" s="6">
        <v>2910</v>
      </c>
    </row>
    <row spans="1:7" r="1830">
      <c t="s" r="A1830" s="4">
        <v>1005</v>
      </c>
      <c t="s" r="B1830" s="4">
        <v>553</v>
      </c>
      <c t="n" r="C1830" s="7">
        <v>1278</v>
      </c>
    </row>
    <row spans="1:7" r="1831">
      <c t="s" r="A1831" s="4">
        <v>1732</v>
      </c>
    </row>
    <row spans="1:7" r="1832">
      <c t="s" r="A1832" s="3">
        <v>1555</v>
      </c>
    </row>
    <row spans="1:7" r="1833">
      <c t="s" r="A1833" s="4">
        <v>1564</v>
      </c>
      <c t="n" r="C1833" s="6">
        <v>1990</v>
      </c>
    </row>
    <row spans="1:7" r="1834">
      <c t="s" r="A1834" s="4">
        <v>1565</v>
      </c>
      <c t="n" r="C1834" s="6">
        <v>1997</v>
      </c>
    </row>
    <row spans="1:7" r="1835">
      <c t="s" r="A1835" s="4">
        <v>1557</v>
      </c>
      <c t="n" r="C1835" s="7">
        <v>2314</v>
      </c>
    </row>
    <row spans="1:7" r="1836">
      <c t="s" r="A1836" s="4">
        <v>1558</v>
      </c>
      <c t="n" r="C1836" s="6">
        <v>4716</v>
      </c>
    </row>
    <row spans="1:7" r="1837">
      <c t="s" r="A1837" s="4">
        <v>1559</v>
      </c>
      <c t="n" r="C1837" s="6">
        <v>57</v>
      </c>
    </row>
    <row spans="1:7" r="1838">
      <c t="s" r="A1838" s="4">
        <v>1560</v>
      </c>
      <c t="s" r="B1838" s="4">
        <v>491</v>
      </c>
      <c t="n" r="C1838" s="6">
        <v>2314</v>
      </c>
    </row>
    <row spans="1:7" r="1839">
      <c t="s" r="A1839" s="4">
        <v>1561</v>
      </c>
      <c t="s" r="B1839" s="4">
        <v>491</v>
      </c>
      <c t="n" r="C1839" s="6">
        <v>4773</v>
      </c>
    </row>
    <row spans="1:7" r="1840">
      <c t="s" r="A1840" s="4">
        <v>124</v>
      </c>
      <c t="n" r="C1840" s="6">
        <v>7087</v>
      </c>
    </row>
    <row spans="1:7" r="1841">
      <c t="s" r="A1841" s="4">
        <v>1005</v>
      </c>
      <c t="s" r="B1841" s="4">
        <v>553</v>
      </c>
      <c t="n" r="C1841" s="7">
        <v>2259</v>
      </c>
    </row>
    <row spans="1:7" r="1842">
      <c t="s" r="A1842" s="4">
        <v>1733</v>
      </c>
    </row>
    <row spans="1:7" r="1843">
      <c t="s" r="A1843" s="3">
        <v>1555</v>
      </c>
    </row>
    <row spans="1:7" r="1844">
      <c t="s" r="A1844" s="4">
        <v>1564</v>
      </c>
      <c t="n" r="C1844" s="6">
        <v>2002</v>
      </c>
    </row>
    <row spans="1:7" r="1845">
      <c t="s" r="A1845" s="4">
        <v>1565</v>
      </c>
      <c t="n" r="C1845" s="6">
        <v>2002</v>
      </c>
    </row>
    <row spans="1:7" r="1846">
      <c t="s" r="A1846" s="4">
        <v>1557</v>
      </c>
      <c t="n" r="C1846" s="7">
        <v>1055</v>
      </c>
    </row>
    <row spans="1:7" r="1847">
      <c t="s" r="A1847" s="4">
        <v>1558</v>
      </c>
      <c t="n" r="C1847" s="6">
        <v>3676</v>
      </c>
    </row>
    <row spans="1:7" r="1848">
      <c t="s" r="A1848" s="4">
        <v>1559</v>
      </c>
      <c t="n" r="C1848" s="6">
        <v>-445</v>
      </c>
    </row>
    <row spans="1:7" r="1849">
      <c t="s" r="A1849" s="4">
        <v>1560</v>
      </c>
      <c t="s" r="B1849" s="4">
        <v>491</v>
      </c>
      <c t="n" r="C1849" s="6">
        <v>1055</v>
      </c>
    </row>
    <row spans="1:7" r="1850">
      <c t="s" r="A1850" s="4">
        <v>1561</v>
      </c>
      <c t="s" r="B1850" s="4">
        <v>491</v>
      </c>
      <c t="n" r="C1850" s="6">
        <v>3231</v>
      </c>
    </row>
    <row spans="1:7" r="1851">
      <c t="s" r="A1851" s="4">
        <v>124</v>
      </c>
      <c t="n" r="C1851" s="6">
        <v>4286</v>
      </c>
    </row>
    <row spans="1:7" r="1852">
      <c t="s" r="A1852" s="4">
        <v>1005</v>
      </c>
      <c t="s" r="B1852" s="4">
        <v>553</v>
      </c>
      <c t="n" r="C1852" s="7">
        <v>1145</v>
      </c>
    </row>
    <row spans="1:7" r="1853">
      <c t="s" r="A1853" s="4">
        <v>1734</v>
      </c>
    </row>
    <row spans="1:7" r="1854">
      <c t="s" r="A1854" s="3">
        <v>1555</v>
      </c>
    </row>
    <row spans="1:7" r="1855">
      <c t="s" r="A1855" s="4">
        <v>1564</v>
      </c>
      <c t="n" r="C1855" s="6">
        <v>1975</v>
      </c>
    </row>
    <row spans="1:7" r="1856">
      <c t="s" r="A1856" s="4">
        <v>1565</v>
      </c>
      <c t="n" r="C1856" s="6">
        <v>1997</v>
      </c>
    </row>
    <row spans="1:7" r="1857">
      <c t="s" r="A1857" s="4">
        <v>1557</v>
      </c>
      <c t="n" r="C1857" s="7">
        <v>497</v>
      </c>
    </row>
    <row spans="1:7" r="1858">
      <c t="s" r="A1858" s="4">
        <v>1558</v>
      </c>
      <c t="n" r="C1858" s="6">
        <v>7030</v>
      </c>
    </row>
    <row spans="1:7" r="1859">
      <c t="s" r="A1859" s="4">
        <v>1559</v>
      </c>
      <c t="n" r="C1859" s="6">
        <v>2221</v>
      </c>
    </row>
    <row spans="1:7" r="1860">
      <c t="s" r="A1860" s="4">
        <v>1560</v>
      </c>
      <c t="s" r="B1860" s="4">
        <v>491</v>
      </c>
      <c t="n" r="C1860" s="6">
        <v>497</v>
      </c>
    </row>
    <row spans="1:7" r="1861">
      <c t="s" r="A1861" s="4">
        <v>1561</v>
      </c>
      <c t="s" r="B1861" s="4">
        <v>491</v>
      </c>
      <c t="n" r="C1861" s="6">
        <v>9251</v>
      </c>
    </row>
    <row spans="1:7" r="1862">
      <c t="s" r="A1862" s="4">
        <v>124</v>
      </c>
      <c t="n" r="C1862" s="6">
        <v>9748</v>
      </c>
    </row>
    <row spans="1:7" r="1863">
      <c t="s" r="A1863" s="4">
        <v>1005</v>
      </c>
      <c t="s" r="B1863" s="4">
        <v>553</v>
      </c>
      <c t="n" r="C1863" s="7">
        <v>4104</v>
      </c>
    </row>
    <row spans="1:7" r="1864">
      <c t="s" r="A1864" s="4">
        <v>1735</v>
      </c>
    </row>
    <row spans="1:7" r="1865">
      <c t="s" r="A1865" s="3">
        <v>1555</v>
      </c>
    </row>
    <row spans="1:7" r="1866">
      <c t="s" r="A1866" s="4">
        <v>1564</v>
      </c>
      <c t="n" r="C1866" s="6">
        <v>1973</v>
      </c>
    </row>
    <row spans="1:7" r="1867">
      <c t="s" r="A1867" s="4">
        <v>1565</v>
      </c>
      <c t="n" r="C1867" s="6">
        <v>1997</v>
      </c>
    </row>
    <row spans="1:7" r="1868">
      <c t="s" r="A1868" s="4">
        <v>1557</v>
      </c>
      <c t="n" r="C1868" s="7">
        <v>655</v>
      </c>
    </row>
    <row spans="1:7" r="1869">
      <c t="s" r="A1869" s="4">
        <v>1558</v>
      </c>
      <c t="n" r="C1869" s="6">
        <v>7473</v>
      </c>
    </row>
    <row spans="1:7" r="1870">
      <c t="s" r="A1870" s="4">
        <v>1559</v>
      </c>
      <c t="n" r="C1870" s="6">
        <v>762</v>
      </c>
    </row>
    <row spans="1:7" r="1871">
      <c t="s" r="A1871" s="4">
        <v>1560</v>
      </c>
      <c t="s" r="B1871" s="4">
        <v>491</v>
      </c>
      <c t="n" r="C1871" s="6">
        <v>655</v>
      </c>
    </row>
    <row spans="1:7" r="1872">
      <c t="s" r="A1872" s="4">
        <v>1561</v>
      </c>
      <c t="s" r="B1872" s="4">
        <v>491</v>
      </c>
      <c t="n" r="C1872" s="6">
        <v>8235</v>
      </c>
    </row>
    <row spans="1:7" r="1873">
      <c t="s" r="A1873" s="4">
        <v>124</v>
      </c>
      <c t="n" r="C1873" s="6">
        <v>8890</v>
      </c>
    </row>
    <row spans="1:7" r="1874">
      <c t="s" r="A1874" s="4">
        <v>1005</v>
      </c>
      <c t="s" r="B1874" s="4">
        <v>553</v>
      </c>
      <c t="n" r="C1874" s="7">
        <v>3863</v>
      </c>
    </row>
    <row spans="1:7" r="1875">
      <c t="s" r="A1875" s="4">
        <v>1736</v>
      </c>
    </row>
    <row spans="1:7" r="1876">
      <c t="s" r="A1876" s="3">
        <v>1555</v>
      </c>
    </row>
    <row spans="1:7" r="1877">
      <c t="s" r="A1877" s="4">
        <v>1564</v>
      </c>
      <c t="n" r="C1877" s="6">
        <v>1974</v>
      </c>
    </row>
    <row spans="1:7" r="1878">
      <c t="s" r="A1878" s="4">
        <v>1565</v>
      </c>
      <c t="n" r="C1878" s="6">
        <v>1997</v>
      </c>
    </row>
    <row spans="1:7" r="1879">
      <c t="s" r="A1879" s="4">
        <v>1557</v>
      </c>
      <c t="n" r="C1879" s="7">
        <v>579</v>
      </c>
    </row>
    <row spans="1:7" r="1880">
      <c t="s" r="A1880" s="4">
        <v>1558</v>
      </c>
      <c t="n" r="C1880" s="6">
        <v>6620</v>
      </c>
    </row>
    <row spans="1:7" r="1881">
      <c t="s" r="A1881" s="4">
        <v>1559</v>
      </c>
      <c t="n" r="C1881" s="6">
        <v>1888</v>
      </c>
    </row>
    <row spans="1:7" r="1882">
      <c t="s" r="A1882" s="4">
        <v>1560</v>
      </c>
      <c t="s" r="B1882" s="4">
        <v>491</v>
      </c>
      <c t="n" r="C1882" s="6">
        <v>579</v>
      </c>
    </row>
    <row spans="1:7" r="1883">
      <c t="s" r="A1883" s="4">
        <v>1561</v>
      </c>
      <c t="s" r="B1883" s="4">
        <v>491</v>
      </c>
      <c t="n" r="C1883" s="6">
        <v>8508</v>
      </c>
    </row>
    <row spans="1:7" r="1884">
      <c t="s" r="A1884" s="4">
        <v>124</v>
      </c>
      <c t="n" r="C1884" s="6">
        <v>9087</v>
      </c>
    </row>
    <row spans="1:7" r="1885">
      <c t="s" r="A1885" s="4">
        <v>1005</v>
      </c>
      <c t="s" r="B1885" s="4">
        <v>553</v>
      </c>
      <c t="n" r="C1885" s="7">
        <v>3852</v>
      </c>
    </row>
    <row spans="1:7" r="1886">
      <c t="s" r="A1886" s="4">
        <v>1737</v>
      </c>
    </row>
    <row spans="1:7" r="1887">
      <c t="s" r="A1887" s="3">
        <v>1555</v>
      </c>
    </row>
    <row spans="1:7" r="1888">
      <c t="s" r="A1888" s="4">
        <v>1564</v>
      </c>
      <c t="n" r="C1888" s="6">
        <v>1973</v>
      </c>
    </row>
    <row spans="1:7" r="1889">
      <c t="s" r="A1889" s="4">
        <v>1565</v>
      </c>
      <c t="n" r="C1889" s="6">
        <v>1997</v>
      </c>
    </row>
    <row spans="1:7" r="1890">
      <c t="s" r="A1890" s="4">
        <v>1557</v>
      </c>
      <c t="n" r="C1890" s="7">
        <v>867</v>
      </c>
    </row>
    <row spans="1:7" r="1891">
      <c t="s" r="A1891" s="4">
        <v>1558</v>
      </c>
      <c t="n" r="C1891" s="6">
        <v>8647</v>
      </c>
    </row>
    <row spans="1:7" r="1892">
      <c t="s" r="A1892" s="4">
        <v>1559</v>
      </c>
      <c t="n" r="C1892" s="6">
        <v>2395</v>
      </c>
    </row>
    <row spans="1:7" r="1893">
      <c t="s" r="A1893" s="4">
        <v>1560</v>
      </c>
      <c t="s" r="B1893" s="4">
        <v>491</v>
      </c>
      <c t="n" r="C1893" s="6">
        <v>867</v>
      </c>
    </row>
    <row spans="1:7" r="1894">
      <c t="s" r="A1894" s="4">
        <v>1561</v>
      </c>
      <c t="s" r="B1894" s="4">
        <v>491</v>
      </c>
      <c t="n" r="C1894" s="6">
        <v>11042</v>
      </c>
    </row>
    <row spans="1:7" r="1895">
      <c t="s" r="A1895" s="4">
        <v>124</v>
      </c>
      <c t="n" r="C1895" s="6">
        <v>11909</v>
      </c>
    </row>
    <row spans="1:7" r="1896">
      <c t="s" r="A1896" s="4">
        <v>1005</v>
      </c>
      <c t="s" r="B1896" s="4">
        <v>553</v>
      </c>
      <c t="n" r="C1896" s="7">
        <v>4697</v>
      </c>
    </row>
    <row spans="1:7" r="1897">
      <c t="s" r="A1897" s="4">
        <v>1738</v>
      </c>
    </row>
    <row spans="1:7" r="1898">
      <c t="s" r="A1898" s="3">
        <v>1555</v>
      </c>
    </row>
    <row spans="1:7" r="1899">
      <c t="s" r="A1899" s="4">
        <v>1564</v>
      </c>
      <c t="n" r="C1899" s="6">
        <v>1969</v>
      </c>
    </row>
    <row spans="1:7" r="1900">
      <c t="s" r="A1900" s="4">
        <v>1565</v>
      </c>
      <c t="n" r="C1900" s="6">
        <v>1997</v>
      </c>
    </row>
    <row spans="1:7" r="1901">
      <c t="s" r="A1901" s="4">
        <v>1557</v>
      </c>
      <c t="n" r="C1901" s="7">
        <v>237</v>
      </c>
    </row>
    <row spans="1:7" r="1902">
      <c t="s" r="A1902" s="4">
        <v>1558</v>
      </c>
      <c t="n" r="C1902" s="6">
        <v>2617</v>
      </c>
    </row>
    <row spans="1:7" r="1903">
      <c t="s" r="A1903" s="4">
        <v>1559</v>
      </c>
      <c t="n" r="C1903" s="6">
        <v>441</v>
      </c>
    </row>
    <row spans="1:7" r="1904">
      <c t="s" r="A1904" s="4">
        <v>1560</v>
      </c>
      <c t="s" r="B1904" s="4">
        <v>491</v>
      </c>
      <c t="n" r="C1904" s="6">
        <v>237</v>
      </c>
    </row>
    <row spans="1:7" r="1905">
      <c t="s" r="A1905" s="4">
        <v>1561</v>
      </c>
      <c t="s" r="B1905" s="4">
        <v>491</v>
      </c>
      <c t="n" r="C1905" s="6">
        <v>3058</v>
      </c>
    </row>
    <row spans="1:7" r="1906">
      <c t="s" r="A1906" s="4">
        <v>124</v>
      </c>
      <c t="n" r="C1906" s="6">
        <v>3295</v>
      </c>
    </row>
    <row spans="1:7" r="1907">
      <c t="s" r="A1907" s="4">
        <v>1005</v>
      </c>
      <c t="s" r="B1907" s="4">
        <v>553</v>
      </c>
      <c t="n" r="C1907" s="7">
        <v>1404</v>
      </c>
    </row>
    <row spans="1:7" r="1908">
      <c t="s" r="A1908" s="4">
        <v>1739</v>
      </c>
    </row>
    <row spans="1:7" r="1909">
      <c t="s" r="A1909" s="3">
        <v>1555</v>
      </c>
    </row>
    <row spans="1:7" r="1910">
      <c t="s" r="A1910" s="4">
        <v>1564</v>
      </c>
      <c t="n" r="C1910" s="6">
        <v>1977</v>
      </c>
    </row>
    <row spans="1:7" r="1911">
      <c t="s" r="A1911" s="4">
        <v>1565</v>
      </c>
      <c t="n" r="C1911" s="6">
        <v>1997</v>
      </c>
    </row>
    <row spans="1:7" r="1912">
      <c t="s" r="A1912" s="4">
        <v>1557</v>
      </c>
      <c t="n" r="C1912" s="7">
        <v>34</v>
      </c>
    </row>
    <row spans="1:7" r="1913">
      <c t="s" r="A1913" s="4">
        <v>1558</v>
      </c>
      <c t="n" r="C1913" s="6">
        <v>1104</v>
      </c>
    </row>
    <row spans="1:7" r="1914">
      <c t="s" r="A1914" s="4">
        <v>1559</v>
      </c>
      <c t="n" r="C1914" s="6">
        <v>212</v>
      </c>
    </row>
    <row spans="1:7" r="1915">
      <c t="s" r="A1915" s="4">
        <v>1560</v>
      </c>
      <c t="s" r="B1915" s="4">
        <v>491</v>
      </c>
      <c t="n" r="C1915" s="6">
        <v>34</v>
      </c>
    </row>
    <row spans="1:7" r="1916">
      <c t="s" r="A1916" s="4">
        <v>1561</v>
      </c>
      <c t="s" r="B1916" s="4">
        <v>491</v>
      </c>
      <c t="n" r="C1916" s="6">
        <v>1316</v>
      </c>
    </row>
    <row spans="1:7" r="1917">
      <c t="s" r="A1917" s="4">
        <v>124</v>
      </c>
      <c t="n" r="C1917" s="6">
        <v>1350</v>
      </c>
    </row>
    <row spans="1:7" r="1918">
      <c t="s" r="A1918" s="4">
        <v>1005</v>
      </c>
      <c t="s" r="B1918" s="4">
        <v>553</v>
      </c>
      <c t="n" r="C1918" s="7">
        <v>677</v>
      </c>
    </row>
    <row spans="1:7" r="1919">
      <c t="s" r="A1919" s="4">
        <v>1740</v>
      </c>
    </row>
    <row spans="1:7" r="1920">
      <c t="s" r="A1920" s="3">
        <v>1555</v>
      </c>
    </row>
    <row spans="1:7" r="1921">
      <c t="s" r="A1921" s="4">
        <v>1564</v>
      </c>
      <c t="n" r="C1921" s="6">
        <v>1968</v>
      </c>
    </row>
    <row spans="1:7" r="1922">
      <c t="s" r="A1922" s="4">
        <v>1565</v>
      </c>
      <c t="n" r="C1922" s="6">
        <v>1997</v>
      </c>
    </row>
    <row spans="1:7" r="1923">
      <c t="s" r="A1923" s="4">
        <v>1557</v>
      </c>
      <c t="n" r="C1923" s="7">
        <v>155</v>
      </c>
    </row>
    <row spans="1:7" r="1924">
      <c t="s" r="A1924" s="4">
        <v>1558</v>
      </c>
      <c t="n" r="C1924" s="6">
        <v>2507</v>
      </c>
    </row>
    <row spans="1:7" r="1925">
      <c t="s" r="A1925" s="4">
        <v>1559</v>
      </c>
      <c t="n" r="C1925" s="6">
        <v>516</v>
      </c>
    </row>
    <row spans="1:7" r="1926">
      <c t="s" r="A1926" s="4">
        <v>1560</v>
      </c>
      <c t="s" r="B1926" s="4">
        <v>491</v>
      </c>
      <c t="n" r="C1926" s="6">
        <v>155</v>
      </c>
    </row>
    <row spans="1:7" r="1927">
      <c t="s" r="A1927" s="4">
        <v>1561</v>
      </c>
      <c t="s" r="B1927" s="4">
        <v>491</v>
      </c>
      <c t="n" r="C1927" s="6">
        <v>3023</v>
      </c>
    </row>
    <row spans="1:7" r="1928">
      <c t="s" r="A1928" s="4">
        <v>124</v>
      </c>
      <c t="n" r="C1928" s="6">
        <v>3178</v>
      </c>
    </row>
    <row spans="1:7" r="1929">
      <c t="s" r="A1929" s="4">
        <v>1005</v>
      </c>
      <c t="s" r="B1929" s="4">
        <v>553</v>
      </c>
      <c t="n" r="C1929" s="7">
        <v>1284</v>
      </c>
    </row>
    <row spans="1:7" r="1930">
      <c t="s" r="A1930" s="4">
        <v>1741</v>
      </c>
    </row>
    <row spans="1:7" r="1931">
      <c t="s" r="A1931" s="3">
        <v>1555</v>
      </c>
    </row>
    <row spans="1:7" r="1932">
      <c t="s" r="A1932" s="4">
        <v>1564</v>
      </c>
      <c t="n" r="C1932" s="6">
        <v>1970</v>
      </c>
    </row>
    <row spans="1:7" r="1933">
      <c t="s" r="A1933" s="4">
        <v>1565</v>
      </c>
      <c t="n" r="C1933" s="6">
        <v>1997</v>
      </c>
    </row>
    <row spans="1:7" r="1934">
      <c t="s" r="A1934" s="4">
        <v>1557</v>
      </c>
      <c t="n" r="C1934" s="7">
        <v>460</v>
      </c>
    </row>
    <row spans="1:7" r="1935">
      <c t="s" r="A1935" s="4">
        <v>1558</v>
      </c>
      <c t="n" r="C1935" s="6">
        <v>3609</v>
      </c>
    </row>
    <row spans="1:7" r="1936">
      <c t="s" r="A1936" s="4">
        <v>1559</v>
      </c>
      <c t="n" r="C1936" s="6">
        <v>306</v>
      </c>
    </row>
    <row spans="1:7" r="1937">
      <c t="s" r="A1937" s="4">
        <v>1560</v>
      </c>
      <c t="s" r="B1937" s="4">
        <v>491</v>
      </c>
      <c t="n" r="C1937" s="6">
        <v>460</v>
      </c>
    </row>
    <row spans="1:7" r="1938">
      <c t="s" r="A1938" s="4">
        <v>1561</v>
      </c>
      <c t="s" r="B1938" s="4">
        <v>491</v>
      </c>
      <c t="n" r="C1938" s="6">
        <v>3915</v>
      </c>
    </row>
    <row spans="1:7" r="1939">
      <c t="s" r="A1939" s="4">
        <v>124</v>
      </c>
      <c t="n" r="C1939" s="6">
        <v>4375</v>
      </c>
    </row>
    <row spans="1:7" r="1940">
      <c t="s" r="A1940" s="4">
        <v>1005</v>
      </c>
      <c t="s" r="B1940" s="4">
        <v>553</v>
      </c>
      <c t="n" r="C1940" s="7">
        <v>1802</v>
      </c>
    </row>
    <row spans="1:7" r="1941">
      <c t="s" r="A1941" s="4">
        <v>1742</v>
      </c>
    </row>
    <row spans="1:7" r="1942">
      <c t="s" r="A1942" s="3">
        <v>1555</v>
      </c>
    </row>
    <row spans="1:7" r="1943">
      <c t="s" r="A1943" s="4">
        <v>1564</v>
      </c>
      <c t="n" r="C1943" s="6">
        <v>1970</v>
      </c>
    </row>
    <row spans="1:7" r="1944">
      <c t="s" r="A1944" s="4">
        <v>1565</v>
      </c>
      <c t="n" r="C1944" s="6">
        <v>1997</v>
      </c>
    </row>
    <row spans="1:7" r="1945">
      <c t="s" r="A1945" s="4">
        <v>1557</v>
      </c>
      <c t="n" r="C1945" s="7">
        <v>100</v>
      </c>
    </row>
    <row spans="1:7" r="1946">
      <c t="s" r="A1946" s="4">
        <v>1558</v>
      </c>
      <c t="n" r="C1946" s="6">
        <v>1793</v>
      </c>
    </row>
    <row spans="1:7" r="1947">
      <c t="s" r="A1947" s="4">
        <v>1559</v>
      </c>
      <c t="n" r="C1947" s="6">
        <v>175</v>
      </c>
    </row>
    <row spans="1:7" r="1948">
      <c t="s" r="A1948" s="4">
        <v>1560</v>
      </c>
      <c t="s" r="B1948" s="4">
        <v>491</v>
      </c>
      <c t="n" r="C1948" s="6">
        <v>100</v>
      </c>
    </row>
    <row spans="1:7" r="1949">
      <c t="s" r="A1949" s="4">
        <v>1561</v>
      </c>
      <c t="s" r="B1949" s="4">
        <v>491</v>
      </c>
      <c t="n" r="C1949" s="6">
        <v>1968</v>
      </c>
    </row>
    <row spans="1:7" r="1950">
      <c t="s" r="A1950" s="4">
        <v>124</v>
      </c>
      <c t="n" r="C1950" s="6">
        <v>2068</v>
      </c>
    </row>
    <row spans="1:7" r="1951">
      <c t="s" r="A1951" s="4">
        <v>1005</v>
      </c>
      <c t="s" r="B1951" s="4">
        <v>551</v>
      </c>
      <c t="n" r="C1951" s="7">
        <v>942</v>
      </c>
    </row>
    <row spans="1:7" r="1952">
      <c t="s" r="A1952" s="4">
        <v>1743</v>
      </c>
    </row>
    <row spans="1:7" r="1953">
      <c t="s" r="A1953" s="3">
        <v>1555</v>
      </c>
    </row>
    <row spans="1:7" r="1954">
      <c t="s" r="A1954" s="4">
        <v>1564</v>
      </c>
      <c t="n" r="C1954" s="6">
        <v>1962</v>
      </c>
    </row>
    <row spans="1:7" r="1955">
      <c t="s" r="A1955" s="4">
        <v>1565</v>
      </c>
      <c t="n" r="C1955" s="6">
        <v>1997</v>
      </c>
    </row>
    <row spans="1:7" r="1956">
      <c t="s" r="A1956" s="4">
        <v>1557</v>
      </c>
      <c t="n" r="C1956" s="7">
        <v>531</v>
      </c>
    </row>
    <row spans="1:7" r="1957">
      <c t="s" r="A1957" s="4">
        <v>1558</v>
      </c>
      <c t="n" r="C1957" s="6">
        <v>7191</v>
      </c>
    </row>
    <row spans="1:7" r="1958">
      <c t="s" r="A1958" s="4">
        <v>1559</v>
      </c>
      <c t="n" r="C1958" s="6">
        <v>163</v>
      </c>
    </row>
    <row spans="1:7" r="1959">
      <c t="s" r="A1959" s="4">
        <v>1560</v>
      </c>
      <c t="s" r="B1959" s="4">
        <v>491</v>
      </c>
      <c t="n" r="C1959" s="6">
        <v>531</v>
      </c>
    </row>
    <row spans="1:7" r="1960">
      <c t="s" r="A1960" s="4">
        <v>1561</v>
      </c>
      <c t="s" r="B1960" s="4">
        <v>491</v>
      </c>
      <c t="n" r="C1960" s="6">
        <v>7354</v>
      </c>
    </row>
    <row spans="1:7" r="1961">
      <c t="s" r="A1961" s="4">
        <v>124</v>
      </c>
      <c t="n" r="C1961" s="6">
        <v>7885</v>
      </c>
    </row>
    <row spans="1:7" r="1962">
      <c t="s" r="A1962" s="4">
        <v>1005</v>
      </c>
      <c t="s" r="B1962" s="4">
        <v>551</v>
      </c>
      <c t="n" r="C1962" s="7">
        <v>3502</v>
      </c>
    </row>
    <row spans="1:7" r="1963">
      <c t="s" r="A1963" s="4">
        <v>1744</v>
      </c>
    </row>
    <row spans="1:7" r="1964">
      <c t="s" r="A1964" s="3">
        <v>1555</v>
      </c>
    </row>
    <row spans="1:7" r="1965">
      <c t="s" r="A1965" s="4">
        <v>1564</v>
      </c>
      <c t="n" r="C1965" s="6">
        <v>1970</v>
      </c>
    </row>
    <row spans="1:7" r="1966">
      <c t="s" r="A1966" s="4">
        <v>1565</v>
      </c>
      <c t="n" r="C1966" s="6">
        <v>1997</v>
      </c>
    </row>
    <row spans="1:7" r="1967">
      <c t="s" r="A1967" s="4">
        <v>1557</v>
      </c>
      <c t="n" r="C1967" s="7">
        <v>2202</v>
      </c>
    </row>
    <row spans="1:7" r="1968">
      <c t="s" r="A1968" s="4">
        <v>1558</v>
      </c>
      <c t="n" r="C1968" s="6">
        <v>1846</v>
      </c>
    </row>
    <row spans="1:7" r="1969">
      <c t="s" r="A1969" s="4">
        <v>1559</v>
      </c>
      <c t="n" r="C1969" s="6">
        <v>938</v>
      </c>
    </row>
    <row spans="1:7" r="1970">
      <c t="s" r="A1970" s="4">
        <v>1560</v>
      </c>
      <c t="s" r="B1970" s="4">
        <v>491</v>
      </c>
      <c t="n" r="C1970" s="6">
        <v>2202</v>
      </c>
    </row>
    <row spans="1:7" r="1971">
      <c t="s" r="A1971" s="4">
        <v>1561</v>
      </c>
      <c t="s" r="B1971" s="4">
        <v>491</v>
      </c>
      <c t="n" r="C1971" s="6">
        <v>2784</v>
      </c>
    </row>
    <row spans="1:7" r="1972">
      <c t="s" r="A1972" s="4">
        <v>124</v>
      </c>
      <c t="n" r="C1972" s="6">
        <v>4986</v>
      </c>
    </row>
    <row spans="1:7" r="1973">
      <c t="s" r="A1973" s="4">
        <v>1005</v>
      </c>
      <c t="s" r="B1973" s="4">
        <v>551</v>
      </c>
      <c t="n" r="C1973" s="7">
        <v>1407</v>
      </c>
    </row>
    <row spans="1:7" r="1974">
      <c t="s" r="A1974" s="4">
        <v>1745</v>
      </c>
    </row>
    <row spans="1:7" r="1975">
      <c t="s" r="A1975" s="3">
        <v>1555</v>
      </c>
    </row>
    <row spans="1:7" r="1976">
      <c t="s" r="A1976" s="4">
        <v>1564</v>
      </c>
      <c t="n" r="C1976" s="6">
        <v>1970</v>
      </c>
    </row>
    <row spans="1:7" r="1977">
      <c t="s" r="A1977" s="4">
        <v>1565</v>
      </c>
      <c t="n" r="C1977" s="6">
        <v>1997</v>
      </c>
    </row>
    <row spans="1:7" r="1978">
      <c t="s" r="A1978" s="4">
        <v>1557</v>
      </c>
      <c t="n" r="C1978" s="7">
        <v>258</v>
      </c>
    </row>
    <row spans="1:7" r="1979">
      <c t="s" r="A1979" s="4">
        <v>1558</v>
      </c>
      <c t="n" r="C1979" s="6">
        <v>4183</v>
      </c>
    </row>
    <row spans="1:7" r="1980">
      <c t="s" r="A1980" s="4">
        <v>1559</v>
      </c>
      <c t="n" r="C1980" s="6">
        <v>434</v>
      </c>
    </row>
    <row spans="1:7" r="1981">
      <c t="s" r="A1981" s="4">
        <v>1560</v>
      </c>
      <c t="s" r="B1981" s="4">
        <v>491</v>
      </c>
      <c t="n" r="C1981" s="6">
        <v>258</v>
      </c>
    </row>
    <row spans="1:7" r="1982">
      <c t="s" r="A1982" s="4">
        <v>1561</v>
      </c>
      <c t="s" r="B1982" s="4">
        <v>491</v>
      </c>
      <c t="n" r="C1982" s="6">
        <v>4617</v>
      </c>
    </row>
    <row spans="1:7" r="1983">
      <c t="s" r="A1983" s="4">
        <v>124</v>
      </c>
      <c t="n" r="C1983" s="6">
        <v>4875</v>
      </c>
    </row>
    <row spans="1:7" r="1984">
      <c t="s" r="A1984" s="4">
        <v>1005</v>
      </c>
      <c t="s" r="B1984" s="4">
        <v>551</v>
      </c>
      <c t="n" r="C1984" s="7">
        <v>2268</v>
      </c>
    </row>
    <row spans="1:7" r="1985">
      <c t="s" r="A1985" s="4">
        <v>1746</v>
      </c>
    </row>
    <row spans="1:7" r="1986">
      <c t="s" r="A1986" s="3">
        <v>1555</v>
      </c>
    </row>
    <row spans="1:7" r="1987">
      <c t="s" r="A1987" s="4">
        <v>1564</v>
      </c>
      <c t="n" r="C1987" s="6">
        <v>1972</v>
      </c>
    </row>
    <row spans="1:7" r="1988">
      <c t="s" r="A1988" s="4">
        <v>1565</v>
      </c>
      <c t="n" r="C1988" s="6">
        <v>1997</v>
      </c>
    </row>
    <row spans="1:7" r="1989">
      <c t="s" r="A1989" s="4">
        <v>1557</v>
      </c>
      <c t="n" r="C1989" s="7">
        <v>345</v>
      </c>
    </row>
    <row spans="1:7" r="1990">
      <c t="s" r="A1990" s="4">
        <v>1558</v>
      </c>
      <c t="n" r="C1990" s="6">
        <v>5499</v>
      </c>
    </row>
    <row spans="1:7" r="1991">
      <c t="s" r="A1991" s="4">
        <v>1559</v>
      </c>
      <c t="n" r="C1991" s="6">
        <v>837</v>
      </c>
    </row>
    <row spans="1:7" r="1992">
      <c t="s" r="A1992" s="4">
        <v>1560</v>
      </c>
      <c t="s" r="B1992" s="4">
        <v>491</v>
      </c>
      <c t="n" r="C1992" s="6">
        <v>345</v>
      </c>
    </row>
    <row spans="1:7" r="1993">
      <c t="s" r="A1993" s="4">
        <v>1561</v>
      </c>
      <c t="s" r="B1993" s="4">
        <v>491</v>
      </c>
      <c t="n" r="C1993" s="6">
        <v>6336</v>
      </c>
    </row>
    <row spans="1:7" r="1994">
      <c t="s" r="A1994" s="4">
        <v>124</v>
      </c>
      <c t="n" r="C1994" s="6">
        <v>6681</v>
      </c>
    </row>
    <row spans="1:7" r="1995">
      <c t="s" r="A1995" s="4">
        <v>1005</v>
      </c>
      <c t="s" r="B1995" s="4">
        <v>551</v>
      </c>
      <c t="n" r="C1995" s="7">
        <v>3082</v>
      </c>
    </row>
    <row spans="1:7" r="1996">
      <c t="s" r="A1996" s="4">
        <v>1747</v>
      </c>
    </row>
    <row spans="1:7" r="1997">
      <c t="s" r="A1997" s="3">
        <v>1555</v>
      </c>
    </row>
    <row spans="1:7" r="1998">
      <c t="s" r="A1998" s="4">
        <v>1564</v>
      </c>
      <c t="n" r="C1998" s="6">
        <v>1967</v>
      </c>
    </row>
    <row spans="1:7" r="1999">
      <c t="s" r="A1999" s="4">
        <v>1565</v>
      </c>
      <c t="n" r="C1999" s="6">
        <v>1997</v>
      </c>
    </row>
    <row spans="1:7" r="2000">
      <c t="s" r="A2000" s="4">
        <v>1557</v>
      </c>
      <c t="n" r="C2000" s="7">
        <v>199</v>
      </c>
    </row>
    <row spans="1:7" r="2001">
      <c t="s" r="A2001" s="4">
        <v>1558</v>
      </c>
      <c t="n" r="C2001" s="6">
        <v>2023</v>
      </c>
    </row>
    <row spans="1:7" r="2002">
      <c t="s" r="A2002" s="4">
        <v>1559</v>
      </c>
      <c t="n" r="C2002" s="6">
        <v>469</v>
      </c>
    </row>
    <row spans="1:7" r="2003">
      <c t="s" r="A2003" s="4">
        <v>1560</v>
      </c>
      <c t="s" r="B2003" s="4">
        <v>491</v>
      </c>
      <c t="n" r="C2003" s="6">
        <v>199</v>
      </c>
    </row>
    <row spans="1:7" r="2004">
      <c t="s" r="A2004" s="4">
        <v>1561</v>
      </c>
      <c t="s" r="B2004" s="4">
        <v>491</v>
      </c>
      <c t="n" r="C2004" s="6">
        <v>2492</v>
      </c>
    </row>
    <row spans="1:7" r="2005">
      <c t="s" r="A2005" s="4">
        <v>124</v>
      </c>
      <c t="n" r="C2005" s="6">
        <v>2691</v>
      </c>
    </row>
    <row spans="1:7" r="2006">
      <c t="s" r="A2006" s="4">
        <v>1005</v>
      </c>
      <c t="s" r="B2006" s="4">
        <v>551</v>
      </c>
      <c t="n" r="C2006" s="7">
        <v>1318</v>
      </c>
    </row>
    <row spans="1:7" r="2007">
      <c t="s" r="A2007" s="4">
        <v>1748</v>
      </c>
    </row>
    <row spans="1:7" r="2008">
      <c t="s" r="A2008" s="3">
        <v>1555</v>
      </c>
    </row>
    <row spans="1:7" r="2009">
      <c t="s" r="A2009" s="4">
        <v>1564</v>
      </c>
      <c t="n" r="C2009" s="6">
        <v>1968</v>
      </c>
    </row>
    <row spans="1:7" r="2010">
      <c t="s" r="A2010" s="4">
        <v>1565</v>
      </c>
      <c t="n" r="C2010" s="6">
        <v>1997</v>
      </c>
    </row>
    <row spans="1:7" r="2011">
      <c t="s" r="A2011" s="4">
        <v>1557</v>
      </c>
      <c t="n" r="C2011" s="7">
        <v>234</v>
      </c>
    </row>
    <row spans="1:7" r="2012">
      <c t="s" r="A2012" s="4">
        <v>1558</v>
      </c>
      <c t="n" r="C2012" s="6">
        <v>2726</v>
      </c>
    </row>
    <row spans="1:7" r="2013">
      <c t="s" r="A2013" s="4">
        <v>1559</v>
      </c>
      <c t="n" r="C2013" s="6">
        <v>686</v>
      </c>
    </row>
    <row spans="1:7" r="2014">
      <c t="s" r="A2014" s="4">
        <v>1560</v>
      </c>
      <c t="s" r="B2014" s="4">
        <v>491</v>
      </c>
      <c t="n" r="C2014" s="6">
        <v>234</v>
      </c>
    </row>
    <row spans="1:7" r="2015">
      <c t="s" r="A2015" s="4">
        <v>1561</v>
      </c>
      <c t="s" r="B2015" s="4">
        <v>491</v>
      </c>
      <c t="n" r="C2015" s="6">
        <v>3412</v>
      </c>
    </row>
    <row spans="1:7" r="2016">
      <c t="s" r="A2016" s="4">
        <v>124</v>
      </c>
      <c t="n" r="C2016" s="6">
        <v>3646</v>
      </c>
    </row>
    <row spans="1:7" r="2017">
      <c t="s" r="A2017" s="4">
        <v>1005</v>
      </c>
      <c t="s" r="B2017" s="4">
        <v>551</v>
      </c>
      <c t="n" r="C2017" s="7">
        <v>1510</v>
      </c>
    </row>
    <row spans="1:7" r="2018">
      <c t="s" r="A2018" s="4">
        <v>1749</v>
      </c>
    </row>
    <row spans="1:7" r="2019">
      <c t="s" r="A2019" s="3">
        <v>1555</v>
      </c>
    </row>
    <row spans="1:7" r="2020">
      <c t="s" r="A2020" s="4">
        <v>1564</v>
      </c>
      <c t="n" r="C2020" s="6">
        <v>1969</v>
      </c>
    </row>
    <row spans="1:7" r="2021">
      <c t="s" r="A2021" s="4">
        <v>1565</v>
      </c>
      <c t="n" r="C2021" s="6">
        <v>1997</v>
      </c>
    </row>
    <row spans="1:7" r="2022">
      <c t="s" r="A2022" s="4">
        <v>1557</v>
      </c>
      <c t="n" r="C2022" s="7">
        <v>655</v>
      </c>
    </row>
    <row spans="1:7" r="2023">
      <c t="s" r="A2023" s="4">
        <v>1558</v>
      </c>
      <c t="n" r="C2023" s="6">
        <v>7936</v>
      </c>
    </row>
    <row spans="1:7" r="2024">
      <c t="s" r="A2024" s="4">
        <v>1559</v>
      </c>
      <c t="n" r="C2024" s="6">
        <v>1343</v>
      </c>
    </row>
    <row spans="1:7" r="2025">
      <c t="s" r="A2025" s="4">
        <v>1560</v>
      </c>
      <c t="s" r="B2025" s="4">
        <v>491</v>
      </c>
      <c t="n" r="C2025" s="6">
        <v>655</v>
      </c>
    </row>
    <row spans="1:7" r="2026">
      <c t="s" r="A2026" s="4">
        <v>1561</v>
      </c>
      <c t="s" r="B2026" s="4">
        <v>491</v>
      </c>
      <c t="n" r="C2026" s="6">
        <v>9279</v>
      </c>
    </row>
    <row spans="1:7" r="2027">
      <c t="s" r="A2027" s="4">
        <v>124</v>
      </c>
      <c t="n" r="C2027" s="6">
        <v>9934</v>
      </c>
    </row>
    <row spans="1:7" r="2028">
      <c t="s" r="A2028" s="4">
        <v>1005</v>
      </c>
      <c t="s" r="B2028" s="4">
        <v>551</v>
      </c>
      <c t="n" r="C2028" s="7">
        <v>4453</v>
      </c>
    </row>
    <row spans="1:7" r="2029">
      <c t="s" r="A2029" s="4">
        <v>1750</v>
      </c>
    </row>
    <row spans="1:7" r="2030">
      <c t="s" r="A2030" s="3">
        <v>1555</v>
      </c>
    </row>
    <row spans="1:7" r="2031">
      <c t="s" r="A2031" s="4">
        <v>1564</v>
      </c>
      <c t="n" r="C2031" s="6">
        <v>1969</v>
      </c>
    </row>
    <row spans="1:7" r="2032">
      <c t="s" r="A2032" s="4">
        <v>1565</v>
      </c>
      <c t="n" r="C2032" s="6">
        <v>1997</v>
      </c>
    </row>
    <row spans="1:7" r="2033">
      <c t="s" r="A2033" s="4">
        <v>1557</v>
      </c>
      <c t="n" r="C2033" s="7">
        <v>320</v>
      </c>
    </row>
    <row spans="1:7" r="2034">
      <c t="s" r="A2034" s="4">
        <v>1558</v>
      </c>
      <c t="n" r="C2034" s="6">
        <v>3729</v>
      </c>
    </row>
    <row spans="1:7" r="2035">
      <c t="s" r="A2035" s="4">
        <v>1559</v>
      </c>
      <c t="n" r="C2035" s="6">
        <v>1244</v>
      </c>
    </row>
    <row spans="1:7" r="2036">
      <c t="s" r="A2036" s="4">
        <v>1560</v>
      </c>
      <c t="s" r="B2036" s="4">
        <v>491</v>
      </c>
      <c t="n" r="C2036" s="6">
        <v>320</v>
      </c>
    </row>
    <row spans="1:7" r="2037">
      <c t="s" r="A2037" s="4">
        <v>1561</v>
      </c>
      <c t="s" r="B2037" s="4">
        <v>491</v>
      </c>
      <c t="n" r="C2037" s="6">
        <v>4973</v>
      </c>
    </row>
    <row spans="1:7" r="2038">
      <c t="s" r="A2038" s="4">
        <v>124</v>
      </c>
      <c t="n" r="C2038" s="6">
        <v>5293</v>
      </c>
    </row>
    <row spans="1:7" r="2039">
      <c t="s" r="A2039" s="4">
        <v>1005</v>
      </c>
      <c t="s" r="B2039" s="4">
        <v>551</v>
      </c>
      <c t="n" r="C2039" s="7">
        <v>2455</v>
      </c>
    </row>
    <row spans="1:7" r="2040">
      <c t="s" r="A2040" s="4">
        <v>1751</v>
      </c>
    </row>
    <row spans="1:7" r="2041">
      <c t="s" r="A2041" s="3">
        <v>1555</v>
      </c>
    </row>
    <row spans="1:7" r="2042">
      <c t="s" r="A2042" s="4">
        <v>1564</v>
      </c>
      <c t="n" r="C2042" s="6">
        <v>1969</v>
      </c>
    </row>
    <row spans="1:7" r="2043">
      <c t="s" r="A2043" s="4">
        <v>1565</v>
      </c>
      <c t="n" r="C2043" s="6">
        <v>1997</v>
      </c>
    </row>
    <row spans="1:7" r="2044">
      <c t="s" r="A2044" s="4">
        <v>1557</v>
      </c>
      <c t="n" r="C2044" s="7">
        <v>118</v>
      </c>
    </row>
    <row spans="1:7" r="2045">
      <c t="s" r="A2045" s="4">
        <v>1558</v>
      </c>
      <c t="n" r="C2045" s="6">
        <v>1949</v>
      </c>
    </row>
    <row spans="1:7" r="2046">
      <c t="s" r="A2046" s="4">
        <v>1559</v>
      </c>
      <c t="n" r="C2046" s="6">
        <v>425</v>
      </c>
    </row>
    <row spans="1:7" r="2047">
      <c t="s" r="A2047" s="4">
        <v>1560</v>
      </c>
      <c t="s" r="B2047" s="4">
        <v>491</v>
      </c>
      <c t="n" r="C2047" s="6">
        <v>118</v>
      </c>
    </row>
    <row spans="1:7" r="2048">
      <c t="s" r="A2048" s="4">
        <v>1561</v>
      </c>
      <c t="s" r="B2048" s="4">
        <v>491</v>
      </c>
      <c t="n" r="C2048" s="6">
        <v>2374</v>
      </c>
    </row>
    <row spans="1:7" r="2049">
      <c t="s" r="A2049" s="4">
        <v>124</v>
      </c>
      <c t="n" r="C2049" s="6">
        <v>2492</v>
      </c>
    </row>
    <row spans="1:7" r="2050">
      <c t="s" r="A2050" s="4">
        <v>1005</v>
      </c>
      <c t="s" r="B2050" s="4">
        <v>551</v>
      </c>
      <c t="n" r="C2050" s="7">
        <v>1219</v>
      </c>
    </row>
    <row spans="1:7" r="2051">
      <c t="s" r="A2051" s="4">
        <v>1752</v>
      </c>
    </row>
    <row spans="1:7" r="2052">
      <c t="s" r="A2052" s="3">
        <v>1555</v>
      </c>
    </row>
    <row spans="1:7" r="2053">
      <c t="s" r="A2053" s="4">
        <v>1564</v>
      </c>
      <c t="n" r="C2053" s="6">
        <v>1968</v>
      </c>
    </row>
    <row spans="1:7" r="2054">
      <c t="s" r="A2054" s="4">
        <v>1565</v>
      </c>
      <c t="n" r="C2054" s="6">
        <v>1997</v>
      </c>
    </row>
    <row spans="1:7" r="2055">
      <c t="s" r="A2055" s="4">
        <v>1557</v>
      </c>
      <c t="n" r="C2055" s="7">
        <v>164</v>
      </c>
    </row>
    <row spans="1:7" r="2056">
      <c t="s" r="A2056" s="4">
        <v>1558</v>
      </c>
      <c t="n" r="C2056" s="6">
        <v>1998</v>
      </c>
    </row>
    <row spans="1:7" r="2057">
      <c t="s" r="A2057" s="4">
        <v>1559</v>
      </c>
      <c t="n" r="C2057" s="6">
        <v>166</v>
      </c>
    </row>
    <row spans="1:7" r="2058">
      <c t="s" r="A2058" s="4">
        <v>1560</v>
      </c>
      <c t="s" r="B2058" s="4">
        <v>491</v>
      </c>
      <c t="n" r="C2058" s="6">
        <v>164</v>
      </c>
    </row>
    <row spans="1:7" r="2059">
      <c t="s" r="A2059" s="4">
        <v>1561</v>
      </c>
      <c t="s" r="B2059" s="4">
        <v>491</v>
      </c>
      <c t="n" r="C2059" s="6">
        <v>2164</v>
      </c>
    </row>
    <row spans="1:7" r="2060">
      <c t="s" r="A2060" s="4">
        <v>124</v>
      </c>
      <c t="n" r="C2060" s="6">
        <v>2328</v>
      </c>
    </row>
    <row spans="1:7" r="2061">
      <c t="s" r="A2061" s="4">
        <v>1005</v>
      </c>
      <c t="s" r="B2061" s="4">
        <v>551</v>
      </c>
      <c t="n" r="C2061" s="7">
        <v>1012</v>
      </c>
    </row>
    <row spans="1:7" r="2062">
      <c t="s" r="A2062" s="4">
        <v>1753</v>
      </c>
    </row>
    <row spans="1:7" r="2063">
      <c t="s" r="A2063" s="3">
        <v>1555</v>
      </c>
    </row>
    <row spans="1:7" r="2064">
      <c t="s" r="A2064" s="4">
        <v>1564</v>
      </c>
      <c t="n" r="C2064" s="6">
        <v>1972</v>
      </c>
    </row>
    <row spans="1:7" r="2065">
      <c t="s" r="A2065" s="4">
        <v>1565</v>
      </c>
      <c t="n" r="C2065" s="6">
        <v>1997</v>
      </c>
    </row>
    <row spans="1:7" r="2066">
      <c t="s" r="A2066" s="4">
        <v>1557</v>
      </c>
      <c t="n" r="C2066" s="7">
        <v>286</v>
      </c>
    </row>
    <row spans="1:7" r="2067">
      <c t="s" r="A2067" s="4">
        <v>1558</v>
      </c>
      <c t="n" r="C2067" s="6">
        <v>4321</v>
      </c>
    </row>
    <row spans="1:7" r="2068">
      <c t="s" r="A2068" s="4">
        <v>1559</v>
      </c>
      <c t="n" r="C2068" s="6">
        <v>681</v>
      </c>
    </row>
    <row spans="1:7" r="2069">
      <c t="s" r="A2069" s="4">
        <v>1560</v>
      </c>
      <c t="s" r="B2069" s="4">
        <v>491</v>
      </c>
      <c t="n" r="C2069" s="6">
        <v>286</v>
      </c>
    </row>
    <row spans="1:7" r="2070">
      <c t="s" r="A2070" s="4">
        <v>1561</v>
      </c>
      <c t="s" r="B2070" s="4">
        <v>491</v>
      </c>
      <c t="n" r="C2070" s="6">
        <v>5002</v>
      </c>
    </row>
    <row spans="1:7" r="2071">
      <c t="s" r="A2071" s="4">
        <v>124</v>
      </c>
      <c t="n" r="C2071" s="6">
        <v>5288</v>
      </c>
    </row>
    <row spans="1:7" r="2072">
      <c t="s" r="A2072" s="4">
        <v>1005</v>
      </c>
      <c t="s" r="B2072" s="4">
        <v>551</v>
      </c>
      <c t="n" r="C2072" s="7">
        <v>2187</v>
      </c>
    </row>
    <row spans="1:7" r="2073">
      <c t="s" r="A2073" s="4">
        <v>1754</v>
      </c>
    </row>
    <row spans="1:7" r="2074">
      <c t="s" r="A2074" s="3">
        <v>1555</v>
      </c>
    </row>
    <row spans="1:7" r="2075">
      <c t="s" r="A2075" s="4">
        <v>1564</v>
      </c>
      <c t="n" r="C2075" s="6">
        <v>1971</v>
      </c>
    </row>
    <row spans="1:7" r="2076">
      <c t="s" r="A2076" s="4">
        <v>1565</v>
      </c>
      <c t="n" r="C2076" s="6">
        <v>1997</v>
      </c>
    </row>
    <row spans="1:7" r="2077">
      <c t="s" r="A2077" s="4">
        <v>1557</v>
      </c>
      <c t="n" r="C2077" s="7">
        <v>447</v>
      </c>
    </row>
    <row spans="1:7" r="2078">
      <c t="s" r="A2078" s="4">
        <v>1558</v>
      </c>
      <c t="n" r="C2078" s="6">
        <v>5262</v>
      </c>
    </row>
    <row spans="1:7" r="2079">
      <c t="s" r="A2079" s="4">
        <v>1559</v>
      </c>
      <c t="n" r="C2079" s="6">
        <v>1917</v>
      </c>
    </row>
    <row spans="1:7" r="2080">
      <c t="s" r="A2080" s="4">
        <v>1560</v>
      </c>
      <c t="s" r="B2080" s="4">
        <v>491</v>
      </c>
      <c t="n" r="C2080" s="6">
        <v>447</v>
      </c>
    </row>
    <row spans="1:7" r="2081">
      <c t="s" r="A2081" s="4">
        <v>1561</v>
      </c>
      <c t="s" r="B2081" s="4">
        <v>491</v>
      </c>
      <c t="n" r="C2081" s="6">
        <v>7179</v>
      </c>
    </row>
    <row spans="1:7" r="2082">
      <c t="s" r="A2082" s="4">
        <v>124</v>
      </c>
      <c t="n" r="C2082" s="6">
        <v>7626</v>
      </c>
    </row>
    <row spans="1:7" r="2083">
      <c t="s" r="A2083" s="4">
        <v>1005</v>
      </c>
      <c t="s" r="B2083" s="4">
        <v>551</v>
      </c>
      <c t="n" r="C2083" s="7">
        <v>3157</v>
      </c>
    </row>
    <row spans="1:7" r="2084">
      <c t="s" r="A2084" s="4">
        <v>1755</v>
      </c>
    </row>
    <row spans="1:7" r="2085">
      <c t="s" r="A2085" s="3">
        <v>1555</v>
      </c>
    </row>
    <row spans="1:7" r="2086">
      <c t="s" r="A2086" s="4">
        <v>1564</v>
      </c>
      <c t="n" r="C2086" s="6">
        <v>1965</v>
      </c>
    </row>
    <row spans="1:7" r="2087">
      <c t="s" r="A2087" s="4">
        <v>1565</v>
      </c>
      <c t="n" r="C2087" s="6">
        <v>1997</v>
      </c>
    </row>
    <row spans="1:7" r="2088">
      <c t="s" r="A2088" s="4">
        <v>1557</v>
      </c>
      <c t="n" r="C2088" s="7">
        <v>353</v>
      </c>
    </row>
    <row spans="1:7" r="2089">
      <c t="s" r="A2089" s="4">
        <v>1558</v>
      </c>
      <c t="n" r="C2089" s="6">
        <v>3353</v>
      </c>
    </row>
    <row spans="1:7" r="2090">
      <c t="s" r="A2090" s="4">
        <v>1559</v>
      </c>
      <c t="n" r="C2090" s="6">
        <v>533</v>
      </c>
    </row>
    <row spans="1:7" r="2091">
      <c t="s" r="A2091" s="4">
        <v>1560</v>
      </c>
      <c t="s" r="B2091" s="4">
        <v>491</v>
      </c>
      <c t="n" r="C2091" s="6">
        <v>353</v>
      </c>
    </row>
    <row spans="1:7" r="2092">
      <c t="s" r="A2092" s="4">
        <v>1561</v>
      </c>
      <c t="s" r="B2092" s="4">
        <v>491</v>
      </c>
      <c t="n" r="C2092" s="6">
        <v>3886</v>
      </c>
    </row>
    <row spans="1:7" r="2093">
      <c t="s" r="A2093" s="4">
        <v>124</v>
      </c>
      <c t="n" r="C2093" s="6">
        <v>4239</v>
      </c>
    </row>
    <row spans="1:7" r="2094">
      <c t="s" r="A2094" s="4">
        <v>1005</v>
      </c>
      <c t="s" r="B2094" s="4">
        <v>551</v>
      </c>
      <c t="n" r="C2094" s="7">
        <v>1831</v>
      </c>
    </row>
    <row spans="1:7" r="2095">
      <c t="s" r="A2095" s="4">
        <v>1756</v>
      </c>
    </row>
    <row spans="1:7" r="2096">
      <c t="s" r="A2096" s="3">
        <v>1555</v>
      </c>
    </row>
    <row spans="1:7" r="2097">
      <c t="s" r="A2097" s="4">
        <v>1564</v>
      </c>
      <c t="n" r="C2097" s="6">
        <v>1987</v>
      </c>
    </row>
    <row spans="1:7" r="2098">
      <c t="s" r="A2098" s="4">
        <v>1565</v>
      </c>
      <c t="n" r="C2098" s="6">
        <v>1997</v>
      </c>
    </row>
    <row spans="1:7" r="2099">
      <c t="s" r="A2099" s="4">
        <v>1557</v>
      </c>
      <c t="n" r="C2099" s="7">
        <v>363</v>
      </c>
    </row>
    <row spans="1:7" r="2100">
      <c t="s" r="A2100" s="4">
        <v>1558</v>
      </c>
      <c t="n" r="C2100" s="6">
        <v>7513</v>
      </c>
    </row>
    <row spans="1:7" r="2101">
      <c t="s" r="A2101" s="4">
        <v>1559</v>
      </c>
      <c t="n" r="C2101" s="6">
        <v>2873</v>
      </c>
    </row>
    <row spans="1:7" r="2102">
      <c t="s" r="A2102" s="4">
        <v>1560</v>
      </c>
      <c t="s" r="B2102" s="4">
        <v>491</v>
      </c>
      <c t="n" r="C2102" s="6">
        <v>363</v>
      </c>
    </row>
    <row spans="1:7" r="2103">
      <c t="s" r="A2103" s="4">
        <v>1561</v>
      </c>
      <c t="s" r="B2103" s="4">
        <v>491</v>
      </c>
      <c t="n" r="C2103" s="6">
        <v>10386</v>
      </c>
    </row>
    <row spans="1:7" r="2104">
      <c t="s" r="A2104" s="4">
        <v>124</v>
      </c>
      <c t="n" r="C2104" s="6">
        <v>10749</v>
      </c>
    </row>
    <row spans="1:7" r="2105">
      <c t="s" r="A2105" s="4">
        <v>1005</v>
      </c>
      <c t="s" r="B2105" s="4">
        <v>551</v>
      </c>
      <c t="n" r="C2105" s="7">
        <v>5320</v>
      </c>
    </row>
    <row spans="1:7" r="2106">
      <c t="s" r="A2106" s="4">
        <v>1757</v>
      </c>
    </row>
    <row spans="1:7" r="2107">
      <c t="s" r="A2107" s="3">
        <v>1555</v>
      </c>
    </row>
    <row spans="1:7" r="2108">
      <c t="s" r="A2108" s="4">
        <v>1564</v>
      </c>
      <c t="n" r="C2108" s="6">
        <v>1980</v>
      </c>
    </row>
    <row spans="1:7" r="2109">
      <c t="s" r="A2109" s="4">
        <v>1565</v>
      </c>
      <c t="n" r="C2109" s="6">
        <v>2001</v>
      </c>
    </row>
    <row spans="1:7" r="2110">
      <c t="s" r="A2110" s="4">
        <v>1557</v>
      </c>
      <c t="n" r="C2110" s="7">
        <v>2219</v>
      </c>
    </row>
    <row spans="1:7" r="2111">
      <c t="s" r="A2111" s="4">
        <v>1558</v>
      </c>
      <c t="n" r="C2111" s="6">
        <v>8916</v>
      </c>
    </row>
    <row spans="1:7" r="2112">
      <c t="s" r="A2112" s="4">
        <v>1559</v>
      </c>
      <c t="n" r="C2112" s="6">
        <v>1747</v>
      </c>
    </row>
    <row spans="1:7" r="2113">
      <c t="s" r="A2113" s="4">
        <v>1560</v>
      </c>
      <c t="s" r="B2113" s="4">
        <v>491</v>
      </c>
      <c t="n" r="C2113" s="6">
        <v>2219</v>
      </c>
    </row>
    <row spans="1:7" r="2114">
      <c t="s" r="A2114" s="4">
        <v>1561</v>
      </c>
      <c t="s" r="B2114" s="4">
        <v>491</v>
      </c>
      <c t="n" r="C2114" s="6">
        <v>10663</v>
      </c>
    </row>
    <row spans="1:7" r="2115">
      <c t="s" r="A2115" s="4">
        <v>124</v>
      </c>
      <c t="n" r="C2115" s="6">
        <v>12882</v>
      </c>
    </row>
    <row spans="1:7" r="2116">
      <c t="s" r="A2116" s="4">
        <v>1005</v>
      </c>
      <c t="s" r="B2116" s="4">
        <v>551</v>
      </c>
      <c t="n" r="C2116" s="7">
        <v>4706</v>
      </c>
    </row>
    <row spans="1:7" r="2117">
      <c t="s" r="A2117" s="4">
        <v>1758</v>
      </c>
    </row>
    <row spans="1:7" r="2118">
      <c t="s" r="A2118" s="3">
        <v>1555</v>
      </c>
    </row>
    <row spans="1:7" r="2119">
      <c t="s" r="A2119" s="4">
        <v>1564</v>
      </c>
      <c t="n" r="C2119" s="6">
        <v>1980</v>
      </c>
    </row>
    <row spans="1:7" r="2120">
      <c t="s" r="A2120" s="4">
        <v>1565</v>
      </c>
      <c t="n" r="C2120" s="6">
        <v>2001</v>
      </c>
    </row>
    <row spans="1:7" r="2121">
      <c t="s" r="A2121" s="4">
        <v>1557</v>
      </c>
      <c t="n" r="C2121" s="7">
        <v>740</v>
      </c>
    </row>
    <row spans="1:7" r="2122">
      <c t="s" r="A2122" s="4">
        <v>1558</v>
      </c>
      <c t="n" r="C2122" s="6">
        <v>2971</v>
      </c>
    </row>
    <row spans="1:7" r="2123">
      <c t="s" r="A2123" s="4">
        <v>1559</v>
      </c>
      <c t="n" r="C2123" s="6">
        <v>1498</v>
      </c>
    </row>
    <row spans="1:7" r="2124">
      <c t="s" r="A2124" s="4">
        <v>1560</v>
      </c>
      <c t="s" r="B2124" s="4">
        <v>491</v>
      </c>
      <c t="n" r="C2124" s="6">
        <v>740</v>
      </c>
    </row>
    <row spans="1:7" r="2125">
      <c t="s" r="A2125" s="4">
        <v>1561</v>
      </c>
      <c t="s" r="B2125" s="4">
        <v>491</v>
      </c>
      <c t="n" r="C2125" s="6">
        <v>4469</v>
      </c>
    </row>
    <row spans="1:7" r="2126">
      <c t="s" r="A2126" s="4">
        <v>124</v>
      </c>
      <c t="n" r="C2126" s="6">
        <v>5209</v>
      </c>
    </row>
    <row spans="1:7" r="2127">
      <c t="s" r="A2127" s="4">
        <v>1005</v>
      </c>
      <c t="s" r="B2127" s="4">
        <v>551</v>
      </c>
      <c t="n" r="C2127" s="7">
        <v>2380</v>
      </c>
    </row>
    <row spans="1:7" r="2128">
      <c t="s" r="A2128" s="4">
        <v>1759</v>
      </c>
    </row>
    <row spans="1:7" r="2129">
      <c t="s" r="A2129" s="3">
        <v>1555</v>
      </c>
    </row>
    <row spans="1:7" r="2130">
      <c t="s" r="A2130" s="4">
        <v>1564</v>
      </c>
      <c t="n" r="C2130" s="6">
        <v>1985</v>
      </c>
    </row>
    <row spans="1:7" r="2131">
      <c t="s" r="A2131" s="4">
        <v>1565</v>
      </c>
      <c t="n" r="C2131" s="6">
        <v>1997</v>
      </c>
    </row>
    <row spans="1:7" r="2132">
      <c t="s" r="A2132" s="4">
        <v>1557</v>
      </c>
      <c t="n" r="C2132" s="7">
        <v>212</v>
      </c>
    </row>
    <row spans="1:7" r="2133">
      <c t="s" r="A2133" s="4">
        <v>1558</v>
      </c>
      <c t="n" r="C2133" s="6">
        <v>4410</v>
      </c>
    </row>
    <row spans="1:7" r="2134">
      <c t="s" r="A2134" s="4">
        <v>1559</v>
      </c>
      <c t="n" r="C2134" s="6">
        <v>769</v>
      </c>
    </row>
    <row spans="1:7" r="2135">
      <c t="s" r="A2135" s="4">
        <v>1560</v>
      </c>
      <c t="s" r="B2135" s="4">
        <v>491</v>
      </c>
      <c t="n" r="C2135" s="6">
        <v>212</v>
      </c>
    </row>
    <row spans="1:7" r="2136">
      <c t="s" r="A2136" s="4">
        <v>1561</v>
      </c>
      <c t="s" r="B2136" s="4">
        <v>491</v>
      </c>
      <c t="n" r="C2136" s="6">
        <v>5179</v>
      </c>
    </row>
    <row spans="1:7" r="2137">
      <c t="s" r="A2137" s="4">
        <v>124</v>
      </c>
      <c t="n" r="C2137" s="6">
        <v>5391</v>
      </c>
    </row>
    <row spans="1:7" r="2138">
      <c t="s" r="A2138" s="4">
        <v>1005</v>
      </c>
      <c t="s" r="B2138" s="4">
        <v>551</v>
      </c>
      <c t="n" r="C2138" s="7">
        <v>2557</v>
      </c>
    </row>
    <row spans="1:7" r="2139">
      <c t="s" r="A2139" s="4">
        <v>1760</v>
      </c>
    </row>
    <row spans="1:7" r="2140">
      <c t="s" r="A2140" s="3">
        <v>1555</v>
      </c>
    </row>
    <row spans="1:7" r="2141">
      <c t="s" r="A2141" s="4">
        <v>1564</v>
      </c>
      <c t="n" r="C2141" s="6">
        <v>1985</v>
      </c>
    </row>
    <row spans="1:7" r="2142">
      <c t="s" r="A2142" s="4">
        <v>1565</v>
      </c>
      <c t="n" r="C2142" s="6">
        <v>1997</v>
      </c>
    </row>
    <row spans="1:7" r="2143">
      <c t="s" r="A2143" s="4">
        <v>1557</v>
      </c>
      <c t="n" r="C2143" s="7">
        <v>134</v>
      </c>
    </row>
    <row spans="1:7" r="2144">
      <c t="s" r="A2144" s="4">
        <v>1558</v>
      </c>
      <c t="n" r="C2144" s="6">
        <v>2799</v>
      </c>
    </row>
    <row spans="1:7" r="2145">
      <c t="s" r="A2145" s="4">
        <v>1559</v>
      </c>
      <c t="n" r="C2145" s="6">
        <v>732</v>
      </c>
    </row>
    <row spans="1:7" r="2146">
      <c t="s" r="A2146" s="4">
        <v>1560</v>
      </c>
      <c t="s" r="B2146" s="4">
        <v>491</v>
      </c>
      <c t="n" r="C2146" s="6">
        <v>134</v>
      </c>
    </row>
    <row spans="1:7" r="2147">
      <c t="s" r="A2147" s="4">
        <v>1561</v>
      </c>
      <c t="s" r="B2147" s="4">
        <v>491</v>
      </c>
      <c t="n" r="C2147" s="6">
        <v>3531</v>
      </c>
    </row>
    <row spans="1:7" r="2148">
      <c t="s" r="A2148" s="4">
        <v>124</v>
      </c>
      <c t="n" r="C2148" s="6">
        <v>3665</v>
      </c>
    </row>
    <row spans="1:7" r="2149">
      <c t="s" r="A2149" s="4">
        <v>1005</v>
      </c>
      <c t="s" r="B2149" s="4">
        <v>551</v>
      </c>
      <c t="n" r="C2149" s="7">
        <v>1903</v>
      </c>
    </row>
    <row spans="1:7" r="2150">
      <c t="s" r="A2150" s="4">
        <v>1761</v>
      </c>
    </row>
    <row spans="1:7" r="2151">
      <c t="s" r="A2151" s="3">
        <v>1555</v>
      </c>
    </row>
    <row spans="1:7" r="2152">
      <c t="s" r="A2152" s="4">
        <v>1564</v>
      </c>
      <c t="s" r="B2152" s="4">
        <v>553</v>
      </c>
      <c t="n" r="C2152" s="6">
        <v>1989</v>
      </c>
    </row>
    <row spans="1:7" r="2153">
      <c t="s" r="A2153" s="4">
        <v>1565</v>
      </c>
      <c t="s" r="B2153" s="4">
        <v>553</v>
      </c>
      <c t="n" r="C2153" s="6">
        <v>1997</v>
      </c>
    </row>
    <row spans="1:7" r="2154">
      <c t="s" r="A2154" s="4">
        <v>1558</v>
      </c>
      <c t="s" r="B2154" s="4">
        <v>553</v>
      </c>
      <c t="n" r="C2154" s="7">
        <v>4788</v>
      </c>
    </row>
    <row spans="1:7" r="2155">
      <c t="s" r="A2155" s="4">
        <v>1559</v>
      </c>
      <c t="s" r="B2155" s="4">
        <v>553</v>
      </c>
      <c t="n" r="C2155" s="6">
        <v>761</v>
      </c>
    </row>
    <row spans="1:7" r="2156">
      <c t="s" r="A2156" s="4">
        <v>1561</v>
      </c>
      <c t="s" r="B2156" s="4">
        <v>1607</v>
      </c>
      <c t="n" r="C2156" s="6">
        <v>5549</v>
      </c>
    </row>
    <row spans="1:7" r="2157">
      <c t="s" r="A2157" s="4">
        <v>124</v>
      </c>
      <c t="s" r="B2157" s="4">
        <v>553</v>
      </c>
      <c t="n" r="C2157" s="6">
        <v>5549</v>
      </c>
    </row>
    <row spans="1:7" r="2158">
      <c t="s" r="A2158" s="4">
        <v>1005</v>
      </c>
      <c t="s" r="B2158" s="4">
        <v>716</v>
      </c>
      <c t="n" r="C2158" s="7">
        <v>2409</v>
      </c>
    </row>
    <row spans="1:7" r="2159">
      <c t="s" r="A2159" s="4">
        <v>1762</v>
      </c>
    </row>
    <row spans="1:7" r="2160">
      <c t="s" r="A2160" s="3">
        <v>1555</v>
      </c>
    </row>
    <row spans="1:7" r="2161">
      <c t="s" r="A2161" s="4">
        <v>1564</v>
      </c>
      <c t="s" r="B2161" s="4">
        <v>553</v>
      </c>
      <c t="n" r="C2161" s="6">
        <v>1999</v>
      </c>
    </row>
    <row spans="1:7" r="2162">
      <c t="s" r="A2162" s="4">
        <v>1565</v>
      </c>
      <c t="s" r="B2162" s="4">
        <v>553</v>
      </c>
      <c t="n" r="C2162" s="6">
        <v>1999</v>
      </c>
    </row>
    <row spans="1:7" r="2163">
      <c t="s" r="A2163" s="4">
        <v>1557</v>
      </c>
      <c t="s" r="B2163" s="4">
        <v>553</v>
      </c>
      <c t="n" r="C2163" s="7">
        <v>1562</v>
      </c>
    </row>
    <row spans="1:7" r="2164">
      <c t="s" r="A2164" s="4">
        <v>1558</v>
      </c>
      <c t="s" r="B2164" s="4">
        <v>553</v>
      </c>
      <c t="n" r="C2164" s="6">
        <v>3254</v>
      </c>
    </row>
    <row spans="1:7" r="2165">
      <c t="s" r="A2165" s="4">
        <v>1559</v>
      </c>
      <c t="s" r="B2165" s="4">
        <v>553</v>
      </c>
      <c t="n" r="C2165" s="6">
        <v>200</v>
      </c>
    </row>
    <row spans="1:7" r="2166">
      <c t="s" r="A2166" s="4">
        <v>1560</v>
      </c>
      <c t="s" r="B2166" s="4">
        <v>1607</v>
      </c>
      <c t="n" r="C2166" s="6">
        <v>1320</v>
      </c>
    </row>
    <row spans="1:7" r="2167">
      <c t="s" r="A2167" s="4">
        <v>1561</v>
      </c>
      <c t="s" r="B2167" s="4">
        <v>1607</v>
      </c>
      <c t="n" r="C2167" s="6">
        <v>3696</v>
      </c>
    </row>
    <row spans="1:7" r="2168">
      <c t="s" r="A2168" s="4">
        <v>124</v>
      </c>
      <c t="s" r="B2168" s="4">
        <v>553</v>
      </c>
      <c t="n" r="C2168" s="6">
        <v>5016</v>
      </c>
    </row>
    <row spans="1:7" r="2169">
      <c t="s" r="A2169" s="4">
        <v>1005</v>
      </c>
      <c t="s" r="B2169" s="4">
        <v>716</v>
      </c>
      <c t="n" r="C2169" s="7">
        <v>1497</v>
      </c>
    </row>
    <row spans="1:7" r="2170">
      <c t="s" r="A2170" s="4">
        <v>1763</v>
      </c>
    </row>
    <row spans="1:7" r="2171">
      <c t="s" r="A2171" s="3">
        <v>1555</v>
      </c>
    </row>
    <row spans="1:7" r="2172">
      <c t="s" r="A2172" s="4">
        <v>1564</v>
      </c>
      <c t="s" r="B2172" s="4">
        <v>553</v>
      </c>
      <c t="n" r="C2172" s="6">
        <v>1989</v>
      </c>
    </row>
    <row spans="1:7" r="2173">
      <c t="s" r="A2173" s="4">
        <v>1565</v>
      </c>
      <c t="s" r="B2173" s="4">
        <v>553</v>
      </c>
      <c t="n" r="C2173" s="6">
        <v>1997</v>
      </c>
    </row>
    <row spans="1:7" r="2174">
      <c t="s" r="A2174" s="4">
        <v>1558</v>
      </c>
      <c t="s" r="B2174" s="4">
        <v>553</v>
      </c>
      <c t="n" r="C2174" s="7">
        <v>7449</v>
      </c>
    </row>
    <row spans="1:7" r="2175">
      <c t="s" r="A2175" s="4">
        <v>1559</v>
      </c>
      <c t="s" r="B2175" s="4">
        <v>553</v>
      </c>
      <c t="n" r="C2175" s="6">
        <v>1060</v>
      </c>
    </row>
    <row spans="1:7" r="2176">
      <c t="s" r="A2176" s="4">
        <v>1561</v>
      </c>
      <c t="s" r="B2176" s="4">
        <v>1607</v>
      </c>
      <c t="n" r="C2176" s="6">
        <v>8509</v>
      </c>
    </row>
    <row spans="1:7" r="2177">
      <c t="s" r="A2177" s="4">
        <v>124</v>
      </c>
      <c t="s" r="B2177" s="4">
        <v>553</v>
      </c>
      <c t="n" r="C2177" s="6">
        <v>8509</v>
      </c>
    </row>
    <row spans="1:7" r="2178">
      <c t="s" r="A2178" s="4">
        <v>1005</v>
      </c>
      <c t="s" r="B2178" s="4">
        <v>716</v>
      </c>
      <c t="n" r="C2178" s="7">
        <v>3620</v>
      </c>
    </row>
    <row spans="1:7" r="2179">
      <c t="s" r="A2179" s="4">
        <v>1764</v>
      </c>
    </row>
    <row spans="1:7" r="2180">
      <c t="s" r="A2180" s="3">
        <v>1555</v>
      </c>
    </row>
    <row spans="1:7" r="2181">
      <c t="s" r="A2181" s="4">
        <v>1564</v>
      </c>
      <c t="n" r="C2181" s="6">
        <v>1987</v>
      </c>
    </row>
    <row spans="1:7" r="2182">
      <c t="s" r="A2182" s="4">
        <v>1565</v>
      </c>
      <c t="n" r="C2182" s="6">
        <v>1997</v>
      </c>
    </row>
    <row spans="1:7" r="2183">
      <c t="s" r="A2183" s="4">
        <v>1557</v>
      </c>
      <c t="n" r="C2183" s="7">
        <v>602</v>
      </c>
    </row>
    <row spans="1:7" r="2184">
      <c t="s" r="A2184" s="4">
        <v>1558</v>
      </c>
      <c t="n" r="C2184" s="6">
        <v>9910</v>
      </c>
    </row>
    <row spans="1:7" r="2185">
      <c t="s" r="A2185" s="4">
        <v>1559</v>
      </c>
      <c t="n" r="C2185" s="6">
        <v>1397</v>
      </c>
    </row>
    <row spans="1:7" r="2186">
      <c t="s" r="A2186" s="4">
        <v>1560</v>
      </c>
      <c t="s" r="B2186" s="4">
        <v>491</v>
      </c>
      <c t="n" r="C2186" s="6">
        <v>602</v>
      </c>
    </row>
    <row spans="1:7" r="2187">
      <c t="s" r="A2187" s="4">
        <v>1561</v>
      </c>
      <c t="s" r="B2187" s="4">
        <v>491</v>
      </c>
      <c t="n" r="C2187" s="6">
        <v>11307</v>
      </c>
    </row>
    <row spans="1:7" r="2188">
      <c t="s" r="A2188" s="4">
        <v>124</v>
      </c>
      <c t="n" r="C2188" s="6">
        <v>11909</v>
      </c>
    </row>
    <row spans="1:7" r="2189">
      <c t="s" r="A2189" s="4">
        <v>1005</v>
      </c>
      <c t="s" r="B2189" s="4">
        <v>551</v>
      </c>
      <c t="n" r="C2189" s="7">
        <v>5342</v>
      </c>
    </row>
    <row spans="1:7" r="2190">
      <c t="s" r="A2190" s="4">
        <v>1765</v>
      </c>
    </row>
    <row spans="1:7" r="2191">
      <c t="s" r="A2191" s="3">
        <v>1555</v>
      </c>
    </row>
    <row spans="1:7" r="2192">
      <c t="s" r="A2192" s="4">
        <v>1564</v>
      </c>
      <c t="n" r="C2192" s="6">
        <v>1990</v>
      </c>
    </row>
    <row spans="1:7" r="2193">
      <c t="s" r="A2193" s="4">
        <v>1565</v>
      </c>
      <c t="n" r="C2193" s="6">
        <v>1997</v>
      </c>
    </row>
    <row spans="1:7" r="2194">
      <c t="s" r="A2194" s="4">
        <v>1557</v>
      </c>
      <c t="n" r="C2194" s="7">
        <v>502</v>
      </c>
    </row>
    <row spans="1:7" r="2195">
      <c t="s" r="A2195" s="4">
        <v>1558</v>
      </c>
      <c t="n" r="C2195" s="6">
        <v>7575</v>
      </c>
    </row>
    <row spans="1:7" r="2196">
      <c t="s" r="A2196" s="4">
        <v>1559</v>
      </c>
      <c t="n" r="C2196" s="6">
        <v>1472</v>
      </c>
    </row>
    <row spans="1:7" r="2197">
      <c t="s" r="A2197" s="4">
        <v>1560</v>
      </c>
      <c t="s" r="B2197" s="4">
        <v>491</v>
      </c>
      <c t="n" r="C2197" s="6">
        <v>502</v>
      </c>
    </row>
    <row spans="1:7" r="2198">
      <c t="s" r="A2198" s="4">
        <v>1561</v>
      </c>
      <c t="s" r="B2198" s="4">
        <v>491</v>
      </c>
      <c t="n" r="C2198" s="6">
        <v>9047</v>
      </c>
    </row>
    <row spans="1:7" r="2199">
      <c t="s" r="A2199" s="4">
        <v>124</v>
      </c>
      <c t="n" r="C2199" s="6">
        <v>9549</v>
      </c>
    </row>
    <row spans="1:7" r="2200">
      <c t="s" r="A2200" s="4">
        <v>1005</v>
      </c>
      <c t="s" r="B2200" s="4">
        <v>551</v>
      </c>
      <c t="n" r="C2200" s="7">
        <v>4473</v>
      </c>
    </row>
    <row spans="1:7" r="2201">
      <c t="s" r="A2201" s="4">
        <v>1766</v>
      </c>
    </row>
    <row spans="1:7" r="2202">
      <c t="s" r="A2202" s="3">
        <v>1555</v>
      </c>
    </row>
    <row spans="1:7" r="2203">
      <c t="s" r="A2203" s="4">
        <v>1564</v>
      </c>
      <c t="n" r="C2203" s="6">
        <v>1986</v>
      </c>
    </row>
    <row spans="1:7" r="2204">
      <c t="s" r="A2204" s="4">
        <v>1565</v>
      </c>
      <c t="n" r="C2204" s="6">
        <v>1997</v>
      </c>
    </row>
    <row spans="1:7" r="2205">
      <c t="s" r="A2205" s="4">
        <v>1557</v>
      </c>
      <c t="n" r="C2205" s="7">
        <v>584</v>
      </c>
    </row>
    <row spans="1:7" r="2206">
      <c t="s" r="A2206" s="4">
        <v>1558</v>
      </c>
      <c t="n" r="C2206" s="6">
        <v>6134</v>
      </c>
    </row>
    <row spans="1:7" r="2207">
      <c t="s" r="A2207" s="4">
        <v>1559</v>
      </c>
      <c t="n" r="C2207" s="6">
        <v>1142</v>
      </c>
    </row>
    <row spans="1:7" r="2208">
      <c t="s" r="A2208" s="4">
        <v>1560</v>
      </c>
      <c t="s" r="B2208" s="4">
        <v>491</v>
      </c>
      <c t="n" r="C2208" s="6">
        <v>584</v>
      </c>
    </row>
    <row spans="1:7" r="2209">
      <c t="s" r="A2209" s="4">
        <v>1561</v>
      </c>
      <c t="s" r="B2209" s="4">
        <v>491</v>
      </c>
      <c t="n" r="C2209" s="6">
        <v>7276</v>
      </c>
    </row>
    <row spans="1:7" r="2210">
      <c t="s" r="A2210" s="4">
        <v>124</v>
      </c>
      <c t="n" r="C2210" s="6">
        <v>7860</v>
      </c>
    </row>
    <row spans="1:7" r="2211">
      <c t="s" r="A2211" s="4">
        <v>1005</v>
      </c>
      <c t="s" r="B2211" s="4">
        <v>551</v>
      </c>
      <c t="n" r="C2211" s="7">
        <v>3294</v>
      </c>
    </row>
    <row spans="1:7" r="2212">
      <c t="s" r="A2212" s="4">
        <v>1767</v>
      </c>
    </row>
    <row spans="1:7" r="2213">
      <c t="s" r="A2213" s="3">
        <v>1555</v>
      </c>
    </row>
    <row spans="1:7" r="2214">
      <c t="s" r="A2214" s="4">
        <v>1564</v>
      </c>
      <c t="n" r="C2214" s="6">
        <v>1987</v>
      </c>
    </row>
    <row spans="1:7" r="2215">
      <c t="s" r="A2215" s="4">
        <v>1565</v>
      </c>
      <c t="n" r="C2215" s="6">
        <v>1997</v>
      </c>
    </row>
    <row spans="1:7" r="2216">
      <c t="s" r="A2216" s="4">
        <v>1557</v>
      </c>
      <c t="n" r="C2216" s="7">
        <v>546</v>
      </c>
    </row>
    <row spans="1:7" r="2217">
      <c t="s" r="A2217" s="4">
        <v>1558</v>
      </c>
      <c t="n" r="C2217" s="6">
        <v>7246</v>
      </c>
    </row>
    <row spans="1:7" r="2218">
      <c t="s" r="A2218" s="4">
        <v>1559</v>
      </c>
      <c t="n" r="C2218" s="6">
        <v>2206</v>
      </c>
    </row>
    <row spans="1:7" r="2219">
      <c t="s" r="A2219" s="4">
        <v>1560</v>
      </c>
      <c t="s" r="B2219" s="4">
        <v>491</v>
      </c>
      <c t="n" r="C2219" s="6">
        <v>546</v>
      </c>
    </row>
    <row spans="1:7" r="2220">
      <c t="s" r="A2220" s="4">
        <v>1561</v>
      </c>
      <c t="s" r="B2220" s="4">
        <v>491</v>
      </c>
      <c t="n" r="C2220" s="6">
        <v>9452</v>
      </c>
    </row>
    <row spans="1:7" r="2221">
      <c t="s" r="A2221" s="4">
        <v>124</v>
      </c>
      <c t="n" r="C2221" s="6">
        <v>9998</v>
      </c>
    </row>
    <row spans="1:7" r="2222">
      <c t="s" r="A2222" s="4">
        <v>1005</v>
      </c>
      <c t="s" r="B2222" s="4">
        <v>551</v>
      </c>
      <c t="n" r="C2222" s="7">
        <v>4218</v>
      </c>
    </row>
    <row spans="1:7" r="2223">
      <c t="s" r="A2223" s="4">
        <v>1768</v>
      </c>
    </row>
    <row spans="1:7" r="2224">
      <c t="s" r="A2224" s="3">
        <v>1555</v>
      </c>
    </row>
    <row spans="1:7" r="2225">
      <c t="s" r="A2225" s="4">
        <v>1564</v>
      </c>
      <c t="n" r="C2225" s="6">
        <v>1980</v>
      </c>
    </row>
    <row spans="1:7" r="2226">
      <c t="s" r="A2226" s="4">
        <v>1565</v>
      </c>
      <c t="n" r="C2226" s="6">
        <v>1997</v>
      </c>
    </row>
    <row spans="1:7" r="2227">
      <c t="s" r="A2227" s="4">
        <v>1557</v>
      </c>
      <c t="n" r="C2227" s="7">
        <v>1206</v>
      </c>
    </row>
    <row spans="1:7" r="2228">
      <c t="s" r="A2228" s="4">
        <v>1558</v>
      </c>
      <c t="n" r="C2228" s="6">
        <v>6815</v>
      </c>
    </row>
    <row spans="1:7" r="2229">
      <c t="s" r="A2229" s="4">
        <v>1559</v>
      </c>
      <c t="n" r="C2229" s="6">
        <v>2221</v>
      </c>
    </row>
    <row spans="1:7" r="2230">
      <c t="s" r="A2230" s="4">
        <v>1560</v>
      </c>
      <c t="s" r="B2230" s="4">
        <v>491</v>
      </c>
      <c t="n" r="C2230" s="6">
        <v>1206</v>
      </c>
    </row>
    <row spans="1:7" r="2231">
      <c t="s" r="A2231" s="4">
        <v>1561</v>
      </c>
      <c t="s" r="B2231" s="4">
        <v>491</v>
      </c>
      <c t="n" r="C2231" s="6">
        <v>9036</v>
      </c>
    </row>
    <row spans="1:7" r="2232">
      <c t="s" r="A2232" s="4">
        <v>124</v>
      </c>
      <c t="n" r="C2232" s="6">
        <v>10242</v>
      </c>
    </row>
    <row spans="1:7" r="2233">
      <c t="s" r="A2233" s="4">
        <v>1005</v>
      </c>
      <c t="s" r="B2233" s="4">
        <v>551</v>
      </c>
      <c t="n" r="C2233" s="7">
        <v>4058</v>
      </c>
    </row>
    <row spans="1:7" r="2234">
      <c t="s" r="A2234" s="4">
        <v>1769</v>
      </c>
    </row>
    <row spans="1:7" r="2235">
      <c t="s" r="A2235" s="3">
        <v>1555</v>
      </c>
    </row>
    <row spans="1:7" r="2236">
      <c t="s" r="A2236" s="4">
        <v>1564</v>
      </c>
      <c t="n" r="C2236" s="6">
        <v>1983</v>
      </c>
    </row>
    <row spans="1:7" r="2237">
      <c t="s" r="A2237" s="4">
        <v>1565</v>
      </c>
      <c t="n" r="C2237" s="6">
        <v>1997</v>
      </c>
    </row>
    <row spans="1:7" r="2238">
      <c t="s" r="A2238" s="4">
        <v>1557</v>
      </c>
      <c t="n" r="C2238" s="7">
        <v>331</v>
      </c>
    </row>
    <row spans="1:7" r="2239">
      <c t="s" r="A2239" s="4">
        <v>1558</v>
      </c>
      <c t="n" r="C2239" s="6">
        <v>2988</v>
      </c>
    </row>
    <row spans="1:7" r="2240">
      <c t="s" r="A2240" s="4">
        <v>1559</v>
      </c>
      <c t="n" r="C2240" s="6">
        <v>535</v>
      </c>
    </row>
    <row spans="1:7" r="2241">
      <c t="s" r="A2241" s="4">
        <v>1560</v>
      </c>
      <c t="s" r="B2241" s="4">
        <v>491</v>
      </c>
      <c t="n" r="C2241" s="6">
        <v>331</v>
      </c>
    </row>
    <row spans="1:7" r="2242">
      <c t="s" r="A2242" s="4">
        <v>1561</v>
      </c>
      <c t="s" r="B2242" s="4">
        <v>491</v>
      </c>
      <c t="n" r="C2242" s="6">
        <v>3523</v>
      </c>
    </row>
    <row spans="1:7" r="2243">
      <c t="s" r="A2243" s="4">
        <v>124</v>
      </c>
      <c t="n" r="C2243" s="6">
        <v>3854</v>
      </c>
    </row>
    <row spans="1:7" r="2244">
      <c t="s" r="A2244" s="4">
        <v>1005</v>
      </c>
      <c t="s" r="B2244" s="4">
        <v>551</v>
      </c>
      <c t="n" r="C2244" s="7">
        <v>1760</v>
      </c>
    </row>
    <row spans="1:7" r="2245">
      <c t="s" r="A2245" s="4">
        <v>1770</v>
      </c>
    </row>
    <row spans="1:7" r="2246">
      <c t="s" r="A2246" s="3">
        <v>1555</v>
      </c>
    </row>
    <row spans="1:7" r="2247">
      <c t="s" r="A2247" s="4">
        <v>1564</v>
      </c>
      <c t="n" r="C2247" s="6">
        <v>1984</v>
      </c>
    </row>
    <row spans="1:7" r="2248">
      <c t="s" r="A2248" s="4">
        <v>1565</v>
      </c>
      <c t="n" r="C2248" s="6">
        <v>1997</v>
      </c>
    </row>
    <row spans="1:7" r="2249">
      <c t="s" r="A2249" s="4">
        <v>1557</v>
      </c>
      <c t="n" r="C2249" s="7">
        <v>419</v>
      </c>
    </row>
    <row spans="1:7" r="2250">
      <c t="s" r="A2250" s="4">
        <v>1558</v>
      </c>
      <c t="n" r="C2250" s="6">
        <v>4418</v>
      </c>
    </row>
    <row spans="1:7" r="2251">
      <c t="s" r="A2251" s="4">
        <v>1559</v>
      </c>
      <c t="n" r="C2251" s="6">
        <v>1249</v>
      </c>
    </row>
    <row spans="1:7" r="2252">
      <c t="s" r="A2252" s="4">
        <v>1560</v>
      </c>
      <c t="s" r="B2252" s="4">
        <v>491</v>
      </c>
      <c t="n" r="C2252" s="6">
        <v>419</v>
      </c>
    </row>
    <row spans="1:7" r="2253">
      <c t="s" r="A2253" s="4">
        <v>1561</v>
      </c>
      <c t="s" r="B2253" s="4">
        <v>491</v>
      </c>
      <c t="n" r="C2253" s="6">
        <v>5667</v>
      </c>
    </row>
    <row spans="1:7" r="2254">
      <c t="s" r="A2254" s="4">
        <v>124</v>
      </c>
      <c t="n" r="C2254" s="6">
        <v>6086</v>
      </c>
    </row>
    <row spans="1:7" r="2255">
      <c t="s" r="A2255" s="4">
        <v>1005</v>
      </c>
      <c t="s" r="B2255" s="4">
        <v>551</v>
      </c>
      <c t="n" r="C2255" s="7">
        <v>2482</v>
      </c>
    </row>
    <row spans="1:7" r="2256">
      <c t="s" r="A2256" s="4">
        <v>1771</v>
      </c>
    </row>
    <row spans="1:7" r="2257">
      <c t="s" r="A2257" s="3">
        <v>1555</v>
      </c>
    </row>
    <row spans="1:7" r="2258">
      <c t="s" r="A2258" s="4">
        <v>1564</v>
      </c>
      <c t="n" r="C2258" s="6">
        <v>1986</v>
      </c>
    </row>
    <row spans="1:7" r="2259">
      <c t="s" r="A2259" s="4">
        <v>1565</v>
      </c>
      <c t="n" r="C2259" s="6">
        <v>1997</v>
      </c>
    </row>
    <row spans="1:7" r="2260">
      <c t="s" r="A2260" s="4">
        <v>1557</v>
      </c>
      <c t="n" r="C2260" s="7">
        <v>4538</v>
      </c>
    </row>
    <row spans="1:7" r="2261">
      <c t="s" r="A2261" s="4">
        <v>1558</v>
      </c>
      <c t="n" r="C2261" s="6">
        <v>9246</v>
      </c>
    </row>
    <row spans="1:7" r="2262">
      <c t="s" r="A2262" s="4">
        <v>1559</v>
      </c>
      <c t="n" r="C2262" s="6">
        <v>1298</v>
      </c>
    </row>
    <row spans="1:7" r="2263">
      <c t="s" r="A2263" s="4">
        <v>1560</v>
      </c>
      <c t="s" r="B2263" s="4">
        <v>491</v>
      </c>
      <c t="n" r="C2263" s="6">
        <v>4538</v>
      </c>
    </row>
    <row spans="1:7" r="2264">
      <c t="s" r="A2264" s="4">
        <v>1561</v>
      </c>
      <c t="s" r="B2264" s="4">
        <v>491</v>
      </c>
      <c t="n" r="C2264" s="6">
        <v>10544</v>
      </c>
    </row>
    <row spans="1:7" r="2265">
      <c t="s" r="A2265" s="4">
        <v>124</v>
      </c>
      <c t="n" r="C2265" s="6">
        <v>15082</v>
      </c>
    </row>
    <row spans="1:7" r="2266">
      <c t="s" r="A2266" s="4">
        <v>1005</v>
      </c>
      <c t="s" r="B2266" s="4">
        <v>551</v>
      </c>
      <c t="n" r="C2266" s="7">
        <v>5417</v>
      </c>
    </row>
    <row spans="1:7" r="2267">
      <c t="s" r="A2267" s="4">
        <v>1772</v>
      </c>
    </row>
    <row spans="1:7" r="2268">
      <c t="s" r="A2268" s="3">
        <v>1555</v>
      </c>
    </row>
    <row spans="1:7" r="2269">
      <c t="s" r="A2269" s="4">
        <v>1564</v>
      </c>
      <c t="n" r="C2269" s="6">
        <v>1988</v>
      </c>
    </row>
    <row spans="1:7" r="2270">
      <c t="s" r="A2270" s="4">
        <v>1565</v>
      </c>
      <c t="n" r="C2270" s="6">
        <v>1997</v>
      </c>
    </row>
    <row spans="1:7" r="2271">
      <c t="s" r="A2271" s="4">
        <v>1557</v>
      </c>
      <c t="n" r="C2271" s="7">
        <v>415</v>
      </c>
    </row>
    <row spans="1:7" r="2272">
      <c t="s" r="A2272" s="4">
        <v>1558</v>
      </c>
      <c t="n" r="C2272" s="6">
        <v>1679</v>
      </c>
    </row>
    <row spans="1:7" r="2273">
      <c t="s" r="A2273" s="4">
        <v>1559</v>
      </c>
      <c t="n" r="C2273" s="6">
        <v>654</v>
      </c>
    </row>
    <row spans="1:7" r="2274">
      <c t="s" r="A2274" s="4">
        <v>1560</v>
      </c>
      <c t="s" r="B2274" s="4">
        <v>491</v>
      </c>
      <c t="n" r="C2274" s="6">
        <v>415</v>
      </c>
    </row>
    <row spans="1:7" r="2275">
      <c t="s" r="A2275" s="4">
        <v>1561</v>
      </c>
      <c t="s" r="B2275" s="4">
        <v>491</v>
      </c>
      <c t="n" r="C2275" s="6">
        <v>2333</v>
      </c>
    </row>
    <row spans="1:7" r="2276">
      <c t="s" r="A2276" s="4">
        <v>124</v>
      </c>
      <c t="n" r="C2276" s="6">
        <v>2748</v>
      </c>
    </row>
    <row spans="1:7" r="2277">
      <c t="s" r="A2277" s="4">
        <v>1005</v>
      </c>
      <c t="s" r="B2277" s="4">
        <v>551</v>
      </c>
      <c t="n" r="C2277" s="7">
        <v>899</v>
      </c>
    </row>
    <row spans="1:7" r="2278">
      <c t="s" r="A2278" s="4">
        <v>1773</v>
      </c>
    </row>
    <row spans="1:7" r="2279">
      <c t="s" r="A2279" s="3">
        <v>1555</v>
      </c>
    </row>
    <row spans="1:7" r="2280">
      <c t="s" r="A2280" s="4">
        <v>1564</v>
      </c>
      <c t="n" r="C2280" s="6">
        <v>1990</v>
      </c>
    </row>
    <row spans="1:7" r="2281">
      <c t="s" r="A2281" s="4">
        <v>1565</v>
      </c>
      <c t="n" r="C2281" s="6">
        <v>1997</v>
      </c>
    </row>
    <row spans="1:7" r="2282">
      <c t="s" r="A2282" s="4">
        <v>1557</v>
      </c>
      <c t="n" r="C2282" s="7">
        <v>1975</v>
      </c>
    </row>
    <row spans="1:7" r="2283">
      <c t="s" r="A2283" s="4">
        <v>1558</v>
      </c>
      <c t="n" r="C2283" s="6">
        <v>3856</v>
      </c>
    </row>
    <row spans="1:7" r="2284">
      <c t="s" r="A2284" s="4">
        <v>1559</v>
      </c>
      <c t="n" r="C2284" s="6">
        <v>185</v>
      </c>
    </row>
    <row spans="1:7" r="2285">
      <c t="s" r="A2285" s="4">
        <v>1560</v>
      </c>
      <c t="s" r="B2285" s="4">
        <v>491</v>
      </c>
      <c t="n" r="C2285" s="6">
        <v>1975</v>
      </c>
    </row>
    <row spans="1:7" r="2286">
      <c t="s" r="A2286" s="4">
        <v>1561</v>
      </c>
      <c t="s" r="B2286" s="4">
        <v>491</v>
      </c>
      <c t="n" r="C2286" s="6">
        <v>4041</v>
      </c>
    </row>
    <row spans="1:7" r="2287">
      <c t="s" r="A2287" s="4">
        <v>124</v>
      </c>
      <c t="n" r="C2287" s="6">
        <v>6016</v>
      </c>
    </row>
    <row spans="1:7" r="2288">
      <c t="s" r="A2288" s="4">
        <v>1005</v>
      </c>
      <c t="s" r="B2288" s="4">
        <v>551</v>
      </c>
      <c t="n" r="C2288" s="7">
        <v>1956</v>
      </c>
    </row>
    <row spans="1:7" r="2289">
      <c t="s" r="A2289" s="4">
        <v>1774</v>
      </c>
    </row>
    <row spans="1:7" r="2290">
      <c t="s" r="A2290" s="3">
        <v>1555</v>
      </c>
    </row>
    <row spans="1:7" r="2291">
      <c t="s" r="A2291" s="4">
        <v>1564</v>
      </c>
      <c t="n" r="C2291" s="6">
        <v>1999</v>
      </c>
    </row>
    <row spans="1:7" r="2292">
      <c t="s" r="A2292" s="4">
        <v>1565</v>
      </c>
      <c t="n" r="C2292" s="6">
        <v>1999</v>
      </c>
    </row>
    <row spans="1:7" r="2293">
      <c t="s" r="A2293" s="4">
        <v>1557</v>
      </c>
      <c t="n" r="C2293" s="7">
        <v>2305</v>
      </c>
    </row>
    <row spans="1:7" r="2294">
      <c t="s" r="A2294" s="4">
        <v>1558</v>
      </c>
      <c t="n" r="C2294" s="6">
        <v>2863</v>
      </c>
    </row>
    <row spans="1:7" r="2295">
      <c t="s" r="A2295" s="4">
        <v>1559</v>
      </c>
      <c t="n" r="C2295" s="6">
        <v>754</v>
      </c>
    </row>
    <row spans="1:7" r="2296">
      <c t="s" r="A2296" s="4">
        <v>1560</v>
      </c>
      <c t="s" r="B2296" s="4">
        <v>491</v>
      </c>
      <c t="n" r="C2296" s="6">
        <v>2305</v>
      </c>
    </row>
    <row spans="1:7" r="2297">
      <c t="s" r="A2297" s="4">
        <v>1561</v>
      </c>
      <c t="s" r="B2297" s="4">
        <v>491</v>
      </c>
      <c t="n" r="C2297" s="6">
        <v>3617</v>
      </c>
    </row>
    <row spans="1:7" r="2298">
      <c t="s" r="A2298" s="4">
        <v>124</v>
      </c>
      <c t="n" r="C2298" s="6">
        <v>5922</v>
      </c>
    </row>
    <row spans="1:7" r="2299">
      <c t="s" r="A2299" s="4">
        <v>1005</v>
      </c>
      <c t="s" r="B2299" s="4">
        <v>551</v>
      </c>
      <c t="n" r="C2299" s="7">
        <v>1426</v>
      </c>
    </row>
    <row spans="1:7" r="2300">
      <c t="s" r="A2300" s="4">
        <v>1775</v>
      </c>
    </row>
    <row spans="1:7" r="2301">
      <c t="s" r="A2301" s="3">
        <v>1555</v>
      </c>
    </row>
    <row spans="1:7" r="2302">
      <c t="s" r="A2302" s="4">
        <v>1564</v>
      </c>
      <c t="n" r="C2302" s="6">
        <v>1998</v>
      </c>
    </row>
    <row spans="1:7" r="2303">
      <c t="s" r="A2303" s="4">
        <v>1565</v>
      </c>
      <c t="n" r="C2303" s="6">
        <v>1998</v>
      </c>
    </row>
    <row spans="1:7" r="2304">
      <c t="s" r="A2304" s="4">
        <v>1557</v>
      </c>
      <c t="n" r="C2304" s="7">
        <v>1328</v>
      </c>
    </row>
    <row spans="1:7" r="2305">
      <c t="s" r="A2305" s="4">
        <v>1559</v>
      </c>
      <c t="n" r="C2305" s="6">
        <v>3524</v>
      </c>
    </row>
    <row spans="1:7" r="2306">
      <c t="s" r="A2306" s="4">
        <v>1560</v>
      </c>
      <c t="s" r="B2306" s="4">
        <v>491</v>
      </c>
      <c t="n" r="C2306" s="6">
        <v>1328</v>
      </c>
    </row>
    <row spans="1:7" r="2307">
      <c t="s" r="A2307" s="4">
        <v>1561</v>
      </c>
      <c t="s" r="B2307" s="4">
        <v>491</v>
      </c>
      <c t="n" r="C2307" s="6">
        <v>3524</v>
      </c>
    </row>
    <row spans="1:7" r="2308">
      <c t="s" r="A2308" s="4">
        <v>124</v>
      </c>
      <c t="n" r="C2308" s="6">
        <v>4852</v>
      </c>
    </row>
    <row spans="1:7" r="2309">
      <c t="s" r="A2309" s="4">
        <v>1005</v>
      </c>
      <c t="s" r="B2309" s="4">
        <v>551</v>
      </c>
      <c t="n" r="C2309" s="7">
        <v>1601</v>
      </c>
    </row>
    <row spans="1:7" r="2310">
      <c t="s" r="A2310" s="4">
        <v>1776</v>
      </c>
    </row>
    <row spans="1:7" r="2311">
      <c t="s" r="A2311" s="3">
        <v>1555</v>
      </c>
    </row>
    <row spans="1:7" r="2312">
      <c t="s" r="A2312" s="4">
        <v>1564</v>
      </c>
      <c t="s" r="B2312" s="4">
        <v>553</v>
      </c>
      <c t="n" r="C2312" s="6">
        <v>1957</v>
      </c>
    </row>
    <row spans="1:7" r="2313">
      <c t="s" r="A2313" s="4">
        <v>1565</v>
      </c>
      <c t="s" r="B2313" s="4">
        <v>553</v>
      </c>
      <c t="n" r="C2313" s="6">
        <v>1997</v>
      </c>
    </row>
    <row spans="1:7" r="2314">
      <c t="s" r="A2314" s="4">
        <v>1557</v>
      </c>
      <c t="s" r="B2314" s="4">
        <v>553</v>
      </c>
      <c t="n" r="C2314" s="7">
        <v>3</v>
      </c>
    </row>
    <row spans="1:7" r="2315">
      <c t="s" r="A2315" s="4">
        <v>1558</v>
      </c>
      <c t="s" r="B2315" s="4">
        <v>553</v>
      </c>
      <c t="n" r="C2315" s="6">
        <v>268</v>
      </c>
    </row>
    <row spans="1:7" r="2316">
      <c t="s" r="A2316" s="4">
        <v>1559</v>
      </c>
      <c t="s" r="B2316" s="4">
        <v>553</v>
      </c>
      <c t="n" r="C2316" s="6">
        <v>233</v>
      </c>
    </row>
    <row spans="1:7" r="2317">
      <c t="s" r="A2317" s="4">
        <v>1560</v>
      </c>
      <c t="s" r="B2317" s="4">
        <v>1607</v>
      </c>
      <c t="n" r="C2317" s="6">
        <v>3</v>
      </c>
    </row>
    <row spans="1:7" r="2318">
      <c t="s" r="A2318" s="4">
        <v>1561</v>
      </c>
      <c t="s" r="B2318" s="4">
        <v>1607</v>
      </c>
      <c t="n" r="C2318" s="6">
        <v>501</v>
      </c>
    </row>
    <row spans="1:7" r="2319">
      <c t="s" r="A2319" s="4">
        <v>124</v>
      </c>
      <c t="s" r="B2319" s="4">
        <v>553</v>
      </c>
      <c t="n" r="C2319" s="6">
        <v>504</v>
      </c>
    </row>
    <row spans="1:7" r="2320">
      <c t="s" r="A2320" s="4">
        <v>1005</v>
      </c>
      <c t="s" r="B2320" s="4">
        <v>716</v>
      </c>
      <c t="n" r="C2320" s="7">
        <v>238</v>
      </c>
    </row>
    <row spans="1:7" r="2321">
      <c t="s" r="A2321" s="4">
        <v>1777</v>
      </c>
    </row>
    <row spans="1:7" r="2322">
      <c t="s" r="A2322" s="3">
        <v>1555</v>
      </c>
    </row>
    <row spans="1:7" r="2323">
      <c t="s" r="A2323" s="4">
        <v>1564</v>
      </c>
      <c t="s" r="B2323" s="4">
        <v>553</v>
      </c>
      <c t="n" r="C2323" s="6">
        <v>1957</v>
      </c>
    </row>
    <row spans="1:7" r="2324">
      <c t="s" r="A2324" s="4">
        <v>1565</v>
      </c>
      <c t="s" r="B2324" s="4">
        <v>553</v>
      </c>
      <c t="n" r="C2324" s="6">
        <v>1997</v>
      </c>
    </row>
    <row spans="1:7" r="2325">
      <c t="s" r="A2325" s="4">
        <v>1557</v>
      </c>
      <c t="s" r="B2325" s="4">
        <v>553</v>
      </c>
      <c t="n" r="C2325" s="7">
        <v>4</v>
      </c>
    </row>
    <row spans="1:7" r="2326">
      <c t="s" r="A2326" s="4">
        <v>1558</v>
      </c>
      <c t="s" r="B2326" s="4">
        <v>553</v>
      </c>
      <c t="n" r="C2326" s="6">
        <v>672</v>
      </c>
    </row>
    <row spans="1:7" r="2327">
      <c t="s" r="A2327" s="4">
        <v>1559</v>
      </c>
      <c t="s" r="B2327" s="4">
        <v>553</v>
      </c>
      <c t="n" r="C2327" s="6">
        <v>232</v>
      </c>
    </row>
    <row spans="1:7" r="2328">
      <c t="s" r="A2328" s="4">
        <v>1560</v>
      </c>
      <c t="s" r="B2328" s="4">
        <v>1607</v>
      </c>
      <c t="n" r="C2328" s="6">
        <v>4</v>
      </c>
    </row>
    <row spans="1:7" r="2329">
      <c t="s" r="A2329" s="4">
        <v>1561</v>
      </c>
      <c t="s" r="B2329" s="4">
        <v>1607</v>
      </c>
      <c t="n" r="C2329" s="6">
        <v>904</v>
      </c>
    </row>
    <row spans="1:7" r="2330">
      <c t="s" r="A2330" s="4">
        <v>124</v>
      </c>
      <c t="s" r="B2330" s="4">
        <v>553</v>
      </c>
      <c t="n" r="C2330" s="6">
        <v>908</v>
      </c>
    </row>
    <row spans="1:7" r="2331">
      <c t="s" r="A2331" s="4">
        <v>1005</v>
      </c>
      <c t="s" r="B2331" s="4">
        <v>716</v>
      </c>
      <c t="n" r="C2331" s="7">
        <v>378</v>
      </c>
    </row>
    <row spans="1:7" r="2332">
      <c t="s" r="A2332" s="4">
        <v>1778</v>
      </c>
    </row>
    <row spans="1:7" r="2333">
      <c t="s" r="A2333" s="3">
        <v>1555</v>
      </c>
    </row>
    <row spans="1:7" r="2334">
      <c t="s" r="A2334" s="4">
        <v>1564</v>
      </c>
      <c t="s" r="B2334" s="4">
        <v>553</v>
      </c>
      <c t="n" r="C2334" s="6">
        <v>1957</v>
      </c>
    </row>
    <row spans="1:7" r="2335">
      <c t="s" r="A2335" s="4">
        <v>1565</v>
      </c>
      <c t="s" r="B2335" s="4">
        <v>553</v>
      </c>
      <c t="n" r="C2335" s="6">
        <v>1997</v>
      </c>
    </row>
    <row spans="1:7" r="2336">
      <c t="s" r="A2336" s="4">
        <v>1557</v>
      </c>
      <c t="s" r="B2336" s="4">
        <v>553</v>
      </c>
      <c t="n" r="C2336" s="7">
        <v>21</v>
      </c>
    </row>
    <row spans="1:7" r="2337">
      <c t="s" r="A2337" s="4">
        <v>1558</v>
      </c>
      <c t="s" r="B2337" s="4">
        <v>553</v>
      </c>
      <c t="n" r="C2337" s="6">
        <v>1948</v>
      </c>
    </row>
    <row spans="1:7" r="2338">
      <c t="s" r="A2338" s="4">
        <v>1559</v>
      </c>
      <c t="s" r="B2338" s="4">
        <v>553</v>
      </c>
      <c t="n" r="C2338" s="6">
        <v>363</v>
      </c>
    </row>
    <row spans="1:7" r="2339">
      <c t="s" r="A2339" s="4">
        <v>1560</v>
      </c>
      <c t="s" r="B2339" s="4">
        <v>1607</v>
      </c>
      <c t="n" r="C2339" s="6">
        <v>21</v>
      </c>
    </row>
    <row spans="1:7" r="2340">
      <c t="s" r="A2340" s="4">
        <v>1561</v>
      </c>
      <c t="s" r="B2340" s="4">
        <v>1607</v>
      </c>
      <c t="n" r="C2340" s="6">
        <v>2311</v>
      </c>
    </row>
    <row spans="1:7" r="2341">
      <c t="s" r="A2341" s="4">
        <v>124</v>
      </c>
      <c t="s" r="B2341" s="4">
        <v>553</v>
      </c>
      <c t="n" r="C2341" s="6">
        <v>2332</v>
      </c>
    </row>
    <row spans="1:7" r="2342">
      <c t="s" r="A2342" s="4">
        <v>1005</v>
      </c>
      <c t="s" r="B2342" s="4">
        <v>716</v>
      </c>
      <c t="n" r="C2342" s="7">
        <v>1181</v>
      </c>
    </row>
    <row spans="1:7" r="2343">
      <c t="s" r="A2343" s="4">
        <v>1779</v>
      </c>
    </row>
    <row spans="1:7" r="2344">
      <c t="s" r="A2344" s="3">
        <v>1555</v>
      </c>
    </row>
    <row spans="1:7" r="2345">
      <c t="s" r="A2345" s="4">
        <v>1564</v>
      </c>
      <c t="s" r="B2345" s="4">
        <v>553</v>
      </c>
      <c t="n" r="C2345" s="6">
        <v>1957</v>
      </c>
    </row>
    <row spans="1:7" r="2346">
      <c t="s" r="A2346" s="4">
        <v>1565</v>
      </c>
      <c t="s" r="B2346" s="4">
        <v>553</v>
      </c>
      <c t="n" r="C2346" s="6">
        <v>1997</v>
      </c>
    </row>
    <row spans="1:7" r="2347">
      <c t="s" r="A2347" s="4">
        <v>1557</v>
      </c>
      <c t="s" r="B2347" s="4">
        <v>553</v>
      </c>
      <c t="n" r="C2347" s="7">
        <v>84</v>
      </c>
    </row>
    <row spans="1:7" r="2348">
      <c t="s" r="A2348" s="4">
        <v>1558</v>
      </c>
      <c t="s" r="B2348" s="4">
        <v>553</v>
      </c>
      <c t="n" r="C2348" s="6">
        <v>13393</v>
      </c>
    </row>
    <row spans="1:7" r="2349">
      <c t="s" r="A2349" s="4">
        <v>1559</v>
      </c>
      <c t="s" r="B2349" s="4">
        <v>553</v>
      </c>
      <c t="n" r="C2349" s="6">
        <v>3405</v>
      </c>
    </row>
    <row spans="1:7" r="2350">
      <c t="s" r="A2350" s="4">
        <v>1560</v>
      </c>
      <c t="s" r="B2350" s="4">
        <v>1607</v>
      </c>
      <c t="n" r="C2350" s="6">
        <v>85</v>
      </c>
    </row>
    <row spans="1:7" r="2351">
      <c t="s" r="A2351" s="4">
        <v>1561</v>
      </c>
      <c t="s" r="B2351" s="4">
        <v>1607</v>
      </c>
      <c t="n" r="C2351" s="6">
        <v>16797</v>
      </c>
    </row>
    <row spans="1:7" r="2352">
      <c t="s" r="A2352" s="4">
        <v>124</v>
      </c>
      <c t="s" r="B2352" s="4">
        <v>553</v>
      </c>
      <c t="n" r="C2352" s="6">
        <v>16882</v>
      </c>
    </row>
    <row spans="1:7" r="2353">
      <c t="s" r="A2353" s="4">
        <v>1005</v>
      </c>
      <c t="s" r="B2353" s="4">
        <v>716</v>
      </c>
      <c t="n" r="C2353" s="7">
        <v>7261</v>
      </c>
    </row>
    <row spans="1:7" r="2354">
      <c t="s" r="A2354" s="4">
        <v>1780</v>
      </c>
    </row>
    <row spans="1:7" r="2355">
      <c t="s" r="A2355" s="3">
        <v>1555</v>
      </c>
    </row>
    <row spans="1:7" r="2356">
      <c t="s" r="A2356" s="4">
        <v>1564</v>
      </c>
      <c t="s" r="B2356" s="4">
        <v>553</v>
      </c>
      <c t="n" r="C2356" s="6">
        <v>1957</v>
      </c>
    </row>
    <row spans="1:7" r="2357">
      <c t="s" r="A2357" s="4">
        <v>1565</v>
      </c>
      <c t="s" r="B2357" s="4">
        <v>553</v>
      </c>
      <c t="n" r="C2357" s="6">
        <v>1997</v>
      </c>
    </row>
    <row spans="1:7" r="2358">
      <c t="s" r="A2358" s="4">
        <v>1557</v>
      </c>
      <c t="s" r="B2358" s="4">
        <v>553</v>
      </c>
      <c t="n" r="C2358" s="7">
        <v>19</v>
      </c>
    </row>
    <row spans="1:7" r="2359">
      <c t="s" r="A2359" s="4">
        <v>1558</v>
      </c>
      <c t="s" r="B2359" s="4">
        <v>553</v>
      </c>
      <c t="n" r="C2359" s="6">
        <v>4804</v>
      </c>
    </row>
    <row spans="1:7" r="2360">
      <c t="s" r="A2360" s="4">
        <v>1559</v>
      </c>
      <c t="s" r="B2360" s="4">
        <v>553</v>
      </c>
      <c t="n" r="C2360" s="6">
        <v>943</v>
      </c>
    </row>
    <row spans="1:7" r="2361">
      <c t="s" r="A2361" s="4">
        <v>1560</v>
      </c>
      <c t="s" r="B2361" s="4">
        <v>1607</v>
      </c>
      <c t="n" r="C2361" s="6">
        <v>19</v>
      </c>
    </row>
    <row spans="1:7" r="2362">
      <c t="s" r="A2362" s="4">
        <v>1561</v>
      </c>
      <c t="s" r="B2362" s="4">
        <v>1607</v>
      </c>
      <c t="n" r="C2362" s="6">
        <v>5747</v>
      </c>
    </row>
    <row spans="1:7" r="2363">
      <c t="s" r="A2363" s="4">
        <v>124</v>
      </c>
      <c t="s" r="B2363" s="4">
        <v>553</v>
      </c>
      <c t="n" r="C2363" s="6">
        <v>5766</v>
      </c>
    </row>
    <row spans="1:7" r="2364">
      <c t="s" r="A2364" s="4">
        <v>1005</v>
      </c>
      <c t="s" r="B2364" s="4">
        <v>716</v>
      </c>
      <c t="n" r="C2364" s="7">
        <v>2745</v>
      </c>
    </row>
    <row spans="1:7" r="2365">
      <c t="s" r="A2365" s="4">
        <v>1781</v>
      </c>
    </row>
    <row spans="1:7" r="2366">
      <c t="s" r="A2366" s="3">
        <v>1555</v>
      </c>
    </row>
    <row spans="1:7" r="2367">
      <c t="s" r="A2367" s="4">
        <v>1564</v>
      </c>
      <c t="s" r="B2367" s="4">
        <v>553</v>
      </c>
      <c t="n" r="C2367" s="6">
        <v>1982</v>
      </c>
    </row>
    <row spans="1:7" r="2368">
      <c t="s" r="A2368" s="4">
        <v>1565</v>
      </c>
      <c t="s" r="B2368" s="4">
        <v>553</v>
      </c>
      <c t="n" r="C2368" s="6">
        <v>1997</v>
      </c>
    </row>
    <row spans="1:7" r="2369">
      <c t="s" r="A2369" s="4">
        <v>1557</v>
      </c>
      <c t="s" r="B2369" s="4">
        <v>553</v>
      </c>
      <c t="n" r="C2369" s="7">
        <v>10</v>
      </c>
    </row>
    <row spans="1:7" r="2370">
      <c t="s" r="A2370" s="4">
        <v>1558</v>
      </c>
      <c t="s" r="B2370" s="4">
        <v>553</v>
      </c>
      <c t="n" r="C2370" s="6">
        <v>4419</v>
      </c>
    </row>
    <row spans="1:7" r="2371">
      <c t="s" r="A2371" s="4">
        <v>1559</v>
      </c>
      <c t="s" r="B2371" s="4">
        <v>553</v>
      </c>
      <c t="n" r="C2371" s="6">
        <v>2381</v>
      </c>
    </row>
    <row spans="1:7" r="2372">
      <c t="s" r="A2372" s="4">
        <v>1560</v>
      </c>
      <c t="s" r="B2372" s="4">
        <v>1607</v>
      </c>
      <c t="n" r="C2372" s="6">
        <v>10</v>
      </c>
    </row>
    <row spans="1:7" r="2373">
      <c t="s" r="A2373" s="4">
        <v>1561</v>
      </c>
      <c t="s" r="B2373" s="4">
        <v>1607</v>
      </c>
      <c t="n" r="C2373" s="6">
        <v>6800</v>
      </c>
    </row>
    <row spans="1:7" r="2374">
      <c t="s" r="A2374" s="4">
        <v>124</v>
      </c>
      <c t="s" r="B2374" s="4">
        <v>553</v>
      </c>
      <c t="n" r="C2374" s="6">
        <v>6810</v>
      </c>
    </row>
    <row spans="1:7" r="2375">
      <c t="s" r="A2375" s="4">
        <v>1005</v>
      </c>
      <c t="s" r="B2375" s="4">
        <v>716</v>
      </c>
      <c t="n" r="C2375" s="7">
        <v>2764</v>
      </c>
    </row>
    <row spans="1:7" r="2376">
      <c t="s" r="A2376" s="4">
        <v>1782</v>
      </c>
    </row>
    <row spans="1:7" r="2377">
      <c t="s" r="A2377" s="3">
        <v>1555</v>
      </c>
    </row>
    <row spans="1:7" r="2378">
      <c t="s" r="A2378" s="4">
        <v>1564</v>
      </c>
      <c t="n" r="C2378" s="6">
        <v>1984</v>
      </c>
    </row>
    <row spans="1:7" r="2379">
      <c t="s" r="A2379" s="4">
        <v>1565</v>
      </c>
      <c t="n" r="C2379" s="6">
        <v>1997</v>
      </c>
    </row>
    <row spans="1:7" r="2380">
      <c t="s" r="A2380" s="4">
        <v>1557</v>
      </c>
      <c t="n" r="C2380" s="7">
        <v>124</v>
      </c>
    </row>
    <row spans="1:7" r="2381">
      <c t="s" r="A2381" s="4">
        <v>1558</v>
      </c>
      <c t="n" r="C2381" s="6">
        <v>1845</v>
      </c>
    </row>
    <row spans="1:7" r="2382">
      <c t="s" r="A2382" s="4">
        <v>1559</v>
      </c>
      <c t="n" r="C2382" s="6">
        <v>107</v>
      </c>
    </row>
    <row spans="1:7" r="2383">
      <c t="s" r="A2383" s="4">
        <v>1560</v>
      </c>
      <c t="s" r="B2383" s="4">
        <v>491</v>
      </c>
      <c t="n" r="C2383" s="6">
        <v>124</v>
      </c>
    </row>
    <row spans="1:7" r="2384">
      <c t="s" r="A2384" s="4">
        <v>1561</v>
      </c>
      <c t="s" r="B2384" s="4">
        <v>491</v>
      </c>
      <c t="n" r="C2384" s="6">
        <v>1952</v>
      </c>
    </row>
    <row spans="1:7" r="2385">
      <c t="s" r="A2385" s="4">
        <v>124</v>
      </c>
      <c t="n" r="C2385" s="6">
        <v>2076</v>
      </c>
    </row>
    <row spans="1:7" r="2386">
      <c t="s" r="A2386" s="4">
        <v>1005</v>
      </c>
      <c t="s" r="B2386" s="4">
        <v>551</v>
      </c>
      <c t="n" r="C2386" s="7">
        <v>919</v>
      </c>
    </row>
    <row spans="1:7" r="2387">
      <c t="s" r="A2387" s="4">
        <v>1783</v>
      </c>
    </row>
    <row spans="1:7" r="2388">
      <c t="s" r="A2388" s="3">
        <v>1555</v>
      </c>
    </row>
    <row spans="1:7" r="2389">
      <c t="s" r="A2389" s="4">
        <v>1564</v>
      </c>
      <c t="n" r="C2389" s="6">
        <v>1986</v>
      </c>
    </row>
    <row spans="1:7" r="2390">
      <c t="s" r="A2390" s="4">
        <v>1565</v>
      </c>
      <c t="n" r="C2390" s="6">
        <v>1997</v>
      </c>
    </row>
    <row spans="1:7" r="2391">
      <c t="s" r="A2391" s="4">
        <v>1557</v>
      </c>
      <c t="n" r="C2391" s="7">
        <v>89</v>
      </c>
    </row>
    <row spans="1:7" r="2392">
      <c t="s" r="A2392" s="4">
        <v>1558</v>
      </c>
      <c t="n" r="C2392" s="6">
        <v>2439</v>
      </c>
    </row>
    <row spans="1:7" r="2393">
      <c t="s" r="A2393" s="4">
        <v>1559</v>
      </c>
      <c t="n" r="C2393" s="6">
        <v>107</v>
      </c>
    </row>
    <row spans="1:7" r="2394">
      <c t="s" r="A2394" s="4">
        <v>1560</v>
      </c>
      <c t="s" r="B2394" s="4">
        <v>491</v>
      </c>
      <c t="n" r="C2394" s="6">
        <v>89</v>
      </c>
    </row>
    <row spans="1:7" r="2395">
      <c t="s" r="A2395" s="4">
        <v>1561</v>
      </c>
      <c t="s" r="B2395" s="4">
        <v>491</v>
      </c>
      <c t="n" r="C2395" s="6">
        <v>2546</v>
      </c>
    </row>
    <row spans="1:7" r="2396">
      <c t="s" r="A2396" s="4">
        <v>124</v>
      </c>
      <c t="n" r="C2396" s="6">
        <v>2635</v>
      </c>
    </row>
    <row spans="1:7" r="2397">
      <c t="s" r="A2397" s="4">
        <v>1005</v>
      </c>
      <c t="s" r="B2397" s="4">
        <v>551</v>
      </c>
      <c t="n" r="C2397" s="7">
        <v>1182</v>
      </c>
    </row>
    <row spans="1:7" r="2398">
      <c t="s" r="A2398" s="4">
        <v>1784</v>
      </c>
    </row>
    <row spans="1:7" r="2399">
      <c t="s" r="A2399" s="3">
        <v>1555</v>
      </c>
    </row>
    <row spans="1:7" r="2400">
      <c t="s" r="A2400" s="4">
        <v>1565</v>
      </c>
      <c t="n" r="C2400" s="6">
        <v>2009</v>
      </c>
    </row>
    <row spans="1:7" r="2401">
      <c t="s" r="A2401" s="4">
        <v>1557</v>
      </c>
      <c t="n" r="C2401" s="7">
        <v>840</v>
      </c>
    </row>
    <row spans="1:7" r="2402">
      <c t="s" r="A2402" s="4">
        <v>1559</v>
      </c>
      <c t="n" r="C2402" s="6">
        <v>7</v>
      </c>
    </row>
    <row spans="1:7" r="2403">
      <c t="s" r="A2403" s="4">
        <v>1560</v>
      </c>
      <c t="s" r="B2403" s="4">
        <v>491</v>
      </c>
      <c t="n" r="C2403" s="6">
        <v>847</v>
      </c>
    </row>
    <row spans="1:7" r="2404">
      <c t="s" r="A2404" s="4">
        <v>124</v>
      </c>
      <c t="n" r="C2404" s="7">
        <v>847</v>
      </c>
    </row>
    <row spans="1:7" r="2405">
      <c t="s" r="A2405" s="4">
        <v>1785</v>
      </c>
    </row>
    <row spans="1:7" r="2406">
      <c t="s" r="A2406" s="3">
        <v>1555</v>
      </c>
    </row>
    <row spans="1:7" r="2407">
      <c t="s" r="A2407" s="4">
        <v>1564</v>
      </c>
      <c t="n" r="C2407" s="6">
        <v>1997</v>
      </c>
    </row>
    <row spans="1:7" r="2408">
      <c t="s" r="A2408" s="4">
        <v>1565</v>
      </c>
      <c t="n" r="C2408" s="6">
        <v>2013</v>
      </c>
    </row>
    <row spans="1:7" r="2409">
      <c t="s" r="A2409" s="4">
        <v>1557</v>
      </c>
      <c t="n" r="C2409" s="7">
        <v>2992</v>
      </c>
    </row>
    <row spans="1:7" r="2410">
      <c t="s" r="A2410" s="4">
        <v>1558</v>
      </c>
      <c t="n" r="C2410" s="6">
        <v>13534</v>
      </c>
    </row>
    <row spans="1:7" r="2411">
      <c t="s" r="A2411" s="4">
        <v>1559</v>
      </c>
      <c t="n" r="C2411" s="6">
        <v>1601</v>
      </c>
    </row>
    <row spans="1:7" r="2412">
      <c t="s" r="A2412" s="4">
        <v>1560</v>
      </c>
      <c t="s" r="B2412" s="4">
        <v>491</v>
      </c>
      <c t="n" r="C2412" s="6">
        <v>2992</v>
      </c>
    </row>
    <row spans="1:7" r="2413">
      <c t="s" r="A2413" s="4">
        <v>1561</v>
      </c>
      <c t="s" r="B2413" s="4">
        <v>491</v>
      </c>
      <c t="n" r="C2413" s="6">
        <v>15135</v>
      </c>
    </row>
    <row spans="1:7" r="2414">
      <c t="s" r="A2414" s="4">
        <v>124</v>
      </c>
      <c t="n" r="C2414" s="6">
        <v>18127</v>
      </c>
    </row>
    <row spans="1:7" r="2415">
      <c t="s" r="A2415" s="4">
        <v>1005</v>
      </c>
      <c t="s" r="B2415" s="4">
        <v>551</v>
      </c>
      <c t="n" r="C2415" s="7">
        <v>689</v>
      </c>
    </row>
    <row spans="1:7" r="2416">
      <c t="s" r="A2416" s="4">
        <v>1786</v>
      </c>
    </row>
    <row spans="1:7" r="2417">
      <c t="s" r="A2417" s="3">
        <v>1555</v>
      </c>
    </row>
    <row spans="1:7" r="2418">
      <c t="s" r="A2418" s="4">
        <v>1564</v>
      </c>
      <c t="n" r="C2418" s="6">
        <v>1995</v>
      </c>
    </row>
    <row spans="1:7" r="2419">
      <c t="s" r="A2419" s="4">
        <v>1565</v>
      </c>
      <c t="n" r="C2419" s="6">
        <v>2013</v>
      </c>
    </row>
    <row spans="1:7" r="2420">
      <c t="s" r="A2420" s="4">
        <v>1557</v>
      </c>
      <c t="n" r="C2420" s="7">
        <v>4169</v>
      </c>
    </row>
    <row spans="1:7" r="2421">
      <c t="s" r="A2421" s="4">
        <v>1558</v>
      </c>
      <c t="n" r="C2421" s="6">
        <v>18974</v>
      </c>
    </row>
    <row spans="1:7" r="2422">
      <c t="s" r="A2422" s="4">
        <v>1559</v>
      </c>
      <c t="n" r="C2422" s="6">
        <v>729</v>
      </c>
    </row>
    <row spans="1:7" r="2423">
      <c t="s" r="A2423" s="4">
        <v>1560</v>
      </c>
      <c t="s" r="B2423" s="4">
        <v>491</v>
      </c>
      <c t="n" r="C2423" s="6">
        <v>4169</v>
      </c>
    </row>
    <row spans="1:7" r="2424">
      <c t="s" r="A2424" s="4">
        <v>1561</v>
      </c>
      <c t="s" r="B2424" s="4">
        <v>491</v>
      </c>
      <c t="n" r="C2424" s="6">
        <v>19703</v>
      </c>
    </row>
    <row spans="1:7" r="2425">
      <c t="s" r="A2425" s="4">
        <v>124</v>
      </c>
      <c t="n" r="C2425" s="6">
        <v>23872</v>
      </c>
    </row>
    <row spans="1:7" r="2426">
      <c t="s" r="A2426" s="4">
        <v>1005</v>
      </c>
      <c t="s" r="B2426" s="4">
        <v>551</v>
      </c>
      <c t="n" r="C2426" s="7">
        <v>965</v>
      </c>
    </row>
    <row spans="1:7" r="2427">
      <c t="s" r="A2427" s="4">
        <v>1787</v>
      </c>
    </row>
    <row spans="1:7" r="2428">
      <c t="s" r="A2428" s="3">
        <v>1555</v>
      </c>
    </row>
    <row spans="1:7" r="2429">
      <c t="s" r="A2429" s="4">
        <v>1564</v>
      </c>
      <c t="n" r="C2429" s="6">
        <v>2011</v>
      </c>
    </row>
    <row spans="1:7" r="2430">
      <c t="s" r="A2430" s="4">
        <v>1565</v>
      </c>
      <c t="n" r="C2430" s="6">
        <v>2013</v>
      </c>
    </row>
    <row spans="1:7" r="2431">
      <c t="s" r="A2431" s="4">
        <v>1556</v>
      </c>
      <c t="n" r="C2431" s="7">
        <v>27500</v>
      </c>
    </row>
    <row spans="1:7" r="2432">
      <c t="s" r="A2432" s="4">
        <v>1557</v>
      </c>
      <c t="n" r="C2432" s="6">
        <v>4000</v>
      </c>
    </row>
    <row spans="1:7" r="2433">
      <c t="s" r="A2433" s="4">
        <v>1558</v>
      </c>
      <c t="n" r="C2433" s="6">
        <v>40670</v>
      </c>
    </row>
    <row spans="1:7" r="2434">
      <c t="s" r="A2434" s="4">
        <v>1559</v>
      </c>
      <c t="n" r="C2434" s="6">
        <v>256</v>
      </c>
    </row>
    <row spans="1:7" r="2435">
      <c t="s" r="A2435" s="4">
        <v>1560</v>
      </c>
      <c t="s" r="B2435" s="4">
        <v>491</v>
      </c>
      <c t="n" r="C2435" s="6">
        <v>4000</v>
      </c>
    </row>
    <row spans="1:7" r="2436">
      <c t="s" r="A2436" s="4">
        <v>1561</v>
      </c>
      <c t="s" r="B2436" s="4">
        <v>491</v>
      </c>
      <c t="n" r="C2436" s="6">
        <v>40926</v>
      </c>
    </row>
    <row spans="1:7" r="2437">
      <c t="s" r="A2437" s="4">
        <v>124</v>
      </c>
      <c t="n" r="C2437" s="6">
        <v>44926</v>
      </c>
    </row>
    <row spans="1:7" r="2438">
      <c t="s" r="A2438" s="4">
        <v>1005</v>
      </c>
      <c t="s" r="B2438" s="4">
        <v>553</v>
      </c>
      <c t="n" r="C2438" s="7">
        <v>2148</v>
      </c>
    </row>
    <row spans="1:7" r="2439">
      <c t="s" r="A2439" s="4">
        <v>1788</v>
      </c>
    </row>
    <row spans="1:7" r="2440">
      <c t="s" r="A2440" s="3">
        <v>1555</v>
      </c>
    </row>
    <row spans="1:7" r="2441">
      <c t="s" r="A2441" s="4">
        <v>1564</v>
      </c>
      <c t="n" r="C2441" s="6">
        <v>2004</v>
      </c>
    </row>
    <row spans="1:7" r="2442">
      <c t="s" r="A2442" s="4">
        <v>1565</v>
      </c>
      <c t="n" r="C2442" s="6">
        <v>2013</v>
      </c>
    </row>
    <row spans="1:7" r="2443">
      <c t="s" r="A2443" s="4">
        <v>1557</v>
      </c>
      <c t="n" r="C2443" s="7">
        <v>9042</v>
      </c>
    </row>
    <row spans="1:7" r="2444">
      <c t="s" r="A2444" s="4">
        <v>1558</v>
      </c>
      <c t="n" r="C2444" s="6">
        <v>50671</v>
      </c>
    </row>
    <row spans="1:7" r="2445">
      <c t="s" r="A2445" s="4">
        <v>1559</v>
      </c>
      <c t="n" r="C2445" s="6">
        <v>879</v>
      </c>
    </row>
    <row spans="1:7" r="2446">
      <c t="s" r="A2446" s="4">
        <v>1560</v>
      </c>
      <c t="s" r="B2446" s="4">
        <v>491</v>
      </c>
      <c t="n" r="C2446" s="6">
        <v>9042</v>
      </c>
    </row>
    <row spans="1:7" r="2447">
      <c t="s" r="A2447" s="4">
        <v>1561</v>
      </c>
      <c t="s" r="B2447" s="4">
        <v>491</v>
      </c>
      <c t="n" r="C2447" s="6">
        <v>51550</v>
      </c>
    </row>
    <row spans="1:7" r="2448">
      <c t="s" r="A2448" s="4">
        <v>124</v>
      </c>
      <c t="n" r="C2448" s="6">
        <v>60592</v>
      </c>
    </row>
    <row spans="1:7" r="2449">
      <c t="s" r="A2449" s="4">
        <v>1005</v>
      </c>
      <c t="s" r="B2449" s="4">
        <v>551</v>
      </c>
      <c t="n" r="C2449" s="7">
        <v>3859</v>
      </c>
    </row>
    <row spans="1:7" r="2450">
      <c t="s" r="A2450" s="4">
        <v>1789</v>
      </c>
    </row>
    <row spans="1:7" r="2451">
      <c t="s" r="A2451" s="3">
        <v>1555</v>
      </c>
    </row>
    <row spans="1:7" r="2452">
      <c t="s" r="A2452" s="4">
        <v>1564</v>
      </c>
      <c t="n" r="C2452" s="6">
        <v>2008</v>
      </c>
    </row>
    <row spans="1:7" r="2453">
      <c t="s" r="A2453" s="4">
        <v>1565</v>
      </c>
      <c t="n" r="C2453" s="6">
        <v>2013</v>
      </c>
    </row>
    <row spans="1:7" r="2454">
      <c t="s" r="A2454" s="4">
        <v>1557</v>
      </c>
      <c t="n" r="C2454" s="7">
        <v>12055</v>
      </c>
    </row>
    <row spans="1:7" r="2455">
      <c t="s" r="A2455" s="4">
        <v>1558</v>
      </c>
      <c t="n" r="C2455" s="6">
        <v>71409</v>
      </c>
    </row>
    <row spans="1:7" r="2456">
      <c t="s" r="A2456" s="4">
        <v>1559</v>
      </c>
      <c t="n" r="C2456" s="6">
        <v>250</v>
      </c>
    </row>
    <row spans="1:7" r="2457">
      <c t="s" r="A2457" s="4">
        <v>1560</v>
      </c>
      <c t="s" r="B2457" s="4">
        <v>491</v>
      </c>
      <c t="n" r="C2457" s="6">
        <v>12055</v>
      </c>
    </row>
    <row spans="1:7" r="2458">
      <c t="s" r="A2458" s="4">
        <v>1561</v>
      </c>
      <c t="s" r="B2458" s="4">
        <v>491</v>
      </c>
      <c t="n" r="C2458" s="6">
        <v>71659</v>
      </c>
    </row>
    <row spans="1:7" r="2459">
      <c t="s" r="A2459" s="4">
        <v>124</v>
      </c>
      <c t="n" r="C2459" s="6">
        <v>83714</v>
      </c>
    </row>
    <row spans="1:7" r="2460">
      <c t="s" r="A2460" s="4">
        <v>1005</v>
      </c>
      <c t="s" r="B2460" s="4">
        <v>551</v>
      </c>
      <c t="n" r="C2460" s="7">
        <v>5236</v>
      </c>
    </row>
    <row spans="1:7" r="2461">
      <c t="s" r="A2461" s="4">
        <v>1790</v>
      </c>
    </row>
    <row spans="1:7" r="2462">
      <c t="s" r="A2462" s="3">
        <v>1555</v>
      </c>
    </row>
    <row spans="1:7" r="2463">
      <c t="s" r="A2463" s="4">
        <v>1564</v>
      </c>
      <c t="n" r="C2463" s="6">
        <v>1988</v>
      </c>
    </row>
    <row spans="1:7" r="2464">
      <c t="s" r="A2464" s="4">
        <v>1565</v>
      </c>
      <c t="n" r="C2464" s="6">
        <v>2014</v>
      </c>
    </row>
    <row spans="1:7" r="2465">
      <c t="s" r="A2465" s="4">
        <v>1557</v>
      </c>
      <c t="n" r="C2465" s="7">
        <v>8535</v>
      </c>
    </row>
    <row spans="1:7" r="2466">
      <c t="s" r="A2466" s="4">
        <v>1558</v>
      </c>
      <c t="n" r="C2466" s="6">
        <v>27609</v>
      </c>
    </row>
    <row spans="1:7" r="2467">
      <c t="s" r="A2467" s="4">
        <v>1559</v>
      </c>
      <c t="n" r="C2467" s="6">
        <v>2263</v>
      </c>
    </row>
    <row spans="1:7" r="2468">
      <c t="s" r="A2468" s="4">
        <v>1560</v>
      </c>
      <c t="s" r="B2468" s="4">
        <v>491</v>
      </c>
      <c t="n" r="C2468" s="6">
        <v>8534</v>
      </c>
    </row>
    <row spans="1:7" r="2469">
      <c t="s" r="A2469" s="4">
        <v>1561</v>
      </c>
      <c t="s" r="B2469" s="4">
        <v>491</v>
      </c>
      <c t="n" r="C2469" s="6">
        <v>29873</v>
      </c>
    </row>
    <row spans="1:7" r="2470">
      <c t="s" r="A2470" s="4">
        <v>124</v>
      </c>
      <c t="n" r="C2470" s="6">
        <v>38407</v>
      </c>
    </row>
    <row spans="1:7" r="2471">
      <c t="s" r="A2471" s="4">
        <v>1005</v>
      </c>
      <c t="s" r="B2471" s="4">
        <v>551</v>
      </c>
      <c t="n" r="C2471" s="7">
        <v>1623</v>
      </c>
    </row>
    <row spans="1:7" r="2472">
      <c t="s" r="A2472" s="4">
        <v>1791</v>
      </c>
    </row>
    <row spans="1:7" r="2473">
      <c t="s" r="A2473" s="3">
        <v>1555</v>
      </c>
    </row>
    <row spans="1:7" r="2474">
      <c t="s" r="A2474" s="4">
        <v>1564</v>
      </c>
      <c t="n" r="C2474" s="6">
        <v>2013</v>
      </c>
    </row>
    <row spans="1:7" r="2475">
      <c t="s" r="A2475" s="4">
        <v>1565</v>
      </c>
      <c t="n" r="C2475" s="6">
        <v>2013</v>
      </c>
    </row>
    <row spans="1:7" r="2476">
      <c t="s" r="A2476" s="4">
        <v>1556</v>
      </c>
      <c t="n" r="C2476" s="7">
        <v>36600</v>
      </c>
    </row>
    <row spans="1:7" r="2477">
      <c t="s" r="A2477" s="4">
        <v>1557</v>
      </c>
      <c t="n" r="C2477" s="6">
        <v>13099</v>
      </c>
    </row>
    <row spans="1:7" r="2478">
      <c t="s" r="A2478" s="4">
        <v>1558</v>
      </c>
      <c t="n" r="C2478" s="6">
        <v>56669</v>
      </c>
    </row>
    <row spans="1:7" r="2479">
      <c t="s" r="A2479" s="4">
        <v>1559</v>
      </c>
      <c t="n" r="C2479" s="6">
        <v>-21005</v>
      </c>
    </row>
    <row spans="1:7" r="2480">
      <c t="s" r="A2480" s="4">
        <v>1560</v>
      </c>
      <c t="s" r="B2480" s="4">
        <v>491</v>
      </c>
      <c t="n" r="C2480" s="6">
        <v>13099</v>
      </c>
    </row>
    <row spans="1:7" r="2481">
      <c t="s" r="A2481" s="4">
        <v>1561</v>
      </c>
      <c t="s" r="B2481" s="4">
        <v>491</v>
      </c>
      <c t="n" r="C2481" s="6">
        <v>35664</v>
      </c>
    </row>
    <row spans="1:7" r="2482">
      <c t="s" r="A2482" s="4">
        <v>124</v>
      </c>
      <c t="n" r="C2482" s="6">
        <v>48763</v>
      </c>
    </row>
    <row spans="1:7" r="2483">
      <c t="s" r="A2483" s="4">
        <v>1005</v>
      </c>
      <c t="s" r="B2483" s="4">
        <v>551</v>
      </c>
      <c t="n" r="C2483" s="6">
        <v>2174</v>
      </c>
    </row>
    <row spans="1:7" r="2484">
      <c t="s" r="A2484" s="4">
        <v>1105</v>
      </c>
    </row>
    <row spans="1:7" r="2485">
      <c t="s" r="A2485" s="3">
        <v>1555</v>
      </c>
    </row>
    <row spans="1:7" r="2486">
      <c t="s" r="A2486" s="4">
        <v>1556</v>
      </c>
      <c t="n" r="C2486" s="6">
        <v>45899</v>
      </c>
    </row>
    <row spans="1:7" r="2487">
      <c t="s" r="A2487" s="4">
        <v>1557</v>
      </c>
      <c t="n" r="C2487" s="6">
        <v>204041</v>
      </c>
    </row>
    <row spans="1:7" r="2488">
      <c t="s" r="A2488" s="4">
        <v>1558</v>
      </c>
      <c t="n" r="C2488" s="6">
        <v>237906</v>
      </c>
    </row>
    <row spans="1:7" r="2489">
      <c t="s" r="A2489" s="4">
        <v>1560</v>
      </c>
      <c t="s" r="B2489" s="4">
        <v>491</v>
      </c>
      <c t="n" r="C2489" s="6">
        <v>204041</v>
      </c>
    </row>
    <row spans="1:7" r="2490">
      <c t="s" r="A2490" s="4">
        <v>1561</v>
      </c>
      <c t="s" r="B2490" s="4">
        <v>491</v>
      </c>
      <c t="n" r="C2490" s="6">
        <v>237906</v>
      </c>
    </row>
    <row spans="1:7" r="2491">
      <c t="s" r="A2491" s="4">
        <v>124</v>
      </c>
      <c t="n" r="C2491" s="6">
        <v>441947</v>
      </c>
    </row>
    <row spans="1:7" r="2492">
      <c t="s" r="A2492" s="4">
        <v>1005</v>
      </c>
      <c t="s" r="B2492" s="4">
        <v>551</v>
      </c>
      <c t="n" r="C2492" s="6">
        <v>323</v>
      </c>
    </row>
    <row spans="1:7" r="2493">
      <c t="s" r="A2493" s="4">
        <v>1792</v>
      </c>
    </row>
    <row spans="1:7" r="2494">
      <c t="s" r="A2494" s="3">
        <v>1555</v>
      </c>
    </row>
    <row spans="1:7" r="2495">
      <c t="s" r="A2495" s="4">
        <v>1559</v>
      </c>
      <c t="n" r="C2495" s="6">
        <v>15167</v>
      </c>
    </row>
    <row spans="1:7" r="2496">
      <c t="s" r="A2496" s="4">
        <v>1561</v>
      </c>
      <c t="s" r="B2496" s="4">
        <v>491</v>
      </c>
      <c t="n" r="C2496" s="6">
        <v>15167</v>
      </c>
    </row>
    <row spans="1:7" r="2497">
      <c t="s" r="A2497" s="4">
        <v>124</v>
      </c>
      <c t="n" r="C2497" s="6">
        <v>15167</v>
      </c>
    </row>
    <row spans="1:7" r="2498">
      <c t="s" r="A2498" s="4">
        <v>1005</v>
      </c>
      <c t="s" r="B2498" s="4">
        <v>551</v>
      </c>
      <c t="n" r="C2498" s="7">
        <v>5418</v>
      </c>
    </row>
    <row spans="1:7" r="2499">
      <c t="s" r="A2499" s="4">
        <v>1793</v>
      </c>
    </row>
    <row spans="1:7" r="2500">
      <c t="s" r="A2500" s="3">
        <v>1555</v>
      </c>
    </row>
    <row spans="1:7" r="2501">
      <c t="s" r="A2501" s="4">
        <v>1794</v>
      </c>
      <c t="s" r="C2501" s="4">
        <v>441</v>
      </c>
    </row>
    <row spans="1:7" r="2502">
      <c t="s" r="A2502" s="4">
        <v>1795</v>
      </c>
    </row>
    <row spans="1:7" r="2503">
      <c t="s" r="A2503" s="3">
        <v>1555</v>
      </c>
    </row>
    <row spans="1:7" r="2504">
      <c t="s" r="A2504" s="4">
        <v>1565</v>
      </c>
      <c t="n" r="C2504" s="6">
        <v>1997</v>
      </c>
    </row>
    <row spans="1:7" r="2505">
      <c t="s" r="A2505" s="4">
        <v>1557</v>
      </c>
      <c t="n" r="C2505" s="7">
        <v>970</v>
      </c>
    </row>
    <row spans="1:7" r="2506">
      <c t="s" r="A2506" s="4">
        <v>1560</v>
      </c>
      <c t="s" r="B2506" s="4">
        <v>491</v>
      </c>
      <c t="n" r="C2506" s="6">
        <v>970</v>
      </c>
    </row>
    <row spans="1:7" r="2507">
      <c t="s" r="A2507" s="4">
        <v>124</v>
      </c>
      <c t="n" r="C2507" s="7">
        <v>970</v>
      </c>
    </row>
    <row spans="1:7" r="2508">
      <c t="s" r="A2508" s="4">
        <v>1796</v>
      </c>
    </row>
    <row spans="1:7" r="2509">
      <c t="s" r="A2509" s="3">
        <v>1555</v>
      </c>
    </row>
    <row spans="1:7" r="2510">
      <c t="s" r="A2510" s="4">
        <v>1565</v>
      </c>
      <c t="n" r="C2510" s="6">
        <v>1997</v>
      </c>
    </row>
    <row spans="1:7" r="2511">
      <c t="s" r="A2511" s="4">
        <v>1557</v>
      </c>
      <c t="n" r="C2511" s="7">
        <v>1379</v>
      </c>
    </row>
    <row spans="1:7" r="2512">
      <c t="s" r="A2512" s="4">
        <v>1559</v>
      </c>
      <c t="n" r="C2512" s="6">
        <v>1</v>
      </c>
    </row>
    <row spans="1:7" r="2513">
      <c t="s" r="A2513" s="4">
        <v>1560</v>
      </c>
      <c t="s" r="B2513" s="4">
        <v>491</v>
      </c>
      <c t="n" r="C2513" s="6">
        <v>1380</v>
      </c>
    </row>
    <row spans="1:7" r="2514">
      <c t="s" r="A2514" s="4">
        <v>124</v>
      </c>
      <c t="n" r="C2514" s="7">
        <v>1380</v>
      </c>
    </row>
    <row spans="1:7" r="2515">
      <c t="s" r="A2515" s="4">
        <v>1797</v>
      </c>
    </row>
    <row spans="1:7" r="2516">
      <c t="s" r="A2516" s="3">
        <v>1555</v>
      </c>
    </row>
    <row spans="1:7" r="2517">
      <c t="s" r="A2517" s="4">
        <v>1564</v>
      </c>
      <c t="n" r="C2517" s="6">
        <v>1973</v>
      </c>
    </row>
    <row spans="1:7" r="2518">
      <c t="s" r="A2518" s="4">
        <v>1798</v>
      </c>
    </row>
    <row spans="1:7" r="2519">
      <c t="s" r="A2519" s="3">
        <v>1555</v>
      </c>
    </row>
    <row spans="1:7" r="2520">
      <c t="s" r="A2520" s="4">
        <v>1564</v>
      </c>
      <c t="n" r="C2520" s="6">
        <v>1979</v>
      </c>
    </row>
    <row spans="1:7" r="2521">
      <c t="s" r="A2521" s="4">
        <v>1799</v>
      </c>
    </row>
    <row spans="1:7" r="2522">
      <c t="s" r="A2522" s="3">
        <v>1555</v>
      </c>
    </row>
    <row spans="1:7" r="2523">
      <c t="s" r="A2523" s="4">
        <v>1564</v>
      </c>
      <c t="n" r="C2523" s="6">
        <v>1980</v>
      </c>
    </row>
    <row spans="1:7" r="2524">
      <c t="s" r="A2524" s="4">
        <v>1800</v>
      </c>
    </row>
    <row spans="1:7" r="2525">
      <c t="s" r="A2525" s="3">
        <v>1555</v>
      </c>
    </row>
    <row spans="1:7" r="2526">
      <c t="s" r="A2526" s="4">
        <v>1564</v>
      </c>
      <c t="n" r="C2526" s="6">
        <v>1982</v>
      </c>
    </row>
    <row spans="1:7" r="2527">
      <c t="s" r="A2527" s="4">
        <v>1801</v>
      </c>
    </row>
    <row spans="1:7" r="2528">
      <c t="s" r="A2528" s="3">
        <v>1555</v>
      </c>
    </row>
    <row spans="1:7" r="2529">
      <c t="s" r="A2529" s="4">
        <v>1564</v>
      </c>
      <c t="n" r="C2529" s="6">
        <v>1984</v>
      </c>
    </row>
    <row spans="1:7" r="2530">
      <c t="s" r="A2530" s="4">
        <v>1802</v>
      </c>
    </row>
    <row spans="1:7" r="2531">
      <c t="s" r="A2531" s="3">
        <v>1555</v>
      </c>
    </row>
    <row spans="1:7" r="2532">
      <c t="s" r="A2532" s="4">
        <v>1564</v>
      </c>
      <c t="n" r="C2532" s="6">
        <v>2003</v>
      </c>
    </row>
    <row spans="1:7" r="2533">
      <c t="s" r="A2533" s="4">
        <v>1803</v>
      </c>
    </row>
    <row spans="1:7" r="2534">
      <c t="s" r="A2534" s="3">
        <v>1555</v>
      </c>
    </row>
    <row spans="1:7" r="2535">
      <c t="s" r="A2535" s="4">
        <v>1564</v>
      </c>
      <c t="n" r="C2535" s="6">
        <v>1995</v>
      </c>
    </row>
    <row spans="1:7" r="2536">
      <c t="s" r="A2536" s="4">
        <v>1804</v>
      </c>
    </row>
    <row spans="1:7" r="2537">
      <c t="s" r="A2537" s="3">
        <v>1555</v>
      </c>
    </row>
    <row spans="1:7" r="2538">
      <c t="s" r="A2538" s="4">
        <v>1564</v>
      </c>
      <c t="n" r="C2538" s="6">
        <v>2003</v>
      </c>
    </row>
    <row spans="1:7" r="2539">
      <c t="s" r="A2539" s="4">
        <v>1805</v>
      </c>
    </row>
    <row spans="1:7" r="2540">
      <c t="s" r="A2540" s="3">
        <v>1555</v>
      </c>
    </row>
    <row spans="1:7" r="2541">
      <c t="s" r="A2541" s="4">
        <v>1564</v>
      </c>
      <c t="n" r="C2541" s="6">
        <v>1995</v>
      </c>
    </row>
    <row spans="1:7" r="2542">
      <c t="s" r="A2542" s="4">
        <v>1806</v>
      </c>
    </row>
    <row spans="1:7" r="2543">
      <c t="s" r="A2543" s="3">
        <v>1555</v>
      </c>
    </row>
    <row spans="1:7" r="2544">
      <c t="s" r="A2544" s="4">
        <v>1564</v>
      </c>
      <c t="n" r="C2544" s="6">
        <v>2005</v>
      </c>
    </row>
    <row spans="1:7" r="2545">
      <c t="n" r="A2545"/>
    </row>
    <row spans="1:7" r="2546">
      <c t="s" r="A2546" s="4">
        <v>491</v>
      </c>
      <c t="s" r="B2546" s="4">
        <v>1807</v>
      </c>
    </row>
    <row spans="1:7" r="2547">
      <c t="s" r="A2547" s="4">
        <v>551</v>
      </c>
      <c t="s" r="B2547" s="4">
        <v>1808</v>
      </c>
    </row>
    <row spans="1:7" r="2548">
      <c t="s" r="A2548" s="4">
        <v>553</v>
      </c>
      <c t="s" r="B2548" s="4">
        <v>1809</v>
      </c>
    </row>
  </sheetData>
  <mergeCells count="7">
    <mergeCell ref="A1:B2"/>
    <mergeCell ref="C1:D1"/>
    <mergeCell ref="C2:D2"/>
    <mergeCell ref="A2545:F2545"/>
    <mergeCell ref="B2546:F2546"/>
    <mergeCell ref="B2547:F2547"/>
    <mergeCell ref="B2548:F254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1810</v>
      </c>
      <c t="s" r="B1" s="2">
        <v>1</v>
      </c>
    </row>
    <row spans="1:5" r="2">
      <c t="s" r="B2" s="2">
        <v>2</v>
      </c>
      <c t="s" r="D2" s="2">
        <v>30</v>
      </c>
      <c t="s" r="E2" s="2">
        <v>75</v>
      </c>
    </row>
    <row spans="1:5" r="3">
      <c t="s" r="A3" s="3">
        <v>251</v>
      </c>
    </row>
    <row spans="1:5" r="4">
      <c t="s" r="A4" s="4">
        <v>1811</v>
      </c>
      <c t="n" r="B4" s="7">
        <v>4958179</v>
      </c>
      <c t="n" r="D4" s="7">
        <v>5129933</v>
      </c>
      <c t="n" r="E4" s="7">
        <v>5379436</v>
      </c>
    </row>
    <row spans="1:5" r="5">
      <c t="s" r="A5" s="4">
        <v>1812</v>
      </c>
      <c t="n" r="B5" s="6">
        <v>219227</v>
      </c>
      <c t="n" r="D5" s="6">
        <v>193005</v>
      </c>
      <c t="n" r="E5" s="6">
        <v>317994</v>
      </c>
    </row>
    <row spans="1:5" r="6">
      <c t="s" r="A6" s="4">
        <v>1813</v>
      </c>
      <c t="n" r="E6" s="6">
        <v>-107205</v>
      </c>
    </row>
    <row spans="1:5" r="7">
      <c t="s" r="A7" s="4">
        <v>1814</v>
      </c>
      <c t="n" r="B7" s="6">
        <v>-82015</v>
      </c>
      <c t="n" r="D7" s="6">
        <v>-331181</v>
      </c>
      <c t="n" r="E7" s="6">
        <v>-256335</v>
      </c>
    </row>
    <row spans="1:5" r="8">
      <c t="s" r="A8" s="4">
        <v>1815</v>
      </c>
      <c t="n" r="B8" s="6">
        <v>-255849</v>
      </c>
      <c t="n" r="E8" s="6">
        <v>-149030</v>
      </c>
    </row>
    <row spans="1:5" r="9">
      <c t="s" r="A9" s="4">
        <v>1816</v>
      </c>
      <c t="n" r="B9" s="6">
        <v>-31824</v>
      </c>
      <c t="n" r="D9" s="6">
        <v>-33578</v>
      </c>
      <c t="n" r="E9" s="6">
        <v>-54927</v>
      </c>
    </row>
    <row spans="1:5" r="10">
      <c t="s" r="A10" s="4">
        <v>1817</v>
      </c>
      <c t="n" r="B10" s="6">
        <v>4807718</v>
      </c>
      <c t="n" r="D10" s="6">
        <v>4958179</v>
      </c>
      <c t="n" r="E10" s="6">
        <v>5129933</v>
      </c>
    </row>
    <row spans="1:5" r="11">
      <c t="s" r="A11" s="4">
        <v>1818</v>
      </c>
      <c t="n" r="B11" s="6">
        <v>1414305</v>
      </c>
      <c t="n" r="D11" s="6">
        <v>1400988</v>
      </c>
      <c t="n" r="E11" s="6">
        <v>1478214</v>
      </c>
    </row>
    <row spans="1:5" r="12">
      <c t="s" r="A12" s="4">
        <v>1819</v>
      </c>
      <c t="n" r="B12" s="6">
        <v>147447</v>
      </c>
      <c t="n" r="D12" s="6">
        <v>143278</v>
      </c>
      <c t="n" r="E12" s="6">
        <v>155846</v>
      </c>
    </row>
    <row spans="1:5" r="13">
      <c t="s" r="A13" s="4">
        <v>1820</v>
      </c>
      <c t="n" r="E13" s="6">
        <v>-35594</v>
      </c>
    </row>
    <row spans="1:5" r="14">
      <c t="s" r="A14" s="4">
        <v>1821</v>
      </c>
      <c t="n" r="B14" s="6">
        <v>-7517</v>
      </c>
      <c t="n" r="D14" s="6">
        <v>-96383</v>
      </c>
      <c t="n" r="E14" s="6">
        <v>-104196</v>
      </c>
    </row>
    <row spans="1:5" r="15">
      <c t="s" r="A15" s="4">
        <v>1822</v>
      </c>
      <c t="n" r="B15" s="6">
        <v>-57929</v>
      </c>
      <c t="n" r="E15" s="6">
        <v>-38353</v>
      </c>
    </row>
    <row spans="1:5" r="16">
      <c t="s" r="A16" s="4">
        <v>1823</v>
      </c>
      <c t="n" r="B16" s="6">
        <v>-31824</v>
      </c>
      <c t="n" r="D16" s="6">
        <v>-33578</v>
      </c>
      <c t="n" r="E16" s="6">
        <v>-54929</v>
      </c>
    </row>
    <row spans="1:5" r="17">
      <c t="s" r="A17" s="4">
        <v>1824</v>
      </c>
      <c t="n" r="B17" s="7">
        <v>1464482</v>
      </c>
      <c t="s" r="C17" s="4">
        <v>491</v>
      </c>
      <c t="n" r="D17" s="7">
        <v>1414305</v>
      </c>
      <c t="n" r="E17" s="7">
        <v>1400988</v>
      </c>
    </row>
    <row spans="1:5" r="18">
      <c t="n" r="A18"/>
    </row>
    <row spans="1:5" r="19">
      <c t="s" r="A19" s="4">
        <v>491</v>
      </c>
      <c t="s" r="B19" s="4">
        <v>1808</v>
      </c>
    </row>
  </sheetData>
  <mergeCells count="5">
    <mergeCell ref="A1:A2"/>
    <mergeCell ref="B1:E1"/>
    <mergeCell ref="B2:C2"/>
    <mergeCell ref="A18:E18"/>
    <mergeCell ref="B19:E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9</v>
      </c>
      <c t="s" r="B1" s="2">
        <v>1</v>
      </c>
    </row>
    <row spans="1:2" r="2">
      <c t="s" r="B2" s="2">
        <v>2</v>
      </c>
    </row>
    <row spans="1:2" r="3">
      <c t="s" r="A3" s="3">
        <v>217</v>
      </c>
    </row>
    <row spans="1:2" r="4">
      <c t="s" r="A4" s="4">
        <v>219</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1</v>
      </c>
      <c t="s" r="B1" s="2">
        <v>1</v>
      </c>
    </row>
    <row spans="1:2" r="2">
      <c t="s" r="B2" s="2">
        <v>2</v>
      </c>
    </row>
    <row spans="1:2" r="3">
      <c t="s" r="A3" s="3">
        <v>217</v>
      </c>
    </row>
    <row spans="1:2" r="4">
      <c t="s" r="A4" s="4">
        <v>221</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735696000</v>
      </c>
      <c t="n" r="C3" s="7">
        <v>760855000</v>
      </c>
    </row>
    <row spans="1:3" r="4">
      <c t="s" r="A4" s="4">
        <v>33</v>
      </c>
      <c t="n" r="B4" s="6">
        <v>3648238000</v>
      </c>
      <c t="n" r="C4" s="6">
        <v>3753300000</v>
      </c>
    </row>
    <row spans="1:3" r="5">
      <c t="s" r="A5" s="4">
        <v>34</v>
      </c>
      <c t="n" r="B5" s="6">
        <v>408617000</v>
      </c>
      <c t="n" r="C5" s="6">
        <v>431969000</v>
      </c>
    </row>
    <row spans="1:3" r="6">
      <c t="s" r="A6" s="4">
        <v>35</v>
      </c>
      <c t="n" r="B6" s="6">
        <v>15167000</v>
      </c>
      <c t="n" r="C6" s="6">
        <v>12055000</v>
      </c>
    </row>
    <row spans="1:3" r="7">
      <c t="s" r="A7" s="4">
        <v>36</v>
      </c>
      <c t="n" r="B7" s="6">
        <v>4807718000</v>
      </c>
      <c t="n" r="C7" s="6">
        <v>4958179000</v>
      </c>
    </row>
    <row spans="1:3" r="8">
      <c t="s" r="A8" s="4">
        <v>37</v>
      </c>
      <c t="n" r="B8" s="6">
        <v>-1464482000</v>
      </c>
      <c t="n" r="C8" s="6">
        <v>-1414305000</v>
      </c>
    </row>
    <row spans="1:3" r="9">
      <c t="s" r="A9" s="4">
        <v>38</v>
      </c>
      <c t="n" r="B9" s="6">
        <v>3343236000</v>
      </c>
      <c t="n" r="C9" s="6">
        <v>3543874000</v>
      </c>
    </row>
    <row spans="1:3" r="10">
      <c t="s" r="A10" s="4">
        <v>39</v>
      </c>
      <c t="n" r="B10" s="6">
        <v>37077000</v>
      </c>
      <c t="n" r="C10" s="6">
        <v>29549000</v>
      </c>
    </row>
    <row spans="1:3" r="11">
      <c t="s" r="A11" s="4">
        <v>40</v>
      </c>
      <c t="n" r="B11" s="6">
        <v>303457000</v>
      </c>
      <c t="n" r="C11" s="6">
        <v>247468000</v>
      </c>
    </row>
    <row spans="1:3" r="12">
      <c t="s" r="A12" s="4">
        <v>41</v>
      </c>
      <c t="n" r="B12" s="6">
        <v>120246000</v>
      </c>
      <c t="n" r="C12" s="6">
        <v>123885000</v>
      </c>
    </row>
    <row spans="1:3" r="13">
      <c t="s" r="A13" s="4">
        <v>42</v>
      </c>
      <c t="n" r="B13" s="6">
        <v>213377000</v>
      </c>
      <c t="n" r="C13" s="6">
        <v>204650000</v>
      </c>
    </row>
    <row spans="1:3" r="14">
      <c t="s" r="A14" s="4">
        <v>43</v>
      </c>
      <c t="n" r="B14" s="6">
        <v>35343000</v>
      </c>
      <c t="n" r="C14" s="6">
        <v>34245000</v>
      </c>
    </row>
    <row spans="1:3" r="15">
      <c t="s" r="A15" s="4">
        <v>44</v>
      </c>
      <c t="n" r="B15" s="6">
        <v>10754000</v>
      </c>
      <c t="n" r="C15" s="6">
        <v>8576000</v>
      </c>
    </row>
    <row spans="1:3" r="16">
      <c t="s" r="A16" s="4">
        <v>45</v>
      </c>
      <c t="n" r="B16" s="6">
        <v>4063490000</v>
      </c>
      <c t="n" r="C16" s="6">
        <v>4192247000</v>
      </c>
    </row>
    <row spans="1:3" r="17">
      <c t="s" r="A17" s="3">
        <v>46</v>
      </c>
    </row>
    <row spans="1:3" r="18">
      <c t="s" r="A18" s="4">
        <v>47</v>
      </c>
      <c t="n" r="B18" s="6">
        <v>1268844000</v>
      </c>
      <c t="n" r="C18" s="6">
        <v>1267744000</v>
      </c>
    </row>
    <row spans="1:3" r="19">
      <c t="s" r="A19" s="4">
        <v>48</v>
      </c>
      <c t="n" r="B19" s="6">
        <v>155000000</v>
      </c>
      <c t="n" r="C19" s="6">
        <v>0</v>
      </c>
    </row>
    <row spans="1:3" r="20">
      <c t="s" r="A20" s="4">
        <v>49</v>
      </c>
      <c t="n" r="B20" s="6">
        <v>731076000</v>
      </c>
      <c t="n" r="C20" s="6">
        <v>820910000</v>
      </c>
    </row>
    <row spans="1:3" r="21">
      <c t="s" r="A21" s="4">
        <v>50</v>
      </c>
      <c t="n" r="B21" s="6">
        <v>15582000</v>
      </c>
      <c t="n" r="C21" s="6">
        <v>15528000</v>
      </c>
    </row>
    <row spans="1:3" r="22">
      <c t="s" r="A22" s="4">
        <v>51</v>
      </c>
      <c t="n" r="B22" s="6">
        <v>135057000</v>
      </c>
      <c t="n" r="C22" s="6">
        <v>126971000</v>
      </c>
    </row>
    <row spans="1:3" r="23">
      <c t="s" r="A23" s="4">
        <v>52</v>
      </c>
      <c t="n" r="B23" s="6">
        <v>49739000</v>
      </c>
      <c t="n" r="C23" s="6">
        <v>52146000</v>
      </c>
    </row>
    <row spans="1:3" r="24">
      <c t="s" r="A24" s="4">
        <v>53</v>
      </c>
      <c t="n" r="B24" s="6">
        <v>24484000</v>
      </c>
      <c t="n" r="C24" s="6">
        <v>26937000</v>
      </c>
    </row>
    <row spans="1:3" r="25">
      <c t="s" r="A25" s="4">
        <v>54</v>
      </c>
      <c t="n" r="B25" s="7">
        <v>2379782000</v>
      </c>
      <c t="n" r="C25" s="7">
        <v>2310236000</v>
      </c>
    </row>
    <row spans="1:3" r="26">
      <c t="s" r="A26" s="4">
        <v>55</v>
      </c>
      <c t="s" r="B26" s="4">
        <v>56</v>
      </c>
      <c t="s" r="C26" s="4">
        <v>56</v>
      </c>
    </row>
    <row spans="1:3" r="27">
      <c t="s" r="A27" s="3">
        <v>57</v>
      </c>
    </row>
    <row spans="1:3" r="28">
      <c t="s" r="A28" s="4">
        <v>58</v>
      </c>
      <c t="n" r="B28" s="7">
        <v>896000</v>
      </c>
      <c t="n" r="C28" s="7">
        <v>891000</v>
      </c>
    </row>
    <row spans="1:3" r="29">
      <c t="s" r="A29" s="4">
        <v>59</v>
      </c>
      <c t="n" r="B29" s="6">
        <v>2570392000</v>
      </c>
      <c t="n" r="C29" s="6">
        <v>2560183000</v>
      </c>
    </row>
    <row spans="1:3" r="30">
      <c t="s" r="A30" s="4">
        <v>60</v>
      </c>
      <c t="n" r="B30" s="6">
        <v>-1115612000</v>
      </c>
      <c t="n" r="C30" s="6">
        <v>-936293000</v>
      </c>
    </row>
    <row spans="1:3" r="31">
      <c t="s" r="A31" s="4">
        <v>61</v>
      </c>
      <c t="n" r="B31" s="6">
        <v>1455676000</v>
      </c>
      <c t="n" r="C31" s="6">
        <v>1624781000</v>
      </c>
    </row>
    <row spans="1:3" r="32">
      <c t="s" r="A32" s="3">
        <v>62</v>
      </c>
    </row>
    <row spans="1:3" r="33">
      <c t="s" r="A33" s="4">
        <v>63</v>
      </c>
      <c t="n" r="B33" s="6">
        <v>170891000</v>
      </c>
      <c t="n" r="C33" s="6">
        <v>202173000</v>
      </c>
    </row>
    <row spans="1:3" r="34">
      <c t="s" r="A34" s="4">
        <v>64</v>
      </c>
      <c t="n" r="B34" s="6">
        <v>57141000</v>
      </c>
      <c t="n" r="C34" s="6">
        <v>55057000</v>
      </c>
    </row>
    <row spans="1:3" r="35">
      <c t="s" r="A35" s="4">
        <v>65</v>
      </c>
      <c t="n" r="B35" s="6">
        <v>228032000</v>
      </c>
      <c t="n" r="C35" s="6">
        <v>257230000</v>
      </c>
    </row>
    <row spans="1:3" r="36">
      <c t="s" r="A36" s="4">
        <v>66</v>
      </c>
      <c t="n" r="B36" s="6">
        <v>1683708000</v>
      </c>
      <c t="n" r="C36" s="6">
        <v>1882011000</v>
      </c>
    </row>
    <row spans="1:3" r="37">
      <c t="s" r="A37" s="4">
        <v>67</v>
      </c>
      <c t="n" r="B37" s="7">
        <v>4063490000</v>
      </c>
      <c t="n" r="C37" s="7">
        <v>419224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spans="1:2" r="1">
      <c t="s" r="A1" s="1">
        <v>253</v>
      </c>
      <c t="s" r="B1" s="2">
        <v>1</v>
      </c>
    </row>
    <row spans="1:2" r="2">
      <c t="s" r="B2" s="2">
        <v>2</v>
      </c>
    </row>
    <row spans="1:2" r="3">
      <c t="s" r="A3" s="3">
        <v>199</v>
      </c>
    </row>
    <row spans="1:2" r="4">
      <c t="s" r="A4" s="4">
        <v>254</v>
      </c>
      <c t="s" r="B4" s="4">
        <v>255</v>
      </c>
    </row>
    <row spans="1:2" r="5">
      <c t="s" r="A5" s="4">
        <v>256</v>
      </c>
      <c t="s" r="B5" s="4">
        <v>257</v>
      </c>
    </row>
    <row spans="1:2" r="6">
      <c t="s" r="A6" s="4">
        <v>204</v>
      </c>
      <c t="s" r="B6" s="4">
        <v>258</v>
      </c>
    </row>
    <row spans="1:2" r="7">
      <c t="s" r="A7" s="4">
        <v>259</v>
      </c>
      <c t="s" r="B7" s="4">
        <v>260</v>
      </c>
    </row>
    <row spans="1:2" r="8">
      <c t="s" r="A8" s="4">
        <v>261</v>
      </c>
      <c t="s" r="B8" s="4">
        <v>262</v>
      </c>
    </row>
    <row spans="1:2" r="9">
      <c t="s" r="A9" s="4">
        <v>263</v>
      </c>
      <c t="s" r="B9" s="4">
        <v>264</v>
      </c>
    </row>
    <row spans="1:2" r="10">
      <c t="s" r="A10" s="4">
        <v>265</v>
      </c>
      <c t="s" r="B10" s="4">
        <v>266</v>
      </c>
    </row>
    <row spans="1:2" r="11">
      <c t="s" r="A11" s="4">
        <v>267</v>
      </c>
      <c t="s" r="B11" s="4">
        <v>268</v>
      </c>
    </row>
    <row spans="1:2" r="12">
      <c t="s" r="A12" s="4">
        <v>269</v>
      </c>
      <c t="s" r="B12" s="4">
        <v>270</v>
      </c>
    </row>
    <row spans="1:2" r="13">
      <c t="s" r="A13" s="4">
        <v>271</v>
      </c>
      <c t="s" r="B13" s="4">
        <v>272</v>
      </c>
    </row>
    <row spans="1:2" r="14">
      <c t="s" r="A14" s="4">
        <v>273</v>
      </c>
      <c t="s" r="B14" s="4">
        <v>274</v>
      </c>
    </row>
    <row spans="1:2" r="15">
      <c t="s" r="A15" s="4">
        <v>275</v>
      </c>
      <c t="s" r="B15" s="4">
        <v>276</v>
      </c>
    </row>
    <row spans="1:2" r="16">
      <c t="s" r="A16" s="4">
        <v>277</v>
      </c>
      <c t="s" r="B16" s="4">
        <v>278</v>
      </c>
    </row>
    <row spans="1:2" r="17">
      <c t="s" r="A17" s="4">
        <v>279</v>
      </c>
      <c t="s" r="B17" s="4">
        <v>280</v>
      </c>
    </row>
    <row spans="1:2" r="18">
      <c t="s" r="A18" s="4">
        <v>281</v>
      </c>
      <c t="s" r="B18" s="4">
        <v>282</v>
      </c>
    </row>
    <row spans="1:2" r="19">
      <c t="s" r="A19" s="4">
        <v>283</v>
      </c>
      <c t="s" r="B19" s="4">
        <v>284</v>
      </c>
    </row>
    <row spans="1:2" r="20">
      <c t="s" r="A20" s="4">
        <v>285</v>
      </c>
      <c t="s" r="B20" s="4">
        <v>286</v>
      </c>
    </row>
    <row spans="1:2" r="21">
      <c t="s" r="A21" s="4">
        <v>213</v>
      </c>
      <c t="s" r="B21" s="4">
        <v>287</v>
      </c>
    </row>
    <row spans="1:2" r="22">
      <c t="s" r="A22" s="4">
        <v>288</v>
      </c>
      <c t="s" r="B22"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0</v>
      </c>
      <c t="s" r="B1" s="2">
        <v>1</v>
      </c>
    </row>
    <row spans="1:2" r="2">
      <c t="s" r="B2" s="2">
        <v>2</v>
      </c>
    </row>
    <row spans="1:2" r="3">
      <c t="s" r="A3" s="3">
        <v>199</v>
      </c>
    </row>
    <row spans="1:2" r="4">
      <c t="s" r="A4" s="4">
        <v>291</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93</v>
      </c>
      <c t="s" r="B1" s="2">
        <v>1</v>
      </c>
    </row>
    <row spans="1:2" r="2">
      <c t="s" r="B2" s="2">
        <v>2</v>
      </c>
    </row>
    <row spans="1:2" r="3">
      <c t="s" r="A3" s="4">
        <v>294</v>
      </c>
      <c t="s" r="B3" s="4">
        <v>295</v>
      </c>
    </row>
    <row spans="1:2" r="4">
      <c t="s" r="A4" s="4">
        <v>296</v>
      </c>
      <c t="s" r="B4" s="4">
        <v>297</v>
      </c>
    </row>
    <row spans="1:2" r="5">
      <c t="s" r="A5" s="4">
        <v>298</v>
      </c>
    </row>
    <row spans="1:2" r="6">
      <c t="s" r="A6" s="4">
        <v>299</v>
      </c>
      <c t="s" r="B6"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v>
      </c>
      <c t="s" r="B1" s="2">
        <v>2</v>
      </c>
      <c t="s" r="C1" s="2">
        <v>30</v>
      </c>
    </row>
    <row spans="1:3" r="2">
      <c t="s" r="A2" s="3">
        <v>69</v>
      </c>
    </row>
    <row spans="1:3" r="3">
      <c t="s" r="A3" s="4">
        <v>70</v>
      </c>
      <c t="n" r="B3" s="7">
        <v>1407</v>
      </c>
      <c t="n" r="C3" s="7">
        <v>2584</v>
      </c>
    </row>
    <row spans="1:3" r="4">
      <c t="s" r="A4" s="4">
        <v>71</v>
      </c>
      <c t="n" r="B4" s="8">
        <v>0.01</v>
      </c>
      <c t="n" r="C4" s="8">
        <v>0.01</v>
      </c>
    </row>
    <row spans="1:3" r="5">
      <c t="s" r="A5" s="4">
        <v>72</v>
      </c>
      <c t="n" r="B5" s="6">
        <v>190000000</v>
      </c>
      <c t="n" r="C5" s="6">
        <v>190000000</v>
      </c>
    </row>
    <row spans="1:3" r="6">
      <c t="s" r="A6" s="4">
        <v>73</v>
      </c>
      <c t="n" r="B6" s="6">
        <v>89583950</v>
      </c>
      <c t="n" r="C6" s="6">
        <v>89076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05</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310</v>
      </c>
      <c t="s" r="B1" s="2">
        <v>1</v>
      </c>
    </row>
    <row spans="1:2" r="2">
      <c t="s" r="B2" s="2">
        <v>2</v>
      </c>
    </row>
    <row spans="1:2" r="3">
      <c t="s" r="A3" s="3">
        <v>311</v>
      </c>
    </row>
    <row spans="1:2" r="4">
      <c t="s" r="A4" s="4">
        <v>312</v>
      </c>
      <c t="s" r="B4" s="4">
        <v>313</v>
      </c>
    </row>
    <row spans="1:2" r="5">
      <c t="s" r="A5" s="4">
        <v>314</v>
      </c>
      <c t="s" r="B5" s="4">
        <v>315</v>
      </c>
    </row>
    <row spans="1:2" r="6">
      <c t="s" r="A6" s="4">
        <v>316</v>
      </c>
    </row>
    <row spans="1:2" r="7">
      <c t="s" r="A7" s="3">
        <v>311</v>
      </c>
    </row>
    <row spans="1:2" r="8">
      <c t="s" r="A8" s="4">
        <v>317</v>
      </c>
      <c t="s" r="B8" s="4">
        <v>318</v>
      </c>
    </row>
    <row spans="1:2" r="9">
      <c t="s" r="A9" s="4">
        <v>319</v>
      </c>
    </row>
    <row spans="1:2" r="10">
      <c t="s" r="A10" s="3">
        <v>311</v>
      </c>
    </row>
    <row spans="1:2" r="11">
      <c t="s" r="A11" s="4">
        <v>317</v>
      </c>
      <c t="s" r="B11"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21</v>
      </c>
      <c t="s" r="B1" s="2">
        <v>1</v>
      </c>
    </row>
    <row spans="1:2" r="2">
      <c t="s" r="B2" s="2">
        <v>2</v>
      </c>
    </row>
    <row spans="1:2" r="3">
      <c t="s" r="A3" s="3">
        <v>211</v>
      </c>
    </row>
    <row spans="1:2" r="4">
      <c t="s" r="A4" s="4">
        <v>322</v>
      </c>
      <c t="s" r="B4"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14</v>
      </c>
    </row>
    <row spans="1:2" r="4">
      <c t="s" r="A4" s="4">
        <v>325</v>
      </c>
      <c t="s" r="B4" s="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27</v>
      </c>
      <c t="s" r="B1" s="2">
        <v>1</v>
      </c>
    </row>
    <row spans="1:2" r="2">
      <c t="s" r="B2" s="2">
        <v>2</v>
      </c>
    </row>
    <row spans="1:2" r="3">
      <c t="s" r="A3" s="3">
        <v>217</v>
      </c>
    </row>
    <row spans="1:2" r="4">
      <c t="s" r="A4" s="4">
        <v>328</v>
      </c>
      <c t="s" r="B4"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30</v>
      </c>
      <c t="s" r="B1" s="2">
        <v>1</v>
      </c>
    </row>
    <row spans="1:2" r="2">
      <c t="s" r="B2" s="2">
        <v>2</v>
      </c>
    </row>
    <row spans="1:2" r="3">
      <c t="s" r="A3" s="3">
        <v>217</v>
      </c>
    </row>
    <row spans="1:2" r="4">
      <c t="s" r="A4" s="4">
        <v>331</v>
      </c>
      <c t="s" r="B4"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33</v>
      </c>
      <c t="s" r="B1" s="2">
        <v>1</v>
      </c>
    </row>
    <row spans="1:2" r="2">
      <c t="s" r="B2" s="2">
        <v>2</v>
      </c>
    </row>
    <row spans="1:2" r="3">
      <c t="s" r="A3" s="3">
        <v>217</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38</v>
      </c>
      <c t="s" r="B1" s="2">
        <v>1</v>
      </c>
    </row>
    <row spans="1:2" r="2">
      <c t="s" r="B2" s="2">
        <v>2</v>
      </c>
    </row>
    <row spans="1:2" r="3">
      <c t="s" r="A3" s="3">
        <v>227</v>
      </c>
    </row>
    <row spans="1:2" r="4">
      <c t="s" r="A4" s="4">
        <v>339</v>
      </c>
      <c t="s" r="B4"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1</v>
      </c>
      <c t="s" r="B1" s="2">
        <v>1</v>
      </c>
    </row>
    <row spans="1:2" r="2">
      <c t="s" r="B2" s="2">
        <v>2</v>
      </c>
    </row>
    <row spans="1:2" r="3">
      <c t="s" r="A3" s="3">
        <v>230</v>
      </c>
    </row>
    <row spans="1:2" r="4">
      <c t="s" r="A4" s="4">
        <v>342</v>
      </c>
      <c t="s" r="B4"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44</v>
      </c>
      <c t="s" r="B1" s="2">
        <v>1</v>
      </c>
    </row>
    <row spans="1:2" r="2">
      <c t="s" r="B2" s="2">
        <v>2</v>
      </c>
    </row>
    <row spans="1:2" r="3">
      <c t="s" r="A3" s="3">
        <v>233</v>
      </c>
    </row>
    <row spans="1:2" r="4">
      <c t="s" r="A4" s="4">
        <v>345</v>
      </c>
      <c t="s" r="B4"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7">
        <v>487041</v>
      </c>
      <c t="n" r="C4" s="7">
        <v>516727</v>
      </c>
      <c t="n" r="D4" s="7">
        <v>540165</v>
      </c>
    </row>
    <row spans="1:4" r="5">
      <c t="s" r="A5" s="4">
        <v>78</v>
      </c>
      <c t="n" r="B5" s="6">
        <v>62481</v>
      </c>
      <c t="n" r="C5" s="6">
        <v>78554</v>
      </c>
      <c t="n" r="D5" s="6">
        <v>72758</v>
      </c>
    </row>
    <row spans="1:4" r="6">
      <c t="s" r="A6" s="4">
        <v>79</v>
      </c>
      <c t="n" r="D6" s="6">
        <v>15650</v>
      </c>
    </row>
    <row spans="1:4" r="7">
      <c t="s" r="A7" s="4">
        <v>80</v>
      </c>
      <c t="n" r="B7" s="6">
        <v>29620</v>
      </c>
      <c t="n" r="C7" s="6">
        <v>28638</v>
      </c>
      <c t="n" r="D7" s="6">
        <v>26935</v>
      </c>
    </row>
    <row spans="1:4" r="8">
      <c t="s" r="A8" s="4">
        <v>81</v>
      </c>
      <c t="n" r="B8" s="6">
        <v>11124</v>
      </c>
      <c t="n" r="C8" s="6">
        <v>9107</v>
      </c>
      <c t="n" r="D8" s="6">
        <v>6840</v>
      </c>
    </row>
    <row spans="1:4" r="9">
      <c t="s" r="A9" s="4">
        <v>82</v>
      </c>
      <c t="n" r="B9" s="6">
        <v>4617</v>
      </c>
      <c t="n" r="C9" s="6">
        <v>3773</v>
      </c>
      <c t="n" r="D9" s="6">
        <v>4683</v>
      </c>
    </row>
    <row spans="1:4" r="10">
      <c t="s" r="A10" s="4">
        <v>83</v>
      </c>
      <c t="n" r="B10" s="6">
        <v>594883</v>
      </c>
      <c t="n" r="C10" s="6">
        <v>636799</v>
      </c>
      <c t="n" r="D10" s="6">
        <v>667031</v>
      </c>
    </row>
    <row spans="1:4" r="11">
      <c t="s" r="A11" s="3">
        <v>84</v>
      </c>
    </row>
    <row spans="1:4" r="12">
      <c t="s" r="A12" s="4">
        <v>85</v>
      </c>
      <c t="n" r="B12" s="6">
        <v>82688</v>
      </c>
      <c t="n" r="C12" s="6">
        <v>90750</v>
      </c>
      <c t="n" r="D12" s="6">
        <v>85574</v>
      </c>
    </row>
    <row spans="1:4" r="13">
      <c t="s" r="A13" s="4">
        <v>86</v>
      </c>
      <c t="n" r="B13" s="6">
        <v>55965</v>
      </c>
      <c t="n" r="C13" s="6">
        <v>72822</v>
      </c>
      <c t="n" r="D13" s="6">
        <v>63622</v>
      </c>
    </row>
    <row spans="1:4" r="14">
      <c t="s" r="A14" s="4">
        <v>87</v>
      </c>
      <c t="n" r="B14" s="6">
        <v>107951</v>
      </c>
      <c t="n" r="C14" s="6">
        <v>112621</v>
      </c>
      <c t="n" r="D14" s="6">
        <v>105278</v>
      </c>
    </row>
    <row spans="1:4" r="15">
      <c t="s" r="A15" s="4">
        <v>88</v>
      </c>
      <c t="n" r="D15" s="6">
        <v>14945</v>
      </c>
    </row>
    <row spans="1:4" r="16">
      <c t="s" r="A16" s="4">
        <v>89</v>
      </c>
      <c t="n" r="B16" s="6">
        <v>25583</v>
      </c>
      <c t="n" r="C16" s="6">
        <v>26136</v>
      </c>
      <c t="n" r="D16" s="6">
        <v>22716</v>
      </c>
    </row>
    <row spans="1:4" r="17">
      <c t="s" r="A17" s="4">
        <v>90</v>
      </c>
      <c t="n" r="B17" s="6">
        <v>49147</v>
      </c>
      <c t="n" r="C17" s="6">
        <v>71051</v>
      </c>
      <c t="n" r="D17" s="6">
        <v>47040</v>
      </c>
    </row>
    <row spans="1:4" r="18">
      <c t="s" r="A18" s="4">
        <v>91</v>
      </c>
      <c t="n" r="B18" s="6">
        <v>1560</v>
      </c>
      <c t="n" r="C18" s="6">
        <v>2118</v>
      </c>
      <c t="n" r="D18" s="6">
        <v>642</v>
      </c>
    </row>
    <row spans="1:4" r="19">
      <c t="s" r="A19" s="4">
        <v>92</v>
      </c>
      <c t="n" r="B19" s="6">
        <v>170402</v>
      </c>
      <c t="n" r="C19" s="6">
        <v>172490</v>
      </c>
      <c t="n" r="D19" s="6">
        <v>182766</v>
      </c>
    </row>
    <row spans="1:4" r="20">
      <c t="s" r="A20" s="4">
        <v>93</v>
      </c>
      <c t="n" r="B20" s="6">
        <v>197919</v>
      </c>
      <c t="n" r="D20" s="6">
        <v>110853</v>
      </c>
    </row>
    <row spans="1:4" r="21">
      <c t="s" r="A21" s="4">
        <v>94</v>
      </c>
      <c t="n" r="B21" s="6">
        <v>691215</v>
      </c>
      <c t="n" r="C21" s="6">
        <v>547988</v>
      </c>
      <c t="n" r="D21" s="6">
        <v>633436</v>
      </c>
    </row>
    <row spans="1:4" r="22">
      <c t="s" r="A22" s="4">
        <v>95</v>
      </c>
      <c t="n" r="B22" s="6">
        <v>-96332</v>
      </c>
      <c t="n" r="C22" s="6">
        <v>88811</v>
      </c>
      <c t="n" r="D22" s="6">
        <v>33595</v>
      </c>
    </row>
    <row spans="1:4" r="23">
      <c t="s" r="A23" s="3">
        <v>96</v>
      </c>
    </row>
    <row spans="1:4" r="24">
      <c t="s" r="A24" s="4">
        <v>97</v>
      </c>
      <c t="n" r="B24" s="6">
        <v>-103051</v>
      </c>
      <c t="n" r="C24" s="6">
        <v>-112878</v>
      </c>
      <c t="n" r="D24" s="6">
        <v>-123701</v>
      </c>
    </row>
    <row spans="1:4" r="25">
      <c t="s" r="A25" s="4">
        <v>98</v>
      </c>
      <c t="n" r="B25" s="6">
        <v>794</v>
      </c>
      <c t="n" r="C25" s="6">
        <v>3615</v>
      </c>
      <c t="n" r="D25" s="6">
        <v>2903</v>
      </c>
    </row>
    <row spans="1:4" r="26">
      <c t="s" r="A26" s="4">
        <v>99</v>
      </c>
      <c t="n" r="B26" s="6">
        <v>-3172</v>
      </c>
      <c t="n" r="C26" s="6">
        <v>-2423</v>
      </c>
      <c t="n" r="D26" s="6">
        <v>-2327</v>
      </c>
    </row>
    <row spans="1:4" r="27">
      <c t="s" r="A27" s="4">
        <v>100</v>
      </c>
      <c t="n" r="B27" s="6">
        <v>53261</v>
      </c>
      <c t="n" r="C27" s="6">
        <v>54848</v>
      </c>
    </row>
    <row spans="1:4" r="28">
      <c t="s" r="A28" s="4">
        <v>101</v>
      </c>
      <c t="n" r="B28" s="6">
        <v>6448</v>
      </c>
    </row>
    <row spans="1:4" r="29">
      <c t="s" r="A29" s="4">
        <v>102</v>
      </c>
      <c t="n" r="C29" s="6">
        <v>-582</v>
      </c>
      <c t="n" r="D29" s="6">
        <v>-156</v>
      </c>
    </row>
    <row spans="1:4" r="30">
      <c t="s" r="A30" s="4">
        <v>103</v>
      </c>
      <c t="n" r="B30" s="6">
        <v>-45720</v>
      </c>
      <c t="n" r="C30" s="6">
        <v>-57420</v>
      </c>
      <c t="n" r="D30" s="6">
        <v>-123281</v>
      </c>
    </row>
    <row spans="1:4" r="31">
      <c t="s" r="A31" s="4">
        <v>104</v>
      </c>
      <c t="n" r="B31" s="6">
        <v>-142052</v>
      </c>
      <c t="n" r="C31" s="6">
        <v>31391</v>
      </c>
      <c t="n" r="D31" s="6">
        <v>-89686</v>
      </c>
    </row>
    <row spans="1:4" r="32">
      <c t="s" r="A32" s="3">
        <v>105</v>
      </c>
    </row>
    <row spans="1:4" r="33">
      <c t="s" r="A33" s="4">
        <v>106</v>
      </c>
      <c t="n" r="D33" s="6">
        <v>11811</v>
      </c>
    </row>
    <row spans="1:4" r="34">
      <c t="s" r="A34" s="4">
        <v>102</v>
      </c>
      <c t="n" r="D34" s="6">
        <v>-703</v>
      </c>
    </row>
    <row spans="1:4" r="35">
      <c t="s" r="A35" s="4">
        <v>107</v>
      </c>
      <c t="n" r="D35" s="6">
        <v>59520</v>
      </c>
    </row>
    <row spans="1:4" r="36">
      <c t="s" r="A36" s="4">
        <v>108</v>
      </c>
      <c t="n" r="D36" s="6">
        <v>70628</v>
      </c>
    </row>
    <row spans="1:4" r="37">
      <c t="s" r="A37" s="4">
        <v>109</v>
      </c>
      <c t="n" r="B37" s="6">
        <v>-142052</v>
      </c>
      <c t="n" r="C37" s="6">
        <v>31391</v>
      </c>
      <c t="n" r="D37" s="6">
        <v>-19058</v>
      </c>
    </row>
    <row spans="1:4" r="38">
      <c t="s" r="A38" s="4">
        <v>110</v>
      </c>
      <c t="n" r="B38" s="6">
        <v>1044</v>
      </c>
      <c t="n" r="C38" s="6">
        <v>778</v>
      </c>
      <c t="n" r="D38" s="6">
        <v>2199</v>
      </c>
    </row>
    <row spans="1:4" r="39">
      <c t="s" r="A39" s="4">
        <v>111</v>
      </c>
      <c t="n" r="B39" s="6">
        <v>15256</v>
      </c>
      <c t="n" r="C39" s="6">
        <v>-3602</v>
      </c>
      <c t="n" r="D39" s="6">
        <v>10459</v>
      </c>
    </row>
    <row spans="1:4" r="40">
      <c t="s" r="A40" s="4">
        <v>112</v>
      </c>
      <c t="n" r="D40" s="6">
        <v>-8509</v>
      </c>
    </row>
    <row spans="1:4" r="41">
      <c t="s" r="A41" s="4">
        <v>113</v>
      </c>
      <c t="n" r="B41" s="7">
        <v>-125752</v>
      </c>
      <c t="n" r="C41" s="7">
        <v>28567</v>
      </c>
      <c t="n" r="D41" s="7">
        <v>-14909</v>
      </c>
    </row>
    <row spans="1:4" r="42">
      <c t="s" r="A42" s="3">
        <v>114</v>
      </c>
    </row>
    <row spans="1:4" r="43">
      <c t="s" r="A43" s="4">
        <v>104</v>
      </c>
      <c t="n" r="B43" s="8">
        <v>-1.41</v>
      </c>
      <c t="n" r="C43" s="8">
        <v>0.32</v>
      </c>
      <c t="n" r="D43" s="8">
        <v>-0.88</v>
      </c>
    </row>
    <row spans="1:4" r="44">
      <c t="s" r="A44" s="4">
        <v>115</v>
      </c>
      <c t="n" r="D44" s="9">
        <v>0.71</v>
      </c>
    </row>
    <row spans="1:4" r="45">
      <c t="s" r="A45" s="4">
        <v>113</v>
      </c>
      <c t="n" r="B45" s="9">
        <v>-1.41</v>
      </c>
      <c t="n" r="C45" s="9">
        <v>0.32</v>
      </c>
      <c t="n" r="D45" s="9">
        <v>-0.17</v>
      </c>
    </row>
    <row spans="1:4" r="46">
      <c t="s" r="A46" s="3">
        <v>116</v>
      </c>
    </row>
    <row spans="1:4" r="47">
      <c t="s" r="A47" s="4">
        <v>104</v>
      </c>
      <c t="n" r="B47" s="9">
        <v>-1.41</v>
      </c>
      <c t="n" r="C47" s="9">
        <v>0.32</v>
      </c>
      <c t="n" r="D47" s="9">
        <v>-0.88</v>
      </c>
    </row>
    <row spans="1:4" r="48">
      <c t="s" r="A48" s="4">
        <v>115</v>
      </c>
      <c t="n" r="D48" s="9">
        <v>0.71</v>
      </c>
    </row>
    <row spans="1:4" r="49">
      <c t="s" r="A49" s="4">
        <v>113</v>
      </c>
      <c t="n" r="B49" s="8">
        <v>-1.41</v>
      </c>
      <c t="n" r="C49" s="8">
        <v>0.32</v>
      </c>
      <c t="n" r="D49" s="8">
        <v>-0.17</v>
      </c>
    </row>
    <row spans="1:4" r="50">
      <c t="s" r="A50" s="4">
        <v>117</v>
      </c>
      <c t="n" r="B50" s="6">
        <v>89291</v>
      </c>
      <c t="n" r="C50" s="6">
        <v>88727</v>
      </c>
      <c t="n" r="D50" s="6">
        <v>87762</v>
      </c>
    </row>
    <row spans="1:4" r="51">
      <c t="s" r="A51" s="4">
        <v>118</v>
      </c>
      <c t="n" r="B51" s="6">
        <v>100222</v>
      </c>
      <c t="n" r="C51" s="6">
        <v>100041</v>
      </c>
      <c t="n" r="D51" s="6">
        <v>99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347</v>
      </c>
      <c t="s" r="B1" s="2">
        <v>1</v>
      </c>
    </row>
    <row spans="1:2" r="2">
      <c t="s" r="B2" s="2">
        <v>2</v>
      </c>
    </row>
    <row spans="1:2" r="3">
      <c t="s" r="A3" s="3">
        <v>236</v>
      </c>
    </row>
    <row spans="1:2" r="4">
      <c t="s" r="A4" s="4">
        <v>348</v>
      </c>
      <c t="s" r="B4" s="4">
        <v>349</v>
      </c>
    </row>
    <row spans="1:2" r="5">
      <c t="s" r="A5" s="4">
        <v>350</v>
      </c>
      <c t="s" r="B5" s="4">
        <v>351</v>
      </c>
    </row>
    <row spans="1:2" r="6">
      <c t="s" r="A6" s="4">
        <v>352</v>
      </c>
      <c t="s" r="B6" s="4">
        <v>353</v>
      </c>
    </row>
    <row spans="1:2" r="7">
      <c t="s" r="A7" s="4">
        <v>354</v>
      </c>
      <c t="s" r="B7"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6</v>
      </c>
      <c t="s" r="B1" s="2">
        <v>1</v>
      </c>
    </row>
    <row spans="1:2" r="2">
      <c t="s" r="B2" s="2">
        <v>2</v>
      </c>
    </row>
    <row spans="1:2" r="3">
      <c t="s" r="A3" s="3">
        <v>239</v>
      </c>
    </row>
    <row spans="1:2" r="4">
      <c t="s" r="A4" s="4">
        <v>357</v>
      </c>
      <c t="s" r="B4"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42</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4</v>
      </c>
      <c t="s" r="B1" s="2">
        <v>1</v>
      </c>
    </row>
    <row spans="1:2" r="2">
      <c t="s" r="B2" s="2">
        <v>2</v>
      </c>
    </row>
    <row spans="1:2" r="3">
      <c t="s" r="A3" s="3">
        <v>248</v>
      </c>
    </row>
    <row spans="1:2" r="4">
      <c t="s" r="A4" s="4">
        <v>365</v>
      </c>
      <c t="s" r="B4"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3"/>
    <col customWidth="1" max="2" min="2" width="41"/>
    <col customWidth="1" max="3" min="3" width="21"/>
  </cols>
  <sheetData>
    <row spans="1:3" r="1">
      <c t="s" r="A1" s="1">
        <v>367</v>
      </c>
      <c t="s" r="B1" s="2">
        <v>1</v>
      </c>
    </row>
    <row spans="1:3" r="2">
      <c t="s" r="B2" s="2">
        <v>368</v>
      </c>
      <c t="s" r="C2" s="2">
        <v>369</v>
      </c>
    </row>
    <row spans="1:3" r="3">
      <c t="s" r="A3" s="3">
        <v>370</v>
      </c>
    </row>
    <row spans="1:3" r="4">
      <c t="s" r="A4" s="4">
        <v>371</v>
      </c>
      <c t="n" r="B4" s="6">
        <v>275</v>
      </c>
    </row>
    <row spans="1:3" r="5">
      <c t="s" r="A5" s="4">
        <v>372</v>
      </c>
      <c t="n" r="B5" s="6">
        <v>29900000</v>
      </c>
    </row>
    <row spans="1:3" r="6">
      <c t="s" r="A6" s="4">
        <v>373</v>
      </c>
      <c t="n" r="B6" s="6">
        <v>7</v>
      </c>
    </row>
    <row spans="1:3" r="7">
      <c t="s" r="A7" s="4">
        <v>374</v>
      </c>
      <c t="n" r="B7" s="10">
        <v>273.4</v>
      </c>
      <c t="n" r="C7" s="10">
        <v>242.9</v>
      </c>
    </row>
    <row spans="1:3" r="8">
      <c t="s" r="A8" s="4">
        <v>375</v>
      </c>
      <c t="n" r="B8" s="11">
        <v>89.5</v>
      </c>
      <c t="n" r="C8" s="11">
        <v>94.3</v>
      </c>
    </row>
    <row spans="1:3" r="9">
      <c t="s" r="A9" s="4">
        <v>376</v>
      </c>
      <c t="n" r="B9" s="10">
        <v>17.5</v>
      </c>
      <c t="n" r="C9" s="10">
        <v>15.7</v>
      </c>
    </row>
    <row spans="1:3" r="10">
      <c t="s" r="A10" s="4">
        <v>377</v>
      </c>
    </row>
    <row spans="1:3" r="11">
      <c t="s" r="A11" s="3">
        <v>370</v>
      </c>
    </row>
    <row spans="1:3" r="12">
      <c t="s" r="A12" s="4">
        <v>378</v>
      </c>
      <c t="n" r="B12" s="6">
        <v>1900</v>
      </c>
    </row>
    <row spans="1:3" r="13">
      <c t="s" r="A13" s="4">
        <v>379</v>
      </c>
    </row>
    <row spans="1:3" r="14">
      <c t="s" r="A14" s="3">
        <v>370</v>
      </c>
    </row>
    <row spans="1:3" r="15">
      <c t="s" r="A15" s="4">
        <v>371</v>
      </c>
      <c t="n" r="B15" s="6">
        <v>19</v>
      </c>
    </row>
    <row spans="1:3" r="16">
      <c t="s" r="A16" s="4">
        <v>380</v>
      </c>
      <c t="n" r="B16" s="6">
        <v>5644</v>
      </c>
    </row>
    <row spans="1:3" r="17">
      <c t="s" r="A17" s="4">
        <v>381</v>
      </c>
    </row>
    <row spans="1:3" r="18">
      <c t="s" r="A18" s="3">
        <v>370</v>
      </c>
    </row>
    <row spans="1:3" r="19">
      <c t="s" r="A19" s="4">
        <v>371</v>
      </c>
      <c t="n" r="B19" s="6">
        <v>147</v>
      </c>
    </row>
    <row spans="1:3" r="20">
      <c t="s" r="A20" s="4">
        <v>372</v>
      </c>
      <c t="n" r="B20" s="6">
        <v>24600000</v>
      </c>
    </row>
    <row spans="1:3" r="21">
      <c t="s" r="A21" s="4">
        <v>382</v>
      </c>
    </row>
    <row spans="1:3" r="22">
      <c t="s" r="A22" s="3">
        <v>370</v>
      </c>
    </row>
    <row spans="1:3" r="23">
      <c t="s" r="A23" s="4">
        <v>371</v>
      </c>
      <c t="n" r="B23" s="6">
        <v>94</v>
      </c>
    </row>
    <row spans="1:3" r="24">
      <c t="s" r="A24" s="4">
        <v>372</v>
      </c>
      <c t="n" r="B24" s="6">
        <v>4800000</v>
      </c>
    </row>
    <row spans="1:3" r="25">
      <c t="s" r="A25" s="4">
        <v>383</v>
      </c>
    </row>
    <row spans="1:3" r="26">
      <c t="s" r="A26" s="3">
        <v>370</v>
      </c>
    </row>
    <row spans="1:3" r="27">
      <c t="s" r="A27" s="4">
        <v>371</v>
      </c>
      <c t="n" r="B27" s="6">
        <v>109</v>
      </c>
    </row>
    <row spans="1:3" r="28">
      <c t="s" r="A28" s="4">
        <v>384</v>
      </c>
    </row>
    <row spans="1:3" r="29">
      <c t="s" r="A29" s="3">
        <v>370</v>
      </c>
    </row>
    <row spans="1:3" r="30">
      <c t="s" r="A30" s="4">
        <v>371</v>
      </c>
      <c t="n" r="B30" s="6">
        <v>36</v>
      </c>
    </row>
    <row spans="1:3" r="31">
      <c t="s" r="A31" s="4">
        <v>372</v>
      </c>
      <c t="n" r="B31" s="6">
        <v>5600000</v>
      </c>
    </row>
    <row spans="1:3" r="32">
      <c t="s" r="A32" s="4">
        <v>385</v>
      </c>
    </row>
    <row spans="1:3" r="33">
      <c t="s" r="A33" s="3">
        <v>370</v>
      </c>
    </row>
    <row spans="1:3" r="34">
      <c t="s" r="A34" s="4">
        <v>371</v>
      </c>
      <c t="n" r="B34" s="6">
        <v>13</v>
      </c>
    </row>
    <row spans="1:3" r="35">
      <c t="s" r="A35" s="4">
        <v>380</v>
      </c>
      <c t="n" r="B35" s="6">
        <v>4343</v>
      </c>
    </row>
    <row spans="1:3" r="36">
      <c t="s" r="A36" s="4">
        <v>386</v>
      </c>
    </row>
    <row spans="1:3" r="37">
      <c t="s" r="A37" s="3">
        <v>370</v>
      </c>
    </row>
    <row spans="1:3" r="38">
      <c t="s" r="A38" s="4">
        <v>371</v>
      </c>
      <c t="n" r="B38" s="6">
        <v>1</v>
      </c>
    </row>
    <row spans="1:3" r="39">
      <c t="s" r="A39" s="4">
        <v>387</v>
      </c>
    </row>
    <row spans="1:3" r="40">
      <c t="s" r="A40" s="3">
        <v>370</v>
      </c>
    </row>
    <row spans="1:3" r="41">
      <c t="s" r="A41" s="4">
        <v>371</v>
      </c>
      <c t="n" r="B41" s="6">
        <v>2</v>
      </c>
    </row>
    <row spans="1:3" r="42">
      <c t="s" r="A42" s="4">
        <v>372</v>
      </c>
      <c t="n" r="B42" s="6">
        <v>81700</v>
      </c>
    </row>
    <row spans="1:3" r="43">
      <c t="s" r="A43" s="4">
        <v>388</v>
      </c>
    </row>
    <row spans="1:3" r="44">
      <c t="s" r="A44" s="3">
        <v>370</v>
      </c>
    </row>
    <row spans="1:3" r="45">
      <c t="s" r="A45" s="4">
        <v>380</v>
      </c>
      <c t="n" r="B45" s="6">
        <v>350</v>
      </c>
    </row>
    <row spans="1:3" r="46">
      <c t="s" r="A46" s="4">
        <v>389</v>
      </c>
    </row>
    <row spans="1:3" r="47">
      <c t="s" r="A47" s="3">
        <v>370</v>
      </c>
    </row>
    <row spans="1:3" r="48">
      <c t="s" r="A48" s="4">
        <v>371</v>
      </c>
      <c t="n" r="B48" s="6">
        <v>6</v>
      </c>
    </row>
    <row spans="1:3" r="49">
      <c t="s" r="A49" s="4">
        <v>372</v>
      </c>
      <c t="n" r="B49" s="6">
        <v>387400</v>
      </c>
    </row>
    <row spans="1:3" r="50">
      <c t="s" r="A50" s="4">
        <v>390</v>
      </c>
    </row>
    <row spans="1:3" r="51">
      <c t="s" r="A51" s="3">
        <v>370</v>
      </c>
    </row>
    <row spans="1:3" r="52">
      <c t="s" r="A52" s="4">
        <v>371</v>
      </c>
      <c t="n" r="B52" s="6">
        <v>5</v>
      </c>
    </row>
    <row spans="1:3" r="53">
      <c t="s" r="A53" s="4">
        <v>372</v>
      </c>
      <c t="n" r="B53" s="6">
        <v>121700</v>
      </c>
    </row>
    <row spans="1:3" r="54">
      <c t="s" r="A54" s="4">
        <v>391</v>
      </c>
    </row>
    <row spans="1:3" r="55">
      <c t="s" r="A55" s="3">
        <v>370</v>
      </c>
    </row>
    <row spans="1:3" r="56">
      <c t="s" r="A56" s="4">
        <v>371</v>
      </c>
      <c t="n" r="B56" s="6">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spans="1:9" r="1">
      <c t="s" r="A1" s="1">
        <v>392</v>
      </c>
      <c t="s" r="B1" s="2">
        <v>393</v>
      </c>
      <c t="s" r="D1" s="2">
        <v>1</v>
      </c>
    </row>
    <row spans="1:9" r="2">
      <c t="s" r="B2" s="2">
        <v>2</v>
      </c>
      <c t="s" r="C2" s="2">
        <v>30</v>
      </c>
      <c t="s" r="D2" s="2">
        <v>2</v>
      </c>
      <c t="s" r="E2" s="2">
        <v>30</v>
      </c>
      <c t="s" r="F2" s="2">
        <v>75</v>
      </c>
      <c t="s" r="G2" s="2">
        <v>394</v>
      </c>
      <c t="s" r="H2" s="2">
        <v>395</v>
      </c>
      <c t="s" r="I2" s="2">
        <v>396</v>
      </c>
    </row>
    <row spans="1:9" r="3">
      <c t="s" r="A3" s="3">
        <v>397</v>
      </c>
    </row>
    <row spans="1:9" r="4">
      <c t="s" r="A4" s="4">
        <v>398</v>
      </c>
      <c t="n" r="D4" s="7">
        <v>4200000</v>
      </c>
      <c t="n" r="E4" s="7">
        <v>3100000</v>
      </c>
      <c t="n" r="F4" s="7">
        <v>4400000</v>
      </c>
    </row>
    <row spans="1:9" r="5">
      <c t="s" r="A5" s="4">
        <v>399</v>
      </c>
      <c t="n" r="B5" s="7">
        <v>88700000</v>
      </c>
      <c t="n" r="C5" s="7">
        <v>62800000</v>
      </c>
      <c t="n" r="D5" s="7">
        <v>88700000</v>
      </c>
      <c t="n" r="E5" s="6">
        <v>62800000</v>
      </c>
    </row>
    <row spans="1:9" r="6">
      <c t="s" r="A6" s="4">
        <v>400</v>
      </c>
      <c t="s" r="D6" s="4">
        <v>401</v>
      </c>
    </row>
    <row spans="1:9" r="7">
      <c t="s" r="A7" s="4">
        <v>402</v>
      </c>
      <c t="n" r="B7" s="6">
        <v>0</v>
      </c>
      <c t="n" r="D7" s="7">
        <v>0</v>
      </c>
    </row>
    <row spans="1:9" r="8">
      <c t="s" r="A8" s="4">
        <v>153</v>
      </c>
      <c t="n" r="D8" s="6">
        <v>3790000</v>
      </c>
      <c t="n" r="E8" s="6">
        <v>3274000</v>
      </c>
      <c t="n" r="F8" s="6">
        <v>3172000</v>
      </c>
    </row>
    <row spans="1:9" r="9">
      <c t="s" r="A9" s="4">
        <v>102</v>
      </c>
      <c t="n" r="C9" s="7">
        <v>-582000</v>
      </c>
      <c t="n" r="E9" s="6">
        <v>-582000</v>
      </c>
      <c t="n" r="F9" s="6">
        <v>-156000</v>
      </c>
    </row>
    <row spans="1:9" r="10">
      <c t="s" r="A10" s="4">
        <v>403</v>
      </c>
      <c t="n" r="E10" s="6">
        <v>12000</v>
      </c>
      <c t="n" r="F10" s="6">
        <v>156000</v>
      </c>
    </row>
    <row spans="1:9" r="11">
      <c t="s" r="A11" s="4">
        <v>404</v>
      </c>
      <c t="n" r="D11" s="6">
        <v>3521000</v>
      </c>
      <c t="n" r="E11" s="7">
        <v>3840000</v>
      </c>
      <c t="n" r="F11" s="7">
        <v>4223000</v>
      </c>
    </row>
    <row spans="1:9" r="12">
      <c t="s" r="A12" s="4">
        <v>405</v>
      </c>
      <c t="n" r="B12" s="7">
        <v>22400000</v>
      </c>
      <c t="n" r="D12" s="6">
        <v>22400000</v>
      </c>
    </row>
    <row spans="1:9" r="13">
      <c t="s" r="A13" s="4">
        <v>406</v>
      </c>
      <c t="n" r="D13" s="7">
        <v>0</v>
      </c>
    </row>
    <row spans="1:9" r="14">
      <c t="s" r="A14" s="4">
        <v>73</v>
      </c>
      <c t="n" r="B14" s="6">
        <v>89583950</v>
      </c>
      <c t="n" r="C14" s="6">
        <v>89076578</v>
      </c>
      <c t="n" r="D14" s="6">
        <v>89583950</v>
      </c>
      <c t="n" r="E14" s="6">
        <v>89076578</v>
      </c>
      <c t="n" r="H14" s="6">
        <v>88866652</v>
      </c>
    </row>
    <row spans="1:9" r="15">
      <c t="s" r="A15" s="4">
        <v>407</v>
      </c>
      <c t="n" r="B15" s="6">
        <v>10516844</v>
      </c>
      <c t="n" r="C15" s="6">
        <v>11083876</v>
      </c>
      <c t="n" r="D15" s="6">
        <v>10516844</v>
      </c>
      <c t="n" r="E15" s="6">
        <v>11083876</v>
      </c>
      <c t="n" r="F15" s="6">
        <v>11864775</v>
      </c>
      <c t="n" r="H15" s="6">
        <v>11083876</v>
      </c>
      <c t="n" r="I15" s="6">
        <v>12141836</v>
      </c>
    </row>
    <row spans="1:9" r="16">
      <c t="s" r="A16" s="4">
        <v>408</v>
      </c>
      <c t="s" r="B16" s="4">
        <v>409</v>
      </c>
      <c t="s" r="C16" s="4">
        <v>410</v>
      </c>
    </row>
    <row spans="1:9" r="17">
      <c t="s" r="A17" s="4">
        <v>411</v>
      </c>
      <c t="s" r="B17" s="4">
        <v>412</v>
      </c>
      <c t="s" r="C17" s="4">
        <v>413</v>
      </c>
    </row>
    <row spans="1:9" r="18">
      <c t="s" r="A18" s="4">
        <v>414</v>
      </c>
      <c t="n" r="B18" s="8">
        <v>0.15</v>
      </c>
      <c t="n" r="C18" s="8">
        <v>0.15</v>
      </c>
    </row>
    <row spans="1:9" r="19">
      <c t="s" r="A19" s="4">
        <v>415</v>
      </c>
      <c t="n" r="D19" s="8">
        <v>0.6</v>
      </c>
      <c t="n" r="E19" s="8">
        <v>0.9</v>
      </c>
      <c t="n" r="F19" s="8">
        <v>1.5</v>
      </c>
    </row>
    <row spans="1:9" r="20">
      <c t="s" r="A20" s="4">
        <v>416</v>
      </c>
      <c t="s" r="D20" s="4">
        <v>417</v>
      </c>
      <c t="s" r="E20" s="4">
        <v>418</v>
      </c>
      <c t="s" r="F20" s="4">
        <v>419</v>
      </c>
    </row>
    <row spans="1:9" r="21">
      <c t="s" r="A21" s="4">
        <v>420</v>
      </c>
      <c t="s" r="E21" s="4">
        <v>421</v>
      </c>
      <c t="s" r="F21" s="4">
        <v>422</v>
      </c>
    </row>
    <row spans="1:9" r="22">
      <c t="s" r="A22" s="4">
        <v>423</v>
      </c>
      <c t="s" r="D22" s="4">
        <v>424</v>
      </c>
      <c t="s" r="F22" s="4">
        <v>425</v>
      </c>
    </row>
    <row spans="1:9" r="23">
      <c t="s" r="A23" s="4">
        <v>426</v>
      </c>
      <c t="n" r="D23" s="7">
        <v>2219000</v>
      </c>
      <c t="n" r="E23" s="7">
        <v>8139000</v>
      </c>
      <c t="n" r="F23" s="7">
        <v>2387000</v>
      </c>
    </row>
    <row spans="1:9" r="24">
      <c t="s" r="A24" s="4">
        <v>427</v>
      </c>
      <c t="s" r="B24" s="4">
        <v>428</v>
      </c>
      <c t="s" r="C24" s="4">
        <v>429</v>
      </c>
    </row>
    <row spans="1:9" r="25">
      <c t="s" r="A25" s="4">
        <v>430</v>
      </c>
      <c t="n" r="D25" s="6">
        <v>0</v>
      </c>
      <c t="n" r="E25" s="6">
        <v>0</v>
      </c>
      <c t="n" r="F25" s="7">
        <v>0</v>
      </c>
    </row>
    <row spans="1:9" r="26">
      <c t="s" r="A26" s="4">
        <v>431</v>
      </c>
      <c t="n" r="B26" s="7">
        <v>0</v>
      </c>
      <c t="n" r="C26" s="7">
        <v>0</v>
      </c>
      <c t="n" r="D26" s="7">
        <v>0</v>
      </c>
      <c t="n" r="E26" s="6">
        <v>0</v>
      </c>
    </row>
    <row spans="1:9" r="27">
      <c t="s" r="A27" s="4">
        <v>432</v>
      </c>
    </row>
    <row spans="1:9" r="28">
      <c t="s" r="A28" s="3">
        <v>397</v>
      </c>
    </row>
    <row spans="1:9" r="29">
      <c t="s" r="A29" s="4">
        <v>426</v>
      </c>
      <c t="n" r="E29" s="7">
        <v>5824000</v>
      </c>
    </row>
    <row spans="1:9" r="30">
      <c t="s" r="A30" s="4">
        <v>433</v>
      </c>
    </row>
    <row spans="1:9" r="31">
      <c t="s" r="A31" s="3">
        <v>397</v>
      </c>
    </row>
    <row spans="1:9" r="32">
      <c t="s" r="A32" s="4">
        <v>73</v>
      </c>
      <c t="n" r="G32" s="6">
        <v>89584008</v>
      </c>
    </row>
    <row spans="1:9" r="33">
      <c t="s" r="A33" s="4">
        <v>407</v>
      </c>
      <c t="n" r="G33" s="6">
        <v>10516844</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6"/>
  </cols>
  <sheetData>
    <row spans="1:2" r="1">
      <c t="s" r="A1" s="1">
        <v>434</v>
      </c>
      <c t="s" r="B1" s="2">
        <v>1</v>
      </c>
    </row>
    <row spans="1:2" r="2">
      <c t="s" r="B2" s="2">
        <v>2</v>
      </c>
    </row>
    <row spans="1:2" r="3">
      <c t="s" r="A3" s="4">
        <v>435</v>
      </c>
    </row>
    <row spans="1:2" r="4">
      <c t="s" r="A4" s="3">
        <v>436</v>
      </c>
    </row>
    <row spans="1:2" r="5">
      <c t="s" r="A5" s="4">
        <v>437</v>
      </c>
      <c t="s" r="B5" s="4">
        <v>438</v>
      </c>
    </row>
    <row spans="1:2" r="6">
      <c t="s" r="A6" s="4">
        <v>439</v>
      </c>
    </row>
    <row spans="1:2" r="7">
      <c t="s" r="A7" s="3">
        <v>436</v>
      </c>
    </row>
    <row spans="1:2" r="8">
      <c t="s" r="A8" s="4">
        <v>437</v>
      </c>
      <c t="s" r="B8" s="4">
        <v>438</v>
      </c>
    </row>
    <row spans="1:2" r="9">
      <c t="s" r="A9" s="4">
        <v>440</v>
      </c>
    </row>
    <row spans="1:2" r="10">
      <c t="s" r="A10" s="3">
        <v>436</v>
      </c>
    </row>
    <row spans="1:2" r="11">
      <c t="s" r="A11" s="4">
        <v>437</v>
      </c>
      <c t="s" r="B11" s="4">
        <v>441</v>
      </c>
    </row>
    <row spans="1:2" r="12">
      <c t="s" r="A12" s="4">
        <v>442</v>
      </c>
    </row>
    <row spans="1:2" r="13">
      <c t="s" r="A13" s="3">
        <v>436</v>
      </c>
    </row>
    <row spans="1:2" r="14">
      <c t="s" r="A14" s="4">
        <v>437</v>
      </c>
      <c t="s" r="B14" s="4">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1"/>
    <col customWidth="1" max="6" min="6" width="29"/>
    <col customWidth="1" max="7" min="7" width="25"/>
    <col customWidth="1" max="8" min="8" width="25"/>
    <col customWidth="1" max="9" min="9" width="21"/>
    <col customWidth="1" max="10" min="10" width="21"/>
  </cols>
  <sheetData>
    <row spans="1:10" r="1">
      <c t="s" r="A1" s="1">
        <v>444</v>
      </c>
      <c t="s" r="B1" s="2">
        <v>445</v>
      </c>
      <c t="s" r="C1" s="2">
        <v>446</v>
      </c>
      <c t="s" r="D1" s="2">
        <v>447</v>
      </c>
      <c t="s" r="E1" s="2">
        <v>448</v>
      </c>
      <c t="s" r="F1" s="2">
        <v>449</v>
      </c>
      <c t="s" r="G1" s="2">
        <v>450</v>
      </c>
      <c t="s" r="H1" s="2">
        <v>451</v>
      </c>
      <c t="s" r="I1" s="2">
        <v>369</v>
      </c>
      <c t="s" r="J1" s="2">
        <v>452</v>
      </c>
    </row>
    <row spans="1:10" r="2">
      <c t="s" r="A2" s="3">
        <v>370</v>
      </c>
    </row>
    <row spans="1:10" r="3">
      <c t="s" r="A3" s="4">
        <v>453</v>
      </c>
      <c t="n" r="H3" s="7">
        <v>94073</v>
      </c>
      <c t="n" r="I3" s="7">
        <v>91813</v>
      </c>
      <c t="n" r="J3" s="7">
        <v>89869</v>
      </c>
    </row>
    <row spans="1:10" r="4">
      <c t="s" r="A4" s="4">
        <v>454</v>
      </c>
      <c t="n" r="I4" s="7">
        <v>44400</v>
      </c>
    </row>
    <row spans="1:10" r="5">
      <c t="s" r="A5" s="4">
        <v>455</v>
      </c>
    </row>
    <row spans="1:10" r="6">
      <c t="s" r="A6" s="3">
        <v>370</v>
      </c>
    </row>
    <row spans="1:10" r="7">
      <c t="s" r="A7" s="4">
        <v>456</v>
      </c>
      <c t="s" r="H7" s="4">
        <v>457</v>
      </c>
    </row>
    <row spans="1:10" r="8">
      <c t="s" r="A8" s="4">
        <v>458</v>
      </c>
    </row>
    <row spans="1:10" r="9">
      <c t="s" r="A9" s="3">
        <v>370</v>
      </c>
    </row>
    <row spans="1:10" r="10">
      <c t="s" r="A10" s="4">
        <v>456</v>
      </c>
      <c t="s" r="H10" s="4">
        <v>459</v>
      </c>
    </row>
    <row spans="1:10" r="11">
      <c t="s" r="A11" s="4">
        <v>379</v>
      </c>
    </row>
    <row spans="1:10" r="12">
      <c t="s" r="A12" s="3">
        <v>370</v>
      </c>
    </row>
    <row spans="1:10" r="13">
      <c t="s" r="A13" s="4">
        <v>380</v>
      </c>
      <c t="n" r="H13" s="6">
        <v>5644</v>
      </c>
    </row>
    <row spans="1:10" r="14">
      <c t="s" r="A14" s="4">
        <v>460</v>
      </c>
    </row>
    <row spans="1:10" r="15">
      <c t="s" r="A15" s="3">
        <v>370</v>
      </c>
    </row>
    <row spans="1:10" r="16">
      <c t="s" r="A16" s="4">
        <v>453</v>
      </c>
      <c t="n" r="E16" s="7">
        <v>15300</v>
      </c>
    </row>
    <row spans="1:10" r="17">
      <c t="s" r="A17" s="4">
        <v>461</v>
      </c>
    </row>
    <row spans="1:10" r="18">
      <c t="s" r="A18" s="3">
        <v>370</v>
      </c>
    </row>
    <row spans="1:10" r="19">
      <c t="s" r="A19" s="4">
        <v>380</v>
      </c>
      <c t="n" r="G19" s="6">
        <v>220</v>
      </c>
    </row>
    <row spans="1:10" r="20">
      <c t="s" r="A20" s="4">
        <v>453</v>
      </c>
      <c t="n" r="G20" s="7">
        <v>37700</v>
      </c>
    </row>
    <row spans="1:10" r="21">
      <c t="s" r="A21" s="4">
        <v>462</v>
      </c>
    </row>
    <row spans="1:10" r="22">
      <c t="s" r="A22" s="3">
        <v>370</v>
      </c>
    </row>
    <row spans="1:10" r="23">
      <c t="s" r="A23" s="4">
        <v>453</v>
      </c>
      <c t="n" r="F23" s="7">
        <v>16600</v>
      </c>
    </row>
    <row spans="1:10" r="24">
      <c t="s" r="A24" s="4">
        <v>463</v>
      </c>
    </row>
    <row spans="1:10" r="25">
      <c t="s" r="A25" s="3">
        <v>370</v>
      </c>
    </row>
    <row spans="1:10" r="26">
      <c t="s" r="A26" s="4">
        <v>464</v>
      </c>
      <c t="n" r="F26" s="7">
        <v>23000</v>
      </c>
    </row>
    <row spans="1:10" r="27">
      <c t="s" r="A27" s="4">
        <v>465</v>
      </c>
      <c t="s" r="F27" s="4">
        <v>466</v>
      </c>
    </row>
    <row spans="1:10" r="28">
      <c t="s" r="A28" s="4">
        <v>467</v>
      </c>
    </row>
    <row spans="1:10" r="29">
      <c t="s" r="A29" s="3">
        <v>370</v>
      </c>
    </row>
    <row spans="1:10" r="30">
      <c t="s" r="A30" s="4">
        <v>468</v>
      </c>
      <c t="s" r="F30" s="4">
        <v>469</v>
      </c>
    </row>
    <row spans="1:10" r="31">
      <c t="s" r="A31" s="4">
        <v>470</v>
      </c>
    </row>
    <row spans="1:10" r="32">
      <c t="s" r="A32" s="3">
        <v>370</v>
      </c>
    </row>
    <row spans="1:10" r="33">
      <c t="s" r="A33" s="4">
        <v>468</v>
      </c>
      <c t="s" r="F33" s="4">
        <v>471</v>
      </c>
    </row>
    <row spans="1:10" r="34">
      <c t="s" r="A34" s="4">
        <v>472</v>
      </c>
    </row>
    <row spans="1:10" r="35">
      <c t="s" r="A35" s="3">
        <v>370</v>
      </c>
    </row>
    <row spans="1:10" r="36">
      <c t="s" r="A36" s="4">
        <v>473</v>
      </c>
      <c t="s" r="F36" s="4">
        <v>474</v>
      </c>
    </row>
    <row spans="1:10" r="37">
      <c t="s" r="A37" s="4">
        <v>475</v>
      </c>
      <c t="s" r="F37" s="4">
        <v>476</v>
      </c>
    </row>
    <row spans="1:10" r="38">
      <c t="s" r="A38" s="4">
        <v>477</v>
      </c>
      <c t="n" r="F38" s="6">
        <v>2</v>
      </c>
    </row>
    <row spans="1:10" r="39">
      <c t="s" r="A39" s="4">
        <v>478</v>
      </c>
    </row>
    <row spans="1:10" r="40">
      <c t="s" r="A40" s="3">
        <v>370</v>
      </c>
    </row>
    <row spans="1:10" r="41">
      <c t="s" r="A41" s="4">
        <v>456</v>
      </c>
      <c t="s" r="I41" s="4">
        <v>476</v>
      </c>
    </row>
    <row spans="1:10" r="42">
      <c t="s" r="A42" s="4">
        <v>454</v>
      </c>
      <c t="n" r="I42" s="7">
        <v>40100</v>
      </c>
    </row>
    <row spans="1:10" r="43">
      <c t="s" r="A43" s="4">
        <v>479</v>
      </c>
    </row>
    <row spans="1:10" r="44">
      <c t="s" r="A44" s="3">
        <v>370</v>
      </c>
    </row>
    <row spans="1:10" r="45">
      <c t="s" r="A45" s="4">
        <v>456</v>
      </c>
      <c t="s" r="B45" s="4">
        <v>476</v>
      </c>
    </row>
    <row spans="1:10" r="46">
      <c t="s" r="A46" s="4">
        <v>380</v>
      </c>
      <c t="n" r="B46" s="6">
        <v>371</v>
      </c>
    </row>
    <row spans="1:10" r="47">
      <c t="s" r="A47" s="4">
        <v>453</v>
      </c>
      <c t="n" r="B47" s="7">
        <v>39800</v>
      </c>
    </row>
    <row spans="1:10" r="48">
      <c t="s" r="A48" s="4">
        <v>480</v>
      </c>
    </row>
    <row spans="1:10" r="49">
      <c t="s" r="A49" s="3">
        <v>370</v>
      </c>
    </row>
    <row spans="1:10" r="50">
      <c t="s" r="A50" s="4">
        <v>481</v>
      </c>
      <c t="n" r="C50" s="6">
        <v>147241</v>
      </c>
    </row>
    <row spans="1:10" r="51">
      <c t="s" r="A51" s="4">
        <v>453</v>
      </c>
      <c t="n" r="C51" s="7">
        <v>10300</v>
      </c>
    </row>
    <row spans="1:10" r="52">
      <c t="s" r="A52" s="4">
        <v>482</v>
      </c>
    </row>
    <row spans="1:10" r="53">
      <c t="s" r="A53" s="3">
        <v>370</v>
      </c>
    </row>
    <row spans="1:10" r="54">
      <c t="s" r="A54" s="4">
        <v>481</v>
      </c>
      <c t="n" r="D54" s="6">
        <v>196128</v>
      </c>
    </row>
    <row spans="1:10" r="55">
      <c t="s" r="A55" s="4">
        <v>453</v>
      </c>
      <c t="n" r="D55" s="7">
        <v>53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4"/>
    <col customWidth="1" max="6" min="6" width="4"/>
    <col customWidth="1" max="7" min="7" width="21"/>
    <col customWidth="1" max="8" min="8" width="29"/>
    <col customWidth="1" max="9" min="9" width="21"/>
    <col customWidth="1" max="10" min="10" width="21"/>
  </cols>
  <sheetData>
    <row spans="1:10" r="1">
      <c t="s" r="A1" s="1">
        <v>483</v>
      </c>
      <c t="s" r="B1" s="2">
        <v>484</v>
      </c>
      <c t="s" r="C1" s="2">
        <v>393</v>
      </c>
      <c t="s" r="G1" s="2">
        <v>485</v>
      </c>
      <c t="s" r="H1" s="2">
        <v>1</v>
      </c>
    </row>
    <row spans="1:10" r="2">
      <c t="s" r="B2" s="2">
        <v>486</v>
      </c>
      <c t="s" r="C2" s="2">
        <v>487</v>
      </c>
      <c t="s" r="E2" s="2">
        <v>488</v>
      </c>
      <c t="s" r="G2" s="2">
        <v>489</v>
      </c>
      <c t="s" r="H2" s="2">
        <v>487</v>
      </c>
      <c t="s" r="I2" s="2">
        <v>452</v>
      </c>
      <c t="s" r="J2" s="2">
        <v>369</v>
      </c>
    </row>
    <row spans="1:10" r="3">
      <c t="s" r="A3" s="3">
        <v>370</v>
      </c>
    </row>
    <row spans="1:10" r="4">
      <c t="s" r="A4" s="4">
        <v>490</v>
      </c>
      <c t="n" r="C4" s="7">
        <v>33743</v>
      </c>
      <c t="s" r="D4" s="4">
        <v>491</v>
      </c>
      <c t="n" r="E4" s="7">
        <v>164176</v>
      </c>
      <c t="s" r="F4" s="4">
        <v>491</v>
      </c>
      <c t="n" r="H4" s="7">
        <v>197919</v>
      </c>
      <c t="n" r="I4" s="7">
        <v>110853</v>
      </c>
    </row>
    <row spans="1:10" r="5">
      <c t="s" r="A5" s="4">
        <v>492</v>
      </c>
      <c t="n" r="C5" s="6">
        <v>94995</v>
      </c>
      <c t="n" r="H5" s="6">
        <v>94995</v>
      </c>
      <c t="n" r="J5" s="7">
        <v>264391</v>
      </c>
    </row>
    <row spans="1:10" r="6">
      <c t="s" r="A6" s="4">
        <v>493</v>
      </c>
      <c t="n" r="C6" s="6">
        <v>731076</v>
      </c>
      <c t="n" r="H6" s="6">
        <v>731076</v>
      </c>
      <c t="n" r="J6" s="7">
        <v>820910</v>
      </c>
    </row>
    <row spans="1:10" r="7">
      <c t="s" r="A7" s="4">
        <v>494</v>
      </c>
    </row>
    <row spans="1:10" r="8">
      <c t="s" r="A8" s="3">
        <v>370</v>
      </c>
    </row>
    <row spans="1:10" r="9">
      <c t="s" r="A9" s="4">
        <v>490</v>
      </c>
      <c t="n" r="B9" s="7">
        <v>158600</v>
      </c>
    </row>
    <row spans="1:10" r="10">
      <c t="s" r="A10" s="4">
        <v>492</v>
      </c>
      <c t="n" r="B10" s="7">
        <v>554300</v>
      </c>
      <c t="n" r="E10" s="6">
        <v>554300</v>
      </c>
    </row>
    <row spans="1:10" r="11">
      <c t="s" r="A11" s="4">
        <v>495</v>
      </c>
      <c t="n" r="B11" s="6">
        <v>22</v>
      </c>
    </row>
    <row spans="1:10" r="12">
      <c t="s" r="A12" s="4">
        <v>496</v>
      </c>
      <c t="n" r="B12" s="7">
        <v>395700</v>
      </c>
      <c t="n" r="E12" s="7">
        <v>395700</v>
      </c>
    </row>
    <row spans="1:10" r="13">
      <c t="s" r="A13" s="4">
        <v>497</v>
      </c>
    </row>
    <row spans="1:10" r="14">
      <c t="s" r="A14" s="3">
        <v>370</v>
      </c>
    </row>
    <row spans="1:10" r="15">
      <c t="s" r="A15" s="4">
        <v>493</v>
      </c>
      <c t="n" r="C15" s="7">
        <v>63300</v>
      </c>
      <c t="n" r="H15" s="7">
        <v>63300</v>
      </c>
    </row>
    <row spans="1:10" r="16">
      <c t="s" r="A16" s="4">
        <v>498</v>
      </c>
      <c t="n" r="C16" s="6">
        <v>4</v>
      </c>
      <c t="n" r="H16" s="6">
        <v>4</v>
      </c>
    </row>
    <row spans="1:10" r="17">
      <c t="s" r="A17" s="4">
        <v>499</v>
      </c>
    </row>
    <row spans="1:10" r="18">
      <c t="s" r="A18" s="3">
        <v>370</v>
      </c>
    </row>
    <row spans="1:10" r="19">
      <c t="s" r="A19" s="4">
        <v>490</v>
      </c>
      <c t="n" r="B19" s="7">
        <v>5600</v>
      </c>
      <c t="n" r="G19" s="7">
        <v>12500</v>
      </c>
    </row>
    <row spans="1:10" r="20">
      <c t="s" r="A20" s="4">
        <v>500</v>
      </c>
      <c t="n" r="B20" s="6">
        <v>3</v>
      </c>
    </row>
    <row spans="1:10" r="21">
      <c t="s" r="A21" s="4">
        <v>501</v>
      </c>
      <c t="n" r="B21" s="6">
        <v>479877</v>
      </c>
      <c t="n" r="E21" s="6">
        <v>479877</v>
      </c>
    </row>
    <row spans="1:10" r="22">
      <c t="s" r="A22" s="4">
        <v>502</v>
      </c>
    </row>
    <row spans="1:10" r="23">
      <c t="s" r="A23" s="3">
        <v>370</v>
      </c>
    </row>
    <row spans="1:10" r="24">
      <c t="s" r="A24" s="4">
        <v>503</v>
      </c>
      <c t="s" r="B24" s="4">
        <v>504</v>
      </c>
    </row>
    <row spans="1:10" r="25">
      <c t="n" r="A25"/>
    </row>
    <row spans="1:10" r="26">
      <c t="s" r="A26" s="4">
        <v>491</v>
      </c>
      <c t="s" r="B26" s="4">
        <v>505</v>
      </c>
    </row>
  </sheetData>
  <mergeCells count="7">
    <mergeCell ref="A1:A2"/>
    <mergeCell ref="C1:F1"/>
    <mergeCell ref="H1:I1"/>
    <mergeCell ref="C2:D2"/>
    <mergeCell ref="E2:F2"/>
    <mergeCell ref="A25:J25"/>
    <mergeCell ref="B26:J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0"/>
    <col customWidth="1" max="6" min="6" width="12"/>
    <col customWidth="1" max="7" min="7" width="20"/>
    <col customWidth="1" max="8" min="8" width="8"/>
  </cols>
  <sheetData>
    <row spans="1:8" r="1">
      <c t="s" r="A1" s="1">
        <v>506</v>
      </c>
      <c t="s" r="B1" s="2">
        <v>507</v>
      </c>
      <c t="s" r="C1" s="2">
        <v>508</v>
      </c>
      <c t="s" r="E1" s="2">
        <v>509</v>
      </c>
      <c t="s" r="G1" s="2">
        <v>510</v>
      </c>
      <c t="s" r="H1" s="2">
        <v>511</v>
      </c>
    </row>
    <row spans="1:8" r="2">
      <c t="s" r="A2" s="3">
        <v>512</v>
      </c>
      <c t="n" r="G2"/>
    </row>
    <row spans="1:8" r="3">
      <c t="s" r="A3" s="4">
        <v>513</v>
      </c>
      <c t="n" r="C3" s="6">
        <v>41337</v>
      </c>
      <c t="s" r="D3" s="4">
        <v>491</v>
      </c>
      <c t="n" r="E3" s="6">
        <v>376719</v>
      </c>
      <c t="s" r="F3" s="4">
        <v>514</v>
      </c>
      <c t="n" r="G3" s="6">
        <v>168841</v>
      </c>
    </row>
    <row spans="1:8" r="4">
      <c t="s" r="A4" s="4">
        <v>515</v>
      </c>
      <c t="n" r="B4" s="6">
        <v>800000</v>
      </c>
      <c t="n" r="C4" s="6">
        <v>800000</v>
      </c>
      <c t="n" r="E4" s="6">
        <v>5000</v>
      </c>
      <c t="n" r="G4"/>
    </row>
    <row spans="1:8" r="5">
      <c t="s" r="A5" s="4">
        <v>516</v>
      </c>
      <c t="s" r="C5" s="4">
        <v>443</v>
      </c>
      <c t="n" r="G5"/>
    </row>
    <row spans="1:8" r="6">
      <c t="s" r="A6" s="4">
        <v>517</v>
      </c>
      <c t="n" r="B6" s="8">
        <v>17.31</v>
      </c>
      <c t="n" r="G6"/>
    </row>
    <row spans="1:8" r="7">
      <c t="s" r="A7" s="4">
        <v>518</v>
      </c>
      <c t="n" r="B7" s="6">
        <v>3</v>
      </c>
      <c t="n" r="G7"/>
    </row>
    <row spans="1:8" r="8">
      <c t="s" r="A8" s="4">
        <v>519</v>
      </c>
      <c t="n" r="B8" s="7">
        <v>25</v>
      </c>
      <c t="n" r="G8"/>
    </row>
    <row spans="1:8" r="9">
      <c t="s" r="A9" s="4">
        <v>520</v>
      </c>
      <c t="s" r="C9" s="4">
        <v>521</v>
      </c>
      <c t="n" r="G9"/>
    </row>
    <row spans="1:8" r="10">
      <c t="s" r="A10" s="4">
        <v>522</v>
      </c>
      <c t="n" r="G10"/>
    </row>
    <row spans="1:8" r="11">
      <c t="s" r="A11" s="3">
        <v>512</v>
      </c>
      <c t="n" r="G11"/>
    </row>
    <row spans="1:8" r="12">
      <c t="s" r="A12" s="4">
        <v>515</v>
      </c>
      <c t="n" r="B12" s="6">
        <v>400000</v>
      </c>
      <c t="n" r="G12"/>
    </row>
    <row spans="1:8" r="13">
      <c t="s" r="A13" s="4">
        <v>523</v>
      </c>
      <c t="n" r="G13"/>
    </row>
    <row spans="1:8" r="14">
      <c t="s" r="A14" s="3">
        <v>512</v>
      </c>
      <c t="n" r="G14"/>
    </row>
    <row spans="1:8" r="15">
      <c t="s" r="A15" s="4">
        <v>515</v>
      </c>
      <c t="n" r="B15" s="6">
        <v>400000</v>
      </c>
      <c t="n" r="G15"/>
    </row>
    <row spans="1:8" r="16">
      <c t="s" r="A16" s="4">
        <v>524</v>
      </c>
      <c t="n" r="G16"/>
    </row>
    <row spans="1:8" r="17">
      <c t="s" r="A17" s="3">
        <v>512</v>
      </c>
      <c t="n" r="G17"/>
    </row>
    <row spans="1:8" r="18">
      <c t="s" r="A18" s="4">
        <v>525</v>
      </c>
      <c t="n" r="C18" s="7">
        <v>700000</v>
      </c>
      <c t="n" r="G18"/>
    </row>
    <row spans="1:8" r="19">
      <c t="s" r="A19" s="4">
        <v>526</v>
      </c>
      <c t="s" r="C19" s="4">
        <v>466</v>
      </c>
      <c t="n" r="G19"/>
    </row>
    <row spans="1:8" r="20">
      <c t="s" r="A20" s="4">
        <v>527</v>
      </c>
      <c t="n" r="C20" s="7">
        <v>700000</v>
      </c>
      <c t="n" r="G20"/>
    </row>
    <row spans="1:8" r="21">
      <c t="s" r="A21" s="4">
        <v>528</v>
      </c>
      <c t="s" r="C21" s="4">
        <v>476</v>
      </c>
      <c t="n" r="G21"/>
    </row>
    <row spans="1:8" r="22">
      <c t="s" r="A22" s="4">
        <v>529</v>
      </c>
      <c t="n" r="C22" s="7">
        <v>350000</v>
      </c>
      <c t="n" r="G22"/>
    </row>
    <row spans="1:8" r="23">
      <c t="s" r="A23" s="4">
        <v>515</v>
      </c>
      <c t="n" r="B23" s="6">
        <v>400000</v>
      </c>
      <c t="n" r="G23"/>
    </row>
    <row spans="1:8" r="24">
      <c t="s" r="A24" s="4">
        <v>516</v>
      </c>
      <c t="s" r="C24" s="4">
        <v>443</v>
      </c>
      <c t="n" r="G24"/>
    </row>
    <row spans="1:8" r="25">
      <c t="s" r="A25" s="4">
        <v>517</v>
      </c>
      <c t="n" r="B25" s="8">
        <v>17.31</v>
      </c>
      <c t="n" r="G25"/>
    </row>
    <row spans="1:8" r="26">
      <c t="s" r="A26" s="4">
        <v>518</v>
      </c>
      <c t="n" r="B26" s="6">
        <v>3</v>
      </c>
      <c t="n" r="G26"/>
    </row>
    <row spans="1:8" r="27">
      <c t="s" r="A27" s="4">
        <v>519</v>
      </c>
      <c t="n" r="B27" s="7">
        <v>25</v>
      </c>
      <c t="n" r="G27"/>
    </row>
    <row spans="1:8" r="28">
      <c t="s" r="A28" s="4">
        <v>520</v>
      </c>
      <c t="s" r="B28" s="4">
        <v>521</v>
      </c>
      <c t="n" r="G28"/>
    </row>
    <row spans="1:8" r="29">
      <c t="s" r="A29" s="4">
        <v>530</v>
      </c>
      <c t="n" r="G29"/>
    </row>
    <row spans="1:8" r="30">
      <c t="s" r="A30" s="3">
        <v>512</v>
      </c>
      <c t="n" r="G30"/>
    </row>
    <row spans="1:8" r="31">
      <c t="s" r="A31" s="4">
        <v>526</v>
      </c>
      <c t="s" r="C31" s="4">
        <v>531</v>
      </c>
      <c t="n" r="G31"/>
    </row>
    <row spans="1:8" r="32">
      <c t="s" r="A32" s="4">
        <v>527</v>
      </c>
      <c t="n" r="C32" s="7">
        <v>1400000</v>
      </c>
      <c t="n" r="G32"/>
    </row>
    <row spans="1:8" r="33">
      <c t="s" r="A33" s="4">
        <v>532</v>
      </c>
      <c t="n" r="G33"/>
    </row>
    <row spans="1:8" r="34">
      <c t="s" r="A34" s="3">
        <v>512</v>
      </c>
      <c t="n" r="G34"/>
    </row>
    <row spans="1:8" r="35">
      <c t="s" r="A35" s="4">
        <v>515</v>
      </c>
      <c t="n" r="B35" s="6">
        <v>200000</v>
      </c>
      <c t="n" r="G35"/>
    </row>
    <row spans="1:8" r="36">
      <c t="s" r="A36" s="4">
        <v>533</v>
      </c>
      <c t="n" r="G36"/>
    </row>
    <row spans="1:8" r="37">
      <c t="s" r="A37" s="3">
        <v>512</v>
      </c>
      <c t="n" r="G37"/>
    </row>
    <row spans="1:8" r="38">
      <c t="s" r="A38" s="4">
        <v>515</v>
      </c>
      <c t="n" r="B38" s="6">
        <v>200000</v>
      </c>
      <c t="n" r="G38"/>
    </row>
    <row spans="1:8" r="39">
      <c t="s" r="A39" s="4">
        <v>534</v>
      </c>
      <c t="n" r="G39"/>
    </row>
    <row spans="1:8" r="40">
      <c t="s" r="A40" s="3">
        <v>512</v>
      </c>
      <c t="n" r="G40"/>
    </row>
    <row spans="1:8" r="41">
      <c t="s" r="A41" s="4">
        <v>535</v>
      </c>
      <c t="s" r="C41" s="4">
        <v>401</v>
      </c>
      <c t="n" r="G41"/>
    </row>
    <row spans="1:8" r="42">
      <c t="s" r="A42" s="4">
        <v>536</v>
      </c>
      <c t="n" r="G42"/>
    </row>
    <row spans="1:8" r="43">
      <c t="s" r="A43" s="3">
        <v>512</v>
      </c>
      <c t="n" r="G43"/>
    </row>
    <row spans="1:8" r="44">
      <c t="s" r="A44" s="4">
        <v>535</v>
      </c>
      <c t="s" r="C44" s="4">
        <v>537</v>
      </c>
      <c t="n" r="G44"/>
    </row>
    <row spans="1:8" r="45">
      <c t="s" r="A45" s="4">
        <v>538</v>
      </c>
      <c t="n" r="G45"/>
    </row>
    <row spans="1:8" r="46">
      <c t="s" r="A46" s="3">
        <v>512</v>
      </c>
      <c t="n" r="G46"/>
    </row>
    <row spans="1:8" r="47">
      <c t="s" r="A47" s="4">
        <v>513</v>
      </c>
      <c t="n" r="B47" s="9">
        <v>37550.54</v>
      </c>
      <c t="n" r="G47"/>
    </row>
    <row spans="1:8" r="48">
      <c t="s" r="A48" s="4">
        <v>535</v>
      </c>
      <c t="s" r="C48" s="4">
        <v>504</v>
      </c>
      <c t="n" r="G48"/>
    </row>
    <row spans="1:8" r="49">
      <c t="s" r="A49" s="4">
        <v>539</v>
      </c>
      <c t="n" r="G49"/>
    </row>
    <row spans="1:8" r="50">
      <c t="s" r="A50" s="3">
        <v>512</v>
      </c>
      <c t="n" r="G50"/>
    </row>
    <row spans="1:8" r="51">
      <c t="s" r="A51" s="4">
        <v>513</v>
      </c>
      <c t="n" r="B51" s="9">
        <v>18775.27</v>
      </c>
      <c t="n" r="G51"/>
    </row>
    <row spans="1:8" r="52">
      <c t="s" r="A52" s="4">
        <v>540</v>
      </c>
      <c t="s" r="C52" s="4">
        <v>504</v>
      </c>
      <c t="n" r="G52"/>
    </row>
    <row spans="1:8" r="53">
      <c t="s" r="A53" s="4">
        <v>541</v>
      </c>
      <c t="n" r="G53"/>
    </row>
    <row spans="1:8" r="54">
      <c t="s" r="A54" s="3">
        <v>512</v>
      </c>
      <c t="n" r="G54"/>
    </row>
    <row spans="1:8" r="55">
      <c t="s" r="A55" s="4">
        <v>513</v>
      </c>
      <c t="n" r="B55" s="9">
        <v>112651.64</v>
      </c>
      <c t="n" r="G55"/>
    </row>
    <row spans="1:8" r="56">
      <c t="s" r="A56" s="4">
        <v>540</v>
      </c>
      <c t="s" r="C56" s="4">
        <v>504</v>
      </c>
      <c t="n" r="G56"/>
    </row>
    <row spans="1:8" r="57">
      <c t="s" r="A57" s="4">
        <v>542</v>
      </c>
      <c t="n" r="G57"/>
    </row>
    <row spans="1:8" r="58">
      <c t="s" r="A58" s="3">
        <v>512</v>
      </c>
      <c t="n" r="G58"/>
    </row>
    <row spans="1:8" r="59">
      <c t="s" r="A59" s="4">
        <v>543</v>
      </c>
      <c t="s" r="B59" s="4">
        <v>544</v>
      </c>
      <c t="n" r="G59"/>
    </row>
    <row spans="1:8" r="60">
      <c t="s" r="A60" s="4">
        <v>545</v>
      </c>
      <c t="n" r="G60"/>
    </row>
    <row spans="1:8" r="61">
      <c t="s" r="A61" s="3">
        <v>512</v>
      </c>
      <c t="n" r="G61"/>
    </row>
    <row spans="1:8" r="62">
      <c t="s" r="A62" s="4">
        <v>543</v>
      </c>
      <c t="s" r="B62" s="4">
        <v>546</v>
      </c>
      <c t="n" r="G62"/>
    </row>
    <row spans="1:8" r="63">
      <c t="s" r="A63" s="4">
        <v>547</v>
      </c>
      <c t="n" r="G63"/>
    </row>
    <row spans="1:8" r="64">
      <c t="s" r="A64" s="3">
        <v>512</v>
      </c>
      <c t="n" r="G64"/>
    </row>
    <row spans="1:8" r="65">
      <c t="s" r="A65" s="4">
        <v>513</v>
      </c>
      <c t="n" r="B65" s="9">
        <v>56325.82</v>
      </c>
      <c t="n" r="G65"/>
    </row>
    <row spans="1:8" r="66">
      <c t="s" r="A66" s="4">
        <v>548</v>
      </c>
      <c t="n" r="G66"/>
    </row>
    <row spans="1:8" r="67">
      <c t="s" r="A67" s="3">
        <v>512</v>
      </c>
      <c t="n" r="G67"/>
    </row>
    <row spans="1:8" r="68">
      <c t="s" r="A68" s="4">
        <v>543</v>
      </c>
      <c t="s" r="B68" s="4">
        <v>544</v>
      </c>
      <c t="n" r="G68"/>
    </row>
    <row spans="1:8" r="69">
      <c t="s" r="A69" s="4">
        <v>549</v>
      </c>
      <c t="n" r="G69"/>
    </row>
    <row spans="1:8" r="70">
      <c t="s" r="A70" s="3">
        <v>512</v>
      </c>
      <c t="n" r="G70"/>
    </row>
    <row spans="1:8" r="71">
      <c t="s" r="A71" s="4">
        <v>543</v>
      </c>
      <c t="s" r="B71" s="4">
        <v>546</v>
      </c>
      <c t="n" r="G71"/>
    </row>
    <row spans="1:8" r="72">
      <c t="n" r="A72"/>
    </row>
    <row spans="1:8" r="73">
      <c t="s" r="A73" s="4">
        <v>491</v>
      </c>
      <c t="s" r="B73" s="4">
        <v>550</v>
      </c>
    </row>
    <row spans="1:8" r="74">
      <c t="s" r="A74" s="4">
        <v>551</v>
      </c>
      <c t="s" r="B74" s="4">
        <v>552</v>
      </c>
    </row>
    <row spans="1:8" r="75">
      <c t="s" r="A75" s="4">
        <v>553</v>
      </c>
      <c t="s" r="B75" s="4">
        <v>554</v>
      </c>
    </row>
    <row spans="1:8" r="76">
      <c t="s" r="A76" s="4">
        <v>555</v>
      </c>
      <c t="s" r="B76" s="4">
        <v>556</v>
      </c>
    </row>
    <row spans="1:8" r="77">
      <c t="s" r="A77" s="4">
        <v>557</v>
      </c>
      <c t="s" r="B77" s="4">
        <v>558</v>
      </c>
    </row>
    <row spans="1:8" r="78">
      <c t="s" r="A78" s="4">
        <v>559</v>
      </c>
      <c t="s" r="B78" s="4">
        <v>560</v>
      </c>
    </row>
  </sheetData>
  <mergeCells count="79">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A72:H72"/>
    <mergeCell ref="B73:H73"/>
    <mergeCell ref="B74:H74"/>
    <mergeCell ref="B75:H75"/>
    <mergeCell ref="B76:H76"/>
    <mergeCell ref="B77:H77"/>
    <mergeCell ref="B78:H7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5"/>
    <col customWidth="1" max="5" min="5" width="50"/>
    <col customWidth="1" max="6" min="6" width="12"/>
  </cols>
  <sheetData>
    <row spans="1:6" r="1">
      <c t="s" r="A1" s="1">
        <v>119</v>
      </c>
      <c t="s" r="B1" s="2">
        <v>120</v>
      </c>
      <c t="s" r="C1" s="2">
        <v>121</v>
      </c>
      <c t="s" r="D1" s="2">
        <v>122</v>
      </c>
      <c t="s" r="E1" s="2">
        <v>123</v>
      </c>
      <c t="s" r="F1" s="2">
        <v>124</v>
      </c>
    </row>
    <row spans="1:6" r="2">
      <c t="s" r="A2" s="4">
        <v>125</v>
      </c>
      <c t="n" r="B2" s="7">
        <v>875</v>
      </c>
      <c t="n" r="C2" s="7">
        <v>2530621</v>
      </c>
      <c t="n" r="D2" s="7">
        <v>-764522</v>
      </c>
      <c t="n" r="E2" s="7">
        <v>301533</v>
      </c>
      <c t="n" r="F2" s="7">
        <v>2068507</v>
      </c>
    </row>
    <row spans="1:6" r="3">
      <c t="s" r="A3" s="4">
        <v>126</v>
      </c>
      <c t="n" r="B3" s="6">
        <v>87536</v>
      </c>
    </row>
    <row spans="1:6" r="4">
      <c t="s" r="A4" s="4">
        <v>109</v>
      </c>
      <c t="n" r="D4" s="6">
        <v>-14909</v>
      </c>
      <c t="n" r="E4" s="6">
        <v>-4149</v>
      </c>
      <c t="n" r="F4" s="6">
        <v>-19058</v>
      </c>
    </row>
    <row spans="1:6" r="5">
      <c t="s" r="A5" s="4">
        <v>127</v>
      </c>
      <c t="n" r="D5" s="6">
        <v>-118418</v>
      </c>
      <c t="n" r="F5" s="6">
        <v>-118418</v>
      </c>
    </row>
    <row spans="1:6" r="6">
      <c t="s" r="A6" s="4">
        <v>128</v>
      </c>
      <c t="n" r="E6" s="6">
        <v>-16193</v>
      </c>
      <c t="n" r="F6" s="6">
        <v>-16193</v>
      </c>
    </row>
    <row spans="1:6" r="7">
      <c t="s" r="A7" s="4">
        <v>129</v>
      </c>
      <c t="n" r="E7" s="6">
        <v>1040</v>
      </c>
      <c t="n" r="F7" s="6">
        <v>1040</v>
      </c>
    </row>
    <row spans="1:6" r="8">
      <c t="s" r="A8" s="4">
        <v>130</v>
      </c>
      <c t="n" r="B8" s="7">
        <v>3</v>
      </c>
      <c t="n" r="C8" s="6">
        <v>5475</v>
      </c>
      <c t="n" r="E8" s="6">
        <v>-5478</v>
      </c>
    </row>
    <row spans="1:6" r="9">
      <c t="s" r="A9" s="4">
        <v>131</v>
      </c>
      <c t="n" r="B9" s="6">
        <v>277</v>
      </c>
    </row>
    <row spans="1:6" r="10">
      <c t="s" r="A10" s="4">
        <v>132</v>
      </c>
      <c t="n" r="C10" s="6">
        <v>243</v>
      </c>
      <c t="n" r="F10" s="6">
        <v>243</v>
      </c>
    </row>
    <row spans="1:6" r="11">
      <c t="s" r="A11" s="4">
        <v>133</v>
      </c>
      <c t="n" r="B11" s="6">
        <v>10</v>
      </c>
    </row>
    <row spans="1:6" r="12">
      <c t="s" r="A12" s="4">
        <v>134</v>
      </c>
      <c t="n" r="C12" s="6">
        <v>529</v>
      </c>
      <c t="n" r="F12" s="6">
        <v>529</v>
      </c>
    </row>
    <row spans="1:6" r="13">
      <c t="s" r="A13" s="4">
        <v>135</v>
      </c>
      <c t="n" r="B13" s="7">
        <v>4</v>
      </c>
      <c t="n" r="C13" s="6">
        <v>1801</v>
      </c>
      <c t="n" r="F13" s="6">
        <v>1805</v>
      </c>
    </row>
    <row spans="1:6" r="14">
      <c t="s" r="A14" s="4">
        <v>136</v>
      </c>
      <c t="n" r="B14" s="6">
        <v>425</v>
      </c>
    </row>
    <row spans="1:6" r="15">
      <c t="s" r="A15" s="4">
        <v>137</v>
      </c>
      <c t="n" r="C15" s="6">
        <v>657</v>
      </c>
      <c t="n" r="E15" s="6">
        <v>-657</v>
      </c>
    </row>
    <row spans="1:6" r="16">
      <c t="s" r="A16" s="4">
        <v>138</v>
      </c>
      <c t="n" r="B16" s="7">
        <v>882</v>
      </c>
      <c t="n" r="C16" s="6">
        <v>2539326</v>
      </c>
      <c t="n" r="D16" s="6">
        <v>-897849</v>
      </c>
      <c t="n" r="E16" s="6">
        <v>276096</v>
      </c>
      <c t="n" r="F16" s="6">
        <v>1918455</v>
      </c>
    </row>
    <row spans="1:6" r="17">
      <c t="s" r="A17" s="4">
        <v>139</v>
      </c>
      <c t="n" r="B17" s="6">
        <v>88248</v>
      </c>
    </row>
    <row spans="1:6" r="18">
      <c t="s" r="A18" s="4">
        <v>109</v>
      </c>
      <c t="n" r="D18" s="6">
        <v>28567</v>
      </c>
      <c t="n" r="E18" s="6">
        <v>2824</v>
      </c>
      <c t="n" r="F18" s="6">
        <v>31391</v>
      </c>
    </row>
    <row spans="1:6" r="19">
      <c t="s" r="A19" s="4">
        <v>127</v>
      </c>
      <c t="n" r="D19" s="6">
        <v>-67011</v>
      </c>
      <c t="n" r="F19" s="6">
        <v>-67011</v>
      </c>
    </row>
    <row spans="1:6" r="20">
      <c t="s" r="A20" s="4">
        <v>128</v>
      </c>
      <c t="n" r="E20" s="6">
        <v>-8456</v>
      </c>
      <c t="n" r="F20" s="6">
        <v>-8456</v>
      </c>
    </row>
    <row spans="1:6" r="21">
      <c t="s" r="A21" s="4">
        <v>129</v>
      </c>
      <c t="n" r="E21" s="6">
        <v>552</v>
      </c>
      <c t="n" r="F21" s="6">
        <v>552</v>
      </c>
    </row>
    <row spans="1:6" r="22">
      <c t="s" r="A22" s="4">
        <v>130</v>
      </c>
      <c t="n" r="B22" s="7">
        <v>8</v>
      </c>
      <c t="n" r="C22" s="6">
        <v>14354</v>
      </c>
      <c t="n" r="E22" s="6">
        <v>-14362</v>
      </c>
    </row>
    <row spans="1:6" r="23">
      <c t="s" r="A23" s="4">
        <v>131</v>
      </c>
      <c t="n" r="B23" s="6">
        <v>781</v>
      </c>
    </row>
    <row spans="1:6" r="24">
      <c t="s" r="A24" s="4">
        <v>132</v>
      </c>
      <c t="n" r="C24" s="6">
        <v>118</v>
      </c>
      <c t="n" r="F24" s="6">
        <v>118</v>
      </c>
    </row>
    <row spans="1:6" r="25">
      <c t="s" r="A25" s="4">
        <v>133</v>
      </c>
      <c t="n" r="B25" s="6">
        <v>6</v>
      </c>
    </row>
    <row spans="1:6" r="26">
      <c t="s" r="A26" s="4">
        <v>134</v>
      </c>
      <c t="n" r="C26" s="6">
        <v>407</v>
      </c>
      <c t="n" r="F26" s="6">
        <v>407</v>
      </c>
    </row>
    <row spans="1:6" r="27">
      <c t="s" r="A27" s="4">
        <v>135</v>
      </c>
      <c t="n" r="B27" s="7">
        <v>1</v>
      </c>
      <c t="n" r="C27" s="6">
        <v>6554</v>
      </c>
      <c t="n" r="F27" s="6">
        <v>6555</v>
      </c>
    </row>
    <row spans="1:6" r="28">
      <c t="s" r="A28" s="4">
        <v>136</v>
      </c>
      <c t="n" r="B28" s="6">
        <v>42</v>
      </c>
    </row>
    <row spans="1:6" r="29">
      <c t="s" r="A29" s="4">
        <v>137</v>
      </c>
      <c t="n" r="C29" s="6">
        <v>-576</v>
      </c>
      <c t="n" r="E29" s="6">
        <v>576</v>
      </c>
    </row>
    <row spans="1:6" r="30">
      <c t="s" r="A30" s="4">
        <v>140</v>
      </c>
      <c t="n" r="B30" s="7">
        <v>891</v>
      </c>
      <c t="n" r="C30" s="6">
        <v>2560183</v>
      </c>
      <c t="n" r="D30" s="6">
        <v>-936293</v>
      </c>
      <c t="n" r="E30" s="6">
        <v>257230</v>
      </c>
      <c t="n" r="F30" s="6">
        <v>1882011</v>
      </c>
    </row>
    <row spans="1:6" r="31">
      <c t="s" r="A31" s="4">
        <v>141</v>
      </c>
      <c t="n" r="B31" s="6">
        <v>89077</v>
      </c>
    </row>
    <row spans="1:6" r="32">
      <c t="s" r="A32" s="4">
        <v>109</v>
      </c>
      <c t="n" r="D32" s="6">
        <v>-125752</v>
      </c>
      <c t="n" r="E32" s="6">
        <v>-16300</v>
      </c>
      <c t="n" r="F32" s="6">
        <v>-142052</v>
      </c>
    </row>
    <row spans="1:6" r="33">
      <c t="s" r="A33" s="4">
        <v>127</v>
      </c>
      <c t="n" r="D33" s="6">
        <v>-53567</v>
      </c>
      <c t="n" r="F33" s="6">
        <v>-53567</v>
      </c>
    </row>
    <row spans="1:6" r="34">
      <c t="s" r="A34" s="4">
        <v>128</v>
      </c>
      <c t="n" r="E34" s="6">
        <v>-6505</v>
      </c>
      <c t="n" r="F34" s="6">
        <v>-6505</v>
      </c>
    </row>
    <row spans="1:6" r="35">
      <c t="s" r="A35" s="4">
        <v>129</v>
      </c>
      <c t="n" r="E35" s="6">
        <v>3128</v>
      </c>
      <c t="n" r="F35" s="6">
        <v>3128</v>
      </c>
    </row>
    <row spans="1:6" r="36">
      <c t="s" r="A36" s="4">
        <v>130</v>
      </c>
      <c t="n" r="B36" s="7">
        <v>6</v>
      </c>
      <c t="n" r="C36" s="6">
        <v>9941</v>
      </c>
      <c t="n" r="E36" s="6">
        <v>-9947</v>
      </c>
    </row>
    <row spans="1:6" r="37">
      <c t="s" r="A37" s="4">
        <v>131</v>
      </c>
      <c t="n" r="B37" s="6">
        <v>567</v>
      </c>
    </row>
    <row spans="1:6" r="38">
      <c t="s" r="A38" s="4">
        <v>132</v>
      </c>
      <c t="n" r="C38" s="6">
        <v>60</v>
      </c>
      <c t="n" r="F38" s="6">
        <v>60</v>
      </c>
    </row>
    <row spans="1:6" r="39">
      <c t="s" r="A39" s="4">
        <v>133</v>
      </c>
      <c t="n" r="B39" s="6">
        <v>3</v>
      </c>
    </row>
    <row spans="1:6" r="40">
      <c t="s" r="A40" s="4">
        <v>134</v>
      </c>
      <c t="n" r="C40" s="6">
        <v>397</v>
      </c>
      <c t="n" r="F40" s="6">
        <v>397</v>
      </c>
    </row>
    <row spans="1:6" r="41">
      <c t="s" r="A41" s="4">
        <v>135</v>
      </c>
      <c t="n" r="C41" s="6">
        <v>2277</v>
      </c>
      <c t="n" r="F41" s="6">
        <v>2277</v>
      </c>
    </row>
    <row spans="1:6" r="42">
      <c t="s" r="A42" s="4">
        <v>136</v>
      </c>
      <c t="n" r="B42" s="6">
        <v>46</v>
      </c>
    </row>
    <row spans="1:6" r="43">
      <c t="s" r="A43" s="4">
        <v>142</v>
      </c>
      <c t="n" r="B43" s="7">
        <v>-1</v>
      </c>
      <c t="n" r="C43" s="6">
        <v>-2040</v>
      </c>
      <c t="n" r="F43" s="6">
        <v>-2041</v>
      </c>
    </row>
    <row spans="1:6" r="44">
      <c t="s" r="A44" s="4">
        <v>143</v>
      </c>
      <c t="n" r="B44" s="6">
        <v>-109</v>
      </c>
    </row>
    <row spans="1:6" r="45">
      <c t="s" r="A45" s="4">
        <v>137</v>
      </c>
      <c t="n" r="C45" s="6">
        <v>-426</v>
      </c>
      <c t="n" r="E45" s="6">
        <v>426</v>
      </c>
    </row>
    <row spans="1:6" r="46">
      <c t="s" r="A46" s="4">
        <v>144</v>
      </c>
      <c t="n" r="B46" s="7">
        <v>896</v>
      </c>
      <c t="n" r="C46" s="7">
        <v>2570392</v>
      </c>
      <c t="n" r="D46" s="7">
        <v>-1115612</v>
      </c>
      <c t="n" r="E46" s="7">
        <v>228032</v>
      </c>
      <c t="n" r="F46" s="7">
        <v>1683708</v>
      </c>
    </row>
    <row spans="1:6" r="47">
      <c t="s" r="A47" s="4">
        <v>145</v>
      </c>
      <c t="n" r="B47" s="6">
        <v>895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61</v>
      </c>
      <c t="s" r="C1" s="2">
        <v>1</v>
      </c>
    </row>
    <row spans="1:4" r="2">
      <c t="s" r="C2" s="2">
        <v>2</v>
      </c>
      <c t="s" r="D2" s="2">
        <v>30</v>
      </c>
    </row>
    <row spans="1:4" r="3">
      <c t="s" r="A3" s="4">
        <v>480</v>
      </c>
    </row>
    <row spans="1:4" r="4">
      <c t="s" r="A4" s="3">
        <v>562</v>
      </c>
    </row>
    <row spans="1:4" r="5">
      <c t="s" r="A5" s="4">
        <v>563</v>
      </c>
      <c t="n" r="C5" s="7">
        <v>5590</v>
      </c>
    </row>
    <row spans="1:4" r="6">
      <c t="s" r="A6" s="4">
        <v>33</v>
      </c>
      <c t="n" r="C6" s="6">
        <v>4710</v>
      </c>
    </row>
    <row spans="1:4" r="7">
      <c t="s" r="A7" s="4">
        <v>564</v>
      </c>
      <c t="n" r="C7" s="6">
        <v>10300</v>
      </c>
    </row>
    <row spans="1:4" r="8">
      <c t="s" r="A8" s="4">
        <v>482</v>
      </c>
    </row>
    <row spans="1:4" r="9">
      <c t="s" r="A9" s="3">
        <v>562</v>
      </c>
    </row>
    <row spans="1:4" r="10">
      <c t="s" r="A10" s="4">
        <v>563</v>
      </c>
      <c t="n" r="C10" s="6">
        <v>5542</v>
      </c>
    </row>
    <row spans="1:4" r="11">
      <c t="s" r="A11" s="4">
        <v>33</v>
      </c>
      <c t="n" r="C11" s="6">
        <v>40762</v>
      </c>
    </row>
    <row spans="1:4" r="12">
      <c t="s" r="A12" s="4">
        <v>565</v>
      </c>
      <c t="s" r="B12" s="4">
        <v>491</v>
      </c>
      <c t="n" r="C12" s="6">
        <v>2097</v>
      </c>
    </row>
    <row spans="1:4" r="13">
      <c t="s" r="A13" s="4">
        <v>566</v>
      </c>
      <c t="s" r="B13" s="4">
        <v>491</v>
      </c>
      <c t="n" r="C13" s="6">
        <v>4699</v>
      </c>
    </row>
    <row spans="1:4" r="14">
      <c t="s" r="A14" s="4">
        <v>564</v>
      </c>
      <c t="n" r="C14" s="7">
        <v>53100</v>
      </c>
    </row>
    <row spans="1:4" r="15">
      <c t="s" r="A15" s="4">
        <v>461</v>
      </c>
    </row>
    <row spans="1:4" r="16">
      <c t="s" r="A16" s="3">
        <v>562</v>
      </c>
    </row>
    <row spans="1:4" r="17">
      <c t="s" r="A17" s="4">
        <v>563</v>
      </c>
      <c t="n" r="D17" s="7">
        <v>8535</v>
      </c>
    </row>
    <row spans="1:4" r="18">
      <c t="s" r="A18" s="4">
        <v>33</v>
      </c>
      <c t="n" r="D18" s="6">
        <v>27609</v>
      </c>
    </row>
    <row spans="1:4" r="19">
      <c t="s" r="A19" s="4">
        <v>35</v>
      </c>
      <c t="n" r="D19" s="6">
        <v>459</v>
      </c>
    </row>
    <row spans="1:4" r="20">
      <c t="s" r="A20" s="4">
        <v>566</v>
      </c>
      <c t="s" r="B20" s="4">
        <v>551</v>
      </c>
      <c t="n" r="D20" s="6">
        <v>1118</v>
      </c>
    </row>
    <row spans="1:4" r="21">
      <c t="s" r="A21" s="4">
        <v>567</v>
      </c>
      <c t="n" r="D21" s="6">
        <v>37721</v>
      </c>
    </row>
    <row spans="1:4" r="22">
      <c t="s" r="A22" s="4">
        <v>568</v>
      </c>
      <c t="s" r="B22" s="4">
        <v>551</v>
      </c>
      <c t="n" r="D22" s="6">
        <v>-25</v>
      </c>
    </row>
    <row spans="1:4" r="23">
      <c t="s" r="A23" s="4">
        <v>564</v>
      </c>
      <c t="n" r="D23" s="7">
        <v>37696</v>
      </c>
    </row>
    <row spans="1:4" r="24">
      <c t="s" r="A24" s="4">
        <v>319</v>
      </c>
    </row>
    <row spans="1:4" r="25">
      <c t="s" r="A25" s="3">
        <v>562</v>
      </c>
    </row>
    <row spans="1:4" r="26">
      <c t="s" r="A26" s="4">
        <v>569</v>
      </c>
      <c t="s" r="C26" s="4">
        <v>570</v>
      </c>
    </row>
    <row spans="1:4" r="27">
      <c t="s" r="A27" s="4">
        <v>571</v>
      </c>
    </row>
    <row spans="1:4" r="28">
      <c t="s" r="A28" s="3">
        <v>562</v>
      </c>
    </row>
    <row spans="1:4" r="29">
      <c t="s" r="A29" s="4">
        <v>569</v>
      </c>
      <c t="s" r="C29" s="4">
        <v>443</v>
      </c>
    </row>
    <row spans="1:4" r="30">
      <c t="s" r="A30" s="4">
        <v>572</v>
      </c>
    </row>
    <row spans="1:4" r="31">
      <c t="s" r="A31" s="3">
        <v>562</v>
      </c>
    </row>
    <row spans="1:4" r="32">
      <c t="s" r="A32" s="4">
        <v>569</v>
      </c>
      <c t="s" r="D32" s="4">
        <v>401</v>
      </c>
    </row>
    <row spans="1:4" r="33">
      <c t="n" r="A33"/>
    </row>
    <row spans="1:4" r="34">
      <c t="s" r="A34" s="4">
        <v>491</v>
      </c>
      <c t="s" r="B34" s="4">
        <v>573</v>
      </c>
    </row>
    <row spans="1:4" r="35">
      <c t="s" r="A35" s="4">
        <v>551</v>
      </c>
      <c t="s" r="B35" s="4">
        <v>574</v>
      </c>
    </row>
  </sheetData>
  <mergeCells count="5">
    <mergeCell ref="A1:B2"/>
    <mergeCell ref="C1:D1"/>
    <mergeCell ref="A33:C33"/>
    <mergeCell ref="B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4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1"/>
    <col customWidth="1" max="6" min="6" width="4"/>
    <col customWidth="1" max="7" min="7" width="28"/>
    <col customWidth="1" max="8" min="8" width="32"/>
    <col customWidth="1" max="9" min="9" width="32"/>
  </cols>
  <sheetData>
    <row spans="1:9" r="1">
      <c t="s" r="A1" s="1">
        <v>575</v>
      </c>
      <c t="s" r="C1" s="2">
        <v>393</v>
      </c>
      <c t="s" r="G1" s="2">
        <v>1</v>
      </c>
    </row>
    <row spans="1:9" r="2">
      <c t="s" r="C2" s="2">
        <v>576</v>
      </c>
      <c t="s" r="E2" s="2">
        <v>577</v>
      </c>
      <c t="s" r="F2" s="2">
        <v>491</v>
      </c>
      <c t="s" r="G2" s="2">
        <v>578</v>
      </c>
      <c t="s" r="H2" s="2">
        <v>579</v>
      </c>
      <c t="s" r="I2" s="2">
        <v>580</v>
      </c>
    </row>
    <row spans="1:9" r="3">
      <c t="s" r="A3" s="3">
        <v>581</v>
      </c>
      <c t="n" r="E3"/>
    </row>
    <row spans="1:9" r="4">
      <c t="s" r="A4" s="4">
        <v>582</v>
      </c>
      <c t="n" r="E4"/>
      <c t="n" r="G4" s="6">
        <v>6</v>
      </c>
      <c t="n" r="H4" s="6">
        <v>16</v>
      </c>
      <c t="n" r="I4" s="6">
        <v>24</v>
      </c>
    </row>
    <row spans="1:9" r="5">
      <c t="s" r="A5" s="4">
        <v>583</v>
      </c>
      <c t="n" r="C5" s="6">
        <v>690315</v>
      </c>
      <c t="n" r="E5"/>
      <c t="n" r="G5" s="6">
        <v>690315</v>
      </c>
      <c t="n" r="H5" s="6">
        <v>2610931</v>
      </c>
      <c t="n" r="I5" s="6">
        <v>3000000</v>
      </c>
    </row>
    <row spans="1:9" r="6">
      <c t="s" r="A6" s="4">
        <v>584</v>
      </c>
      <c t="n" r="E6"/>
      <c t="n" r="G6" s="7">
        <v>148256</v>
      </c>
      <c t="n" r="H6" s="7">
        <v>319239</v>
      </c>
      <c t="n" r="I6" s="7">
        <v>390600</v>
      </c>
    </row>
    <row spans="1:9" r="7">
      <c t="s" r="A7" s="4">
        <v>585</v>
      </c>
      <c t="n" r="C7" s="7">
        <v>94995</v>
      </c>
      <c t="n" r="E7"/>
      <c t="n" r="G7" s="6">
        <v>94995</v>
      </c>
      <c t="n" r="H7" s="6">
        <v>264391</v>
      </c>
    </row>
    <row spans="1:9" r="8">
      <c t="s" r="A8" s="4">
        <v>586</v>
      </c>
      <c t="n" r="E8"/>
      <c t="n" r="G8" s="7">
        <v>53261</v>
      </c>
      <c t="n" r="H8" s="7">
        <v>54848</v>
      </c>
    </row>
    <row spans="1:9" r="9">
      <c t="s" r="A9" s="4">
        <v>587</v>
      </c>
      <c t="s" r="C9" s="4">
        <v>588</v>
      </c>
      <c t="n" r="E9"/>
      <c t="s" r="G9" s="4">
        <v>588</v>
      </c>
      <c t="s" r="H9" s="4">
        <v>589</v>
      </c>
    </row>
    <row spans="1:9" r="10">
      <c t="s" r="A10" s="4">
        <v>93</v>
      </c>
      <c t="n" r="C10" s="7">
        <v>33743</v>
      </c>
      <c t="s" r="D10" s="4">
        <v>491</v>
      </c>
      <c t="n" r="E10" s="7">
        <v>164176</v>
      </c>
      <c t="n" r="G10" s="7">
        <v>197919</v>
      </c>
      <c t="n" r="I10" s="6">
        <v>110853</v>
      </c>
    </row>
    <row spans="1:9" r="11">
      <c t="s" r="A11" s="4">
        <v>405</v>
      </c>
      <c t="n" r="C11" s="6">
        <v>22400</v>
      </c>
      <c t="n" r="E11"/>
      <c t="n" r="G11" s="6">
        <v>22400</v>
      </c>
    </row>
    <row spans="1:9" r="12">
      <c t="s" r="A12" s="4">
        <v>590</v>
      </c>
      <c t="n" r="C12" s="7">
        <v>1840668</v>
      </c>
      <c t="n" r="E12"/>
      <c t="n" r="G12" s="7">
        <v>1840668</v>
      </c>
    </row>
    <row spans="1:9" r="13">
      <c t="s" r="A13" s="4">
        <v>591</v>
      </c>
      <c t="n" r="E13"/>
    </row>
    <row spans="1:9" r="14">
      <c t="s" r="A14" s="3">
        <v>581</v>
      </c>
      <c t="n" r="E14"/>
    </row>
    <row spans="1:9" r="15">
      <c t="s" r="A15" s="4">
        <v>584</v>
      </c>
      <c t="n" r="E15"/>
      <c t="n" r="H15" s="7">
        <v>196800</v>
      </c>
    </row>
    <row spans="1:9" r="16">
      <c t="s" r="A16" s="4">
        <v>592</v>
      </c>
      <c t="n" r="E16"/>
      <c t="n" r="H16" s="6">
        <v>221000</v>
      </c>
    </row>
    <row spans="1:9" r="17">
      <c t="s" r="A17" s="4">
        <v>593</v>
      </c>
      <c t="n" r="E17"/>
      <c t="n" r="H17" s="6">
        <v>192500</v>
      </c>
    </row>
    <row spans="1:9" r="18">
      <c t="s" r="A18" s="4">
        <v>594</v>
      </c>
      <c t="n" r="E18"/>
      <c t="n" r="H18" s="6">
        <v>21200</v>
      </c>
    </row>
    <row spans="1:9" r="19">
      <c t="s" r="A19" s="4">
        <v>595</v>
      </c>
      <c t="n" r="E19"/>
      <c t="n" r="H19" s="7">
        <v>3000</v>
      </c>
    </row>
    <row spans="1:9" r="20">
      <c t="s" r="A20" s="4">
        <v>587</v>
      </c>
      <c t="s" r="C20" s="4">
        <v>544</v>
      </c>
      <c t="n" r="E20"/>
      <c t="s" r="G20" s="4">
        <v>544</v>
      </c>
    </row>
    <row spans="1:9" r="21">
      <c t="s" r="A21" s="4">
        <v>596</v>
      </c>
      <c t="n" r="E21"/>
      <c t="n" r="H21" s="6">
        <v>5</v>
      </c>
    </row>
    <row spans="1:9" r="22">
      <c t="s" r="A22" s="4">
        <v>597</v>
      </c>
      <c t="n" r="E22"/>
      <c t="n" r="H22" s="7">
        <v>7300</v>
      </c>
    </row>
    <row spans="1:9" r="23">
      <c t="s" r="A23" s="4">
        <v>93</v>
      </c>
      <c t="n" r="E23"/>
      <c t="n" r="I23" s="6">
        <v>20800</v>
      </c>
    </row>
    <row spans="1:9" r="24">
      <c t="s" r="A24" s="4">
        <v>598</v>
      </c>
      <c t="n" r="E24"/>
    </row>
    <row spans="1:9" r="25">
      <c t="s" r="A25" s="3">
        <v>581</v>
      </c>
      <c t="n" r="E25"/>
    </row>
    <row spans="1:9" r="26">
      <c t="s" r="A26" s="4">
        <v>599</v>
      </c>
      <c t="n" r="E26"/>
      <c t="s" r="G26" s="4">
        <v>600</v>
      </c>
    </row>
    <row spans="1:9" r="27">
      <c t="s" r="A27" s="4">
        <v>601</v>
      </c>
      <c t="n" r="E27"/>
    </row>
    <row spans="1:9" r="28">
      <c t="s" r="A28" s="3">
        <v>581</v>
      </c>
      <c t="n" r="E28"/>
    </row>
    <row spans="1:9" r="29">
      <c t="s" r="A29" s="4">
        <v>599</v>
      </c>
      <c t="n" r="E29"/>
      <c t="s" r="G29" s="4">
        <v>424</v>
      </c>
    </row>
    <row spans="1:9" r="30">
      <c t="s" r="A30" s="4">
        <v>602</v>
      </c>
      <c t="n" r="E30"/>
    </row>
    <row spans="1:9" r="31">
      <c t="s" r="A31" s="3">
        <v>581</v>
      </c>
      <c t="n" r="E31"/>
    </row>
    <row spans="1:9" r="32">
      <c t="s" r="A32" s="4">
        <v>603</v>
      </c>
      <c t="n" r="E32"/>
      <c t="n" r="G32" s="6">
        <v>1</v>
      </c>
    </row>
    <row spans="1:9" r="33">
      <c t="s" r="A33" s="4">
        <v>583</v>
      </c>
      <c t="n" r="C33" s="6">
        <v>21600</v>
      </c>
      <c t="n" r="E33"/>
      <c t="n" r="G33" s="6">
        <v>21600</v>
      </c>
    </row>
    <row spans="1:9" r="34">
      <c t="s" r="A34" s="4">
        <v>584</v>
      </c>
      <c t="n" r="E34"/>
      <c t="n" r="G34" s="7">
        <v>1072</v>
      </c>
    </row>
    <row spans="1:9" r="35">
      <c t="s" r="A35" s="4">
        <v>585</v>
      </c>
      <c t="n" r="C35" s="7">
        <v>929</v>
      </c>
      <c t="n" r="E35"/>
      <c t="n" r="G35" s="6">
        <v>929</v>
      </c>
    </row>
    <row spans="1:9" r="36">
      <c t="s" r="A36" s="4">
        <v>586</v>
      </c>
      <c t="n" r="E36"/>
      <c t="n" r="G36" s="7">
        <v>143</v>
      </c>
    </row>
    <row spans="1:9" r="37">
      <c t="s" r="A37" s="4">
        <v>604</v>
      </c>
      <c t="n" r="E37"/>
    </row>
    <row spans="1:9" r="38">
      <c t="s" r="A38" s="3">
        <v>581</v>
      </c>
      <c t="n" r="E38"/>
    </row>
    <row spans="1:9" r="39">
      <c t="s" r="A39" s="4">
        <v>603</v>
      </c>
      <c t="n" r="E39"/>
      <c t="n" r="G39" s="6">
        <v>1</v>
      </c>
    </row>
    <row spans="1:9" r="40">
      <c t="s" r="A40" s="4">
        <v>583</v>
      </c>
      <c t="n" r="C40" s="6">
        <v>120528</v>
      </c>
      <c t="n" r="E40"/>
      <c t="n" r="G40" s="6">
        <v>120528</v>
      </c>
    </row>
    <row spans="1:9" r="41">
      <c t="s" r="A41" s="4">
        <v>584</v>
      </c>
      <c t="s" r="B41" s="4">
        <v>551</v>
      </c>
      <c t="n" r="E41"/>
      <c t="n" r="G41" s="7">
        <v>18351</v>
      </c>
    </row>
    <row spans="1:9" r="42">
      <c t="s" r="A42" s="4">
        <v>585</v>
      </c>
      <c t="n" r="C42" s="7">
        <v>15114</v>
      </c>
      <c t="n" r="E42"/>
      <c t="n" r="G42" s="6">
        <v>15114</v>
      </c>
    </row>
    <row spans="1:9" r="43">
      <c t="s" r="A43" s="4">
        <v>586</v>
      </c>
      <c t="n" r="E43"/>
      <c t="n" r="G43" s="7">
        <v>3237</v>
      </c>
    </row>
    <row spans="1:9" r="44">
      <c t="s" r="A44" s="4">
        <v>605</v>
      </c>
      <c t="n" r="E44"/>
    </row>
    <row spans="1:9" r="45">
      <c t="s" r="A45" s="3">
        <v>581</v>
      </c>
      <c t="n" r="E45"/>
    </row>
    <row spans="1:9" r="46">
      <c t="s" r="A46" s="4">
        <v>603</v>
      </c>
      <c t="n" r="E46"/>
      <c t="n" r="G46" s="6">
        <v>1</v>
      </c>
    </row>
    <row spans="1:9" r="47">
      <c t="s" r="A47" s="4">
        <v>583</v>
      </c>
      <c t="n" r="C47" s="6">
        <v>105135</v>
      </c>
      <c t="n" r="E47"/>
      <c t="n" r="G47" s="6">
        <v>105135</v>
      </c>
    </row>
    <row spans="1:9" r="48">
      <c t="s" r="A48" s="4">
        <v>584</v>
      </c>
      <c t="s" r="B48" s="4">
        <v>551</v>
      </c>
      <c t="n" r="E48"/>
      <c t="n" r="G48" s="7">
        <v>15961</v>
      </c>
    </row>
    <row spans="1:9" r="49">
      <c t="s" r="A49" s="4">
        <v>585</v>
      </c>
      <c t="n" r="C49" s="7">
        <v>9522</v>
      </c>
      <c t="n" r="E49"/>
      <c t="n" r="G49" s="6">
        <v>9522</v>
      </c>
    </row>
    <row spans="1:9" r="50">
      <c t="s" r="A50" s="4">
        <v>586</v>
      </c>
      <c t="n" r="E50"/>
      <c t="n" r="G50" s="7">
        <v>6439</v>
      </c>
    </row>
    <row spans="1:9" r="51">
      <c t="s" r="A51" s="4">
        <v>606</v>
      </c>
      <c t="n" r="E51"/>
    </row>
    <row spans="1:9" r="52">
      <c t="s" r="A52" s="3">
        <v>581</v>
      </c>
      <c t="n" r="E52"/>
    </row>
    <row spans="1:9" r="53">
      <c t="s" r="A53" s="4">
        <v>603</v>
      </c>
      <c t="n" r="E53"/>
      <c t="n" r="G53" s="6">
        <v>1</v>
      </c>
    </row>
    <row spans="1:9" r="54">
      <c t="s" r="A54" s="4">
        <v>583</v>
      </c>
      <c t="n" r="C54" s="6">
        <v>203506</v>
      </c>
      <c t="n" r="E54"/>
      <c t="n" r="G54" s="6">
        <v>203506</v>
      </c>
    </row>
    <row spans="1:9" r="55">
      <c t="s" r="A55" s="4">
        <v>584</v>
      </c>
      <c t="n" r="E55"/>
      <c t="n" r="G55" s="7">
        <v>79977</v>
      </c>
    </row>
    <row spans="1:9" r="56">
      <c t="s" r="A56" s="4">
        <v>585</v>
      </c>
      <c t="n" r="C56" s="7">
        <v>55253</v>
      </c>
      <c t="n" r="E56"/>
      <c t="n" r="G56" s="6">
        <v>55253</v>
      </c>
    </row>
    <row spans="1:9" r="57">
      <c t="s" r="A57" s="4">
        <v>586</v>
      </c>
      <c t="n" r="E57"/>
      <c t="n" r="G57" s="7">
        <v>24724</v>
      </c>
    </row>
    <row spans="1:9" r="58">
      <c t="s" r="A58" s="4">
        <v>607</v>
      </c>
      <c t="n" r="E58"/>
    </row>
    <row spans="1:9" r="59">
      <c t="s" r="A59" s="3">
        <v>581</v>
      </c>
      <c t="n" r="E59"/>
    </row>
    <row spans="1:9" r="60">
      <c t="s" r="A60" s="4">
        <v>603</v>
      </c>
      <c t="n" r="E60"/>
      <c t="n" r="G60" s="6">
        <v>1</v>
      </c>
    </row>
    <row spans="1:9" r="61">
      <c t="s" r="A61" s="4">
        <v>583</v>
      </c>
      <c t="n" r="C61" s="6">
        <v>121203</v>
      </c>
      <c t="n" r="E61"/>
      <c t="n" r="G61" s="6">
        <v>121203</v>
      </c>
    </row>
    <row spans="1:9" r="62">
      <c t="s" r="A62" s="4">
        <v>584</v>
      </c>
      <c t="s" r="B62" s="4">
        <v>551</v>
      </c>
      <c t="n" r="E62"/>
      <c t="n" r="G62" s="7">
        <v>14766</v>
      </c>
    </row>
    <row spans="1:9" r="63">
      <c t="s" r="A63" s="4">
        <v>585</v>
      </c>
      <c t="n" r="C63" s="7">
        <v>5202</v>
      </c>
      <c t="n" r="E63"/>
      <c t="n" r="G63" s="6">
        <v>5202</v>
      </c>
    </row>
    <row spans="1:9" r="64">
      <c t="s" r="A64" s="4">
        <v>586</v>
      </c>
      <c t="n" r="E64"/>
      <c t="n" r="G64" s="7">
        <v>9564</v>
      </c>
    </row>
    <row spans="1:9" r="65">
      <c t="s" r="A65" s="4">
        <v>608</v>
      </c>
      <c t="n" r="E65"/>
    </row>
    <row spans="1:9" r="66">
      <c t="s" r="A66" s="3">
        <v>581</v>
      </c>
      <c t="n" r="E66"/>
    </row>
    <row spans="1:9" r="67">
      <c t="s" r="A67" s="4">
        <v>603</v>
      </c>
      <c t="n" r="E67"/>
      <c t="n" r="G67" s="6">
        <v>1</v>
      </c>
    </row>
    <row spans="1:9" r="68">
      <c t="s" r="A68" s="4">
        <v>583</v>
      </c>
      <c t="n" r="C68" s="6">
        <v>118343</v>
      </c>
      <c t="n" r="E68"/>
      <c t="n" r="G68" s="6">
        <v>118343</v>
      </c>
    </row>
    <row spans="1:9" r="69">
      <c t="s" r="A69" s="4">
        <v>584</v>
      </c>
      <c t="s" r="B69" s="4">
        <v>551</v>
      </c>
      <c t="n" r="E69"/>
      <c t="n" r="G69" s="7">
        <v>18129</v>
      </c>
    </row>
    <row spans="1:9" r="70">
      <c t="s" r="A70" s="4">
        <v>585</v>
      </c>
      <c t="n" r="C70" s="7">
        <v>8975</v>
      </c>
      <c t="n" r="E70"/>
      <c t="n" r="G70" s="6">
        <v>8975</v>
      </c>
    </row>
    <row spans="1:9" r="71">
      <c t="s" r="A71" s="4">
        <v>586</v>
      </c>
      <c t="n" r="E71"/>
      <c t="n" r="G71" s="6">
        <v>9154</v>
      </c>
    </row>
    <row spans="1:9" r="72">
      <c t="s" r="A72" s="4">
        <v>609</v>
      </c>
      <c t="n" r="E72"/>
    </row>
    <row spans="1:9" r="73">
      <c t="s" r="A73" s="3">
        <v>581</v>
      </c>
      <c t="n" r="E73"/>
    </row>
    <row spans="1:9" r="74">
      <c t="s" r="A74" s="4">
        <v>610</v>
      </c>
      <c t="n" r="E74"/>
      <c t="n" r="H74" s="6">
        <v>1</v>
      </c>
    </row>
    <row spans="1:9" r="75">
      <c t="s" r="A75" s="4">
        <v>583</v>
      </c>
      <c t="n" r="E75"/>
      <c t="n" r="H75" s="6">
        <v>249409</v>
      </c>
    </row>
    <row spans="1:9" r="76">
      <c t="s" r="A76" s="4">
        <v>584</v>
      </c>
      <c t="n" r="E76"/>
      <c t="n" r="H76" s="7">
        <v>94897</v>
      </c>
    </row>
    <row spans="1:9" r="77">
      <c t="s" r="A77" s="4">
        <v>585</v>
      </c>
      <c t="n" r="E77"/>
      <c t="n" r="H77" s="6">
        <v>60244</v>
      </c>
    </row>
    <row spans="1:9" r="78">
      <c t="s" r="A78" s="4">
        <v>586</v>
      </c>
      <c t="n" r="E78"/>
      <c t="n" r="H78" s="7">
        <v>34653</v>
      </c>
    </row>
    <row spans="1:9" r="79">
      <c t="s" r="A79" s="4">
        <v>611</v>
      </c>
      <c t="n" r="E79"/>
    </row>
    <row spans="1:9" r="80">
      <c t="s" r="A80" s="3">
        <v>581</v>
      </c>
      <c t="n" r="E80"/>
    </row>
    <row spans="1:9" r="81">
      <c t="s" r="A81" s="4">
        <v>610</v>
      </c>
      <c t="s" r="B81" s="4">
        <v>553</v>
      </c>
      <c t="n" r="E81"/>
      <c t="n" r="H81" s="6">
        <v>4</v>
      </c>
    </row>
    <row spans="1:9" r="82">
      <c t="s" r="A82" s="4">
        <v>583</v>
      </c>
      <c t="s" r="B82" s="4">
        <v>553</v>
      </c>
      <c t="n" r="E82"/>
      <c t="n" r="H82" s="6">
        <v>680350</v>
      </c>
    </row>
    <row spans="1:9" r="83">
      <c t="s" r="A83" s="4">
        <v>584</v>
      </c>
      <c t="s" r="B83" s="4">
        <v>553</v>
      </c>
      <c t="n" r="E83"/>
      <c t="n" r="H83" s="7">
        <v>54641</v>
      </c>
    </row>
    <row spans="1:9" r="84">
      <c t="s" r="A84" s="4">
        <v>585</v>
      </c>
      <c t="s" r="B84" s="4">
        <v>553</v>
      </c>
      <c t="n" r="E84"/>
      <c t="n" r="H84" s="6">
        <v>52361</v>
      </c>
    </row>
    <row spans="1:9" r="85">
      <c t="s" r="A85" s="4">
        <v>586</v>
      </c>
      <c t="s" r="B85" s="4">
        <v>553</v>
      </c>
      <c t="n" r="E85"/>
      <c t="n" r="H85" s="7">
        <v>2280</v>
      </c>
    </row>
    <row spans="1:9" r="86">
      <c t="s" r="A86" s="4">
        <v>612</v>
      </c>
      <c t="n" r="E86"/>
    </row>
    <row spans="1:9" r="87">
      <c t="s" r="A87" s="3">
        <v>581</v>
      </c>
      <c t="n" r="E87"/>
    </row>
    <row spans="1:9" r="88">
      <c t="s" r="A88" s="4">
        <v>610</v>
      </c>
      <c t="s" r="B88" s="4">
        <v>613</v>
      </c>
      <c t="n" r="E88"/>
      <c t="n" r="H88" s="6">
        <v>1</v>
      </c>
    </row>
    <row spans="1:9" r="89">
      <c t="s" r="A89" s="4">
        <v>583</v>
      </c>
      <c t="s" r="B89" s="4">
        <v>613</v>
      </c>
      <c t="n" r="E89"/>
      <c t="n" r="H89" s="6">
        <v>52500</v>
      </c>
    </row>
    <row spans="1:9" r="90">
      <c t="s" r="A90" s="4">
        <v>584</v>
      </c>
      <c t="s" r="B90" s="4">
        <v>613</v>
      </c>
      <c t="n" r="E90"/>
      <c t="n" r="H90" s="7">
        <v>7195</v>
      </c>
    </row>
    <row spans="1:9" r="91">
      <c t="s" r="A91" s="4">
        <v>585</v>
      </c>
      <c t="s" r="B91" s="4">
        <v>613</v>
      </c>
      <c t="n" r="E91"/>
      <c t="n" r="H91" s="6">
        <v>7109</v>
      </c>
    </row>
    <row spans="1:9" r="92">
      <c t="s" r="A92" s="4">
        <v>586</v>
      </c>
      <c t="s" r="B92" s="4">
        <v>613</v>
      </c>
      <c t="n" r="E92"/>
      <c t="n" r="H92" s="7">
        <v>86</v>
      </c>
    </row>
    <row spans="1:9" r="93">
      <c t="s" r="A93" s="4">
        <v>614</v>
      </c>
      <c t="n" r="E93"/>
    </row>
    <row spans="1:9" r="94">
      <c t="s" r="A94" s="3">
        <v>581</v>
      </c>
      <c t="n" r="E94"/>
    </row>
    <row spans="1:9" r="95">
      <c t="s" r="A95" s="4">
        <v>610</v>
      </c>
      <c t="s" r="B95" s="4">
        <v>613</v>
      </c>
      <c t="n" r="E95"/>
      <c t="n" r="H95" s="6">
        <v>1</v>
      </c>
    </row>
    <row spans="1:9" r="96">
      <c t="s" r="A96" s="4">
        <v>583</v>
      </c>
      <c t="s" r="B96" s="4">
        <v>613</v>
      </c>
      <c t="n" r="E96"/>
      <c t="n" r="H96" s="6">
        <v>57204</v>
      </c>
    </row>
    <row spans="1:9" r="97">
      <c t="s" r="A97" s="4">
        <v>584</v>
      </c>
      <c t="s" r="B97" s="4">
        <v>613</v>
      </c>
      <c t="n" r="E97"/>
      <c t="n" r="H97" s="7">
        <v>6299</v>
      </c>
    </row>
    <row spans="1:9" r="98">
      <c t="s" r="A98" s="4">
        <v>585</v>
      </c>
      <c t="s" r="B98" s="4">
        <v>613</v>
      </c>
      <c t="n" r="E98"/>
      <c t="n" r="H98" s="6">
        <v>6235</v>
      </c>
    </row>
    <row spans="1:9" r="99">
      <c t="s" r="A99" s="4">
        <v>586</v>
      </c>
      <c t="s" r="B99" s="4">
        <v>613</v>
      </c>
      <c t="n" r="E99"/>
      <c t="n" r="H99" s="7">
        <v>64</v>
      </c>
    </row>
    <row spans="1:9" r="100">
      <c t="s" r="A100" s="4">
        <v>615</v>
      </c>
      <c t="n" r="E100"/>
    </row>
    <row spans="1:9" r="101">
      <c t="s" r="A101" s="3">
        <v>581</v>
      </c>
      <c t="n" r="E101"/>
    </row>
    <row spans="1:9" r="102">
      <c t="s" r="A102" s="4">
        <v>610</v>
      </c>
      <c t="n" r="E102"/>
      <c t="n" r="H102" s="6">
        <v>1</v>
      </c>
    </row>
    <row spans="1:9" r="103">
      <c t="s" r="A103" s="4">
        <v>583</v>
      </c>
      <c t="n" r="E103"/>
      <c t="n" r="H103" s="6">
        <v>180000</v>
      </c>
    </row>
    <row spans="1:9" r="104">
      <c t="s" r="A104" s="4">
        <v>584</v>
      </c>
      <c t="n" r="E104"/>
      <c t="n" r="H104" s="7">
        <v>27539</v>
      </c>
    </row>
    <row spans="1:9" r="105">
      <c t="s" r="A105" s="4">
        <v>585</v>
      </c>
      <c t="n" r="E105"/>
      <c t="n" r="H105" s="6">
        <v>10938</v>
      </c>
    </row>
    <row spans="1:9" r="106">
      <c t="s" r="A106" s="4">
        <v>586</v>
      </c>
      <c t="n" r="E106"/>
      <c t="n" r="H106" s="7">
        <v>16601</v>
      </c>
    </row>
    <row spans="1:9" r="107">
      <c t="s" r="A107" s="4">
        <v>616</v>
      </c>
      <c t="n" r="E107"/>
    </row>
    <row spans="1:9" r="108">
      <c t="s" r="A108" s="3">
        <v>581</v>
      </c>
      <c t="n" r="E108"/>
    </row>
    <row spans="1:9" r="109">
      <c t="s" r="A109" s="4">
        <v>610</v>
      </c>
      <c t="s" r="B109" s="4">
        <v>553</v>
      </c>
      <c t="n" r="E109"/>
      <c t="n" r="H109" s="6">
        <v>1</v>
      </c>
    </row>
    <row spans="1:9" r="110">
      <c t="s" r="A110" s="4">
        <v>583</v>
      </c>
      <c t="s" r="B110" s="4">
        <v>553</v>
      </c>
      <c t="n" r="E110"/>
      <c t="n" r="H110" s="6">
        <v>475100</v>
      </c>
    </row>
    <row spans="1:9" r="111">
      <c t="s" r="A111" s="4">
        <v>584</v>
      </c>
      <c t="s" r="B111" s="4">
        <v>553</v>
      </c>
      <c t="n" r="E111"/>
      <c t="n" r="H111" s="7">
        <v>44751</v>
      </c>
    </row>
    <row spans="1:9" r="112">
      <c t="s" r="A112" s="4">
        <v>585</v>
      </c>
      <c t="s" r="B112" s="4">
        <v>553</v>
      </c>
      <c t="n" r="E112"/>
      <c t="n" r="H112" s="6">
        <v>43851</v>
      </c>
    </row>
    <row spans="1:9" r="113">
      <c t="s" r="A113" s="4">
        <v>586</v>
      </c>
      <c t="s" r="B113" s="4">
        <v>553</v>
      </c>
      <c t="n" r="E113"/>
      <c t="n" r="H113" s="7">
        <v>900</v>
      </c>
    </row>
    <row spans="1:9" r="114">
      <c t="s" r="A114" s="4">
        <v>617</v>
      </c>
      <c t="n" r="E114"/>
    </row>
    <row spans="1:9" r="115">
      <c t="s" r="A115" s="3">
        <v>581</v>
      </c>
      <c t="n" r="E115"/>
    </row>
    <row spans="1:9" r="116">
      <c t="s" r="A116" s="4">
        <v>610</v>
      </c>
      <c t="s" r="B116" s="4">
        <v>613</v>
      </c>
      <c t="n" r="E116"/>
      <c t="n" r="H116" s="6">
        <v>1</v>
      </c>
    </row>
    <row spans="1:9" r="117">
      <c t="s" r="A117" s="4">
        <v>583</v>
      </c>
      <c t="s" r="B117" s="4">
        <v>613</v>
      </c>
      <c t="n" r="E117"/>
      <c t="n" r="H117" s="6">
        <v>143000</v>
      </c>
    </row>
    <row spans="1:9" r="118">
      <c t="s" r="A118" s="4">
        <v>584</v>
      </c>
      <c t="s" r="B118" s="4">
        <v>613</v>
      </c>
      <c t="n" r="E118"/>
      <c t="n" r="H118" s="7">
        <v>11835</v>
      </c>
    </row>
    <row spans="1:9" r="119">
      <c t="s" r="A119" s="4">
        <v>585</v>
      </c>
      <c t="s" r="B119" s="4">
        <v>613</v>
      </c>
      <c t="n" r="E119"/>
      <c t="n" r="H119" s="6">
        <v>11731</v>
      </c>
    </row>
    <row spans="1:9" r="120">
      <c t="s" r="A120" s="4">
        <v>586</v>
      </c>
      <c t="s" r="B120" s="4">
        <v>613</v>
      </c>
      <c t="n" r="E120"/>
      <c t="n" r="H120" s="7">
        <v>104</v>
      </c>
    </row>
    <row spans="1:9" r="121">
      <c t="s" r="A121" s="4">
        <v>618</v>
      </c>
      <c t="n" r="E121"/>
    </row>
    <row spans="1:9" r="122">
      <c t="s" r="A122" s="3">
        <v>581</v>
      </c>
      <c t="n" r="E122"/>
    </row>
    <row spans="1:9" r="123">
      <c t="s" r="A123" s="4">
        <v>610</v>
      </c>
      <c t="s" r="B123" s="4">
        <v>553</v>
      </c>
      <c t="n" r="E123"/>
      <c t="n" r="H123" s="6">
        <v>3</v>
      </c>
    </row>
    <row spans="1:9" r="124">
      <c t="s" r="A124" s="4">
        <v>583</v>
      </c>
      <c t="s" r="B124" s="4">
        <v>553</v>
      </c>
      <c t="n" r="E124"/>
      <c t="n" r="H124" s="6">
        <v>416108</v>
      </c>
    </row>
    <row spans="1:9" r="125">
      <c t="s" r="A125" s="4">
        <v>584</v>
      </c>
      <c t="s" r="B125" s="4">
        <v>553</v>
      </c>
      <c t="n" r="E125"/>
      <c t="n" r="H125" s="7">
        <v>41057</v>
      </c>
    </row>
    <row spans="1:9" r="126">
      <c t="s" r="A126" s="4">
        <v>585</v>
      </c>
      <c t="s" r="B126" s="4">
        <v>553</v>
      </c>
      <c t="n" r="E126"/>
      <c t="n" r="H126" s="7">
        <v>41057</v>
      </c>
    </row>
    <row spans="1:9" r="127">
      <c t="s" r="A127" s="4">
        <v>619</v>
      </c>
      <c t="n" r="E127"/>
    </row>
    <row spans="1:9" r="128">
      <c t="s" r="A128" s="3">
        <v>581</v>
      </c>
      <c t="n" r="E128"/>
    </row>
    <row spans="1:9" r="129">
      <c t="s" r="A129" s="4">
        <v>610</v>
      </c>
      <c t="s" r="B129" s="4">
        <v>553</v>
      </c>
      <c t="n" r="E129"/>
      <c t="n" r="H129" s="6">
        <v>2</v>
      </c>
    </row>
    <row spans="1:9" r="130">
      <c t="s" r="A130" s="4">
        <v>583</v>
      </c>
      <c t="s" r="B130" s="4">
        <v>553</v>
      </c>
      <c t="n" r="E130"/>
      <c t="n" r="H130" s="6">
        <v>178000</v>
      </c>
    </row>
    <row spans="1:9" r="131">
      <c t="s" r="A131" s="4">
        <v>584</v>
      </c>
      <c t="s" r="B131" s="4">
        <v>553</v>
      </c>
      <c t="n" r="E131"/>
      <c t="n" r="H131" s="7">
        <v>12619</v>
      </c>
    </row>
    <row spans="1:9" r="132">
      <c t="s" r="A132" s="4">
        <v>585</v>
      </c>
      <c t="s" r="B132" s="4">
        <v>553</v>
      </c>
      <c t="n" r="E132"/>
      <c t="n" r="H132" s="7">
        <v>12619</v>
      </c>
    </row>
    <row spans="1:9" r="133">
      <c t="s" r="A133" s="4">
        <v>620</v>
      </c>
      <c t="n" r="E133"/>
    </row>
    <row spans="1:9" r="134">
      <c t="s" r="A134" s="3">
        <v>581</v>
      </c>
      <c t="n" r="E134"/>
    </row>
    <row spans="1:9" r="135">
      <c t="s" r="A135" s="4">
        <v>610</v>
      </c>
      <c t="s" r="B135" s="4">
        <v>613</v>
      </c>
      <c t="n" r="E135"/>
      <c t="n" r="H135" s="6">
        <v>1</v>
      </c>
    </row>
    <row spans="1:9" r="136">
      <c t="s" r="A136" s="4">
        <v>583</v>
      </c>
      <c t="s" r="B136" s="4">
        <v>613</v>
      </c>
      <c t="n" r="E136"/>
      <c t="n" r="H136" s="6">
        <v>179260</v>
      </c>
    </row>
    <row spans="1:9" r="137">
      <c t="s" r="A137" s="4">
        <v>584</v>
      </c>
      <c t="s" r="B137" s="4">
        <v>613</v>
      </c>
      <c t="n" r="E137"/>
      <c t="n" r="H137" s="7">
        <v>18406</v>
      </c>
    </row>
    <row spans="1:9" r="138">
      <c t="s" r="A138" s="4">
        <v>585</v>
      </c>
      <c t="s" r="B138" s="4">
        <v>613</v>
      </c>
      <c t="n" r="E138"/>
      <c t="n" r="H138" s="6">
        <v>18246</v>
      </c>
    </row>
    <row spans="1:9" r="139">
      <c t="s" r="A139" s="4">
        <v>586</v>
      </c>
      <c t="s" r="B139" s="4">
        <v>613</v>
      </c>
      <c t="n" r="E139"/>
      <c t="n" r="H139" s="7">
        <v>160</v>
      </c>
    </row>
    <row spans="1:9" r="140">
      <c t="s" r="A140" s="4">
        <v>621</v>
      </c>
      <c t="n" r="E140"/>
    </row>
    <row spans="1:9" r="141">
      <c t="s" r="A141" s="3">
        <v>581</v>
      </c>
      <c t="n" r="E141"/>
    </row>
    <row spans="1:9" r="142">
      <c t="s" r="A142" s="4">
        <v>93</v>
      </c>
      <c t="n" r="E142"/>
      <c t="n" r="I142" s="7">
        <v>25200</v>
      </c>
    </row>
    <row spans="1:9" r="143">
      <c t="s" r="A143" s="4">
        <v>590</v>
      </c>
      <c t="n" r="C143" s="7">
        <v>59700</v>
      </c>
      <c t="n" r="E143"/>
      <c t="n" r="G143" s="7">
        <v>59700</v>
      </c>
    </row>
    <row spans="1:9" r="144">
      <c t="n" r="A144"/>
    </row>
    <row spans="1:9" r="145">
      <c t="s" r="A145" s="4">
        <v>491</v>
      </c>
      <c t="s" r="B145" s="4">
        <v>505</v>
      </c>
    </row>
    <row spans="1:9" r="146">
      <c t="s" r="A146" s="4">
        <v>551</v>
      </c>
      <c t="s" r="B146" s="4">
        <v>622</v>
      </c>
    </row>
    <row spans="1:9" r="147">
      <c t="s" r="A147" s="4">
        <v>553</v>
      </c>
      <c t="s" r="B147" s="4">
        <v>623</v>
      </c>
    </row>
    <row spans="1:9" r="148">
      <c t="s" r="A148" s="4">
        <v>555</v>
      </c>
      <c t="s" r="B148" s="4">
        <v>624</v>
      </c>
    </row>
  </sheetData>
  <mergeCells count="150">
    <mergeCell ref="A1:B2"/>
    <mergeCell ref="C1:F1"/>
    <mergeCell ref="G1:I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A144:H144"/>
    <mergeCell ref="B145:H145"/>
    <mergeCell ref="B146:H146"/>
    <mergeCell ref="B147:H147"/>
    <mergeCell ref="B148:H14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625</v>
      </c>
      <c t="s" r="B1" s="2">
        <v>393</v>
      </c>
      <c t="s" r="L1" s="2">
        <v>1</v>
      </c>
    </row>
    <row spans="1:14" r="2">
      <c t="s" r="B2" s="2">
        <v>2</v>
      </c>
      <c t="s" r="D2" s="2">
        <v>626</v>
      </c>
      <c t="s" r="F2" s="2">
        <v>4</v>
      </c>
      <c t="s" r="G2" s="2">
        <v>627</v>
      </c>
      <c t="s" r="H2" s="2">
        <v>30</v>
      </c>
      <c t="s" r="I2" s="2">
        <v>628</v>
      </c>
      <c t="s" r="J2" s="2">
        <v>629</v>
      </c>
      <c t="s" r="K2" s="2">
        <v>630</v>
      </c>
      <c t="s" r="L2" s="2">
        <v>2</v>
      </c>
      <c t="s" r="M2" s="2">
        <v>30</v>
      </c>
      <c t="s" r="N2" s="2">
        <v>75</v>
      </c>
    </row>
    <row spans="1:14" r="3">
      <c t="s" r="A3" s="3">
        <v>370</v>
      </c>
    </row>
    <row spans="1:14" r="4">
      <c t="s" r="A4" s="4">
        <v>83</v>
      </c>
      <c t="n" r="B4" s="7">
        <v>146443</v>
      </c>
      <c t="n" r="D4" s="7">
        <v>146158</v>
      </c>
      <c t="n" r="F4" s="7">
        <v>148567</v>
      </c>
      <c t="n" r="G4" s="7">
        <v>153715</v>
      </c>
      <c t="n" r="H4" s="7">
        <v>151414</v>
      </c>
      <c t="n" r="I4" s="7">
        <v>155489</v>
      </c>
      <c t="n" r="J4" s="7">
        <v>160300</v>
      </c>
      <c t="n" r="K4" s="7">
        <v>169596</v>
      </c>
      <c t="n" r="L4" s="7">
        <v>594883</v>
      </c>
      <c t="n" r="M4" s="7">
        <v>636799</v>
      </c>
      <c t="n" r="N4" s="7">
        <v>667031</v>
      </c>
    </row>
    <row spans="1:14" r="5">
      <c t="s" r="A5" s="4">
        <v>92</v>
      </c>
      <c t="n" r="B5" s="6">
        <v>-43136</v>
      </c>
      <c t="n" r="D5" s="6">
        <v>-44099</v>
      </c>
      <c t="n" r="F5" s="6">
        <v>-42365</v>
      </c>
      <c t="n" r="G5" s="6">
        <v>-40802</v>
      </c>
      <c t="n" r="H5" s="6">
        <v>-40811</v>
      </c>
      <c t="n" r="I5" s="6">
        <v>-41983</v>
      </c>
      <c t="n" r="J5" s="6">
        <v>-44711</v>
      </c>
      <c t="n" r="K5" s="6">
        <v>-44985</v>
      </c>
      <c t="n" r="L5" s="6">
        <v>-170402</v>
      </c>
      <c t="n" r="M5" s="6">
        <v>-172490</v>
      </c>
      <c t="n" r="N5" s="6">
        <v>-182766</v>
      </c>
    </row>
    <row spans="1:14" r="6">
      <c t="s" r="A6" s="4">
        <v>97</v>
      </c>
      <c t="n" r="N6" s="6">
        <v>-118</v>
      </c>
    </row>
    <row spans="1:14" r="7">
      <c t="s" r="A7" s="4">
        <v>631</v>
      </c>
      <c t="n" r="B7" s="6">
        <v>-11383</v>
      </c>
      <c t="n" r="D7" s="6">
        <v>-139310</v>
      </c>
      <c t="n" r="F7" s="6">
        <v>27353</v>
      </c>
      <c t="n" r="G7" s="6">
        <v>27008</v>
      </c>
      <c t="n" r="H7" s="6">
        <v>16553</v>
      </c>
      <c t="n" r="I7" s="6">
        <v>29534</v>
      </c>
      <c t="n" r="J7" s="6">
        <v>29557</v>
      </c>
      <c t="n" r="K7" s="6">
        <v>13167</v>
      </c>
      <c t="n" r="L7" s="6">
        <v>-96332</v>
      </c>
      <c t="n" r="M7" s="6">
        <v>88811</v>
      </c>
      <c t="n" r="N7" s="6">
        <v>33595</v>
      </c>
    </row>
    <row spans="1:14" r="8">
      <c t="s" r="A8" s="4">
        <v>93</v>
      </c>
      <c t="n" r="B8" s="6">
        <v>-33743</v>
      </c>
      <c t="s" r="C8" s="4">
        <v>491</v>
      </c>
      <c t="n" r="D8" s="6">
        <v>-164176</v>
      </c>
      <c t="s" r="E8" s="4">
        <v>491</v>
      </c>
      <c t="n" r="L8" s="6">
        <v>-197919</v>
      </c>
      <c t="n" r="N8" s="6">
        <v>-110853</v>
      </c>
    </row>
    <row spans="1:14" r="9">
      <c t="s" r="A9" s="4">
        <v>632</v>
      </c>
      <c t="n" r="D9" s="6">
        <v>18718</v>
      </c>
      <c t="n" r="F9" s="6">
        <v>34399</v>
      </c>
      <c t="n" r="G9" s="6">
        <v>144</v>
      </c>
      <c t="n" r="I9" s="6">
        <v>264</v>
      </c>
      <c t="n" r="J9" s="6">
        <v>54584</v>
      </c>
      <c t="n" r="L9" s="6">
        <v>53261</v>
      </c>
      <c t="n" r="M9" s="6">
        <v>54848</v>
      </c>
    </row>
    <row spans="1:14" r="10">
      <c t="s" r="A10" s="4">
        <v>633</v>
      </c>
      <c t="n" r="B10" s="7">
        <v>-31718</v>
      </c>
      <c t="n" r="D10" s="7">
        <v>-126892</v>
      </c>
      <c t="n" r="F10" s="7">
        <v>35379</v>
      </c>
      <c t="n" r="G10" s="7">
        <v>-2521</v>
      </c>
      <c t="n" r="H10" s="7">
        <v>-9240</v>
      </c>
      <c t="n" r="I10" s="7">
        <v>1982</v>
      </c>
      <c t="n" r="J10" s="7">
        <v>51123</v>
      </c>
      <c t="n" r="K10" s="7">
        <v>-15298</v>
      </c>
      <c t="n" r="L10" s="6">
        <v>-125752</v>
      </c>
      <c t="n" r="M10" s="6">
        <v>28567</v>
      </c>
      <c t="n" r="N10" s="6">
        <v>-14909</v>
      </c>
    </row>
    <row spans="1:14" r="11">
      <c t="s" r="A11" s="4">
        <v>634</v>
      </c>
    </row>
    <row spans="1:14" r="12">
      <c t="s" r="A12" s="3">
        <v>370</v>
      </c>
    </row>
    <row spans="1:14" r="13">
      <c t="s" r="A13" s="4">
        <v>83</v>
      </c>
      <c t="n" r="L13" s="6">
        <v>9137</v>
      </c>
      <c t="n" r="M13" s="6">
        <v>53975</v>
      </c>
      <c t="n" r="N13" s="6">
        <v>79379</v>
      </c>
    </row>
    <row spans="1:14" r="14">
      <c t="s" r="A14" s="4">
        <v>635</v>
      </c>
      <c t="n" r="L14" s="6">
        <v>-5532</v>
      </c>
      <c t="n" r="M14" s="6">
        <v>-24311</v>
      </c>
      <c t="n" r="N14" s="6">
        <v>-34835</v>
      </c>
    </row>
    <row spans="1:14" r="15">
      <c t="s" r="A15" s="4">
        <v>92</v>
      </c>
      <c t="n" r="L15" s="6">
        <v>-11700</v>
      </c>
      <c t="n" r="M15" s="6">
        <v>-9955</v>
      </c>
      <c t="n" r="N15" s="6">
        <v>-20927</v>
      </c>
    </row>
    <row spans="1:14" r="16">
      <c t="s" r="A16" s="4">
        <v>97</v>
      </c>
      <c t="n" r="L16" s="6">
        <v>-7008</v>
      </c>
      <c t="n" r="M16" s="6">
        <v>-10369</v>
      </c>
      <c t="n" r="N16" s="6">
        <v>-9784</v>
      </c>
    </row>
    <row spans="1:14" r="17">
      <c t="s" r="A17" s="4">
        <v>631</v>
      </c>
      <c t="n" r="L17" s="6">
        <v>-15103</v>
      </c>
      <c t="n" r="M17" s="6">
        <v>9340</v>
      </c>
      <c t="n" r="N17" s="6">
        <v>13833</v>
      </c>
    </row>
    <row spans="1:14" r="18">
      <c t="s" r="A18" s="4">
        <v>93</v>
      </c>
      <c t="n" r="N18" s="6">
        <v>-79378</v>
      </c>
    </row>
    <row spans="1:14" r="19">
      <c t="s" r="A19" s="4">
        <v>632</v>
      </c>
      <c t="n" r="L19" s="6">
        <v>53261</v>
      </c>
      <c t="n" r="M19" s="6">
        <v>54848</v>
      </c>
    </row>
    <row spans="1:14" r="20">
      <c t="s" r="A20" s="4">
        <v>633</v>
      </c>
      <c t="n" r="L20" s="7">
        <v>38158</v>
      </c>
      <c t="n" r="M20" s="7">
        <v>64188</v>
      </c>
      <c t="n" r="N20" s="7">
        <v>-65545</v>
      </c>
    </row>
    <row spans="1:14" r="21">
      <c t="n" r="A21"/>
    </row>
    <row spans="1:14" r="22">
      <c t="s" r="A22" s="4">
        <v>491</v>
      </c>
      <c t="s" r="B22" s="4">
        <v>505</v>
      </c>
    </row>
  </sheetData>
  <mergeCells count="7">
    <mergeCell ref="A1:A2"/>
    <mergeCell ref="B1:K1"/>
    <mergeCell ref="L1:N1"/>
    <mergeCell ref="B2:C2"/>
    <mergeCell ref="D2:E2"/>
    <mergeCell ref="A21:N21"/>
    <mergeCell ref="B22:N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10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36"/>
    <col customWidth="1" max="12" min="12" width="8"/>
    <col customWidth="1" max="13" min="13" width="21"/>
    <col customWidth="1" max="14" min="14" width="21"/>
    <col customWidth="1" max="15" min="15" width="17"/>
    <col customWidth="1" max="16" min="16" width="14"/>
    <col customWidth="1" max="17" min="17" width="21"/>
  </cols>
  <sheetData>
    <row spans="1:17" r="1">
      <c t="s" r="A1" s="1">
        <v>636</v>
      </c>
      <c t="s" r="C1" s="2">
        <v>637</v>
      </c>
      <c t="s" r="D1" s="2">
        <v>638</v>
      </c>
      <c t="s" r="E1" s="2">
        <v>639</v>
      </c>
      <c t="s" r="F1" s="2">
        <v>577</v>
      </c>
      <c t="s" r="G1" s="2">
        <v>640</v>
      </c>
      <c t="s" r="H1" s="2">
        <v>641</v>
      </c>
      <c t="s" r="I1" s="2">
        <v>642</v>
      </c>
      <c t="s" r="J1" s="2">
        <v>643</v>
      </c>
      <c t="s" r="K1" s="2">
        <v>644</v>
      </c>
      <c t="s" r="M1" s="2">
        <v>369</v>
      </c>
      <c t="s" r="N1" s="2">
        <v>452</v>
      </c>
      <c t="s" r="O1" s="2">
        <v>645</v>
      </c>
      <c t="s" r="P1" s="2">
        <v>646</v>
      </c>
      <c t="s" r="Q1" s="2">
        <v>647</v>
      </c>
    </row>
    <row spans="1:17" r="2">
      <c t="s" r="A2" s="3">
        <v>648</v>
      </c>
    </row>
    <row spans="1:17" r="3">
      <c t="s" r="A3" s="4">
        <v>649</v>
      </c>
      <c t="n" r="K3" s="7">
        <v>303457000</v>
      </c>
      <c t="n" r="M3" s="7">
        <v>247468000</v>
      </c>
    </row>
    <row spans="1:17" r="4">
      <c t="s" r="A4" s="4">
        <v>650</v>
      </c>
      <c t="n" r="K4" s="6">
        <v>81700</v>
      </c>
    </row>
    <row spans="1:17" r="5">
      <c t="s" r="A5" s="4">
        <v>651</v>
      </c>
      <c t="n" r="K5" s="7">
        <v>155000000</v>
      </c>
      <c t="n" r="M5" s="6">
        <v>0</v>
      </c>
    </row>
    <row spans="1:17" r="6">
      <c t="s" r="A6" s="4">
        <v>652</v>
      </c>
      <c t="n" r="K6" s="6">
        <v>5500000</v>
      </c>
      <c t="n" r="M6" s="6">
        <v>6200000</v>
      </c>
    </row>
    <row spans="1:17" r="7">
      <c t="s" r="A7" s="4">
        <v>653</v>
      </c>
      <c t="n" r="K7" s="6">
        <v>800000</v>
      </c>
      <c t="n" r="M7" s="6">
        <v>1000000</v>
      </c>
    </row>
    <row spans="1:17" r="8">
      <c t="s" r="A8" s="4">
        <v>654</v>
      </c>
      <c t="n" r="K8" s="6">
        <v>207100000</v>
      </c>
    </row>
    <row spans="1:17" r="9">
      <c t="s" r="A9" s="4">
        <v>655</v>
      </c>
      <c t="n" r="K9" s="6">
        <v>33700000</v>
      </c>
    </row>
    <row spans="1:17" r="10">
      <c t="s" r="A10" s="4">
        <v>493</v>
      </c>
      <c t="n" r="K10" s="6">
        <v>1840668000</v>
      </c>
    </row>
    <row spans="1:17" r="11">
      <c t="s" r="A11" s="4">
        <v>185</v>
      </c>
      <c t="n" r="K11" s="6">
        <v>10752000</v>
      </c>
      <c t="n" r="M11" s="6">
        <v>130135000</v>
      </c>
      <c t="n" r="N11" s="7">
        <v>3170000</v>
      </c>
    </row>
    <row spans="1:17" r="12">
      <c t="s" r="A12" s="4">
        <v>656</v>
      </c>
      <c t="n" r="F12" s="7">
        <v>18718000</v>
      </c>
      <c t="n" r="G12" s="7">
        <v>34399000</v>
      </c>
      <c t="n" r="H12" s="7">
        <v>144000</v>
      </c>
      <c t="n" r="I12" s="7">
        <v>264000</v>
      </c>
      <c t="n" r="J12" s="7">
        <v>54584000</v>
      </c>
      <c t="n" r="K12" s="7">
        <v>53261000</v>
      </c>
      <c t="n" r="M12" s="6">
        <v>54848000</v>
      </c>
    </row>
    <row spans="1:17" r="13">
      <c t="s" r="A13" s="4">
        <v>384</v>
      </c>
    </row>
    <row spans="1:17" r="14">
      <c t="s" r="A14" s="3">
        <v>648</v>
      </c>
    </row>
    <row spans="1:17" r="15">
      <c t="s" r="A15" s="4">
        <v>657</v>
      </c>
      <c t="n" r="K15" s="6">
        <v>36</v>
      </c>
    </row>
    <row spans="1:17" r="16">
      <c t="s" r="A16" s="4">
        <v>658</v>
      </c>
    </row>
    <row spans="1:17" r="17">
      <c t="s" r="A17" s="3">
        <v>648</v>
      </c>
    </row>
    <row spans="1:17" r="18">
      <c t="s" r="A18" s="4">
        <v>481</v>
      </c>
      <c t="n" r="K18" s="6">
        <v>5600000</v>
      </c>
    </row>
    <row spans="1:17" r="19">
      <c t="s" r="A19" s="4">
        <v>659</v>
      </c>
    </row>
    <row spans="1:17" r="20">
      <c t="s" r="A20" s="3">
        <v>648</v>
      </c>
    </row>
    <row spans="1:17" r="21">
      <c t="s" r="A21" s="4">
        <v>657</v>
      </c>
      <c t="n" r="K21" s="6">
        <v>2</v>
      </c>
    </row>
    <row spans="1:17" r="22">
      <c t="s" r="A22" s="4">
        <v>385</v>
      </c>
    </row>
    <row spans="1:17" r="23">
      <c t="s" r="A23" s="3">
        <v>648</v>
      </c>
    </row>
    <row spans="1:17" r="24">
      <c t="s" r="A24" s="4">
        <v>657</v>
      </c>
      <c t="n" r="K24" s="6">
        <v>13</v>
      </c>
    </row>
    <row spans="1:17" r="25">
      <c t="s" r="A25" s="4">
        <v>380</v>
      </c>
      <c t="n" r="K25" s="6">
        <v>4343</v>
      </c>
    </row>
    <row spans="1:17" r="26">
      <c t="s" r="A26" s="4">
        <v>388</v>
      </c>
    </row>
    <row spans="1:17" r="27">
      <c t="s" r="A27" s="3">
        <v>648</v>
      </c>
    </row>
    <row spans="1:17" r="28">
      <c t="s" r="A28" s="4">
        <v>380</v>
      </c>
      <c t="n" r="K28" s="6">
        <v>350</v>
      </c>
    </row>
    <row spans="1:17" r="29">
      <c t="s" r="A29" s="4">
        <v>456</v>
      </c>
      <c t="s" r="P29" s="4">
        <v>417</v>
      </c>
    </row>
    <row spans="1:17" r="30">
      <c t="s" r="A30" s="4">
        <v>660</v>
      </c>
    </row>
    <row spans="1:17" r="31">
      <c t="s" r="A31" s="3">
        <v>648</v>
      </c>
    </row>
    <row spans="1:17" r="32">
      <c t="s" r="A32" s="4">
        <v>380</v>
      </c>
      <c t="n" r="K32" s="6">
        <v>1074</v>
      </c>
    </row>
    <row spans="1:17" r="33">
      <c t="s" r="A33" s="4">
        <v>661</v>
      </c>
    </row>
    <row spans="1:17" r="34">
      <c t="s" r="A34" s="3">
        <v>648</v>
      </c>
    </row>
    <row spans="1:17" r="35">
      <c t="s" r="A35" s="4">
        <v>380</v>
      </c>
      <c t="n" r="K35" s="6">
        <v>2910</v>
      </c>
    </row>
    <row spans="1:17" r="36">
      <c t="s" r="A36" s="4">
        <v>662</v>
      </c>
    </row>
    <row spans="1:17" r="37">
      <c t="s" r="A37" s="3">
        <v>648</v>
      </c>
    </row>
    <row spans="1:17" r="38">
      <c t="s" r="A38" s="4">
        <v>663</v>
      </c>
      <c t="n" r="K38" s="7">
        <v>547600000</v>
      </c>
    </row>
    <row spans="1:17" r="39">
      <c t="s" r="A39" s="4">
        <v>651</v>
      </c>
      <c t="n" r="K39" s="6">
        <v>309900000</v>
      </c>
    </row>
    <row spans="1:17" r="40">
      <c t="s" r="A40" s="4">
        <v>664</v>
      </c>
    </row>
    <row spans="1:17" r="41">
      <c t="s" r="A41" s="3">
        <v>648</v>
      </c>
    </row>
    <row spans="1:17" r="42">
      <c t="s" r="A42" s="4">
        <v>663</v>
      </c>
      <c t="n" r="K42" s="6">
        <v>74700000</v>
      </c>
    </row>
    <row spans="1:17" r="43">
      <c t="s" r="A43" s="4">
        <v>651</v>
      </c>
      <c t="n" r="K43" s="7">
        <v>53100000</v>
      </c>
    </row>
    <row spans="1:17" r="44">
      <c t="s" r="A44" s="4">
        <v>455</v>
      </c>
    </row>
    <row spans="1:17" r="45">
      <c t="s" r="A45" s="3">
        <v>648</v>
      </c>
    </row>
    <row spans="1:17" r="46">
      <c t="s" r="A46" s="4">
        <v>456</v>
      </c>
      <c t="s" r="K46" s="4">
        <v>457</v>
      </c>
    </row>
    <row spans="1:17" r="47">
      <c t="s" r="A47" s="4">
        <v>458</v>
      </c>
    </row>
    <row spans="1:17" r="48">
      <c t="s" r="A48" s="3">
        <v>648</v>
      </c>
    </row>
    <row spans="1:17" r="49">
      <c t="s" r="A49" s="4">
        <v>456</v>
      </c>
      <c t="s" r="K49" s="4">
        <v>459</v>
      </c>
    </row>
    <row spans="1:17" r="50">
      <c t="s" r="A50" s="4">
        <v>665</v>
      </c>
    </row>
    <row spans="1:17" r="51">
      <c t="s" r="A51" s="3">
        <v>648</v>
      </c>
    </row>
    <row spans="1:17" r="52">
      <c t="s" r="A52" s="4">
        <v>649</v>
      </c>
      <c t="n" r="K52" s="7">
        <v>173400000</v>
      </c>
    </row>
    <row spans="1:17" r="53">
      <c t="s" r="A53" s="4">
        <v>666</v>
      </c>
      <c t="n" r="K53" s="6">
        <v>5</v>
      </c>
    </row>
    <row spans="1:17" r="54">
      <c t="s" r="A54" s="4">
        <v>667</v>
      </c>
    </row>
    <row spans="1:17" r="55">
      <c t="s" r="A55" s="3">
        <v>648</v>
      </c>
    </row>
    <row spans="1:17" r="56">
      <c t="s" r="A56" s="4">
        <v>481</v>
      </c>
      <c t="n" r="K56" s="6">
        <v>1400000</v>
      </c>
    </row>
    <row spans="1:17" r="57">
      <c t="s" r="A57" s="4">
        <v>668</v>
      </c>
    </row>
    <row spans="1:17" r="58">
      <c t="s" r="A58" s="3">
        <v>648</v>
      </c>
    </row>
    <row spans="1:17" r="59">
      <c t="s" r="A59" s="4">
        <v>380</v>
      </c>
      <c t="s" r="B59" s="4">
        <v>669</v>
      </c>
      <c t="n" r="K59" s="6">
        <v>350</v>
      </c>
    </row>
    <row spans="1:17" r="60">
      <c t="s" r="A60" s="4">
        <v>456</v>
      </c>
      <c t="s" r="B60" s="4">
        <v>670</v>
      </c>
      <c t="s" r="K60" s="4">
        <v>476</v>
      </c>
    </row>
    <row spans="1:17" r="61">
      <c t="s" r="A61" s="4">
        <v>671</v>
      </c>
      <c t="n" r="K61" s="7">
        <v>3600000</v>
      </c>
    </row>
    <row spans="1:17" r="62">
      <c t="s" r="A62" s="4">
        <v>493</v>
      </c>
      <c t="s" r="B62" s="4">
        <v>669</v>
      </c>
      <c t="n" r="K62" s="6">
        <v>63741000</v>
      </c>
    </row>
    <row spans="1:17" r="63">
      <c t="s" r="A63" s="4">
        <v>672</v>
      </c>
    </row>
    <row spans="1:17" r="64">
      <c t="s" r="A64" s="3">
        <v>648</v>
      </c>
    </row>
    <row spans="1:17" r="65">
      <c t="s" r="A65" s="4">
        <v>649</v>
      </c>
      <c t="n" r="K65" s="7">
        <v>0</v>
      </c>
    </row>
    <row spans="1:17" r="66">
      <c t="s" r="A66" s="4">
        <v>481</v>
      </c>
      <c t="n" r="C66" s="6">
        <v>236417</v>
      </c>
      <c t="n" r="K66" s="6">
        <v>1842820</v>
      </c>
      <c t="s" r="L66" s="4">
        <v>555</v>
      </c>
    </row>
    <row spans="1:17" r="67">
      <c t="s" r="A67" s="4">
        <v>456</v>
      </c>
      <c t="s" r="B67" s="4">
        <v>673</v>
      </c>
      <c t="s" r="K67" s="4">
        <v>56</v>
      </c>
    </row>
    <row spans="1:17" r="68">
      <c t="s" r="A68" s="4">
        <v>493</v>
      </c>
      <c t="n" r="C68" s="7">
        <v>45500000</v>
      </c>
      <c t="n" r="K68" s="7">
        <v>227111000</v>
      </c>
      <c t="s" r="L68" s="4">
        <v>674</v>
      </c>
      <c t="n" r="Q68" s="7">
        <v>31800000</v>
      </c>
    </row>
    <row spans="1:17" r="69">
      <c t="s" r="A69" s="4">
        <v>185</v>
      </c>
      <c t="n" r="C69" s="7">
        <v>3700000</v>
      </c>
    </row>
    <row spans="1:17" r="70">
      <c t="s" r="A70" s="4">
        <v>675</v>
      </c>
    </row>
    <row spans="1:17" r="71">
      <c t="s" r="A71" s="3">
        <v>648</v>
      </c>
    </row>
    <row spans="1:17" r="72">
      <c t="s" r="A72" s="4">
        <v>649</v>
      </c>
      <c t="s" r="B72" s="4">
        <v>555</v>
      </c>
      <c t="n" r="K72" s="7">
        <v>2544000</v>
      </c>
      <c t="n" r="M72" s="6">
        <v>4744000</v>
      </c>
    </row>
    <row spans="1:17" r="73">
      <c t="s" r="A73" s="4">
        <v>380</v>
      </c>
      <c t="n" r="D73" s="6">
        <v>141</v>
      </c>
      <c t="n" r="K73" s="6">
        <v>141</v>
      </c>
      <c t="s" r="L73" s="4">
        <v>555</v>
      </c>
    </row>
    <row spans="1:17" r="74">
      <c t="s" r="A74" s="4">
        <v>456</v>
      </c>
      <c t="s" r="D74" s="4">
        <v>676</v>
      </c>
      <c t="s" r="K74" s="4">
        <v>677</v>
      </c>
      <c t="s" r="L74" s="4">
        <v>613</v>
      </c>
    </row>
    <row spans="1:17" r="75">
      <c t="s" r="A75" s="4">
        <v>678</v>
      </c>
      <c t="n" r="D75" s="7">
        <v>1700000</v>
      </c>
    </row>
    <row spans="1:17" r="76">
      <c t="s" r="A76" s="4">
        <v>493</v>
      </c>
      <c t="n" r="D76" s="6">
        <v>30000000</v>
      </c>
      <c t="n" r="K76" s="7">
        <v>30000000</v>
      </c>
      <c t="s" r="L76" s="4">
        <v>555</v>
      </c>
    </row>
    <row spans="1:17" r="77">
      <c t="s" r="A77" s="4">
        <v>679</v>
      </c>
    </row>
    <row spans="1:17" r="78">
      <c t="s" r="A78" s="3">
        <v>648</v>
      </c>
    </row>
    <row spans="1:17" r="79">
      <c t="s" r="A79" s="4">
        <v>680</v>
      </c>
      <c t="n" r="D79" s="7">
        <v>23400000</v>
      </c>
    </row>
    <row spans="1:17" r="80">
      <c t="s" r="A80" s="4">
        <v>681</v>
      </c>
    </row>
    <row spans="1:17" r="81">
      <c t="s" r="A81" s="3">
        <v>648</v>
      </c>
    </row>
    <row spans="1:17" r="82">
      <c t="s" r="A82" s="4">
        <v>456</v>
      </c>
      <c t="s" r="D82" s="4">
        <v>682</v>
      </c>
    </row>
    <row spans="1:17" r="83">
      <c t="s" r="A83" s="4">
        <v>473</v>
      </c>
      <c t="s" r="D83" s="4">
        <v>683</v>
      </c>
    </row>
    <row spans="1:17" r="84">
      <c t="s" r="A84" s="4">
        <v>684</v>
      </c>
      <c t="s" r="D84" s="4">
        <v>685</v>
      </c>
    </row>
    <row spans="1:17" r="85">
      <c t="s" r="A85" s="4">
        <v>686</v>
      </c>
      <c t="n" r="D85" s="7">
        <v>2100000</v>
      </c>
    </row>
    <row spans="1:17" r="86">
      <c t="s" r="A86" s="4">
        <v>687</v>
      </c>
    </row>
    <row spans="1:17" r="87">
      <c t="s" r="A87" s="3">
        <v>648</v>
      </c>
    </row>
    <row spans="1:17" r="88">
      <c t="s" r="A88" s="4">
        <v>649</v>
      </c>
      <c t="s" r="B88" s="4">
        <v>555</v>
      </c>
      <c t="n" r="M88" s="7">
        <v>62000</v>
      </c>
    </row>
    <row spans="1:17" r="89">
      <c t="s" r="A89" s="4">
        <v>380</v>
      </c>
      <c t="n" r="E89" s="6">
        <v>217</v>
      </c>
      <c t="n" r="K89" s="6">
        <v>217</v>
      </c>
      <c t="s" r="L89" s="4">
        <v>555</v>
      </c>
    </row>
    <row spans="1:17" r="90">
      <c t="s" r="A90" s="4">
        <v>456</v>
      </c>
      <c t="s" r="E90" s="4">
        <v>474</v>
      </c>
      <c t="s" r="K90" s="4">
        <v>474</v>
      </c>
      <c t="s" r="L90" s="4">
        <v>613</v>
      </c>
    </row>
    <row spans="1:17" r="91">
      <c t="s" r="A91" s="4">
        <v>656</v>
      </c>
      <c t="n" r="E91" s="7">
        <v>6400000</v>
      </c>
    </row>
    <row spans="1:17" r="92">
      <c t="s" r="A92" s="4">
        <v>482</v>
      </c>
    </row>
    <row spans="1:17" r="93">
      <c t="s" r="A93" s="3">
        <v>648</v>
      </c>
    </row>
    <row spans="1:17" r="94">
      <c t="s" r="A94" s="4">
        <v>481</v>
      </c>
      <c t="n" r="O94" s="6">
        <v>196128</v>
      </c>
    </row>
    <row spans="1:17" r="95">
      <c t="n" r="A95"/>
    </row>
    <row spans="1:17" r="96">
      <c t="s" r="A96" s="4">
        <v>491</v>
      </c>
      <c t="s" r="B96" s="4">
        <v>688</v>
      </c>
    </row>
    <row spans="1:17" r="97">
      <c t="s" r="A97" s="4">
        <v>551</v>
      </c>
      <c t="s" r="B97" s="4">
        <v>689</v>
      </c>
    </row>
    <row spans="1:17" r="98">
      <c t="s" r="A98" s="4">
        <v>553</v>
      </c>
      <c t="s" r="B98" s="4">
        <v>690</v>
      </c>
    </row>
    <row spans="1:17" r="99">
      <c t="s" r="A99" s="4">
        <v>555</v>
      </c>
      <c t="s" r="B99" s="4">
        <v>691</v>
      </c>
    </row>
    <row spans="1:17" r="100">
      <c t="s" r="A100" s="4">
        <v>557</v>
      </c>
      <c t="s" r="B100" s="4">
        <v>692</v>
      </c>
    </row>
    <row spans="1:17" r="101">
      <c t="s" r="A101" s="4">
        <v>559</v>
      </c>
      <c t="s" r="B101" s="4">
        <v>693</v>
      </c>
    </row>
  </sheetData>
  <mergeCells count="9">
    <mergeCell ref="A1:B1"/>
    <mergeCell ref="K1:L1"/>
    <mergeCell ref="A95:P95"/>
    <mergeCell ref="B96:P96"/>
    <mergeCell ref="B97:P97"/>
    <mergeCell ref="B98:P98"/>
    <mergeCell ref="B99:P99"/>
    <mergeCell ref="B100:P100"/>
    <mergeCell ref="B101:P10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47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44"/>
    <col customWidth="1" max="7" min="7" width="9"/>
    <col customWidth="1" max="8" min="8" width="29"/>
    <col customWidth="1" max="9" min="9" width="21"/>
    <col customWidth="1" max="10" min="10" width="24"/>
    <col customWidth="1" max="11" min="11" width="21"/>
    <col customWidth="1" max="12" min="12" width="25"/>
    <col customWidth="1" max="13" min="13" width="18"/>
  </cols>
  <sheetData>
    <row spans="1:13" r="1">
      <c t="s" r="A1" s="1">
        <v>694</v>
      </c>
      <c t="s" r="C1" s="2">
        <v>695</v>
      </c>
      <c t="s" r="D1" s="2">
        <v>696</v>
      </c>
      <c t="s" r="E1" s="2">
        <v>697</v>
      </c>
      <c t="s" r="F1" s="2">
        <v>698</v>
      </c>
      <c t="s" r="H1" s="2">
        <v>699</v>
      </c>
      <c t="s" r="I1" s="2">
        <v>452</v>
      </c>
      <c t="s" r="J1" s="2">
        <v>637</v>
      </c>
      <c t="s" r="K1" s="2">
        <v>647</v>
      </c>
      <c t="s" r="L1" s="2">
        <v>638</v>
      </c>
      <c t="s" r="M1" s="2">
        <v>700</v>
      </c>
    </row>
    <row spans="1:13" r="2">
      <c t="s" r="A2" s="3">
        <v>648</v>
      </c>
    </row>
    <row spans="1:13" r="3">
      <c t="s" r="A3" s="4">
        <v>701</v>
      </c>
      <c t="n" r="F3" s="7">
        <v>303457000</v>
      </c>
      <c t="n" r="H3" s="7">
        <v>247468000</v>
      </c>
    </row>
    <row spans="1:13" r="4">
      <c t="s" r="A4" s="4">
        <v>702</v>
      </c>
      <c t="n" r="F4" s="6">
        <v>1840668000</v>
      </c>
    </row>
    <row spans="1:13" r="5">
      <c t="s" r="A5" s="4">
        <v>651</v>
      </c>
      <c t="n" r="F5" s="6">
        <v>155000000</v>
      </c>
      <c t="n" r="H5" s="6">
        <v>0</v>
      </c>
    </row>
    <row spans="1:13" r="6">
      <c t="s" r="A6" s="4">
        <v>51</v>
      </c>
      <c t="n" r="F6" s="6">
        <v>135057000</v>
      </c>
      <c t="n" r="H6" s="6">
        <v>126971000</v>
      </c>
    </row>
    <row spans="1:13" r="7">
      <c t="s" r="A7" s="4">
        <v>703</v>
      </c>
      <c t="n" r="F7" s="6">
        <v>148256000</v>
      </c>
      <c t="n" r="H7" s="6">
        <v>319239000</v>
      </c>
      <c t="n" r="I7" s="7">
        <v>390600000</v>
      </c>
    </row>
    <row spans="1:13" r="8">
      <c t="s" r="A8" s="4">
        <v>704</v>
      </c>
      <c t="n" r="F8" s="7">
        <v>8250000</v>
      </c>
      <c t="n" r="H8" s="6">
        <v>62526000</v>
      </c>
      <c t="n" r="I8" s="7">
        <v>333000</v>
      </c>
    </row>
    <row spans="1:13" r="9">
      <c t="s" r="A9" s="4">
        <v>455</v>
      </c>
    </row>
    <row spans="1:13" r="10">
      <c t="s" r="A10" s="3">
        <v>648</v>
      </c>
    </row>
    <row spans="1:13" r="11">
      <c t="s" r="A11" s="4">
        <v>705</v>
      </c>
      <c t="s" r="F11" s="4">
        <v>457</v>
      </c>
    </row>
    <row spans="1:13" r="12">
      <c t="s" r="A12" s="4">
        <v>458</v>
      </c>
    </row>
    <row spans="1:13" r="13">
      <c t="s" r="A13" s="3">
        <v>648</v>
      </c>
    </row>
    <row spans="1:13" r="14">
      <c t="s" r="A14" s="4">
        <v>705</v>
      </c>
      <c t="s" r="F14" s="4">
        <v>459</v>
      </c>
    </row>
    <row spans="1:13" r="15">
      <c t="s" r="A15" s="4">
        <v>706</v>
      </c>
    </row>
    <row spans="1:13" r="16">
      <c t="s" r="A16" s="3">
        <v>648</v>
      </c>
    </row>
    <row spans="1:13" r="17">
      <c t="s" r="A17" s="4">
        <v>707</v>
      </c>
      <c t="s" r="B17" s="4">
        <v>491</v>
      </c>
      <c t="n" r="F17" s="6">
        <v>412</v>
      </c>
    </row>
    <row spans="1:13" r="18">
      <c t="s" r="A18" s="4">
        <v>705</v>
      </c>
      <c t="s" r="B18" s="4">
        <v>669</v>
      </c>
      <c t="s" r="F18" s="4">
        <v>708</v>
      </c>
    </row>
    <row spans="1:13" r="19">
      <c t="s" r="A19" s="4">
        <v>701</v>
      </c>
      <c t="s" r="B19" s="4">
        <v>491</v>
      </c>
      <c t="n" r="F19" s="7">
        <v>15569000</v>
      </c>
      <c t="n" r="H19" s="6">
        <v>15779000</v>
      </c>
    </row>
    <row spans="1:13" r="20">
      <c t="s" r="A20" s="4">
        <v>702</v>
      </c>
      <c t="s" r="B20" s="4">
        <v>491</v>
      </c>
      <c t="n" r="F20" s="7">
        <v>95000000</v>
      </c>
    </row>
    <row spans="1:13" r="21">
      <c t="s" r="A21" s="4">
        <v>709</v>
      </c>
      <c t="s" r="B21" s="4">
        <v>491</v>
      </c>
      <c t="s" r="F21" s="4">
        <v>710</v>
      </c>
    </row>
    <row spans="1:13" r="22">
      <c t="s" r="A22" s="4">
        <v>711</v>
      </c>
      <c t="s" r="B22" s="4">
        <v>491</v>
      </c>
      <c t="s" r="F22" s="4">
        <v>712</v>
      </c>
    </row>
    <row spans="1:13" r="23">
      <c t="s" r="A23" s="4">
        <v>713</v>
      </c>
    </row>
    <row spans="1:13" r="24">
      <c t="s" r="A24" s="3">
        <v>648</v>
      </c>
    </row>
    <row spans="1:13" r="25">
      <c t="s" r="A25" s="4">
        <v>707</v>
      </c>
      <c t="s" r="B25" s="4">
        <v>491</v>
      </c>
      <c t="n" r="F25" s="6">
        <v>523</v>
      </c>
    </row>
    <row spans="1:13" r="26">
      <c t="s" r="A26" s="4">
        <v>705</v>
      </c>
      <c t="s" r="B26" s="4">
        <v>669</v>
      </c>
      <c t="s" r="F26" s="4">
        <v>600</v>
      </c>
    </row>
    <row spans="1:13" r="27">
      <c t="s" r="A27" s="4">
        <v>701</v>
      </c>
      <c t="s" r="B27" s="4">
        <v>491</v>
      </c>
      <c t="n" r="F27" s="7">
        <v>937000</v>
      </c>
      <c t="n" r="H27" s="6">
        <v>2161000</v>
      </c>
    </row>
    <row spans="1:13" r="28">
      <c t="s" r="A28" s="4">
        <v>702</v>
      </c>
      <c t="s" r="B28" s="4">
        <v>491</v>
      </c>
      <c t="n" r="F28" s="7">
        <v>165000000</v>
      </c>
    </row>
    <row spans="1:13" r="29">
      <c t="s" r="A29" s="4">
        <v>709</v>
      </c>
      <c t="s" r="B29" s="4">
        <v>491</v>
      </c>
      <c t="s" r="F29" s="4">
        <v>714</v>
      </c>
    </row>
    <row spans="1:13" r="30">
      <c t="s" r="A30" s="4">
        <v>711</v>
      </c>
      <c t="s" r="B30" s="4">
        <v>491</v>
      </c>
      <c t="s" r="F30" s="4">
        <v>715</v>
      </c>
    </row>
    <row spans="1:13" r="31">
      <c t="s" r="A31" s="4">
        <v>687</v>
      </c>
    </row>
    <row spans="1:13" r="32">
      <c t="s" r="A32" s="3">
        <v>648</v>
      </c>
    </row>
    <row spans="1:13" r="33">
      <c t="s" r="A33" s="4">
        <v>707</v>
      </c>
      <c t="n" r="F33" s="6">
        <v>217</v>
      </c>
      <c t="s" r="G33" s="4">
        <v>553</v>
      </c>
      <c t="n" r="M33" s="6">
        <v>217</v>
      </c>
    </row>
    <row spans="1:13" r="34">
      <c t="s" r="A34" s="4">
        <v>705</v>
      </c>
      <c t="s" r="F34" s="4">
        <v>474</v>
      </c>
      <c t="s" r="G34" s="4">
        <v>716</v>
      </c>
      <c t="s" r="M34" s="4">
        <v>474</v>
      </c>
    </row>
    <row spans="1:13" r="35">
      <c t="s" r="A35" s="4">
        <v>701</v>
      </c>
      <c t="s" r="B35" s="4">
        <v>553</v>
      </c>
      <c t="n" r="H35" s="6">
        <v>62000</v>
      </c>
    </row>
    <row spans="1:13" r="36">
      <c t="s" r="A36" s="4">
        <v>717</v>
      </c>
    </row>
    <row spans="1:13" r="37">
      <c t="s" r="A37" s="3">
        <v>648</v>
      </c>
    </row>
    <row spans="1:13" r="38">
      <c t="s" r="A38" s="4">
        <v>707</v>
      </c>
      <c t="s" r="B38" s="4">
        <v>491</v>
      </c>
      <c t="n" r="F38" s="6">
        <v>236</v>
      </c>
    </row>
    <row spans="1:13" r="39">
      <c t="s" r="A39" s="4">
        <v>705</v>
      </c>
      <c t="s" r="B39" s="4">
        <v>669</v>
      </c>
      <c t="s" r="F39" s="4">
        <v>476</v>
      </c>
    </row>
    <row spans="1:13" r="40">
      <c t="s" r="A40" s="4">
        <v>702</v>
      </c>
      <c t="s" r="B40" s="4">
        <v>491</v>
      </c>
      <c t="n" r="F40" s="7">
        <v>57500000</v>
      </c>
    </row>
    <row spans="1:13" r="41">
      <c t="s" r="A41" s="4">
        <v>709</v>
      </c>
      <c t="s" r="B41" s="4">
        <v>491</v>
      </c>
      <c t="s" r="F41" s="4">
        <v>718</v>
      </c>
    </row>
    <row spans="1:13" r="42">
      <c t="s" r="A42" s="4">
        <v>711</v>
      </c>
      <c t="s" r="B42" s="4">
        <v>491</v>
      </c>
      <c t="s" r="F42" s="4">
        <v>719</v>
      </c>
    </row>
    <row spans="1:13" r="43">
      <c t="s" r="A43" s="4">
        <v>720</v>
      </c>
    </row>
    <row spans="1:13" r="44">
      <c t="s" r="A44" s="3">
        <v>648</v>
      </c>
    </row>
    <row spans="1:13" r="45">
      <c t="s" r="A45" s="4">
        <v>707</v>
      </c>
      <c t="s" r="B45" s="4">
        <v>721</v>
      </c>
      <c t="n" r="F45" s="6">
        <v>130</v>
      </c>
    </row>
    <row spans="1:13" r="46">
      <c t="s" r="A46" s="4">
        <v>705</v>
      </c>
      <c t="s" r="B46" s="4">
        <v>722</v>
      </c>
      <c t="s" r="F46" s="4">
        <v>723</v>
      </c>
    </row>
    <row spans="1:13" r="47">
      <c t="s" r="A47" s="4">
        <v>701</v>
      </c>
      <c t="s" r="B47" s="4">
        <v>721</v>
      </c>
      <c t="n" r="F47" s="7">
        <v>5723000</v>
      </c>
      <c t="n" r="H47" s="6">
        <v>6029000</v>
      </c>
    </row>
    <row spans="1:13" r="48">
      <c t="s" r="A48" s="4">
        <v>702</v>
      </c>
      <c t="s" r="B48" s="4">
        <v>721</v>
      </c>
      <c t="n" r="F48" s="6">
        <v>45982000</v>
      </c>
    </row>
    <row spans="1:13" r="49">
      <c t="s" r="A49" s="4">
        <v>724</v>
      </c>
      <c t="n" r="F49" s="7">
        <v>975000</v>
      </c>
    </row>
    <row spans="1:13" r="50">
      <c t="s" r="A50" s="4">
        <v>725</v>
      </c>
    </row>
    <row spans="1:13" r="51">
      <c t="s" r="A51" s="3">
        <v>648</v>
      </c>
    </row>
    <row spans="1:13" r="52">
      <c t="s" r="A52" s="4">
        <v>707</v>
      </c>
      <c t="s" r="B52" s="4">
        <v>491</v>
      </c>
      <c t="n" r="F52" s="6">
        <v>371</v>
      </c>
    </row>
    <row spans="1:13" r="53">
      <c t="s" r="A53" s="4">
        <v>705</v>
      </c>
      <c t="s" r="B53" s="4">
        <v>669</v>
      </c>
      <c t="s" r="F53" s="4">
        <v>476</v>
      </c>
    </row>
    <row spans="1:13" r="54">
      <c t="s" r="A54" s="4">
        <v>701</v>
      </c>
      <c t="s" r="B54" s="4">
        <v>491</v>
      </c>
      <c t="n" r="F54" s="7">
        <v>2039000</v>
      </c>
      <c t="n" r="H54" s="6">
        <v>2524000</v>
      </c>
    </row>
    <row spans="1:13" r="55">
      <c t="s" r="A55" s="4">
        <v>702</v>
      </c>
      <c t="s" r="B55" s="4">
        <v>491</v>
      </c>
      <c t="n" r="F55" s="7">
        <v>52662000</v>
      </c>
    </row>
    <row spans="1:13" r="56">
      <c t="s" r="A56" s="4">
        <v>709</v>
      </c>
      <c t="s" r="B56" s="4">
        <v>491</v>
      </c>
      <c t="s" r="F56" s="4">
        <v>726</v>
      </c>
    </row>
    <row spans="1:13" r="57">
      <c t="s" r="A57" s="4">
        <v>727</v>
      </c>
      <c t="s" r="B57" s="4">
        <v>728</v>
      </c>
      <c t="s" r="F57" s="5">
        <v>729</v>
      </c>
    </row>
    <row spans="1:13" r="58">
      <c t="s" r="A58" s="4">
        <v>730</v>
      </c>
      <c t="s" r="B58" s="4">
        <v>728</v>
      </c>
      <c t="s" r="F58" s="4">
        <v>469</v>
      </c>
    </row>
    <row spans="1:13" r="59">
      <c t="s" r="A59" s="4">
        <v>731</v>
      </c>
    </row>
    <row spans="1:13" r="60">
      <c t="s" r="A60" s="3">
        <v>648</v>
      </c>
    </row>
    <row spans="1:13" r="61">
      <c t="s" r="A61" s="4">
        <v>711</v>
      </c>
      <c t="s" r="F61" s="4">
        <v>732</v>
      </c>
    </row>
    <row spans="1:13" r="62">
      <c t="s" r="A62" s="4">
        <v>733</v>
      </c>
      <c t="n" r="F62" s="6">
        <v>2</v>
      </c>
    </row>
    <row spans="1:13" r="63">
      <c t="s" r="A63" s="4">
        <v>734</v>
      </c>
      <c t="s" r="F63" s="4">
        <v>401</v>
      </c>
    </row>
    <row spans="1:13" r="64">
      <c t="s" r="A64" s="4">
        <v>735</v>
      </c>
      <c t="s" r="F64" s="4">
        <v>474</v>
      </c>
    </row>
    <row spans="1:13" r="65">
      <c t="s" r="A65" s="4">
        <v>663</v>
      </c>
      <c t="n" r="F65" s="7">
        <v>55500000</v>
      </c>
    </row>
    <row spans="1:13" r="66">
      <c t="s" r="A66" s="4">
        <v>736</v>
      </c>
      <c t="n" r="D66" s="7">
        <v>1840000</v>
      </c>
      <c t="n" r="F66" s="7">
        <v>52000000</v>
      </c>
    </row>
    <row spans="1:13" r="67">
      <c t="s" r="A67" s="4">
        <v>737</v>
      </c>
    </row>
    <row spans="1:13" r="68">
      <c t="s" r="A68" s="3">
        <v>648</v>
      </c>
    </row>
    <row spans="1:13" r="69">
      <c t="s" r="A69" s="4">
        <v>707</v>
      </c>
      <c t="s" r="B69" s="4">
        <v>491</v>
      </c>
      <c t="n" r="F69" s="6">
        <v>316</v>
      </c>
    </row>
    <row spans="1:13" r="70">
      <c t="s" r="A70" s="4">
        <v>705</v>
      </c>
      <c t="s" r="B70" s="4">
        <v>669</v>
      </c>
      <c t="s" r="F70" s="4">
        <v>474</v>
      </c>
    </row>
    <row spans="1:13" r="71">
      <c t="s" r="A71" s="4">
        <v>701</v>
      </c>
      <c t="s" r="B71" s="4">
        <v>491</v>
      </c>
      <c t="n" r="H71" s="6">
        <v>955000</v>
      </c>
    </row>
    <row spans="1:13" r="72">
      <c t="s" r="A72" s="4">
        <v>702</v>
      </c>
      <c t="s" r="B72" s="4">
        <v>491</v>
      </c>
      <c t="n" r="F72" s="7">
        <v>79393000</v>
      </c>
    </row>
    <row spans="1:13" r="73">
      <c t="s" r="A73" s="4">
        <v>709</v>
      </c>
      <c t="s" r="B73" s="4">
        <v>491</v>
      </c>
      <c t="s" r="F73" s="4">
        <v>738</v>
      </c>
    </row>
    <row spans="1:13" r="74">
      <c t="s" r="A74" s="4">
        <v>711</v>
      </c>
      <c t="s" r="B74" s="4">
        <v>739</v>
      </c>
      <c t="s" r="F74" s="4">
        <v>740</v>
      </c>
    </row>
    <row spans="1:13" r="75">
      <c t="s" r="A75" s="4">
        <v>741</v>
      </c>
    </row>
    <row spans="1:13" r="76">
      <c t="s" r="A76" s="3">
        <v>648</v>
      </c>
    </row>
    <row spans="1:13" r="77">
      <c t="s" r="A77" s="4">
        <v>663</v>
      </c>
      <c t="n" r="F77" s="7">
        <v>80249000</v>
      </c>
    </row>
    <row spans="1:13" r="78">
      <c t="s" r="A78" s="4">
        <v>742</v>
      </c>
    </row>
    <row spans="1:13" r="79">
      <c t="s" r="A79" s="3">
        <v>648</v>
      </c>
    </row>
    <row spans="1:13" r="80">
      <c t="s" r="A80" s="4">
        <v>707</v>
      </c>
      <c t="s" r="B80" s="4">
        <v>491</v>
      </c>
      <c t="n" r="F80" s="6">
        <v>355</v>
      </c>
    </row>
    <row spans="1:13" r="81">
      <c t="s" r="A81" s="4">
        <v>705</v>
      </c>
      <c t="s" r="B81" s="4">
        <v>669</v>
      </c>
      <c t="s" r="F81" s="4">
        <v>457</v>
      </c>
    </row>
    <row spans="1:13" r="82">
      <c t="s" r="A82" s="4">
        <v>702</v>
      </c>
      <c t="s" r="B82" s="4">
        <v>491</v>
      </c>
      <c t="n" r="F82" s="7">
        <v>128100000</v>
      </c>
    </row>
    <row spans="1:13" r="83">
      <c t="s" r="A83" s="4">
        <v>709</v>
      </c>
      <c t="s" r="B83" s="4">
        <v>491</v>
      </c>
      <c t="s" r="F83" s="4">
        <v>743</v>
      </c>
    </row>
    <row spans="1:13" r="84">
      <c t="s" r="A84" s="4">
        <v>727</v>
      </c>
      <c t="s" r="B84" s="4">
        <v>744</v>
      </c>
      <c t="n" r="F84" s="6">
        <v>4</v>
      </c>
    </row>
    <row spans="1:13" r="85">
      <c t="s" r="A85" s="4">
        <v>745</v>
      </c>
    </row>
    <row spans="1:13" r="86">
      <c t="s" r="A86" s="3">
        <v>648</v>
      </c>
    </row>
    <row spans="1:13" r="87">
      <c t="s" r="A87" s="4">
        <v>663</v>
      </c>
      <c t="n" r="F87" s="7">
        <v>91000000</v>
      </c>
    </row>
    <row spans="1:13" r="88">
      <c t="s" r="A88" s="4">
        <v>746</v>
      </c>
    </row>
    <row spans="1:13" r="89">
      <c t="s" r="A89" s="3">
        <v>648</v>
      </c>
    </row>
    <row spans="1:13" r="90">
      <c t="s" r="A90" s="4">
        <v>707</v>
      </c>
      <c t="s" r="B90" s="4">
        <v>747</v>
      </c>
      <c t="n" r="F90" s="6">
        <v>798</v>
      </c>
    </row>
    <row spans="1:13" r="91">
      <c t="s" r="A91" s="4">
        <v>705</v>
      </c>
      <c t="s" r="B91" s="4">
        <v>748</v>
      </c>
      <c t="s" r="F91" s="4">
        <v>474</v>
      </c>
    </row>
    <row spans="1:13" r="92">
      <c t="s" r="A92" s="4">
        <v>701</v>
      </c>
      <c t="s" r="B92" s="4">
        <v>747</v>
      </c>
      <c t="n" r="F92" s="7">
        <v>28114000</v>
      </c>
      <c t="n" r="H92" s="6">
        <v>27051000</v>
      </c>
    </row>
    <row spans="1:13" r="93">
      <c t="s" r="A93" s="4">
        <v>702</v>
      </c>
      <c t="s" r="B93" s="4">
        <v>747</v>
      </c>
      <c t="n" r="F93" s="7">
        <v>165000000</v>
      </c>
    </row>
    <row spans="1:13" r="94">
      <c t="s" r="A94" s="4">
        <v>709</v>
      </c>
      <c t="s" r="B94" s="4">
        <v>747</v>
      </c>
      <c t="s" r="F94" s="4">
        <v>749</v>
      </c>
    </row>
    <row spans="1:13" r="95">
      <c t="s" r="A95" s="4">
        <v>711</v>
      </c>
      <c t="s" r="B95" s="4">
        <v>747</v>
      </c>
      <c t="s" r="F95" s="4">
        <v>750</v>
      </c>
    </row>
    <row spans="1:13" r="96">
      <c t="s" r="A96" s="4">
        <v>465</v>
      </c>
      <c t="s" r="F96" s="4">
        <v>476</v>
      </c>
    </row>
    <row spans="1:13" r="97">
      <c t="s" r="A97" s="4">
        <v>751</v>
      </c>
      <c t="n" r="F97" s="6">
        <v>295</v>
      </c>
    </row>
    <row spans="1:13" r="98">
      <c t="s" r="A98" s="4">
        <v>752</v>
      </c>
      <c t="n" r="F98" s="6">
        <v>252</v>
      </c>
    </row>
    <row spans="1:13" r="99">
      <c t="s" r="A99" s="4">
        <v>753</v>
      </c>
    </row>
    <row spans="1:13" r="100">
      <c t="s" r="A100" s="3">
        <v>648</v>
      </c>
    </row>
    <row spans="1:13" r="101">
      <c t="s" r="A101" s="4">
        <v>707</v>
      </c>
      <c t="s" r="B101" s="4">
        <v>491</v>
      </c>
      <c t="n" r="F101" s="6">
        <v>176</v>
      </c>
    </row>
    <row spans="1:13" r="102">
      <c t="s" r="A102" s="4">
        <v>705</v>
      </c>
      <c t="s" r="B102" s="4">
        <v>669</v>
      </c>
      <c t="s" r="F102" s="4">
        <v>754</v>
      </c>
    </row>
    <row spans="1:13" r="103">
      <c t="s" r="A103" s="4">
        <v>701</v>
      </c>
      <c t="s" r="B103" s="4">
        <v>491</v>
      </c>
      <c t="n" r="H103" s="6">
        <v>1747000</v>
      </c>
    </row>
    <row spans="1:13" r="104">
      <c t="s" r="A104" s="4">
        <v>702</v>
      </c>
      <c t="s" r="B104" s="4">
        <v>491</v>
      </c>
      <c t="n" r="F104" s="7">
        <v>42500000</v>
      </c>
    </row>
    <row spans="1:13" r="105">
      <c t="s" r="A105" s="4">
        <v>709</v>
      </c>
      <c t="s" r="B105" s="4">
        <v>491</v>
      </c>
      <c t="s" r="F105" s="4">
        <v>755</v>
      </c>
    </row>
    <row spans="1:13" r="106">
      <c t="s" r="A106" s="4">
        <v>727</v>
      </c>
      <c t="s" r="B106" s="4">
        <v>756</v>
      </c>
      <c t="s" r="F106" s="5">
        <v>729</v>
      </c>
    </row>
    <row spans="1:13" r="107">
      <c t="s" r="A107" s="4">
        <v>730</v>
      </c>
      <c t="s" r="B107" s="4">
        <v>756</v>
      </c>
      <c t="s" r="F107" s="4">
        <v>469</v>
      </c>
    </row>
    <row spans="1:13" r="108">
      <c t="s" r="A108" s="4">
        <v>757</v>
      </c>
    </row>
    <row spans="1:13" r="109">
      <c t="s" r="A109" s="3">
        <v>648</v>
      </c>
    </row>
    <row spans="1:13" r="110">
      <c t="s" r="A110" s="4">
        <v>733</v>
      </c>
      <c t="n" r="F110" s="6">
        <v>2</v>
      </c>
    </row>
    <row spans="1:13" r="111">
      <c t="s" r="A111" s="4">
        <v>663</v>
      </c>
      <c t="n" r="F111" s="7">
        <v>42500000</v>
      </c>
    </row>
    <row spans="1:13" r="112">
      <c t="s" r="A112" s="4">
        <v>758</v>
      </c>
    </row>
    <row spans="1:13" r="113">
      <c t="s" r="A113" s="3">
        <v>648</v>
      </c>
    </row>
    <row spans="1:13" r="114">
      <c t="s" r="A114" s="4">
        <v>734</v>
      </c>
      <c t="s" r="F114" s="4">
        <v>759</v>
      </c>
    </row>
    <row spans="1:13" r="115">
      <c t="s" r="A115" s="4">
        <v>735</v>
      </c>
      <c t="s" r="F115" s="4">
        <v>760</v>
      </c>
    </row>
    <row spans="1:13" r="116">
      <c t="s" r="A116" s="4">
        <v>761</v>
      </c>
    </row>
    <row spans="1:13" r="117">
      <c t="s" r="A117" s="3">
        <v>648</v>
      </c>
    </row>
    <row spans="1:13" r="118">
      <c t="s" r="A118" s="4">
        <v>734</v>
      </c>
      <c t="s" r="F118" s="4">
        <v>759</v>
      </c>
    </row>
    <row spans="1:13" r="119">
      <c t="s" r="A119" s="4">
        <v>735</v>
      </c>
      <c t="s" r="F119" s="4">
        <v>762</v>
      </c>
    </row>
    <row spans="1:13" r="120">
      <c t="s" r="A120" s="4">
        <v>763</v>
      </c>
    </row>
    <row spans="1:13" r="121">
      <c t="s" r="A121" s="3">
        <v>648</v>
      </c>
    </row>
    <row spans="1:13" r="122">
      <c t="s" r="A122" s="4">
        <v>707</v>
      </c>
      <c t="s" r="B122" s="4">
        <v>491</v>
      </c>
      <c t="n" r="F122" s="6">
        <v>280</v>
      </c>
    </row>
    <row spans="1:13" r="123">
      <c t="s" r="A123" s="4">
        <v>705</v>
      </c>
      <c t="s" r="B123" s="4">
        <v>669</v>
      </c>
      <c t="s" r="F123" s="4">
        <v>683</v>
      </c>
    </row>
    <row spans="1:13" r="124">
      <c t="s" r="A124" s="4">
        <v>701</v>
      </c>
      <c t="s" r="B124" s="4">
        <v>491</v>
      </c>
      <c t="n" r="H124" s="6">
        <v>1087000</v>
      </c>
    </row>
    <row spans="1:13" r="125">
      <c t="s" r="A125" s="4">
        <v>702</v>
      </c>
      <c t="s" r="B125" s="4">
        <v>491</v>
      </c>
      <c t="n" r="F125" s="7">
        <v>70386000</v>
      </c>
    </row>
    <row spans="1:13" r="126">
      <c t="s" r="A126" s="4">
        <v>709</v>
      </c>
      <c t="s" r="B126" s="4">
        <v>491</v>
      </c>
      <c t="s" r="F126" s="4">
        <v>764</v>
      </c>
    </row>
    <row spans="1:13" r="127">
      <c t="s" r="A127" s="4">
        <v>727</v>
      </c>
      <c t="s" r="B127" s="4">
        <v>765</v>
      </c>
      <c t="s" r="F127" s="5">
        <v>766</v>
      </c>
    </row>
    <row spans="1:13" r="128">
      <c t="s" r="A128" s="4">
        <v>730</v>
      </c>
      <c t="s" r="B128" s="4">
        <v>765</v>
      </c>
      <c t="s" r="F128" s="4">
        <v>767</v>
      </c>
    </row>
    <row spans="1:13" r="129">
      <c t="s" r="A129" s="4">
        <v>768</v>
      </c>
    </row>
    <row spans="1:13" r="130">
      <c t="s" r="A130" s="3">
        <v>648</v>
      </c>
    </row>
    <row spans="1:13" r="131">
      <c t="s" r="A131" s="4">
        <v>711</v>
      </c>
      <c t="s" r="F131" s="4">
        <v>769</v>
      </c>
    </row>
    <row spans="1:13" r="132">
      <c t="s" r="A132" s="4">
        <v>663</v>
      </c>
      <c t="n" r="F132" s="7">
        <v>73350000</v>
      </c>
    </row>
    <row spans="1:13" r="133">
      <c t="s" r="A133" s="4">
        <v>736</v>
      </c>
      <c t="n" r="E133" s="7">
        <v>1620000</v>
      </c>
      <c t="n" r="F133" s="7">
        <v>69500000</v>
      </c>
    </row>
    <row spans="1:13" r="134">
      <c t="s" r="A134" s="4">
        <v>770</v>
      </c>
    </row>
    <row spans="1:13" r="135">
      <c t="s" r="A135" s="3">
        <v>648</v>
      </c>
    </row>
    <row spans="1:13" r="136">
      <c t="s" r="A136" s="4">
        <v>734</v>
      </c>
      <c t="s" r="F136" s="4">
        <v>401</v>
      </c>
    </row>
    <row spans="1:13" r="137">
      <c t="s" r="A137" s="4">
        <v>735</v>
      </c>
      <c t="s" r="F137" s="4">
        <v>762</v>
      </c>
    </row>
    <row spans="1:13" r="138">
      <c t="s" r="A138" s="4">
        <v>771</v>
      </c>
    </row>
    <row spans="1:13" r="139">
      <c t="s" r="A139" s="3">
        <v>648</v>
      </c>
    </row>
    <row spans="1:13" r="140">
      <c t="s" r="A140" s="4">
        <v>734</v>
      </c>
      <c t="s" r="F140" s="4">
        <v>772</v>
      </c>
    </row>
    <row spans="1:13" r="141">
      <c t="s" r="A141" s="4">
        <v>735</v>
      </c>
      <c t="s" r="F141" s="4">
        <v>762</v>
      </c>
    </row>
    <row spans="1:13" r="142">
      <c t="s" r="A142" s="4">
        <v>773</v>
      </c>
    </row>
    <row spans="1:13" r="143">
      <c t="s" r="A143" s="3">
        <v>648</v>
      </c>
    </row>
    <row spans="1:13" r="144">
      <c t="s" r="A144" s="4">
        <v>707</v>
      </c>
      <c t="s" r="B144" s="4">
        <v>774</v>
      </c>
      <c t="n" r="F144" s="6">
        <v>363</v>
      </c>
    </row>
    <row spans="1:13" r="145">
      <c t="s" r="A145" s="4">
        <v>705</v>
      </c>
      <c t="s" r="B145" s="4">
        <v>775</v>
      </c>
      <c t="s" r="F145" s="4">
        <v>683</v>
      </c>
    </row>
    <row spans="1:13" r="146">
      <c t="s" r="A146" s="4">
        <v>701</v>
      </c>
      <c t="s" r="B146" s="4">
        <v>774</v>
      </c>
      <c t="n" r="F146" s="7">
        <v>1678000</v>
      </c>
      <c t="n" r="H146" s="6">
        <v>1800000</v>
      </c>
    </row>
    <row spans="1:13" r="147">
      <c t="s" r="A147" s="4">
        <v>776</v>
      </c>
    </row>
    <row spans="1:13" r="148">
      <c t="s" r="A148" s="3">
        <v>648</v>
      </c>
    </row>
    <row spans="1:13" r="149">
      <c t="s" r="A149" s="4">
        <v>707</v>
      </c>
      <c t="n" r="F149" s="6">
        <v>311</v>
      </c>
    </row>
    <row spans="1:13" r="150">
      <c t="s" r="A150" s="4">
        <v>705</v>
      </c>
      <c t="s" r="B150" s="4">
        <v>551</v>
      </c>
      <c t="s" r="F150" s="4">
        <v>708</v>
      </c>
    </row>
    <row spans="1:13" r="151">
      <c t="s" r="A151" s="4">
        <v>701</v>
      </c>
      <c t="n" r="F151" s="7">
        <v>16728000</v>
      </c>
      <c t="n" r="H151" s="6">
        <v>11282000</v>
      </c>
    </row>
    <row spans="1:13" r="152">
      <c t="s" r="A152" s="4">
        <v>702</v>
      </c>
      <c t="n" r="F152" s="7">
        <v>68046000</v>
      </c>
    </row>
    <row spans="1:13" r="153">
      <c t="s" r="A153" s="4">
        <v>709</v>
      </c>
      <c t="s" r="F153" s="4">
        <v>777</v>
      </c>
    </row>
    <row spans="1:13" r="154">
      <c t="s" r="A154" s="4">
        <v>727</v>
      </c>
      <c t="s" r="B154" s="4">
        <v>778</v>
      </c>
      <c t="s" r="F154" s="5">
        <v>779</v>
      </c>
    </row>
    <row spans="1:13" r="155">
      <c t="s" r="A155" s="4">
        <v>730</v>
      </c>
      <c t="s" r="B155" s="4">
        <v>778</v>
      </c>
      <c t="s" r="F155" s="4">
        <v>780</v>
      </c>
    </row>
    <row spans="1:13" r="156">
      <c t="s" r="A156" s="4">
        <v>781</v>
      </c>
    </row>
    <row spans="1:13" r="157">
      <c t="s" r="A157" s="3">
        <v>648</v>
      </c>
    </row>
    <row spans="1:13" r="158">
      <c t="s" r="A158" s="4">
        <v>733</v>
      </c>
      <c t="n" r="F158" s="6">
        <v>2</v>
      </c>
    </row>
    <row spans="1:13" r="159">
      <c t="s" r="A159" s="4">
        <v>734</v>
      </c>
      <c t="s" r="F159" s="4">
        <v>401</v>
      </c>
    </row>
    <row spans="1:13" r="160">
      <c t="s" r="A160" s="4">
        <v>735</v>
      </c>
      <c t="s" r="F160" s="4">
        <v>762</v>
      </c>
    </row>
    <row spans="1:13" r="161">
      <c t="s" r="A161" s="4">
        <v>663</v>
      </c>
      <c t="n" r="F161" s="7">
        <v>77400000</v>
      </c>
    </row>
    <row spans="1:13" r="162">
      <c t="s" r="A162" s="4">
        <v>782</v>
      </c>
    </row>
    <row spans="1:13" r="163">
      <c t="s" r="A163" s="3">
        <v>648</v>
      </c>
    </row>
    <row spans="1:13" r="164">
      <c t="s" r="A164" s="4">
        <v>707</v>
      </c>
      <c t="s" r="B164" s="4">
        <v>491</v>
      </c>
      <c t="n" r="F164" s="6">
        <v>227</v>
      </c>
    </row>
    <row spans="1:13" r="165">
      <c t="s" r="A165" s="4">
        <v>705</v>
      </c>
      <c t="s" r="B165" s="4">
        <v>669</v>
      </c>
      <c t="s" r="F165" s="4">
        <v>457</v>
      </c>
    </row>
    <row spans="1:13" r="166">
      <c t="s" r="A166" s="4">
        <v>702</v>
      </c>
      <c t="s" r="B166" s="4">
        <v>491</v>
      </c>
      <c t="n" r="F166" s="7">
        <v>81900000</v>
      </c>
    </row>
    <row spans="1:13" r="167">
      <c t="s" r="A167" s="4">
        <v>709</v>
      </c>
      <c t="s" r="B167" s="4">
        <v>491</v>
      </c>
      <c t="s" r="F167" s="4">
        <v>743</v>
      </c>
    </row>
    <row spans="1:13" r="168">
      <c t="s" r="A168" s="4">
        <v>727</v>
      </c>
      <c t="s" r="B168" s="4">
        <v>783</v>
      </c>
      <c t="n" r="F168" s="6">
        <v>4</v>
      </c>
    </row>
    <row spans="1:13" r="169">
      <c t="s" r="A169" s="4">
        <v>784</v>
      </c>
    </row>
    <row spans="1:13" r="170">
      <c t="s" r="A170" s="3">
        <v>648</v>
      </c>
    </row>
    <row spans="1:13" r="171">
      <c t="s" r="A171" s="4">
        <v>663</v>
      </c>
      <c t="n" r="F171" s="7">
        <v>57000000</v>
      </c>
    </row>
    <row spans="1:13" r="172">
      <c t="s" r="A172" s="4">
        <v>675</v>
      </c>
    </row>
    <row spans="1:13" r="173">
      <c t="s" r="A173" s="3">
        <v>648</v>
      </c>
    </row>
    <row spans="1:13" r="174">
      <c t="s" r="A174" s="4">
        <v>707</v>
      </c>
      <c t="n" r="F174" s="6">
        <v>141</v>
      </c>
      <c t="s" r="G174" s="4">
        <v>553</v>
      </c>
      <c t="n" r="L174" s="6">
        <v>141</v>
      </c>
    </row>
    <row spans="1:13" r="175">
      <c t="s" r="A175" s="4">
        <v>705</v>
      </c>
      <c t="s" r="F175" s="4">
        <v>677</v>
      </c>
      <c t="s" r="G175" s="4">
        <v>716</v>
      </c>
      <c t="s" r="L175" s="4">
        <v>676</v>
      </c>
    </row>
    <row spans="1:13" r="176">
      <c t="s" r="A176" s="4">
        <v>701</v>
      </c>
      <c t="s" r="B176" s="4">
        <v>553</v>
      </c>
      <c t="n" r="F176" s="7">
        <v>2544000</v>
      </c>
      <c t="n" r="H176" s="6">
        <v>4744000</v>
      </c>
    </row>
    <row spans="1:13" r="177">
      <c t="s" r="A177" s="4">
        <v>702</v>
      </c>
      <c t="n" r="F177" s="7">
        <v>30000000</v>
      </c>
      <c t="s" r="G177" s="4">
        <v>553</v>
      </c>
      <c t="n" r="L177" s="7">
        <v>30000000</v>
      </c>
    </row>
    <row spans="1:13" r="178">
      <c t="s" r="A178" s="4">
        <v>709</v>
      </c>
      <c t="s" r="B178" s="4">
        <v>553</v>
      </c>
      <c t="s" r="F178" s="4">
        <v>785</v>
      </c>
    </row>
    <row spans="1:13" r="179">
      <c t="s" r="A179" s="4">
        <v>727</v>
      </c>
      <c t="s" r="B179" s="4">
        <v>786</v>
      </c>
      <c t="n" r="F179" s="9">
        <v>3.7</v>
      </c>
    </row>
    <row spans="1:13" r="180">
      <c t="s" r="A180" s="4">
        <v>787</v>
      </c>
    </row>
    <row spans="1:13" r="181">
      <c t="s" r="A181" s="3">
        <v>648</v>
      </c>
    </row>
    <row spans="1:13" r="182">
      <c t="s" r="A182" s="4">
        <v>663</v>
      </c>
      <c t="n" r="F182" s="7">
        <v>23400000</v>
      </c>
    </row>
    <row spans="1:13" r="183">
      <c t="s" r="A183" s="4">
        <v>788</v>
      </c>
    </row>
    <row spans="1:13" r="184">
      <c t="s" r="A184" s="3">
        <v>648</v>
      </c>
    </row>
    <row spans="1:13" r="185">
      <c t="s" r="A185" s="4">
        <v>707</v>
      </c>
      <c t="n" r="F185" s="6">
        <v>378</v>
      </c>
    </row>
    <row spans="1:13" r="186">
      <c t="s" r="A186" s="4">
        <v>705</v>
      </c>
      <c t="s" r="B186" s="4">
        <v>551</v>
      </c>
      <c t="s" r="F186" s="4">
        <v>476</v>
      </c>
    </row>
    <row spans="1:13" r="187">
      <c t="s" r="A187" s="4">
        <v>701</v>
      </c>
      <c t="n" r="F187" s="7">
        <v>46267000</v>
      </c>
      <c t="n" r="H187" s="6">
        <v>49327000</v>
      </c>
    </row>
    <row spans="1:13" r="188">
      <c t="s" r="A188" s="4">
        <v>702</v>
      </c>
      <c t="n" r="F188" s="7">
        <v>100700000</v>
      </c>
    </row>
    <row spans="1:13" r="189">
      <c t="s" r="A189" s="4">
        <v>709</v>
      </c>
      <c t="s" r="F189" s="4">
        <v>789</v>
      </c>
    </row>
    <row spans="1:13" r="190">
      <c t="s" r="A190" s="4">
        <v>711</v>
      </c>
      <c t="s" r="B190" s="4">
        <v>790</v>
      </c>
      <c t="s" r="F190" s="4">
        <v>791</v>
      </c>
    </row>
    <row spans="1:13" r="191">
      <c t="s" r="A191" s="4">
        <v>792</v>
      </c>
    </row>
    <row spans="1:13" r="192">
      <c t="s" r="A192" s="3">
        <v>648</v>
      </c>
    </row>
    <row spans="1:13" r="193">
      <c t="s" r="A193" s="4">
        <v>663</v>
      </c>
      <c t="n" r="F193" s="7">
        <v>100700000</v>
      </c>
    </row>
    <row spans="1:13" r="194">
      <c t="s" r="A194" s="4">
        <v>793</v>
      </c>
    </row>
    <row spans="1:13" r="195">
      <c t="s" r="A195" s="3">
        <v>648</v>
      </c>
    </row>
    <row spans="1:13" r="196">
      <c t="s" r="A196" s="4">
        <v>707</v>
      </c>
      <c t="n" r="F196" s="6">
        <v>763</v>
      </c>
    </row>
    <row spans="1:13" r="197">
      <c t="s" r="A197" s="4">
        <v>705</v>
      </c>
      <c t="s" r="B197" s="4">
        <v>551</v>
      </c>
      <c t="s" r="F197" s="4">
        <v>459</v>
      </c>
    </row>
    <row spans="1:13" r="198">
      <c t="s" r="A198" s="4">
        <v>701</v>
      </c>
      <c t="n" r="F198" s="7">
        <v>96799000</v>
      </c>
      <c t="n" r="H198" s="6">
        <v>34954000</v>
      </c>
    </row>
    <row spans="1:13" r="199">
      <c t="s" r="A199" s="4">
        <v>702</v>
      </c>
      <c t="n" r="F199" s="7">
        <v>63871000</v>
      </c>
    </row>
    <row spans="1:13" r="200">
      <c t="s" r="A200" s="4">
        <v>709</v>
      </c>
      <c t="s" r="F200" s="4">
        <v>794</v>
      </c>
    </row>
    <row spans="1:13" r="201">
      <c t="s" r="A201" s="4">
        <v>711</v>
      </c>
      <c t="s" r="B201" s="4">
        <v>795</v>
      </c>
      <c t="s" r="F201" s="4">
        <v>796</v>
      </c>
    </row>
    <row spans="1:13" r="202">
      <c t="s" r="A202" s="4">
        <v>797</v>
      </c>
    </row>
    <row spans="1:13" r="203">
      <c t="s" r="A203" s="3">
        <v>648</v>
      </c>
    </row>
    <row spans="1:13" r="204">
      <c t="s" r="A204" s="4">
        <v>663</v>
      </c>
      <c t="n" r="F204" s="7">
        <v>192000000</v>
      </c>
    </row>
    <row spans="1:13" r="205">
      <c t="s" r="A205" s="4">
        <v>798</v>
      </c>
    </row>
    <row spans="1:13" r="206">
      <c t="s" r="A206" s="3">
        <v>648</v>
      </c>
    </row>
    <row spans="1:13" r="207">
      <c t="s" r="A207" s="4">
        <v>707</v>
      </c>
      <c t="n" r="F207" s="6">
        <v>250</v>
      </c>
    </row>
    <row spans="1:13" r="208">
      <c t="s" r="A208" s="4">
        <v>705</v>
      </c>
      <c t="s" r="B208" s="4">
        <v>551</v>
      </c>
      <c t="s" r="F208" s="4">
        <v>799</v>
      </c>
    </row>
    <row spans="1:13" r="209">
      <c t="s" r="A209" s="4">
        <v>701</v>
      </c>
      <c t="n" r="F209" s="7">
        <v>1339000</v>
      </c>
      <c t="n" r="H209" s="6">
        <v>1283000</v>
      </c>
    </row>
    <row spans="1:13" r="210">
      <c t="s" r="A210" s="4">
        <v>800</v>
      </c>
    </row>
    <row spans="1:13" r="211">
      <c t="s" r="A211" s="3">
        <v>648</v>
      </c>
    </row>
    <row spans="1:13" r="212">
      <c t="s" r="A212" s="4">
        <v>707</v>
      </c>
      <c t="n" r="F212" s="6">
        <v>850</v>
      </c>
    </row>
    <row spans="1:13" r="213">
      <c t="s" r="A213" s="4">
        <v>705</v>
      </c>
      <c t="s" r="B213" s="4">
        <v>551</v>
      </c>
      <c t="s" r="F213" s="4">
        <v>476</v>
      </c>
    </row>
    <row spans="1:13" r="214">
      <c t="s" r="A214" s="4">
        <v>701</v>
      </c>
      <c t="n" r="F214" s="7">
        <v>337000</v>
      </c>
      <c t="n" r="H214" s="6">
        <v>337000</v>
      </c>
    </row>
    <row spans="1:13" r="215">
      <c t="s" r="A215" s="4">
        <v>801</v>
      </c>
    </row>
    <row spans="1:13" r="216">
      <c t="s" r="A216" s="3">
        <v>648</v>
      </c>
    </row>
    <row spans="1:13" r="217">
      <c t="s" r="A217" s="4">
        <v>802</v>
      </c>
      <c t="n" r="F217" s="6">
        <v>92878</v>
      </c>
    </row>
    <row spans="1:13" r="218">
      <c t="s" r="A218" s="4">
        <v>705</v>
      </c>
      <c t="s" r="B218" s="4">
        <v>551</v>
      </c>
      <c t="s" r="F218" s="4">
        <v>476</v>
      </c>
    </row>
    <row spans="1:13" r="219">
      <c t="s" r="A219" s="4">
        <v>701</v>
      </c>
      <c t="n" r="F219" s="7">
        <v>4140000</v>
      </c>
      <c t="n" r="H219" s="6">
        <v>3963000</v>
      </c>
    </row>
    <row spans="1:13" r="220">
      <c t="s" r="A220" s="4">
        <v>702</v>
      </c>
      <c t="n" r="F220" s="7">
        <v>15124000</v>
      </c>
    </row>
    <row spans="1:13" r="221">
      <c t="s" r="A221" s="4">
        <v>709</v>
      </c>
      <c t="s" r="F221" s="4">
        <v>803</v>
      </c>
    </row>
    <row spans="1:13" r="222">
      <c t="s" r="A222" s="4">
        <v>711</v>
      </c>
      <c t="s" r="F222" s="4">
        <v>804</v>
      </c>
    </row>
    <row spans="1:13" r="223">
      <c t="s" r="A223" s="4">
        <v>727</v>
      </c>
      <c t="s" r="B223" s="4">
        <v>805</v>
      </c>
      <c t="s" r="F223" s="5">
        <v>806</v>
      </c>
    </row>
    <row spans="1:13" r="224">
      <c t="s" r="A224" s="4">
        <v>730</v>
      </c>
      <c t="s" r="B224" s="4">
        <v>805</v>
      </c>
      <c t="s" r="F224" s="4">
        <v>807</v>
      </c>
    </row>
    <row spans="1:13" r="225">
      <c t="s" r="A225" s="4">
        <v>736</v>
      </c>
      <c t="n" r="F225" s="7">
        <v>13650000</v>
      </c>
    </row>
    <row spans="1:13" r="226">
      <c t="s" r="A226" s="4">
        <v>808</v>
      </c>
    </row>
    <row spans="1:13" r="227">
      <c t="s" r="A227" s="3">
        <v>648</v>
      </c>
    </row>
    <row spans="1:13" r="228">
      <c t="s" r="A228" s="4">
        <v>802</v>
      </c>
      <c t="n" r="F228" s="6">
        <v>139750</v>
      </c>
    </row>
    <row spans="1:13" r="229">
      <c t="s" r="A229" s="4">
        <v>705</v>
      </c>
      <c t="s" r="B229" s="4">
        <v>551</v>
      </c>
      <c t="s" r="F229" s="4">
        <v>476</v>
      </c>
    </row>
    <row spans="1:13" r="230">
      <c t="s" r="A230" s="4">
        <v>701</v>
      </c>
      <c t="n" r="F230" s="7">
        <v>5890000</v>
      </c>
      <c t="n" r="H230" s="6">
        <v>5620000</v>
      </c>
    </row>
    <row spans="1:13" r="231">
      <c t="s" r="A231" s="4">
        <v>702</v>
      </c>
      <c t="n" r="F231" s="7">
        <v>12543000</v>
      </c>
    </row>
    <row spans="1:13" r="232">
      <c t="s" r="A232" s="4">
        <v>709</v>
      </c>
      <c t="s" r="F232" s="4">
        <v>809</v>
      </c>
    </row>
    <row spans="1:13" r="233">
      <c t="s" r="A233" s="4">
        <v>711</v>
      </c>
      <c t="s" r="F233" s="4">
        <v>810</v>
      </c>
    </row>
    <row spans="1:13" r="234">
      <c t="s" r="A234" s="4">
        <v>811</v>
      </c>
    </row>
    <row spans="1:13" r="235">
      <c t="s" r="A235" s="3">
        <v>648</v>
      </c>
    </row>
    <row spans="1:13" r="236">
      <c t="s" r="A236" s="4">
        <v>802</v>
      </c>
      <c t="n" r="F236" s="6">
        <v>106345</v>
      </c>
    </row>
    <row spans="1:13" r="237">
      <c t="s" r="A237" s="4">
        <v>705</v>
      </c>
      <c t="s" r="B237" s="4">
        <v>551</v>
      </c>
      <c t="s" r="F237" s="4">
        <v>812</v>
      </c>
    </row>
    <row spans="1:13" r="238">
      <c t="s" r="A238" s="4">
        <v>701</v>
      </c>
      <c t="n" r="F238" s="7">
        <v>2295000</v>
      </c>
      <c t="n" r="H238" s="6">
        <v>1993000</v>
      </c>
    </row>
    <row spans="1:13" r="239">
      <c t="s" r="A239" s="4">
        <v>702</v>
      </c>
      <c t="n" r="F239" s="7">
        <v>6133000</v>
      </c>
    </row>
    <row spans="1:13" r="240">
      <c t="s" r="A240" s="4">
        <v>709</v>
      </c>
      <c t="s" r="F240" s="4">
        <v>813</v>
      </c>
    </row>
    <row spans="1:13" r="241">
      <c t="s" r="A241" s="4">
        <v>711</v>
      </c>
      <c t="s" r="F241" s="4">
        <v>814</v>
      </c>
    </row>
    <row spans="1:13" r="242">
      <c t="s" r="A242" s="4">
        <v>815</v>
      </c>
    </row>
    <row spans="1:13" r="243">
      <c t="s" r="A243" s="3">
        <v>648</v>
      </c>
    </row>
    <row spans="1:13" r="244">
      <c t="s" r="A244" s="4">
        <v>802</v>
      </c>
      <c t="n" r="F244" s="6">
        <v>160000</v>
      </c>
    </row>
    <row spans="1:13" r="245">
      <c t="s" r="A245" s="4">
        <v>705</v>
      </c>
      <c t="s" r="B245" s="4">
        <v>551</v>
      </c>
      <c t="s" r="F245" s="4">
        <v>476</v>
      </c>
    </row>
    <row spans="1:13" r="246">
      <c t="s" r="A246" s="4">
        <v>701</v>
      </c>
      <c t="n" r="F246" s="7">
        <v>1962000</v>
      </c>
      <c t="n" r="H246" s="6">
        <v>1962000</v>
      </c>
    </row>
    <row spans="1:13" r="247">
      <c t="s" r="A247" s="4">
        <v>816</v>
      </c>
    </row>
    <row spans="1:13" r="248">
      <c t="s" r="A248" s="3">
        <v>648</v>
      </c>
    </row>
    <row spans="1:13" r="249">
      <c t="s" r="A249" s="4">
        <v>802</v>
      </c>
      <c t="n" r="F249" s="6">
        <v>339615</v>
      </c>
    </row>
    <row spans="1:13" r="250">
      <c t="s" r="A250" s="4">
        <v>705</v>
      </c>
      <c t="s" r="B250" s="4">
        <v>551</v>
      </c>
      <c t="s" r="F250" s="4">
        <v>817</v>
      </c>
    </row>
    <row spans="1:13" r="251">
      <c t="s" r="A251" s="4">
        <v>702</v>
      </c>
      <c t="n" r="F251" s="7">
        <v>61500000</v>
      </c>
    </row>
    <row spans="1:13" r="252">
      <c t="s" r="A252" s="4">
        <v>709</v>
      </c>
      <c t="s" r="F252" s="4">
        <v>818</v>
      </c>
    </row>
    <row spans="1:13" r="253">
      <c t="s" r="A253" s="4">
        <v>727</v>
      </c>
      <c t="s" r="B253" s="4">
        <v>819</v>
      </c>
      <c t="s" r="F253" s="5">
        <v>820</v>
      </c>
    </row>
    <row spans="1:13" r="254">
      <c t="s" r="A254" s="4">
        <v>730</v>
      </c>
      <c t="s" r="B254" s="4">
        <v>819</v>
      </c>
      <c t="s" r="F254" s="4">
        <v>821</v>
      </c>
    </row>
    <row spans="1:13" r="255">
      <c t="s" r="A255" s="4">
        <v>733</v>
      </c>
      <c t="n" r="F255" s="6">
        <v>2</v>
      </c>
    </row>
    <row spans="1:13" r="256">
      <c t="s" r="A256" s="4">
        <v>734</v>
      </c>
      <c t="s" r="F256" s="4">
        <v>401</v>
      </c>
    </row>
    <row spans="1:13" r="257">
      <c t="s" r="A257" s="4">
        <v>672</v>
      </c>
    </row>
    <row spans="1:13" r="258">
      <c t="s" r="A258" s="3">
        <v>648</v>
      </c>
    </row>
    <row spans="1:13" r="259">
      <c t="s" r="A259" s="4">
        <v>802</v>
      </c>
      <c t="n" r="F259" s="6">
        <v>1842820</v>
      </c>
      <c t="s" r="G259" s="4">
        <v>553</v>
      </c>
      <c t="n" r="J259" s="6">
        <v>236417</v>
      </c>
    </row>
    <row spans="1:13" r="260">
      <c t="s" r="A260" s="4">
        <v>705</v>
      </c>
      <c t="s" r="B260" s="4">
        <v>822</v>
      </c>
      <c t="s" r="F260" s="4">
        <v>56</v>
      </c>
    </row>
    <row spans="1:13" r="261">
      <c t="s" r="A261" s="4">
        <v>701</v>
      </c>
      <c t="n" r="F261" s="7">
        <v>0</v>
      </c>
    </row>
    <row spans="1:13" r="262">
      <c t="s" r="A262" s="4">
        <v>702</v>
      </c>
      <c t="n" r="F262" s="6">
        <v>227111000</v>
      </c>
      <c t="s" r="G262" s="4">
        <v>823</v>
      </c>
      <c t="n" r="J262" s="7">
        <v>45500000</v>
      </c>
      <c t="n" r="K262" s="7">
        <v>31800000</v>
      </c>
    </row>
    <row spans="1:13" r="263">
      <c t="s" r="A263" s="4">
        <v>824</v>
      </c>
    </row>
    <row spans="1:13" r="264">
      <c t="s" r="A264" s="3">
        <v>648</v>
      </c>
    </row>
    <row spans="1:13" r="265">
      <c t="s" r="A265" s="4">
        <v>702</v>
      </c>
      <c t="n" r="F265" s="7">
        <v>127600000</v>
      </c>
    </row>
    <row spans="1:13" r="266">
      <c t="s" r="A266" s="4">
        <v>709</v>
      </c>
      <c t="s" r="F266" s="4">
        <v>825</v>
      </c>
    </row>
    <row spans="1:13" r="267">
      <c t="s" r="A267" s="4">
        <v>711</v>
      </c>
      <c t="s" r="F267" s="4">
        <v>826</v>
      </c>
    </row>
    <row spans="1:13" r="268">
      <c t="s" r="A268" s="4">
        <v>827</v>
      </c>
    </row>
    <row spans="1:13" r="269">
      <c t="s" r="A269" s="3">
        <v>648</v>
      </c>
    </row>
    <row spans="1:13" r="270">
      <c t="s" r="A270" s="4">
        <v>702</v>
      </c>
      <c t="n" r="F270" s="7">
        <v>45500000</v>
      </c>
    </row>
    <row spans="1:13" r="271">
      <c t="s" r="A271" s="4">
        <v>709</v>
      </c>
      <c t="s" r="F271" s="4">
        <v>828</v>
      </c>
    </row>
    <row spans="1:13" r="272">
      <c t="s" r="A272" s="4">
        <v>711</v>
      </c>
      <c t="s" r="F272" s="4">
        <v>829</v>
      </c>
    </row>
    <row spans="1:13" r="273">
      <c t="s" r="A273" s="4">
        <v>830</v>
      </c>
    </row>
    <row spans="1:13" r="274">
      <c t="s" r="A274" s="3">
        <v>648</v>
      </c>
    </row>
    <row spans="1:13" r="275">
      <c t="s" r="A275" s="4">
        <v>702</v>
      </c>
      <c t="n" r="F275" s="7">
        <v>32336000</v>
      </c>
    </row>
    <row spans="1:13" r="276">
      <c t="s" r="A276" s="4">
        <v>709</v>
      </c>
      <c t="s" r="F276" s="4">
        <v>831</v>
      </c>
    </row>
    <row spans="1:13" r="277">
      <c t="s" r="A277" s="4">
        <v>832</v>
      </c>
    </row>
    <row spans="1:13" r="278">
      <c t="s" r="A278" s="3">
        <v>648</v>
      </c>
    </row>
    <row spans="1:13" r="279">
      <c t="s" r="A279" s="4">
        <v>730</v>
      </c>
      <c t="s" r="F279" s="4">
        <v>833</v>
      </c>
    </row>
    <row spans="1:13" r="280">
      <c t="s" r="A280" s="4">
        <v>834</v>
      </c>
    </row>
    <row spans="1:13" r="281">
      <c t="s" r="A281" s="3">
        <v>648</v>
      </c>
    </row>
    <row spans="1:13" r="282">
      <c t="s" r="A282" s="4">
        <v>730</v>
      </c>
      <c t="s" r="F282" s="4">
        <v>835</v>
      </c>
    </row>
    <row spans="1:13" r="283">
      <c t="s" r="A283" s="4">
        <v>836</v>
      </c>
    </row>
    <row spans="1:13" r="284">
      <c t="s" r="A284" s="3">
        <v>648</v>
      </c>
    </row>
    <row spans="1:13" r="285">
      <c t="s" r="A285" s="4">
        <v>702</v>
      </c>
      <c t="n" r="F285" s="7">
        <v>11250000</v>
      </c>
    </row>
    <row spans="1:13" r="286">
      <c t="s" r="A286" s="4">
        <v>709</v>
      </c>
      <c t="s" r="F286" s="4">
        <v>837</v>
      </c>
    </row>
    <row spans="1:13" r="287">
      <c t="s" r="A287" s="4">
        <v>730</v>
      </c>
      <c t="s" r="F287" s="4">
        <v>838</v>
      </c>
    </row>
    <row spans="1:13" r="288">
      <c t="s" r="A288" s="4">
        <v>839</v>
      </c>
    </row>
    <row spans="1:13" r="289">
      <c t="s" r="A289" s="3">
        <v>648</v>
      </c>
    </row>
    <row spans="1:13" r="290">
      <c t="s" r="A290" s="4">
        <v>702</v>
      </c>
      <c t="n" r="F290" s="7">
        <v>10425000</v>
      </c>
    </row>
    <row spans="1:13" r="291">
      <c t="s" r="A291" s="4">
        <v>709</v>
      </c>
      <c t="s" r="F291" s="4">
        <v>840</v>
      </c>
    </row>
    <row spans="1:13" r="292">
      <c t="s" r="A292" s="4">
        <v>730</v>
      </c>
      <c t="s" r="F292" s="4">
        <v>740</v>
      </c>
    </row>
    <row spans="1:13" r="293">
      <c t="s" r="A293" s="4">
        <v>841</v>
      </c>
    </row>
    <row spans="1:13" r="294">
      <c t="s" r="A294" s="3">
        <v>648</v>
      </c>
    </row>
    <row spans="1:13" r="295">
      <c t="s" r="A295" s="4">
        <v>599</v>
      </c>
      <c t="s" r="F295" s="4">
        <v>600</v>
      </c>
    </row>
    <row spans="1:13" r="296">
      <c t="s" r="A296" s="4">
        <v>842</v>
      </c>
    </row>
    <row spans="1:13" r="297">
      <c t="s" r="A297" s="3">
        <v>648</v>
      </c>
    </row>
    <row spans="1:13" r="298">
      <c t="s" r="A298" s="4">
        <v>599</v>
      </c>
      <c t="s" r="F298" s="4">
        <v>424</v>
      </c>
    </row>
    <row spans="1:13" r="299">
      <c t="s" r="A299" s="4">
        <v>843</v>
      </c>
    </row>
    <row spans="1:13" r="300">
      <c t="s" r="A300" s="3">
        <v>648</v>
      </c>
    </row>
    <row spans="1:13" r="301">
      <c t="s" r="A301" s="4">
        <v>802</v>
      </c>
      <c t="n" r="F301" s="6">
        <v>1266384</v>
      </c>
    </row>
    <row spans="1:13" r="302">
      <c t="s" r="A302" s="4">
        <v>705</v>
      </c>
      <c t="s" r="B302" s="4">
        <v>844</v>
      </c>
      <c t="s" r="F302" s="4">
        <v>56</v>
      </c>
    </row>
    <row spans="1:13" r="303">
      <c t="s" r="A303" s="4">
        <v>701</v>
      </c>
      <c t="n" r="F303" s="7">
        <v>3958000</v>
      </c>
      <c t="n" r="H303" s="6">
        <v>6140000</v>
      </c>
    </row>
    <row spans="1:13" r="304">
      <c t="s" r="A304" s="4">
        <v>702</v>
      </c>
      <c t="s" r="B304" s="4">
        <v>845</v>
      </c>
      <c t="n" r="F304" s="7">
        <v>208476000</v>
      </c>
    </row>
    <row spans="1:13" r="305">
      <c t="s" r="A305" s="4">
        <v>711</v>
      </c>
      <c t="s" r="F305" s="4">
        <v>846</v>
      </c>
    </row>
    <row spans="1:13" r="306">
      <c t="s" r="A306" s="4">
        <v>597</v>
      </c>
      <c t="n" r="F306" s="7">
        <v>4000000</v>
      </c>
    </row>
    <row spans="1:13" r="307">
      <c t="s" r="A307" s="4">
        <v>596</v>
      </c>
      <c t="n" r="F307" s="6">
        <v>5</v>
      </c>
    </row>
    <row spans="1:13" r="308">
      <c t="s" r="A308" s="4">
        <v>847</v>
      </c>
    </row>
    <row spans="1:13" r="309">
      <c t="s" r="A309" s="3">
        <v>648</v>
      </c>
    </row>
    <row spans="1:13" r="310">
      <c t="s" r="A310" s="4">
        <v>702</v>
      </c>
      <c t="n" r="F310" s="7">
        <v>42107000</v>
      </c>
    </row>
    <row spans="1:13" r="311">
      <c t="s" r="A311" s="4">
        <v>709</v>
      </c>
      <c t="s" r="F311" s="4">
        <v>848</v>
      </c>
    </row>
    <row spans="1:13" r="312">
      <c t="s" r="A312" s="4">
        <v>711</v>
      </c>
      <c t="s" r="F312" s="4">
        <v>849</v>
      </c>
    </row>
    <row spans="1:13" r="313">
      <c t="s" r="A313" s="4">
        <v>850</v>
      </c>
    </row>
    <row spans="1:13" r="314">
      <c t="s" r="A314" s="3">
        <v>648</v>
      </c>
    </row>
    <row spans="1:13" r="315">
      <c t="s" r="A315" s="4">
        <v>702</v>
      </c>
      <c t="n" r="F315" s="7">
        <v>73670000</v>
      </c>
    </row>
    <row spans="1:13" r="316">
      <c t="s" r="A316" s="4">
        <v>709</v>
      </c>
      <c t="s" r="F316" s="4">
        <v>851</v>
      </c>
    </row>
    <row spans="1:13" r="317">
      <c t="s" r="A317" s="4">
        <v>852</v>
      </c>
    </row>
    <row spans="1:13" r="318">
      <c t="s" r="A318" s="3">
        <v>648</v>
      </c>
    </row>
    <row spans="1:13" r="319">
      <c t="s" r="A319" s="4">
        <v>711</v>
      </c>
      <c t="s" r="F319" s="4">
        <v>853</v>
      </c>
    </row>
    <row spans="1:13" r="320">
      <c t="s" r="A320" s="4">
        <v>854</v>
      </c>
    </row>
    <row spans="1:13" r="321">
      <c t="s" r="A321" s="3">
        <v>648</v>
      </c>
    </row>
    <row spans="1:13" r="322">
      <c t="s" r="A322" s="4">
        <v>711</v>
      </c>
      <c t="s" r="F322" s="4">
        <v>855</v>
      </c>
    </row>
    <row spans="1:13" r="323">
      <c t="s" r="A323" s="4">
        <v>856</v>
      </c>
    </row>
    <row spans="1:13" r="324">
      <c t="s" r="A324" s="3">
        <v>648</v>
      </c>
    </row>
    <row spans="1:13" r="325">
      <c t="s" r="A325" s="4">
        <v>702</v>
      </c>
      <c t="n" r="F325" s="7">
        <v>14250000</v>
      </c>
    </row>
    <row spans="1:13" r="326">
      <c t="s" r="A326" s="4">
        <v>709</v>
      </c>
      <c t="s" r="F326" s="4">
        <v>857</v>
      </c>
    </row>
    <row spans="1:13" r="327">
      <c t="s" r="A327" s="4">
        <v>858</v>
      </c>
    </row>
    <row spans="1:13" r="328">
      <c t="s" r="A328" s="3">
        <v>648</v>
      </c>
    </row>
    <row spans="1:13" r="329">
      <c t="s" r="A329" s="4">
        <v>702</v>
      </c>
      <c t="n" r="F329" s="7">
        <v>63400000</v>
      </c>
    </row>
    <row spans="1:13" r="330">
      <c t="s" r="A330" s="4">
        <v>709</v>
      </c>
      <c t="s" r="F330" s="4">
        <v>859</v>
      </c>
    </row>
    <row spans="1:13" r="331">
      <c t="s" r="A331" s="4">
        <v>711</v>
      </c>
      <c t="s" r="F331" s="4">
        <v>860</v>
      </c>
    </row>
    <row spans="1:13" r="332">
      <c t="s" r="A332" s="4">
        <v>861</v>
      </c>
    </row>
    <row spans="1:13" r="333">
      <c t="s" r="A333" s="3">
        <v>648</v>
      </c>
    </row>
    <row spans="1:13" r="334">
      <c t="s" r="A334" s="4">
        <v>702</v>
      </c>
      <c t="n" r="F334" s="7">
        <v>15050000</v>
      </c>
    </row>
    <row spans="1:13" r="335">
      <c t="s" r="A335" s="4">
        <v>709</v>
      </c>
      <c t="s" r="F335" s="4">
        <v>862</v>
      </c>
    </row>
    <row spans="1:13" r="336">
      <c t="s" r="A336" s="4">
        <v>711</v>
      </c>
      <c t="s" r="F336" s="4">
        <v>863</v>
      </c>
    </row>
    <row spans="1:13" r="337">
      <c t="s" r="A337" s="4">
        <v>864</v>
      </c>
    </row>
    <row spans="1:13" r="338">
      <c t="s" r="A338" s="3">
        <v>648</v>
      </c>
    </row>
    <row spans="1:13" r="339">
      <c t="s" r="A339" s="4">
        <v>599</v>
      </c>
      <c t="s" r="F339" s="4">
        <v>600</v>
      </c>
    </row>
    <row spans="1:13" r="340">
      <c t="s" r="A340" s="4">
        <v>865</v>
      </c>
    </row>
    <row spans="1:13" r="341">
      <c t="s" r="A341" s="3">
        <v>648</v>
      </c>
    </row>
    <row spans="1:13" r="342">
      <c t="s" r="A342" s="4">
        <v>599</v>
      </c>
      <c t="s" r="F342" s="4">
        <v>424</v>
      </c>
    </row>
    <row spans="1:13" r="343">
      <c t="s" r="A343" s="4">
        <v>866</v>
      </c>
    </row>
    <row spans="1:13" r="344">
      <c t="s" r="A344" s="3">
        <v>648</v>
      </c>
    </row>
    <row spans="1:13" r="345">
      <c t="s" r="A345" s="4">
        <v>802</v>
      </c>
      <c t="s" r="B345" s="4">
        <v>867</v>
      </c>
      <c t="n" r="F345" s="6">
        <v>885000</v>
      </c>
    </row>
    <row spans="1:13" r="346">
      <c t="s" r="A346" s="4">
        <v>705</v>
      </c>
      <c t="s" r="B346" s="4">
        <v>868</v>
      </c>
      <c t="s" r="F346" s="4">
        <v>476</v>
      </c>
    </row>
    <row spans="1:13" r="347">
      <c t="s" r="A347" s="4">
        <v>701</v>
      </c>
      <c t="s" r="B347" s="4">
        <v>867</v>
      </c>
      <c t="n" r="F347" s="7">
        <v>59858000</v>
      </c>
      <c t="n" r="H347" s="6">
        <v>59911000</v>
      </c>
    </row>
    <row spans="1:13" r="348">
      <c t="s" r="A348" s="4">
        <v>869</v>
      </c>
    </row>
    <row spans="1:13" r="349">
      <c t="s" r="A349" s="3">
        <v>648</v>
      </c>
    </row>
    <row spans="1:13" r="350">
      <c t="s" r="A350" s="4">
        <v>802</v>
      </c>
      <c t="n" r="F350" s="6">
        <v>1225000</v>
      </c>
    </row>
    <row spans="1:13" r="351">
      <c t="s" r="A351" s="4">
        <v>705</v>
      </c>
      <c t="s" r="B351" s="4">
        <v>551</v>
      </c>
      <c t="s" r="F351" s="4">
        <v>476</v>
      </c>
    </row>
    <row spans="1:13" r="352">
      <c t="s" r="A352" s="4">
        <v>701</v>
      </c>
      <c t="n" r="F352" s="7">
        <v>4055000</v>
      </c>
      <c t="n" r="H352" s="6">
        <v>4022000</v>
      </c>
    </row>
    <row spans="1:13" r="353">
      <c t="s" r="A353" s="4">
        <v>870</v>
      </c>
    </row>
    <row spans="1:13" r="354">
      <c t="s" r="A354" s="3">
        <v>648</v>
      </c>
    </row>
    <row spans="1:13" r="355">
      <c t="s" r="A355" s="4">
        <v>802</v>
      </c>
      <c t="s" r="B355" s="4">
        <v>491</v>
      </c>
      <c t="n" r="F355" s="6">
        <v>30745</v>
      </c>
    </row>
    <row spans="1:13" r="356">
      <c t="s" r="A356" s="4">
        <v>705</v>
      </c>
      <c t="s" r="B356" s="4">
        <v>669</v>
      </c>
      <c t="s" r="F356" s="4">
        <v>683</v>
      </c>
    </row>
    <row spans="1:13" r="357">
      <c t="s" r="A357" s="4">
        <v>701</v>
      </c>
      <c t="s" r="B357" s="4">
        <v>491</v>
      </c>
      <c t="n" r="F357" s="7">
        <v>1758000</v>
      </c>
      <c t="n" r="H357" s="6">
        <v>1828000</v>
      </c>
    </row>
    <row spans="1:13" r="358">
      <c t="s" r="A358" s="4">
        <v>668</v>
      </c>
    </row>
    <row spans="1:13" r="359">
      <c t="s" r="A359" s="3">
        <v>648</v>
      </c>
    </row>
    <row spans="1:13" r="360">
      <c t="s" r="A360" s="4">
        <v>707</v>
      </c>
      <c t="s" r="B360" s="4">
        <v>871</v>
      </c>
      <c t="n" r="F360" s="6">
        <v>350</v>
      </c>
    </row>
    <row spans="1:13" r="361">
      <c t="s" r="A361" s="4">
        <v>705</v>
      </c>
      <c t="s" r="B361" s="4">
        <v>872</v>
      </c>
      <c t="s" r="F361" s="4">
        <v>476</v>
      </c>
    </row>
    <row spans="1:13" r="362">
      <c t="s" r="A362" s="4">
        <v>702</v>
      </c>
      <c t="s" r="B362" s="4">
        <v>871</v>
      </c>
      <c t="n" r="F362" s="7">
        <v>63741000</v>
      </c>
    </row>
    <row spans="1:13" r="363">
      <c t="s" r="A363" s="4">
        <v>51</v>
      </c>
      <c t="n" r="F363" s="6">
        <v>3317000</v>
      </c>
      <c t="n" r="H363" s="6">
        <v>1854000</v>
      </c>
    </row>
    <row spans="1:13" r="364">
      <c t="s" r="A364" s="4">
        <v>671</v>
      </c>
      <c t="n" r="F364" s="6">
        <v>3600000</v>
      </c>
    </row>
    <row spans="1:13" r="365">
      <c t="s" r="A365" s="4">
        <v>873</v>
      </c>
    </row>
    <row spans="1:13" r="366">
      <c t="s" r="A366" s="3">
        <v>648</v>
      </c>
    </row>
    <row spans="1:13" r="367">
      <c t="s" r="A367" s="4">
        <v>702</v>
      </c>
      <c t="n" r="F367" s="7">
        <v>3594000</v>
      </c>
    </row>
    <row spans="1:13" r="368">
      <c t="s" r="A368" s="4">
        <v>709</v>
      </c>
      <c t="s" r="F368" s="4">
        <v>874</v>
      </c>
    </row>
    <row spans="1:13" r="369">
      <c t="s" r="A369" s="4">
        <v>671</v>
      </c>
      <c t="n" r="F369" s="7">
        <v>3600000</v>
      </c>
    </row>
    <row spans="1:13" r="370">
      <c t="s" r="A370" s="4">
        <v>875</v>
      </c>
    </row>
    <row spans="1:13" r="371">
      <c t="s" r="A371" s="3">
        <v>648</v>
      </c>
    </row>
    <row spans="1:13" r="372">
      <c t="s" r="A372" s="4">
        <v>711</v>
      </c>
      <c t="s" r="F372" s="4">
        <v>876</v>
      </c>
    </row>
    <row spans="1:13" r="373">
      <c t="s" r="A373" s="4">
        <v>877</v>
      </c>
    </row>
    <row spans="1:13" r="374">
      <c t="s" r="A374" s="3">
        <v>648</v>
      </c>
    </row>
    <row spans="1:13" r="375">
      <c t="s" r="A375" s="4">
        <v>711</v>
      </c>
      <c t="s" r="F375" s="4">
        <v>878</v>
      </c>
    </row>
    <row spans="1:13" r="376">
      <c t="s" r="A376" s="4">
        <v>879</v>
      </c>
    </row>
    <row spans="1:13" r="377">
      <c t="s" r="A377" s="3">
        <v>648</v>
      </c>
    </row>
    <row spans="1:13" r="378">
      <c t="s" r="A378" s="4">
        <v>705</v>
      </c>
      <c t="s" r="B378" s="4">
        <v>880</v>
      </c>
      <c t="s" r="F378" s="4">
        <v>881</v>
      </c>
    </row>
    <row spans="1:13" r="379">
      <c t="s" r="A379" s="4">
        <v>882</v>
      </c>
    </row>
    <row spans="1:13" r="380">
      <c t="s" r="A380" s="3">
        <v>648</v>
      </c>
    </row>
    <row spans="1:13" r="381">
      <c t="s" r="A381" s="4">
        <v>704</v>
      </c>
      <c t="n" r="F381" s="7">
        <v>47200000</v>
      </c>
    </row>
    <row spans="1:13" r="382">
      <c t="s" r="A382" s="4">
        <v>883</v>
      </c>
    </row>
    <row spans="1:13" r="383">
      <c t="s" r="A383" s="3">
        <v>648</v>
      </c>
    </row>
    <row spans="1:13" r="384">
      <c t="s" r="A384" s="4">
        <v>704</v>
      </c>
      <c t="n" r="F384" s="6">
        <v>37800000</v>
      </c>
    </row>
    <row spans="1:13" r="385">
      <c t="s" r="A385" s="4">
        <v>884</v>
      </c>
    </row>
    <row spans="1:13" r="386">
      <c t="s" r="A386" s="3">
        <v>648</v>
      </c>
    </row>
    <row spans="1:13" r="387">
      <c t="s" r="A387" s="4">
        <v>701</v>
      </c>
      <c t="s" r="B387" s="4">
        <v>885</v>
      </c>
      <c t="n" r="F387" s="7">
        <v>1467000</v>
      </c>
      <c t="n" r="H387" s="6">
        <v>907000</v>
      </c>
    </row>
    <row spans="1:13" r="388">
      <c t="s" r="A388" s="4">
        <v>886</v>
      </c>
    </row>
    <row spans="1:13" r="389">
      <c t="s" r="A389" s="3">
        <v>648</v>
      </c>
    </row>
    <row spans="1:13" r="390">
      <c t="s" r="A390" s="4">
        <v>802</v>
      </c>
      <c t="n" r="F390" s="6">
        <v>50973</v>
      </c>
    </row>
    <row spans="1:13" r="391">
      <c t="s" r="A391" s="4">
        <v>887</v>
      </c>
      <c t="s" r="F391" s="4">
        <v>723</v>
      </c>
    </row>
    <row spans="1:13" r="392">
      <c t="s" r="A392" s="4">
        <v>888</v>
      </c>
      <c t="n" r="F392" s="7">
        <v>1000000</v>
      </c>
    </row>
    <row spans="1:13" r="393">
      <c t="s" r="A393" s="4">
        <v>889</v>
      </c>
    </row>
    <row spans="1:13" r="394">
      <c t="s" r="A394" s="3">
        <v>648</v>
      </c>
    </row>
    <row spans="1:13" r="395">
      <c t="s" r="A395" s="4">
        <v>702</v>
      </c>
      <c t="n" r="F395" s="7">
        <v>6455000</v>
      </c>
    </row>
    <row spans="1:13" r="396">
      <c t="s" r="A396" s="4">
        <v>709</v>
      </c>
      <c t="s" r="F396" s="4">
        <v>890</v>
      </c>
    </row>
    <row spans="1:13" r="397">
      <c t="s" r="A397" s="4">
        <v>711</v>
      </c>
      <c t="s" r="F397" s="4">
        <v>891</v>
      </c>
    </row>
    <row spans="1:13" r="398">
      <c t="s" r="A398" s="4">
        <v>892</v>
      </c>
    </row>
    <row spans="1:13" r="399">
      <c t="s" r="A399" s="3">
        <v>648</v>
      </c>
    </row>
    <row spans="1:13" r="400">
      <c t="s" r="A400" s="4">
        <v>707</v>
      </c>
      <c t="n" r="F400" s="6">
        <v>59</v>
      </c>
    </row>
    <row spans="1:13" r="401">
      <c t="s" r="A401" s="4">
        <v>702</v>
      </c>
      <c t="n" r="F401" s="7">
        <v>1117000</v>
      </c>
    </row>
    <row spans="1:13" r="402">
      <c t="s" r="A402" s="4">
        <v>709</v>
      </c>
      <c t="s" r="F402" s="4">
        <v>893</v>
      </c>
    </row>
    <row spans="1:13" r="403">
      <c t="s" r="A403" s="4">
        <v>730</v>
      </c>
      <c t="s" r="F403" s="4">
        <v>469</v>
      </c>
    </row>
    <row spans="1:13" r="404">
      <c t="s" r="A404" s="4">
        <v>475</v>
      </c>
      <c t="s" r="F404" s="4">
        <v>474</v>
      </c>
    </row>
    <row spans="1:13" r="405">
      <c t="s" r="A405" s="4">
        <v>894</v>
      </c>
      <c t="n" r="F405" s="6">
        <v>5</v>
      </c>
    </row>
    <row spans="1:13" r="406">
      <c t="s" r="A406" s="4">
        <v>895</v>
      </c>
    </row>
    <row spans="1:13" r="407">
      <c t="s" r="A407" s="3">
        <v>648</v>
      </c>
    </row>
    <row spans="1:13" r="408">
      <c t="s" r="A408" s="4">
        <v>702</v>
      </c>
      <c t="n" r="F408" s="7">
        <v>38410000</v>
      </c>
    </row>
    <row spans="1:13" r="409">
      <c t="s" r="A409" s="4">
        <v>709</v>
      </c>
      <c t="s" r="F409" s="4">
        <v>718</v>
      </c>
    </row>
    <row spans="1:13" r="410">
      <c t="s" r="A410" s="4">
        <v>711</v>
      </c>
      <c t="s" r="F410" s="4">
        <v>896</v>
      </c>
    </row>
    <row spans="1:13" r="411">
      <c t="s" r="A411" s="4">
        <v>897</v>
      </c>
    </row>
    <row spans="1:13" r="412">
      <c t="s" r="A412" s="3">
        <v>648</v>
      </c>
    </row>
    <row spans="1:13" r="413">
      <c t="s" r="A413" s="4">
        <v>707</v>
      </c>
      <c t="n" r="F413" s="6">
        <v>836</v>
      </c>
    </row>
    <row spans="1:13" r="414">
      <c t="s" r="A414" s="4">
        <v>887</v>
      </c>
      <c t="s" r="F414" s="4">
        <v>683</v>
      </c>
    </row>
    <row spans="1:13" r="415">
      <c t="s" r="A415" s="4">
        <v>898</v>
      </c>
    </row>
    <row spans="1:13" r="416">
      <c t="s" r="A416" s="3">
        <v>648</v>
      </c>
    </row>
    <row spans="1:13" r="417">
      <c t="s" r="A417" s="4">
        <v>702</v>
      </c>
      <c t="n" r="F417" s="7">
        <v>60147000</v>
      </c>
    </row>
    <row spans="1:13" r="418">
      <c t="s" r="A418" s="4">
        <v>709</v>
      </c>
      <c t="s" r="F418" s="4">
        <v>899</v>
      </c>
    </row>
    <row spans="1:13" r="419">
      <c t="s" r="A419" s="4">
        <v>711</v>
      </c>
      <c t="s" r="F419" s="4">
        <v>900</v>
      </c>
    </row>
    <row spans="1:13" r="420">
      <c t="s" r="A420" s="4">
        <v>379</v>
      </c>
    </row>
    <row spans="1:13" r="421">
      <c t="s" r="A421" s="3">
        <v>648</v>
      </c>
    </row>
    <row spans="1:13" r="422">
      <c t="s" r="A422" s="4">
        <v>707</v>
      </c>
      <c t="n" r="F422" s="6">
        <v>5644</v>
      </c>
    </row>
    <row spans="1:13" r="423">
      <c t="s" r="A423" s="4">
        <v>463</v>
      </c>
    </row>
    <row spans="1:13" r="424">
      <c t="s" r="A424" s="3">
        <v>648</v>
      </c>
    </row>
    <row spans="1:13" r="425">
      <c t="s" r="A425" s="4">
        <v>465</v>
      </c>
      <c t="s" r="C425" s="4">
        <v>466</v>
      </c>
    </row>
    <row spans="1:13" r="426">
      <c t="s" r="A426" s="4">
        <v>467</v>
      </c>
    </row>
    <row spans="1:13" r="427">
      <c t="s" r="A427" s="3">
        <v>648</v>
      </c>
    </row>
    <row spans="1:13" r="428">
      <c t="s" r="A428" s="4">
        <v>730</v>
      </c>
      <c t="s" r="C428" s="4">
        <v>469</v>
      </c>
    </row>
    <row spans="1:13" r="429">
      <c t="s" r="A429" s="4">
        <v>470</v>
      </c>
    </row>
    <row spans="1:13" r="430">
      <c t="s" r="A430" s="3">
        <v>648</v>
      </c>
    </row>
    <row spans="1:13" r="431">
      <c t="s" r="A431" s="4">
        <v>730</v>
      </c>
      <c t="s" r="C431" s="4">
        <v>471</v>
      </c>
    </row>
    <row spans="1:13" r="432">
      <c t="s" r="A432" s="4">
        <v>472</v>
      </c>
    </row>
    <row spans="1:13" r="433">
      <c t="s" r="A433" s="3">
        <v>648</v>
      </c>
    </row>
    <row spans="1:13" r="434">
      <c t="s" r="A434" s="4">
        <v>475</v>
      </c>
      <c t="s" r="C434" s="4">
        <v>476</v>
      </c>
    </row>
    <row spans="1:13" r="435">
      <c t="s" r="A435" s="4">
        <v>477</v>
      </c>
      <c t="n" r="C435" s="6">
        <v>2</v>
      </c>
    </row>
    <row spans="1:13" r="436">
      <c t="s" r="A436" s="4">
        <v>591</v>
      </c>
    </row>
    <row spans="1:13" r="437">
      <c t="s" r="A437" s="3">
        <v>648</v>
      </c>
    </row>
    <row spans="1:13" r="438">
      <c t="s" r="A438" s="4">
        <v>597</v>
      </c>
      <c t="n" r="H438" s="7">
        <v>7300000</v>
      </c>
    </row>
    <row spans="1:13" r="439">
      <c t="s" r="A439" s="4">
        <v>596</v>
      </c>
      <c t="n" r="H439" s="6">
        <v>5</v>
      </c>
    </row>
    <row spans="1:13" r="440">
      <c t="s" r="A440" s="4">
        <v>703</v>
      </c>
      <c t="n" r="H440" s="7">
        <v>196800000</v>
      </c>
    </row>
    <row spans="1:13" r="441">
      <c t="s" r="A441" s="4">
        <v>601</v>
      </c>
    </row>
    <row spans="1:13" r="442">
      <c t="s" r="A442" s="3">
        <v>648</v>
      </c>
    </row>
    <row spans="1:13" r="443">
      <c t="s" r="A443" s="4">
        <v>599</v>
      </c>
      <c t="s" r="F443" s="4">
        <v>424</v>
      </c>
    </row>
    <row spans="1:13" r="444">
      <c t="s" r="A444" s="4">
        <v>598</v>
      </c>
    </row>
    <row spans="1:13" r="445">
      <c t="s" r="A445" s="3">
        <v>648</v>
      </c>
    </row>
    <row spans="1:13" r="446">
      <c t="s" r="A446" s="4">
        <v>599</v>
      </c>
      <c t="s" r="F446" s="4">
        <v>600</v>
      </c>
    </row>
    <row spans="1:13" r="447">
      <c t="n" r="A447"/>
    </row>
    <row spans="1:13" r="448">
      <c t="s" r="A448" s="4">
        <v>491</v>
      </c>
      <c t="s" r="B448" s="4">
        <v>901</v>
      </c>
    </row>
    <row spans="1:13" r="449">
      <c t="s" r="A449" s="4">
        <v>551</v>
      </c>
      <c t="s" r="B449" s="4">
        <v>690</v>
      </c>
    </row>
    <row spans="1:13" r="450">
      <c t="s" r="A450" s="4">
        <v>553</v>
      </c>
      <c t="s" r="B450" s="4">
        <v>691</v>
      </c>
    </row>
    <row spans="1:13" r="451">
      <c t="s" r="A451" s="4">
        <v>555</v>
      </c>
      <c t="s" r="B451" s="4">
        <v>902</v>
      </c>
    </row>
    <row spans="1:13" r="452">
      <c t="s" r="A452" s="4">
        <v>557</v>
      </c>
      <c t="s" r="B452" s="4">
        <v>903</v>
      </c>
    </row>
    <row spans="1:13" r="453">
      <c t="s" r="A453" s="4">
        <v>559</v>
      </c>
      <c t="s" r="B453" s="4">
        <v>904</v>
      </c>
    </row>
    <row spans="1:13" r="454">
      <c t="s" r="A454" s="4">
        <v>905</v>
      </c>
      <c t="s" r="B454" s="4">
        <v>906</v>
      </c>
    </row>
    <row spans="1:13" r="455">
      <c t="s" r="A455" s="4">
        <v>907</v>
      </c>
      <c t="s" r="B455" s="4">
        <v>908</v>
      </c>
    </row>
    <row spans="1:13" r="456">
      <c t="s" r="A456" s="4">
        <v>909</v>
      </c>
      <c t="s" r="B456" s="4">
        <v>910</v>
      </c>
    </row>
    <row spans="1:13" r="457">
      <c t="s" r="A457" s="4">
        <v>747</v>
      </c>
      <c t="s" r="B457" s="4">
        <v>911</v>
      </c>
    </row>
    <row spans="1:13" r="458">
      <c t="s" r="A458" s="4">
        <v>912</v>
      </c>
      <c t="s" r="B458" s="4">
        <v>913</v>
      </c>
    </row>
    <row spans="1:13" r="459">
      <c t="s" r="A459" s="4">
        <v>914</v>
      </c>
      <c t="s" r="B459" s="4">
        <v>915</v>
      </c>
    </row>
    <row spans="1:13" r="460">
      <c t="s" r="A460" s="4">
        <v>916</v>
      </c>
      <c t="s" r="B460" s="4">
        <v>917</v>
      </c>
    </row>
    <row spans="1:13" r="461">
      <c t="s" r="A461" s="4">
        <v>778</v>
      </c>
      <c t="s" r="B461" s="4">
        <v>918</v>
      </c>
    </row>
    <row spans="1:13" r="462">
      <c t="s" r="A462" s="4">
        <v>919</v>
      </c>
      <c t="s" r="B462" s="4">
        <v>920</v>
      </c>
    </row>
    <row spans="1:13" r="463">
      <c t="s" r="A463" s="4">
        <v>921</v>
      </c>
      <c t="s" r="B463" s="4">
        <v>922</v>
      </c>
    </row>
    <row spans="1:13" r="464">
      <c t="s" r="A464" s="4">
        <v>790</v>
      </c>
      <c t="s" r="B464" s="4">
        <v>923</v>
      </c>
    </row>
    <row spans="1:13" r="465">
      <c t="s" r="A465" s="4">
        <v>795</v>
      </c>
      <c t="s" r="B465" s="4">
        <v>924</v>
      </c>
    </row>
    <row spans="1:13" r="466">
      <c t="s" r="A466" s="4">
        <v>805</v>
      </c>
      <c t="s" r="B466" s="4">
        <v>925</v>
      </c>
    </row>
    <row spans="1:13" r="467">
      <c t="s" r="A467" s="4">
        <v>819</v>
      </c>
      <c t="s" r="B467" s="4">
        <v>926</v>
      </c>
    </row>
    <row spans="1:13" r="468">
      <c t="s" r="A468" s="4">
        <v>927</v>
      </c>
      <c t="s" r="B468" s="4">
        <v>692</v>
      </c>
    </row>
    <row spans="1:13" r="469">
      <c t="s" r="A469" s="4">
        <v>928</v>
      </c>
      <c t="s" r="B469" s="4">
        <v>693</v>
      </c>
    </row>
    <row spans="1:13" r="470">
      <c t="s" r="A470" s="4">
        <v>929</v>
      </c>
      <c t="s" r="B470" s="4">
        <v>930</v>
      </c>
    </row>
    <row spans="1:13" r="471">
      <c t="s" r="A471" s="4">
        <v>845</v>
      </c>
      <c t="s" r="B471" s="4">
        <v>931</v>
      </c>
    </row>
    <row spans="1:13" r="472">
      <c t="s" r="A472" s="4">
        <v>932</v>
      </c>
      <c t="s" r="B472" s="4">
        <v>933</v>
      </c>
    </row>
    <row spans="1:13" r="473">
      <c t="s" r="A473" s="4">
        <v>934</v>
      </c>
      <c t="s" r="B473" s="4">
        <v>935</v>
      </c>
    </row>
    <row spans="1:13" r="474">
      <c t="s" r="A474" s="4">
        <v>936</v>
      </c>
      <c t="s" r="B474" s="4">
        <v>688</v>
      </c>
    </row>
    <row spans="1:13" r="475">
      <c t="s" r="A475" s="4">
        <v>937</v>
      </c>
      <c t="s" r="B475" s="4">
        <v>689</v>
      </c>
    </row>
    <row spans="1:13" r="476">
      <c t="s" r="A476" s="4">
        <v>938</v>
      </c>
      <c t="s" r="B476" s="4">
        <v>939</v>
      </c>
    </row>
    <row spans="1:13" r="477">
      <c t="s" r="A477" s="4">
        <v>885</v>
      </c>
      <c t="s" r="B477" s="4">
        <v>940</v>
      </c>
    </row>
  </sheetData>
  <mergeCells count="33">
    <mergeCell ref="A1:B1"/>
    <mergeCell ref="F1:G1"/>
    <mergeCell ref="A447:L447"/>
    <mergeCell ref="B448:L448"/>
    <mergeCell ref="B449:L449"/>
    <mergeCell ref="B450:L450"/>
    <mergeCell ref="B451:L451"/>
    <mergeCell ref="B452:L452"/>
    <mergeCell ref="B453:L453"/>
    <mergeCell ref="B454:L454"/>
    <mergeCell ref="B455:L455"/>
    <mergeCell ref="B456:L456"/>
    <mergeCell ref="B457:L457"/>
    <mergeCell ref="B458:L458"/>
    <mergeCell ref="B459:L459"/>
    <mergeCell ref="B460:L460"/>
    <mergeCell ref="B461:L461"/>
    <mergeCell ref="B462:L462"/>
    <mergeCell ref="B463:L463"/>
    <mergeCell ref="B464:L464"/>
    <mergeCell ref="B465:L465"/>
    <mergeCell ref="B466:L466"/>
    <mergeCell ref="B467:L467"/>
    <mergeCell ref="B468:L468"/>
    <mergeCell ref="B469:L469"/>
    <mergeCell ref="B470:L470"/>
    <mergeCell ref="B471:L471"/>
    <mergeCell ref="B472:L472"/>
    <mergeCell ref="B473:L473"/>
    <mergeCell ref="B474:L474"/>
    <mergeCell ref="B475:L475"/>
    <mergeCell ref="B476:L476"/>
    <mergeCell ref="B477:L47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1</v>
      </c>
      <c t="s" r="B1" s="2">
        <v>1</v>
      </c>
    </row>
    <row spans="1:4" r="2">
      <c t="s" r="B2" s="2">
        <v>2</v>
      </c>
      <c t="s" r="C2" s="2">
        <v>30</v>
      </c>
      <c t="s" r="D2" s="2">
        <v>75</v>
      </c>
    </row>
    <row spans="1:4" r="3">
      <c t="s" r="A3" s="3">
        <v>648</v>
      </c>
    </row>
    <row spans="1:4" r="4">
      <c t="s" r="A4" s="4">
        <v>942</v>
      </c>
      <c t="n" r="B4" s="7">
        <v>-3172</v>
      </c>
      <c t="n" r="C4" s="7">
        <v>-2423</v>
      </c>
      <c t="n" r="D4" s="7">
        <v>-2327</v>
      </c>
    </row>
    <row spans="1:4" r="5">
      <c t="s" r="A5" s="4">
        <v>706</v>
      </c>
    </row>
    <row spans="1:4" r="6">
      <c t="s" r="A6" s="3">
        <v>648</v>
      </c>
    </row>
    <row spans="1:4" r="7">
      <c t="s" r="A7" s="4">
        <v>942</v>
      </c>
      <c t="n" r="B7" s="6">
        <v>231</v>
      </c>
      <c t="n" r="C7" s="6">
        <v>-19</v>
      </c>
      <c t="n" r="D7" s="6">
        <v>-540</v>
      </c>
    </row>
    <row spans="1:4" r="8">
      <c t="s" r="A8" s="4">
        <v>713</v>
      </c>
    </row>
    <row spans="1:4" r="9">
      <c t="s" r="A9" s="3">
        <v>648</v>
      </c>
    </row>
    <row spans="1:4" r="10">
      <c t="s" r="A10" s="4">
        <v>942</v>
      </c>
      <c t="n" r="B10" s="6">
        <v>-1224</v>
      </c>
      <c t="n" r="C10" s="6">
        <v>-1040</v>
      </c>
      <c t="n" r="D10" s="6">
        <v>-1560</v>
      </c>
    </row>
    <row spans="1:4" r="11">
      <c t="s" r="A11" s="4">
        <v>687</v>
      </c>
    </row>
    <row spans="1:4" r="12">
      <c t="s" r="A12" s="3">
        <v>648</v>
      </c>
    </row>
    <row spans="1:4" r="13">
      <c t="s" r="A13" s="4">
        <v>942</v>
      </c>
      <c t="n" r="B13" s="6">
        <v>-62</v>
      </c>
      <c t="n" r="C13" s="6">
        <v>-853</v>
      </c>
      <c t="n" r="D13" s="6">
        <v>-1131</v>
      </c>
    </row>
    <row spans="1:4" r="14">
      <c t="s" r="A14" s="4">
        <v>717</v>
      </c>
    </row>
    <row spans="1:4" r="15">
      <c t="s" r="A15" s="3">
        <v>648</v>
      </c>
    </row>
    <row spans="1:4" r="16">
      <c t="s" r="A16" s="4">
        <v>942</v>
      </c>
      <c t="n" r="D16" s="6">
        <v>-606</v>
      </c>
    </row>
    <row spans="1:4" r="17">
      <c t="s" r="A17" s="4">
        <v>720</v>
      </c>
    </row>
    <row spans="1:4" r="18">
      <c t="s" r="A18" s="3">
        <v>648</v>
      </c>
    </row>
    <row spans="1:4" r="19">
      <c t="s" r="A19" s="4">
        <v>942</v>
      </c>
      <c t="n" r="B19" s="6">
        <v>-364</v>
      </c>
      <c t="n" r="C19" s="6">
        <v>-345</v>
      </c>
      <c t="n" r="D19" s="6">
        <v>-509</v>
      </c>
    </row>
    <row spans="1:4" r="20">
      <c t="s" r="A20" s="4">
        <v>725</v>
      </c>
    </row>
    <row spans="1:4" r="21">
      <c t="s" r="A21" s="3">
        <v>648</v>
      </c>
    </row>
    <row spans="1:4" r="22">
      <c t="s" r="A22" s="4">
        <v>942</v>
      </c>
      <c t="n" r="B22" s="6">
        <v>-371</v>
      </c>
      <c t="n" r="C22" s="6">
        <v>-384</v>
      </c>
      <c t="n" r="D22" s="6">
        <v>293</v>
      </c>
    </row>
    <row spans="1:4" r="23">
      <c t="s" r="A23" s="4">
        <v>737</v>
      </c>
    </row>
    <row spans="1:4" r="24">
      <c t="s" r="A24" s="3">
        <v>648</v>
      </c>
    </row>
    <row spans="1:4" r="25">
      <c t="s" r="A25" s="4">
        <v>942</v>
      </c>
      <c t="n" r="B25" s="6">
        <v>-955</v>
      </c>
      <c t="n" r="C25" s="6">
        <v>-2139</v>
      </c>
      <c t="n" r="D25" s="6">
        <v>-985</v>
      </c>
    </row>
    <row spans="1:4" r="26">
      <c t="s" r="A26" s="4">
        <v>742</v>
      </c>
    </row>
    <row spans="1:4" r="27">
      <c t="s" r="A27" s="3">
        <v>648</v>
      </c>
    </row>
    <row spans="1:4" r="28">
      <c t="s" r="A28" s="4">
        <v>942</v>
      </c>
      <c t="n" r="C28" s="6">
        <v>-203</v>
      </c>
      <c t="n" r="D28" s="6">
        <v>-345</v>
      </c>
    </row>
    <row spans="1:4" r="29">
      <c t="s" r="A29" s="4">
        <v>746</v>
      </c>
    </row>
    <row spans="1:4" r="30">
      <c t="s" r="A30" s="3">
        <v>648</v>
      </c>
    </row>
    <row spans="1:4" r="31">
      <c t="s" r="A31" s="4">
        <v>942</v>
      </c>
      <c t="n" r="B31" s="6">
        <v>-123</v>
      </c>
      <c t="n" r="C31" s="6">
        <v>-139</v>
      </c>
      <c t="n" r="D31" s="6">
        <v>-2639</v>
      </c>
    </row>
    <row spans="1:4" r="32">
      <c t="s" r="A32" s="4">
        <v>753</v>
      </c>
    </row>
    <row spans="1:4" r="33">
      <c t="s" r="A33" s="3">
        <v>648</v>
      </c>
    </row>
    <row spans="1:4" r="34">
      <c t="s" r="A34" s="4">
        <v>942</v>
      </c>
      <c t="n" r="B34" s="6">
        <v>-1736</v>
      </c>
      <c t="n" r="C34" s="6">
        <v>-1163</v>
      </c>
      <c t="n" r="D34" s="6">
        <v>-421</v>
      </c>
    </row>
    <row spans="1:4" r="35">
      <c t="s" r="A35" s="4">
        <v>763</v>
      </c>
    </row>
    <row spans="1:4" r="36">
      <c t="s" r="A36" s="3">
        <v>648</v>
      </c>
    </row>
    <row spans="1:4" r="37">
      <c t="s" r="A37" s="4">
        <v>942</v>
      </c>
      <c t="n" r="B37" s="6">
        <v>-988</v>
      </c>
      <c t="n" r="C37" s="6">
        <v>-863</v>
      </c>
      <c t="n" r="D37" s="6">
        <v>-664</v>
      </c>
    </row>
    <row spans="1:4" r="38">
      <c t="s" r="A38" s="4">
        <v>773</v>
      </c>
    </row>
    <row spans="1:4" r="39">
      <c t="s" r="A39" s="3">
        <v>648</v>
      </c>
    </row>
    <row spans="1:4" r="40">
      <c t="s" r="A40" s="4">
        <v>942</v>
      </c>
      <c t="n" r="B40" s="6">
        <v>-474</v>
      </c>
      <c t="n" r="C40" s="6">
        <v>-646</v>
      </c>
      <c t="n" r="D40" s="6">
        <v>-740</v>
      </c>
    </row>
    <row spans="1:4" r="41">
      <c t="s" r="A41" s="4">
        <v>776</v>
      </c>
    </row>
    <row spans="1:4" r="42">
      <c t="s" r="A42" s="3">
        <v>648</v>
      </c>
    </row>
    <row spans="1:4" r="43">
      <c t="s" r="A43" s="4">
        <v>942</v>
      </c>
      <c t="n" r="D43" s="6">
        <v>-57</v>
      </c>
    </row>
    <row spans="1:4" r="44">
      <c t="s" r="A44" s="4">
        <v>782</v>
      </c>
    </row>
    <row spans="1:4" r="45">
      <c t="s" r="A45" s="3">
        <v>648</v>
      </c>
    </row>
    <row spans="1:4" r="46">
      <c t="s" r="A46" s="4">
        <v>942</v>
      </c>
      <c t="n" r="B46" s="6">
        <v>1</v>
      </c>
      <c t="n" r="C46" s="6">
        <v>-15</v>
      </c>
      <c t="n" r="D46" s="6">
        <v>-157</v>
      </c>
    </row>
    <row spans="1:4" r="47">
      <c t="s" r="A47" s="4">
        <v>675</v>
      </c>
    </row>
    <row spans="1:4" r="48">
      <c t="s" r="A48" s="3">
        <v>648</v>
      </c>
    </row>
    <row spans="1:4" r="49">
      <c t="s" r="A49" s="4">
        <v>942</v>
      </c>
      <c t="n" r="B49" s="6">
        <v>-363</v>
      </c>
      <c t="n" r="C49" s="6">
        <v>-150</v>
      </c>
    </row>
    <row spans="1:4" r="50">
      <c t="s" r="A50" s="4">
        <v>788</v>
      </c>
    </row>
    <row spans="1:4" r="51">
      <c t="s" r="A51" s="3">
        <v>648</v>
      </c>
    </row>
    <row spans="1:4" r="52">
      <c t="s" r="A52" s="4">
        <v>942</v>
      </c>
      <c t="n" r="B52" s="6">
        <v>-3687</v>
      </c>
      <c t="n" r="C52" s="6">
        <v>-75</v>
      </c>
    </row>
    <row spans="1:4" r="53">
      <c t="s" r="A53" s="4">
        <v>793</v>
      </c>
    </row>
    <row spans="1:4" r="54">
      <c t="s" r="A54" s="3">
        <v>648</v>
      </c>
    </row>
    <row spans="1:4" r="55">
      <c t="s" r="A55" s="4">
        <v>942</v>
      </c>
      <c t="n" r="C55" s="6">
        <v>-218</v>
      </c>
    </row>
    <row spans="1:4" r="56">
      <c t="s" r="A56" s="4">
        <v>800</v>
      </c>
    </row>
    <row spans="1:4" r="57">
      <c t="s" r="A57" s="3">
        <v>648</v>
      </c>
    </row>
    <row spans="1:4" r="58">
      <c t="s" r="A58" s="4">
        <v>942</v>
      </c>
      <c t="n" r="B58" s="6">
        <v>-32</v>
      </c>
      <c t="n" r="C58" s="6">
        <v>-54</v>
      </c>
      <c t="n" r="D58" s="6">
        <v>-77</v>
      </c>
    </row>
    <row spans="1:4" r="59">
      <c t="s" r="A59" s="4">
        <v>801</v>
      </c>
    </row>
    <row spans="1:4" r="60">
      <c t="s" r="A60" s="3">
        <v>648</v>
      </c>
    </row>
    <row spans="1:4" r="61">
      <c t="s" r="A61" s="4">
        <v>942</v>
      </c>
      <c t="n" r="B61" s="6">
        <v>392</v>
      </c>
      <c t="n" r="C61" s="6">
        <v>380</v>
      </c>
      <c t="n" r="D61" s="6">
        <v>372</v>
      </c>
    </row>
    <row spans="1:4" r="62">
      <c t="s" r="A62" s="4">
        <v>808</v>
      </c>
    </row>
    <row spans="1:4" r="63">
      <c t="s" r="A63" s="3">
        <v>648</v>
      </c>
    </row>
    <row spans="1:4" r="64">
      <c t="s" r="A64" s="4">
        <v>942</v>
      </c>
      <c t="n" r="B64" s="6">
        <v>270</v>
      </c>
      <c t="n" r="C64" s="6">
        <v>106</v>
      </c>
      <c t="n" r="D64" s="6">
        <v>74</v>
      </c>
    </row>
    <row spans="1:4" r="65">
      <c t="s" r="A65" s="4">
        <v>811</v>
      </c>
    </row>
    <row spans="1:4" r="66">
      <c t="s" r="A66" s="3">
        <v>648</v>
      </c>
    </row>
    <row spans="1:4" r="67">
      <c t="s" r="A67" s="4">
        <v>942</v>
      </c>
      <c t="n" r="B67" s="6">
        <v>115</v>
      </c>
      <c t="n" r="C67" s="6">
        <v>240</v>
      </c>
      <c t="n" r="D67" s="6">
        <v>-14</v>
      </c>
    </row>
    <row spans="1:4" r="68">
      <c t="s" r="A68" s="4">
        <v>815</v>
      </c>
    </row>
    <row spans="1:4" r="69">
      <c t="s" r="A69" s="3">
        <v>648</v>
      </c>
    </row>
    <row spans="1:4" r="70">
      <c t="s" r="A70" s="4">
        <v>942</v>
      </c>
      <c t="n" r="B70" s="6">
        <v>-5</v>
      </c>
      <c t="n" r="C70" s="6">
        <v>-10</v>
      </c>
      <c t="n" r="D70" s="6">
        <v>-35</v>
      </c>
    </row>
    <row spans="1:4" r="71">
      <c t="s" r="A71" s="4">
        <v>816</v>
      </c>
    </row>
    <row spans="1:4" r="72">
      <c t="s" r="A72" s="3">
        <v>648</v>
      </c>
    </row>
    <row spans="1:4" r="73">
      <c t="s" r="A73" s="4">
        <v>942</v>
      </c>
      <c t="n" r="B73" s="6">
        <v>-800</v>
      </c>
      <c t="n" r="C73" s="6">
        <v>-1887</v>
      </c>
      <c t="n" r="D73" s="6">
        <v>-913</v>
      </c>
    </row>
    <row spans="1:4" r="74">
      <c t="s" r="A74" s="4">
        <v>672</v>
      </c>
    </row>
    <row spans="1:4" r="75">
      <c t="s" r="A75" s="3">
        <v>648</v>
      </c>
    </row>
    <row spans="1:4" r="76">
      <c t="s" r="A76" s="4">
        <v>942</v>
      </c>
      <c t="n" r="B76" s="6">
        <v>3812</v>
      </c>
    </row>
    <row spans="1:4" r="77">
      <c t="s" r="A77" s="4">
        <v>843</v>
      </c>
    </row>
    <row spans="1:4" r="78">
      <c t="s" r="A78" s="3">
        <v>648</v>
      </c>
    </row>
    <row spans="1:4" r="79">
      <c t="s" r="A79" s="4">
        <v>942</v>
      </c>
      <c t="n" r="B79" s="6">
        <v>-2182</v>
      </c>
      <c t="n" r="C79" s="6">
        <v>-318</v>
      </c>
    </row>
    <row spans="1:4" r="80">
      <c t="s" r="A80" s="4">
        <v>866</v>
      </c>
    </row>
    <row spans="1:4" r="81">
      <c t="s" r="A81" s="3">
        <v>648</v>
      </c>
    </row>
    <row spans="1:4" r="82">
      <c t="s" r="A82" s="4">
        <v>942</v>
      </c>
      <c t="n" r="B82" s="6">
        <v>475</v>
      </c>
      <c t="n" r="C82" s="6">
        <v>624</v>
      </c>
    </row>
    <row spans="1:4" r="83">
      <c t="s" r="A83" s="4">
        <v>869</v>
      </c>
    </row>
    <row spans="1:4" r="84">
      <c t="s" r="A84" s="3">
        <v>648</v>
      </c>
    </row>
    <row spans="1:4" r="85">
      <c t="s" r="A85" s="4">
        <v>942</v>
      </c>
      <c t="n" r="B85" s="6">
        <v>344</v>
      </c>
      <c t="n" r="C85" s="6">
        <v>320</v>
      </c>
      <c t="n" r="D85" s="6">
        <v>99</v>
      </c>
    </row>
    <row spans="1:4" r="86">
      <c t="s" r="A86" s="4">
        <v>870</v>
      </c>
    </row>
    <row spans="1:4" r="87">
      <c t="s" r="A87" s="3">
        <v>648</v>
      </c>
    </row>
    <row spans="1:4" r="88">
      <c t="s" r="A88" s="4">
        <v>942</v>
      </c>
      <c t="n" r="B88" s="6">
        <v>-70</v>
      </c>
      <c t="n" r="C88" s="6">
        <v>-102</v>
      </c>
      <c t="n" r="D88" s="6">
        <v>-230</v>
      </c>
    </row>
    <row spans="1:4" r="89">
      <c t="s" r="A89" s="4">
        <v>668</v>
      </c>
    </row>
    <row spans="1:4" r="90">
      <c t="s" r="A90" s="3">
        <v>648</v>
      </c>
    </row>
    <row spans="1:4" r="91">
      <c t="s" r="A91" s="4">
        <v>942</v>
      </c>
      <c t="n" r="B91" s="6">
        <v>3036</v>
      </c>
      <c t="n" r="C91" s="6">
        <v>2602</v>
      </c>
      <c t="n" r="D91" s="6">
        <v>2519</v>
      </c>
    </row>
    <row spans="1:4" r="92">
      <c t="s" r="A92" s="4">
        <v>879</v>
      </c>
    </row>
    <row spans="1:4" r="93">
      <c t="s" r="A93" s="3">
        <v>648</v>
      </c>
    </row>
    <row spans="1:4" r="94">
      <c t="s" r="A94" s="4">
        <v>942</v>
      </c>
      <c t="n" r="C94" s="6">
        <v>2337</v>
      </c>
      <c t="n" r="D94" s="6">
        <v>3719</v>
      </c>
    </row>
    <row spans="1:4" r="95">
      <c t="s" r="A95" s="4">
        <v>884</v>
      </c>
    </row>
    <row spans="1:4" r="96">
      <c t="s" r="A96" s="3">
        <v>648</v>
      </c>
    </row>
    <row spans="1:4" r="97">
      <c t="s" r="A97" s="4">
        <v>942</v>
      </c>
      <c t="n" r="B97" s="7">
        <v>1588</v>
      </c>
      <c t="n" r="C97" s="7">
        <v>1591</v>
      </c>
      <c t="n" r="D97" s="7">
        <v>22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3</v>
      </c>
      <c t="s" r="B1" s="2">
        <v>2</v>
      </c>
      <c t="s" r="C1" s="2">
        <v>30</v>
      </c>
    </row>
    <row spans="1:3" r="2">
      <c t="s" r="A2" s="3">
        <v>205</v>
      </c>
    </row>
    <row spans="1:3" r="3">
      <c t="s" r="A3" s="4">
        <v>944</v>
      </c>
      <c t="n" r="B3" s="7">
        <v>1781621</v>
      </c>
      <c t="n" r="C3" s="7">
        <v>1534812</v>
      </c>
    </row>
    <row spans="1:3" r="4">
      <c t="s" r="A4" s="4">
        <v>945</v>
      </c>
      <c t="n" r="B4" s="6">
        <v>307000</v>
      </c>
      <c t="n" r="C4" s="6">
        <v>398222</v>
      </c>
    </row>
    <row spans="1:3" r="5">
      <c t="s" r="A5" s="4">
        <v>45</v>
      </c>
      <c t="n" r="B5" s="6">
        <v>2088621</v>
      </c>
      <c t="n" r="C5" s="6">
        <v>1933034</v>
      </c>
    </row>
    <row spans="1:3" r="6">
      <c t="s" r="A6" s="4">
        <v>946</v>
      </c>
      <c t="n" r="B6" s="6">
        <v>1298293</v>
      </c>
      <c t="n" r="C6" s="6">
        <v>1060020</v>
      </c>
    </row>
    <row spans="1:3" r="7">
      <c t="s" r="A7" s="4">
        <v>947</v>
      </c>
      <c t="n" r="B7" s="6">
        <v>215951</v>
      </c>
      <c t="n" r="C7" s="6">
        <v>211340</v>
      </c>
    </row>
    <row spans="1:3" r="8">
      <c t="s" r="A8" s="4">
        <v>948</v>
      </c>
      <c t="n" r="B8" s="6">
        <v>574377</v>
      </c>
      <c t="n" r="C8" s="6">
        <v>661674</v>
      </c>
    </row>
    <row spans="1:3" r="9">
      <c t="s" r="A9" s="4">
        <v>949</v>
      </c>
      <c t="n" r="B9" s="7">
        <v>2088621</v>
      </c>
      <c t="n" r="C9" s="7">
        <v>19330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0</v>
      </c>
      <c t="s" r="B1" s="2">
        <v>1</v>
      </c>
    </row>
    <row spans="1:4" r="2">
      <c t="s" r="B2" s="2">
        <v>2</v>
      </c>
      <c t="s" r="C2" s="2">
        <v>30</v>
      </c>
      <c t="s" r="D2" s="2">
        <v>75</v>
      </c>
    </row>
    <row spans="1:4" r="3">
      <c t="s" r="A3" s="3">
        <v>205</v>
      </c>
    </row>
    <row spans="1:4" r="4">
      <c t="s" r="A4" s="4">
        <v>83</v>
      </c>
      <c t="n" r="B4" s="7">
        <v>318980</v>
      </c>
      <c t="n" r="C4" s="7">
        <v>305034</v>
      </c>
      <c t="n" r="D4" s="7">
        <v>255510</v>
      </c>
    </row>
    <row spans="1:4" r="5">
      <c t="s" r="A5" s="4">
        <v>635</v>
      </c>
      <c t="n" r="B5" s="6">
        <v>-220982</v>
      </c>
      <c t="n" r="C5" s="6">
        <v>-233320</v>
      </c>
      <c t="n" r="D5" s="6">
        <v>-217739</v>
      </c>
    </row>
    <row spans="1:4" r="6">
      <c t="s" r="A6" s="4">
        <v>92</v>
      </c>
      <c t="n" r="B6" s="6">
        <v>-71711</v>
      </c>
      <c t="n" r="C6" s="6">
        <v>-42985</v>
      </c>
      <c t="n" r="D6" s="6">
        <v>-32889</v>
      </c>
    </row>
    <row spans="1:4" r="7">
      <c t="s" r="A7" s="4">
        <v>97</v>
      </c>
      <c t="n" r="B7" s="6">
        <v>-52972</v>
      </c>
      <c t="n" r="C7" s="6">
        <v>-32862</v>
      </c>
      <c t="n" r="D7" s="6">
        <v>-16709</v>
      </c>
    </row>
    <row spans="1:4" r="8">
      <c t="s" r="A8" s="4">
        <v>951</v>
      </c>
      <c t="n" r="B8" s="7">
        <v>-26685</v>
      </c>
      <c t="n" r="C8" s="7">
        <v>-4133</v>
      </c>
      <c t="n" r="D8" s="7">
        <v>-118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52</v>
      </c>
      <c t="s" r="C1" s="2">
        <v>1</v>
      </c>
    </row>
    <row spans="1:5" r="2">
      <c t="s" r="C2" s="2">
        <v>2</v>
      </c>
      <c t="s" r="D2" s="2">
        <v>30</v>
      </c>
      <c t="s" r="E2" s="2">
        <v>75</v>
      </c>
    </row>
    <row spans="1:5" r="3">
      <c t="s" r="A3" s="3">
        <v>311</v>
      </c>
    </row>
    <row spans="1:5" r="4">
      <c t="s" r="A4" s="4">
        <v>404</v>
      </c>
      <c t="n" r="C4" s="7">
        <v>239690</v>
      </c>
      <c t="n" r="D4" s="7">
        <v>239138</v>
      </c>
    </row>
    <row spans="1:5" r="5">
      <c t="s" r="A5" s="4">
        <v>953</v>
      </c>
      <c t="n" r="C5" s="6">
        <v>23723</v>
      </c>
      <c t="n" r="D5" s="6">
        <v>24042</v>
      </c>
    </row>
    <row spans="1:5" r="6">
      <c t="s" r="A6" s="4">
        <v>954</v>
      </c>
      <c t="n" r="C6" s="6">
        <v>263413</v>
      </c>
      <c t="n" r="D6" s="6">
        <v>263180</v>
      </c>
    </row>
    <row spans="1:5" r="7">
      <c t="s" r="A7" s="4">
        <v>955</v>
      </c>
      <c t="n" r="C7" s="6">
        <v>-126816</v>
      </c>
      <c t="n" r="D7" s="6">
        <v>-122358</v>
      </c>
    </row>
    <row spans="1:5" r="8">
      <c t="s" r="A8" s="4">
        <v>956</v>
      </c>
      <c t="n" r="C8" s="6">
        <v>136597</v>
      </c>
      <c t="n" r="D8" s="6">
        <v>140822</v>
      </c>
    </row>
    <row spans="1:5" r="9">
      <c t="s" r="A9" s="4">
        <v>957</v>
      </c>
      <c t="s" r="B9" s="4">
        <v>491</v>
      </c>
      <c t="n" r="C9" s="6">
        <v>13496</v>
      </c>
      <c t="n" r="D9" s="6">
        <v>21491</v>
      </c>
    </row>
    <row spans="1:5" r="10">
      <c t="s" r="A10" s="4">
        <v>958</v>
      </c>
      <c t="n" r="C10" s="6">
        <v>10931</v>
      </c>
      <c t="n" r="D10" s="6">
        <v>6565</v>
      </c>
    </row>
    <row spans="1:5" r="11">
      <c t="s" r="A11" s="4">
        <v>265</v>
      </c>
      <c t="n" r="C11" s="6">
        <v>2945</v>
      </c>
      <c t="n" r="D11" s="6">
        <v>2945</v>
      </c>
    </row>
    <row spans="1:5" r="12">
      <c t="s" r="A12" s="4">
        <v>959</v>
      </c>
      <c t="s" r="B12" s="4">
        <v>551</v>
      </c>
      <c t="n" r="C12" s="6">
        <v>49408</v>
      </c>
      <c t="n" r="D12" s="6">
        <v>32827</v>
      </c>
    </row>
    <row spans="1:5" r="13">
      <c t="s" r="A13" s="4">
        <v>960</v>
      </c>
      <c t="n" r="C13" s="6">
        <v>213377</v>
      </c>
      <c t="n" r="D13" s="6">
        <v>204650</v>
      </c>
    </row>
    <row spans="1:5" r="14">
      <c t="s" r="A14" s="4">
        <v>961</v>
      </c>
      <c t="n" r="C14" s="6">
        <v>487041</v>
      </c>
      <c t="n" r="D14" s="6">
        <v>516727</v>
      </c>
      <c t="n" r="E14" s="7">
        <v>540165</v>
      </c>
    </row>
    <row spans="1:5" r="15">
      <c t="s" r="A15" s="4">
        <v>316</v>
      </c>
    </row>
    <row spans="1:5" r="16">
      <c t="s" r="A16" s="3">
        <v>311</v>
      </c>
    </row>
    <row spans="1:5" r="17">
      <c t="s" r="A17" s="4">
        <v>961</v>
      </c>
      <c t="n" r="C17" s="6">
        <v>200</v>
      </c>
      <c t="n" r="D17" s="7">
        <v>700</v>
      </c>
      <c t="n" r="E17" s="7">
        <v>1500</v>
      </c>
    </row>
    <row spans="1:5" r="18">
      <c t="s" r="A18" s="4">
        <v>962</v>
      </c>
    </row>
    <row spans="1:5" r="19">
      <c t="s" r="A19" s="3">
        <v>311</v>
      </c>
    </row>
    <row spans="1:5" r="20">
      <c t="s" r="A20" s="4">
        <v>963</v>
      </c>
      <c t="n" r="C20" s="6">
        <v>15100</v>
      </c>
    </row>
    <row spans="1:5" r="21">
      <c t="s" r="A21" s="4">
        <v>964</v>
      </c>
    </row>
    <row spans="1:5" r="22">
      <c t="s" r="A22" s="3">
        <v>311</v>
      </c>
    </row>
    <row spans="1:5" r="23">
      <c t="s" r="A23" s="4">
        <v>957</v>
      </c>
      <c t="n" r="C23" s="7">
        <v>10400</v>
      </c>
    </row>
    <row spans="1:5" r="24">
      <c t="s" r="A24" s="4">
        <v>468</v>
      </c>
      <c t="s" r="C24" s="4">
        <v>740</v>
      </c>
    </row>
    <row spans="1:5" r="25">
      <c t="s" r="A25" s="4">
        <v>965</v>
      </c>
    </row>
    <row spans="1:5" r="26">
      <c t="s" r="A26" s="3">
        <v>311</v>
      </c>
    </row>
    <row spans="1:5" r="27">
      <c t="s" r="A27" s="4">
        <v>957</v>
      </c>
      <c t="n" r="C27" s="7">
        <v>3100</v>
      </c>
    </row>
    <row spans="1:5" r="28">
      <c t="n" r="A28"/>
    </row>
    <row spans="1:5" r="29">
      <c t="s" r="A29" s="4">
        <v>491</v>
      </c>
      <c t="s" r="B29" s="4">
        <v>966</v>
      </c>
    </row>
    <row spans="1:5" r="30">
      <c t="s" r="A30" s="4">
        <v>551</v>
      </c>
      <c t="s" r="B30" s="4">
        <v>967</v>
      </c>
    </row>
  </sheetData>
  <mergeCells count="5">
    <mergeCell ref="A1:B2"/>
    <mergeCell ref="C1:E1"/>
    <mergeCell ref="A28:D28"/>
    <mergeCell ref="B29:D29"/>
    <mergeCell ref="B30:D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8</v>
      </c>
      <c t="s" r="B1" s="2">
        <v>1</v>
      </c>
    </row>
    <row spans="1:4" r="2">
      <c t="s" r="B2" s="2">
        <v>2</v>
      </c>
      <c t="s" r="C2" s="2">
        <v>30</v>
      </c>
      <c t="s" r="D2" s="2">
        <v>75</v>
      </c>
    </row>
    <row spans="1:4" r="3">
      <c t="s" r="A3" s="3">
        <v>969</v>
      </c>
    </row>
    <row spans="1:4" r="4">
      <c t="n" r="A4" s="6">
        <v>2016</v>
      </c>
      <c t="n" r="B4" s="7">
        <v>-431</v>
      </c>
    </row>
    <row spans="1:4" r="5">
      <c t="n" r="A5" s="6">
        <v>2017</v>
      </c>
      <c t="n" r="B5" s="6">
        <v>-369</v>
      </c>
    </row>
    <row spans="1:4" r="6">
      <c t="n" r="A6" s="6">
        <v>2018</v>
      </c>
      <c t="n" r="B6" s="6">
        <v>-356</v>
      </c>
    </row>
    <row spans="1:4" r="7">
      <c t="n" r="A7" s="6">
        <v>2019</v>
      </c>
      <c t="n" r="B7" s="6">
        <v>-373</v>
      </c>
    </row>
    <row spans="1:4" r="8">
      <c t="n" r="A8" s="6">
        <v>2020</v>
      </c>
      <c t="n" r="B8" s="6">
        <v>-320</v>
      </c>
    </row>
    <row spans="1:4" r="9">
      <c t="s" r="A9" s="4">
        <v>571</v>
      </c>
    </row>
    <row spans="1:4" r="10">
      <c t="s" r="A10" s="3">
        <v>969</v>
      </c>
    </row>
    <row spans="1:4" r="11">
      <c t="n" r="A11" s="6">
        <v>2016</v>
      </c>
      <c t="n" r="B11" s="6">
        <v>-776</v>
      </c>
    </row>
    <row spans="1:4" r="12">
      <c t="n" r="A12" s="6">
        <v>2017</v>
      </c>
      <c t="n" r="B12" s="6">
        <v>-708</v>
      </c>
    </row>
    <row spans="1:4" r="13">
      <c t="n" r="A13" s="6">
        <v>2018</v>
      </c>
      <c t="n" r="B13" s="6">
        <v>-645</v>
      </c>
    </row>
    <row spans="1:4" r="14">
      <c t="n" r="A14" s="6">
        <v>2019</v>
      </c>
      <c t="n" r="B14" s="6">
        <v>-529</v>
      </c>
    </row>
    <row spans="1:4" r="15">
      <c t="n" r="A15" s="6">
        <v>2020</v>
      </c>
      <c t="n" r="B15" s="6">
        <v>-341</v>
      </c>
    </row>
    <row spans="1:4" r="16">
      <c t="s" r="A16" s="4">
        <v>970</v>
      </c>
    </row>
    <row spans="1:4" r="17">
      <c t="s" r="A17" s="3">
        <v>969</v>
      </c>
    </row>
    <row spans="1:4" r="18">
      <c t="n" r="A18" s="6">
        <v>2016</v>
      </c>
      <c t="n" r="B18" s="6">
        <v>345</v>
      </c>
    </row>
    <row spans="1:4" r="19">
      <c t="n" r="A19" s="6">
        <v>2017</v>
      </c>
      <c t="n" r="B19" s="6">
        <v>339</v>
      </c>
    </row>
    <row spans="1:4" r="20">
      <c t="n" r="A20" s="6">
        <v>2018</v>
      </c>
      <c t="n" r="B20" s="6">
        <v>289</v>
      </c>
    </row>
    <row spans="1:4" r="21">
      <c t="n" r="A21" s="6">
        <v>2019</v>
      </c>
      <c t="n" r="B21" s="6">
        <v>156</v>
      </c>
    </row>
    <row spans="1:4" r="22">
      <c t="n" r="A22" s="6">
        <v>2020</v>
      </c>
      <c t="n" r="B22" s="6">
        <v>21</v>
      </c>
    </row>
    <row spans="1:4" r="23">
      <c t="s" r="A23" s="4">
        <v>319</v>
      </c>
    </row>
    <row spans="1:4" r="24">
      <c t="s" r="A24" s="3">
        <v>969</v>
      </c>
    </row>
    <row spans="1:4" r="25">
      <c t="n" r="A25" s="6">
        <v>2016</v>
      </c>
      <c t="n" r="B25" s="6">
        <v>2399</v>
      </c>
    </row>
    <row spans="1:4" r="26">
      <c t="n" r="A26" s="6">
        <v>2017</v>
      </c>
      <c t="n" r="B26" s="6">
        <v>2093</v>
      </c>
    </row>
    <row spans="1:4" r="27">
      <c t="n" r="A27" s="6">
        <v>2018</v>
      </c>
      <c t="n" r="B27" s="6">
        <v>1175</v>
      </c>
    </row>
    <row spans="1:4" r="28">
      <c t="n" r="A28" s="6">
        <v>2019</v>
      </c>
      <c t="n" r="B28" s="6">
        <v>979</v>
      </c>
    </row>
    <row spans="1:4" r="29">
      <c t="s" r="A29" s="4">
        <v>971</v>
      </c>
      <c t="n" r="B29" s="7">
        <v>1400</v>
      </c>
      <c t="n" r="C29" s="7">
        <v>6900</v>
      </c>
      <c t="n" r="D29" s="7">
        <v>10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0</v>
      </c>
      <c t="s" r="D2" s="2">
        <v>75</v>
      </c>
    </row>
    <row spans="1:4" r="3">
      <c t="s" r="A3" s="3">
        <v>147</v>
      </c>
    </row>
    <row spans="1:4" r="4">
      <c t="s" r="A4" s="4">
        <v>109</v>
      </c>
      <c t="n" r="B4" s="7">
        <v>-142052</v>
      </c>
      <c t="n" r="C4" s="7">
        <v>31391</v>
      </c>
      <c t="n" r="D4" s="7">
        <v>-19058</v>
      </c>
    </row>
    <row spans="1:4" r="5">
      <c t="s" r="A5" s="3">
        <v>148</v>
      </c>
    </row>
    <row spans="1:4" r="6">
      <c t="s" r="A6" s="4">
        <v>149</v>
      </c>
      <c t="n" r="B6" s="6">
        <v>172108</v>
      </c>
      <c t="n" r="C6" s="6">
        <v>173848</v>
      </c>
      <c t="n" r="D6" s="6">
        <v>183303</v>
      </c>
    </row>
    <row spans="1:4" r="7">
      <c t="s" r="A7" s="4">
        <v>150</v>
      </c>
      <c t="n" r="D7" s="6">
        <v>8218</v>
      </c>
    </row>
    <row spans="1:4" r="8">
      <c t="s" r="A8" s="4">
        <v>151</v>
      </c>
      <c t="n" r="B8" s="6">
        <v>397</v>
      </c>
      <c t="n" r="C8" s="6">
        <v>407</v>
      </c>
      <c t="n" r="D8" s="6">
        <v>529</v>
      </c>
    </row>
    <row spans="1:4" r="9">
      <c t="s" r="A9" s="4">
        <v>152</v>
      </c>
      <c t="n" r="B9" s="6">
        <v>2219</v>
      </c>
      <c t="n" r="C9" s="6">
        <v>11097</v>
      </c>
      <c t="n" r="D9" s="6">
        <v>2387</v>
      </c>
    </row>
    <row spans="1:4" r="10">
      <c t="s" r="A10" s="4">
        <v>153</v>
      </c>
      <c t="n" r="B10" s="6">
        <v>3790</v>
      </c>
      <c t="n" r="C10" s="6">
        <v>3274</v>
      </c>
      <c t="n" r="D10" s="6">
        <v>3172</v>
      </c>
    </row>
    <row spans="1:4" r="11">
      <c t="s" r="A11" s="4">
        <v>154</v>
      </c>
      <c t="n" r="C11" s="6">
        <v>12</v>
      </c>
      <c t="n" r="D11" s="6">
        <v>156</v>
      </c>
    </row>
    <row spans="1:4" r="12">
      <c t="s" r="A12" s="4">
        <v>155</v>
      </c>
      <c t="n" r="B12" s="6">
        <v>3385</v>
      </c>
      <c t="n" r="C12" s="6">
        <v>6507</v>
      </c>
      <c t="n" r="D12" s="6">
        <v>6781</v>
      </c>
    </row>
    <row spans="1:4" r="13">
      <c t="s" r="A13" s="4">
        <v>156</v>
      </c>
      <c t="n" r="B13" s="6">
        <v>3172</v>
      </c>
      <c t="n" r="C13" s="6">
        <v>2423</v>
      </c>
      <c t="n" r="D13" s="6">
        <v>2327</v>
      </c>
    </row>
    <row spans="1:4" r="14">
      <c t="s" r="A14" s="4">
        <v>157</v>
      </c>
      <c t="n" r="B14" s="6">
        <v>5644</v>
      </c>
      <c t="n" r="C14" s="6">
        <v>11213</v>
      </c>
      <c t="n" r="D14" s="6">
        <v>8485</v>
      </c>
    </row>
    <row spans="1:4" r="15">
      <c t="s" r="A15" s="4">
        <v>158</v>
      </c>
      <c t="n" r="B15" s="6">
        <v>-53261</v>
      </c>
      <c t="n" r="C15" s="6">
        <v>-54848</v>
      </c>
      <c t="n" r="D15" s="6">
        <v>-59520</v>
      </c>
    </row>
    <row spans="1:4" r="16">
      <c t="s" r="A16" s="4">
        <v>159</v>
      </c>
      <c t="n" r="B16" s="6">
        <v>-6448</v>
      </c>
    </row>
    <row spans="1:4" r="17">
      <c t="s" r="A17" s="4">
        <v>93</v>
      </c>
      <c t="n" r="B17" s="6">
        <v>197919</v>
      </c>
      <c t="n" r="D17" s="6">
        <v>110853</v>
      </c>
    </row>
    <row spans="1:4" r="18">
      <c t="s" r="A18" s="3">
        <v>160</v>
      </c>
    </row>
    <row spans="1:4" r="19">
      <c t="s" r="A19" s="4">
        <v>161</v>
      </c>
      <c t="n" r="B19" s="6">
        <v>-1760</v>
      </c>
      <c t="n" r="C19" s="6">
        <v>-4083</v>
      </c>
      <c t="n" r="D19" s="6">
        <v>-10105</v>
      </c>
    </row>
    <row spans="1:4" r="20">
      <c t="s" r="A20" s="4">
        <v>162</v>
      </c>
      <c t="n" r="B20" s="6">
        <v>-22854</v>
      </c>
      <c t="n" r="C20" s="6">
        <v>-34402</v>
      </c>
      <c t="n" r="D20" s="6">
        <v>-31404</v>
      </c>
    </row>
    <row spans="1:4" r="21">
      <c t="s" r="A21" s="4">
        <v>163</v>
      </c>
      <c t="n" r="B21" s="6">
        <v>-2178</v>
      </c>
      <c t="n" r="C21" s="6">
        <v>355</v>
      </c>
      <c t="n" r="D21" s="6">
        <v>248</v>
      </c>
    </row>
    <row spans="1:4" r="22">
      <c t="s" r="A22" s="4">
        <v>164</v>
      </c>
      <c t="n" r="B22" s="6">
        <v>6960</v>
      </c>
      <c t="n" r="C22" s="6">
        <v>15858</v>
      </c>
      <c t="n" r="D22" s="6">
        <v>-7090</v>
      </c>
    </row>
    <row spans="1:4" r="23">
      <c t="s" r="A23" s="4">
        <v>165</v>
      </c>
      <c t="n" r="B23" s="6">
        <v>-2408</v>
      </c>
      <c t="n" r="C23" s="6">
        <v>-1583</v>
      </c>
      <c t="n" r="D23" s="6">
        <v>-2187</v>
      </c>
    </row>
    <row spans="1:4" r="24">
      <c t="s" r="A24" s="4">
        <v>166</v>
      </c>
      <c t="n" r="B24" s="6">
        <v>4822</v>
      </c>
      <c t="n" r="C24" s="6">
        <v>-2216</v>
      </c>
      <c t="n" r="D24" s="6">
        <v>1598</v>
      </c>
    </row>
    <row spans="1:4" r="25">
      <c t="s" r="A25" s="4">
        <v>167</v>
      </c>
      <c t="n" r="B25" s="6">
        <v>169455</v>
      </c>
      <c t="n" r="C25" s="6">
        <v>159253</v>
      </c>
      <c t="n" r="D25" s="6">
        <v>198693</v>
      </c>
    </row>
    <row spans="1:4" r="26">
      <c t="s" r="A26" s="3">
        <v>168</v>
      </c>
    </row>
    <row spans="1:4" r="27">
      <c t="s" r="A27" s="4">
        <v>169</v>
      </c>
      <c t="n" r="B27" s="6">
        <v>-70455</v>
      </c>
      <c t="n" r="C27" s="6">
        <v>-61938</v>
      </c>
      <c t="n" r="D27" s="6">
        <v>-178294</v>
      </c>
    </row>
    <row spans="1:4" r="28">
      <c t="s" r="A28" s="4">
        <v>170</v>
      </c>
      <c t="n" r="B28" s="6">
        <v>-94073</v>
      </c>
      <c t="n" r="C28" s="6">
        <v>-91813</v>
      </c>
      <c t="n" r="D28" s="6">
        <v>-89869</v>
      </c>
    </row>
    <row spans="1:4" r="29">
      <c t="s" r="A29" s="4">
        <v>171</v>
      </c>
      <c t="n" r="B29" s="6">
        <v>-81073</v>
      </c>
      <c t="n" r="C29" s="6">
        <v>-25140</v>
      </c>
      <c t="n" r="D29" s="6">
        <v>-13772</v>
      </c>
    </row>
    <row spans="1:4" r="30">
      <c t="s" r="A30" s="4">
        <v>172</v>
      </c>
      <c t="n" r="B30" s="6">
        <v>81049</v>
      </c>
      <c t="n" r="C30" s="6">
        <v>274839</v>
      </c>
      <c t="n" r="D30" s="6">
        <v>332102</v>
      </c>
    </row>
    <row spans="1:4" r="31">
      <c t="s" r="A31" s="4">
        <v>173</v>
      </c>
      <c t="n" r="B31" s="6">
        <v>6448</v>
      </c>
    </row>
    <row spans="1:4" r="32">
      <c t="s" r="A32" s="4">
        <v>174</v>
      </c>
      <c t="n" r="C32" s="6">
        <v>-62276</v>
      </c>
      <c t="n" r="D32" s="6">
        <v>-16425</v>
      </c>
    </row>
    <row spans="1:4" r="33">
      <c t="s" r="A33" s="4">
        <v>175</v>
      </c>
      <c t="n" r="B33" s="6">
        <v>8250</v>
      </c>
      <c t="n" r="C33" s="6">
        <v>62526</v>
      </c>
      <c t="n" r="D33" s="6">
        <v>333</v>
      </c>
    </row>
    <row spans="1:4" r="34">
      <c t="s" r="A34" s="4">
        <v>176</v>
      </c>
      <c t="n" r="B34" s="6">
        <v>-78027</v>
      </c>
      <c t="n" r="C34" s="6">
        <v>-67325</v>
      </c>
      <c t="n" r="D34" s="6">
        <v>-86504</v>
      </c>
    </row>
    <row spans="1:4" r="35">
      <c t="s" r="A35" s="4">
        <v>177</v>
      </c>
      <c t="n" r="B35" s="6">
        <v>6445</v>
      </c>
      <c t="n" r="C35" s="6">
        <v>35901</v>
      </c>
      <c t="n" r="D35" s="6">
        <v>23907</v>
      </c>
    </row>
    <row spans="1:4" r="36">
      <c t="s" r="A36" s="4">
        <v>178</v>
      </c>
      <c t="n" r="B36" s="6">
        <v>-1098</v>
      </c>
      <c t="n" r="C36" s="6">
        <v>-14451</v>
      </c>
      <c t="n" r="D36" s="6">
        <v>-455</v>
      </c>
    </row>
    <row spans="1:4" r="37">
      <c t="s" r="A37" s="4">
        <v>179</v>
      </c>
      <c t="n" r="B37" s="6">
        <v>-222534</v>
      </c>
      <c t="n" r="C37" s="6">
        <v>50323</v>
      </c>
      <c t="n" r="D37" s="6">
        <v>-28977</v>
      </c>
    </row>
    <row spans="1:4" r="38">
      <c t="s" r="A38" s="3">
        <v>180</v>
      </c>
    </row>
    <row spans="1:4" r="39">
      <c t="s" r="A39" s="4">
        <v>181</v>
      </c>
      <c t="n" r="B39" s="6">
        <v>334000</v>
      </c>
      <c t="n" r="C39" s="6">
        <v>277328</v>
      </c>
      <c t="n" r="D39" s="6">
        <v>289000</v>
      </c>
    </row>
    <row spans="1:4" r="40">
      <c t="s" r="A40" s="4">
        <v>182</v>
      </c>
      <c t="n" r="B40" s="6">
        <v>-179000</v>
      </c>
      <c t="n" r="C40" s="6">
        <v>-277328</v>
      </c>
      <c t="n" r="D40" s="6">
        <v>-289000</v>
      </c>
    </row>
    <row spans="1:4" r="41">
      <c t="s" r="A41" s="4">
        <v>183</v>
      </c>
      <c t="n" r="C41" s="6">
        <v>-350000</v>
      </c>
      <c t="n" r="D41" s="6">
        <v>-100000</v>
      </c>
    </row>
    <row spans="1:4" r="42">
      <c t="s" r="A42" s="4">
        <v>184</v>
      </c>
      <c t="n" r="D42" s="6">
        <v>268928</v>
      </c>
    </row>
    <row spans="1:4" r="43">
      <c t="s" r="A43" s="4">
        <v>185</v>
      </c>
      <c t="n" r="B43" s="6">
        <v>10752</v>
      </c>
      <c t="n" r="C43" s="6">
        <v>130135</v>
      </c>
      <c t="n" r="D43" s="6">
        <v>3170</v>
      </c>
    </row>
    <row spans="1:4" r="44">
      <c t="s" r="A44" s="4">
        <v>186</v>
      </c>
      <c t="n" r="B44" s="6">
        <v>-43133</v>
      </c>
      <c t="n" r="C44" s="6">
        <v>-83808</v>
      </c>
      <c t="n" r="D44" s="6">
        <v>-20715</v>
      </c>
    </row>
    <row spans="1:4" r="45">
      <c t="s" r="A45" s="4">
        <v>187</v>
      </c>
      <c t="n" r="B45" s="6">
        <v>-1167</v>
      </c>
      <c t="n" r="C45" s="6">
        <v>-5228</v>
      </c>
      <c t="n" r="D45" s="6">
        <v>-2755</v>
      </c>
    </row>
    <row spans="1:4" r="46">
      <c t="s" r="A46" s="4">
        <v>188</v>
      </c>
      <c t="n" r="B46" s="6">
        <v>-2998</v>
      </c>
      <c t="n" r="C46" s="6">
        <v>-3147</v>
      </c>
      <c t="n" r="D46" s="6">
        <v>-5429</v>
      </c>
    </row>
    <row spans="1:4" r="47">
      <c t="s" r="A47" s="4">
        <v>189</v>
      </c>
      <c t="n" r="B47" s="6">
        <v>2140</v>
      </c>
      <c t="n" r="C47" s="6">
        <v>145</v>
      </c>
    </row>
    <row spans="1:4" r="48">
      <c t="s" r="A48" s="4">
        <v>190</v>
      </c>
      <c t="n" r="B48" s="6">
        <v>-59987</v>
      </c>
      <c t="n" r="C48" s="6">
        <v>-89830</v>
      </c>
      <c t="n" r="D48" s="6">
        <v>-149454</v>
      </c>
    </row>
    <row spans="1:4" r="49">
      <c t="s" r="A49" s="4">
        <v>191</v>
      </c>
      <c t="n" r="B49" s="6">
        <v>60607</v>
      </c>
      <c t="n" r="C49" s="6">
        <v>-401733</v>
      </c>
      <c t="n" r="D49" s="6">
        <v>-6255</v>
      </c>
    </row>
    <row spans="1:4" r="50">
      <c t="s" r="A50" s="4">
        <v>192</v>
      </c>
      <c t="n" r="B50" s="6">
        <v>7528</v>
      </c>
      <c t="n" r="C50" s="6">
        <v>-192157</v>
      </c>
      <c t="n" r="D50" s="6">
        <v>163461</v>
      </c>
    </row>
    <row spans="1:4" r="51">
      <c t="s" r="A51" s="4">
        <v>193</v>
      </c>
      <c t="n" r="B51" s="6">
        <v>29549</v>
      </c>
      <c t="n" r="C51" s="6">
        <v>221706</v>
      </c>
      <c t="n" r="D51" s="6">
        <v>58245</v>
      </c>
    </row>
    <row spans="1:4" r="52">
      <c t="s" r="A52" s="4">
        <v>194</v>
      </c>
      <c t="n" r="B52" s="7">
        <v>37077</v>
      </c>
      <c t="n" r="C52" s="7">
        <v>29549</v>
      </c>
      <c t="n" r="D52" s="7">
        <v>2217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72</v>
      </c>
      <c t="s" r="C1" s="2">
        <v>1</v>
      </c>
    </row>
    <row spans="1:4" r="2">
      <c t="s" r="C2" s="2">
        <v>2</v>
      </c>
      <c t="s" r="D2" s="2">
        <v>30</v>
      </c>
    </row>
    <row spans="1:4" r="3">
      <c t="s" r="A3" s="3">
        <v>973</v>
      </c>
    </row>
    <row spans="1:4" r="4">
      <c t="s" r="A4" s="4">
        <v>974</v>
      </c>
      <c t="n" r="C4" s="7">
        <v>2000</v>
      </c>
      <c t="n" r="D4" s="7">
        <v>95000</v>
      </c>
    </row>
    <row spans="1:4" r="5">
      <c t="s" r="A5" s="4">
        <v>975</v>
      </c>
    </row>
    <row spans="1:4" r="6">
      <c t="s" r="A6" s="3">
        <v>973</v>
      </c>
    </row>
    <row spans="1:4" r="7">
      <c t="s" r="A7" s="4">
        <v>976</v>
      </c>
      <c t="n" r="C7" s="6">
        <v>-93000</v>
      </c>
      <c t="n" r="D7" s="6">
        <v>-79000</v>
      </c>
    </row>
    <row spans="1:4" r="8">
      <c t="s" r="A8" s="4">
        <v>977</v>
      </c>
    </row>
    <row spans="1:4" r="9">
      <c t="s" r="A9" s="3">
        <v>973</v>
      </c>
    </row>
    <row spans="1:4" r="10">
      <c t="s" r="A10" s="4">
        <v>978</v>
      </c>
      <c t="s" r="B10" s="4">
        <v>491</v>
      </c>
      <c t="n" r="C10" s="7">
        <v>51000000</v>
      </c>
    </row>
    <row spans="1:4" r="11">
      <c t="s" r="A11" s="4">
        <v>979</v>
      </c>
      <c t="s" r="C11" s="4">
        <v>980</v>
      </c>
    </row>
    <row spans="1:4" r="12">
      <c t="s" r="A12" s="4">
        <v>981</v>
      </c>
      <c t="s" r="C12" s="4">
        <v>982</v>
      </c>
    </row>
    <row spans="1:4" r="13">
      <c t="s" r="A13" s="4">
        <v>983</v>
      </c>
      <c t="s" r="C13" s="4">
        <v>984</v>
      </c>
    </row>
    <row spans="1:4" r="14">
      <c t="s" r="A14" s="4">
        <v>974</v>
      </c>
      <c t="n" r="D14" s="6">
        <v>1000</v>
      </c>
    </row>
    <row spans="1:4" r="15">
      <c t="s" r="A15" s="4">
        <v>985</v>
      </c>
    </row>
    <row spans="1:4" r="16">
      <c t="s" r="A16" s="3">
        <v>973</v>
      </c>
    </row>
    <row spans="1:4" r="17">
      <c t="s" r="A17" s="4">
        <v>978</v>
      </c>
      <c t="s" r="B17" s="4">
        <v>491</v>
      </c>
      <c t="n" r="C17" s="7">
        <v>24000000</v>
      </c>
    </row>
    <row spans="1:4" r="18">
      <c t="s" r="A18" s="4">
        <v>979</v>
      </c>
      <c t="s" r="C18" s="4">
        <v>980</v>
      </c>
    </row>
    <row spans="1:4" r="19">
      <c t="s" r="A19" s="4">
        <v>981</v>
      </c>
      <c t="s" r="C19" s="4">
        <v>982</v>
      </c>
    </row>
    <row spans="1:4" r="20">
      <c t="s" r="A20" s="4">
        <v>983</v>
      </c>
      <c t="s" r="C20" s="4">
        <v>984</v>
      </c>
    </row>
    <row spans="1:4" r="21">
      <c t="s" r="A21" s="4">
        <v>974</v>
      </c>
      <c t="n" r="D21" s="6">
        <v>1000</v>
      </c>
    </row>
    <row spans="1:4" r="22">
      <c t="s" r="A22" s="4">
        <v>986</v>
      </c>
    </row>
    <row spans="1:4" r="23">
      <c t="s" r="A23" s="3">
        <v>973</v>
      </c>
    </row>
    <row spans="1:4" r="24">
      <c t="s" r="A24" s="4">
        <v>978</v>
      </c>
      <c t="s" r="B24" s="4">
        <v>491</v>
      </c>
      <c t="n" r="C24" s="7">
        <v>51000000</v>
      </c>
    </row>
    <row spans="1:4" r="25">
      <c t="s" r="A25" s="4">
        <v>979</v>
      </c>
      <c t="s" r="C25" s="4">
        <v>987</v>
      </c>
    </row>
    <row spans="1:4" r="26">
      <c t="s" r="A26" s="4">
        <v>981</v>
      </c>
      <c t="s" r="C26" s="4">
        <v>984</v>
      </c>
    </row>
    <row spans="1:4" r="27">
      <c t="s" r="A27" s="4">
        <v>983</v>
      </c>
      <c t="s" r="C27" s="4">
        <v>988</v>
      </c>
    </row>
    <row spans="1:4" r="28">
      <c t="s" r="A28" s="4">
        <v>974</v>
      </c>
      <c t="n" r="C28" s="7">
        <v>1000</v>
      </c>
      <c t="n" r="D28" s="6">
        <v>64000</v>
      </c>
    </row>
    <row spans="1:4" r="29">
      <c t="s" r="A29" s="4">
        <v>989</v>
      </c>
    </row>
    <row spans="1:4" r="30">
      <c t="s" r="A30" s="3">
        <v>973</v>
      </c>
    </row>
    <row spans="1:4" r="31">
      <c t="s" r="A31" s="4">
        <v>978</v>
      </c>
      <c t="s" r="B31" s="4">
        <v>491</v>
      </c>
      <c t="n" r="C31" s="7">
        <v>24000000</v>
      </c>
    </row>
    <row spans="1:4" r="32">
      <c t="s" r="A32" s="4">
        <v>979</v>
      </c>
      <c t="s" r="C32" s="4">
        <v>987</v>
      </c>
    </row>
    <row spans="1:4" r="33">
      <c t="s" r="A33" s="4">
        <v>981</v>
      </c>
      <c t="s" r="C33" s="4">
        <v>984</v>
      </c>
    </row>
    <row spans="1:4" r="34">
      <c t="s" r="A34" s="4">
        <v>983</v>
      </c>
      <c t="s" r="C34" s="4">
        <v>988</v>
      </c>
    </row>
    <row spans="1:4" r="35">
      <c t="s" r="A35" s="4">
        <v>974</v>
      </c>
      <c t="n" r="C35" s="7">
        <v>1000</v>
      </c>
      <c t="n" r="D35" s="7">
        <v>29000</v>
      </c>
    </row>
    <row spans="1:4" r="36">
      <c t="n" r="A36"/>
    </row>
    <row spans="1:4" r="37">
      <c t="s" r="A37" s="4">
        <v>491</v>
      </c>
      <c t="s" r="B37" s="4">
        <v>990</v>
      </c>
    </row>
  </sheetData>
  <mergeCells count="4">
    <mergeCell ref="A1:B2"/>
    <mergeCell ref="C1:D1"/>
    <mergeCell ref="A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991</v>
      </c>
      <c t="s" r="B1" s="2">
        <v>2</v>
      </c>
      <c t="s" r="C1" s="2">
        <v>30</v>
      </c>
    </row>
    <row spans="1:3" r="2">
      <c t="s" r="A2" s="3">
        <v>211</v>
      </c>
    </row>
    <row spans="1:3" r="3">
      <c t="s" r="A3" s="4">
        <v>992</v>
      </c>
      <c t="n" r="B3" s="7">
        <v>7785</v>
      </c>
      <c t="n" r="C3" s="7">
        <v>7795</v>
      </c>
    </row>
    <row spans="1:3" r="4">
      <c t="s" r="A4" s="4">
        <v>993</v>
      </c>
      <c t="n" r="B4" s="6">
        <v>27558</v>
      </c>
      <c t="n" r="C4" s="6">
        <v>26450</v>
      </c>
    </row>
    <row spans="1:3" r="5">
      <c t="s" r="A5" s="4">
        <v>994</v>
      </c>
      <c t="n" r="B5" s="7">
        <v>35343</v>
      </c>
      <c t="n" r="C5" s="7">
        <v>342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28"/>
    <col customWidth="1" max="3" min="3" width="32"/>
    <col customWidth="1" max="4" min="4" width="36"/>
  </cols>
  <sheetData>
    <row spans="1:4" r="1">
      <c t="s" r="A1" s="1">
        <v>995</v>
      </c>
      <c t="s" r="B1" s="2">
        <v>1</v>
      </c>
    </row>
    <row spans="1:4" r="2">
      <c t="s" r="B2" s="2">
        <v>578</v>
      </c>
      <c t="s" r="C2" s="2">
        <v>579</v>
      </c>
      <c t="s" r="D2" s="2">
        <v>996</v>
      </c>
    </row>
    <row spans="1:4" r="3">
      <c t="s" r="A3" s="3">
        <v>214</v>
      </c>
    </row>
    <row spans="1:4" r="4">
      <c t="s" r="A4" s="4">
        <v>997</v>
      </c>
      <c t="n" r="B4" s="6">
        <v>6</v>
      </c>
      <c t="n" r="C4" s="6">
        <v>16</v>
      </c>
      <c t="n" r="D4" s="6">
        <v>24</v>
      </c>
    </row>
    <row spans="1:4" r="5">
      <c t="s" r="A5" s="4">
        <v>998</v>
      </c>
      <c t="n" r="B5" s="6">
        <v>690315</v>
      </c>
      <c t="n" r="C5" s="6">
        <v>2610931</v>
      </c>
      <c t="n" r="D5" s="6">
        <v>3000000</v>
      </c>
    </row>
    <row spans="1:4" r="6">
      <c t="s" r="A6" s="4">
        <v>999</v>
      </c>
      <c t="n" r="D6" s="6">
        <v>3</v>
      </c>
    </row>
    <row spans="1:4" r="7">
      <c t="s" r="A7" s="4">
        <v>1000</v>
      </c>
      <c t="n" r="B7" s="7">
        <v>148256</v>
      </c>
      <c t="n" r="C7" s="7">
        <v>319239</v>
      </c>
      <c t="n" r="D7" s="7">
        <v>390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01</v>
      </c>
      <c t="s" r="C1" s="2">
        <v>1</v>
      </c>
    </row>
    <row spans="1:5" r="2">
      <c t="s" r="C2" s="2">
        <v>2</v>
      </c>
      <c t="s" r="D2" s="2">
        <v>30</v>
      </c>
      <c t="s" r="E2" s="2">
        <v>75</v>
      </c>
    </row>
    <row spans="1:5" r="3">
      <c t="s" r="A3" s="3">
        <v>214</v>
      </c>
    </row>
    <row spans="1:5" r="4">
      <c t="s" r="A4" s="4">
        <v>83</v>
      </c>
      <c t="n" r="E4" s="7">
        <v>33601</v>
      </c>
    </row>
    <row spans="1:5" r="5">
      <c t="s" r="A5" s="4">
        <v>635</v>
      </c>
      <c t="n" r="E5" s="6">
        <v>-13454</v>
      </c>
    </row>
    <row spans="1:5" r="6">
      <c t="s" r="A6" s="4">
        <v>92</v>
      </c>
      <c t="n" r="E6" s="6">
        <v>-8218</v>
      </c>
    </row>
    <row spans="1:5" r="7">
      <c t="s" r="A7" s="4">
        <v>97</v>
      </c>
      <c t="n" r="E7" s="6">
        <v>-118</v>
      </c>
    </row>
    <row spans="1:5" r="8">
      <c t="s" r="A8" s="4">
        <v>106</v>
      </c>
      <c t="n" r="E8" s="6">
        <v>11811</v>
      </c>
    </row>
    <row spans="1:5" r="9">
      <c t="s" r="A9" s="4">
        <v>102</v>
      </c>
      <c t="n" r="E9" s="6">
        <v>-703</v>
      </c>
    </row>
    <row spans="1:5" r="10">
      <c t="s" r="A10" s="4">
        <v>93</v>
      </c>
      <c t="s" r="B10" s="4">
        <v>491</v>
      </c>
      <c t="n" r="E10" s="6">
        <v>-23851</v>
      </c>
    </row>
    <row spans="1:5" r="11">
      <c t="s" r="A11" s="4">
        <v>656</v>
      </c>
      <c t="n" r="E11" s="6">
        <v>83371</v>
      </c>
    </row>
    <row spans="1:5" r="12">
      <c t="s" r="A12" s="4">
        <v>107</v>
      </c>
      <c t="n" r="E12" s="6">
        <v>59520</v>
      </c>
    </row>
    <row spans="1:5" r="13">
      <c t="s" r="A13" s="4">
        <v>108</v>
      </c>
      <c t="n" r="E13" s="6">
        <v>70628</v>
      </c>
    </row>
    <row spans="1:5" r="14">
      <c t="s" r="A14" s="4">
        <v>1002</v>
      </c>
      <c t="n" r="C14" s="7">
        <v>22400</v>
      </c>
    </row>
    <row spans="1:5" r="15">
      <c t="s" r="A15" s="4">
        <v>703</v>
      </c>
      <c t="n" r="C15" s="6">
        <v>148256</v>
      </c>
      <c t="n" r="D15" s="7">
        <v>319239</v>
      </c>
      <c t="n" r="E15" s="7">
        <v>390600</v>
      </c>
    </row>
    <row spans="1:5" r="16">
      <c t="s" r="A16" s="4">
        <v>1003</v>
      </c>
      <c t="n" r="C16" s="6">
        <v>53261</v>
      </c>
      <c t="n" r="D16" s="6">
        <v>54848</v>
      </c>
    </row>
    <row spans="1:5" r="17">
      <c t="s" r="A17" s="4">
        <v>1004</v>
      </c>
      <c t="n" r="C17" s="6">
        <v>94995</v>
      </c>
      <c t="n" r="D17" s="6">
        <v>264391</v>
      </c>
    </row>
    <row spans="1:5" r="18">
      <c t="s" r="A18" s="4">
        <v>1005</v>
      </c>
      <c t="n" r="C18" s="7">
        <v>1464482</v>
      </c>
      <c t="n" r="D18" s="7">
        <v>1414305</v>
      </c>
    </row>
    <row spans="1:5" r="19">
      <c t="n" r="A19"/>
    </row>
    <row spans="1:5" r="20">
      <c t="s" r="A20" s="4">
        <v>491</v>
      </c>
      <c t="s" r="B20" s="4">
        <v>1006</v>
      </c>
    </row>
  </sheetData>
  <mergeCells count="4">
    <mergeCell ref="A1:B2"/>
    <mergeCell ref="C1:E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s>
  <sheetData>
    <row spans="1:6" r="1">
      <c t="s" r="A1" s="1">
        <v>1007</v>
      </c>
      <c t="s" r="C1" s="2">
        <v>1008</v>
      </c>
      <c t="s" r="D1" s="2">
        <v>1009</v>
      </c>
      <c t="s" r="E1" s="2">
        <v>369</v>
      </c>
      <c t="s" r="F1" s="2">
        <v>452</v>
      </c>
    </row>
    <row spans="1:6" r="2">
      <c t="s" r="A2" s="3">
        <v>1010</v>
      </c>
    </row>
    <row spans="1:6" r="3">
      <c t="s" r="A3" s="4">
        <v>216</v>
      </c>
      <c t="n" r="D3" s="7">
        <v>1268844</v>
      </c>
      <c t="n" r="E3" s="7">
        <v>1267744</v>
      </c>
    </row>
    <row spans="1:6" r="4">
      <c t="s" r="A4" s="4">
        <v>1011</v>
      </c>
      <c t="n" r="E4" s="6">
        <v>350000</v>
      </c>
      <c t="n" r="F4" s="7">
        <v>100000</v>
      </c>
    </row>
    <row spans="1:6" r="5">
      <c t="s" r="A5" s="4">
        <v>1012</v>
      </c>
    </row>
    <row spans="1:6" r="6">
      <c t="s" r="A6" s="3">
        <v>1010</v>
      </c>
    </row>
    <row spans="1:6" r="7">
      <c t="s" r="A7" s="4">
        <v>1013</v>
      </c>
      <c t="s" r="D7" s="4">
        <v>1014</v>
      </c>
    </row>
    <row spans="1:6" r="8">
      <c t="s" r="A8" s="4">
        <v>1015</v>
      </c>
    </row>
    <row spans="1:6" r="9">
      <c t="s" r="A9" s="3">
        <v>1010</v>
      </c>
    </row>
    <row spans="1:6" r="10">
      <c t="s" r="A10" s="4">
        <v>216</v>
      </c>
      <c t="s" r="B10" s="4">
        <v>491</v>
      </c>
      <c t="n" r="D10" s="7">
        <v>200010</v>
      </c>
      <c t="n" r="E10" s="7">
        <v>200086</v>
      </c>
    </row>
    <row spans="1:6" r="11">
      <c t="s" r="A11" s="4">
        <v>1016</v>
      </c>
      <c t="s" r="B11" s="4">
        <v>491</v>
      </c>
      <c t="s" r="D11" s="4">
        <v>1017</v>
      </c>
    </row>
    <row spans="1:6" r="12">
      <c t="s" r="A12" s="4">
        <v>1013</v>
      </c>
      <c t="s" r="B12" s="4">
        <v>491</v>
      </c>
      <c t="s" r="D12" s="4">
        <v>428</v>
      </c>
    </row>
    <row spans="1:6" r="13">
      <c t="s" r="A13" s="4">
        <v>1018</v>
      </c>
    </row>
    <row spans="1:6" r="14">
      <c t="s" r="A14" s="3">
        <v>1010</v>
      </c>
    </row>
    <row spans="1:6" r="15">
      <c t="s" r="A15" s="4">
        <v>216</v>
      </c>
      <c t="n" r="C15" s="7">
        <v>350000</v>
      </c>
    </row>
    <row spans="1:6" r="16">
      <c t="s" r="A16" s="4">
        <v>1016</v>
      </c>
      <c t="s" r="C16" s="4">
        <v>1019</v>
      </c>
    </row>
    <row spans="1:6" r="17">
      <c t="s" r="A17" s="4">
        <v>733</v>
      </c>
      <c t="n" r="C17" s="6">
        <v>2</v>
      </c>
    </row>
    <row spans="1:6" r="18">
      <c t="s" r="A18" s="4">
        <v>734</v>
      </c>
      <c t="s" r="C18" s="4">
        <v>401</v>
      </c>
    </row>
    <row spans="1:6" r="19">
      <c t="s" r="A19" s="4">
        <v>468</v>
      </c>
      <c t="s" r="C19" s="4">
        <v>1020</v>
      </c>
    </row>
    <row spans="1:6" r="20">
      <c t="s" r="A20" s="4">
        <v>1021</v>
      </c>
    </row>
    <row spans="1:6" r="21">
      <c t="s" r="A21" s="3">
        <v>1010</v>
      </c>
    </row>
    <row spans="1:6" r="22">
      <c t="s" r="A22" s="4">
        <v>1011</v>
      </c>
      <c t="n" r="C22" s="7">
        <v>200000</v>
      </c>
    </row>
    <row spans="1:6" r="23">
      <c t="n" r="A23"/>
    </row>
    <row spans="1:6" r="24">
      <c t="s" r="A24" s="4">
        <v>491</v>
      </c>
      <c t="s" r="B24" s="4">
        <v>1022</v>
      </c>
    </row>
  </sheetData>
  <mergeCells count="3">
    <mergeCell ref="A1:B1"/>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r="A1" s="1">
        <v>1023</v>
      </c>
      <c t="s" r="C1" s="2">
        <v>393</v>
      </c>
      <c t="s" r="D1" s="2">
        <v>1</v>
      </c>
    </row>
    <row spans="1:6" r="2">
      <c t="s" r="C2" s="2">
        <v>30</v>
      </c>
      <c t="s" r="D2" s="2">
        <v>2</v>
      </c>
      <c t="s" r="E2" s="2">
        <v>30</v>
      </c>
      <c t="s" r="F2" s="2">
        <v>75</v>
      </c>
    </row>
    <row spans="1:6" r="3">
      <c t="s" r="A3" s="3">
        <v>1010</v>
      </c>
    </row>
    <row spans="1:6" r="4">
      <c t="s" r="A4" s="4">
        <v>216</v>
      </c>
      <c t="n" r="C4" s="7">
        <v>1267744</v>
      </c>
      <c t="n" r="D4" s="7">
        <v>1268844</v>
      </c>
      <c t="n" r="E4" s="7">
        <v>1267744</v>
      </c>
    </row>
    <row spans="1:6" r="5">
      <c t="s" r="A5" s="4">
        <v>102</v>
      </c>
      <c t="n" r="C5" s="6">
        <v>582</v>
      </c>
      <c t="n" r="E5" s="6">
        <v>582</v>
      </c>
      <c t="n" r="F5" s="7">
        <v>156</v>
      </c>
    </row>
    <row spans="1:6" r="6">
      <c t="s" r="A6" s="4">
        <v>1015</v>
      </c>
    </row>
    <row spans="1:6" r="7">
      <c t="s" r="A7" s="3">
        <v>1010</v>
      </c>
    </row>
    <row spans="1:6" r="8">
      <c t="s" r="A8" s="4">
        <v>216</v>
      </c>
      <c t="s" r="B8" s="4">
        <v>491</v>
      </c>
      <c t="n" r="C8" s="6">
        <v>200086</v>
      </c>
      <c t="n" r="D8" s="7">
        <v>200010</v>
      </c>
      <c t="n" r="E8" s="6">
        <v>200086</v>
      </c>
    </row>
    <row spans="1:6" r="9">
      <c t="s" r="A9" s="4">
        <v>1024</v>
      </c>
      <c t="s" r="B9" s="4">
        <v>669</v>
      </c>
      <c t="s" r="D9" s="4">
        <v>1025</v>
      </c>
    </row>
    <row spans="1:6" r="10">
      <c t="s" r="A10" s="4">
        <v>1016</v>
      </c>
      <c t="s" r="B10" s="4">
        <v>491</v>
      </c>
      <c t="s" r="D10" s="4">
        <v>1017</v>
      </c>
    </row>
    <row spans="1:6" r="11">
      <c t="s" r="A11" s="4">
        <v>1013</v>
      </c>
      <c t="s" r="B11" s="4">
        <v>491</v>
      </c>
      <c t="s" r="D11" s="4">
        <v>428</v>
      </c>
    </row>
    <row spans="1:6" r="12">
      <c t="s" r="A12" s="4">
        <v>1026</v>
      </c>
    </row>
    <row spans="1:6" r="13">
      <c t="s" r="A13" s="3">
        <v>1010</v>
      </c>
    </row>
    <row spans="1:6" r="14">
      <c t="s" r="A14" s="4">
        <v>216</v>
      </c>
      <c t="n" r="C14" s="6">
        <v>249150</v>
      </c>
      <c t="n" r="D14" s="7">
        <v>249446</v>
      </c>
      <c t="n" r="E14" s="6">
        <v>249150</v>
      </c>
    </row>
    <row spans="1:6" r="15">
      <c t="s" r="A15" s="4">
        <v>1024</v>
      </c>
      <c t="s" r="B15" s="4">
        <v>551</v>
      </c>
      <c t="s" r="D15" s="4">
        <v>1027</v>
      </c>
    </row>
    <row spans="1:6" r="16">
      <c t="s" r="A16" s="4">
        <v>1016</v>
      </c>
      <c t="s" r="D16" s="4">
        <v>469</v>
      </c>
    </row>
    <row spans="1:6" r="17">
      <c t="s" r="A17" s="4">
        <v>1013</v>
      </c>
      <c t="s" r="D17" s="4">
        <v>1028</v>
      </c>
    </row>
    <row spans="1:6" r="18">
      <c t="s" r="A18" s="4">
        <v>1029</v>
      </c>
    </row>
    <row spans="1:6" r="19">
      <c t="s" r="A19" s="3">
        <v>1010</v>
      </c>
    </row>
    <row spans="1:6" r="20">
      <c t="s" r="A20" s="4">
        <v>216</v>
      </c>
      <c t="n" r="C20" s="6">
        <v>249013</v>
      </c>
      <c t="n" r="D20" s="7">
        <v>249227</v>
      </c>
      <c t="n" r="E20" s="6">
        <v>249013</v>
      </c>
    </row>
    <row spans="1:6" r="21">
      <c t="s" r="A21" s="4">
        <v>1024</v>
      </c>
      <c t="s" r="B21" s="4">
        <v>551</v>
      </c>
      <c t="s" r="D21" s="4">
        <v>1030</v>
      </c>
    </row>
    <row spans="1:6" r="22">
      <c t="s" r="A22" s="4">
        <v>1016</v>
      </c>
      <c t="s" r="D22" s="4">
        <v>1031</v>
      </c>
    </row>
    <row spans="1:6" r="23">
      <c t="s" r="A23" s="4">
        <v>1013</v>
      </c>
      <c t="s" r="D23" s="4">
        <v>1032</v>
      </c>
    </row>
    <row spans="1:6" r="24">
      <c t="s" r="A24" s="4">
        <v>1033</v>
      </c>
    </row>
    <row spans="1:6" r="25">
      <c t="s" r="A25" s="3">
        <v>1010</v>
      </c>
    </row>
    <row spans="1:6" r="26">
      <c t="s" r="A26" s="4">
        <v>216</v>
      </c>
      <c t="n" r="C26" s="6">
        <v>299565</v>
      </c>
      <c t="n" r="D26" s="7">
        <v>299624</v>
      </c>
      <c t="n" r="E26" s="6">
        <v>299565</v>
      </c>
    </row>
    <row spans="1:6" r="27">
      <c t="s" r="A27" s="4">
        <v>1024</v>
      </c>
      <c t="s" r="B27" s="4">
        <v>551</v>
      </c>
      <c t="s" r="D27" s="4">
        <v>1034</v>
      </c>
    </row>
    <row spans="1:6" r="28">
      <c t="s" r="A28" s="4">
        <v>1016</v>
      </c>
      <c t="s" r="D28" s="4">
        <v>1035</v>
      </c>
    </row>
    <row spans="1:6" r="29">
      <c t="s" r="A29" s="4">
        <v>1013</v>
      </c>
      <c t="s" r="D29" s="4">
        <v>1036</v>
      </c>
    </row>
    <row spans="1:6" r="30">
      <c t="s" r="A30" s="4">
        <v>1037</v>
      </c>
    </row>
    <row spans="1:6" r="31">
      <c t="s" r="A31" s="3">
        <v>1010</v>
      </c>
    </row>
    <row spans="1:6" r="32">
      <c t="s" r="A32" s="4">
        <v>216</v>
      </c>
      <c t="n" r="C32" s="7">
        <v>269930</v>
      </c>
      <c t="n" r="D32" s="7">
        <v>270537</v>
      </c>
      <c t="n" r="E32" s="7">
        <v>269930</v>
      </c>
    </row>
    <row spans="1:6" r="33">
      <c t="s" r="A33" s="4">
        <v>1024</v>
      </c>
      <c t="s" r="B33" s="4">
        <v>551</v>
      </c>
      <c t="s" r="D33" s="4">
        <v>1038</v>
      </c>
    </row>
    <row spans="1:6" r="34">
      <c t="s" r="A34" s="4">
        <v>1016</v>
      </c>
      <c t="s" r="D34" s="4">
        <v>1039</v>
      </c>
    </row>
    <row spans="1:6" r="35">
      <c t="s" r="A35" s="4">
        <v>1013</v>
      </c>
      <c t="s" r="D35" s="4">
        <v>1040</v>
      </c>
    </row>
    <row spans="1:6" r="36">
      <c t="n" r="A36"/>
    </row>
    <row spans="1:6" r="37">
      <c t="s" r="A37" s="4">
        <v>491</v>
      </c>
      <c t="s" r="B37" s="4">
        <v>1022</v>
      </c>
    </row>
    <row spans="1:6" r="38">
      <c t="s" r="A38" s="4">
        <v>551</v>
      </c>
      <c t="s" r="B38" s="4">
        <v>1041</v>
      </c>
    </row>
  </sheetData>
  <mergeCells count="5">
    <mergeCell ref="A1:B2"/>
    <mergeCell ref="D1:F1"/>
    <mergeCell ref="A36:E36"/>
    <mergeCell ref="B37:E37"/>
    <mergeCell ref="B38:E3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21"/>
    <col customWidth="1" max="3" min="3" width="80"/>
    <col customWidth="1" max="4" min="4" width="21"/>
  </cols>
  <sheetData>
    <row spans="1:4" r="1">
      <c t="s" r="A1" s="1">
        <v>1042</v>
      </c>
      <c t="s" r="B1" s="2">
        <v>1043</v>
      </c>
      <c t="s" r="C1" s="2">
        <v>1044</v>
      </c>
      <c t="s" r="D1" s="2">
        <v>369</v>
      </c>
    </row>
    <row spans="1:4" r="2">
      <c t="s" r="A2" s="3">
        <v>1045</v>
      </c>
    </row>
    <row spans="1:4" r="3">
      <c t="s" r="A3" s="4">
        <v>1046</v>
      </c>
      <c t="n" r="C3" s="7">
        <v>155000000</v>
      </c>
      <c t="n" r="D3" s="7">
        <v>0</v>
      </c>
    </row>
    <row spans="1:4" r="4">
      <c t="s" r="A4" s="4">
        <v>1047</v>
      </c>
    </row>
    <row spans="1:4" r="5">
      <c t="s" r="A5" s="3">
        <v>1045</v>
      </c>
    </row>
    <row spans="1:4" r="6">
      <c t="s" r="A6" s="4">
        <v>1048</v>
      </c>
      <c t="n" r="C6" s="6">
        <v>17</v>
      </c>
    </row>
    <row spans="1:4" r="7">
      <c t="s" r="A7" s="4">
        <v>1049</v>
      </c>
      <c t="n" r="C7" s="7">
        <v>600000000</v>
      </c>
    </row>
    <row spans="1:4" r="8">
      <c t="s" r="A8" s="4">
        <v>1050</v>
      </c>
      <c t="n" r="C8" s="7">
        <v>1000000000</v>
      </c>
    </row>
    <row spans="1:4" r="9">
      <c t="s" r="A9" s="4">
        <v>1051</v>
      </c>
      <c t="s" r="C9" s="4">
        <v>848</v>
      </c>
    </row>
    <row spans="1:4" r="10">
      <c t="s" r="A10" s="4">
        <v>733</v>
      </c>
      <c t="n" r="C10" s="6">
        <v>2</v>
      </c>
    </row>
    <row spans="1:4" r="11">
      <c t="s" r="A11" s="4">
        <v>1052</v>
      </c>
      <c t="s" r="C11" s="4">
        <v>772</v>
      </c>
    </row>
    <row spans="1:4" r="12">
      <c t="s" r="A12" s="4">
        <v>1053</v>
      </c>
      <c t="n" r="C12" s="7">
        <v>300000000</v>
      </c>
    </row>
    <row spans="1:4" r="13">
      <c t="s" r="A13" s="4">
        <v>1054</v>
      </c>
      <c t="s" r="C13" s="4">
        <v>1055</v>
      </c>
    </row>
    <row spans="1:4" r="14">
      <c t="s" r="A14" s="4">
        <v>1056</v>
      </c>
      <c t="s" r="C14" s="4">
        <v>1057</v>
      </c>
    </row>
    <row spans="1:4" r="15">
      <c t="s" r="A15" s="4">
        <v>1058</v>
      </c>
    </row>
    <row spans="1:4" r="16">
      <c t="s" r="A16" s="3">
        <v>1045</v>
      </c>
    </row>
    <row spans="1:4" r="17">
      <c t="s" r="A17" s="4">
        <v>1059</v>
      </c>
      <c t="s" r="C17" s="4">
        <v>1060</v>
      </c>
    </row>
    <row spans="1:4" r="18">
      <c t="s" r="A18" s="4">
        <v>1061</v>
      </c>
    </row>
    <row spans="1:4" r="19">
      <c t="s" r="A19" s="3">
        <v>1045</v>
      </c>
    </row>
    <row spans="1:4" r="20">
      <c t="s" r="A20" s="4">
        <v>1059</v>
      </c>
      <c t="s" r="C20" s="4">
        <v>1060</v>
      </c>
    </row>
    <row spans="1:4" r="21">
      <c t="s" r="A21" s="4">
        <v>1062</v>
      </c>
    </row>
    <row spans="1:4" r="22">
      <c t="s" r="A22" s="3">
        <v>1045</v>
      </c>
    </row>
    <row spans="1:4" r="23">
      <c t="s" r="A23" s="4">
        <v>1049</v>
      </c>
      <c t="n" r="B23" s="7">
        <v>600000000</v>
      </c>
    </row>
    <row spans="1:4" r="24">
      <c t="s" r="A24" s="4">
        <v>1059</v>
      </c>
      <c t="s" r="B24" s="4">
        <v>762</v>
      </c>
    </row>
    <row spans="1:4" r="25">
      <c t="s" r="A25" s="4">
        <v>468</v>
      </c>
      <c t="s" r="B25" s="4">
        <v>1063</v>
      </c>
    </row>
    <row spans="1:4" r="26">
      <c t="s" r="A26" s="4">
        <v>1064</v>
      </c>
    </row>
    <row spans="1:4" r="27">
      <c t="s" r="A27" s="3">
        <v>1045</v>
      </c>
    </row>
    <row spans="1:4" r="28">
      <c t="s" r="A28" s="4">
        <v>1065</v>
      </c>
      <c t="n" r="C28" s="11">
        <v>1.5</v>
      </c>
    </row>
    <row spans="1:4" r="29">
      <c t="s" r="A29" s="4">
        <v>1066</v>
      </c>
      <c t="n" r="C29" s="6">
        <v>2</v>
      </c>
    </row>
    <row spans="1:4" r="30">
      <c t="s" r="A30" s="4">
        <v>1067</v>
      </c>
    </row>
    <row spans="1:4" r="31">
      <c t="s" r="A31" s="3">
        <v>1045</v>
      </c>
    </row>
    <row spans="1:4" r="32">
      <c t="s" r="A32" s="4">
        <v>1068</v>
      </c>
      <c t="s" r="C32" s="4">
        <v>1069</v>
      </c>
    </row>
    <row spans="1:4" r="33">
      <c t="s" r="A33" s="4">
        <v>1070</v>
      </c>
      <c t="s" r="C33" s="4">
        <v>1071</v>
      </c>
    </row>
    <row spans="1:4" r="34">
      <c t="s" r="A34" s="4">
        <v>1072</v>
      </c>
      <c t="s" r="C34" s="4">
        <v>1069</v>
      </c>
    </row>
    <row spans="1:4" r="35">
      <c t="s" r="A35" s="4">
        <v>1073</v>
      </c>
      <c t="s" r="C35" s="4">
        <v>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4"/>
  </cols>
  <sheetData>
    <row spans="1:2" r="1">
      <c t="s" r="A1" s="1">
        <v>1074</v>
      </c>
      <c t="s" r="B1" s="2">
        <v>1</v>
      </c>
    </row>
    <row spans="1:2" r="2">
      <c t="s" r="B2" s="2">
        <v>2</v>
      </c>
    </row>
    <row spans="1:2" r="3">
      <c t="s" r="A3" s="4">
        <v>1075</v>
      </c>
    </row>
    <row spans="1:2" r="4">
      <c t="s" r="A4" s="3">
        <v>1045</v>
      </c>
    </row>
    <row spans="1:2" r="5">
      <c t="s" r="A5" s="4">
        <v>1076</v>
      </c>
      <c t="s" r="B5" s="4">
        <v>1077</v>
      </c>
    </row>
    <row spans="1:2" r="6">
      <c t="s" r="A6" s="4">
        <v>1078</v>
      </c>
      <c t="s" r="B6" s="4">
        <v>1079</v>
      </c>
    </row>
    <row spans="1:2" r="7">
      <c t="s" r="A7" s="4">
        <v>1080</v>
      </c>
      <c t="s" r="B7" s="4">
        <v>1081</v>
      </c>
    </row>
    <row spans="1:2" r="8">
      <c t="s" r="A8" s="4">
        <v>1082</v>
      </c>
    </row>
    <row spans="1:2" r="9">
      <c t="s" r="A9" s="3">
        <v>1045</v>
      </c>
    </row>
    <row spans="1:2" r="10">
      <c t="s" r="A10" s="4">
        <v>1076</v>
      </c>
      <c t="s" r="B10" s="4">
        <v>1083</v>
      </c>
    </row>
    <row spans="1:2" r="11">
      <c t="s" r="A11" s="4">
        <v>1078</v>
      </c>
      <c t="s" r="B11" s="4">
        <v>1084</v>
      </c>
    </row>
    <row spans="1:2" r="12">
      <c t="s" r="A12" s="4">
        <v>1080</v>
      </c>
      <c t="s" r="B12" s="4">
        <v>1085</v>
      </c>
    </row>
    <row spans="1:2" r="13">
      <c t="s" r="A13" s="4">
        <v>1086</v>
      </c>
    </row>
    <row spans="1:2" r="14">
      <c t="s" r="A14" s="3">
        <v>1045</v>
      </c>
    </row>
    <row spans="1:2" r="15">
      <c t="s" r="A15" s="4">
        <v>1076</v>
      </c>
      <c t="s" r="B15" s="4">
        <v>1087</v>
      </c>
    </row>
    <row spans="1:2" r="16">
      <c t="s" r="A16" s="4">
        <v>1078</v>
      </c>
      <c t="s" r="B16" s="4">
        <v>1088</v>
      </c>
    </row>
    <row spans="1:2" r="17">
      <c t="s" r="A17" s="4">
        <v>1080</v>
      </c>
      <c t="s" r="B17" s="4">
        <v>1089</v>
      </c>
    </row>
    <row spans="1:2" r="18">
      <c t="s" r="A18" s="4">
        <v>1090</v>
      </c>
    </row>
    <row spans="1:2" r="19">
      <c t="s" r="A19" s="3">
        <v>1045</v>
      </c>
    </row>
    <row spans="1:2" r="20">
      <c t="s" r="A20" s="4">
        <v>1076</v>
      </c>
      <c t="s" r="B20" s="4">
        <v>1091</v>
      </c>
    </row>
    <row spans="1:2" r="21">
      <c t="s" r="A21" s="4">
        <v>1078</v>
      </c>
      <c t="s" r="B21" s="4">
        <v>1092</v>
      </c>
    </row>
    <row spans="1:2" r="22">
      <c t="s" r="A22" s="4">
        <v>1080</v>
      </c>
      <c t="s" r="B22" s="4">
        <v>1093</v>
      </c>
    </row>
    <row spans="1:2" r="23">
      <c t="s" r="A23" s="4">
        <v>1094</v>
      </c>
    </row>
    <row spans="1:2" r="24">
      <c t="s" r="A24" s="3">
        <v>1045</v>
      </c>
    </row>
    <row spans="1:2" r="25">
      <c t="s" r="A25" s="4">
        <v>1076</v>
      </c>
      <c t="s" r="B25" s="4">
        <v>1095</v>
      </c>
    </row>
    <row spans="1:2" r="26">
      <c t="s" r="A26" s="4">
        <v>1078</v>
      </c>
      <c t="s" r="B26" s="4">
        <v>1096</v>
      </c>
    </row>
    <row spans="1:2" r="27">
      <c t="s" r="A27" s="4">
        <v>1080</v>
      </c>
      <c t="s" r="B27" s="4">
        <v>7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1097</v>
      </c>
      <c t="s" r="B1" s="2">
        <v>1</v>
      </c>
    </row>
    <row spans="1:4" r="2">
      <c t="s" r="B2" s="2">
        <v>1098</v>
      </c>
      <c t="s" r="C2" s="2">
        <v>369</v>
      </c>
      <c t="s" r="D2" s="2">
        <v>452</v>
      </c>
    </row>
    <row spans="1:4" r="3">
      <c t="s" r="A3" s="3">
        <v>1010</v>
      </c>
    </row>
    <row spans="1:4" r="4">
      <c t="s" r="A4" s="4">
        <v>1099</v>
      </c>
      <c t="n" r="B4" s="7">
        <v>115123000</v>
      </c>
      <c t="n" r="C4" s="7">
        <v>119664000</v>
      </c>
      <c t="n" r="D4" s="7">
        <v>123213000</v>
      </c>
    </row>
    <row spans="1:4" r="5">
      <c t="s" r="A5" s="4">
        <v>1100</v>
      </c>
      <c t="n" r="B5" s="6">
        <v>16217000</v>
      </c>
      <c t="n" r="C5" s="6">
        <v>15470000</v>
      </c>
      <c t="n" r="D5" s="6">
        <v>12885000</v>
      </c>
    </row>
    <row spans="1:4" r="6">
      <c t="s" r="A6" s="4">
        <v>1101</v>
      </c>
      <c t="n" r="B6" s="7">
        <v>2154920000</v>
      </c>
      <c t="n" r="C6" s="7">
        <v>2088654000</v>
      </c>
    </row>
    <row spans="1:4" r="7">
      <c t="s" r="A7" s="4">
        <v>1102</v>
      </c>
      <c t="s" r="B7" s="4">
        <v>1103</v>
      </c>
      <c t="s" r="C7" s="4">
        <v>1104</v>
      </c>
    </row>
    <row spans="1:4" r="8">
      <c t="s" r="A8" s="4">
        <v>1105</v>
      </c>
    </row>
    <row spans="1:4" r="9">
      <c t="s" r="A9" s="3">
        <v>1010</v>
      </c>
    </row>
    <row spans="1:4" r="10">
      <c t="s" r="A10" s="4">
        <v>1106</v>
      </c>
      <c t="n" r="B10" s="6">
        <v>4</v>
      </c>
    </row>
    <row spans="1:4" r="11">
      <c t="s" r="A11" s="4">
        <v>1107</v>
      </c>
      <c t="n" r="B11" s="7">
        <v>215000000</v>
      </c>
    </row>
    <row spans="1:4" r="12">
      <c t="s" r="A12" s="4">
        <v>1108</v>
      </c>
    </row>
    <row spans="1:4" r="13">
      <c t="s" r="A13" s="3">
        <v>1010</v>
      </c>
    </row>
    <row spans="1:4" r="14">
      <c t="s" r="A14" s="4">
        <v>1109</v>
      </c>
      <c t="n" r="B14" s="6">
        <v>23</v>
      </c>
    </row>
    <row spans="1:4" r="15">
      <c t="s" r="A15" s="4">
        <v>1107</v>
      </c>
      <c t="n" r="B15" s="7">
        <v>739000000</v>
      </c>
    </row>
    <row spans="1:4" r="16">
      <c t="s" r="A16" s="4">
        <v>1110</v>
      </c>
    </row>
    <row spans="1:4" r="17">
      <c t="s" r="A17" s="3">
        <v>1010</v>
      </c>
    </row>
    <row spans="1:4" r="18">
      <c t="s" r="A18" s="4">
        <v>1101</v>
      </c>
      <c t="n" r="B18" s="7">
        <v>292399000</v>
      </c>
      <c t="n" r="C18" s="7">
        <v>159860000</v>
      </c>
    </row>
    <row spans="1:4" r="19">
      <c t="s" r="A19" s="4">
        <v>1102</v>
      </c>
      <c t="s" r="B19" s="4">
        <v>1111</v>
      </c>
      <c t="s" r="C19" s="4">
        <v>1112</v>
      </c>
    </row>
    <row spans="1:4" r="20">
      <c t="s" r="A20" s="4">
        <v>1113</v>
      </c>
    </row>
    <row spans="1:4" r="21">
      <c t="s" r="A21" s="3">
        <v>1010</v>
      </c>
    </row>
    <row spans="1:4" r="22">
      <c t="s" r="A22" s="4">
        <v>1101</v>
      </c>
      <c t="n" r="B22" s="7">
        <v>1862521000</v>
      </c>
      <c t="n" r="C22" s="7">
        <v>1928794000</v>
      </c>
    </row>
    <row spans="1:4" r="23">
      <c t="s" r="A23" s="4">
        <v>1102</v>
      </c>
      <c t="s" r="B23" s="4">
        <v>1114</v>
      </c>
      <c t="s" r="C23" s="4">
        <v>1115</v>
      </c>
    </row>
    <row spans="1:4" r="24">
      <c t="s" r="A24" s="4">
        <v>1116</v>
      </c>
    </row>
    <row spans="1:4" r="25">
      <c t="s" r="A25" s="3">
        <v>1010</v>
      </c>
    </row>
    <row spans="1:4" r="26">
      <c t="s" r="A26" s="4">
        <v>1100</v>
      </c>
      <c t="n" r="B26" s="7">
        <v>5325000</v>
      </c>
      <c t="n" r="C26" s="7">
        <v>4646000</v>
      </c>
      <c t="n" r="D26" s="7">
        <v>132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73"/>
    <col customWidth="1" max="6" min="6" width="21"/>
    <col customWidth="1" max="7" min="7" width="5"/>
    <col customWidth="1" max="8" min="8" width="21"/>
  </cols>
  <sheetData>
    <row spans="1:8" r="1">
      <c t="s" r="A1" s="1">
        <v>1117</v>
      </c>
      <c t="s" r="C1" s="2">
        <v>1118</v>
      </c>
      <c t="s" r="D1" s="2">
        <v>1119</v>
      </c>
      <c t="s" r="E1" s="2">
        <v>1098</v>
      </c>
      <c t="s" r="F1" s="2">
        <v>369</v>
      </c>
      <c t="s" r="H1" s="2">
        <v>452</v>
      </c>
    </row>
    <row spans="1:8" r="2">
      <c t="s" r="A2" s="3">
        <v>1010</v>
      </c>
    </row>
    <row spans="1:8" r="3">
      <c t="s" r="A3" s="4">
        <v>49</v>
      </c>
      <c t="n" r="E3" s="7">
        <v>731076</v>
      </c>
      <c t="n" r="F3" s="7">
        <v>820910</v>
      </c>
    </row>
    <row spans="1:8" r="4">
      <c t="s" r="A4" s="4">
        <v>102</v>
      </c>
      <c t="n" r="H4" s="7">
        <v>703</v>
      </c>
    </row>
    <row spans="1:8" r="5">
      <c t="s" r="A5" s="4">
        <v>186</v>
      </c>
      <c t="n" r="E5" s="7">
        <v>43133</v>
      </c>
      <c t="n" r="F5" s="6">
        <v>83808</v>
      </c>
      <c t="n" r="H5" s="7">
        <v>20715</v>
      </c>
    </row>
    <row spans="1:8" r="6">
      <c t="s" r="A6" s="4">
        <v>455</v>
      </c>
    </row>
    <row spans="1:8" r="7">
      <c t="s" r="A7" s="3">
        <v>1010</v>
      </c>
    </row>
    <row spans="1:8" r="8">
      <c t="s" r="A8" s="4">
        <v>456</v>
      </c>
      <c t="s" r="E8" s="4">
        <v>457</v>
      </c>
    </row>
    <row spans="1:8" r="9">
      <c t="s" r="A9" s="4">
        <v>458</v>
      </c>
    </row>
    <row spans="1:8" r="10">
      <c t="s" r="A10" s="3">
        <v>1010</v>
      </c>
    </row>
    <row spans="1:8" r="11">
      <c t="s" r="A11" s="4">
        <v>456</v>
      </c>
      <c t="s" r="E11" s="4">
        <v>459</v>
      </c>
    </row>
    <row spans="1:8" r="12">
      <c t="s" r="A12" s="4">
        <v>1120</v>
      </c>
    </row>
    <row spans="1:8" r="13">
      <c t="s" r="A13" s="3">
        <v>1010</v>
      </c>
    </row>
    <row spans="1:8" r="14">
      <c t="s" r="A14" s="4">
        <v>1121</v>
      </c>
      <c t="s" r="B14" s="4">
        <v>491</v>
      </c>
      <c t="s" r="E14" s="4">
        <v>1122</v>
      </c>
    </row>
    <row spans="1:8" r="15">
      <c t="s" r="A15" s="4">
        <v>1123</v>
      </c>
      <c t="s" r="B15" s="4">
        <v>491</v>
      </c>
      <c t="s" r="E15" s="4">
        <v>1124</v>
      </c>
    </row>
    <row spans="1:8" r="16">
      <c t="s" r="A16" s="4">
        <v>49</v>
      </c>
      <c t="s" r="B16" s="4">
        <v>491</v>
      </c>
      <c t="s" r="E16" s="4">
        <v>56</v>
      </c>
      <c t="n" r="F16" s="6">
        <v>23047</v>
      </c>
    </row>
    <row spans="1:8" r="17">
      <c t="s" r="A17" s="4">
        <v>621</v>
      </c>
    </row>
    <row spans="1:8" r="18">
      <c t="s" r="A18" s="3">
        <v>1010</v>
      </c>
    </row>
    <row spans="1:8" r="19">
      <c t="s" r="A19" s="4">
        <v>1121</v>
      </c>
      <c t="s" r="B19" s="4">
        <v>551</v>
      </c>
      <c t="s" r="E19" s="4">
        <v>1125</v>
      </c>
    </row>
    <row spans="1:8" r="20">
      <c t="s" r="A20" s="4">
        <v>1123</v>
      </c>
      <c t="s" r="B20" s="4">
        <v>551</v>
      </c>
      <c t="s" r="E20" s="4">
        <v>1126</v>
      </c>
    </row>
    <row spans="1:8" r="21">
      <c t="s" r="A21" s="4">
        <v>49</v>
      </c>
      <c t="s" r="B21" s="4">
        <v>551</v>
      </c>
      <c t="s" r="E21" s="4">
        <v>56</v>
      </c>
      <c t="n" r="F21" s="6">
        <v>58696</v>
      </c>
    </row>
    <row spans="1:8" r="22">
      <c t="s" r="A22" s="4">
        <v>1127</v>
      </c>
    </row>
    <row spans="1:8" r="23">
      <c t="s" r="A23" s="3">
        <v>1010</v>
      </c>
    </row>
    <row spans="1:8" r="24">
      <c t="s" r="A24" s="4">
        <v>730</v>
      </c>
      <c t="s" r="E24" s="4">
        <v>1128</v>
      </c>
    </row>
    <row spans="1:8" r="25">
      <c t="s" r="A25" s="4">
        <v>1129</v>
      </c>
    </row>
    <row spans="1:8" r="26">
      <c t="s" r="A26" s="3">
        <v>1010</v>
      </c>
    </row>
    <row spans="1:8" r="27">
      <c t="s" r="A27" s="4">
        <v>730</v>
      </c>
      <c t="s" r="E27" s="4">
        <v>1130</v>
      </c>
    </row>
    <row spans="1:8" r="28">
      <c t="s" r="A28" s="4">
        <v>1131</v>
      </c>
    </row>
    <row spans="1:8" r="29">
      <c t="s" r="A29" s="3">
        <v>1010</v>
      </c>
    </row>
    <row spans="1:8" r="30">
      <c t="s" r="A30" s="4">
        <v>1121</v>
      </c>
      <c t="s" r="E30" s="4">
        <v>1132</v>
      </c>
    </row>
    <row spans="1:8" r="31">
      <c t="s" r="A31" s="4">
        <v>1123</v>
      </c>
      <c t="s" r="E31" s="4">
        <v>1126</v>
      </c>
    </row>
    <row spans="1:8" r="32">
      <c t="s" r="A32" s="4">
        <v>1024</v>
      </c>
      <c t="s" r="B32" s="4">
        <v>553</v>
      </c>
      <c t="s" r="E32" s="4">
        <v>1128</v>
      </c>
    </row>
    <row spans="1:8" r="33">
      <c t="s" r="A33" s="4">
        <v>49</v>
      </c>
      <c t="n" r="E33" s="7">
        <v>63279</v>
      </c>
      <c t="n" r="F33" s="6">
        <v>65035</v>
      </c>
    </row>
    <row spans="1:8" r="34">
      <c t="s" r="A34" s="4">
        <v>1133</v>
      </c>
      <c t="s" r="B34" s="4">
        <v>555</v>
      </c>
      <c t="s" r="E34" s="4">
        <v>1134</v>
      </c>
    </row>
    <row spans="1:8" r="35">
      <c t="s" r="A35" s="4">
        <v>1135</v>
      </c>
      <c t="n" r="E35" s="6">
        <v>4</v>
      </c>
    </row>
    <row spans="1:8" r="36">
      <c t="s" r="A36" s="4">
        <v>1136</v>
      </c>
    </row>
    <row spans="1:8" r="37">
      <c t="s" r="A37" s="3">
        <v>1010</v>
      </c>
    </row>
    <row spans="1:8" r="38">
      <c t="s" r="A38" s="4">
        <v>1121</v>
      </c>
      <c t="s" r="E38" s="4">
        <v>1137</v>
      </c>
    </row>
    <row spans="1:8" r="39">
      <c t="s" r="A39" s="4">
        <v>1123</v>
      </c>
      <c t="s" r="E39" s="4">
        <v>1138</v>
      </c>
    </row>
    <row spans="1:8" r="40">
      <c t="s" r="A40" s="4">
        <v>1024</v>
      </c>
      <c t="s" r="B40" s="4">
        <v>553</v>
      </c>
      <c t="s" r="E40" s="4">
        <v>1139</v>
      </c>
    </row>
    <row spans="1:8" r="41">
      <c t="s" r="A41" s="4">
        <v>49</v>
      </c>
      <c t="n" r="E41" s="7">
        <v>3793</v>
      </c>
      <c t="n" r="F41" s="6">
        <v>3951</v>
      </c>
    </row>
    <row spans="1:8" r="42">
      <c t="s" r="A42" s="4">
        <v>1133</v>
      </c>
      <c t="s" r="B42" s="4">
        <v>557</v>
      </c>
      <c t="s" r="E42" s="4">
        <v>1140</v>
      </c>
    </row>
    <row spans="1:8" r="43">
      <c t="s" r="A43" s="4">
        <v>1141</v>
      </c>
    </row>
    <row spans="1:8" r="44">
      <c t="s" r="A44" s="3">
        <v>1010</v>
      </c>
    </row>
    <row spans="1:8" r="45">
      <c t="s" r="A45" s="4">
        <v>1121</v>
      </c>
      <c t="s" r="E45" s="4">
        <v>1142</v>
      </c>
    </row>
    <row spans="1:8" r="46">
      <c t="s" r="A46" s="4">
        <v>1123</v>
      </c>
      <c t="s" r="E46" s="4">
        <v>1124</v>
      </c>
    </row>
    <row spans="1:8" r="47">
      <c t="s" r="A47" s="4">
        <v>1143</v>
      </c>
      <c t="s" r="B47" s="4">
        <v>553</v>
      </c>
      <c t="s" r="E47" s="5">
        <v>1144</v>
      </c>
    </row>
    <row spans="1:8" r="48">
      <c t="s" r="A48" s="4">
        <v>730</v>
      </c>
      <c t="s" r="E48" s="4">
        <v>987</v>
      </c>
    </row>
    <row spans="1:8" r="49">
      <c t="s" r="A49" s="4">
        <v>49</v>
      </c>
      <c t="n" r="E49" s="7">
        <v>34962</v>
      </c>
      <c t="n" r="F49" s="6">
        <v>44119</v>
      </c>
    </row>
    <row spans="1:8" r="50">
      <c t="s" r="A50" s="4">
        <v>1133</v>
      </c>
      <c t="s" r="B50" s="4">
        <v>559</v>
      </c>
      <c t="s" r="E50" s="4">
        <v>1145</v>
      </c>
    </row>
    <row spans="1:8" r="51">
      <c t="s" r="A51" s="4">
        <v>1146</v>
      </c>
    </row>
    <row spans="1:8" r="52">
      <c t="s" r="A52" s="3">
        <v>1010</v>
      </c>
    </row>
    <row spans="1:8" r="53">
      <c t="s" r="A53" s="4">
        <v>1121</v>
      </c>
      <c t="s" r="E53" s="4">
        <v>1147</v>
      </c>
    </row>
    <row spans="1:8" r="54">
      <c t="s" r="A54" s="4">
        <v>1123</v>
      </c>
      <c t="s" r="E54" s="4">
        <v>1126</v>
      </c>
    </row>
    <row spans="1:8" r="55">
      <c t="s" r="A55" s="4">
        <v>1024</v>
      </c>
      <c t="s" r="B55" s="4">
        <v>553</v>
      </c>
      <c t="s" r="E55" s="4">
        <v>1148</v>
      </c>
    </row>
    <row spans="1:8" r="56">
      <c t="s" r="A56" s="4">
        <v>49</v>
      </c>
      <c t="n" r="E56" s="7">
        <v>40083</v>
      </c>
      <c t="n" r="F56" s="6">
        <v>39421</v>
      </c>
    </row>
    <row spans="1:8" r="57">
      <c t="s" r="A57" s="4">
        <v>1133</v>
      </c>
      <c t="s" r="E57" s="4">
        <v>1149</v>
      </c>
    </row>
    <row spans="1:8" r="58">
      <c t="s" r="A58" s="4">
        <v>478</v>
      </c>
    </row>
    <row spans="1:8" r="59">
      <c t="s" r="A59" s="3">
        <v>1010</v>
      </c>
    </row>
    <row spans="1:8" r="60">
      <c t="s" r="A60" s="4">
        <v>1121</v>
      </c>
      <c t="s" r="B60" s="4">
        <v>905</v>
      </c>
      <c t="s" r="E60" s="4">
        <v>1150</v>
      </c>
    </row>
    <row spans="1:8" r="61">
      <c t="s" r="A61" s="4">
        <v>1123</v>
      </c>
      <c t="s" r="B61" s="4">
        <v>905</v>
      </c>
      <c t="s" r="E61" s="4">
        <v>1151</v>
      </c>
    </row>
    <row spans="1:8" r="62">
      <c t="s" r="A62" s="4">
        <v>1143</v>
      </c>
      <c t="s" r="B62" s="4">
        <v>1152</v>
      </c>
      <c t="s" r="E62" s="5">
        <v>1153</v>
      </c>
    </row>
    <row spans="1:8" r="63">
      <c t="s" r="A63" s="4">
        <v>730</v>
      </c>
      <c t="s" r="B63" s="4">
        <v>907</v>
      </c>
      <c t="s" r="E63" s="4">
        <v>1154</v>
      </c>
    </row>
    <row spans="1:8" r="64">
      <c t="s" r="A64" s="4">
        <v>49</v>
      </c>
      <c t="s" r="B64" s="4">
        <v>905</v>
      </c>
      <c t="n" r="E64" s="7">
        <v>64000</v>
      </c>
      <c t="n" r="F64" s="6">
        <v>64000</v>
      </c>
    </row>
    <row spans="1:8" r="65">
      <c t="s" r="A65" s="4">
        <v>1133</v>
      </c>
      <c t="s" r="B65" s="4">
        <v>905</v>
      </c>
      <c t="s" r="E65" s="4">
        <v>1155</v>
      </c>
    </row>
    <row spans="1:8" r="66">
      <c t="s" r="A66" s="4">
        <v>456</v>
      </c>
      <c t="s" r="E66" s="4">
        <v>476</v>
      </c>
    </row>
    <row spans="1:8" r="67">
      <c t="s" r="A67" s="4">
        <v>733</v>
      </c>
      <c t="n" r="E67" s="6">
        <v>3</v>
      </c>
    </row>
    <row spans="1:8" r="68">
      <c t="s" r="A68" s="4">
        <v>734</v>
      </c>
      <c t="s" r="E68" s="4">
        <v>401</v>
      </c>
    </row>
    <row spans="1:8" r="69">
      <c t="s" r="A69" s="4">
        <v>1156</v>
      </c>
      <c t="s" r="E69" s="4">
        <v>1157</v>
      </c>
    </row>
    <row spans="1:8" r="70">
      <c t="s" r="A70" s="4">
        <v>1158</v>
      </c>
    </row>
    <row spans="1:8" r="71">
      <c t="s" r="A71" s="3">
        <v>1010</v>
      </c>
    </row>
    <row spans="1:8" r="72">
      <c t="s" r="A72" s="4">
        <v>1024</v>
      </c>
      <c t="s" r="E72" s="4">
        <v>1159</v>
      </c>
    </row>
    <row spans="1:8" r="73">
      <c t="s" r="A73" s="4">
        <v>730</v>
      </c>
      <c t="s" r="E73" s="4">
        <v>1160</v>
      </c>
    </row>
    <row spans="1:8" r="74">
      <c t="s" r="A74" s="4">
        <v>49</v>
      </c>
      <c t="n" r="E74" s="7">
        <v>102000</v>
      </c>
    </row>
    <row spans="1:8" r="75">
      <c t="s" r="A75" s="4">
        <v>456</v>
      </c>
      <c t="s" r="E75" s="4">
        <v>476</v>
      </c>
    </row>
    <row spans="1:8" r="76">
      <c t="s" r="A76" s="4">
        <v>1161</v>
      </c>
      <c t="s" r="E76" s="4">
        <v>1162</v>
      </c>
    </row>
    <row spans="1:8" r="77">
      <c t="s" r="A77" s="4">
        <v>1163</v>
      </c>
    </row>
    <row spans="1:8" r="78">
      <c t="s" r="A78" s="3">
        <v>1010</v>
      </c>
    </row>
    <row spans="1:8" r="79">
      <c t="s" r="A79" s="4">
        <v>1024</v>
      </c>
      <c t="s" r="E79" s="4">
        <v>1164</v>
      </c>
    </row>
    <row spans="1:8" r="80">
      <c t="s" r="A80" s="4">
        <v>730</v>
      </c>
      <c t="s" r="E80" s="4">
        <v>1165</v>
      </c>
    </row>
    <row spans="1:8" r="81">
      <c t="s" r="A81" s="4">
        <v>49</v>
      </c>
      <c t="n" r="E81" s="7">
        <v>26000</v>
      </c>
    </row>
    <row spans="1:8" r="82">
      <c t="s" r="A82" s="4">
        <v>456</v>
      </c>
      <c t="s" r="E82" s="4">
        <v>476</v>
      </c>
    </row>
    <row spans="1:8" r="83">
      <c t="s" r="A83" s="4">
        <v>663</v>
      </c>
      <c t="n" r="E83" s="7">
        <v>48000</v>
      </c>
    </row>
    <row spans="1:8" r="84">
      <c t="s" r="A84" s="4">
        <v>1161</v>
      </c>
      <c t="s" r="E84" s="4">
        <v>1162</v>
      </c>
    </row>
    <row spans="1:8" r="85">
      <c t="s" r="A85" s="4">
        <v>1166</v>
      </c>
    </row>
    <row spans="1:8" r="86">
      <c t="s" r="A86" s="3">
        <v>1010</v>
      </c>
    </row>
    <row spans="1:8" r="87">
      <c t="s" r="A87" s="4">
        <v>1121</v>
      </c>
      <c t="s" r="B87" s="4">
        <v>909</v>
      </c>
      <c t="s" r="E87" s="4">
        <v>1167</v>
      </c>
    </row>
    <row spans="1:8" r="88">
      <c t="s" r="A88" s="4">
        <v>1123</v>
      </c>
      <c t="s" r="B88" s="4">
        <v>909</v>
      </c>
      <c t="s" r="E88" s="4">
        <v>1168</v>
      </c>
    </row>
    <row spans="1:8" r="89">
      <c t="s" r="A89" s="4">
        <v>1024</v>
      </c>
      <c t="s" r="B89" s="4">
        <v>1169</v>
      </c>
      <c t="s" r="E89" s="4">
        <v>1170</v>
      </c>
    </row>
    <row spans="1:8" r="90">
      <c t="s" r="A90" s="4">
        <v>49</v>
      </c>
      <c t="s" r="B90" s="4">
        <v>909</v>
      </c>
      <c t="n" r="E90" s="7">
        <v>143513</v>
      </c>
      <c t="n" r="F90" s="6">
        <v>145557</v>
      </c>
    </row>
    <row spans="1:8" r="91">
      <c t="s" r="A91" s="4">
        <v>1133</v>
      </c>
      <c t="s" r="B91" s="4">
        <v>909</v>
      </c>
      <c t="s" r="E91" s="4">
        <v>1171</v>
      </c>
    </row>
    <row spans="1:8" r="92">
      <c t="s" r="A92" s="4">
        <v>1135</v>
      </c>
      <c t="n" r="E92" s="6">
        <v>7</v>
      </c>
    </row>
    <row spans="1:8" r="93">
      <c t="s" r="A93" s="4">
        <v>186</v>
      </c>
      <c t="n" r="E93" s="7">
        <v>61100</v>
      </c>
    </row>
    <row spans="1:8" r="94">
      <c t="s" r="A94" s="4">
        <v>1172</v>
      </c>
    </row>
    <row spans="1:8" r="95">
      <c t="s" r="A95" s="3">
        <v>1010</v>
      </c>
    </row>
    <row spans="1:8" r="96">
      <c t="s" r="A96" s="4">
        <v>1121</v>
      </c>
      <c t="s" r="E96" s="4">
        <v>1173</v>
      </c>
    </row>
    <row spans="1:8" r="97">
      <c t="s" r="A97" s="4">
        <v>1123</v>
      </c>
      <c t="s" r="E97" s="4">
        <v>1174</v>
      </c>
    </row>
    <row spans="1:8" r="98">
      <c t="s" r="A98" s="4">
        <v>1143</v>
      </c>
      <c t="s" r="B98" s="4">
        <v>553</v>
      </c>
      <c t="s" r="E98" s="5">
        <v>1175</v>
      </c>
    </row>
    <row spans="1:8" r="99">
      <c t="s" r="A99" s="4">
        <v>730</v>
      </c>
      <c t="s" r="E99" s="4">
        <v>1176</v>
      </c>
    </row>
    <row spans="1:8" r="100">
      <c t="s" r="A100" s="4">
        <v>49</v>
      </c>
      <c t="n" r="E100" s="7">
        <v>10937</v>
      </c>
      <c t="n" r="F100" s="6">
        <v>1193</v>
      </c>
      <c t="s" r="G100" s="4">
        <v>747</v>
      </c>
    </row>
    <row spans="1:8" r="101">
      <c t="s" r="A101" s="4">
        <v>1133</v>
      </c>
      <c t="s" r="E101" s="4">
        <v>777</v>
      </c>
    </row>
    <row spans="1:8" r="102">
      <c t="s" r="A102" s="4">
        <v>1177</v>
      </c>
    </row>
    <row spans="1:8" r="103">
      <c t="s" r="A103" s="3">
        <v>1010</v>
      </c>
    </row>
    <row spans="1:8" r="104">
      <c t="s" r="A104" s="4">
        <v>663</v>
      </c>
      <c t="n" r="E104" s="7">
        <v>28800</v>
      </c>
    </row>
    <row spans="1:8" r="105">
      <c t="s" r="A105" s="4">
        <v>1178</v>
      </c>
    </row>
    <row spans="1:8" r="106">
      <c t="s" r="A106" s="3">
        <v>1010</v>
      </c>
    </row>
    <row spans="1:8" r="107">
      <c t="s" r="A107" s="4">
        <v>1121</v>
      </c>
      <c t="s" r="E107" s="4">
        <v>1179</v>
      </c>
    </row>
    <row spans="1:8" r="108">
      <c t="s" r="A108" s="4">
        <v>1123</v>
      </c>
      <c t="s" r="E108" s="4">
        <v>1180</v>
      </c>
    </row>
    <row spans="1:8" r="109">
      <c t="s" r="A109" s="4">
        <v>1024</v>
      </c>
      <c t="s" r="B109" s="4">
        <v>553</v>
      </c>
      <c t="s" r="E109" s="4">
        <v>1181</v>
      </c>
    </row>
    <row spans="1:8" r="110">
      <c t="s" r="A110" s="4">
        <v>49</v>
      </c>
      <c t="n" r="E110" s="7">
        <v>28541</v>
      </c>
      <c t="n" r="F110" s="6">
        <v>29210</v>
      </c>
    </row>
    <row spans="1:8" r="111">
      <c t="s" r="A111" s="4">
        <v>1133</v>
      </c>
      <c t="s" r="E111" s="4">
        <v>1182</v>
      </c>
    </row>
    <row spans="1:8" r="112">
      <c t="s" r="A112" s="4">
        <v>1183</v>
      </c>
    </row>
    <row spans="1:8" r="113">
      <c t="s" r="A113" s="3">
        <v>1010</v>
      </c>
    </row>
    <row spans="1:8" r="114">
      <c t="s" r="A114" s="4">
        <v>1121</v>
      </c>
      <c t="s" r="E114" s="4">
        <v>1184</v>
      </c>
    </row>
    <row spans="1:8" r="115">
      <c t="s" r="A115" s="4">
        <v>1123</v>
      </c>
      <c t="s" r="E115" s="4">
        <v>1185</v>
      </c>
    </row>
    <row spans="1:8" r="116">
      <c t="s" r="A116" s="4">
        <v>1024</v>
      </c>
      <c t="s" r="B116" s="4">
        <v>553</v>
      </c>
      <c t="s" r="E116" s="4">
        <v>1186</v>
      </c>
    </row>
    <row spans="1:8" r="117">
      <c t="s" r="A117" s="4">
        <v>49</v>
      </c>
      <c t="n" r="E117" s="7">
        <v>217736</v>
      </c>
      <c t="n" r="F117" s="6">
        <v>221563</v>
      </c>
    </row>
    <row spans="1:8" r="118">
      <c t="s" r="A118" s="4">
        <v>1133</v>
      </c>
      <c t="s" r="E118" s="4">
        <v>1187</v>
      </c>
    </row>
    <row spans="1:8" r="119">
      <c t="s" r="A119" s="4">
        <v>1188</v>
      </c>
    </row>
    <row spans="1:8" r="120">
      <c t="s" r="A120" s="3">
        <v>1010</v>
      </c>
    </row>
    <row spans="1:8" r="121">
      <c t="s" r="A121" s="4">
        <v>1121</v>
      </c>
      <c t="s" r="E121" s="4">
        <v>1189</v>
      </c>
    </row>
    <row spans="1:8" r="122">
      <c t="s" r="A122" s="4">
        <v>1123</v>
      </c>
      <c t="s" r="E122" s="4">
        <v>1190</v>
      </c>
    </row>
    <row spans="1:8" r="123">
      <c t="s" r="A123" s="4">
        <v>1024</v>
      </c>
      <c t="s" r="B123" s="4">
        <v>553</v>
      </c>
      <c t="s" r="E123" s="4">
        <v>1191</v>
      </c>
    </row>
    <row spans="1:8" r="124">
      <c t="s" r="A124" s="4">
        <v>49</v>
      </c>
      <c t="n" r="E124" s="7">
        <v>18273</v>
      </c>
      <c t="n" r="F124" s="6">
        <v>18542</v>
      </c>
    </row>
    <row spans="1:8" r="125">
      <c t="s" r="A125" s="4">
        <v>1133</v>
      </c>
      <c t="s" r="E125" s="4">
        <v>1192</v>
      </c>
    </row>
    <row spans="1:8" r="126">
      <c t="s" r="A126" s="4">
        <v>1193</v>
      </c>
    </row>
    <row spans="1:8" r="127">
      <c t="s" r="A127" s="3">
        <v>1010</v>
      </c>
    </row>
    <row spans="1:8" r="128">
      <c t="s" r="A128" s="4">
        <v>1121</v>
      </c>
      <c t="s" r="B128" s="4">
        <v>912</v>
      </c>
      <c t="s" r="E128" s="4">
        <v>1194</v>
      </c>
    </row>
    <row spans="1:8" r="129">
      <c t="s" r="A129" s="4">
        <v>1123</v>
      </c>
      <c t="s" r="B129" s="4">
        <v>912</v>
      </c>
      <c t="s" r="E129" s="4">
        <v>1190</v>
      </c>
    </row>
    <row spans="1:8" r="130">
      <c t="s" r="A130" s="4">
        <v>1024</v>
      </c>
      <c t="s" r="B130" s="4">
        <v>1195</v>
      </c>
      <c t="s" r="E130" s="4">
        <v>1191</v>
      </c>
    </row>
    <row spans="1:8" r="131">
      <c t="s" r="A131" s="4">
        <v>49</v>
      </c>
      <c t="s" r="B131" s="4">
        <v>912</v>
      </c>
      <c t="n" r="E131" s="7">
        <v>41859</v>
      </c>
      <c t="n" r="F131" s="6">
        <v>42476</v>
      </c>
    </row>
    <row spans="1:8" r="132">
      <c t="s" r="A132" s="4">
        <v>1133</v>
      </c>
      <c t="s" r="B132" s="4">
        <v>912</v>
      </c>
      <c t="s" r="E132" s="4">
        <v>1192</v>
      </c>
    </row>
    <row spans="1:8" r="133">
      <c t="s" r="A133" s="4">
        <v>1135</v>
      </c>
      <c t="n" r="E133" s="6">
        <v>3</v>
      </c>
    </row>
    <row spans="1:8" r="134">
      <c t="s" r="A134" s="4">
        <v>1196</v>
      </c>
    </row>
    <row spans="1:8" r="135">
      <c t="s" r="A135" s="3">
        <v>1010</v>
      </c>
    </row>
    <row spans="1:8" r="136">
      <c t="s" r="A136" s="4">
        <v>1121</v>
      </c>
      <c t="s" r="E136" s="4">
        <v>1197</v>
      </c>
    </row>
    <row spans="1:8" r="137">
      <c t="s" r="A137" s="4">
        <v>1123</v>
      </c>
      <c t="s" r="E137" s="4">
        <v>1124</v>
      </c>
    </row>
    <row spans="1:8" r="138">
      <c t="s" r="A138" s="4">
        <v>1143</v>
      </c>
      <c t="s" r="B138" s="4">
        <v>1198</v>
      </c>
      <c t="s" r="E138" s="5">
        <v>1199</v>
      </c>
    </row>
    <row spans="1:8" r="139">
      <c t="s" r="A139" s="4">
        <v>730</v>
      </c>
      <c t="s" r="B139" s="4">
        <v>914</v>
      </c>
      <c t="s" r="E139" s="4">
        <v>1200</v>
      </c>
    </row>
    <row spans="1:8" r="140">
      <c t="s" r="A140" s="4">
        <v>49</v>
      </c>
      <c t="n" r="E140" s="7">
        <v>27500</v>
      </c>
      <c t="n" r="F140" s="6">
        <v>27500</v>
      </c>
    </row>
    <row spans="1:8" r="141">
      <c t="s" r="A141" s="4">
        <v>1133</v>
      </c>
      <c t="s" r="E141" s="4">
        <v>1201</v>
      </c>
    </row>
    <row spans="1:8" r="142">
      <c t="s" r="A142" s="4">
        <v>1156</v>
      </c>
      <c t="s" r="E142" s="4">
        <v>1202</v>
      </c>
    </row>
    <row spans="1:8" r="143">
      <c t="s" r="A143" s="4">
        <v>1203</v>
      </c>
    </row>
    <row spans="1:8" r="144">
      <c t="s" r="A144" s="3">
        <v>1010</v>
      </c>
    </row>
    <row spans="1:8" r="145">
      <c t="s" r="A145" s="4">
        <v>1121</v>
      </c>
      <c t="s" r="E145" s="4">
        <v>1204</v>
      </c>
    </row>
    <row spans="1:8" r="146">
      <c t="s" r="A146" s="4">
        <v>1123</v>
      </c>
      <c t="s" r="E146" s="4">
        <v>1205</v>
      </c>
    </row>
    <row spans="1:8" r="147">
      <c t="s" r="A147" s="4">
        <v>1024</v>
      </c>
      <c t="s" r="B147" s="4">
        <v>553</v>
      </c>
      <c t="s" r="E147" s="4">
        <v>1206</v>
      </c>
    </row>
    <row spans="1:8" r="148">
      <c t="s" r="A148" s="4">
        <v>49</v>
      </c>
      <c t="n" r="E148" s="7">
        <v>4000</v>
      </c>
      <c t="n" r="F148" s="6">
        <v>4000</v>
      </c>
    </row>
    <row spans="1:8" r="149">
      <c t="s" r="A149" s="4">
        <v>1133</v>
      </c>
      <c t="s" r="E149" s="4">
        <v>1207</v>
      </c>
    </row>
    <row spans="1:8" r="150">
      <c t="s" r="A150" s="4">
        <v>1208</v>
      </c>
    </row>
    <row spans="1:8" r="151">
      <c t="s" r="A151" s="3">
        <v>1010</v>
      </c>
    </row>
    <row spans="1:8" r="152">
      <c t="s" r="A152" s="4">
        <v>1121</v>
      </c>
      <c t="s" r="E152" s="4">
        <v>1209</v>
      </c>
    </row>
    <row spans="1:8" r="153">
      <c t="s" r="A153" s="4">
        <v>1123</v>
      </c>
      <c t="s" r="E153" s="4">
        <v>1205</v>
      </c>
    </row>
    <row spans="1:8" r="154">
      <c t="s" r="A154" s="4">
        <v>1024</v>
      </c>
      <c t="s" r="B154" s="4">
        <v>553</v>
      </c>
      <c t="s" r="E154" s="4">
        <v>1210</v>
      </c>
    </row>
    <row spans="1:8" r="155">
      <c t="s" r="A155" s="4">
        <v>49</v>
      </c>
      <c t="n" r="E155" s="7">
        <v>32600</v>
      </c>
      <c t="n" r="F155" s="7">
        <v>32600</v>
      </c>
    </row>
    <row spans="1:8" r="156">
      <c t="s" r="A156" s="4">
        <v>1133</v>
      </c>
      <c t="s" r="E156" s="4">
        <v>1211</v>
      </c>
    </row>
    <row spans="1:8" r="157">
      <c t="s" r="A157" s="4">
        <v>1047</v>
      </c>
    </row>
    <row spans="1:8" r="158">
      <c t="s" r="A158" s="3">
        <v>1010</v>
      </c>
    </row>
    <row spans="1:8" r="159">
      <c t="s" r="A159" s="4">
        <v>663</v>
      </c>
      <c t="n" r="E159" s="7">
        <v>600000</v>
      </c>
    </row>
    <row spans="1:8" r="160">
      <c t="s" r="A160" s="4">
        <v>733</v>
      </c>
      <c t="n" r="E160" s="6">
        <v>2</v>
      </c>
    </row>
    <row spans="1:8" r="161">
      <c t="s" r="A161" s="4">
        <v>1212</v>
      </c>
    </row>
    <row spans="1:8" r="162">
      <c t="s" r="A162" s="3">
        <v>1010</v>
      </c>
    </row>
    <row spans="1:8" r="163">
      <c t="s" r="A163" s="4">
        <v>730</v>
      </c>
      <c t="s" r="C163" s="4">
        <v>469</v>
      </c>
    </row>
    <row spans="1:8" r="164">
      <c t="s" r="A164" s="4">
        <v>1213</v>
      </c>
    </row>
    <row spans="1:8" r="165">
      <c t="s" r="A165" s="3">
        <v>1010</v>
      </c>
    </row>
    <row spans="1:8" r="166">
      <c t="s" r="A166" s="4">
        <v>730</v>
      </c>
      <c t="s" r="C166" s="4">
        <v>471</v>
      </c>
    </row>
    <row spans="1:8" r="167">
      <c t="s" r="A167" s="4">
        <v>1214</v>
      </c>
    </row>
    <row spans="1:8" r="168">
      <c t="s" r="A168" s="3">
        <v>1010</v>
      </c>
    </row>
    <row spans="1:8" r="169">
      <c t="s" r="A169" s="4">
        <v>465</v>
      </c>
      <c t="s" r="D169" s="4">
        <v>466</v>
      </c>
    </row>
    <row spans="1:8" r="170">
      <c t="s" r="A170" s="4">
        <v>1215</v>
      </c>
    </row>
    <row spans="1:8" r="171">
      <c t="s" r="A171" s="3">
        <v>1010</v>
      </c>
    </row>
    <row spans="1:8" r="172">
      <c t="s" r="A172" s="4">
        <v>730</v>
      </c>
      <c t="s" r="D172" s="4">
        <v>469</v>
      </c>
    </row>
    <row spans="1:8" r="173">
      <c t="s" r="A173" s="4">
        <v>1216</v>
      </c>
    </row>
    <row spans="1:8" r="174">
      <c t="s" r="A174" s="3">
        <v>1010</v>
      </c>
    </row>
    <row spans="1:8" r="175">
      <c t="s" r="A175" s="4">
        <v>730</v>
      </c>
      <c t="s" r="D175" s="4">
        <v>471</v>
      </c>
    </row>
    <row spans="1:8" r="176">
      <c t="n" r="A176"/>
    </row>
    <row spans="1:8" r="177">
      <c t="s" r="A177" s="4">
        <v>491</v>
      </c>
      <c t="s" r="B177" s="4">
        <v>1217</v>
      </c>
    </row>
    <row spans="1:8" r="178">
      <c t="s" r="A178" s="4">
        <v>551</v>
      </c>
      <c t="s" r="B178" s="4">
        <v>1218</v>
      </c>
    </row>
    <row spans="1:8" r="179">
      <c t="s" r="A179" s="4">
        <v>553</v>
      </c>
      <c t="s" r="B179" s="4">
        <v>1219</v>
      </c>
    </row>
    <row spans="1:8" r="180">
      <c t="s" r="A180" s="4">
        <v>555</v>
      </c>
      <c t="s" r="B180" s="4">
        <v>1220</v>
      </c>
    </row>
    <row spans="1:8" r="181">
      <c t="s" r="A181" s="4">
        <v>557</v>
      </c>
      <c t="s" r="B181" s="4">
        <v>1221</v>
      </c>
    </row>
    <row spans="1:8" r="182">
      <c t="s" r="A182" s="4">
        <v>559</v>
      </c>
      <c t="s" r="B182" s="4">
        <v>1222</v>
      </c>
    </row>
    <row spans="1:8" r="183">
      <c t="s" r="A183" s="4">
        <v>905</v>
      </c>
      <c t="s" r="B183" s="4">
        <v>1223</v>
      </c>
    </row>
    <row spans="1:8" r="184">
      <c t="s" r="A184" s="4">
        <v>907</v>
      </c>
      <c t="s" r="B184" s="4">
        <v>1224</v>
      </c>
    </row>
    <row spans="1:8" r="185">
      <c t="s" r="A185" s="4">
        <v>909</v>
      </c>
      <c t="s" r="B185" s="4">
        <v>1225</v>
      </c>
    </row>
    <row spans="1:8" r="186">
      <c t="s" r="A186" s="4">
        <v>747</v>
      </c>
      <c t="s" r="B186" s="4">
        <v>1226</v>
      </c>
    </row>
    <row spans="1:8" r="187">
      <c t="s" r="A187" s="4">
        <v>912</v>
      </c>
      <c t="s" r="B187" s="4">
        <v>1227</v>
      </c>
    </row>
    <row spans="1:8" r="188">
      <c t="s" r="A188" s="4">
        <v>914</v>
      </c>
      <c t="s" r="B188" s="4">
        <v>1228</v>
      </c>
    </row>
  </sheetData>
  <mergeCells count="15">
    <mergeCell ref="A1:B1"/>
    <mergeCell ref="F1:G1"/>
    <mergeCell ref="A176:G176"/>
    <mergeCell ref="B177:G177"/>
    <mergeCell ref="B178:G178"/>
    <mergeCell ref="B179:G179"/>
    <mergeCell ref="B180:G180"/>
    <mergeCell ref="B181:G181"/>
    <mergeCell ref="B182:G182"/>
    <mergeCell ref="B183:G183"/>
    <mergeCell ref="B184:G184"/>
    <mergeCell ref="B185:G185"/>
    <mergeCell ref="B186:G186"/>
    <mergeCell ref="B187:G187"/>
    <mergeCell ref="B188:G18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229</v>
      </c>
      <c t="s" r="B1" s="2">
        <v>2</v>
      </c>
      <c t="s" r="C1" s="2">
        <v>30</v>
      </c>
      <c t="s" r="D1" s="2">
        <v>75</v>
      </c>
    </row>
    <row spans="1:4" r="2">
      <c t="s" r="A2" s="3">
        <v>217</v>
      </c>
    </row>
    <row spans="1:4" r="3">
      <c t="s" r="A3" s="4">
        <v>1230</v>
      </c>
      <c t="n" r="B3" s="7">
        <v>8125000</v>
      </c>
    </row>
    <row spans="1:4" r="4">
      <c t="s" r="A4" s="4">
        <v>1231</v>
      </c>
      <c t="n" r="B4" s="6">
        <v>7275000</v>
      </c>
    </row>
    <row spans="1:4" r="5">
      <c t="s" r="A5" s="4">
        <v>1232</v>
      </c>
      <c t="n" r="B5" s="6">
        <v>7311000</v>
      </c>
    </row>
    <row spans="1:4" r="6">
      <c t="s" r="A6" s="4">
        <v>1233</v>
      </c>
      <c t="n" r="B6" s="6">
        <v>723000</v>
      </c>
    </row>
    <row spans="1:4" r="7">
      <c t="s" r="A7" s="4">
        <v>1234</v>
      </c>
      <c t="n" r="B7" s="6">
        <v>569000</v>
      </c>
    </row>
    <row spans="1:4" r="8">
      <c t="s" r="A8" s="4">
        <v>1235</v>
      </c>
      <c t="n" r="B8" s="6">
        <v>5759000</v>
      </c>
    </row>
    <row spans="1:4" r="9">
      <c t="s" r="A9" s="4">
        <v>1236</v>
      </c>
      <c t="n" r="B9" s="6">
        <v>29762000</v>
      </c>
    </row>
    <row spans="1:4" r="10">
      <c t="s" r="A10" s="4">
        <v>1237</v>
      </c>
      <c t="n" r="B10" s="6">
        <v>-6704000</v>
      </c>
    </row>
    <row spans="1:4" r="11">
      <c t="s" r="A11" s="4">
        <v>1238</v>
      </c>
      <c t="n" r="B11" s="6">
        <v>23058000</v>
      </c>
    </row>
    <row spans="1:4" r="12">
      <c t="s" r="A12" s="4">
        <v>1239</v>
      </c>
      <c t="n" r="B12" s="6">
        <v>406465000</v>
      </c>
    </row>
    <row spans="1:4" r="13">
      <c t="s" r="A13" s="4">
        <v>1240</v>
      </c>
      <c t="n" r="B13" s="6">
        <v>557088000</v>
      </c>
    </row>
    <row spans="1:4" r="14">
      <c t="s" r="A14" s="4">
        <v>1241</v>
      </c>
      <c t="n" r="B14" s="6">
        <v>231536000</v>
      </c>
    </row>
    <row spans="1:4" r="15">
      <c t="s" r="A15" s="4">
        <v>1242</v>
      </c>
      <c t="n" r="B15" s="6">
        <v>331567000</v>
      </c>
    </row>
    <row spans="1:4" r="16">
      <c t="s" r="A16" s="4">
        <v>1243</v>
      </c>
      <c t="n" r="B16" s="6">
        <v>605206000</v>
      </c>
    </row>
    <row spans="1:4" r="17">
      <c t="s" r="A17" s="4">
        <v>1244</v>
      </c>
      <c t="n" r="B17" s="6">
        <v>2131862000</v>
      </c>
    </row>
    <row spans="1:4" r="18">
      <c t="s" r="A18" s="4">
        <v>1245</v>
      </c>
      <c t="n" r="B18" s="6">
        <v>2131862000</v>
      </c>
    </row>
    <row spans="1:4" r="19">
      <c t="s" r="A19" s="4">
        <v>1246</v>
      </c>
      <c t="n" r="B19" s="6">
        <v>414590000</v>
      </c>
    </row>
    <row spans="1:4" r="20">
      <c t="s" r="A20" s="4">
        <v>1247</v>
      </c>
      <c t="n" r="B20" s="6">
        <v>564363000</v>
      </c>
    </row>
    <row spans="1:4" r="21">
      <c t="s" r="A21" s="4">
        <v>1248</v>
      </c>
      <c t="n" r="B21" s="6">
        <v>238847000</v>
      </c>
    </row>
    <row spans="1:4" r="22">
      <c t="s" r="A22" s="4">
        <v>1249</v>
      </c>
      <c t="n" r="B22" s="6">
        <v>332290000</v>
      </c>
    </row>
    <row spans="1:4" r="23">
      <c t="s" r="A23" s="4">
        <v>1250</v>
      </c>
      <c t="n" r="B23" s="6">
        <v>569000</v>
      </c>
    </row>
    <row spans="1:4" r="24">
      <c t="s" r="A24" s="4">
        <v>1251</v>
      </c>
      <c t="n" r="B24" s="6">
        <v>610965000</v>
      </c>
    </row>
    <row spans="1:4" r="25">
      <c t="s" r="A25" s="4">
        <v>1252</v>
      </c>
      <c t="n" r="B25" s="6">
        <v>2161624000</v>
      </c>
    </row>
    <row spans="1:4" r="26">
      <c t="s" r="A26" s="4">
        <v>1253</v>
      </c>
      <c t="n" r="D26" s="7">
        <v>-6704000</v>
      </c>
    </row>
    <row spans="1:4" r="27">
      <c t="s" r="A27" s="4">
        <v>124</v>
      </c>
      <c t="n" r="B27" s="7">
        <v>2154920000</v>
      </c>
      <c t="n" r="C27" s="7">
        <v>208865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1254</v>
      </c>
      <c t="s" r="B1" s="2">
        <v>1255</v>
      </c>
      <c t="s" r="C1" s="2">
        <v>2</v>
      </c>
      <c t="s" r="D1" s="2">
        <v>30</v>
      </c>
      <c t="s" r="E1" s="2">
        <v>75</v>
      </c>
    </row>
    <row spans="1:5" r="2">
      <c t="s" r="A2" s="3">
        <v>1256</v>
      </c>
    </row>
    <row spans="1:5" r="3">
      <c t="s" r="A3" s="4">
        <v>1257</v>
      </c>
      <c t="s" r="C3" s="4">
        <v>1092</v>
      </c>
    </row>
    <row spans="1:5" r="4">
      <c t="s" r="A4" s="4">
        <v>1258</v>
      </c>
      <c t="s" r="C4" s="4">
        <v>1069</v>
      </c>
    </row>
    <row spans="1:5" r="5">
      <c t="s" r="A5" s="4">
        <v>1259</v>
      </c>
      <c t="s" r="C5" s="4">
        <v>466</v>
      </c>
    </row>
    <row spans="1:5" r="6">
      <c t="s" r="A6" s="4">
        <v>1260</v>
      </c>
      <c t="s" r="C6" s="4">
        <v>683</v>
      </c>
    </row>
    <row spans="1:5" r="7">
      <c t="s" r="A7" s="4">
        <v>1261</v>
      </c>
      <c t="s" r="C7" s="4">
        <v>466</v>
      </c>
    </row>
    <row spans="1:5" r="8">
      <c t="s" r="A8" s="4">
        <v>1262</v>
      </c>
      <c t="s" r="C8" s="4">
        <v>1263</v>
      </c>
    </row>
    <row spans="1:5" r="9">
      <c t="s" r="A9" s="4">
        <v>1264</v>
      </c>
      <c t="n" r="C9" s="7">
        <v>970000</v>
      </c>
      <c t="n" r="D9" s="7">
        <v>0</v>
      </c>
      <c t="n" r="E9" s="7">
        <v>117000</v>
      </c>
    </row>
    <row spans="1:5" r="10">
      <c t="s" r="A10" s="4">
        <v>455</v>
      </c>
    </row>
    <row spans="1:5" r="11">
      <c t="s" r="A11" s="3">
        <v>1256</v>
      </c>
    </row>
    <row spans="1:5" r="12">
      <c t="s" r="A12" s="4">
        <v>1265</v>
      </c>
      <c t="s" r="C12" s="4">
        <v>759</v>
      </c>
    </row>
    <row spans="1:5" r="13">
      <c t="s" r="A13" s="4">
        <v>458</v>
      </c>
    </row>
    <row spans="1:5" r="14">
      <c t="s" r="A14" s="3">
        <v>1256</v>
      </c>
    </row>
    <row spans="1:5" r="15">
      <c t="s" r="A15" s="4">
        <v>1265</v>
      </c>
      <c t="s" r="C15" s="4">
        <v>1266</v>
      </c>
    </row>
    <row spans="1:5" r="16">
      <c t="s" r="A16" s="4">
        <v>1267</v>
      </c>
    </row>
    <row spans="1:5" r="17">
      <c t="s" r="A17" s="3">
        <v>1256</v>
      </c>
    </row>
    <row spans="1:5" r="18">
      <c t="s" r="A18" s="4">
        <v>1264</v>
      </c>
      <c t="n" r="D18" s="6">
        <v>1200000</v>
      </c>
    </row>
    <row spans="1:5" r="19">
      <c t="s" r="A19" s="4">
        <v>1268</v>
      </c>
    </row>
    <row spans="1:5" r="20">
      <c t="s" r="A20" s="3">
        <v>1256</v>
      </c>
    </row>
    <row spans="1:5" r="21">
      <c t="s" r="A21" s="4">
        <v>1264</v>
      </c>
      <c t="n" r="B21" s="7">
        <v>2300000</v>
      </c>
    </row>
    <row spans="1:5" r="22">
      <c t="s" r="A22" s="4">
        <v>1269</v>
      </c>
    </row>
    <row spans="1:5" r="23">
      <c t="s" r="A23" s="3">
        <v>1256</v>
      </c>
    </row>
    <row spans="1:5" r="24">
      <c t="s" r="A24" s="4">
        <v>1264</v>
      </c>
      <c t="n" r="C24" s="7">
        <v>0</v>
      </c>
      <c t="n" r="D24" s="7">
        <v>2957000</v>
      </c>
      <c t="n" r="E24" s="7">
        <v>59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270</v>
      </c>
      <c t="s" r="B1" s="2">
        <v>2</v>
      </c>
      <c t="s" r="C1" s="2">
        <v>30</v>
      </c>
    </row>
    <row spans="1:3" r="2">
      <c t="s" r="A2" s="3">
        <v>227</v>
      </c>
    </row>
    <row spans="1:3" r="3">
      <c t="s" r="A3" s="4">
        <v>1271</v>
      </c>
      <c t="n" r="B3" s="7">
        <v>2160034000</v>
      </c>
      <c t="n" r="C3" s="7">
        <v>2133214000</v>
      </c>
    </row>
    <row spans="1:3" r="4">
      <c t="s" r="A4" s="4">
        <v>1272</v>
      </c>
      <c t="n" r="B4" s="7">
        <v>2154920000</v>
      </c>
      <c t="n" r="C4" s="7">
        <v>208865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1273</v>
      </c>
      <c t="s" r="B1" s="2">
        <v>1</v>
      </c>
    </row>
    <row spans="1:2" r="2">
      <c t="s" r="B2" s="2">
        <v>1009</v>
      </c>
    </row>
    <row spans="1:2" r="3">
      <c t="s" r="A3" s="4">
        <v>1274</v>
      </c>
    </row>
    <row spans="1:2" r="4">
      <c t="s" r="A4" s="3">
        <v>1275</v>
      </c>
    </row>
    <row spans="1:2" r="5">
      <c t="s" r="A5" s="4">
        <v>1276</v>
      </c>
      <c t="n" r="B5" s="7">
        <v>404863000</v>
      </c>
    </row>
    <row spans="1:2" r="6">
      <c t="s" r="A6" s="4">
        <v>1277</v>
      </c>
    </row>
    <row spans="1:2" r="7">
      <c t="s" r="A7" s="3">
        <v>1275</v>
      </c>
    </row>
    <row spans="1:2" r="8">
      <c t="s" r="A8" s="4">
        <v>1278</v>
      </c>
      <c t="s" r="B8" s="4">
        <v>1279</v>
      </c>
    </row>
    <row spans="1:2" r="9">
      <c t="s" r="A9" s="4">
        <v>1280</v>
      </c>
    </row>
    <row spans="1:2" r="10">
      <c t="s" r="A10" s="3">
        <v>1275</v>
      </c>
    </row>
    <row spans="1:2" r="11">
      <c t="s" r="A11" s="4">
        <v>1278</v>
      </c>
      <c t="s" r="B11" s="4">
        <v>600</v>
      </c>
    </row>
    <row spans="1:2" r="12">
      <c t="s" r="A12" s="4">
        <v>1281</v>
      </c>
    </row>
    <row spans="1:2" r="13">
      <c t="s" r="A13" s="3">
        <v>1275</v>
      </c>
    </row>
    <row spans="1:2" r="14">
      <c t="s" r="A14" s="4">
        <v>1278</v>
      </c>
      <c t="s" r="B14" s="4">
        <v>740</v>
      </c>
    </row>
    <row spans="1:2" r="15">
      <c t="s" r="A15" s="4">
        <v>1282</v>
      </c>
    </row>
    <row spans="1:2" r="16">
      <c t="s" r="A16" s="3">
        <v>1275</v>
      </c>
    </row>
    <row spans="1:2" r="17">
      <c t="s" r="A17" s="4">
        <v>1278</v>
      </c>
      <c t="s" r="B17" s="4">
        <v>1165</v>
      </c>
    </row>
    <row spans="1:2" r="18">
      <c t="s" r="A18" s="4">
        <v>1283</v>
      </c>
    </row>
    <row spans="1:2" r="19">
      <c t="s" r="A19" s="3">
        <v>1275</v>
      </c>
    </row>
    <row spans="1:2" r="20">
      <c t="s" r="A20" s="4">
        <v>1278</v>
      </c>
      <c t="s" r="B20" s="4">
        <v>457</v>
      </c>
    </row>
    <row spans="1:2" r="21">
      <c t="s" r="A21" s="4">
        <v>1284</v>
      </c>
    </row>
    <row spans="1:2" r="22">
      <c t="s" r="A22" s="3">
        <v>1275</v>
      </c>
    </row>
    <row spans="1:2" r="23">
      <c t="s" r="A23" s="4">
        <v>1278</v>
      </c>
      <c t="s" r="B23" s="4">
        <v>1285</v>
      </c>
    </row>
    <row spans="1:2" r="24">
      <c t="s" r="A24" s="4">
        <v>1286</v>
      </c>
    </row>
    <row spans="1:2" r="25">
      <c t="s" r="A25" s="3">
        <v>1275</v>
      </c>
    </row>
    <row spans="1:2" r="26">
      <c t="s" r="A26" s="4">
        <v>1278</v>
      </c>
      <c t="s" r="B26" s="4">
        <v>833</v>
      </c>
    </row>
    <row spans="1:2" r="27">
      <c t="s" r="A27" s="4">
        <v>1287</v>
      </c>
    </row>
    <row spans="1:2" r="28">
      <c t="s" r="A28" s="3">
        <v>1275</v>
      </c>
    </row>
    <row spans="1:2" r="29">
      <c t="s" r="A29" s="4">
        <v>1278</v>
      </c>
      <c t="s" r="B29" s="4">
        <v>8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8</v>
      </c>
      <c t="s" r="B1" s="2">
        <v>1</v>
      </c>
    </row>
    <row spans="1:4" r="2">
      <c t="s" r="B2" s="2">
        <v>2</v>
      </c>
      <c t="s" r="C2" s="2">
        <v>30</v>
      </c>
      <c t="s" r="D2" s="2">
        <v>75</v>
      </c>
    </row>
    <row spans="1:4" r="3">
      <c t="s" r="A3" s="4">
        <v>1289</v>
      </c>
    </row>
    <row spans="1:4" r="4">
      <c t="s" r="A4" s="3">
        <v>1290</v>
      </c>
    </row>
    <row spans="1:4" r="5">
      <c t="s" r="A5" s="4">
        <v>1291</v>
      </c>
      <c t="s" r="B5" s="4">
        <v>1292</v>
      </c>
    </row>
    <row spans="1:4" r="6">
      <c t="s" r="A6" s="4">
        <v>1293</v>
      </c>
      <c t="s" r="B6" s="4">
        <v>1294</v>
      </c>
    </row>
    <row spans="1:4" r="7">
      <c t="s" r="A7" s="4">
        <v>1295</v>
      </c>
      <c t="n" r="B7" s="7">
        <v>49500000</v>
      </c>
    </row>
    <row spans="1:4" r="8">
      <c t="s" r="A8" s="4">
        <v>1296</v>
      </c>
      <c t="n" r="B8" s="7">
        <v>990000</v>
      </c>
      <c t="n" r="C8" s="7">
        <v>990000</v>
      </c>
      <c t="n" r="D8" s="7">
        <v>990000</v>
      </c>
    </row>
    <row spans="1:4" r="9">
      <c t="s" r="A9" s="4">
        <v>1297</v>
      </c>
    </row>
    <row spans="1:4" r="10">
      <c t="s" r="A10" s="3">
        <v>1290</v>
      </c>
    </row>
    <row spans="1:4" r="11">
      <c t="s" r="A11" s="4">
        <v>1291</v>
      </c>
      <c t="s" r="B11" s="4">
        <v>1292</v>
      </c>
    </row>
    <row spans="1:4" r="12">
      <c t="s" r="A12" s="4">
        <v>1293</v>
      </c>
      <c t="s" r="B12" s="4">
        <v>1294</v>
      </c>
    </row>
    <row spans="1:4" r="13">
      <c t="s" r="A13" s="4">
        <v>1295</v>
      </c>
      <c t="n" r="B13" s="7">
        <v>170900000</v>
      </c>
    </row>
    <row spans="1:4" r="14">
      <c t="s" r="A14" s="4">
        <v>1296</v>
      </c>
      <c t="n" r="B14" s="7">
        <v>3400000</v>
      </c>
      <c t="n" r="C14" s="7">
        <v>3400000</v>
      </c>
      <c t="n" r="D14" s="7">
        <v>3400000</v>
      </c>
    </row>
    <row spans="1:4" r="15">
      <c t="s" r="A15" s="4">
        <v>1208</v>
      </c>
    </row>
    <row spans="1:4" r="16">
      <c t="s" r="A16" s="3">
        <v>1290</v>
      </c>
    </row>
    <row spans="1:4" r="17">
      <c t="s" r="A17" s="4">
        <v>1291</v>
      </c>
      <c t="s" r="B17" s="4">
        <v>438</v>
      </c>
    </row>
    <row spans="1:4" r="18">
      <c t="s" r="A18" s="4">
        <v>1298</v>
      </c>
      <c t="s" r="B18" s="4">
        <v>438</v>
      </c>
    </row>
    <row spans="1:4" r="19">
      <c t="s" r="A19" s="4">
        <v>1196</v>
      </c>
    </row>
    <row spans="1:4" r="20">
      <c t="s" r="A20" s="3">
        <v>1290</v>
      </c>
    </row>
    <row spans="1:4" r="21">
      <c t="s" r="A21" s="4">
        <v>1299</v>
      </c>
      <c t="s" r="B21" s="4">
        <v>5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0</v>
      </c>
      <c t="s" r="B1" s="2">
        <v>1</v>
      </c>
    </row>
    <row spans="1:4" r="2">
      <c t="s" r="B2" s="2">
        <v>2</v>
      </c>
      <c t="s" r="C2" s="2">
        <v>30</v>
      </c>
      <c t="s" r="D2" s="2">
        <v>75</v>
      </c>
    </row>
    <row spans="1:4" r="3">
      <c t="s" r="A3" s="3">
        <v>230</v>
      </c>
    </row>
    <row spans="1:4" r="4">
      <c t="s" r="A4" s="4">
        <v>1301</v>
      </c>
      <c t="n" r="B4" s="7">
        <v>406000</v>
      </c>
      <c t="n" r="C4" s="7">
        <v>406000</v>
      </c>
      <c t="n" r="D4" s="7">
        <v>40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1302</v>
      </c>
      <c t="s" r="B1" s="2">
        <v>393</v>
      </c>
      <c t="s" r="J1" s="2">
        <v>1</v>
      </c>
    </row>
    <row spans="1:13" r="2">
      <c t="s" r="B2" s="2">
        <v>2</v>
      </c>
      <c t="s" r="C2" s="2">
        <v>626</v>
      </c>
      <c t="s" r="D2" s="2">
        <v>4</v>
      </c>
      <c t="s" r="E2" s="2">
        <v>627</v>
      </c>
      <c t="s" r="F2" s="2">
        <v>30</v>
      </c>
      <c t="s" r="G2" s="2">
        <v>628</v>
      </c>
      <c t="s" r="H2" s="2">
        <v>629</v>
      </c>
      <c t="s" r="I2" s="2">
        <v>630</v>
      </c>
      <c t="s" r="J2" s="2">
        <v>2</v>
      </c>
      <c t="s" r="K2" s="2">
        <v>30</v>
      </c>
      <c t="s" r="L2" s="2">
        <v>75</v>
      </c>
      <c t="s" r="M2" s="2">
        <v>1303</v>
      </c>
    </row>
    <row spans="1:13" r="3">
      <c t="s" r="A3" s="3">
        <v>1304</v>
      </c>
    </row>
    <row spans="1:13" r="4">
      <c t="s" r="A4" s="4">
        <v>163</v>
      </c>
      <c t="n" r="J4" s="7">
        <v>2178000</v>
      </c>
      <c t="n" r="K4" s="7">
        <v>-355000</v>
      </c>
      <c t="n" r="L4" s="7">
        <v>-248000</v>
      </c>
    </row>
    <row spans="1:13" r="5">
      <c t="s" r="A5" s="4">
        <v>98</v>
      </c>
      <c t="n" r="B5" s="7">
        <v>231000</v>
      </c>
      <c t="n" r="C5" s="7">
        <v>5000</v>
      </c>
      <c t="n" r="D5" s="7">
        <v>291000</v>
      </c>
      <c t="n" r="E5" s="7">
        <v>267000</v>
      </c>
      <c t="n" r="F5" s="7">
        <v>1399000</v>
      </c>
      <c t="n" r="G5" s="7">
        <v>908000</v>
      </c>
      <c t="n" r="H5" s="7">
        <v>922000</v>
      </c>
      <c t="n" r="I5" s="7">
        <v>386000</v>
      </c>
    </row>
    <row spans="1:13" r="6">
      <c t="s" r="A6" s="4">
        <v>1305</v>
      </c>
    </row>
    <row spans="1:13" r="7">
      <c t="s" r="A7" s="3">
        <v>1304</v>
      </c>
    </row>
    <row spans="1:13" r="8">
      <c t="s" r="A8" s="4">
        <v>1306</v>
      </c>
      <c t="n" r="B8" s="7">
        <v>0</v>
      </c>
      <c t="n" r="J8" s="6">
        <v>0</v>
      </c>
      <c t="n" r="M8" s="7">
        <v>10000000</v>
      </c>
    </row>
    <row spans="1:13" r="9">
      <c t="s" r="A9" s="4">
        <v>1307</v>
      </c>
      <c t="n" r="J9" s="6">
        <v>219000</v>
      </c>
    </row>
    <row spans="1:13" r="10">
      <c t="s" r="A10" s="4">
        <v>98</v>
      </c>
      <c t="n" r="K10" s="7">
        <v>1500000</v>
      </c>
      <c t="n" r="L10" s="7">
        <v>2300000</v>
      </c>
    </row>
    <row spans="1:13" r="11">
      <c t="s" r="A11" s="4">
        <v>1308</v>
      </c>
      <c t="n" r="J11" s="7">
        <v>0</v>
      </c>
    </row>
    <row spans="1:13" r="12">
      <c t="s" r="A12" s="4">
        <v>1309</v>
      </c>
    </row>
    <row spans="1:13" r="13">
      <c t="s" r="A13" s="3">
        <v>1304</v>
      </c>
    </row>
    <row spans="1:13" r="14">
      <c t="s" r="A14" s="4">
        <v>1310</v>
      </c>
      <c t="s" r="B14" s="4">
        <v>1311</v>
      </c>
      <c t="s" r="J14" s="4">
        <v>1311</v>
      </c>
    </row>
    <row spans="1:13" r="15">
      <c t="s" r="A15" s="4">
        <v>1312</v>
      </c>
    </row>
    <row spans="1:13" r="16">
      <c t="s" r="A16" s="3">
        <v>1304</v>
      </c>
    </row>
    <row spans="1:13" r="17">
      <c t="s" r="A17" s="4">
        <v>1310</v>
      </c>
      <c t="s" r="B17" s="4">
        <v>1313</v>
      </c>
      <c t="s" r="J17" s="4">
        <v>1313</v>
      </c>
    </row>
    <row spans="1:13" r="18">
      <c t="s" r="A18" s="4">
        <v>1314</v>
      </c>
    </row>
    <row spans="1:13" r="19">
      <c t="s" r="A19" s="3">
        <v>1304</v>
      </c>
    </row>
    <row spans="1:13" r="20">
      <c t="s" r="A20" s="4">
        <v>1310</v>
      </c>
      <c t="s" r="B20" s="4">
        <v>476</v>
      </c>
      <c t="s" r="J20" s="4">
        <v>47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15</v>
      </c>
      <c t="s" r="B1" s="2">
        <v>1316</v>
      </c>
      <c t="s" r="C1" s="2">
        <v>30</v>
      </c>
      <c t="s" r="D1" s="2">
        <v>2</v>
      </c>
    </row>
    <row spans="1:4" r="2">
      <c t="s" r="A2" s="3">
        <v>1290</v>
      </c>
    </row>
    <row spans="1:4" r="3">
      <c t="s" r="A3" s="4">
        <v>1317</v>
      </c>
      <c t="n" r="C3" s="7">
        <v>23800</v>
      </c>
    </row>
    <row spans="1:4" r="4">
      <c t="s" r="A4" s="4">
        <v>51</v>
      </c>
      <c t="n" r="C4" s="6">
        <v>126971</v>
      </c>
      <c t="n" r="D4" s="7">
        <v>135057</v>
      </c>
    </row>
    <row spans="1:4" r="5">
      <c t="s" r="A5" s="4">
        <v>1318</v>
      </c>
    </row>
    <row spans="1:4" r="6">
      <c t="s" r="A6" s="3">
        <v>1290</v>
      </c>
    </row>
    <row spans="1:4" r="7">
      <c t="s" r="A7" s="4">
        <v>51</v>
      </c>
      <c t="n" r="C7" s="7">
        <v>11600</v>
      </c>
      <c t="n" r="D7" s="7">
        <v>11700</v>
      </c>
    </row>
    <row spans="1:4" r="8">
      <c t="s" r="A8" s="4">
        <v>1319</v>
      </c>
    </row>
    <row spans="1:4" r="9">
      <c t="s" r="A9" s="3">
        <v>1290</v>
      </c>
    </row>
    <row spans="1:4" r="10">
      <c t="s" r="A10" s="4">
        <v>1320</v>
      </c>
      <c t="n" r="B10" s="7">
        <v>114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s>
  <sheetData>
    <row spans="1:8" r="1">
      <c t="s" r="A1" s="1">
        <v>1321</v>
      </c>
      <c t="s" r="B1" s="2">
        <v>1322</v>
      </c>
      <c t="s" r="C1" s="2">
        <v>1323</v>
      </c>
      <c t="s" r="D1" s="2">
        <v>1324</v>
      </c>
      <c t="s" r="E1" s="2">
        <v>451</v>
      </c>
      <c t="s" r="F1" s="2">
        <v>369</v>
      </c>
      <c t="s" r="G1" s="2">
        <v>452</v>
      </c>
      <c t="s" r="H1" s="2">
        <v>1325</v>
      </c>
    </row>
    <row spans="1:8" r="2">
      <c t="s" r="A2" s="3">
        <v>1290</v>
      </c>
    </row>
    <row spans="1:8" r="3">
      <c t="s" r="A3" s="4">
        <v>651</v>
      </c>
      <c t="n" r="E3" s="7">
        <v>155000000</v>
      </c>
      <c t="n" r="F3" s="7">
        <v>0</v>
      </c>
    </row>
    <row spans="1:8" r="4">
      <c t="s" r="A4" s="4">
        <v>176</v>
      </c>
      <c t="n" r="E4" s="6">
        <v>78027000</v>
      </c>
      <c t="n" r="F4" s="6">
        <v>67325000</v>
      </c>
      <c t="n" r="G4" s="7">
        <v>86504000</v>
      </c>
    </row>
    <row spans="1:8" r="5">
      <c t="s" r="A5" s="4">
        <v>1326</v>
      </c>
      <c t="n" r="E5" s="6">
        <v>81073000</v>
      </c>
      <c t="n" r="F5" s="6">
        <v>25140000</v>
      </c>
      <c t="n" r="G5" s="6">
        <v>13772000</v>
      </c>
    </row>
    <row spans="1:8" r="6">
      <c t="s" r="A6" s="4">
        <v>453</v>
      </c>
      <c t="n" r="E6" s="7">
        <v>94073000</v>
      </c>
      <c t="n" r="F6" s="7">
        <v>91813000</v>
      </c>
      <c t="n" r="G6" s="7">
        <v>89869000</v>
      </c>
    </row>
    <row spans="1:8" r="7">
      <c t="s" r="A7" s="4">
        <v>1327</v>
      </c>
    </row>
    <row spans="1:8" r="8">
      <c t="s" r="A8" s="3">
        <v>1290</v>
      </c>
    </row>
    <row spans="1:8" r="9">
      <c t="s" r="A9" s="4">
        <v>456</v>
      </c>
      <c t="s" r="E9" s="4">
        <v>1328</v>
      </c>
    </row>
    <row spans="1:8" r="10">
      <c t="s" r="A10" s="4">
        <v>1329</v>
      </c>
      <c t="n" r="E10" s="6">
        <v>108</v>
      </c>
    </row>
    <row spans="1:8" r="11">
      <c t="s" r="A11" s="4">
        <v>1330</v>
      </c>
      <c t="n" r="E11" s="7">
        <v>14700000</v>
      </c>
    </row>
    <row spans="1:8" r="12">
      <c t="s" r="A12" s="4">
        <v>1331</v>
      </c>
      <c t="s" r="E12" s="4">
        <v>1332</v>
      </c>
    </row>
    <row spans="1:8" r="13">
      <c t="s" r="A13" s="4">
        <v>1333</v>
      </c>
      <c t="n" r="E13" s="7">
        <v>29600000</v>
      </c>
    </row>
    <row spans="1:8" r="14">
      <c t="s" r="A14" s="4">
        <v>1334</v>
      </c>
      <c t="n" r="E14" s="6">
        <v>20900000</v>
      </c>
    </row>
    <row spans="1:8" r="15">
      <c t="s" r="A15" s="4">
        <v>1295</v>
      </c>
      <c t="n" r="E15" s="6">
        <v>50000000</v>
      </c>
    </row>
    <row spans="1:8" r="16">
      <c t="s" r="A16" s="4">
        <v>1335</v>
      </c>
      <c t="n" r="E16" s="6">
        <v>6200000</v>
      </c>
    </row>
    <row spans="1:8" r="17">
      <c t="s" r="A17" s="4">
        <v>1336</v>
      </c>
    </row>
    <row spans="1:8" r="18">
      <c t="s" r="A18" s="3">
        <v>1290</v>
      </c>
    </row>
    <row spans="1:8" r="19">
      <c t="s" r="A19" s="4">
        <v>1330</v>
      </c>
      <c t="n" r="E19" s="6">
        <v>9100000</v>
      </c>
    </row>
    <row spans="1:8" r="20">
      <c t="s" r="A20" s="4">
        <v>1295</v>
      </c>
      <c t="n" r="E20" s="6">
        <v>92500000</v>
      </c>
    </row>
    <row spans="1:8" r="21">
      <c t="s" r="A21" s="4">
        <v>453</v>
      </c>
      <c t="n" r="C21" s="7">
        <v>3100000</v>
      </c>
    </row>
    <row spans="1:8" r="22">
      <c t="s" r="A22" s="4">
        <v>1337</v>
      </c>
      <c t="n" r="C22" s="7">
        <v>1250000</v>
      </c>
    </row>
    <row spans="1:8" r="23">
      <c t="s" r="A23" s="4">
        <v>1335</v>
      </c>
      <c t="n" r="E23" s="7">
        <v>41900000</v>
      </c>
    </row>
    <row spans="1:8" r="24">
      <c t="s" r="A24" s="4">
        <v>1338</v>
      </c>
    </row>
    <row spans="1:8" r="25">
      <c t="s" r="A25" s="3">
        <v>1290</v>
      </c>
    </row>
    <row spans="1:8" r="26">
      <c t="s" r="A26" s="4">
        <v>1331</v>
      </c>
      <c t="s" r="E26" s="4">
        <v>1339</v>
      </c>
    </row>
    <row spans="1:8" r="27">
      <c t="s" r="A27" s="4">
        <v>380</v>
      </c>
      <c t="n" r="E27" s="6">
        <v>237</v>
      </c>
    </row>
    <row spans="1:8" r="28">
      <c t="s" r="A28" s="4">
        <v>1340</v>
      </c>
    </row>
    <row spans="1:8" r="29">
      <c t="s" r="A29" s="3">
        <v>1290</v>
      </c>
    </row>
    <row spans="1:8" r="30">
      <c t="s" r="A30" s="4">
        <v>380</v>
      </c>
      <c t="n" r="E30" s="6">
        <v>128</v>
      </c>
    </row>
    <row spans="1:8" r="31">
      <c t="s" r="A31" s="4">
        <v>1341</v>
      </c>
    </row>
    <row spans="1:8" r="32">
      <c t="s" r="A32" s="3">
        <v>1290</v>
      </c>
    </row>
    <row spans="1:8" r="33">
      <c t="s" r="A33" s="4">
        <v>663</v>
      </c>
      <c t="n" r="E33" s="7">
        <v>0</v>
      </c>
      <c t="n" r="H33" s="7">
        <v>41500000</v>
      </c>
    </row>
    <row spans="1:8" r="34">
      <c t="s" r="A34" s="4">
        <v>1342</v>
      </c>
    </row>
    <row spans="1:8" r="35">
      <c t="s" r="A35" s="3">
        <v>1290</v>
      </c>
    </row>
    <row spans="1:8" r="36">
      <c t="s" r="A36" s="4">
        <v>663</v>
      </c>
      <c t="n" r="E36" s="6">
        <v>28800000</v>
      </c>
    </row>
    <row spans="1:8" r="37">
      <c t="s" r="A37" s="4">
        <v>651</v>
      </c>
      <c t="n" r="E37" s="6">
        <v>10900000</v>
      </c>
    </row>
    <row spans="1:8" r="38">
      <c t="s" r="A38" s="4">
        <v>462</v>
      </c>
    </row>
    <row spans="1:8" r="39">
      <c t="s" r="A39" s="3">
        <v>1290</v>
      </c>
    </row>
    <row spans="1:8" r="40">
      <c t="s" r="A40" s="4">
        <v>453</v>
      </c>
      <c t="n" r="D40" s="7">
        <v>16600000</v>
      </c>
    </row>
    <row spans="1:8" r="41">
      <c t="s" r="A41" s="4">
        <v>1343</v>
      </c>
    </row>
    <row spans="1:8" r="42">
      <c t="s" r="A42" s="3">
        <v>1290</v>
      </c>
    </row>
    <row spans="1:8" r="43">
      <c t="s" r="A43" s="4">
        <v>1335</v>
      </c>
      <c t="n" r="B43" s="7">
        <v>3300000</v>
      </c>
    </row>
    <row spans="1:8" r="44">
      <c t="s" r="A44" s="4">
        <v>1344</v>
      </c>
    </row>
    <row spans="1:8" r="45">
      <c t="s" r="A45" s="3">
        <v>1290</v>
      </c>
    </row>
    <row spans="1:8" r="46">
      <c t="s" r="A46" s="4">
        <v>1330</v>
      </c>
      <c t="n" r="E46" s="7">
        <v>22100000</v>
      </c>
    </row>
    <row spans="1:8" r="47">
      <c t="s" r="A47" s="4">
        <v>1331</v>
      </c>
      <c t="s" r="E47" s="4">
        <v>1339</v>
      </c>
    </row>
    <row spans="1:8" r="48">
      <c t="s" r="A48" s="4">
        <v>380</v>
      </c>
      <c t="n" r="E48" s="6">
        <v>1034</v>
      </c>
    </row>
    <row spans="1:8" r="49">
      <c t="s" r="A49" s="4">
        <v>1295</v>
      </c>
      <c t="n" r="E49" s="7">
        <v>74900000</v>
      </c>
    </row>
    <row spans="1:8" r="50">
      <c t="s" r="A50" s="4">
        <v>1335</v>
      </c>
      <c t="n" r="E50" s="7">
        <v>4800000</v>
      </c>
    </row>
    <row spans="1:8" r="51">
      <c t="s" r="A51" s="4">
        <v>1345</v>
      </c>
    </row>
    <row spans="1:8" r="52">
      <c t="s" r="A52" s="3">
        <v>1290</v>
      </c>
    </row>
    <row spans="1:8" r="53">
      <c t="s" r="A53" s="4">
        <v>380</v>
      </c>
      <c t="n" r="E53" s="6">
        <v>292</v>
      </c>
    </row>
    <row spans="1:8" r="54">
      <c t="s" r="A54" s="4">
        <v>1346</v>
      </c>
    </row>
    <row spans="1:8" r="55">
      <c t="s" r="A55" s="3">
        <v>1290</v>
      </c>
    </row>
    <row spans="1:8" r="56">
      <c t="s" r="A56" s="4">
        <v>663</v>
      </c>
      <c t="n" r="E56" s="7">
        <v>48000000</v>
      </c>
    </row>
    <row spans="1:8" r="57">
      <c t="s" r="A57" s="4">
        <v>651</v>
      </c>
      <c t="n" r="E57" s="7">
        <v>0</v>
      </c>
    </row>
    <row spans="1:8" r="58">
      <c t="s" r="A58" s="4">
        <v>388</v>
      </c>
    </row>
    <row spans="1:8" r="59">
      <c t="s" r="A59" s="3">
        <v>1290</v>
      </c>
    </row>
    <row spans="1:8" r="60">
      <c t="s" r="A60" s="4">
        <v>456</v>
      </c>
      <c t="s" r="B60" s="4">
        <v>417</v>
      </c>
    </row>
    <row spans="1:8" r="61">
      <c t="s" r="A61" s="4">
        <v>1330</v>
      </c>
      <c t="n" r="B61" s="7">
        <v>1500000</v>
      </c>
    </row>
    <row spans="1:8" r="62">
      <c t="s" r="A62" s="4">
        <v>380</v>
      </c>
      <c t="n" r="E62" s="6">
        <v>350</v>
      </c>
    </row>
    <row spans="1:8" r="63">
      <c t="s" r="A63" s="4">
        <v>1347</v>
      </c>
      <c t="n" r="B63" s="6">
        <v>27300000</v>
      </c>
    </row>
    <row spans="1:8" r="64">
      <c t="s" r="A64" s="4">
        <v>1348</v>
      </c>
      <c t="n" r="B64" s="7">
        <v>23700000</v>
      </c>
    </row>
    <row spans="1:8" r="65">
      <c t="s" r="A65" s="4">
        <v>1349</v>
      </c>
    </row>
    <row spans="1:8" r="66">
      <c t="s" r="A66" s="3">
        <v>1290</v>
      </c>
    </row>
    <row spans="1:8" r="67">
      <c t="s" r="A67" s="4">
        <v>380</v>
      </c>
      <c t="n" r="B67" s="6">
        <v>364</v>
      </c>
    </row>
    <row spans="1:8" r="68">
      <c t="s" r="A68" s="4">
        <v>1350</v>
      </c>
      <c t="s" r="B68" s="4">
        <v>424</v>
      </c>
    </row>
    <row spans="1:8" r="69">
      <c t="s" r="A69" s="4">
        <v>1295</v>
      </c>
      <c t="n" r="B69" s="7">
        <v>105900000</v>
      </c>
    </row>
    <row spans="1:8" r="70">
      <c t="s" r="A70" s="4">
        <v>1351</v>
      </c>
    </row>
    <row spans="1:8" r="71">
      <c t="s" r="A71" s="3">
        <v>1290</v>
      </c>
    </row>
    <row spans="1:8" r="72">
      <c t="s" r="A72" s="4">
        <v>1347</v>
      </c>
      <c t="n" r="B72" s="6">
        <v>3000000</v>
      </c>
    </row>
    <row spans="1:8" r="73">
      <c t="s" r="A73" s="4">
        <v>1352</v>
      </c>
    </row>
    <row spans="1:8" r="74">
      <c t="s" r="A74" s="3">
        <v>1290</v>
      </c>
    </row>
    <row spans="1:8" r="75">
      <c t="s" r="A75" s="4">
        <v>1335</v>
      </c>
      <c t="n" r="B75" s="7">
        <v>94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9"/>
  </cols>
  <sheetData>
    <row spans="1:2" r="1">
      <c t="s" r="A1" s="1">
        <v>1353</v>
      </c>
      <c t="s" r="B1" s="2">
        <v>1</v>
      </c>
    </row>
    <row spans="1:2" r="2">
      <c t="s" r="B2" s="2">
        <v>487</v>
      </c>
    </row>
    <row spans="1:2" r="3">
      <c t="s" r="A3" s="4">
        <v>1354</v>
      </c>
    </row>
    <row spans="1:2" r="4">
      <c t="s" r="A4" s="3">
        <v>1290</v>
      </c>
    </row>
    <row spans="1:2" r="5">
      <c t="s" r="A5" s="4">
        <v>657</v>
      </c>
      <c t="n" r="B5" s="6">
        <v>7</v>
      </c>
    </row>
    <row spans="1:2" r="6">
      <c t="s" r="A6" s="4">
        <v>1355</v>
      </c>
      <c t="n" r="B6" s="10">
        <v>57.1</v>
      </c>
    </row>
    <row spans="1:2" r="7">
      <c t="s" r="A7" s="4">
        <v>1356</v>
      </c>
      <c t="n" r="B7" s="6">
        <v>2016</v>
      </c>
    </row>
    <row spans="1:2" r="8">
      <c t="s" r="A8" s="4">
        <v>1357</v>
      </c>
    </row>
    <row spans="1:2" r="9">
      <c t="s" r="A9" s="3">
        <v>1290</v>
      </c>
    </row>
    <row spans="1:2" r="10">
      <c t="s" r="A10" s="4">
        <v>657</v>
      </c>
      <c t="n" r="B10" s="6">
        <v>110</v>
      </c>
    </row>
    <row spans="1:2" r="11">
      <c t="s" r="A11" s="4">
        <v>1355</v>
      </c>
      <c t="n" r="B11" s="7">
        <v>1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358</v>
      </c>
      <c t="s" r="B1" s="2">
        <v>1009</v>
      </c>
    </row>
    <row spans="1:2" r="2">
      <c t="s" r="A2" s="3">
        <v>230</v>
      </c>
    </row>
    <row spans="1:2" r="3">
      <c t="n" r="A3" s="6">
        <v>2016</v>
      </c>
      <c t="n" r="B3" s="7">
        <v>387</v>
      </c>
    </row>
    <row spans="1:2" r="4">
      <c t="n" r="A4" s="6">
        <v>2017</v>
      </c>
      <c t="n" r="B4" s="6">
        <v>267</v>
      </c>
    </row>
    <row spans="1:2" r="5">
      <c t="n" r="A5" s="6">
        <v>2018</v>
      </c>
      <c t="n" r="B5" s="6">
        <v>232</v>
      </c>
    </row>
    <row spans="1:2" r="6">
      <c t="n" r="A6" s="6">
        <v>2019</v>
      </c>
      <c t="n" r="B6" s="6">
        <v>235</v>
      </c>
    </row>
    <row spans="1:2" r="7">
      <c t="n" r="A7" s="6">
        <v>2020</v>
      </c>
      <c t="n" r="B7" s="6">
        <v>235</v>
      </c>
    </row>
    <row spans="1:2" r="8">
      <c t="s" r="A8" s="4">
        <v>1359</v>
      </c>
      <c t="n" r="B8" s="6">
        <v>15348</v>
      </c>
    </row>
    <row spans="1:2" r="9">
      <c t="s" r="A9" s="4">
        <v>124</v>
      </c>
      <c t="n" r="B9" s="7">
        <v>1670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spans="1:2" r="1">
      <c t="s" r="A1" s="1">
        <v>1360</v>
      </c>
      <c t="s" r="B1" s="2">
        <v>1</v>
      </c>
    </row>
    <row spans="1:2" r="2">
      <c t="s" r="B2" s="2">
        <v>1009</v>
      </c>
    </row>
    <row spans="1:2" r="3">
      <c t="s" r="A3" s="3">
        <v>1361</v>
      </c>
    </row>
    <row spans="1:2" r="4">
      <c t="n" r="A4" s="6">
        <v>2016</v>
      </c>
      <c t="n" r="B4" s="7">
        <v>463029</v>
      </c>
    </row>
    <row spans="1:2" r="5">
      <c t="n" r="A5" s="6">
        <v>2017</v>
      </c>
      <c t="n" r="B5" s="6">
        <v>423654</v>
      </c>
    </row>
    <row spans="1:2" r="6">
      <c t="n" r="A6" s="6">
        <v>2018</v>
      </c>
      <c t="n" r="B6" s="6">
        <v>342756</v>
      </c>
    </row>
    <row spans="1:2" r="7">
      <c t="n" r="A7" s="6">
        <v>2019</v>
      </c>
      <c t="n" r="B7" s="6">
        <v>280123</v>
      </c>
    </row>
    <row spans="1:2" r="8">
      <c t="n" r="A8" s="6">
        <v>2020</v>
      </c>
      <c t="n" r="B8" s="6">
        <v>239079</v>
      </c>
    </row>
    <row spans="1:2" r="9">
      <c t="s" r="A9" s="4">
        <v>1362</v>
      </c>
      <c t="n" r="B9" s="6">
        <v>902403</v>
      </c>
    </row>
    <row spans="1:2" r="10">
      <c t="s" r="A10" s="4">
        <v>124</v>
      </c>
      <c t="n" r="B10" s="7">
        <v>2651044</v>
      </c>
    </row>
    <row spans="1:2" r="11">
      <c t="s" r="A11" s="4">
        <v>1363</v>
      </c>
    </row>
    <row spans="1:2" r="12">
      <c t="s" r="A12" s="3">
        <v>1361</v>
      </c>
    </row>
    <row spans="1:2" r="13">
      <c t="s" r="A13" s="4">
        <v>1364</v>
      </c>
      <c t="s" r="B13" s="4">
        <v>1365</v>
      </c>
    </row>
    <row spans="1:2" r="14">
      <c t="s" r="A14" s="4">
        <v>379</v>
      </c>
    </row>
    <row spans="1:2" r="15">
      <c t="s" r="A15" s="3">
        <v>1361</v>
      </c>
    </row>
    <row spans="1:2" r="16">
      <c t="s" r="A16" s="4">
        <v>1366</v>
      </c>
      <c t="s" r="B16" s="4">
        <v>4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367</v>
      </c>
      <c t="s" r="B1" s="2">
        <v>1</v>
      </c>
      <c t="s" r="C1" s="2">
        <v>1368</v>
      </c>
    </row>
    <row spans="1:3" r="2">
      <c t="s" r="B2" s="2">
        <v>508</v>
      </c>
      <c t="s" r="C2" s="2">
        <v>508</v>
      </c>
    </row>
    <row spans="1:3" r="3">
      <c t="s" r="A3" s="3">
        <v>1369</v>
      </c>
    </row>
    <row spans="1:3" r="4">
      <c t="s" r="A4" s="4">
        <v>1370</v>
      </c>
      <c t="n" r="B4" s="12">
        <v>2012</v>
      </c>
    </row>
    <row spans="1:3" r="5">
      <c t="s" r="A5" s="4">
        <v>1371</v>
      </c>
      <c t="n" r="B5" s="7">
        <v>150000000</v>
      </c>
      <c t="n" r="C5" s="7">
        <v>150000000</v>
      </c>
    </row>
    <row spans="1:3" r="6">
      <c t="s" r="A6" s="4">
        <v>1372</v>
      </c>
      <c t="n" r="C6" s="6">
        <v>394625</v>
      </c>
    </row>
    <row spans="1:3" r="7">
      <c t="s" r="A7" s="4">
        <v>1373</v>
      </c>
      <c t="n" r="C7" s="7">
        <v>11000000</v>
      </c>
    </row>
    <row spans="1:3" r="8">
      <c t="s" r="A8" s="4">
        <v>1374</v>
      </c>
      <c t="n" r="B8" s="7">
        <v>139000000</v>
      </c>
      <c t="n" r="C8" s="7">
        <v>139000000</v>
      </c>
    </row>
    <row spans="1:3" r="9">
      <c t="s" r="A9" s="4">
        <v>1375</v>
      </c>
    </row>
    <row spans="1:3" r="10">
      <c t="s" r="A10" s="3">
        <v>1369</v>
      </c>
    </row>
    <row spans="1:3" r="11">
      <c t="s" r="A11" s="4">
        <v>1376</v>
      </c>
      <c t="n" r="B11" s="6">
        <v>5500000</v>
      </c>
      <c t="n" r="C11" s="6">
        <v>5500000</v>
      </c>
    </row>
    <row spans="1:3" r="12">
      <c t="s" r="A12" s="4">
        <v>1377</v>
      </c>
      <c t="n" r="B12" s="7">
        <v>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4"/>
    <col customWidth="1" max="3" min="3" width="37"/>
    <col customWidth="1" max="4" min="4" width="37"/>
    <col customWidth="1" max="5" min="5" width="21"/>
    <col customWidth="1" max="6" min="6" width="20"/>
    <col customWidth="1" max="7" min="7" width="20"/>
  </cols>
  <sheetData>
    <row spans="1:7" r="1">
      <c t="s" r="A1" s="1">
        <v>1378</v>
      </c>
      <c t="s" r="B1" s="2">
        <v>507</v>
      </c>
      <c t="s" r="C1" s="2">
        <v>1379</v>
      </c>
      <c t="s" r="D1" s="2">
        <v>1380</v>
      </c>
      <c t="s" r="E1" s="2">
        <v>452</v>
      </c>
      <c t="s" r="F1" s="2">
        <v>1381</v>
      </c>
      <c t="s" r="G1" s="2">
        <v>1382</v>
      </c>
    </row>
    <row spans="1:7" r="2">
      <c t="s" r="A2" s="3">
        <v>1383</v>
      </c>
    </row>
    <row spans="1:7" r="3">
      <c t="s" r="A3" s="4">
        <v>1384</v>
      </c>
      <c t="s" r="C3" s="4">
        <v>443</v>
      </c>
    </row>
    <row spans="1:7" r="4">
      <c t="s" r="A4" s="4">
        <v>1385</v>
      </c>
      <c t="s" r="C4" s="4">
        <v>1386</v>
      </c>
      <c t="s" r="D4" s="4">
        <v>1387</v>
      </c>
    </row>
    <row spans="1:7" r="5">
      <c t="s" r="A5" s="4">
        <v>517</v>
      </c>
      <c t="n" r="B5" s="8">
        <v>17.31</v>
      </c>
    </row>
    <row spans="1:7" r="6">
      <c t="s" r="A6" s="4">
        <v>1388</v>
      </c>
      <c t="n" r="C6" s="8">
        <v>3.06</v>
      </c>
      <c t="n" r="D6" s="8">
        <v>1.71</v>
      </c>
    </row>
    <row spans="1:7" r="7">
      <c t="s" r="A7" s="4">
        <v>1389</v>
      </c>
      <c t="n" r="C7" s="7">
        <v>0</v>
      </c>
      <c t="n" r="D7" s="7">
        <v>0</v>
      </c>
      <c t="n" r="E7" s="7">
        <v>0</v>
      </c>
    </row>
    <row spans="1:7" r="8">
      <c t="s" r="A8" s="4">
        <v>1390</v>
      </c>
      <c t="n" r="C8" s="7">
        <v>432000</v>
      </c>
      <c t="n" r="D8" s="7">
        <v>4000</v>
      </c>
      <c t="n" r="E8" s="7">
        <v>0</v>
      </c>
    </row>
    <row spans="1:7" r="9">
      <c t="s" r="A9" s="4">
        <v>515</v>
      </c>
      <c t="n" r="B9" s="6">
        <v>800000</v>
      </c>
      <c t="n" r="C9" s="6">
        <v>800000</v>
      </c>
      <c t="n" r="D9" s="6">
        <v>5000</v>
      </c>
    </row>
    <row spans="1:7" r="10">
      <c t="s" r="A10" s="4">
        <v>519</v>
      </c>
      <c t="n" r="B10" s="7">
        <v>25</v>
      </c>
    </row>
    <row spans="1:7" r="11">
      <c t="s" r="A11" s="4">
        <v>518</v>
      </c>
      <c t="n" r="B11" s="6">
        <v>3</v>
      </c>
    </row>
    <row spans="1:7" r="12">
      <c t="s" r="A12" s="4">
        <v>516</v>
      </c>
      <c t="s" r="C12" s="4">
        <v>443</v>
      </c>
    </row>
    <row spans="1:7" r="13">
      <c t="s" r="A13" s="4">
        <v>520</v>
      </c>
      <c t="s" r="C13" s="4">
        <v>521</v>
      </c>
    </row>
    <row spans="1:7" r="14">
      <c t="s" r="A14" s="4">
        <v>522</v>
      </c>
    </row>
    <row spans="1:7" r="15">
      <c t="s" r="A15" s="3">
        <v>1383</v>
      </c>
    </row>
    <row spans="1:7" r="16">
      <c t="s" r="A16" s="4">
        <v>515</v>
      </c>
      <c t="n" r="B16" s="6">
        <v>400000</v>
      </c>
    </row>
    <row spans="1:7" r="17">
      <c t="s" r="A17" s="4">
        <v>523</v>
      </c>
    </row>
    <row spans="1:7" r="18">
      <c t="s" r="A18" s="3">
        <v>1383</v>
      </c>
    </row>
    <row spans="1:7" r="19">
      <c t="s" r="A19" s="4">
        <v>515</v>
      </c>
      <c t="n" r="B19" s="6">
        <v>400000</v>
      </c>
    </row>
    <row spans="1:7" r="20">
      <c t="s" r="A20" s="4">
        <v>1391</v>
      </c>
    </row>
    <row spans="1:7" r="21">
      <c t="s" r="A21" s="3">
        <v>1383</v>
      </c>
    </row>
    <row spans="1:7" r="22">
      <c t="s" r="A22" s="4">
        <v>1392</v>
      </c>
      <c t="n" r="F22" s="6">
        <v>4600000</v>
      </c>
    </row>
    <row spans="1:7" r="23">
      <c t="s" r="A23" s="4">
        <v>1393</v>
      </c>
    </row>
    <row spans="1:7" r="24">
      <c t="s" r="A24" s="3">
        <v>1383</v>
      </c>
    </row>
    <row spans="1:7" r="25">
      <c t="s" r="A25" s="4">
        <v>1392</v>
      </c>
      <c t="n" r="G25" s="6">
        <v>2500000</v>
      </c>
    </row>
    <row spans="1:7" r="26">
      <c t="s" r="A26" s="4">
        <v>1394</v>
      </c>
      <c t="n" r="C26" s="6">
        <v>0</v>
      </c>
    </row>
    <row spans="1:7" r="27">
      <c t="s" r="A27" s="4">
        <v>1395</v>
      </c>
    </row>
    <row spans="1:7" r="28">
      <c t="s" r="A28" s="3">
        <v>1383</v>
      </c>
    </row>
    <row spans="1:7" r="29">
      <c t="s" r="A29" s="4">
        <v>1392</v>
      </c>
      <c t="n" r="C29" s="6">
        <v>2700000</v>
      </c>
    </row>
    <row spans="1:7" r="30">
      <c t="s" r="A30" s="4">
        <v>1396</v>
      </c>
    </row>
    <row spans="1:7" r="31">
      <c t="s" r="A31" s="3">
        <v>1383</v>
      </c>
    </row>
    <row spans="1:7" r="32">
      <c t="s" r="A32" s="4">
        <v>1392</v>
      </c>
      <c t="n" r="C32" s="6">
        <v>4350000</v>
      </c>
    </row>
    <row spans="1:7" r="33">
      <c t="s" r="A33" s="4">
        <v>1397</v>
      </c>
    </row>
    <row spans="1:7" r="34">
      <c t="s" r="A34" s="3">
        <v>1383</v>
      </c>
    </row>
    <row spans="1:7" r="35">
      <c t="s" r="A35" s="4">
        <v>1398</v>
      </c>
      <c t="s" r="C35" s="4">
        <v>438</v>
      </c>
    </row>
    <row spans="1:7" r="36">
      <c t="s" r="A36" s="4">
        <v>1399</v>
      </c>
    </row>
    <row spans="1:7" r="37">
      <c t="s" r="A37" s="3">
        <v>1383</v>
      </c>
    </row>
    <row spans="1:7" r="38">
      <c t="s" r="A38" s="4">
        <v>1392</v>
      </c>
      <c t="n" r="C38" s="6">
        <v>2500000</v>
      </c>
    </row>
    <row spans="1:7" r="39">
      <c t="s" r="A39" s="4">
        <v>1400</v>
      </c>
    </row>
    <row spans="1:7" r="40">
      <c t="s" r="A40" s="3">
        <v>1383</v>
      </c>
    </row>
    <row spans="1:7" r="41">
      <c t="s" r="A41" s="4">
        <v>1392</v>
      </c>
      <c t="n" r="C41" s="6">
        <v>4000000</v>
      </c>
    </row>
    <row spans="1:7" r="42">
      <c t="s" r="A42" s="4">
        <v>1401</v>
      </c>
    </row>
    <row spans="1:7" r="43">
      <c t="s" r="A43" s="3">
        <v>1383</v>
      </c>
    </row>
    <row spans="1:7" r="44">
      <c t="s" r="A44" s="4">
        <v>1398</v>
      </c>
      <c t="s" r="C44" s="4">
        <v>401</v>
      </c>
    </row>
    <row spans="1:7" r="45">
      <c t="s" r="A45" s="4">
        <v>1402</v>
      </c>
    </row>
    <row spans="1:7" r="46">
      <c t="s" r="A46" s="3">
        <v>1383</v>
      </c>
    </row>
    <row spans="1:7" r="47">
      <c t="s" r="A47" s="4">
        <v>1392</v>
      </c>
      <c t="n" r="C47" s="6">
        <v>200000</v>
      </c>
    </row>
    <row spans="1:7" r="48">
      <c t="s" r="A48" s="4">
        <v>1403</v>
      </c>
    </row>
    <row spans="1:7" r="49">
      <c t="s" r="A49" s="3">
        <v>1383</v>
      </c>
    </row>
    <row spans="1:7" r="50">
      <c t="s" r="A50" s="4">
        <v>1392</v>
      </c>
      <c t="n" r="C50" s="6">
        <v>35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41"/>
    <col customWidth="1" max="6" min="6" width="4"/>
    <col customWidth="1" max="7" min="7" width="20"/>
    <col customWidth="1" max="8" min="8" width="12"/>
    <col customWidth="1" max="9" min="9" width="20"/>
    <col customWidth="1" max="10" min="10" width="8"/>
    <col customWidth="1" max="11" min="11" width="20"/>
  </cols>
  <sheetData>
    <row spans="1:11" r="1">
      <c t="s" r="A1" s="1">
        <v>1404</v>
      </c>
      <c t="s" r="B1" s="2">
        <v>1405</v>
      </c>
      <c t="s" r="C1" s="2">
        <v>1406</v>
      </c>
      <c t="s" r="D1" s="2">
        <v>1407</v>
      </c>
      <c t="s" r="E1" s="2">
        <v>1408</v>
      </c>
      <c t="s" r="G1" s="2">
        <v>509</v>
      </c>
      <c t="s" r="I1" s="2">
        <v>510</v>
      </c>
      <c t="s" r="K1" s="2">
        <v>1409</v>
      </c>
    </row>
    <row spans="1:11" r="2">
      <c t="s" r="A2" s="3">
        <v>1383</v>
      </c>
    </row>
    <row spans="1:11" r="3">
      <c t="s" r="A3" s="4">
        <v>1410</v>
      </c>
      <c t="n" r="G3" s="6">
        <v>42000</v>
      </c>
      <c t="n" r="I3" s="6">
        <v>63933</v>
      </c>
    </row>
    <row spans="1:11" r="4">
      <c t="s" r="A4" s="4">
        <v>1411</v>
      </c>
      <c t="n" r="E4" s="6">
        <v>2</v>
      </c>
    </row>
    <row spans="1:11" r="5">
      <c t="s" r="A5" s="4">
        <v>1412</v>
      </c>
      <c t="n" r="C5" s="6">
        <v>84000</v>
      </c>
      <c t="n" r="E5" s="6">
        <v>250132</v>
      </c>
      <c t="n" r="G5" s="6">
        <v>183214</v>
      </c>
      <c t="n" r="I5" s="6">
        <v>149463</v>
      </c>
    </row>
    <row spans="1:11" r="6">
      <c t="s" r="A6" s="4">
        <v>1413</v>
      </c>
      <c t="n" r="C6" s="6">
        <v>126000</v>
      </c>
    </row>
    <row spans="1:11" r="7">
      <c t="s" r="A7" s="4">
        <v>1414</v>
      </c>
      <c t="n" r="E7" s="6">
        <v>136220</v>
      </c>
      <c t="n" r="G7" s="6">
        <v>346946</v>
      </c>
      <c t="n" r="I7" s="6">
        <v>153560</v>
      </c>
      <c t="n" r="K7" s="6">
        <v>134328</v>
      </c>
    </row>
    <row spans="1:11" r="8">
      <c t="s" r="A8" s="4">
        <v>513</v>
      </c>
      <c t="n" r="E8" s="6">
        <v>41337</v>
      </c>
      <c t="s" r="F8" s="4">
        <v>491</v>
      </c>
      <c t="n" r="G8" s="6">
        <v>376719</v>
      </c>
      <c t="s" r="H8" s="4">
        <v>514</v>
      </c>
      <c t="n" r="I8" s="6">
        <v>168841</v>
      </c>
      <c t="s" r="J8" s="4">
        <v>511</v>
      </c>
    </row>
    <row spans="1:11" r="9">
      <c t="s" r="A9" s="4">
        <v>1268</v>
      </c>
    </row>
    <row spans="1:11" r="10">
      <c t="s" r="A10" s="3">
        <v>1383</v>
      </c>
    </row>
    <row spans="1:11" r="11">
      <c t="s" r="A11" s="4">
        <v>1410</v>
      </c>
      <c t="n" r="G11" s="6">
        <v>126000</v>
      </c>
    </row>
    <row spans="1:11" r="12">
      <c t="s" r="A12" s="4">
        <v>1415</v>
      </c>
    </row>
    <row spans="1:11" r="13">
      <c t="s" r="A13" s="3">
        <v>1383</v>
      </c>
    </row>
    <row spans="1:11" r="14">
      <c t="s" r="A14" s="4">
        <v>1416</v>
      </c>
      <c t="n" r="E14" s="6">
        <v>210000</v>
      </c>
    </row>
    <row spans="1:11" r="15">
      <c t="s" r="A15" s="4">
        <v>538</v>
      </c>
    </row>
    <row spans="1:11" r="16">
      <c t="s" r="A16" s="3">
        <v>1383</v>
      </c>
    </row>
    <row spans="1:11" r="17">
      <c t="s" r="A17" s="4">
        <v>535</v>
      </c>
      <c t="s" r="E17" s="4">
        <v>504</v>
      </c>
    </row>
    <row spans="1:11" r="18">
      <c t="s" r="A18" s="4">
        <v>513</v>
      </c>
      <c t="n" r="B18" s="9">
        <v>37550.54</v>
      </c>
    </row>
    <row spans="1:11" r="19">
      <c t="s" r="A19" s="4">
        <v>534</v>
      </c>
    </row>
    <row spans="1:11" r="20">
      <c t="s" r="A20" s="3">
        <v>1383</v>
      </c>
    </row>
    <row spans="1:11" r="21">
      <c t="s" r="A21" s="4">
        <v>535</v>
      </c>
      <c t="s" r="E21" s="4">
        <v>401</v>
      </c>
    </row>
    <row spans="1:11" r="22">
      <c t="s" r="A22" s="4">
        <v>536</v>
      </c>
    </row>
    <row spans="1:11" r="23">
      <c t="s" r="A23" s="3">
        <v>1383</v>
      </c>
    </row>
    <row spans="1:11" r="24">
      <c t="s" r="A24" s="4">
        <v>535</v>
      </c>
      <c t="s" r="E24" s="4">
        <v>537</v>
      </c>
    </row>
    <row spans="1:11" r="25">
      <c t="s" r="A25" s="4">
        <v>1417</v>
      </c>
    </row>
    <row spans="1:11" r="26">
      <c t="s" r="A26" s="3">
        <v>1383</v>
      </c>
    </row>
    <row spans="1:11" r="27">
      <c t="s" r="A27" s="4">
        <v>1414</v>
      </c>
      <c t="n" r="E27" s="6">
        <v>98669</v>
      </c>
      <c t="n" r="G27" s="6">
        <v>136946</v>
      </c>
      <c t="n" r="I27" s="6">
        <v>409294</v>
      </c>
    </row>
    <row spans="1:11" r="28">
      <c t="s" r="A28" s="4">
        <v>1418</v>
      </c>
    </row>
    <row spans="1:11" r="29">
      <c t="s" r="A29" s="3">
        <v>1383</v>
      </c>
    </row>
    <row spans="1:11" r="30">
      <c t="s" r="A30" s="4">
        <v>1412</v>
      </c>
      <c t="n" r="E30" s="6">
        <v>109667</v>
      </c>
    </row>
    <row spans="1:11" r="31">
      <c t="s" r="A31" s="4">
        <v>513</v>
      </c>
      <c t="n" r="D31" s="6">
        <v>319667</v>
      </c>
    </row>
    <row spans="1:11" r="32">
      <c t="s" r="A32" s="4">
        <v>1419</v>
      </c>
    </row>
    <row spans="1:11" r="33">
      <c t="s" r="A33" s="3">
        <v>1383</v>
      </c>
    </row>
    <row spans="1:11" r="34">
      <c t="s" r="A34" s="4">
        <v>535</v>
      </c>
      <c t="s" r="E34" s="4">
        <v>438</v>
      </c>
    </row>
    <row spans="1:11" r="35">
      <c t="s" r="A35" s="4">
        <v>1420</v>
      </c>
    </row>
    <row spans="1:11" r="36">
      <c t="s" r="A36" s="3">
        <v>1383</v>
      </c>
    </row>
    <row spans="1:11" r="37">
      <c t="s" r="A37" s="4">
        <v>535</v>
      </c>
      <c t="s" r="E37" s="4">
        <v>537</v>
      </c>
    </row>
    <row spans="1:11" r="38">
      <c t="s" r="A38" s="4">
        <v>1421</v>
      </c>
    </row>
    <row spans="1:11" r="39">
      <c t="s" r="A39" s="3">
        <v>1383</v>
      </c>
    </row>
    <row spans="1:11" r="40">
      <c t="s" r="A40" s="4">
        <v>535</v>
      </c>
      <c t="s" r="E40" s="4">
        <v>570</v>
      </c>
    </row>
    <row spans="1:11" r="41">
      <c t="s" r="A41" s="4">
        <v>1412</v>
      </c>
      <c t="n" r="C41" s="6">
        <v>675</v>
      </c>
      <c t="n" r="E41" s="6">
        <v>357</v>
      </c>
    </row>
    <row spans="1:11" r="42">
      <c t="s" r="A42" s="4">
        <v>1413</v>
      </c>
      <c t="n" r="E42" s="6">
        <v>528</v>
      </c>
    </row>
    <row spans="1:11" r="43">
      <c t="s" r="A43" s="4">
        <v>513</v>
      </c>
      <c t="n" r="D43" s="6">
        <v>5160</v>
      </c>
      <c t="n" r="G43" s="6">
        <v>1032</v>
      </c>
    </row>
    <row spans="1:11" r="44">
      <c t="s" r="A44" s="4">
        <v>1422</v>
      </c>
      <c t="n" r="E44" s="7">
        <v>1000</v>
      </c>
    </row>
    <row spans="1:11" r="45">
      <c t="s" r="A45" s="4">
        <v>1394</v>
      </c>
      <c t="n" r="C45" s="6">
        <v>41811</v>
      </c>
      <c t="n" r="E45" s="6">
        <v>45062</v>
      </c>
    </row>
    <row spans="1:11" r="46">
      <c t="s" r="A46" s="4">
        <v>1423</v>
      </c>
      <c t="n" r="E46" s="7">
        <v>2</v>
      </c>
    </row>
    <row spans="1:11" r="47">
      <c t="s" r="A47" s="4">
        <v>1424</v>
      </c>
      <c t="s" r="E47" s="4">
        <v>1425</v>
      </c>
    </row>
    <row spans="1:11" r="48">
      <c t="s" r="A48" s="4">
        <v>541</v>
      </c>
    </row>
    <row spans="1:11" r="49">
      <c t="s" r="A49" s="3">
        <v>1383</v>
      </c>
    </row>
    <row spans="1:11" r="50">
      <c t="s" r="A50" s="4">
        <v>513</v>
      </c>
      <c t="n" r="B50" s="9">
        <v>112651.64</v>
      </c>
    </row>
    <row spans="1:11" r="51">
      <c t="s" r="A51" s="4">
        <v>540</v>
      </c>
      <c t="s" r="E51" s="4">
        <v>504</v>
      </c>
    </row>
    <row spans="1:11" r="52">
      <c t="s" r="A52" s="4">
        <v>1426</v>
      </c>
    </row>
    <row spans="1:11" r="53">
      <c t="s" r="A53" s="3">
        <v>1383</v>
      </c>
    </row>
    <row spans="1:11" r="54">
      <c t="s" r="A54" s="4">
        <v>543</v>
      </c>
      <c t="s" r="B54" s="4">
        <v>544</v>
      </c>
    </row>
    <row spans="1:11" r="55">
      <c t="s" r="A55" s="4">
        <v>1427</v>
      </c>
    </row>
    <row spans="1:11" r="56">
      <c t="s" r="A56" s="3">
        <v>1383</v>
      </c>
    </row>
    <row spans="1:11" r="57">
      <c t="s" r="A57" s="4">
        <v>543</v>
      </c>
      <c t="s" r="B57" s="4">
        <v>546</v>
      </c>
    </row>
    <row spans="1:11" r="58">
      <c t="n" r="A58"/>
    </row>
    <row spans="1:11" r="59">
      <c t="s" r="A59" s="4">
        <v>491</v>
      </c>
      <c t="s" r="B59" s="4">
        <v>550</v>
      </c>
    </row>
    <row spans="1:11" r="60">
      <c t="s" r="A60" s="4">
        <v>551</v>
      </c>
      <c t="s" r="B60" s="4">
        <v>552</v>
      </c>
    </row>
    <row spans="1:11" r="61">
      <c t="s" r="A61" s="4">
        <v>553</v>
      </c>
      <c t="s" r="B61" s="4">
        <v>554</v>
      </c>
    </row>
    <row spans="1:11" r="62">
      <c t="s" r="A62" s="4">
        <v>555</v>
      </c>
      <c t="s" r="B62" s="4">
        <v>556</v>
      </c>
    </row>
    <row spans="1:11" r="63">
      <c t="s" r="A63" s="4">
        <v>557</v>
      </c>
      <c t="s" r="B63" s="4">
        <v>558</v>
      </c>
    </row>
    <row spans="1:11" r="64">
      <c t="s" r="A64" s="4">
        <v>559</v>
      </c>
      <c t="s" r="B64" s="4">
        <v>560</v>
      </c>
    </row>
  </sheetData>
  <mergeCells count="10">
    <mergeCell ref="E1:F1"/>
    <mergeCell ref="G1:H1"/>
    <mergeCell ref="I1:J1"/>
    <mergeCell ref="A58:K58"/>
    <mergeCell ref="B59:K59"/>
    <mergeCell ref="B60:K60"/>
    <mergeCell ref="B61:K61"/>
    <mergeCell ref="B62:K62"/>
    <mergeCell ref="B63:K63"/>
    <mergeCell ref="B64:K6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8</v>
      </c>
      <c t="s" r="B1" s="2">
        <v>1</v>
      </c>
    </row>
    <row spans="1:4" r="2">
      <c t="s" r="B2" s="2">
        <v>2</v>
      </c>
      <c t="s" r="C2" s="2">
        <v>30</v>
      </c>
      <c t="s" r="D2" s="2">
        <v>75</v>
      </c>
    </row>
    <row spans="1:4" r="3">
      <c t="s" r="A3" s="3">
        <v>236</v>
      </c>
    </row>
    <row spans="1:4" r="4">
      <c t="s" r="A4" s="4">
        <v>1429</v>
      </c>
      <c t="s" r="B4" s="4">
        <v>466</v>
      </c>
    </row>
    <row spans="1:4" r="5">
      <c t="s" r="A5" s="4">
        <v>1430</v>
      </c>
      <c t="n" r="B5" s="6">
        <v>19702</v>
      </c>
      <c t="n" r="C5" s="6">
        <v>20261</v>
      </c>
      <c t="n" r="D5" s="6">
        <v>22392</v>
      </c>
    </row>
    <row spans="1:4" r="6">
      <c t="s" r="A6" s="4">
        <v>1431</v>
      </c>
      <c t="n" r="B6" s="6">
        <v>178039</v>
      </c>
      <c t="n" r="C6" s="6">
        <v>1577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1432</v>
      </c>
      <c t="s" r="B1" s="2">
        <v>393</v>
      </c>
      <c t="s" r="J1" s="2">
        <v>1</v>
      </c>
    </row>
    <row spans="1:13" r="2">
      <c t="s" r="B2" s="2">
        <v>2</v>
      </c>
      <c t="s" r="C2" s="2">
        <v>626</v>
      </c>
      <c t="s" r="D2" s="2">
        <v>4</v>
      </c>
      <c t="s" r="E2" s="2">
        <v>627</v>
      </c>
      <c t="s" r="F2" s="2">
        <v>30</v>
      </c>
      <c t="s" r="G2" s="2">
        <v>628</v>
      </c>
      <c t="s" r="H2" s="2">
        <v>629</v>
      </c>
      <c t="s" r="I2" s="2">
        <v>630</v>
      </c>
      <c t="s" r="J2" s="2">
        <v>2</v>
      </c>
      <c t="s" r="K2" s="2">
        <v>30</v>
      </c>
      <c t="s" r="L2" s="2">
        <v>75</v>
      </c>
      <c t="s" r="M2" s="2">
        <v>396</v>
      </c>
    </row>
    <row spans="1:13" r="3">
      <c t="s" r="A3" s="3">
        <v>1383</v>
      </c>
    </row>
    <row spans="1:13" r="4">
      <c t="s" r="A4" s="4">
        <v>1433</v>
      </c>
      <c t="n" r="J4" s="6">
        <v>405000</v>
      </c>
      <c t="n" r="K4" s="6">
        <v>10000</v>
      </c>
      <c t="n" r="L4" s="6">
        <v>15000</v>
      </c>
    </row>
    <row spans="1:13" r="5">
      <c t="s" r="A5" s="4">
        <v>1434</v>
      </c>
      <c t="n" r="B5" s="8">
        <v>0.15</v>
      </c>
      <c t="n" r="C5" s="8">
        <v>0.15</v>
      </c>
      <c t="n" r="D5" s="8">
        <v>0.15</v>
      </c>
      <c t="n" r="E5" s="8">
        <v>0.15</v>
      </c>
      <c t="n" r="F5" s="8">
        <v>0.15</v>
      </c>
      <c t="n" r="G5" s="8">
        <v>0.15</v>
      </c>
      <c t="n" r="H5" s="8">
        <v>0.15</v>
      </c>
      <c t="n" r="I5" s="8">
        <v>0.3</v>
      </c>
      <c t="n" r="J5" s="8">
        <v>0.6</v>
      </c>
      <c t="n" r="K5" s="8">
        <v>0.75</v>
      </c>
      <c t="n" r="L5" s="8">
        <v>1.35</v>
      </c>
    </row>
    <row spans="1:13" r="6">
      <c t="s" r="A6" s="4">
        <v>1414</v>
      </c>
      <c t="n" r="B6" s="6">
        <v>136220</v>
      </c>
      <c t="n" r="F6" s="6">
        <v>346946</v>
      </c>
      <c t="n" r="J6" s="6">
        <v>136220</v>
      </c>
      <c t="n" r="K6" s="6">
        <v>346946</v>
      </c>
      <c t="n" r="L6" s="6">
        <v>153560</v>
      </c>
      <c t="n" r="M6" s="6">
        <v>134328</v>
      </c>
    </row>
    <row spans="1:13" r="7">
      <c t="s" r="A7" s="4">
        <v>1417</v>
      </c>
    </row>
    <row spans="1:13" r="8">
      <c t="s" r="A8" s="3">
        <v>1383</v>
      </c>
    </row>
    <row spans="1:13" r="9">
      <c t="s" r="A9" s="4">
        <v>1414</v>
      </c>
      <c t="n" r="B9" s="6">
        <v>98669</v>
      </c>
      <c t="n" r="F9" s="6">
        <v>136946</v>
      </c>
      <c t="n" r="J9" s="6">
        <v>98669</v>
      </c>
      <c t="n" r="K9" s="6">
        <v>136946</v>
      </c>
      <c t="n" r="L9" s="6">
        <v>40929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35</v>
      </c>
      <c t="s" r="B1" s="2">
        <v>1436</v>
      </c>
      <c t="s" r="C1" s="2">
        <v>2</v>
      </c>
      <c t="s" r="D1" s="2">
        <v>30</v>
      </c>
      <c t="s" r="E1" s="2">
        <v>75</v>
      </c>
    </row>
    <row spans="1:5" r="2">
      <c t="s" r="A2" s="3">
        <v>236</v>
      </c>
    </row>
    <row spans="1:5" r="3">
      <c t="s" r="A3" s="4">
        <v>1437</v>
      </c>
      <c t="n" r="C3" s="6">
        <v>10000</v>
      </c>
      <c t="n" r="D3" s="6">
        <v>15000</v>
      </c>
      <c t="n" r="E3" s="6">
        <v>183870</v>
      </c>
    </row>
    <row spans="1:5" r="4">
      <c t="s" r="A4" s="4">
        <v>515</v>
      </c>
      <c t="n" r="B4" s="6">
        <v>800000</v>
      </c>
      <c t="n" r="C4" s="6">
        <v>800000</v>
      </c>
      <c t="n" r="D4" s="6">
        <v>5000</v>
      </c>
    </row>
    <row spans="1:5" r="5">
      <c t="s" r="A5" s="4">
        <v>1438</v>
      </c>
      <c t="n" r="C5" s="6">
        <v>-5000</v>
      </c>
      <c t="n" r="D5" s="6">
        <v>-10000</v>
      </c>
    </row>
    <row spans="1:5" r="6">
      <c t="s" r="A6" s="4">
        <v>1439</v>
      </c>
      <c t="n" r="E6" s="6">
        <v>-168870</v>
      </c>
    </row>
    <row spans="1:5" r="7">
      <c t="s" r="A7" s="4">
        <v>1440</v>
      </c>
      <c t="n" r="C7" s="6">
        <v>805000</v>
      </c>
      <c t="n" r="D7" s="6">
        <v>10000</v>
      </c>
      <c t="n" r="E7" s="6">
        <v>15000</v>
      </c>
    </row>
    <row spans="1:5" r="8">
      <c t="s" r="A8" s="4">
        <v>1441</v>
      </c>
      <c t="n" r="C8" s="6">
        <v>3416581</v>
      </c>
    </row>
    <row spans="1:5" r="9">
      <c t="s" r="A9" s="4">
        <v>1442</v>
      </c>
      <c t="n" r="C9" s="8">
        <v>33.36</v>
      </c>
      <c t="n" r="D9" s="8">
        <v>40.54</v>
      </c>
      <c t="n" r="E9" s="8">
        <v>29.51</v>
      </c>
    </row>
    <row spans="1:5" r="10">
      <c t="s" r="A10" s="4">
        <v>1443</v>
      </c>
      <c t="n" r="C10" s="9">
        <v>17.31</v>
      </c>
      <c t="n" r="D10" s="9">
        <v>21.25</v>
      </c>
    </row>
    <row spans="1:5" r="11">
      <c t="s" r="A11" s="4">
        <v>1444</v>
      </c>
      <c t="n" r="C11" s="9">
        <v>45.47</v>
      </c>
      <c t="n" r="D11" s="9">
        <v>38.07</v>
      </c>
      <c t="n" r="E11" s="9">
        <v>28.53</v>
      </c>
    </row>
    <row spans="1:5" r="12">
      <c t="s" r="A12" s="4">
        <v>1445</v>
      </c>
      <c t="n" r="C12" s="8">
        <v>17.33</v>
      </c>
      <c t="n" r="D12" s="9">
        <v>33.36</v>
      </c>
      <c t="n" r="E12" s="9">
        <v>40.54</v>
      </c>
    </row>
    <row spans="1:5" r="13">
      <c t="s" r="A13" s="4">
        <v>1446</v>
      </c>
      <c t="n" r="C13" s="7">
        <v>4843</v>
      </c>
    </row>
    <row spans="1:5" r="14">
      <c t="s" r="A14" s="4">
        <v>1447</v>
      </c>
      <c t="n" r="C14" s="8">
        <v>17.23</v>
      </c>
      <c t="n" r="D14" s="9">
        <v>21.25</v>
      </c>
      <c t="n" r="E14" s="9">
        <v>35.59</v>
      </c>
    </row>
    <row spans="1:5" r="15">
      <c t="s" r="A15" s="4">
        <v>1448</v>
      </c>
      <c t="n" r="C15" s="8">
        <v>21.25</v>
      </c>
      <c t="n" r="D15" s="8">
        <v>45.47</v>
      </c>
      <c t="n" r="E15" s="8">
        <v>45.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1449</v>
      </c>
      <c t="s" r="B1" s="2">
        <v>1</v>
      </c>
    </row>
    <row spans="1:3" r="2">
      <c t="s" r="B2" s="2">
        <v>2</v>
      </c>
      <c t="s" r="C2" s="2">
        <v>30</v>
      </c>
    </row>
    <row spans="1:3" r="3">
      <c t="s" r="A3" s="3">
        <v>1383</v>
      </c>
    </row>
    <row spans="1:3" r="4">
      <c t="s" r="A4" s="4">
        <v>1450</v>
      </c>
      <c t="s" r="C4" s="4">
        <v>1266</v>
      </c>
    </row>
    <row spans="1:3" r="5">
      <c t="s" r="A5" s="4">
        <v>1451</v>
      </c>
      <c t="s" r="C5" s="4">
        <v>980</v>
      </c>
    </row>
    <row spans="1:3" r="6">
      <c t="s" r="A6" s="4">
        <v>1452</v>
      </c>
      <c t="s" r="C6" s="4">
        <v>1453</v>
      </c>
    </row>
    <row spans="1:3" r="7">
      <c t="s" r="A7" s="4">
        <v>1454</v>
      </c>
      <c t="s" r="C7" s="4">
        <v>853</v>
      </c>
    </row>
    <row spans="1:3" r="8">
      <c t="s" r="A8" s="4">
        <v>1455</v>
      </c>
    </row>
    <row spans="1:3" r="9">
      <c t="s" r="A9" s="3">
        <v>1383</v>
      </c>
    </row>
    <row spans="1:3" r="10">
      <c t="s" r="A10" s="4">
        <v>1450</v>
      </c>
      <c t="s" r="B10" s="4">
        <v>1266</v>
      </c>
    </row>
    <row spans="1:3" r="11">
      <c t="s" r="A11" s="4">
        <v>1451</v>
      </c>
      <c t="s" r="B11" s="4">
        <v>1456</v>
      </c>
    </row>
    <row spans="1:3" r="12">
      <c t="s" r="A12" s="4">
        <v>1452</v>
      </c>
      <c t="s" r="B12" s="4">
        <v>1457</v>
      </c>
    </row>
    <row spans="1:3" r="13">
      <c t="s" r="A13" s="4">
        <v>1454</v>
      </c>
      <c t="s" r="B13" s="4">
        <v>471</v>
      </c>
    </row>
    <row spans="1:3" r="14">
      <c t="s" r="A14" s="4">
        <v>1458</v>
      </c>
    </row>
    <row spans="1:3" r="15">
      <c t="s" r="A15" s="3">
        <v>1383</v>
      </c>
    </row>
    <row spans="1:3" r="16">
      <c t="s" r="A16" s="4">
        <v>1450</v>
      </c>
      <c t="s" r="B16" s="4">
        <v>1459</v>
      </c>
    </row>
    <row spans="1:3" r="17">
      <c t="s" r="A17" s="4">
        <v>1451</v>
      </c>
      <c t="s" r="B17" s="4">
        <v>1460</v>
      </c>
    </row>
    <row spans="1:3" r="18">
      <c t="s" r="A18" s="4">
        <v>1452</v>
      </c>
      <c t="s" r="B18" s="4">
        <v>1457</v>
      </c>
    </row>
    <row spans="1:3" r="19">
      <c t="s" r="A19" s="4">
        <v>1454</v>
      </c>
      <c t="s" r="B19" s="4">
        <v>4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4"/>
    <col customWidth="1" max="5" min="5" width="34"/>
    <col customWidth="1" max="6" min="6" width="12"/>
    <col customWidth="1" max="7" min="7" width="34"/>
    <col customWidth="1" max="8" min="8" width="8"/>
  </cols>
  <sheetData>
    <row spans="1:8" r="1">
      <c t="s" r="A1" s="1">
        <v>1461</v>
      </c>
      <c t="s" r="B1" s="2">
        <v>1406</v>
      </c>
      <c t="s" r="C1" s="2">
        <v>1462</v>
      </c>
      <c t="s" r="E1" s="2">
        <v>1463</v>
      </c>
      <c t="s" r="G1" s="2">
        <v>1464</v>
      </c>
    </row>
    <row spans="1:8" r="2">
      <c t="s" r="A2" s="3">
        <v>1383</v>
      </c>
    </row>
    <row spans="1:8" r="3">
      <c t="s" r="A3" s="4">
        <v>1465</v>
      </c>
      <c t="n" r="C3" s="6">
        <v>346946</v>
      </c>
      <c t="n" r="E3" s="6">
        <v>153560</v>
      </c>
      <c t="n" r="G3" s="6">
        <v>134328</v>
      </c>
    </row>
    <row spans="1:8" r="4">
      <c t="s" r="A4" s="4">
        <v>1466</v>
      </c>
      <c t="n" r="C4" s="6">
        <v>41337</v>
      </c>
      <c t="s" r="D4" s="4">
        <v>491</v>
      </c>
      <c t="n" r="E4" s="6">
        <v>376719</v>
      </c>
      <c t="s" r="F4" s="4">
        <v>514</v>
      </c>
      <c t="n" r="G4" s="6">
        <v>168841</v>
      </c>
      <c t="s" r="H4" s="4">
        <v>511</v>
      </c>
    </row>
    <row spans="1:8" r="5">
      <c t="s" r="A5" s="4">
        <v>1467</v>
      </c>
      <c t="n" r="B5" s="6">
        <v>-84000</v>
      </c>
      <c t="n" r="C5" s="6">
        <v>-250132</v>
      </c>
      <c t="n" r="E5" s="6">
        <v>-183214</v>
      </c>
      <c t="n" r="G5" s="6">
        <v>-149463</v>
      </c>
    </row>
    <row spans="1:8" r="6">
      <c t="s" r="A6" s="4">
        <v>1468</v>
      </c>
      <c t="n" r="C6" s="6">
        <v>-1931</v>
      </c>
      <c t="n" r="E6" s="6">
        <v>-119</v>
      </c>
      <c t="n" r="G6" s="6">
        <v>-146</v>
      </c>
    </row>
    <row spans="1:8" r="7">
      <c t="s" r="A7" s="4">
        <v>1469</v>
      </c>
      <c t="n" r="C7" s="6">
        <v>136220</v>
      </c>
      <c t="n" r="E7" s="6">
        <v>346946</v>
      </c>
      <c t="n" r="G7" s="6">
        <v>153560</v>
      </c>
    </row>
    <row spans="1:8" r="8">
      <c t="s" r="A8" s="4">
        <v>1470</v>
      </c>
      <c t="n" r="C8" s="8">
        <v>21.09</v>
      </c>
      <c t="n" r="E8" s="8">
        <v>25.2</v>
      </c>
      <c t="n" r="G8" s="8">
        <v>31.65</v>
      </c>
    </row>
    <row spans="1:8" r="9">
      <c t="s" r="A9" s="4">
        <v>1471</v>
      </c>
      <c t="n" r="C9" s="9">
        <v>17.51</v>
      </c>
      <c t="s" r="D9" s="4">
        <v>491</v>
      </c>
      <c t="n" r="E9" s="9">
        <v>20.04</v>
      </c>
      <c t="s" r="F9" s="4">
        <v>514</v>
      </c>
      <c t="n" r="G9" s="9">
        <v>23.99</v>
      </c>
      <c t="s" r="H9" s="4">
        <v>511</v>
      </c>
    </row>
    <row spans="1:8" r="10">
      <c t="s" r="A10" s="4">
        <v>1472</v>
      </c>
      <c t="n" r="C10" s="9">
        <v>21.44</v>
      </c>
      <c t="n" r="E10" s="9">
        <v>22.37</v>
      </c>
      <c t="n" r="G10" s="9">
        <v>29.63</v>
      </c>
    </row>
    <row spans="1:8" r="11">
      <c t="s" r="A11" s="4">
        <v>1473</v>
      </c>
      <c t="n" r="C11" s="9">
        <v>20.31</v>
      </c>
      <c t="n" r="E11" s="9">
        <v>26.36</v>
      </c>
      <c t="n" r="G11" s="9">
        <v>26.36</v>
      </c>
    </row>
    <row spans="1:8" r="12">
      <c t="s" r="A12" s="4">
        <v>1474</v>
      </c>
      <c t="n" r="C12" s="8">
        <v>19.36</v>
      </c>
      <c t="n" r="E12" s="8">
        <v>21.09</v>
      </c>
      <c t="n" r="G12" s="8">
        <v>25.2</v>
      </c>
    </row>
    <row spans="1:8" r="13">
      <c t="s" r="A13" s="4">
        <v>1475</v>
      </c>
      <c t="n" r="E13" s="6">
        <v>2</v>
      </c>
      <c t="n" r="G13" s="6">
        <v>4</v>
      </c>
    </row>
    <row spans="1:8" r="14">
      <c t="s" r="A14" s="4">
        <v>1410</v>
      </c>
      <c t="n" r="E14" s="6">
        <v>42000</v>
      </c>
      <c t="n" r="G14" s="6">
        <v>63933</v>
      </c>
    </row>
    <row spans="1:8" r="15">
      <c t="s" r="A15" s="4">
        <v>1411</v>
      </c>
      <c t="n" r="C15" s="6">
        <v>2</v>
      </c>
    </row>
    <row spans="1:8" r="16">
      <c t="s" r="A16" s="4">
        <v>1476</v>
      </c>
    </row>
    <row spans="1:8" r="17">
      <c t="s" r="A17" s="3">
        <v>1383</v>
      </c>
    </row>
    <row spans="1:8" r="18">
      <c t="s" r="A18" s="4">
        <v>1466</v>
      </c>
      <c t="n" r="E18" s="6">
        <v>8211</v>
      </c>
    </row>
    <row spans="1:8" r="19">
      <c t="s" r="A19" s="4">
        <v>432</v>
      </c>
    </row>
    <row spans="1:8" r="20">
      <c t="s" r="A20" s="3">
        <v>1383</v>
      </c>
    </row>
    <row spans="1:8" r="21">
      <c t="s" r="A21" s="4">
        <v>1466</v>
      </c>
      <c t="n" r="C21" s="6">
        <v>37551</v>
      </c>
      <c t="n" r="E21" s="6">
        <v>87734</v>
      </c>
      <c t="n" r="G21" s="6">
        <v>106933</v>
      </c>
    </row>
    <row spans="1:8" r="22">
      <c t="s" r="A22" s="4">
        <v>1475</v>
      </c>
      <c t="n" r="C22" s="6">
        <v>2</v>
      </c>
    </row>
    <row spans="1:8" r="23">
      <c t="n" r="A23"/>
    </row>
    <row spans="1:8" r="24">
      <c t="s" r="A24" s="4">
        <v>491</v>
      </c>
      <c t="s" r="B24" s="4">
        <v>550</v>
      </c>
    </row>
    <row spans="1:8" r="25">
      <c t="s" r="A25" s="4">
        <v>551</v>
      </c>
      <c t="s" r="B25" s="4">
        <v>552</v>
      </c>
    </row>
    <row spans="1:8" r="26">
      <c t="s" r="A26" s="4">
        <v>553</v>
      </c>
      <c t="s" r="B26" s="4">
        <v>554</v>
      </c>
    </row>
    <row spans="1:8" r="27">
      <c t="s" r="A27" s="4">
        <v>555</v>
      </c>
      <c t="s" r="B27" s="4">
        <v>556</v>
      </c>
    </row>
    <row spans="1:8" r="28">
      <c t="s" r="A28" s="4">
        <v>557</v>
      </c>
      <c t="s" r="B28" s="4">
        <v>558</v>
      </c>
    </row>
    <row spans="1:8" r="29">
      <c t="s" r="A29" s="4">
        <v>559</v>
      </c>
      <c t="s" r="B29" s="4">
        <v>560</v>
      </c>
    </row>
  </sheetData>
  <mergeCells count="10">
    <mergeCell ref="C1:D1"/>
    <mergeCell ref="E1:F1"/>
    <mergeCell ref="G1:H1"/>
    <mergeCell ref="A23:H23"/>
    <mergeCell ref="B24:H24"/>
    <mergeCell ref="B25:H25"/>
    <mergeCell ref="B26:H26"/>
    <mergeCell ref="B27:H27"/>
    <mergeCell ref="B28:H28"/>
    <mergeCell ref="B29:H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77</v>
      </c>
      <c t="s" r="B1" s="2">
        <v>393</v>
      </c>
      <c t="s" r="J1" s="2">
        <v>1</v>
      </c>
    </row>
    <row spans="1:12" r="2">
      <c t="s" r="B2" s="2">
        <v>2</v>
      </c>
      <c t="s" r="C2" s="2">
        <v>626</v>
      </c>
      <c t="s" r="D2" s="2">
        <v>4</v>
      </c>
      <c t="s" r="E2" s="2">
        <v>627</v>
      </c>
      <c t="s" r="F2" s="2">
        <v>30</v>
      </c>
      <c t="s" r="G2" s="2">
        <v>628</v>
      </c>
      <c t="s" r="H2" s="2">
        <v>629</v>
      </c>
      <c t="s" r="I2" s="2">
        <v>630</v>
      </c>
      <c t="s" r="J2" s="2">
        <v>2</v>
      </c>
      <c t="s" r="K2" s="2">
        <v>30</v>
      </c>
      <c t="s" r="L2" s="2">
        <v>75</v>
      </c>
    </row>
    <row spans="1:12" r="3">
      <c t="s" r="A3" s="3">
        <v>236</v>
      </c>
    </row>
    <row spans="1:12" r="4">
      <c t="s" r="A4" s="4">
        <v>104</v>
      </c>
      <c t="n" r="J4" s="7">
        <v>-142052</v>
      </c>
      <c t="n" r="K4" s="7">
        <v>31391</v>
      </c>
      <c t="n" r="L4" s="7">
        <v>-89686</v>
      </c>
    </row>
    <row spans="1:12" r="5">
      <c t="s" r="A5" s="4">
        <v>1478</v>
      </c>
      <c t="n" r="B5" s="7">
        <v>462</v>
      </c>
      <c t="n" r="C5" s="7">
        <v>-281</v>
      </c>
      <c t="n" r="D5" s="7">
        <v>373</v>
      </c>
      <c t="n" r="E5" s="7">
        <v>490</v>
      </c>
      <c t="n" r="J5" s="6">
        <v>1044</v>
      </c>
      <c t="n" r="K5" s="6">
        <v>778</v>
      </c>
      <c t="n" r="L5" s="6">
        <v>2199</v>
      </c>
    </row>
    <row spans="1:12" r="6">
      <c t="s" r="A6" s="4">
        <v>1479</v>
      </c>
      <c t="n" r="B6" s="6">
        <v>3795</v>
      </c>
      <c t="n" r="C6" s="6">
        <v>15530</v>
      </c>
      <c t="n" r="D6" s="6">
        <v>-4383</v>
      </c>
      <c t="n" r="E6" s="6">
        <v>314</v>
      </c>
      <c t="n" r="F6" s="7">
        <v>1152</v>
      </c>
      <c t="n" r="G6" s="7">
        <v>-248</v>
      </c>
      <c t="n" r="H6" s="7">
        <v>-6514</v>
      </c>
      <c t="n" r="I6" s="7">
        <v>2008</v>
      </c>
      <c t="n" r="J6" s="6">
        <v>15256</v>
      </c>
      <c t="n" r="K6" s="6">
        <v>-3602</v>
      </c>
      <c t="n" r="L6" s="6">
        <v>10459</v>
      </c>
    </row>
    <row spans="1:12" r="7">
      <c t="s" r="A7" s="4">
        <v>1480</v>
      </c>
      <c t="n" r="J7" s="6">
        <v>-125752</v>
      </c>
      <c t="n" r="K7" s="6">
        <v>28567</v>
      </c>
      <c t="n" r="L7" s="6">
        <v>-77028</v>
      </c>
    </row>
    <row spans="1:12" r="8">
      <c t="s" r="A8" s="4">
        <v>1481</v>
      </c>
      <c t="n" r="L8" s="6">
        <v>62119</v>
      </c>
    </row>
    <row spans="1:12" r="9">
      <c t="s" r="A9" s="4">
        <v>113</v>
      </c>
      <c t="n" r="B9" s="7">
        <v>-31718</v>
      </c>
      <c t="n" r="C9" s="7">
        <v>-126892</v>
      </c>
      <c t="n" r="D9" s="7">
        <v>35379</v>
      </c>
      <c t="n" r="E9" s="7">
        <v>-2521</v>
      </c>
      <c t="n" r="F9" s="7">
        <v>-9240</v>
      </c>
      <c t="n" r="G9" s="7">
        <v>1982</v>
      </c>
      <c t="n" r="H9" s="7">
        <v>51123</v>
      </c>
      <c t="n" r="I9" s="7">
        <v>-15298</v>
      </c>
      <c t="n" r="J9" s="7">
        <v>-125752</v>
      </c>
      <c t="n" r="K9" s="7">
        <v>28567</v>
      </c>
      <c t="n" r="L9" s="7">
        <v>-14909</v>
      </c>
    </row>
    <row spans="1:12" r="10">
      <c t="s" r="A10" s="4">
        <v>1482</v>
      </c>
      <c t="n" r="J10" s="6">
        <v>89291</v>
      </c>
      <c t="n" r="K10" s="6">
        <v>88727</v>
      </c>
      <c t="n" r="L10" s="6">
        <v>87762</v>
      </c>
    </row>
    <row spans="1:12" r="11">
      <c t="s" r="A11" s="4">
        <v>1480</v>
      </c>
      <c t="n" r="J11" s="8">
        <v>-1.41</v>
      </c>
      <c t="n" r="K11" s="8">
        <v>0.32</v>
      </c>
      <c t="n" r="L11" s="8">
        <v>-0.88</v>
      </c>
    </row>
    <row spans="1:12" r="12">
      <c t="s" r="A12" s="4">
        <v>1481</v>
      </c>
      <c t="n" r="L12" s="9">
        <v>0.71</v>
      </c>
    </row>
    <row spans="1:12" r="13">
      <c t="s" r="A13" s="4">
        <v>113</v>
      </c>
      <c t="n" r="B13" s="8">
        <v>-0.35</v>
      </c>
      <c t="n" r="C13" s="8">
        <v>-1.42</v>
      </c>
      <c t="n" r="D13" s="8">
        <v>0.4</v>
      </c>
      <c t="n" r="E13" s="8">
        <v>-0.03</v>
      </c>
      <c t="n" r="F13" s="8">
        <v>-0.1</v>
      </c>
      <c t="n" r="G13" s="8">
        <v>0.02</v>
      </c>
      <c t="n" r="H13" s="8">
        <v>0.58</v>
      </c>
      <c t="n" r="I13" s="8">
        <v>-0.17</v>
      </c>
      <c t="n" r="J13" s="8">
        <v>-1.41</v>
      </c>
      <c t="n" r="K13" s="8">
        <v>0.32</v>
      </c>
      <c t="n" r="L13" s="8">
        <v>-0.1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83</v>
      </c>
      <c t="s" r="B1" s="2">
        <v>393</v>
      </c>
      <c t="s" r="J1" s="2">
        <v>1</v>
      </c>
    </row>
    <row spans="1:12" r="2">
      <c t="s" r="B2" s="2">
        <v>2</v>
      </c>
      <c t="s" r="C2" s="2">
        <v>626</v>
      </c>
      <c t="s" r="D2" s="2">
        <v>4</v>
      </c>
      <c t="s" r="E2" s="2">
        <v>627</v>
      </c>
      <c t="s" r="F2" s="2">
        <v>30</v>
      </c>
      <c t="s" r="G2" s="2">
        <v>628</v>
      </c>
      <c t="s" r="H2" s="2">
        <v>629</v>
      </c>
      <c t="s" r="I2" s="2">
        <v>630</v>
      </c>
      <c t="s" r="J2" s="2">
        <v>2</v>
      </c>
      <c t="s" r="K2" s="2">
        <v>30</v>
      </c>
      <c t="s" r="L2" s="2">
        <v>75</v>
      </c>
    </row>
    <row spans="1:12" r="3">
      <c t="s" r="A3" s="3">
        <v>236</v>
      </c>
    </row>
    <row spans="1:12" r="4">
      <c t="s" r="A4" s="4">
        <v>1484</v>
      </c>
      <c t="n" r="J4" s="7">
        <v>-125752</v>
      </c>
      <c t="n" r="K4" s="7">
        <v>28567</v>
      </c>
      <c t="n" r="L4" s="7">
        <v>-77028</v>
      </c>
    </row>
    <row spans="1:12" r="5">
      <c t="s" r="A5" s="4">
        <v>1485</v>
      </c>
      <c t="n" r="B5" s="7">
        <v>-3795</v>
      </c>
      <c t="n" r="C5" s="7">
        <v>-15530</v>
      </c>
      <c t="n" r="D5" s="7">
        <v>4383</v>
      </c>
      <c t="n" r="E5" s="7">
        <v>-314</v>
      </c>
      <c t="n" r="F5" s="7">
        <v>-1152</v>
      </c>
      <c t="n" r="G5" s="7">
        <v>248</v>
      </c>
      <c t="n" r="H5" s="7">
        <v>6514</v>
      </c>
      <c t="n" r="I5" s="7">
        <v>-2008</v>
      </c>
      <c t="n" r="J5" s="6">
        <v>-15256</v>
      </c>
      <c t="n" r="K5" s="6">
        <v>3602</v>
      </c>
      <c t="n" r="L5" s="6">
        <v>-10459</v>
      </c>
    </row>
    <row spans="1:12" r="6">
      <c t="s" r="A6" s="4">
        <v>1486</v>
      </c>
      <c t="n" r="J6" s="6">
        <v>-141008</v>
      </c>
      <c t="n" r="K6" s="6">
        <v>32169</v>
      </c>
      <c t="n" r="L6" s="6">
        <v>-87487</v>
      </c>
    </row>
    <row spans="1:12" r="7">
      <c t="s" r="A7" s="4">
        <v>1487</v>
      </c>
      <c t="n" r="L7" s="6">
        <v>70628</v>
      </c>
    </row>
    <row spans="1:12" r="8">
      <c t="s" r="A8" s="4">
        <v>1488</v>
      </c>
      <c t="n" r="J8" s="7">
        <v>-141008</v>
      </c>
      <c t="n" r="K8" s="7">
        <v>32169</v>
      </c>
      <c t="n" r="L8" s="7">
        <v>-16859</v>
      </c>
    </row>
    <row spans="1:12" r="9">
      <c t="s" r="A9" s="4">
        <v>1482</v>
      </c>
      <c t="n" r="J9" s="6">
        <v>100222</v>
      </c>
      <c t="n" r="K9" s="6">
        <v>100041</v>
      </c>
      <c t="n" r="L9" s="6">
        <v>99785</v>
      </c>
    </row>
    <row spans="1:12" r="10">
      <c t="s" r="A10" s="4">
        <v>1480</v>
      </c>
      <c t="n" r="J10" s="8">
        <v>-1.41</v>
      </c>
      <c t="n" r="K10" s="8">
        <v>0.32</v>
      </c>
      <c t="n" r="L10" s="8">
        <v>-0.88</v>
      </c>
    </row>
    <row spans="1:12" r="11">
      <c t="s" r="A11" s="4">
        <v>1481</v>
      </c>
      <c t="n" r="L11" s="9">
        <v>0.71</v>
      </c>
    </row>
    <row spans="1:12" r="12">
      <c t="s" r="A12" s="4">
        <v>113</v>
      </c>
      <c t="n" r="B12" s="8">
        <v>-0.35</v>
      </c>
      <c t="n" r="C12" s="8">
        <v>-1.42</v>
      </c>
      <c t="n" r="D12" s="8">
        <v>0.4</v>
      </c>
      <c t="n" r="E12" s="8">
        <v>-0.03</v>
      </c>
      <c t="n" r="F12" s="8">
        <v>-0.1</v>
      </c>
      <c t="n" r="G12" s="8">
        <v>0.02</v>
      </c>
      <c t="n" r="H12" s="8">
        <v>0.58</v>
      </c>
      <c t="n" r="I12" s="8">
        <v>-0.17</v>
      </c>
      <c t="n" r="J12" s="8">
        <v>-1.41</v>
      </c>
      <c t="n" r="K12" s="8">
        <v>0.32</v>
      </c>
      <c t="n" r="L12" s="8">
        <v>-0.1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9</v>
      </c>
      <c t="s" r="B1" s="2">
        <v>1</v>
      </c>
    </row>
    <row spans="1:4" r="2">
      <c t="s" r="B2" s="2">
        <v>2</v>
      </c>
      <c t="s" r="C2" s="2">
        <v>30</v>
      </c>
      <c t="s" r="D2" s="2">
        <v>75</v>
      </c>
    </row>
    <row spans="1:4" r="3">
      <c t="s" r="A3" s="3">
        <v>236</v>
      </c>
    </row>
    <row spans="1:4" r="4">
      <c t="s" r="A4" s="4">
        <v>1490</v>
      </c>
      <c t="n" r="B4" s="6">
        <v>89291</v>
      </c>
      <c t="n" r="C4" s="6">
        <v>88727</v>
      </c>
      <c t="n" r="D4" s="6">
        <v>87762</v>
      </c>
    </row>
    <row spans="1:4" r="5">
      <c t="s" r="A5" s="4">
        <v>1491</v>
      </c>
      <c t="n" r="B5" s="6">
        <v>10931</v>
      </c>
      <c t="n" r="C5" s="6">
        <v>11272</v>
      </c>
      <c t="n" r="D5" s="6">
        <v>12023</v>
      </c>
    </row>
    <row spans="1:4" r="6">
      <c t="s" r="A6" s="4">
        <v>1492</v>
      </c>
      <c t="n" r="C6" s="6">
        <v>42</v>
      </c>
    </row>
    <row spans="1:4" r="7">
      <c t="s" r="A7" s="4">
        <v>1493</v>
      </c>
      <c t="n" r="B7" s="6">
        <v>100222</v>
      </c>
      <c t="n" r="C7" s="6">
        <v>100041</v>
      </c>
      <c t="n" r="D7" s="6">
        <v>99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35"/>
    <col customWidth="1" max="3" min="3" width="14"/>
  </cols>
  <sheetData>
    <row spans="1:3" r="1">
      <c t="s" r="A1" s="1">
        <v>1494</v>
      </c>
      <c t="s" r="B1" s="2">
        <v>1</v>
      </c>
    </row>
    <row spans="1:3" r="2">
      <c t="s" r="B2" s="2">
        <v>1495</v>
      </c>
      <c t="s" r="C2" s="2">
        <v>30</v>
      </c>
    </row>
    <row spans="1:3" r="3">
      <c t="s" r="A3" s="3">
        <v>1496</v>
      </c>
    </row>
    <row spans="1:3" r="4">
      <c t="s" r="A4" s="4">
        <v>1497</v>
      </c>
      <c t="n" r="B4" s="6">
        <v>1</v>
      </c>
    </row>
    <row spans="1:3" r="5">
      <c t="s" r="A5" s="4">
        <v>1498</v>
      </c>
      <c t="n" r="B5" s="10">
        <v>0.4</v>
      </c>
    </row>
    <row spans="1:3" r="6">
      <c t="s" r="A6" s="4">
        <v>1499</v>
      </c>
      <c t="s" r="B6" s="4">
        <v>588</v>
      </c>
      <c t="s" r="C6" s="4">
        <v>589</v>
      </c>
    </row>
    <row spans="1:3" r="7">
      <c t="s" r="A7" s="4">
        <v>1500</v>
      </c>
    </row>
    <row spans="1:3" r="8">
      <c t="s" r="A8" s="3">
        <v>1496</v>
      </c>
    </row>
    <row spans="1:3" r="9">
      <c t="s" r="A9" s="4">
        <v>1501</v>
      </c>
      <c t="n" r="B9" s="6">
        <v>3</v>
      </c>
    </row>
    <row spans="1:3" r="10">
      <c t="s" r="A10" s="4">
        <v>1502</v>
      </c>
      <c t="s" r="B10" s="4">
        <v>476</v>
      </c>
    </row>
    <row spans="1:3" r="11">
      <c t="s" r="A11" s="4">
        <v>599</v>
      </c>
      <c t="s" r="B11" s="4">
        <v>424</v>
      </c>
    </row>
    <row spans="1:3" r="12">
      <c t="s" r="A12" s="4">
        <v>1503</v>
      </c>
    </row>
    <row spans="1:3" r="13">
      <c t="s" r="A13" s="3">
        <v>1496</v>
      </c>
    </row>
    <row spans="1:3" r="14">
      <c t="s" r="A14" s="4">
        <v>1501</v>
      </c>
      <c t="n" r="B14" s="6">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4</v>
      </c>
      <c t="s" r="B1" s="2">
        <v>1</v>
      </c>
    </row>
    <row spans="1:4" r="2">
      <c t="s" r="B2" s="2">
        <v>2</v>
      </c>
      <c t="s" r="C2" s="2">
        <v>30</v>
      </c>
      <c t="s" r="D2" s="2">
        <v>75</v>
      </c>
    </row>
    <row spans="1:4" r="3">
      <c t="s" r="A3" s="3">
        <v>239</v>
      </c>
    </row>
    <row spans="1:4" r="4">
      <c t="s" r="A4" s="4">
        <v>1505</v>
      </c>
      <c t="n" r="B4" s="6">
        <v>11083876</v>
      </c>
      <c t="n" r="C4" s="6">
        <v>11864775</v>
      </c>
      <c t="n" r="D4" s="6">
        <v>12141836</v>
      </c>
    </row>
    <row spans="1:4" r="5">
      <c t="s" r="A5" s="4">
        <v>1506</v>
      </c>
      <c t="n" r="B5" s="6">
        <v>-567032</v>
      </c>
      <c t="n" r="C5" s="6">
        <v>-780899</v>
      </c>
      <c t="n" r="D5" s="6">
        <v>-277061</v>
      </c>
    </row>
    <row spans="1:4" r="6">
      <c t="s" r="A6" s="4">
        <v>1507</v>
      </c>
      <c t="n" r="B6" s="6">
        <v>10516844</v>
      </c>
      <c t="n" r="C6" s="6">
        <v>11083876</v>
      </c>
      <c t="n" r="D6" s="6">
        <v>118647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s>
  <sheetData>
    <row spans="1:4" r="1">
      <c t="s" r="A1" s="1">
        <v>1508</v>
      </c>
      <c t="s" r="B1" s="2">
        <v>1</v>
      </c>
    </row>
    <row spans="1:4" r="2">
      <c t="s" r="B2" s="2">
        <v>1509</v>
      </c>
      <c t="s" r="C2" s="2">
        <v>369</v>
      </c>
      <c t="s" r="D2" s="2">
        <v>452</v>
      </c>
    </row>
    <row spans="1:4" r="3">
      <c t="s" r="A3" s="3">
        <v>1510</v>
      </c>
    </row>
    <row spans="1:4" r="4">
      <c t="s" r="A4" s="4">
        <v>1511</v>
      </c>
      <c t="n" r="B4" s="6">
        <v>3</v>
      </c>
    </row>
    <row spans="1:4" r="5">
      <c t="s" r="A5" s="4">
        <v>1512</v>
      </c>
    </row>
    <row spans="1:4" r="6">
      <c t="s" r="A6" s="3">
        <v>1510</v>
      </c>
    </row>
    <row spans="1:4" r="7">
      <c t="s" r="A7" s="4">
        <v>1513</v>
      </c>
      <c t="n" r="B7" s="7">
        <v>0</v>
      </c>
      <c t="n" r="C7" s="7">
        <v>0</v>
      </c>
      <c t="n" r="D7" s="7">
        <v>0</v>
      </c>
    </row>
    <row spans="1:4" r="8">
      <c t="s" r="A8" s="4">
        <v>1514</v>
      </c>
      <c t="n" r="B8" s="7">
        <v>0</v>
      </c>
      <c t="n" r="C8" s="7">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5"/>
    <col customWidth="1" max="17" min="17" width="14"/>
    <col customWidth="1" max="18" min="18" width="5"/>
  </cols>
  <sheetData>
    <row spans="1:18" r="1">
      <c t="s" r="A1" s="1">
        <v>1515</v>
      </c>
      <c t="s" r="C1" s="2">
        <v>393</v>
      </c>
      <c t="s" r="M1" s="2">
        <v>1</v>
      </c>
    </row>
    <row spans="1:18" r="2">
      <c t="s" r="C2" s="2">
        <v>2</v>
      </c>
      <c t="s" r="E2" s="2">
        <v>626</v>
      </c>
      <c t="s" r="G2" s="2">
        <v>4</v>
      </c>
      <c t="s" r="H2" s="2">
        <v>627</v>
      </c>
      <c t="s" r="I2" s="2">
        <v>30</v>
      </c>
      <c t="s" r="J2" s="2">
        <v>628</v>
      </c>
      <c t="s" r="K2" s="2">
        <v>629</v>
      </c>
      <c t="s" r="L2" s="2">
        <v>630</v>
      </c>
      <c t="s" r="M2" s="2">
        <v>2</v>
      </c>
      <c t="s" r="O2" s="2">
        <v>30</v>
      </c>
      <c t="s" r="Q2" s="2">
        <v>75</v>
      </c>
    </row>
    <row spans="1:18" r="3">
      <c t="s" r="A3" s="3">
        <v>1510</v>
      </c>
    </row>
    <row spans="1:18" r="4">
      <c t="s" r="A4" s="4">
        <v>83</v>
      </c>
      <c t="n" r="C4" s="7">
        <v>146443</v>
      </c>
      <c t="n" r="E4" s="7">
        <v>146158</v>
      </c>
      <c t="n" r="G4" s="7">
        <v>148567</v>
      </c>
      <c t="n" r="H4" s="7">
        <v>153715</v>
      </c>
      <c t="n" r="I4" s="7">
        <v>151414</v>
      </c>
      <c t="n" r="J4" s="7">
        <v>155489</v>
      </c>
      <c t="n" r="K4" s="7">
        <v>160300</v>
      </c>
      <c t="n" r="L4" s="7">
        <v>169596</v>
      </c>
      <c t="n" r="M4" s="7">
        <v>594883</v>
      </c>
      <c t="n" r="O4" s="7">
        <v>636799</v>
      </c>
      <c t="n" r="Q4" s="7">
        <v>667031</v>
      </c>
    </row>
    <row spans="1:18" r="5">
      <c t="s" r="A5" s="4">
        <v>1516</v>
      </c>
      <c t="s" r="B5" s="4">
        <v>491</v>
      </c>
      <c t="n" r="M5" s="6">
        <v>425151</v>
      </c>
      <c t="n" r="O5" s="6">
        <v>484761</v>
      </c>
      <c t="n" r="Q5" s="6">
        <v>460615</v>
      </c>
    </row>
    <row spans="1:18" r="6">
      <c t="s" r="A6" s="4">
        <v>99</v>
      </c>
      <c t="n" r="M6" s="6">
        <v>-3172</v>
      </c>
      <c t="n" r="O6" s="6">
        <v>-2423</v>
      </c>
      <c t="n" r="Q6" s="6">
        <v>-2327</v>
      </c>
    </row>
    <row spans="1:18" r="7">
      <c t="s" r="A7" s="4">
        <v>1517</v>
      </c>
      <c t="s" r="B7" s="4">
        <v>551</v>
      </c>
      <c t="n" r="M7" s="6">
        <v>166560</v>
      </c>
      <c t="n" r="O7" s="6">
        <v>149615</v>
      </c>
      <c t="n" r="Q7" s="6">
        <v>204089</v>
      </c>
    </row>
    <row spans="1:18" r="8">
      <c t="s" r="A8" s="4">
        <v>45</v>
      </c>
      <c t="n" r="C8" s="6">
        <v>4063490</v>
      </c>
      <c t="n" r="I8" s="6">
        <v>4192247</v>
      </c>
      <c t="n" r="M8" s="6">
        <v>4063490</v>
      </c>
      <c t="n" r="O8" s="6">
        <v>4192247</v>
      </c>
    </row>
    <row spans="1:18" r="9">
      <c t="s" r="A9" s="4">
        <v>1518</v>
      </c>
      <c t="s" r="B9" s="4">
        <v>553</v>
      </c>
      <c t="n" r="C9" s="6">
        <v>3466427</v>
      </c>
      <c t="n" r="I9" s="6">
        <v>3670704</v>
      </c>
      <c t="n" r="M9" s="6">
        <v>3466427</v>
      </c>
      <c t="n" r="O9" s="6">
        <v>3670704</v>
      </c>
    </row>
    <row spans="1:18" r="10">
      <c t="s" r="A10" s="4">
        <v>1519</v>
      </c>
      <c t="n" r="C10" s="6">
        <v>303457</v>
      </c>
      <c t="n" r="I10" s="6">
        <v>247468</v>
      </c>
      <c t="n" r="M10" s="6">
        <v>303457</v>
      </c>
      <c t="n" r="O10" s="6">
        <v>247468</v>
      </c>
    </row>
    <row spans="1:18" r="11">
      <c t="s" r="A11" s="4">
        <v>490</v>
      </c>
      <c t="n" r="C11" s="6">
        <v>33743</v>
      </c>
      <c t="s" r="D11" s="4">
        <v>555</v>
      </c>
      <c t="n" r="E11" s="7">
        <v>164176</v>
      </c>
      <c t="s" r="F11" s="4">
        <v>555</v>
      </c>
      <c t="n" r="M11" s="6">
        <v>197919</v>
      </c>
      <c t="n" r="Q11" s="6">
        <v>110853</v>
      </c>
    </row>
    <row spans="1:18" r="12">
      <c t="s" r="A12" s="4">
        <v>1520</v>
      </c>
    </row>
    <row spans="1:18" r="13">
      <c t="s" r="A13" s="3">
        <v>1510</v>
      </c>
    </row>
    <row spans="1:18" r="14">
      <c t="s" r="A14" s="4">
        <v>83</v>
      </c>
      <c t="s" r="B14" s="4">
        <v>557</v>
      </c>
      <c t="n" r="M14" s="6">
        <v>-4339</v>
      </c>
      <c t="n" r="O14" s="6">
        <v>-4196</v>
      </c>
      <c t="n" r="Q14" s="6">
        <v>7177</v>
      </c>
    </row>
    <row spans="1:18" r="15">
      <c t="s" r="A15" s="4">
        <v>1516</v>
      </c>
      <c t="s" r="B15" s="4">
        <v>1521</v>
      </c>
      <c t="n" r="M15" s="6">
        <v>105452</v>
      </c>
      <c t="n" r="O15" s="6">
        <v>138733</v>
      </c>
      <c t="n" r="Q15" s="6">
        <v>135963</v>
      </c>
    </row>
    <row spans="1:18" r="16">
      <c t="s" r="A16" s="4">
        <v>1517</v>
      </c>
      <c t="s" r="B16" s="4">
        <v>1522</v>
      </c>
      <c t="n" r="M16" s="6">
        <v>-109791</v>
      </c>
      <c t="n" r="O16" s="6">
        <v>-142929</v>
      </c>
      <c t="n" r="Q16" s="6">
        <v>-128786</v>
      </c>
    </row>
    <row spans="1:18" r="17">
      <c t="s" r="A17" s="4">
        <v>45</v>
      </c>
      <c t="s" r="B17" s="4">
        <v>557</v>
      </c>
      <c t="n" r="C17" s="6">
        <v>47377</v>
      </c>
      <c t="n" r="I17" s="6">
        <v>52601</v>
      </c>
      <c t="n" r="M17" s="6">
        <v>47377</v>
      </c>
      <c t="n" r="O17" s="6">
        <v>52601</v>
      </c>
    </row>
    <row spans="1:18" r="18">
      <c t="s" r="A18" s="4">
        <v>1518</v>
      </c>
      <c t="s" r="B18" s="4">
        <v>1523</v>
      </c>
      <c t="n" r="C18" s="6">
        <v>-1531</v>
      </c>
      <c t="n" r="I18" s="6">
        <v>3482</v>
      </c>
      <c t="n" r="M18" s="6">
        <v>-1531</v>
      </c>
      <c t="n" r="O18" s="6">
        <v>3482</v>
      </c>
    </row>
    <row spans="1:18" r="19">
      <c t="s" r="A19" s="4">
        <v>1524</v>
      </c>
    </row>
    <row spans="1:18" r="20">
      <c t="s" r="A20" s="3">
        <v>1510</v>
      </c>
    </row>
    <row spans="1:18" r="21">
      <c t="s" r="A21" s="4">
        <v>83</v>
      </c>
      <c t="n" r="M21" s="6">
        <v>538323</v>
      </c>
      <c t="n" r="O21" s="6">
        <v>585491</v>
      </c>
      <c t="n" r="Q21" s="6">
        <v>621352</v>
      </c>
    </row>
    <row spans="1:18" r="22">
      <c t="s" r="A22" s="4">
        <v>1516</v>
      </c>
      <c t="s" r="B22" s="4">
        <v>491</v>
      </c>
      <c t="n" r="M22" s="6">
        <v>264967</v>
      </c>
      <c t="n" r="O22" s="6">
        <v>295416</v>
      </c>
      <c t="n" r="Q22" s="6">
        <v>285755</v>
      </c>
    </row>
    <row spans="1:18" r="23">
      <c t="s" r="A23" s="4">
        <v>99</v>
      </c>
      <c t="n" r="M23" s="6">
        <v>5104</v>
      </c>
      <c t="n" r="O23" s="6">
        <v>4236</v>
      </c>
      <c t="n" r="Q23" s="6">
        <v>6280</v>
      </c>
    </row>
    <row spans="1:18" r="24">
      <c t="s" r="A24" s="4">
        <v>1517</v>
      </c>
      <c t="s" r="B24" s="4">
        <v>551</v>
      </c>
      <c t="n" r="M24" s="6">
        <v>278460</v>
      </c>
      <c t="n" r="O24" s="6">
        <v>294311</v>
      </c>
      <c t="n" r="Q24" s="6">
        <v>341877</v>
      </c>
    </row>
    <row spans="1:18" r="25">
      <c t="s" r="A25" s="4">
        <v>45</v>
      </c>
      <c t="n" r="C25" s="6">
        <v>3167408</v>
      </c>
      <c t="n" r="I25" s="6">
        <v>3636126</v>
      </c>
      <c t="n" r="M25" s="6">
        <v>3167408</v>
      </c>
      <c t="n" r="O25" s="6">
        <v>3636126</v>
      </c>
    </row>
    <row spans="1:18" r="26">
      <c t="s" r="A26" s="4">
        <v>1518</v>
      </c>
      <c t="s" r="B26" s="4">
        <v>553</v>
      </c>
      <c t="n" r="C26" s="6">
        <v>2886583</v>
      </c>
      <c t="n" r="I26" s="6">
        <v>3344840</v>
      </c>
      <c t="n" r="M26" s="6">
        <v>2886583</v>
      </c>
      <c t="n" r="O26" s="6">
        <v>3344840</v>
      </c>
    </row>
    <row spans="1:18" r="27">
      <c t="s" r="A27" s="4">
        <v>1519</v>
      </c>
      <c t="n" r="C27" s="6">
        <v>76140</v>
      </c>
      <c t="n" r="I27" s="6">
        <v>81649</v>
      </c>
      <c t="n" r="M27" s="6">
        <v>76140</v>
      </c>
      <c t="n" r="O27" s="6">
        <v>81649</v>
      </c>
    </row>
    <row spans="1:18" r="28">
      <c t="s" r="A28" s="4">
        <v>1525</v>
      </c>
    </row>
    <row spans="1:18" r="29">
      <c t="s" r="A29" s="3">
        <v>1510</v>
      </c>
    </row>
    <row spans="1:18" r="30">
      <c t="s" r="A30" s="4">
        <v>83</v>
      </c>
      <c t="n" r="M30" s="6">
        <v>27787</v>
      </c>
      <c t="n" r="O30" s="6">
        <v>24971</v>
      </c>
      <c t="n" r="Q30" s="6">
        <v>12792</v>
      </c>
    </row>
    <row spans="1:18" r="31">
      <c t="s" r="A31" s="4">
        <v>1516</v>
      </c>
      <c t="s" r="B31" s="4">
        <v>491</v>
      </c>
      <c t="n" r="M31" s="6">
        <v>17642</v>
      </c>
      <c t="n" r="O31" s="6">
        <v>12235</v>
      </c>
      <c t="n" r="Q31" s="6">
        <v>6482</v>
      </c>
    </row>
    <row spans="1:18" r="32">
      <c t="s" r="A32" s="4">
        <v>99</v>
      </c>
      <c t="n" r="M32" s="6">
        <v>-9879</v>
      </c>
      <c t="n" r="O32" s="6">
        <v>-8790</v>
      </c>
      <c t="n" r="Q32" s="6">
        <v>-10615</v>
      </c>
    </row>
    <row spans="1:18" r="33">
      <c t="s" r="A33" s="4">
        <v>1517</v>
      </c>
      <c t="s" r="B33" s="4">
        <v>551</v>
      </c>
      <c t="n" r="M33" s="6">
        <v>266</v>
      </c>
      <c t="n" r="O33" s="6">
        <v>3946</v>
      </c>
      <c t="n" r="Q33" s="6">
        <v>-4305</v>
      </c>
    </row>
    <row spans="1:18" r="34">
      <c t="s" r="A34" s="4">
        <v>45</v>
      </c>
      <c t="n" r="C34" s="6">
        <v>838874</v>
      </c>
      <c t="n" r="I34" s="6">
        <v>492362</v>
      </c>
      <c t="n" r="M34" s="6">
        <v>838874</v>
      </c>
      <c t="n" r="O34" s="6">
        <v>492362</v>
      </c>
    </row>
    <row spans="1:18" r="35">
      <c t="s" r="A35" s="4">
        <v>1518</v>
      </c>
      <c t="s" r="B35" s="4">
        <v>553</v>
      </c>
      <c t="n" r="C35" s="6">
        <v>577705</v>
      </c>
      <c t="n" r="I35" s="6">
        <v>318524</v>
      </c>
      <c t="n" r="M35" s="6">
        <v>577705</v>
      </c>
      <c t="n" r="O35" s="6">
        <v>318524</v>
      </c>
    </row>
    <row spans="1:18" r="36">
      <c t="s" r="A36" s="4">
        <v>1519</v>
      </c>
      <c t="n" r="C36" s="6">
        <v>225850</v>
      </c>
      <c t="n" r="I36" s="6">
        <v>164912</v>
      </c>
      <c t="n" r="M36" s="6">
        <v>225850</v>
      </c>
      <c t="n" r="O36" s="6">
        <v>164912</v>
      </c>
    </row>
    <row spans="1:18" r="37">
      <c t="s" r="A37" s="4">
        <v>1526</v>
      </c>
      <c t="n" r="Q37" s="6">
        <v>2200</v>
      </c>
    </row>
    <row spans="1:18" r="38">
      <c t="s" r="A38" s="4">
        <v>1527</v>
      </c>
    </row>
    <row spans="1:18" r="39">
      <c t="s" r="A39" s="3">
        <v>1510</v>
      </c>
    </row>
    <row spans="1:18" r="40">
      <c t="s" r="A40" s="4">
        <v>83</v>
      </c>
      <c t="n" r="M40" s="6">
        <v>33112</v>
      </c>
      <c t="s" r="N40" s="4">
        <v>559</v>
      </c>
      <c t="n" r="O40" s="6">
        <v>30533</v>
      </c>
      <c t="s" r="P40" s="4">
        <v>905</v>
      </c>
      <c t="n" r="Q40" s="6">
        <v>25710</v>
      </c>
      <c t="s" r="R40" s="4">
        <v>907</v>
      </c>
    </row>
    <row spans="1:18" r="41">
      <c t="s" r="A41" s="4">
        <v>1516</v>
      </c>
      <c t="s" r="B41" s="4">
        <v>491</v>
      </c>
      <c t="n" r="M41" s="6">
        <v>37090</v>
      </c>
      <c t="s" r="N41" s="4">
        <v>909</v>
      </c>
      <c t="n" r="O41" s="6">
        <v>38377</v>
      </c>
      <c t="s" r="P41" s="4">
        <v>747</v>
      </c>
      <c t="n" r="Q41" s="6">
        <v>32415</v>
      </c>
      <c t="s" r="R41" s="4">
        <v>912</v>
      </c>
    </row>
    <row spans="1:18" r="42">
      <c t="s" r="A42" s="4">
        <v>99</v>
      </c>
      <c t="n" r="M42" s="6">
        <v>1603</v>
      </c>
      <c t="n" r="O42" s="6">
        <v>2131</v>
      </c>
      <c t="n" r="Q42" s="6">
        <v>2008</v>
      </c>
    </row>
    <row spans="1:18" r="43">
      <c t="s" r="A43" s="4">
        <v>1517</v>
      </c>
      <c t="s" r="B43" s="4">
        <v>551</v>
      </c>
      <c t="n" r="M43" s="6">
        <v>-2375</v>
      </c>
      <c t="n" r="O43" s="6">
        <v>-5713</v>
      </c>
      <c t="n" r="Q43" s="6">
        <v>-4697</v>
      </c>
    </row>
    <row spans="1:18" r="44">
      <c t="s" r="A44" s="4">
        <v>45</v>
      </c>
      <c t="n" r="C44" s="6">
        <v>9831</v>
      </c>
      <c t="n" r="I44" s="6">
        <v>11158</v>
      </c>
      <c t="n" r="M44" s="6">
        <v>9831</v>
      </c>
      <c t="n" r="O44" s="6">
        <v>11158</v>
      </c>
    </row>
    <row spans="1:18" r="45">
      <c t="s" r="A45" s="4">
        <v>1518</v>
      </c>
      <c t="s" r="B45" s="4">
        <v>553</v>
      </c>
      <c t="n" r="C45" s="6">
        <v>3670</v>
      </c>
      <c t="n" r="I45" s="6">
        <v>3858</v>
      </c>
      <c t="n" r="M45" s="6">
        <v>3670</v>
      </c>
      <c t="n" r="O45" s="6">
        <v>3858</v>
      </c>
    </row>
    <row spans="1:18" r="46">
      <c t="s" r="A46" s="4">
        <v>1519</v>
      </c>
      <c t="n" r="C46" s="7">
        <v>1467</v>
      </c>
      <c t="n" r="I46" s="7">
        <v>907</v>
      </c>
      <c t="n" r="M46" s="6">
        <v>1467</v>
      </c>
      <c t="n" r="O46" s="6">
        <v>907</v>
      </c>
    </row>
    <row spans="1:18" r="47">
      <c t="s" r="A47" s="4">
        <v>1526</v>
      </c>
      <c t="n" r="M47" s="6">
        <v>6600</v>
      </c>
      <c t="n" r="O47" s="6">
        <v>2300</v>
      </c>
    </row>
    <row spans="1:18" r="48">
      <c t="s" r="A48" s="4">
        <v>1528</v>
      </c>
      <c t="n" r="M48" s="7">
        <v>3900</v>
      </c>
      <c t="n" r="O48" s="7">
        <v>2900</v>
      </c>
      <c t="n" r="Q48" s="7">
        <v>1300</v>
      </c>
    </row>
    <row spans="1:18" r="49">
      <c t="n" r="A49"/>
    </row>
    <row spans="1:18" r="50">
      <c t="s" r="A50" s="4">
        <v>491</v>
      </c>
      <c t="s" r="B50" s="4">
        <v>1529</v>
      </c>
    </row>
    <row spans="1:18" r="51">
      <c t="s" r="A51" s="4">
        <v>551</v>
      </c>
      <c t="s" r="B51" s="4">
        <v>1530</v>
      </c>
    </row>
    <row spans="1:18" r="52">
      <c t="s" r="A52" s="4">
        <v>553</v>
      </c>
      <c t="s" r="B52" s="4">
        <v>1531</v>
      </c>
    </row>
    <row spans="1:18" r="53">
      <c t="s" r="A53" s="4">
        <v>555</v>
      </c>
      <c t="s" r="B53" s="4">
        <v>505</v>
      </c>
    </row>
    <row spans="1:18" r="54">
      <c t="s" r="A54" s="4">
        <v>557</v>
      </c>
      <c t="s" r="B54" s="4">
        <v>1532</v>
      </c>
    </row>
    <row spans="1:18" r="55">
      <c t="s" r="A55" s="4">
        <v>559</v>
      </c>
      <c t="s" r="B55" s="4">
        <v>1533</v>
      </c>
    </row>
    <row spans="1:18" r="56">
      <c t="s" r="A56" s="4">
        <v>905</v>
      </c>
      <c t="s" r="B56" s="4">
        <v>1534</v>
      </c>
    </row>
    <row spans="1:18" r="57">
      <c t="s" r="A57" s="4">
        <v>907</v>
      </c>
      <c t="s" r="B57" s="4">
        <v>1535</v>
      </c>
    </row>
    <row spans="1:18" r="58">
      <c t="s" r="A58" s="4">
        <v>909</v>
      </c>
      <c t="s" r="B58" s="4">
        <v>1536</v>
      </c>
    </row>
    <row spans="1:18" r="59">
      <c t="s" r="A59" s="4">
        <v>747</v>
      </c>
      <c t="s" r="B59" s="4">
        <v>1537</v>
      </c>
    </row>
    <row spans="1:18" r="60">
      <c t="s" r="A60" s="4">
        <v>912</v>
      </c>
      <c t="s" r="B60" s="4">
        <v>1538</v>
      </c>
    </row>
  </sheetData>
  <mergeCells count="20">
    <mergeCell ref="A1:B2"/>
    <mergeCell ref="C1:L1"/>
    <mergeCell ref="M1:R1"/>
    <mergeCell ref="C2:D2"/>
    <mergeCell ref="E2:F2"/>
    <mergeCell ref="M2:N2"/>
    <mergeCell ref="O2:P2"/>
    <mergeCell ref="Q2:R2"/>
    <mergeCell ref="A49:Q49"/>
    <mergeCell ref="B50:Q50"/>
    <mergeCell ref="B51:Q51"/>
    <mergeCell ref="B52:Q52"/>
    <mergeCell ref="B53:Q53"/>
    <mergeCell ref="B54:Q54"/>
    <mergeCell ref="B55:Q55"/>
    <mergeCell ref="B56:Q56"/>
    <mergeCell ref="B57:Q57"/>
    <mergeCell ref="B58:Q58"/>
    <mergeCell ref="B59:Q59"/>
    <mergeCell ref="B60:Q6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r="A1" s="1">
        <v>1539</v>
      </c>
      <c t="s" r="C1" s="2">
        <v>393</v>
      </c>
      <c t="s" r="M1" s="2">
        <v>1</v>
      </c>
    </row>
    <row spans="1:15" r="2">
      <c t="s" r="C2" s="2">
        <v>2</v>
      </c>
      <c t="s" r="E2" s="2">
        <v>626</v>
      </c>
      <c t="s" r="G2" s="2">
        <v>4</v>
      </c>
      <c t="s" r="H2" s="2">
        <v>627</v>
      </c>
      <c t="s" r="I2" s="2">
        <v>30</v>
      </c>
      <c t="s" r="J2" s="2">
        <v>628</v>
      </c>
      <c t="s" r="K2" s="2">
        <v>629</v>
      </c>
      <c t="s" r="L2" s="2">
        <v>630</v>
      </c>
      <c t="s" r="M2" s="2">
        <v>2</v>
      </c>
      <c t="s" r="N2" s="2">
        <v>30</v>
      </c>
      <c t="s" r="O2" s="2">
        <v>75</v>
      </c>
    </row>
    <row spans="1:15" r="3">
      <c t="s" r="A3" s="3">
        <v>242</v>
      </c>
    </row>
    <row spans="1:15" r="4">
      <c t="s" r="A4" s="4">
        <v>1540</v>
      </c>
      <c t="s" r="B4" s="4">
        <v>491</v>
      </c>
      <c t="n" r="M4" s="7">
        <v>166560</v>
      </c>
      <c t="n" r="N4" s="7">
        <v>149615</v>
      </c>
      <c t="n" r="O4" s="7">
        <v>204089</v>
      </c>
    </row>
    <row spans="1:15" r="5">
      <c t="s" r="A5" s="4">
        <v>92</v>
      </c>
      <c t="n" r="C5" s="7">
        <v>-43136</v>
      </c>
      <c t="n" r="E5" s="7">
        <v>-44099</v>
      </c>
      <c t="n" r="G5" s="7">
        <v>-42365</v>
      </c>
      <c t="n" r="H5" s="7">
        <v>-40802</v>
      </c>
      <c t="n" r="I5" s="7">
        <v>-40811</v>
      </c>
      <c t="n" r="J5" s="7">
        <v>-41983</v>
      </c>
      <c t="n" r="K5" s="7">
        <v>-44711</v>
      </c>
      <c t="n" r="L5" s="7">
        <v>-44985</v>
      </c>
      <c t="n" r="M5" s="6">
        <v>-170402</v>
      </c>
      <c t="n" r="N5" s="6">
        <v>-172490</v>
      </c>
      <c t="n" r="O5" s="6">
        <v>-182766</v>
      </c>
    </row>
    <row spans="1:15" r="6">
      <c t="s" r="A6" s="4">
        <v>100</v>
      </c>
      <c t="n" r="E6" s="6">
        <v>18718</v>
      </c>
      <c t="n" r="G6" s="6">
        <v>34399</v>
      </c>
      <c t="n" r="H6" s="6">
        <v>144</v>
      </c>
      <c t="n" r="J6" s="6">
        <v>264</v>
      </c>
      <c t="n" r="K6" s="6">
        <v>54584</v>
      </c>
      <c t="n" r="M6" s="6">
        <v>53261</v>
      </c>
      <c t="n" r="N6" s="6">
        <v>54848</v>
      </c>
    </row>
    <row spans="1:15" r="7">
      <c t="s" r="A7" s="4">
        <v>101</v>
      </c>
      <c t="n" r="G7" s="6">
        <v>6448</v>
      </c>
      <c t="n" r="M7" s="6">
        <v>6448</v>
      </c>
    </row>
    <row spans="1:15" r="8">
      <c t="s" r="A8" s="4">
        <v>102</v>
      </c>
      <c t="n" r="I8" s="6">
        <v>-582</v>
      </c>
      <c t="n" r="N8" s="6">
        <v>-582</v>
      </c>
      <c t="n" r="O8" s="6">
        <v>-156</v>
      </c>
    </row>
    <row spans="1:15" r="9">
      <c t="s" r="A9" s="4">
        <v>93</v>
      </c>
      <c t="n" r="C9" s="6">
        <v>-33743</v>
      </c>
      <c t="s" r="D9" s="4">
        <v>551</v>
      </c>
      <c t="n" r="E9" s="6">
        <v>-164176</v>
      </c>
      <c t="s" r="F9" s="4">
        <v>551</v>
      </c>
      <c t="n" r="M9" s="6">
        <v>-197919</v>
      </c>
      <c t="n" r="O9" s="6">
        <v>-110853</v>
      </c>
    </row>
    <row spans="1:15" r="10">
      <c t="s" r="A10" s="4">
        <v>104</v>
      </c>
      <c t="n" r="M10" s="6">
        <v>-142052</v>
      </c>
      <c t="n" r="N10" s="6">
        <v>31391</v>
      </c>
      <c t="n" r="O10" s="6">
        <v>-89686</v>
      </c>
    </row>
    <row spans="1:15" r="11">
      <c t="s" r="A11" s="4">
        <v>106</v>
      </c>
      <c t="n" r="O11" s="6">
        <v>11811</v>
      </c>
    </row>
    <row spans="1:15" r="12">
      <c t="s" r="A12" s="4">
        <v>102</v>
      </c>
      <c t="n" r="O12" s="6">
        <v>-703</v>
      </c>
    </row>
    <row spans="1:15" r="13">
      <c t="s" r="A13" s="4">
        <v>107</v>
      </c>
      <c t="n" r="O13" s="6">
        <v>59520</v>
      </c>
    </row>
    <row spans="1:15" r="14">
      <c t="s" r="A14" s="4">
        <v>108</v>
      </c>
      <c t="n" r="O14" s="6">
        <v>70628</v>
      </c>
    </row>
    <row spans="1:15" r="15">
      <c t="s" r="A15" s="4">
        <v>109</v>
      </c>
      <c t="n" r="C15" s="6">
        <v>-35975</v>
      </c>
      <c t="n" r="E15" s="6">
        <v>-142141</v>
      </c>
      <c t="n" r="G15" s="6">
        <v>39389</v>
      </c>
      <c t="n" r="H15" s="6">
        <v>-3325</v>
      </c>
      <c t="n" r="I15" s="6">
        <v>-10413</v>
      </c>
      <c t="n" r="J15" s="6">
        <v>2085</v>
      </c>
      <c t="n" r="K15" s="6">
        <v>57347</v>
      </c>
      <c t="n" r="L15" s="6">
        <v>-17628</v>
      </c>
      <c t="n" r="M15" s="6">
        <v>-142052</v>
      </c>
      <c t="n" r="N15" s="6">
        <v>31391</v>
      </c>
      <c t="n" r="O15" s="6">
        <v>-19058</v>
      </c>
    </row>
    <row spans="1:15" r="16">
      <c t="s" r="A16" s="4">
        <v>110</v>
      </c>
      <c t="n" r="C16" s="6">
        <v>462</v>
      </c>
      <c t="n" r="E16" s="6">
        <v>-281</v>
      </c>
      <c t="n" r="G16" s="6">
        <v>373</v>
      </c>
      <c t="n" r="H16" s="6">
        <v>490</v>
      </c>
      <c t="n" r="M16" s="6">
        <v>1044</v>
      </c>
      <c t="n" r="N16" s="6">
        <v>778</v>
      </c>
      <c t="n" r="O16" s="6">
        <v>2199</v>
      </c>
    </row>
    <row spans="1:15" r="17">
      <c t="s" r="A17" s="4">
        <v>111</v>
      </c>
      <c t="n" r="C17" s="6">
        <v>3795</v>
      </c>
      <c t="n" r="E17" s="6">
        <v>15530</v>
      </c>
      <c t="n" r="G17" s="6">
        <v>-4383</v>
      </c>
      <c t="n" r="H17" s="6">
        <v>314</v>
      </c>
      <c t="n" r="I17" s="6">
        <v>1152</v>
      </c>
      <c t="n" r="J17" s="6">
        <v>-248</v>
      </c>
      <c t="n" r="K17" s="6">
        <v>-6514</v>
      </c>
      <c t="n" r="L17" s="6">
        <v>2008</v>
      </c>
      <c t="n" r="M17" s="6">
        <v>15256</v>
      </c>
      <c t="n" r="N17" s="6">
        <v>-3602</v>
      </c>
      <c t="n" r="O17" s="6">
        <v>10459</v>
      </c>
    </row>
    <row spans="1:15" r="18">
      <c t="s" r="A18" s="4">
        <v>112</v>
      </c>
      <c t="n" r="O18" s="6">
        <v>-8509</v>
      </c>
    </row>
    <row spans="1:15" r="19">
      <c t="s" r="A19" s="4">
        <v>113</v>
      </c>
      <c t="n" r="C19" s="7">
        <v>-31718</v>
      </c>
      <c t="n" r="E19" s="7">
        <v>-126892</v>
      </c>
      <c t="n" r="G19" s="7">
        <v>35379</v>
      </c>
      <c t="n" r="H19" s="7">
        <v>-2521</v>
      </c>
      <c t="n" r="I19" s="7">
        <v>-9240</v>
      </c>
      <c t="n" r="J19" s="7">
        <v>1982</v>
      </c>
      <c t="n" r="K19" s="7">
        <v>51123</v>
      </c>
      <c t="n" r="L19" s="7">
        <v>-15298</v>
      </c>
      <c t="n" r="M19" s="7">
        <v>-125752</v>
      </c>
      <c t="n" r="N19" s="7">
        <v>28567</v>
      </c>
      <c t="n" r="O19" s="7">
        <v>-14909</v>
      </c>
    </row>
    <row spans="1:15" r="20">
      <c t="n" r="A20"/>
    </row>
    <row spans="1:15" r="21">
      <c t="s" r="A21" s="4">
        <v>491</v>
      </c>
      <c t="s" r="B21" s="4">
        <v>1530</v>
      </c>
    </row>
    <row spans="1:15" r="22">
      <c t="s" r="A22" s="4">
        <v>551</v>
      </c>
      <c t="s" r="B22" s="4">
        <v>505</v>
      </c>
    </row>
  </sheetData>
  <mergeCells count="8">
    <mergeCell ref="A1:B2"/>
    <mergeCell ref="C1:L1"/>
    <mergeCell ref="M1:O1"/>
    <mergeCell ref="C2:D2"/>
    <mergeCell ref="E2:F2"/>
    <mergeCell ref="A20:N20"/>
    <mergeCell ref="B21:N21"/>
    <mergeCell ref="B22:N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36"/>
    <col customWidth="1" max="3" min="3" width="21"/>
    <col customWidth="1" max="4" min="4" width="21"/>
  </cols>
  <sheetData>
    <row spans="1:4" r="1">
      <c t="s" r="A1" s="1">
        <v>1541</v>
      </c>
      <c t="s" r="B1" s="2">
        <v>1</v>
      </c>
    </row>
    <row spans="1:4" r="2">
      <c t="s" r="B2" s="2">
        <v>644</v>
      </c>
      <c t="s" r="C2" s="2">
        <v>369</v>
      </c>
      <c t="s" r="D2" s="2">
        <v>452</v>
      </c>
    </row>
    <row spans="1:4" r="3">
      <c t="s" r="A3" s="3">
        <v>1542</v>
      </c>
    </row>
    <row spans="1:4" r="4">
      <c t="s" r="A4" s="4">
        <v>961</v>
      </c>
      <c t="n" r="B4" s="7">
        <v>487041000</v>
      </c>
      <c t="n" r="C4" s="7">
        <v>516727000</v>
      </c>
      <c t="n" r="D4" s="7">
        <v>540165000</v>
      </c>
    </row>
    <row spans="1:4" r="5">
      <c t="s" r="A5" s="4">
        <v>1543</v>
      </c>
    </row>
    <row spans="1:4" r="6">
      <c t="s" r="A6" s="3">
        <v>1542</v>
      </c>
    </row>
    <row spans="1:4" r="7">
      <c t="s" r="A7" s="4">
        <v>1544</v>
      </c>
      <c t="n" r="B7" s="6">
        <v>0</v>
      </c>
      <c t="n" r="C7" s="6">
        <v>0</v>
      </c>
    </row>
    <row spans="1:4" r="8">
      <c t="s" r="A8" s="4">
        <v>1545</v>
      </c>
    </row>
    <row spans="1:4" r="9">
      <c t="s" r="A9" s="3">
        <v>1542</v>
      </c>
    </row>
    <row spans="1:4" r="10">
      <c t="s" r="A10" s="4">
        <v>1546</v>
      </c>
      <c t="n" r="B10" s="7">
        <v>2542000</v>
      </c>
      <c t="n" r="C10" s="6">
        <v>2401000</v>
      </c>
      <c t="n" r="D10" s="6">
        <v>2272000</v>
      </c>
    </row>
    <row spans="1:4" r="11">
      <c t="s" r="A11" s="4">
        <v>1547</v>
      </c>
    </row>
    <row spans="1:4" r="12">
      <c t="s" r="A12" s="3">
        <v>1542</v>
      </c>
    </row>
    <row spans="1:4" r="13">
      <c t="s" r="A13" s="4">
        <v>498</v>
      </c>
      <c t="n" r="B13" s="6">
        <v>1</v>
      </c>
    </row>
    <row spans="1:4" r="14">
      <c t="s" r="A14" s="4">
        <v>1548</v>
      </c>
      <c t="n" r="B14" s="13">
        <v>2018</v>
      </c>
    </row>
    <row spans="1:4" r="15">
      <c t="s" r="A15" s="4">
        <v>1549</v>
      </c>
      <c t="n" r="B15" s="6">
        <v>2</v>
      </c>
    </row>
    <row spans="1:4" r="16">
      <c t="s" r="A16" s="4">
        <v>1550</v>
      </c>
      <c t="s" r="B16" s="4">
        <v>504</v>
      </c>
    </row>
    <row spans="1:4" r="17">
      <c t="s" r="A17" s="4">
        <v>1551</v>
      </c>
    </row>
    <row spans="1:4" r="18">
      <c t="s" r="A18" s="3">
        <v>1542</v>
      </c>
    </row>
    <row spans="1:4" r="19">
      <c t="s" r="A19" s="4">
        <v>501</v>
      </c>
      <c t="n" r="B19" s="6">
        <v>7034</v>
      </c>
    </row>
    <row spans="1:4" r="20">
      <c t="s" r="A20" s="4">
        <v>961</v>
      </c>
      <c t="n" r="B20" s="7">
        <v>204000</v>
      </c>
      <c t="n" r="C20" s="7">
        <v>231000</v>
      </c>
      <c t="n" r="D20" s="7">
        <v>22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1552</v>
      </c>
      <c t="s" r="B1" s="2">
        <v>393</v>
      </c>
      <c t="s" r="L1" s="2">
        <v>1</v>
      </c>
    </row>
    <row spans="1:14" r="2">
      <c t="s" r="B2" s="2">
        <v>2</v>
      </c>
      <c t="s" r="D2" s="2">
        <v>626</v>
      </c>
      <c t="s" r="F2" s="2">
        <v>4</v>
      </c>
      <c t="s" r="G2" s="2">
        <v>627</v>
      </c>
      <c t="s" r="H2" s="2">
        <v>30</v>
      </c>
      <c t="s" r="I2" s="2">
        <v>628</v>
      </c>
      <c t="s" r="J2" s="2">
        <v>629</v>
      </c>
      <c t="s" r="K2" s="2">
        <v>630</v>
      </c>
      <c t="s" r="L2" s="2">
        <v>2</v>
      </c>
      <c t="s" r="M2" s="2">
        <v>30</v>
      </c>
      <c t="s" r="N2" s="2">
        <v>75</v>
      </c>
    </row>
    <row spans="1:14" r="3">
      <c t="s" r="A3" s="3">
        <v>248</v>
      </c>
    </row>
    <row spans="1:14" r="4">
      <c t="s" r="A4" s="4">
        <v>83</v>
      </c>
      <c t="n" r="B4" s="7">
        <v>146443</v>
      </c>
      <c t="n" r="D4" s="7">
        <v>146158</v>
      </c>
      <c t="n" r="F4" s="7">
        <v>148567</v>
      </c>
      <c t="n" r="G4" s="7">
        <v>153715</v>
      </c>
      <c t="n" r="H4" s="7">
        <v>151414</v>
      </c>
      <c t="n" r="I4" s="7">
        <v>155489</v>
      </c>
      <c t="n" r="J4" s="7">
        <v>160300</v>
      </c>
      <c t="n" r="K4" s="7">
        <v>169596</v>
      </c>
      <c t="n" r="L4" s="7">
        <v>594883</v>
      </c>
      <c t="n" r="M4" s="7">
        <v>636799</v>
      </c>
      <c t="n" r="N4" s="7">
        <v>667031</v>
      </c>
    </row>
    <row spans="1:14" r="5">
      <c t="s" r="A5" s="4">
        <v>635</v>
      </c>
      <c t="n" r="B5" s="6">
        <v>60846</v>
      </c>
      <c t="n" r="D5" s="6">
        <v>56850</v>
      </c>
      <c t="n" r="F5" s="6">
        <v>60653</v>
      </c>
      <c t="n" r="G5" s="6">
        <v>68255</v>
      </c>
      <c t="n" r="H5" s="6">
        <v>64177</v>
      </c>
      <c t="n" r="I5" s="6">
        <v>64374</v>
      </c>
      <c t="n" r="J5" s="6">
        <v>65788</v>
      </c>
      <c t="n" r="K5" s="6">
        <v>81854</v>
      </c>
    </row>
    <row spans="1:14" r="6">
      <c t="s" r="A6" s="4">
        <v>1553</v>
      </c>
      <c t="n" r="B6" s="6">
        <v>6063</v>
      </c>
      <c t="n" r="D6" s="6">
        <v>6673</v>
      </c>
      <c t="n" r="F6" s="6">
        <v>6208</v>
      </c>
      <c t="n" r="G6" s="6">
        <v>6639</v>
      </c>
      <c t="n" r="H6" s="6">
        <v>5923</v>
      </c>
      <c t="n" r="I6" s="6">
        <v>6933</v>
      </c>
      <c t="n" r="J6" s="6">
        <v>6571</v>
      </c>
      <c t="n" r="K6" s="6">
        <v>6709</v>
      </c>
    </row>
    <row spans="1:14" r="7">
      <c t="s" r="A7" s="4">
        <v>90</v>
      </c>
      <c t="n" r="B7" s="6">
        <v>12589</v>
      </c>
      <c t="n" r="D7" s="6">
        <v>13670</v>
      </c>
      <c t="n" r="F7" s="6">
        <v>11877</v>
      </c>
      <c t="n" r="G7" s="6">
        <v>11011</v>
      </c>
      <c t="n" r="H7" s="6">
        <v>23775</v>
      </c>
      <c t="n" r="I7" s="6">
        <v>12665</v>
      </c>
      <c t="n" r="J7" s="6">
        <v>11730</v>
      </c>
      <c t="n" r="K7" s="6">
        <v>22881</v>
      </c>
      <c t="n" r="L7" s="6">
        <v>49147</v>
      </c>
      <c t="n" r="M7" s="6">
        <v>71051</v>
      </c>
      <c t="n" r="N7" s="6">
        <v>47040</v>
      </c>
    </row>
    <row spans="1:14" r="8">
      <c t="s" r="A8" s="4">
        <v>91</v>
      </c>
      <c t="n" r="B8" s="6">
        <v>1449</v>
      </c>
      <c t="n" r="F8" s="6">
        <v>111</v>
      </c>
      <c t="n" r="H8" s="6">
        <v>175</v>
      </c>
      <c t="n" r="J8" s="6">
        <v>1943</v>
      </c>
      <c t="n" r="L8" s="6">
        <v>1560</v>
      </c>
      <c t="n" r="M8" s="6">
        <v>2118</v>
      </c>
      <c t="n" r="N8" s="6">
        <v>642</v>
      </c>
    </row>
    <row spans="1:14" r="9">
      <c t="s" r="A9" s="4">
        <v>92</v>
      </c>
      <c t="n" r="B9" s="6">
        <v>43136</v>
      </c>
      <c t="n" r="D9" s="6">
        <v>44099</v>
      </c>
      <c t="n" r="F9" s="6">
        <v>42365</v>
      </c>
      <c t="n" r="G9" s="6">
        <v>40802</v>
      </c>
      <c t="n" r="H9" s="6">
        <v>40811</v>
      </c>
      <c t="n" r="I9" s="6">
        <v>41983</v>
      </c>
      <c t="n" r="J9" s="6">
        <v>44711</v>
      </c>
      <c t="n" r="K9" s="6">
        <v>44985</v>
      </c>
      <c t="n" r="L9" s="6">
        <v>170402</v>
      </c>
      <c t="n" r="M9" s="6">
        <v>172490</v>
      </c>
      <c t="n" r="N9" s="6">
        <v>182766</v>
      </c>
    </row>
    <row spans="1:14" r="10">
      <c t="s" r="A10" s="4">
        <v>93</v>
      </c>
      <c t="n" r="B10" s="6">
        <v>33743</v>
      </c>
      <c t="s" r="C10" s="4">
        <v>491</v>
      </c>
      <c t="n" r="D10" s="6">
        <v>164176</v>
      </c>
      <c t="s" r="E10" s="4">
        <v>491</v>
      </c>
      <c t="n" r="L10" s="6">
        <v>197919</v>
      </c>
      <c t="n" r="N10" s="6">
        <v>110853</v>
      </c>
    </row>
    <row spans="1:14" r="11">
      <c t="s" r="A11" s="4">
        <v>94</v>
      </c>
      <c t="n" r="B11" s="6">
        <v>157826</v>
      </c>
      <c t="n" r="D11" s="6">
        <v>285468</v>
      </c>
      <c t="n" r="F11" s="6">
        <v>121214</v>
      </c>
      <c t="n" r="G11" s="6">
        <v>126707</v>
      </c>
      <c t="n" r="H11" s="6">
        <v>134861</v>
      </c>
      <c t="n" r="I11" s="6">
        <v>125955</v>
      </c>
      <c t="n" r="J11" s="6">
        <v>130743</v>
      </c>
      <c t="n" r="K11" s="6">
        <v>156429</v>
      </c>
      <c t="n" r="L11" s="6">
        <v>691215</v>
      </c>
      <c t="n" r="M11" s="6">
        <v>547988</v>
      </c>
      <c t="n" r="N11" s="6">
        <v>633436</v>
      </c>
    </row>
    <row spans="1:14" r="12">
      <c t="s" r="A12" s="4">
        <v>95</v>
      </c>
      <c t="n" r="B12" s="6">
        <v>-11383</v>
      </c>
      <c t="n" r="D12" s="6">
        <v>-139310</v>
      </c>
      <c t="n" r="F12" s="6">
        <v>27353</v>
      </c>
      <c t="n" r="G12" s="6">
        <v>27008</v>
      </c>
      <c t="n" r="H12" s="6">
        <v>16553</v>
      </c>
      <c t="n" r="I12" s="6">
        <v>29534</v>
      </c>
      <c t="n" r="J12" s="6">
        <v>29557</v>
      </c>
      <c t="n" r="K12" s="6">
        <v>13167</v>
      </c>
      <c t="n" r="L12" s="6">
        <v>-96332</v>
      </c>
      <c t="n" r="M12" s="6">
        <v>88811</v>
      </c>
      <c t="n" r="N12" s="6">
        <v>33595</v>
      </c>
    </row>
    <row spans="1:14" r="13">
      <c t="s" r="A13" s="4">
        <v>97</v>
      </c>
      <c t="n" r="B13" s="6">
        <v>-24374</v>
      </c>
      <c t="n" r="D13" s="6">
        <v>-24689</v>
      </c>
      <c t="n" r="F13" s="6">
        <v>-26773</v>
      </c>
      <c t="n" r="G13" s="6">
        <v>-27215</v>
      </c>
      <c t="n" r="H13" s="6">
        <v>-27420</v>
      </c>
      <c t="n" r="I13" s="6">
        <v>-27353</v>
      </c>
      <c t="n" r="J13" s="6">
        <v>-28159</v>
      </c>
      <c t="n" r="K13" s="6">
        <v>-29946</v>
      </c>
      <c t="n" r="L13" s="6">
        <v>-103051</v>
      </c>
      <c t="n" r="M13" s="6">
        <v>-112878</v>
      </c>
      <c t="n" r="N13" s="6">
        <v>-123701</v>
      </c>
    </row>
    <row spans="1:14" r="14">
      <c t="s" r="A14" s="4">
        <v>98</v>
      </c>
      <c t="n" r="B14" s="6">
        <v>231</v>
      </c>
      <c t="n" r="D14" s="6">
        <v>5</v>
      </c>
      <c t="n" r="F14" s="6">
        <v>291</v>
      </c>
      <c t="n" r="G14" s="6">
        <v>267</v>
      </c>
      <c t="n" r="H14" s="6">
        <v>1399</v>
      </c>
      <c t="n" r="I14" s="6">
        <v>908</v>
      </c>
      <c t="n" r="J14" s="6">
        <v>922</v>
      </c>
      <c t="n" r="K14" s="6">
        <v>386</v>
      </c>
    </row>
    <row spans="1:14" r="15">
      <c t="s" r="A15" s="4">
        <v>99</v>
      </c>
      <c t="n" r="B15" s="6">
        <v>-449</v>
      </c>
      <c t="n" r="D15" s="6">
        <v>3135</v>
      </c>
      <c t="n" r="F15" s="6">
        <v>-2329</v>
      </c>
      <c t="n" r="G15" s="6">
        <v>-3529</v>
      </c>
      <c t="n" r="H15" s="6">
        <v>-363</v>
      </c>
      <c t="n" r="I15" s="6">
        <v>-1268</v>
      </c>
      <c t="n" r="J15" s="6">
        <v>443</v>
      </c>
      <c t="n" r="K15" s="6">
        <v>-1235</v>
      </c>
      <c t="n" r="L15" s="6">
        <v>-3172</v>
      </c>
      <c t="n" r="M15" s="6">
        <v>-2423</v>
      </c>
      <c t="n" r="N15" s="6">
        <v>-2327</v>
      </c>
    </row>
    <row spans="1:14" r="16">
      <c t="s" r="A16" s="4">
        <v>100</v>
      </c>
      <c t="n" r="D16" s="6">
        <v>18718</v>
      </c>
      <c t="n" r="F16" s="6">
        <v>34399</v>
      </c>
      <c t="n" r="G16" s="6">
        <v>144</v>
      </c>
      <c t="n" r="I16" s="6">
        <v>264</v>
      </c>
      <c t="n" r="J16" s="6">
        <v>54584</v>
      </c>
      <c t="n" r="L16" s="6">
        <v>53261</v>
      </c>
      <c t="n" r="M16" s="6">
        <v>54848</v>
      </c>
    </row>
    <row spans="1:14" r="17">
      <c t="s" r="A17" s="4">
        <v>101</v>
      </c>
      <c t="n" r="F17" s="6">
        <v>6448</v>
      </c>
      <c t="n" r="L17" s="6">
        <v>6448</v>
      </c>
    </row>
    <row spans="1:14" r="18">
      <c t="s" r="A18" s="4">
        <v>102</v>
      </c>
      <c t="n" r="H18" s="6">
        <v>-582</v>
      </c>
      <c t="n" r="M18" s="6">
        <v>-582</v>
      </c>
      <c t="n" r="N18" s="6">
        <v>-156</v>
      </c>
    </row>
    <row spans="1:14" r="19">
      <c t="s" r="A19" s="4">
        <v>103</v>
      </c>
      <c t="n" r="B19" s="6">
        <v>-24592</v>
      </c>
      <c t="n" r="D19" s="6">
        <v>-2831</v>
      </c>
      <c t="n" r="F19" s="6">
        <v>12036</v>
      </c>
      <c t="n" r="G19" s="6">
        <v>-30333</v>
      </c>
      <c t="n" r="H19" s="6">
        <v>-26966</v>
      </c>
      <c t="n" r="I19" s="6">
        <v>-27449</v>
      </c>
      <c t="n" r="J19" s="6">
        <v>27790</v>
      </c>
      <c t="n" r="K19" s="6">
        <v>-30795</v>
      </c>
      <c t="n" r="L19" s="6">
        <v>-45720</v>
      </c>
      <c t="n" r="M19" s="6">
        <v>-57420</v>
      </c>
      <c t="n" r="N19" s="6">
        <v>-123281</v>
      </c>
    </row>
    <row spans="1:14" r="20">
      <c t="s" r="A20" s="4">
        <v>104</v>
      </c>
      <c t="n" r="L20" s="6">
        <v>-142052</v>
      </c>
      <c t="n" r="M20" s="6">
        <v>31391</v>
      </c>
      <c t="n" r="N20" s="6">
        <v>-89686</v>
      </c>
    </row>
    <row spans="1:14" r="21">
      <c t="s" r="A21" s="4">
        <v>109</v>
      </c>
      <c t="n" r="B21" s="6">
        <v>-35975</v>
      </c>
      <c t="n" r="D21" s="6">
        <v>-142141</v>
      </c>
      <c t="n" r="F21" s="6">
        <v>39389</v>
      </c>
      <c t="n" r="G21" s="6">
        <v>-3325</v>
      </c>
      <c t="n" r="H21" s="6">
        <v>-10413</v>
      </c>
      <c t="n" r="I21" s="6">
        <v>2085</v>
      </c>
      <c t="n" r="J21" s="6">
        <v>57347</v>
      </c>
      <c t="n" r="K21" s="6">
        <v>-17628</v>
      </c>
      <c t="n" r="L21" s="6">
        <v>-142052</v>
      </c>
      <c t="n" r="M21" s="6">
        <v>31391</v>
      </c>
      <c t="n" r="N21" s="6">
        <v>-19058</v>
      </c>
    </row>
    <row spans="1:14" r="22">
      <c t="s" r="A22" s="4">
        <v>110</v>
      </c>
      <c t="n" r="H22" s="6">
        <v>21</v>
      </c>
      <c t="n" r="I22" s="6">
        <v>145</v>
      </c>
      <c t="n" r="J22" s="6">
        <v>290</v>
      </c>
      <c t="n" r="K22" s="6">
        <v>322</v>
      </c>
      <c t="n" r="L22" s="6">
        <v>-3128</v>
      </c>
      <c t="n" r="M22" s="6">
        <v>-552</v>
      </c>
      <c t="n" r="N22" s="6">
        <v>-1040</v>
      </c>
    </row>
    <row spans="1:14" r="23">
      <c t="s" r="A23" s="4">
        <v>111</v>
      </c>
      <c t="n" r="B23" s="6">
        <v>3795</v>
      </c>
      <c t="n" r="D23" s="6">
        <v>15530</v>
      </c>
      <c t="n" r="F23" s="6">
        <v>-4383</v>
      </c>
      <c t="n" r="G23" s="6">
        <v>314</v>
      </c>
      <c t="n" r="H23" s="6">
        <v>1152</v>
      </c>
      <c t="n" r="I23" s="6">
        <v>-248</v>
      </c>
      <c t="n" r="J23" s="6">
        <v>-6514</v>
      </c>
      <c t="n" r="K23" s="6">
        <v>2008</v>
      </c>
      <c t="n" r="L23" s="6">
        <v>15256</v>
      </c>
      <c t="n" r="M23" s="6">
        <v>-3602</v>
      </c>
      <c t="n" r="N23" s="6">
        <v>10459</v>
      </c>
    </row>
    <row spans="1:14" r="24">
      <c t="s" r="A24" s="4">
        <v>113</v>
      </c>
      <c t="n" r="B24" s="7">
        <v>-31718</v>
      </c>
      <c t="n" r="D24" s="7">
        <v>-126892</v>
      </c>
      <c t="n" r="F24" s="7">
        <v>35379</v>
      </c>
      <c t="n" r="G24" s="7">
        <v>-2521</v>
      </c>
      <c t="n" r="H24" s="7">
        <v>-9240</v>
      </c>
      <c t="n" r="I24" s="7">
        <v>1982</v>
      </c>
      <c t="n" r="J24" s="7">
        <v>51123</v>
      </c>
      <c t="n" r="K24" s="7">
        <v>-15298</v>
      </c>
      <c t="n" r="L24" s="7">
        <v>-125752</v>
      </c>
      <c t="n" r="M24" s="7">
        <v>28567</v>
      </c>
      <c t="n" r="N24" s="7">
        <v>-14909</v>
      </c>
    </row>
    <row spans="1:14" r="25">
      <c t="s" r="A25" s="3">
        <v>114</v>
      </c>
    </row>
    <row spans="1:14" r="26">
      <c t="s" r="A26" s="4">
        <v>113</v>
      </c>
      <c t="n" r="B26" s="8">
        <v>-0.35</v>
      </c>
      <c t="n" r="D26" s="8">
        <v>-1.42</v>
      </c>
      <c t="n" r="F26" s="8">
        <v>0.4</v>
      </c>
      <c t="n" r="G26" s="8">
        <v>-0.03</v>
      </c>
      <c t="n" r="H26" s="8">
        <v>-0.1</v>
      </c>
      <c t="n" r="I26" s="8">
        <v>0.02</v>
      </c>
      <c t="n" r="J26" s="8">
        <v>0.58</v>
      </c>
      <c t="n" r="K26" s="8">
        <v>-0.17</v>
      </c>
      <c t="n" r="L26" s="8">
        <v>-1.41</v>
      </c>
      <c t="n" r="M26" s="8">
        <v>0.32</v>
      </c>
      <c t="n" r="N26" s="8">
        <v>-0.17</v>
      </c>
    </row>
    <row spans="1:14" r="27">
      <c t="s" r="A27" s="3">
        <v>116</v>
      </c>
    </row>
    <row spans="1:14" r="28">
      <c t="s" r="A28" s="4">
        <v>113</v>
      </c>
      <c t="n" r="B28" s="9">
        <v>-0.35</v>
      </c>
      <c t="n" r="D28" s="9">
        <v>-1.42</v>
      </c>
      <c t="n" r="F28" s="9">
        <v>0.4</v>
      </c>
      <c t="n" r="G28" s="9">
        <v>-0.03</v>
      </c>
      <c t="n" r="H28" s="9">
        <v>-0.1</v>
      </c>
      <c t="n" r="I28" s="9">
        <v>0.02</v>
      </c>
      <c t="n" r="J28" s="9">
        <v>0.58</v>
      </c>
      <c t="n" r="K28" s="9">
        <v>-0.17</v>
      </c>
      <c t="n" r="L28" s="9">
        <v>-1.41</v>
      </c>
      <c t="n" r="M28" s="9">
        <v>0.32</v>
      </c>
      <c t="n" r="N28" s="9">
        <v>-0.17</v>
      </c>
    </row>
    <row spans="1:14" r="29">
      <c t="s" r="A29" s="4">
        <v>1434</v>
      </c>
      <c t="n" r="B29" s="8">
        <v>0.15</v>
      </c>
      <c t="n" r="D29" s="8">
        <v>0.15</v>
      </c>
      <c t="n" r="F29" s="8">
        <v>0.15</v>
      </c>
      <c t="n" r="G29" s="8">
        <v>0.15</v>
      </c>
      <c t="n" r="H29" s="8">
        <v>0.15</v>
      </c>
      <c t="n" r="I29" s="8">
        <v>0.15</v>
      </c>
      <c t="n" r="J29" s="8">
        <v>0.15</v>
      </c>
      <c t="n" r="K29" s="8">
        <v>0.3</v>
      </c>
      <c t="n" r="L29" s="8">
        <v>0.6</v>
      </c>
      <c t="n" r="M29" s="8">
        <v>0.75</v>
      </c>
      <c t="n" r="N29" s="8">
        <v>1.35</v>
      </c>
    </row>
    <row spans="1:14" r="30">
      <c t="n" r="A30"/>
    </row>
    <row spans="1:14" r="31">
      <c t="s" r="A31" s="4">
        <v>491</v>
      </c>
      <c t="s" r="B31" s="4">
        <v>505</v>
      </c>
    </row>
  </sheetData>
  <mergeCells count="7">
    <mergeCell ref="A1:A2"/>
    <mergeCell ref="B1:K1"/>
    <mergeCell ref="L1:N1"/>
    <mergeCell ref="B2:C2"/>
    <mergeCell ref="D2:E2"/>
    <mergeCell ref="A30:N30"/>
    <mergeCell ref="B31:N3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Significant Accounting Policies</vt:lpstr>
      <vt:lpstr>Recent Transactions</vt:lpstr>
      <vt:lpstr>Investments In Unconsolidated J</vt:lpstr>
      <vt:lpstr>Deferred Charges, Goodwill And </vt:lpstr>
      <vt:lpstr>Restricted Cash</vt:lpstr>
      <vt:lpstr>Discontinued Operations</vt:lpstr>
      <vt:lpstr>Senior Unsecured Notes</vt:lpstr>
      <vt:lpstr>Unsecured Revolving Credit Faci</vt:lpstr>
      <vt:lpstr>Mortgages, Loans Payable And Ot</vt:lpstr>
      <vt:lpstr>Employee Benefit 401(k) Plans A</vt:lpstr>
      <vt:lpstr>Disclosure Of Fair Value Of Ass</vt:lpstr>
      <vt:lpstr>Commitments And Contingencies</vt:lpstr>
      <vt:lpstr>Tenant Leases</vt:lpstr>
      <vt:lpstr>Mack-Cali Realty Corporation St</vt:lpstr>
      <vt:lpstr>Noncontrolling Interests In Sub</vt:lpstr>
      <vt:lpstr>Segment Reporting</vt:lpstr>
      <vt:lpstr>Related Party Transactions</vt:lpstr>
      <vt:lpstr>Condensed Quarterly Financial I</vt:lpstr>
      <vt:lpstr>Real Estate Investments And Acc</vt:lpstr>
      <vt:lpstr>Significant Accounting Polici27</vt:lpstr>
      <vt:lpstr>Significant Accounting Polici28</vt:lpstr>
      <vt:lpstr>Recent Transactions (Tables)</vt:lpstr>
      <vt:lpstr>Investments In Unconsolidated30</vt:lpstr>
      <vt:lpstr>Deferred Charges, Goodwill An31</vt:lpstr>
      <vt:lpstr>Restricted Cash (Tables)</vt:lpstr>
      <vt:lpstr>Discontinued Operations (Tables</vt:lpstr>
      <vt:lpstr>Senior Unsecured Notes (Tables)</vt:lpstr>
      <vt:lpstr>Unsecured Revolving Credit Fa35</vt:lpstr>
      <vt:lpstr>Mortgages, Loans Payable And 36</vt:lpstr>
      <vt:lpstr>Disclosure Of Fair Value Of A37</vt:lpstr>
      <vt:lpstr>Commitments And Contingencies (</vt:lpstr>
      <vt:lpstr>Tenant Leases (Tables)</vt:lpstr>
      <vt:lpstr>Mack-Cali Realty Corporation 40</vt:lpstr>
      <vt:lpstr>Noncontrolling Interests In S41</vt:lpstr>
      <vt:lpstr>Segment Reporting (Tables)</vt:lpstr>
      <vt:lpstr>Condensed Quarterly Financial43</vt:lpstr>
      <vt:lpstr>Organization And Basis Of Pre44</vt:lpstr>
      <vt:lpstr>Significant Accounting Polici45</vt:lpstr>
      <vt:lpstr>Significant Accounting Polici46</vt:lpstr>
      <vt:lpstr>Recent Transactions (Acquisitio</vt:lpstr>
      <vt:lpstr>Recent Transactions (Impairment</vt:lpstr>
      <vt:lpstr>Recent Transactions (Appointmen</vt:lpstr>
      <vt:lpstr>Recent Transactions (Schedule O</vt:lpstr>
      <vt:lpstr>Recent Transactions (Schedule51</vt:lpstr>
      <vt:lpstr>Recent Transactions (Summary Of</vt:lpstr>
      <vt:lpstr>Investments In Unconsolidated53</vt:lpstr>
      <vt:lpstr>Investments In Unconsolidated54</vt:lpstr>
      <vt:lpstr>Investments In Unconsolidated55</vt:lpstr>
      <vt:lpstr>Investments In Unconsolidated56</vt:lpstr>
      <vt:lpstr>Investments In Unconsolidated57</vt:lpstr>
      <vt:lpstr>Deferred Charges, Goodwill An58</vt:lpstr>
      <vt:lpstr>Deferred Charges, Goodwill An59</vt:lpstr>
      <vt:lpstr>Deferred Charges, Goodwill an60</vt:lpstr>
      <vt:lpstr>Restricted Cash (Details)</vt:lpstr>
      <vt:lpstr>Discontinued Operations (Narrat</vt:lpstr>
      <vt:lpstr>Discontinued Operations (Summar</vt:lpstr>
      <vt:lpstr>Senior Unsecured Notes (Narrati</vt:lpstr>
      <vt:lpstr>Senior Unsecured Notes (Summary</vt:lpstr>
      <vt:lpstr>Unsecured Revolving Credit Fa66</vt:lpstr>
      <vt:lpstr>Unsecured Revolving Credit Fa67</vt:lpstr>
      <vt:lpstr>Mortgages, Loans Payable And 68</vt:lpstr>
      <vt:lpstr>Mortgages, Loans Payable And 69</vt:lpstr>
      <vt:lpstr>Mortgages, Loans Payable And 70</vt:lpstr>
      <vt:lpstr>Employee Benefit 401(k) Plans71</vt:lpstr>
      <vt:lpstr>Disclosure Of Fair Value Of A72</vt:lpstr>
      <vt:lpstr>Disclosure Of Fair Value Of A73</vt:lpstr>
      <vt:lpstr>Commitments And Contingencies74</vt:lpstr>
      <vt:lpstr>Commitments And Contingencies75</vt:lpstr>
      <vt:lpstr>Commitments And Contingencies76</vt:lpstr>
      <vt:lpstr>Commitments And Contingencies77</vt:lpstr>
      <vt:lpstr>Commitments And Contingencies78</vt:lpstr>
      <vt:lpstr>Commitments And Contingencies79</vt:lpstr>
      <vt:lpstr>Commitments And Contingencies80</vt:lpstr>
      <vt:lpstr>Tenant Leases (Details)</vt:lpstr>
      <vt:lpstr>Mack-Cali Realty Corporation 82</vt:lpstr>
      <vt:lpstr>Mack-Cali Realty Corporation 83</vt:lpstr>
      <vt:lpstr>Mack-Cali Realty Corporation 84</vt:lpstr>
      <vt:lpstr>Mack-Cali Realty Corporation 85</vt:lpstr>
      <vt:lpstr>Mack-Cali Realty Corporation 86</vt:lpstr>
      <vt:lpstr>Mack-Cali Realty Corporation 87</vt:lpstr>
      <vt:lpstr>Mack-Cali Realty Corporation 88</vt:lpstr>
      <vt:lpstr>Mack-Cali Realty Corporation 89</vt:lpstr>
      <vt:lpstr>Mack-Cali Realty Corporation 90</vt:lpstr>
      <vt:lpstr>Mack-Cali Realty Corporation 91</vt:lpstr>
      <vt:lpstr>Mack-Cali Realty Corporation 92</vt:lpstr>
      <vt:lpstr>Noncontrolling Interests In S93</vt:lpstr>
      <vt:lpstr>Noncontrolling Interests In S94</vt:lpstr>
      <vt:lpstr>Segment Reporting (Narrative) (</vt:lpstr>
      <vt:lpstr>Segment Reporting (Selected Res</vt:lpstr>
      <vt:lpstr>Segment Reporting (Schedule Of </vt:lpstr>
      <vt:lpstr>Related Party Transactions (Det</vt:lpstr>
      <vt:lpstr>Condensed Quarterly Financial99</vt:lpstr>
      <vt:lpstr>Real Estate Investments And 100</vt:lpstr>
      <vt:lpstr>Real Estate Investments And 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12:26Z</dcterms:created>
  <dcterms:modified xmlns:dcterms="http://purl.org/dc/terms/" xmlns:xsi="http://www.w3.org/2001/XMLSchema-instance" xsi:type="dcterms:W3CDTF">2016-02-24T17:12:26Z</dcterms:modified>
  <dc:title xmlns:dc="http://purl.org/dc/elements/1.1/">Untitled</dc:title>
  <dc:description xmlns:dc="http://purl.org/dc/elements/1.1/"/>
  <dc:subject xmlns:dc="http://purl.org/dc/elements/1.1/"/>
  <cp:keywords/>
  <cp:category/>
</cp:coreProperties>
</file>